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Discontinued Operations" sheetId="13" state="visible" r:id="rId13"/>
    <sheet xmlns:r="http://schemas.openxmlformats.org/officeDocument/2006/relationships" name="Acquisition" sheetId="14" state="visible" r:id="rId14"/>
    <sheet xmlns:r="http://schemas.openxmlformats.org/officeDocument/2006/relationships" name="Fair Value Measurements" sheetId="15" state="visible" r:id="rId15"/>
    <sheet xmlns:r="http://schemas.openxmlformats.org/officeDocument/2006/relationships" name="Securities" sheetId="16" state="visible" r:id="rId16"/>
    <sheet xmlns:r="http://schemas.openxmlformats.org/officeDocument/2006/relationships" name="Loans Held for Investment" sheetId="17" state="visible" r:id="rId17"/>
    <sheet xmlns:r="http://schemas.openxmlformats.org/officeDocument/2006/relationships" name="Allowance for Credit Losses" sheetId="18" state="visible" r:id="rId18"/>
    <sheet xmlns:r="http://schemas.openxmlformats.org/officeDocument/2006/relationships" name="Cash and Due from Banks" sheetId="19" state="visible" r:id="rId19"/>
    <sheet xmlns:r="http://schemas.openxmlformats.org/officeDocument/2006/relationships" name="Premises and Equipment" sheetId="20" state="visible" r:id="rId20"/>
    <sheet xmlns:r="http://schemas.openxmlformats.org/officeDocument/2006/relationships" name="Goodwill and Other Intangible A" sheetId="21" state="visible" r:id="rId21"/>
    <sheet xmlns:r="http://schemas.openxmlformats.org/officeDocument/2006/relationships" name="Mortgage Servicing Rights" sheetId="22" state="visible" r:id="rId22"/>
    <sheet xmlns:r="http://schemas.openxmlformats.org/officeDocument/2006/relationships" name="Deposits" sheetId="23" state="visible" r:id="rId23"/>
    <sheet xmlns:r="http://schemas.openxmlformats.org/officeDocument/2006/relationships" name="Short-term Borrowings" sheetId="24" state="visible" r:id="rId24"/>
    <sheet xmlns:r="http://schemas.openxmlformats.org/officeDocument/2006/relationships" name="Notes Payable" sheetId="25" state="visible" r:id="rId25"/>
    <sheet xmlns:r="http://schemas.openxmlformats.org/officeDocument/2006/relationships" name="Leases" sheetId="26" state="visible" r:id="rId26"/>
    <sheet xmlns:r="http://schemas.openxmlformats.org/officeDocument/2006/relationships" name="Junior Subordinated Debentures " sheetId="27" state="visible" r:id="rId27"/>
    <sheet xmlns:r="http://schemas.openxmlformats.org/officeDocument/2006/relationships" name="Income Taxes" sheetId="28" state="visible" r:id="rId28"/>
    <sheet xmlns:r="http://schemas.openxmlformats.org/officeDocument/2006/relationships" name="Employee Benefit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Financial Instruments with Off-" sheetId="32" state="visible" r:id="rId32"/>
    <sheet xmlns:r="http://schemas.openxmlformats.org/officeDocument/2006/relationships" name="Stock-Based Compensation" sheetId="33" state="visible" r:id="rId33"/>
    <sheet xmlns:r="http://schemas.openxmlformats.org/officeDocument/2006/relationships" name="Regulatory Matters" sheetId="34" state="visible" r:id="rId34"/>
    <sheet xmlns:r="http://schemas.openxmlformats.org/officeDocument/2006/relationships" name="Stockholders' Equity" sheetId="35" state="visible" r:id="rId35"/>
    <sheet xmlns:r="http://schemas.openxmlformats.org/officeDocument/2006/relationships" name="Other Noninterest Income and Ex" sheetId="36" state="visible" r:id="rId36"/>
    <sheet xmlns:r="http://schemas.openxmlformats.org/officeDocument/2006/relationships" name="Derivative Financial Instrument" sheetId="37" state="visible" r:id="rId37"/>
    <sheet xmlns:r="http://schemas.openxmlformats.org/officeDocument/2006/relationships" name="Balance Sheet Offsetting" sheetId="38" state="visible" r:id="rId38"/>
    <sheet xmlns:r="http://schemas.openxmlformats.org/officeDocument/2006/relationships" name="Broker-Dealer and Clearing Orga" sheetId="39" state="visible" r:id="rId39"/>
    <sheet xmlns:r="http://schemas.openxmlformats.org/officeDocument/2006/relationships" name="Segment and Related Information" sheetId="40" state="visible" r:id="rId40"/>
    <sheet xmlns:r="http://schemas.openxmlformats.org/officeDocument/2006/relationships" name="Earnings per Common Share" sheetId="41" state="visible" r:id="rId41"/>
    <sheet xmlns:r="http://schemas.openxmlformats.org/officeDocument/2006/relationships" name="Financial Statements of Parent" sheetId="42" state="visible" r:id="rId42"/>
    <sheet xmlns:r="http://schemas.openxmlformats.org/officeDocument/2006/relationships" name="Selected Quarterly Financial In" sheetId="43" state="visible" r:id="rId43"/>
    <sheet xmlns:r="http://schemas.openxmlformats.org/officeDocument/2006/relationships" name="Summary of Significant Accoun_2" sheetId="44" state="visible" r:id="rId44"/>
    <sheet xmlns:r="http://schemas.openxmlformats.org/officeDocument/2006/relationships" name="Discontinued Operations (Tables" sheetId="45" state="visible" r:id="rId45"/>
    <sheet xmlns:r="http://schemas.openxmlformats.org/officeDocument/2006/relationships" name="Acquisition (Tables)" sheetId="46" state="visible" r:id="rId46"/>
    <sheet xmlns:r="http://schemas.openxmlformats.org/officeDocument/2006/relationships" name="Fair Value Measurements (Tables" sheetId="47" state="visible" r:id="rId47"/>
    <sheet xmlns:r="http://schemas.openxmlformats.org/officeDocument/2006/relationships" name="Securities (Tables)" sheetId="48" state="visible" r:id="rId48"/>
    <sheet xmlns:r="http://schemas.openxmlformats.org/officeDocument/2006/relationships" name="Loans Held for Investment (Tabl" sheetId="49" state="visible" r:id="rId49"/>
    <sheet xmlns:r="http://schemas.openxmlformats.org/officeDocument/2006/relationships" name="Allowance for Credit Losses (Ta" sheetId="50" state="visible" r:id="rId50"/>
    <sheet xmlns:r="http://schemas.openxmlformats.org/officeDocument/2006/relationships" name="Cash and Due from Banks (Tables" sheetId="51" state="visible" r:id="rId51"/>
    <sheet xmlns:r="http://schemas.openxmlformats.org/officeDocument/2006/relationships" name="Premises and Equipment (Tables)" sheetId="52" state="visible" r:id="rId52"/>
    <sheet xmlns:r="http://schemas.openxmlformats.org/officeDocument/2006/relationships" name="Goodwill and Other Intangible_2" sheetId="53" state="visible" r:id="rId53"/>
    <sheet xmlns:r="http://schemas.openxmlformats.org/officeDocument/2006/relationships" name="Mortgage Servicing Rights (Tabl" sheetId="54" state="visible" r:id="rId54"/>
    <sheet xmlns:r="http://schemas.openxmlformats.org/officeDocument/2006/relationships" name="Deposits (Tables)" sheetId="55" state="visible" r:id="rId55"/>
    <sheet xmlns:r="http://schemas.openxmlformats.org/officeDocument/2006/relationships" name="Short-term Borrowings (Tables)" sheetId="56" state="visible" r:id="rId56"/>
    <sheet xmlns:r="http://schemas.openxmlformats.org/officeDocument/2006/relationships" name="Notes Payable (Tables)" sheetId="57" state="visible" r:id="rId57"/>
    <sheet xmlns:r="http://schemas.openxmlformats.org/officeDocument/2006/relationships" name="Leases (Tables)" sheetId="58" state="visible" r:id="rId58"/>
    <sheet xmlns:r="http://schemas.openxmlformats.org/officeDocument/2006/relationships" name="Junior Subordinated Debenture_2"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Stock-Based Compensation (Table" sheetId="62" state="visible" r:id="rId62"/>
    <sheet xmlns:r="http://schemas.openxmlformats.org/officeDocument/2006/relationships" name="Regulatory Matters (Tables)" sheetId="63" state="visible" r:id="rId63"/>
    <sheet xmlns:r="http://schemas.openxmlformats.org/officeDocument/2006/relationships" name="Other Noninterest Income and _2" sheetId="64" state="visible" r:id="rId64"/>
    <sheet xmlns:r="http://schemas.openxmlformats.org/officeDocument/2006/relationships" name="Derivative Financial Instrume_2" sheetId="65" state="visible" r:id="rId65"/>
    <sheet xmlns:r="http://schemas.openxmlformats.org/officeDocument/2006/relationships" name="Balance Sheet Offsetting (Table" sheetId="66" state="visible" r:id="rId66"/>
    <sheet xmlns:r="http://schemas.openxmlformats.org/officeDocument/2006/relationships" name="Broker-Dealer and Clearing Or_2" sheetId="67" state="visible" r:id="rId67"/>
    <sheet xmlns:r="http://schemas.openxmlformats.org/officeDocument/2006/relationships" name="Segment and Related Informati_2" sheetId="68" state="visible" r:id="rId68"/>
    <sheet xmlns:r="http://schemas.openxmlformats.org/officeDocument/2006/relationships" name="Earnings per Common Share (Tabl" sheetId="69" state="visible" r:id="rId69"/>
    <sheet xmlns:r="http://schemas.openxmlformats.org/officeDocument/2006/relationships" name="Financial Statements of Parent " sheetId="70" state="visible" r:id="rId70"/>
    <sheet xmlns:r="http://schemas.openxmlformats.org/officeDocument/2006/relationships" name="Selected Quarterly Financial _2"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Recently Issued Accounting St_2" sheetId="76" state="visible" r:id="rId76"/>
    <sheet xmlns:r="http://schemas.openxmlformats.org/officeDocument/2006/relationships" name="Discontinued Operations - Balan" sheetId="77" state="visible" r:id="rId77"/>
    <sheet xmlns:r="http://schemas.openxmlformats.org/officeDocument/2006/relationships" name="Discontinued Operations - Opera" sheetId="78" state="visible" r:id="rId78"/>
    <sheet xmlns:r="http://schemas.openxmlformats.org/officeDocument/2006/relationships" name="Discontinued Operations - Secur" sheetId="79" state="visible" r:id="rId79"/>
    <sheet xmlns:r="http://schemas.openxmlformats.org/officeDocument/2006/relationships" name="Discontinued Operations - Effec" sheetId="80" state="visible" r:id="rId80"/>
    <sheet xmlns:r="http://schemas.openxmlformats.org/officeDocument/2006/relationships" name="Discontinued Operations - Defer" sheetId="81" state="visible" r:id="rId81"/>
    <sheet xmlns:r="http://schemas.openxmlformats.org/officeDocument/2006/relationships" name="Discontinued Operations - Insur" sheetId="82" state="visible" r:id="rId82"/>
    <sheet xmlns:r="http://schemas.openxmlformats.org/officeDocument/2006/relationships" name="Acquisition - Identifiable Asse" sheetId="83" state="visible" r:id="rId83"/>
    <sheet xmlns:r="http://schemas.openxmlformats.org/officeDocument/2006/relationships" name="Fair Value Measurements - FV Op" sheetId="84" state="visible" r:id="rId84"/>
    <sheet xmlns:r="http://schemas.openxmlformats.org/officeDocument/2006/relationships" name="Fair Value Measurements - Recur" sheetId="85" state="visible" r:id="rId85"/>
    <sheet xmlns:r="http://schemas.openxmlformats.org/officeDocument/2006/relationships" name="Fair Value Measurements - Roll " sheetId="86" state="visible" r:id="rId86"/>
    <sheet xmlns:r="http://schemas.openxmlformats.org/officeDocument/2006/relationships" name="Fair Value Measurements - Level" sheetId="87" state="visible" r:id="rId87"/>
    <sheet xmlns:r="http://schemas.openxmlformats.org/officeDocument/2006/relationships" name="Fair Value Measurements - Chang" sheetId="88" state="visible" r:id="rId88"/>
    <sheet xmlns:r="http://schemas.openxmlformats.org/officeDocument/2006/relationships" name="Fair Value Measurements - OREO " sheetId="89" state="visible" r:id="rId89"/>
    <sheet xmlns:r="http://schemas.openxmlformats.org/officeDocument/2006/relationships" name="Fair Value Measurements - Estim" sheetId="90" state="visible" r:id="rId90"/>
    <sheet xmlns:r="http://schemas.openxmlformats.org/officeDocument/2006/relationships" name="Fair Value Measurements - Adjus" sheetId="91" state="visible" r:id="rId91"/>
    <sheet xmlns:r="http://schemas.openxmlformats.org/officeDocument/2006/relationships" name="Securities - Trading Securities" sheetId="92" state="visible" r:id="rId92"/>
    <sheet xmlns:r="http://schemas.openxmlformats.org/officeDocument/2006/relationships" name="Securities - AFS and HTM, Amort" sheetId="93" state="visible" r:id="rId93"/>
    <sheet xmlns:r="http://schemas.openxmlformats.org/officeDocument/2006/relationships" name="Securities - AFS in an Unrealiz" sheetId="94" state="visible" r:id="rId94"/>
    <sheet xmlns:r="http://schemas.openxmlformats.org/officeDocument/2006/relationships" name="Securities - HTM in an Unrealiz" sheetId="95" state="visible" r:id="rId95"/>
    <sheet xmlns:r="http://schemas.openxmlformats.org/officeDocument/2006/relationships" name="Securities - AFS Contractual Ma" sheetId="96" state="visible" r:id="rId96"/>
    <sheet xmlns:r="http://schemas.openxmlformats.org/officeDocument/2006/relationships" name="Securities - HTM Contractual Ma" sheetId="97" state="visible" r:id="rId97"/>
    <sheet xmlns:r="http://schemas.openxmlformats.org/officeDocument/2006/relationships" name="Securities - Additional Informa" sheetId="98" state="visible" r:id="rId98"/>
    <sheet xmlns:r="http://schemas.openxmlformats.org/officeDocument/2006/relationships" name="Loans Held for Investment - Sum" sheetId="99" state="visible" r:id="rId99"/>
    <sheet xmlns:r="http://schemas.openxmlformats.org/officeDocument/2006/relationships" name="Loans Held for Investment - Non" sheetId="100" state="visible" r:id="rId100"/>
    <sheet xmlns:r="http://schemas.openxmlformats.org/officeDocument/2006/relationships" name="Loans Held for Investment - TDR" sheetId="101" state="visible" r:id="rId101"/>
    <sheet xmlns:r="http://schemas.openxmlformats.org/officeDocument/2006/relationships" name="Loans Held for Investment - Agi" sheetId="102" state="visible" r:id="rId102"/>
    <sheet xmlns:r="http://schemas.openxmlformats.org/officeDocument/2006/relationships" name="Loans Held for Investment - Int" sheetId="103" state="visible" r:id="rId103"/>
    <sheet xmlns:r="http://schemas.openxmlformats.org/officeDocument/2006/relationships" name="Allowance for Credit Losses - N" sheetId="104" state="visible" r:id="rId104"/>
    <sheet xmlns:r="http://schemas.openxmlformats.org/officeDocument/2006/relationships" name="Allowance for Credit Losses - A" sheetId="105" state="visible" r:id="rId105"/>
    <sheet xmlns:r="http://schemas.openxmlformats.org/officeDocument/2006/relationships" name="Allowance for Credit Losses - O" sheetId="106" state="visible" r:id="rId106"/>
    <sheet xmlns:r="http://schemas.openxmlformats.org/officeDocument/2006/relationships" name="Cash and Due from Banks (Detail" sheetId="107" state="visible" r:id="rId107"/>
    <sheet xmlns:r="http://schemas.openxmlformats.org/officeDocument/2006/relationships" name="Premises and Equipment (Details"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Goodwill and Other Intangible_5" sheetId="111" state="visible" r:id="rId111"/>
    <sheet xmlns:r="http://schemas.openxmlformats.org/officeDocument/2006/relationships" name="Mortgage Servicing Rights (Deta" sheetId="112" state="visible" r:id="rId112"/>
    <sheet xmlns:r="http://schemas.openxmlformats.org/officeDocument/2006/relationships" name="Mortgage Servicing Rights - Sen" sheetId="113" state="visible" r:id="rId113"/>
    <sheet xmlns:r="http://schemas.openxmlformats.org/officeDocument/2006/relationships" name="Deposits (Details)" sheetId="114" state="visible" r:id="rId114"/>
    <sheet xmlns:r="http://schemas.openxmlformats.org/officeDocument/2006/relationships" name="Short-term Borrowings (Details)" sheetId="115" state="visible" r:id="rId115"/>
    <sheet xmlns:r="http://schemas.openxmlformats.org/officeDocument/2006/relationships" name="Notes Payable (Details)" sheetId="116" state="visible" r:id="rId116"/>
    <sheet xmlns:r="http://schemas.openxmlformats.org/officeDocument/2006/relationships" name="Notes Payable - Scheduled Matur" sheetId="117" state="visible" r:id="rId117"/>
    <sheet xmlns:r="http://schemas.openxmlformats.org/officeDocument/2006/relationships" name="Lease - Narrative (Details)" sheetId="118" state="visible" r:id="rId118"/>
    <sheet xmlns:r="http://schemas.openxmlformats.org/officeDocument/2006/relationships" name="Lease - Supplemental balance sh" sheetId="119" state="visible" r:id="rId119"/>
    <sheet xmlns:r="http://schemas.openxmlformats.org/officeDocument/2006/relationships" name="Lease - Components of lease cos" sheetId="120" state="visible" r:id="rId120"/>
    <sheet xmlns:r="http://schemas.openxmlformats.org/officeDocument/2006/relationships" name="Lease - Supplemental cash flow " sheetId="121" state="visible" r:id="rId121"/>
    <sheet xmlns:r="http://schemas.openxmlformats.org/officeDocument/2006/relationships" name="Lease - Lease terms and discoun" sheetId="122" state="visible" r:id="rId122"/>
    <sheet xmlns:r="http://schemas.openxmlformats.org/officeDocument/2006/relationships" name="Lease - Lease maturities - ASC " sheetId="123" state="visible" r:id="rId123"/>
    <sheet xmlns:r="http://schemas.openxmlformats.org/officeDocument/2006/relationships" name="Lease - Operating leases that h" sheetId="124" state="visible" r:id="rId124"/>
    <sheet xmlns:r="http://schemas.openxmlformats.org/officeDocument/2006/relationships" name="Junior Subordinated Debenture_3" sheetId="125" state="visible" r:id="rId125"/>
    <sheet xmlns:r="http://schemas.openxmlformats.org/officeDocument/2006/relationships" name="Income Taxes - Provision (Detai" sheetId="126" state="visible" r:id="rId126"/>
    <sheet xmlns:r="http://schemas.openxmlformats.org/officeDocument/2006/relationships" name="Income Taxes - Deferred Taxes (" sheetId="127" state="visible" r:id="rId127"/>
    <sheet xmlns:r="http://schemas.openxmlformats.org/officeDocument/2006/relationships" name="Income Taxes - Narrative (Detai" sheetId="128" state="visible" r:id="rId128"/>
    <sheet xmlns:r="http://schemas.openxmlformats.org/officeDocument/2006/relationships" name="Income Taxes - Unrecognized tax" sheetId="129" state="visible" r:id="rId129"/>
    <sheet xmlns:r="http://schemas.openxmlformats.org/officeDocument/2006/relationships" name="Employee Benefits (Details)" sheetId="130" state="visible" r:id="rId130"/>
    <sheet xmlns:r="http://schemas.openxmlformats.org/officeDocument/2006/relationships" name="Related Party Transactions (Det" sheetId="131" state="visible" r:id="rId131"/>
    <sheet xmlns:r="http://schemas.openxmlformats.org/officeDocument/2006/relationships" name="Related Party Transactions - Hi" sheetId="132" state="visible" r:id="rId132"/>
    <sheet xmlns:r="http://schemas.openxmlformats.org/officeDocument/2006/relationships" name="Commitments and Contingencies -" sheetId="133" state="visible" r:id="rId133"/>
    <sheet xmlns:r="http://schemas.openxmlformats.org/officeDocument/2006/relationships" name="Financial Instruments with Of_2" sheetId="134" state="visible" r:id="rId134"/>
    <sheet xmlns:r="http://schemas.openxmlformats.org/officeDocument/2006/relationships" name="Stock-Based Compensation - Plan" sheetId="135" state="visible" r:id="rId135"/>
    <sheet xmlns:r="http://schemas.openxmlformats.org/officeDocument/2006/relationships" name="Stock-Based Compensation - RSU " sheetId="136" state="visible" r:id="rId136"/>
    <sheet xmlns:r="http://schemas.openxmlformats.org/officeDocument/2006/relationships" name="Stock-Based Compensation - Addi" sheetId="137" state="visible" r:id="rId137"/>
    <sheet xmlns:r="http://schemas.openxmlformats.org/officeDocument/2006/relationships" name="Regulatory Matters - Minimum Ca" sheetId="138" state="visible" r:id="rId138"/>
    <sheet xmlns:r="http://schemas.openxmlformats.org/officeDocument/2006/relationships" name="Regulatory Matters - Reconcilia" sheetId="139" state="visible" r:id="rId139"/>
    <sheet xmlns:r="http://schemas.openxmlformats.org/officeDocument/2006/relationships" name="Regulatory Matters - Net Capita" sheetId="140" state="visible" r:id="rId140"/>
    <sheet xmlns:r="http://schemas.openxmlformats.org/officeDocument/2006/relationships" name="Stockholders' Equity (Details)" sheetId="141" state="visible" r:id="rId141"/>
    <sheet xmlns:r="http://schemas.openxmlformats.org/officeDocument/2006/relationships" name="Other Noninterest Income and _3" sheetId="142" state="visible" r:id="rId142"/>
    <sheet xmlns:r="http://schemas.openxmlformats.org/officeDocument/2006/relationships" name="Derivative Financial Instrume_3" sheetId="143" state="visible" r:id="rId143"/>
    <sheet xmlns:r="http://schemas.openxmlformats.org/officeDocument/2006/relationships" name="Balance Sheet Offsetting - Asse" sheetId="144" state="visible" r:id="rId144"/>
    <sheet xmlns:r="http://schemas.openxmlformats.org/officeDocument/2006/relationships" name="Balance Sheet Offsetting - Liab" sheetId="145" state="visible" r:id="rId145"/>
    <sheet xmlns:r="http://schemas.openxmlformats.org/officeDocument/2006/relationships" name="Balance Sheet Offsetting - Secu" sheetId="146" state="visible" r:id="rId146"/>
    <sheet xmlns:r="http://schemas.openxmlformats.org/officeDocument/2006/relationships" name="Broker-Dealer and Clearing Or_3" sheetId="147" state="visible" r:id="rId147"/>
    <sheet xmlns:r="http://schemas.openxmlformats.org/officeDocument/2006/relationships" name="Segment and Related Informati_3" sheetId="148" state="visible" r:id="rId148"/>
    <sheet xmlns:r="http://schemas.openxmlformats.org/officeDocument/2006/relationships" name="Earnings per Common Share (Deta" sheetId="149" state="visible" r:id="rId149"/>
    <sheet xmlns:r="http://schemas.openxmlformats.org/officeDocument/2006/relationships" name="Financial Statements of Paren_2" sheetId="150" state="visible" r:id="rId150"/>
    <sheet xmlns:r="http://schemas.openxmlformats.org/officeDocument/2006/relationships" name="Financial Statements of Paren_3" sheetId="151" state="visible" r:id="rId151"/>
    <sheet xmlns:r="http://schemas.openxmlformats.org/officeDocument/2006/relationships" name="Financial Statements of Paren_4" sheetId="152" state="visible" r:id="rId152"/>
    <sheet xmlns:r="http://schemas.openxmlformats.org/officeDocument/2006/relationships" name="Selected Quarterly Financial _3" sheetId="153" state="visible" r:id="rId1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1987</t>
        </is>
      </c>
    </row>
    <row r="9">
      <c r="A9" s="4" t="inlineStr">
        <is>
          <t>Entity Registrant Name</t>
        </is>
      </c>
      <c r="B9" s="4" t="inlineStr">
        <is>
          <t>Hilltop Holdings Inc.</t>
        </is>
      </c>
    </row>
    <row r="10">
      <c r="A10" s="4" t="inlineStr">
        <is>
          <t>Entity Incorporation, State or Country Code</t>
        </is>
      </c>
      <c r="B10" s="4" t="inlineStr">
        <is>
          <t>MD</t>
        </is>
      </c>
    </row>
    <row r="11">
      <c r="A11" s="4" t="inlineStr">
        <is>
          <t>Entity Tax Identification Number</t>
        </is>
      </c>
      <c r="B11" s="4" t="inlineStr">
        <is>
          <t>84-1477939</t>
        </is>
      </c>
    </row>
    <row r="12">
      <c r="A12" s="4" t="inlineStr">
        <is>
          <t>Entity Address, Address Line One</t>
        </is>
      </c>
      <c r="B12" s="4" t="inlineStr">
        <is>
          <t>6565 Hillcrest Avenue</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5</t>
        </is>
      </c>
    </row>
    <row r="16">
      <c r="A16" s="4" t="inlineStr">
        <is>
          <t>City Area Code</t>
        </is>
      </c>
      <c r="B16" s="4" t="inlineStr">
        <is>
          <t>214</t>
        </is>
      </c>
    </row>
    <row r="17">
      <c r="A17" s="4" t="inlineStr">
        <is>
          <t>Local Phone Number</t>
        </is>
      </c>
      <c r="B17" s="4" t="inlineStr">
        <is>
          <t>855-21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tru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HTH</t>
        </is>
      </c>
    </row>
    <row r="27">
      <c r="A27" s="4" t="inlineStr">
        <is>
          <t>Security Exchange Name</t>
        </is>
      </c>
      <c r="B27" s="4" t="inlineStr">
        <is>
          <t>NYSE</t>
        </is>
      </c>
    </row>
    <row r="28">
      <c r="A28" s="4" t="inlineStr">
        <is>
          <t>Entity Common Stock, Shares Outstanding</t>
        </is>
      </c>
      <c r="C28" s="5" t="n">
        <v>82188513</v>
      </c>
    </row>
    <row r="29">
      <c r="A29" s="4" t="inlineStr">
        <is>
          <t>Entity Central Index Key</t>
        </is>
      </c>
      <c r="B29" s="4" t="inlineStr">
        <is>
          <t>000126513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1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19</t>
        </is>
      </c>
      <c r="C1" s="2" t="inlineStr">
        <is>
          <t>Dec. 31, 2018</t>
        </is>
      </c>
    </row>
    <row r="2">
      <c r="A2" s="3" t="inlineStr">
        <is>
          <t>Reconciliation of Cash, Cash Equivalents and Restricted Cash to Consolidated Balance Sheets</t>
        </is>
      </c>
    </row>
    <row r="3">
      <c r="A3" s="4" t="inlineStr">
        <is>
          <t>Cash and due from banks</t>
        </is>
      </c>
      <c r="B3" s="6" t="n">
        <v>433626</v>
      </c>
      <c r="C3" s="6" t="n">
        <v>598999</v>
      </c>
    </row>
    <row r="4">
      <c r="A4" s="4" t="inlineStr">
        <is>
          <t>Cash and due from banks, included within assets of discontinued operations</t>
        </is>
      </c>
      <c r="B4" s="5" t="n">
        <v>51333</v>
      </c>
      <c r="C4" s="5" t="n">
        <v>45074</v>
      </c>
    </row>
    <row r="5">
      <c r="A5" s="4" t="inlineStr">
        <is>
          <t>Federal funds sold</t>
        </is>
      </c>
      <c r="B5" s="5" t="n">
        <v>394</v>
      </c>
      <c r="C5" s="5" t="n">
        <v>400</v>
      </c>
    </row>
    <row r="6">
      <c r="A6" s="4" t="inlineStr">
        <is>
          <t>Assets segregated for regulatory purposes</t>
        </is>
      </c>
      <c r="B6" s="5" t="n">
        <v>157436</v>
      </c>
      <c r="C6" s="5" t="n">
        <v>133993</v>
      </c>
    </row>
    <row r="7">
      <c r="A7" s="4" t="inlineStr">
        <is>
          <t>Total cash, cash equivalents and restricted cash</t>
        </is>
      </c>
      <c r="B7" s="6" t="n">
        <v>642789</v>
      </c>
      <c r="C7" s="6" t="n">
        <v>77846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Non-accrual Loans (Details) - USD ($) $ in Thousands</t>
        </is>
      </c>
      <c r="B1" s="2" t="inlineStr">
        <is>
          <t>12 Months Ended</t>
        </is>
      </c>
    </row>
    <row r="2">
      <c r="B2" s="2" t="inlineStr">
        <is>
          <t>Dec. 31, 2020</t>
        </is>
      </c>
      <c r="C2" s="2" t="inlineStr">
        <is>
          <t>Dec. 31, 2019</t>
        </is>
      </c>
      <c r="D2" s="2" t="inlineStr">
        <is>
          <t>Dec. 31, 2018</t>
        </is>
      </c>
    </row>
    <row r="3">
      <c r="A3" s="3" t="inlineStr">
        <is>
          <t>Non-accrual loans</t>
        </is>
      </c>
    </row>
    <row r="4">
      <c r="A4" s="4" t="inlineStr">
        <is>
          <t>Non-accrual Loans With Allowance</t>
        </is>
      </c>
      <c r="B4" s="6" t="n">
        <v>20363</v>
      </c>
    </row>
    <row r="5">
      <c r="A5" s="4" t="inlineStr">
        <is>
          <t>Non-accrual Loans With No Allowance</t>
        </is>
      </c>
      <c r="B5" s="5" t="n">
        <v>46731</v>
      </c>
    </row>
    <row r="6">
      <c r="A6" s="4" t="inlineStr">
        <is>
          <t>Non-accrual loans</t>
        </is>
      </c>
      <c r="B6" s="5" t="n">
        <v>67094</v>
      </c>
      <c r="C6" s="6" t="n">
        <v>31294</v>
      </c>
    </row>
    <row r="7">
      <c r="A7" s="4" t="inlineStr">
        <is>
          <t>Interest Income Recognized</t>
        </is>
      </c>
      <c r="B7" s="5" t="n">
        <v>5821</v>
      </c>
      <c r="C7" s="6" t="n">
        <v>1600</v>
      </c>
      <c r="D7" s="6" t="n">
        <v>1400</v>
      </c>
    </row>
    <row r="8">
      <c r="A8" s="4" t="inlineStr">
        <is>
          <t>Addition of loans in non-accrual status</t>
        </is>
      </c>
      <c r="B8" s="5" t="n">
        <v>35800</v>
      </c>
    </row>
    <row r="9">
      <c r="A9" s="4" t="inlineStr">
        <is>
          <t>Commercial Real Estate</t>
        </is>
      </c>
    </row>
    <row r="10">
      <c r="A10" s="3" t="inlineStr">
        <is>
          <t>Non-accrual loans</t>
        </is>
      </c>
    </row>
    <row r="11">
      <c r="A11" s="4" t="inlineStr">
        <is>
          <t>Addition of loans in non-accrual status</t>
        </is>
      </c>
      <c r="B11" s="5" t="n">
        <v>3800</v>
      </c>
    </row>
    <row r="12">
      <c r="A12" s="4" t="inlineStr">
        <is>
          <t>Amount of non-accrual loans increase during the period, including loans previously categorized</t>
        </is>
      </c>
      <c r="B12" s="5" t="n">
        <v>8400</v>
      </c>
    </row>
    <row r="13">
      <c r="A13" s="4" t="inlineStr">
        <is>
          <t>Number of previous loans included in non-accrual</t>
        </is>
      </c>
      <c r="C13" s="5" t="n">
        <v>6800</v>
      </c>
    </row>
    <row r="14">
      <c r="A14" s="4" t="inlineStr">
        <is>
          <t>Nonaccrual loans resolved during the period</t>
        </is>
      </c>
      <c r="B14" s="5" t="n">
        <v>4500</v>
      </c>
    </row>
    <row r="15">
      <c r="A15" s="4" t="inlineStr">
        <is>
          <t>Non-accrual status, reserve</t>
        </is>
      </c>
      <c r="B15" s="5" t="n">
        <v>1100</v>
      </c>
    </row>
    <row r="16">
      <c r="A16" s="4" t="inlineStr">
        <is>
          <t>Commercial Real Estate | Non-owner occupied</t>
        </is>
      </c>
    </row>
    <row r="17">
      <c r="A17" s="3" t="inlineStr">
        <is>
          <t>Non-accrual loans</t>
        </is>
      </c>
    </row>
    <row r="18">
      <c r="A18" s="4" t="inlineStr">
        <is>
          <t>Non-accrual Loans With Allowance</t>
        </is>
      </c>
      <c r="B18" s="5" t="n">
        <v>1213</v>
      </c>
    </row>
    <row r="19">
      <c r="A19" s="4" t="inlineStr">
        <is>
          <t>Non-accrual Loans With No Allowance</t>
        </is>
      </c>
      <c r="B19" s="5" t="n">
        <v>445</v>
      </c>
    </row>
    <row r="20">
      <c r="A20" s="4" t="inlineStr">
        <is>
          <t>Non-accrual loans</t>
        </is>
      </c>
      <c r="B20" s="5" t="n">
        <v>1658</v>
      </c>
      <c r="C20" s="6" t="n">
        <v>3813</v>
      </c>
    </row>
    <row r="21">
      <c r="A21" s="4" t="inlineStr">
        <is>
          <t>Interest Income Recognized</t>
        </is>
      </c>
      <c r="B21" s="5" t="n">
        <v>1364</v>
      </c>
    </row>
    <row r="22">
      <c r="A22" s="4" t="inlineStr">
        <is>
          <t>Commercial Real Estate | Owner occupied</t>
        </is>
      </c>
    </row>
    <row r="23">
      <c r="A23" s="3" t="inlineStr">
        <is>
          <t>Non-accrual loans</t>
        </is>
      </c>
    </row>
    <row r="24">
      <c r="A24" s="4" t="inlineStr">
        <is>
          <t>Non-accrual Loans With Allowance</t>
        </is>
      </c>
      <c r="B24" s="5" t="n">
        <v>3473</v>
      </c>
    </row>
    <row r="25">
      <c r="A25" s="4" t="inlineStr">
        <is>
          <t>Non-accrual Loans With No Allowance</t>
        </is>
      </c>
      <c r="B25" s="5" t="n">
        <v>6002</v>
      </c>
    </row>
    <row r="26">
      <c r="A26" s="4" t="inlineStr">
        <is>
          <t>Non-accrual loans</t>
        </is>
      </c>
      <c r="B26" s="5" t="n">
        <v>9475</v>
      </c>
      <c r="C26" s="5" t="n">
        <v>3495</v>
      </c>
    </row>
    <row r="27">
      <c r="A27" s="4" t="inlineStr">
        <is>
          <t>Interest Income Recognized</t>
        </is>
      </c>
      <c r="B27" s="5" t="n">
        <v>295</v>
      </c>
    </row>
    <row r="28">
      <c r="A28" s="4" t="inlineStr">
        <is>
          <t>Commercial and Industrial</t>
        </is>
      </c>
    </row>
    <row r="29">
      <c r="A29" s="3" t="inlineStr">
        <is>
          <t>Non-accrual loans</t>
        </is>
      </c>
    </row>
    <row r="30">
      <c r="A30" s="4" t="inlineStr">
        <is>
          <t>Non-accrual Loans With Allowance</t>
        </is>
      </c>
      <c r="B30" s="5" t="n">
        <v>10821</v>
      </c>
    </row>
    <row r="31">
      <c r="A31" s="4" t="inlineStr">
        <is>
          <t>Non-accrual Loans With No Allowance</t>
        </is>
      </c>
      <c r="B31" s="5" t="n">
        <v>23228</v>
      </c>
    </row>
    <row r="32">
      <c r="A32" s="4" t="inlineStr">
        <is>
          <t>Non-accrual loans</t>
        </is>
      </c>
      <c r="B32" s="5" t="n">
        <v>34049</v>
      </c>
      <c r="C32" s="5" t="n">
        <v>15262</v>
      </c>
    </row>
    <row r="33">
      <c r="A33" s="4" t="inlineStr">
        <is>
          <t>Interest Income Recognized</t>
        </is>
      </c>
      <c r="B33" s="5" t="n">
        <v>2362</v>
      </c>
    </row>
    <row r="34">
      <c r="A34" s="4" t="inlineStr">
        <is>
          <t>Amount of non-accrual loans increase during the period, including loans previously categorized</t>
        </is>
      </c>
      <c r="B34" s="5" t="n">
        <v>18900</v>
      </c>
    </row>
    <row r="35">
      <c r="A35" s="4" t="inlineStr">
        <is>
          <t>Non-accrual status, reserve</t>
        </is>
      </c>
      <c r="B35" s="5" t="n">
        <v>7900</v>
      </c>
    </row>
    <row r="36">
      <c r="A36" s="4" t="inlineStr">
        <is>
          <t>Commercial and Industrial | ASU 2016-13</t>
        </is>
      </c>
    </row>
    <row r="37">
      <c r="A37" s="3" t="inlineStr">
        <is>
          <t>Non-accrual loans</t>
        </is>
      </c>
    </row>
    <row r="38">
      <c r="A38" s="4" t="inlineStr">
        <is>
          <t>CECL transition gross-up adjustment</t>
        </is>
      </c>
      <c r="C38" s="5" t="n">
        <v>4300</v>
      </c>
    </row>
    <row r="39">
      <c r="A39" s="4" t="inlineStr">
        <is>
          <t>Construction and land development</t>
        </is>
      </c>
    </row>
    <row r="40">
      <c r="A40" s="3" t="inlineStr">
        <is>
          <t>Non-accrual loans</t>
        </is>
      </c>
    </row>
    <row r="41">
      <c r="A41" s="4" t="inlineStr">
        <is>
          <t>Non-accrual Loans With Allowance</t>
        </is>
      </c>
      <c r="B41" s="5" t="n">
        <v>102</v>
      </c>
    </row>
    <row r="42">
      <c r="A42" s="4" t="inlineStr">
        <is>
          <t>Non-accrual Loans With No Allowance</t>
        </is>
      </c>
      <c r="B42" s="5" t="n">
        <v>405</v>
      </c>
    </row>
    <row r="43">
      <c r="A43" s="4" t="inlineStr">
        <is>
          <t>Non-accrual loans</t>
        </is>
      </c>
      <c r="B43" s="5" t="n">
        <v>507</v>
      </c>
      <c r="C43" s="5" t="n">
        <v>1316</v>
      </c>
    </row>
    <row r="44">
      <c r="A44" s="4" t="inlineStr">
        <is>
          <t>Interest Income Recognized</t>
        </is>
      </c>
      <c r="B44" s="5" t="n">
        <v>110</v>
      </c>
    </row>
    <row r="45">
      <c r="A45" s="4" t="inlineStr">
        <is>
          <t>1 - 4 family residential</t>
        </is>
      </c>
    </row>
    <row r="46">
      <c r="A46" s="3" t="inlineStr">
        <is>
          <t>Non-accrual loans</t>
        </is>
      </c>
    </row>
    <row r="47">
      <c r="A47" s="4" t="inlineStr">
        <is>
          <t>Non-accrual Loans With Allowance</t>
        </is>
      </c>
      <c r="B47" s="5" t="n">
        <v>4726</v>
      </c>
    </row>
    <row r="48">
      <c r="A48" s="4" t="inlineStr">
        <is>
          <t>Non-accrual Loans With No Allowance</t>
        </is>
      </c>
      <c r="B48" s="5" t="n">
        <v>16651</v>
      </c>
    </row>
    <row r="49">
      <c r="A49" s="4" t="inlineStr">
        <is>
          <t>Non-accrual loans</t>
        </is>
      </c>
      <c r="B49" s="5" t="n">
        <v>21377</v>
      </c>
      <c r="C49" s="5" t="n">
        <v>7382</v>
      </c>
    </row>
    <row r="50">
      <c r="A50" s="4" t="inlineStr">
        <is>
          <t>Interest Income Recognized</t>
        </is>
      </c>
      <c r="B50" s="5" t="n">
        <v>1568</v>
      </c>
    </row>
    <row r="51">
      <c r="A51" s="4" t="inlineStr">
        <is>
          <t>Amount of non-accrual loans increase during the period, including loans previously categorized</t>
        </is>
      </c>
      <c r="B51" s="5" t="n">
        <v>17100</v>
      </c>
    </row>
    <row r="52">
      <c r="A52" s="4" t="inlineStr">
        <is>
          <t>Previously categorized loans included in non-accrual</t>
        </is>
      </c>
      <c r="C52" s="5" t="n">
        <v>15000</v>
      </c>
    </row>
    <row r="53">
      <c r="A53" s="4" t="inlineStr">
        <is>
          <t>Nonaccrual loans resolved during the period</t>
        </is>
      </c>
      <c r="B53" s="5" t="n">
        <v>3200</v>
      </c>
    </row>
    <row r="54">
      <c r="A54" s="4" t="inlineStr">
        <is>
          <t>Non-accrual status, reserve</t>
        </is>
      </c>
      <c r="B54" s="5" t="n">
        <v>700</v>
      </c>
    </row>
    <row r="55">
      <c r="A55" s="4" t="inlineStr">
        <is>
          <t>1 - 4 family residential | Secured by Residential Properties</t>
        </is>
      </c>
    </row>
    <row r="56">
      <c r="A56" s="3" t="inlineStr">
        <is>
          <t>Non-accrual loans</t>
        </is>
      </c>
    </row>
    <row r="57">
      <c r="A57" s="4" t="inlineStr">
        <is>
          <t>Non-accrual loans held for sale</t>
        </is>
      </c>
      <c r="B57" s="5" t="n">
        <v>10900</v>
      </c>
      <c r="C57" s="5" t="n">
        <v>4800</v>
      </c>
    </row>
    <row r="58">
      <c r="A58" s="4" t="inlineStr">
        <is>
          <t>Consumer</t>
        </is>
      </c>
    </row>
    <row r="59">
      <c r="A59" s="3" t="inlineStr">
        <is>
          <t>Non-accrual loans</t>
        </is>
      </c>
    </row>
    <row r="60">
      <c r="A60" s="4" t="inlineStr">
        <is>
          <t>Non-accrual Loans With Allowance</t>
        </is>
      </c>
      <c r="B60" s="5" t="n">
        <v>28</v>
      </c>
    </row>
    <row r="61">
      <c r="A61" s="4" t="inlineStr">
        <is>
          <t>Non-accrual loans</t>
        </is>
      </c>
      <c r="B61" s="5" t="n">
        <v>28</v>
      </c>
      <c r="C61" s="6" t="n">
        <v>26</v>
      </c>
    </row>
    <row r="62">
      <c r="A62" s="4" t="inlineStr">
        <is>
          <t>Interest Income Recognized</t>
        </is>
      </c>
      <c r="B62" s="6" t="n">
        <v>1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18" customWidth="1" min="6" max="6"/>
  </cols>
  <sheetData>
    <row r="1">
      <c r="A1" s="1" t="inlineStr">
        <is>
          <t>Loans Held for Investment - TDRs (Details)</t>
        </is>
      </c>
      <c r="B1" s="2" t="inlineStr">
        <is>
          <t>3 Months Ended</t>
        </is>
      </c>
      <c r="C1" s="2" t="inlineStr">
        <is>
          <t>6 Months Ended</t>
        </is>
      </c>
      <c r="D1" s="2" t="inlineStr">
        <is>
          <t>12 Months Ended</t>
        </is>
      </c>
    </row>
    <row r="2">
      <c r="B2" s="2" t="inlineStr">
        <is>
          <t>Jun. 30, 2020USD ($)</t>
        </is>
      </c>
      <c r="C2" s="2" t="inlineStr">
        <is>
          <t>Dec. 31, 2020USD ($)</t>
        </is>
      </c>
      <c r="D2" s="2" t="inlineStr">
        <is>
          <t>Dec. 31, 2020USD ($)loan</t>
        </is>
      </c>
      <c r="E2" s="2" t="inlineStr">
        <is>
          <t>Dec. 31, 2019USD ($)loan</t>
        </is>
      </c>
      <c r="F2" s="2" t="inlineStr">
        <is>
          <t>Dec. 31, 2018loan</t>
        </is>
      </c>
    </row>
    <row r="3">
      <c r="A3" s="3" t="inlineStr">
        <is>
          <t>TDRs, Non-covered loans</t>
        </is>
      </c>
    </row>
    <row r="4">
      <c r="A4" s="4" t="inlineStr">
        <is>
          <t>COVID-19 related loan modifications</t>
        </is>
      </c>
      <c r="B4" s="6" t="n">
        <v>968000000</v>
      </c>
      <c r="C4" s="6" t="n">
        <v>75000000</v>
      </c>
    </row>
    <row r="5">
      <c r="A5" s="4" t="inlineStr">
        <is>
          <t>COVID-19 loans modified and in deferral period</t>
        </is>
      </c>
      <c r="C5" s="5" t="n">
        <v>240000000</v>
      </c>
      <c r="D5" s="6" t="n">
        <v>240000000</v>
      </c>
    </row>
    <row r="6">
      <c r="A6" s="4" t="inlineStr">
        <is>
          <t>COVID-19 loans modified with an extended deferral period</t>
        </is>
      </c>
      <c r="C6" s="5" t="n">
        <v>90000000</v>
      </c>
      <c r="D6" s="5" t="n">
        <v>90000000</v>
      </c>
    </row>
    <row r="7">
      <c r="A7" s="4" t="inlineStr">
        <is>
          <t>COVID-19 loans modified which have returned to agreed upon contractual terms</t>
        </is>
      </c>
      <c r="C7" s="6" t="n">
        <v>714000000</v>
      </c>
      <c r="D7" s="6" t="n">
        <v>714000000</v>
      </c>
    </row>
    <row r="8">
      <c r="A8" s="4" t="inlineStr">
        <is>
          <t>Number of TDR loans granted</t>
        </is>
      </c>
      <c r="D8" s="5" t="n">
        <v>8</v>
      </c>
      <c r="E8" s="5" t="n">
        <v>4</v>
      </c>
      <c r="F8" s="5" t="n">
        <v>0</v>
      </c>
    </row>
    <row r="9">
      <c r="A9" s="4" t="inlineStr">
        <is>
          <t>TDR at extension</t>
        </is>
      </c>
      <c r="D9" s="6" t="n">
        <v>9902000</v>
      </c>
      <c r="E9" s="6" t="n">
        <v>9618000</v>
      </c>
    </row>
    <row r="10">
      <c r="A10" s="4" t="inlineStr">
        <is>
          <t>TDR modifications, in which a payment was at least 30 days past due</t>
        </is>
      </c>
      <c r="D10" s="6" t="n">
        <v>4554000</v>
      </c>
      <c r="E10" s="6" t="n">
        <v>8566000</v>
      </c>
    </row>
    <row r="11">
      <c r="A11" s="4" t="inlineStr">
        <is>
          <t>Number of TDRs granted in preceding twelve months for which payment was at least 30 days past due | loan</t>
        </is>
      </c>
      <c r="D11" s="5" t="n">
        <v>0</v>
      </c>
      <c r="E11" s="5" t="n">
        <v>0</v>
      </c>
      <c r="F11" s="5" t="n">
        <v>0</v>
      </c>
    </row>
    <row r="12">
      <c r="A12" s="4" t="inlineStr">
        <is>
          <t>AB Note | Minimum | PlainsCapital (the Bank)</t>
        </is>
      </c>
    </row>
    <row r="13">
      <c r="A13" s="3" t="inlineStr">
        <is>
          <t>TDRs, Non-covered loans</t>
        </is>
      </c>
    </row>
    <row r="14">
      <c r="A14" s="4" t="inlineStr">
        <is>
          <t>Number of loans into which a single loan may be reconfigured | loan</t>
        </is>
      </c>
      <c r="D14" s="5" t="n">
        <v>2</v>
      </c>
    </row>
    <row r="15">
      <c r="A15" s="4" t="inlineStr">
        <is>
          <t>Commercial and Industrial | Payment Term Extension</t>
        </is>
      </c>
    </row>
    <row r="16">
      <c r="A16" s="3" t="inlineStr">
        <is>
          <t>TDRs, Non-covered loans</t>
        </is>
      </c>
    </row>
    <row r="17">
      <c r="A17" s="4" t="inlineStr">
        <is>
          <t>Number of TDR loans granted</t>
        </is>
      </c>
      <c r="D17" s="5" t="n">
        <v>3</v>
      </c>
      <c r="E17" s="5" t="n">
        <v>4</v>
      </c>
    </row>
    <row r="18">
      <c r="A18" s="4" t="inlineStr">
        <is>
          <t>TDR at extension</t>
        </is>
      </c>
      <c r="D18" s="6" t="n">
        <v>9464000</v>
      </c>
      <c r="E18" s="6" t="n">
        <v>9618000</v>
      </c>
    </row>
    <row r="19">
      <c r="A19" s="4" t="inlineStr">
        <is>
          <t>TDR modifications, in which a payment was at least 30 days past due</t>
        </is>
      </c>
      <c r="D19" s="6" t="n">
        <v>4116000</v>
      </c>
      <c r="E19" s="6" t="n">
        <v>8566000</v>
      </c>
    </row>
    <row r="20">
      <c r="A20" s="4" t="inlineStr">
        <is>
          <t>1 - 4 family residential | Payment Term Extension</t>
        </is>
      </c>
    </row>
    <row r="21">
      <c r="A21" s="3" t="inlineStr">
        <is>
          <t>TDRs, Non-covered loans</t>
        </is>
      </c>
    </row>
    <row r="22">
      <c r="A22" s="4" t="inlineStr">
        <is>
          <t>Number of TDR loans granted</t>
        </is>
      </c>
      <c r="D22" s="5" t="n">
        <v>5</v>
      </c>
    </row>
    <row r="23">
      <c r="A23" s="4" t="inlineStr">
        <is>
          <t>TDR at extension</t>
        </is>
      </c>
      <c r="D23" s="6" t="n">
        <v>438000</v>
      </c>
    </row>
    <row r="24">
      <c r="A24" s="4" t="inlineStr">
        <is>
          <t>TDR modifications, in which a payment was at least 30 days past due</t>
        </is>
      </c>
      <c r="D24" s="6" t="n">
        <v>438000</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ging (Details) - USD ($) $ in Thousands</t>
        </is>
      </c>
      <c r="B1" s="2" t="inlineStr">
        <is>
          <t>Dec. 31, 2020</t>
        </is>
      </c>
      <c r="C1" s="2" t="inlineStr">
        <is>
          <t>Dec. 31, 2019</t>
        </is>
      </c>
    </row>
    <row r="2">
      <c r="A2" s="3" t="inlineStr">
        <is>
          <t>Non-Covered Loans and Allowance for Non-Covered Loan Losses</t>
        </is>
      </c>
    </row>
    <row r="3">
      <c r="A3" s="4" t="inlineStr">
        <is>
          <t>Total Past Due Loans</t>
        </is>
      </c>
      <c r="B3" s="6" t="n">
        <v>45912</v>
      </c>
      <c r="C3" s="6" t="n">
        <v>55823</v>
      </c>
    </row>
    <row r="4">
      <c r="A4" s="4" t="inlineStr">
        <is>
          <t>Current Loans</t>
        </is>
      </c>
      <c r="B4" s="5" t="n">
        <v>7647229</v>
      </c>
      <c r="C4" s="5" t="n">
        <v>7325577</v>
      </c>
    </row>
    <row r="5">
      <c r="A5" s="4" t="inlineStr">
        <is>
          <t>Total loans</t>
        </is>
      </c>
      <c r="B5" s="5" t="n">
        <v>7693141</v>
      </c>
      <c r="C5" s="5" t="n">
        <v>7381400</v>
      </c>
    </row>
    <row r="6">
      <c r="A6" s="4" t="inlineStr">
        <is>
          <t>Accruing Loans Past Due 90 Days or More</t>
        </is>
      </c>
      <c r="B6" s="5" t="n">
        <v>6</v>
      </c>
      <c r="C6" s="5" t="n">
        <v>3</v>
      </c>
    </row>
    <row r="7">
      <c r="A7" s="4" t="inlineStr">
        <is>
          <t>Financing Receivables, 30 to 59 Days Past Due</t>
        </is>
      </c>
    </row>
    <row r="8">
      <c r="A8" s="3" t="inlineStr">
        <is>
          <t>Non-Covered Loans and Allowance for Non-Covered Loan Losses</t>
        </is>
      </c>
    </row>
    <row r="9">
      <c r="A9" s="4" t="inlineStr">
        <is>
          <t>Total Past Due Loans</t>
        </is>
      </c>
      <c r="B9" s="5" t="n">
        <v>13529</v>
      </c>
      <c r="C9" s="5" t="n">
        <v>31935</v>
      </c>
    </row>
    <row r="10">
      <c r="A10" s="4" t="inlineStr">
        <is>
          <t>Financing Receivables, 60 to 89 Days Past Due</t>
        </is>
      </c>
    </row>
    <row r="11">
      <c r="A11" s="3" t="inlineStr">
        <is>
          <t>Non-Covered Loans and Allowance for Non-Covered Loan Losses</t>
        </is>
      </c>
    </row>
    <row r="12">
      <c r="A12" s="4" t="inlineStr">
        <is>
          <t>Total Past Due Loans</t>
        </is>
      </c>
      <c r="B12" s="5" t="n">
        <v>4092</v>
      </c>
      <c r="C12" s="5" t="n">
        <v>7918</v>
      </c>
    </row>
    <row r="13">
      <c r="A13" s="4" t="inlineStr">
        <is>
          <t>Financing Receivables, Equal to Greater than 90 Days Past Due</t>
        </is>
      </c>
    </row>
    <row r="14">
      <c r="A14" s="3" t="inlineStr">
        <is>
          <t>Non-Covered Loans and Allowance for Non-Covered Loan Losses</t>
        </is>
      </c>
    </row>
    <row r="15">
      <c r="A15" s="4" t="inlineStr">
        <is>
          <t>Total Past Due Loans</t>
        </is>
      </c>
      <c r="B15" s="5" t="n">
        <v>28291</v>
      </c>
      <c r="C15" s="5" t="n">
        <v>15970</v>
      </c>
    </row>
    <row r="16">
      <c r="A16" s="4" t="inlineStr">
        <is>
          <t>Prime Lending</t>
        </is>
      </c>
    </row>
    <row r="17">
      <c r="A17" s="3" t="inlineStr">
        <is>
          <t>Non-Covered Loans and Allowance for Non-Covered Loan Losses</t>
        </is>
      </c>
    </row>
    <row r="18">
      <c r="A18" s="4" t="inlineStr">
        <is>
          <t>Repurchase under a forbearance agreement</t>
        </is>
      </c>
      <c r="B18" s="5" t="n">
        <v>198800</v>
      </c>
    </row>
    <row r="19">
      <c r="A19" s="4" t="inlineStr">
        <is>
          <t>Prime Lending | U S Government Agencies Secured</t>
        </is>
      </c>
    </row>
    <row r="20">
      <c r="A20" s="3" t="inlineStr">
        <is>
          <t>Non-Covered Loans and Allowance for Non-Covered Loan Losses</t>
        </is>
      </c>
    </row>
    <row r="21">
      <c r="A21" s="4" t="inlineStr">
        <is>
          <t>Accruing Loans Past Due 90 Days or More</t>
        </is>
      </c>
      <c r="B21" s="5" t="n">
        <v>243600</v>
      </c>
      <c r="C21" s="5" t="n">
        <v>102700</v>
      </c>
    </row>
    <row r="22">
      <c r="A22" s="4" t="inlineStr">
        <is>
          <t>Unpaid principal balance loans past due 90 days or more</t>
        </is>
      </c>
      <c r="B22" s="5" t="n">
        <v>245500</v>
      </c>
      <c r="C22" s="5" t="n">
        <v>104000</v>
      </c>
    </row>
    <row r="23">
      <c r="A23" s="4" t="inlineStr">
        <is>
          <t>Commercial Real Estate</t>
        </is>
      </c>
    </row>
    <row r="24">
      <c r="A24" s="3" t="inlineStr">
        <is>
          <t>Non-Covered Loans and Allowance for Non-Covered Loan Losses</t>
        </is>
      </c>
    </row>
    <row r="25">
      <c r="A25" s="4" t="inlineStr">
        <is>
          <t>Total loans</t>
        </is>
      </c>
      <c r="B25" s="5" t="n">
        <v>3133903</v>
      </c>
      <c r="C25" s="5" t="n">
        <v>3000523</v>
      </c>
    </row>
    <row r="26">
      <c r="A26" s="4" t="inlineStr">
        <is>
          <t>Commercial Real Estate | Non-owner occupied</t>
        </is>
      </c>
    </row>
    <row r="27">
      <c r="A27" s="3" t="inlineStr">
        <is>
          <t>Non-Covered Loans and Allowance for Non-Covered Loan Losses</t>
        </is>
      </c>
    </row>
    <row r="28">
      <c r="A28" s="4" t="inlineStr">
        <is>
          <t>Total Past Due Loans</t>
        </is>
      </c>
      <c r="B28" s="5" t="n">
        <v>2118</v>
      </c>
      <c r="C28" s="5" t="n">
        <v>6852</v>
      </c>
    </row>
    <row r="29">
      <c r="A29" s="4" t="inlineStr">
        <is>
          <t>Current Loans</t>
        </is>
      </c>
      <c r="B29" s="5" t="n">
        <v>1786193</v>
      </c>
      <c r="C29" s="5" t="n">
        <v>1702500</v>
      </c>
    </row>
    <row r="30">
      <c r="A30" s="4" t="inlineStr">
        <is>
          <t>Total loans</t>
        </is>
      </c>
      <c r="B30" s="5" t="n">
        <v>1788311</v>
      </c>
      <c r="C30" s="5" t="n">
        <v>1709352</v>
      </c>
    </row>
    <row r="31">
      <c r="A31" s="4" t="inlineStr">
        <is>
          <t>Commercial Real Estate | Non-owner occupied | Financing Receivables, 30 to 59 Days Past Due</t>
        </is>
      </c>
    </row>
    <row r="32">
      <c r="A32" s="3" t="inlineStr">
        <is>
          <t>Non-Covered Loans and Allowance for Non-Covered Loan Losses</t>
        </is>
      </c>
    </row>
    <row r="33">
      <c r="A33" s="4" t="inlineStr">
        <is>
          <t>Total Past Due Loans</t>
        </is>
      </c>
      <c r="B33" s="5" t="n">
        <v>1919</v>
      </c>
      <c r="C33" s="5" t="n">
        <v>4062</v>
      </c>
    </row>
    <row r="34">
      <c r="A34" s="4" t="inlineStr">
        <is>
          <t>Commercial Real Estate | Non-owner occupied | Financing Receivables, Equal to Greater than 90 Days Past Due</t>
        </is>
      </c>
    </row>
    <row r="35">
      <c r="A35" s="3" t="inlineStr">
        <is>
          <t>Non-Covered Loans and Allowance for Non-Covered Loan Losses</t>
        </is>
      </c>
    </row>
    <row r="36">
      <c r="A36" s="4" t="inlineStr">
        <is>
          <t>Total Past Due Loans</t>
        </is>
      </c>
      <c r="B36" s="5" t="n">
        <v>199</v>
      </c>
      <c r="C36" s="5" t="n">
        <v>2790</v>
      </c>
    </row>
    <row r="37">
      <c r="A37" s="4" t="inlineStr">
        <is>
          <t>Commercial Real Estate | Owner occupied</t>
        </is>
      </c>
    </row>
    <row r="38">
      <c r="A38" s="3" t="inlineStr">
        <is>
          <t>Non-Covered Loans and Allowance for Non-Covered Loan Losses</t>
        </is>
      </c>
    </row>
    <row r="39">
      <c r="A39" s="4" t="inlineStr">
        <is>
          <t>Total Past Due Loans</t>
        </is>
      </c>
      <c r="B39" s="5" t="n">
        <v>9045</v>
      </c>
      <c r="C39" s="5" t="n">
        <v>5958</v>
      </c>
    </row>
    <row r="40">
      <c r="A40" s="4" t="inlineStr">
        <is>
          <t>Current Loans</t>
        </is>
      </c>
      <c r="B40" s="5" t="n">
        <v>1336547</v>
      </c>
      <c r="C40" s="5" t="n">
        <v>1285213</v>
      </c>
    </row>
    <row r="41">
      <c r="A41" s="4" t="inlineStr">
        <is>
          <t>Total loans</t>
        </is>
      </c>
      <c r="B41" s="5" t="n">
        <v>1345592</v>
      </c>
      <c r="C41" s="5" t="n">
        <v>1291171</v>
      </c>
    </row>
    <row r="42">
      <c r="A42" s="4" t="inlineStr">
        <is>
          <t>Commercial Real Estate | Owner occupied | Financing Receivables, 30 to 59 Days Past Due</t>
        </is>
      </c>
    </row>
    <row r="43">
      <c r="A43" s="3" t="inlineStr">
        <is>
          <t>Non-Covered Loans and Allowance for Non-Covered Loan Losses</t>
        </is>
      </c>
    </row>
    <row r="44">
      <c r="A44" s="4" t="inlineStr">
        <is>
          <t>Total Past Due Loans</t>
        </is>
      </c>
      <c r="B44" s="5" t="n">
        <v>195</v>
      </c>
      <c r="C44" s="5" t="n">
        <v>1813</v>
      </c>
    </row>
    <row r="45">
      <c r="A45" s="4" t="inlineStr">
        <is>
          <t>Commercial Real Estate | Owner occupied | Financing Receivables, 60 to 89 Days Past Due</t>
        </is>
      </c>
    </row>
    <row r="46">
      <c r="A46" s="3" t="inlineStr">
        <is>
          <t>Non-Covered Loans and Allowance for Non-Covered Loan Losses</t>
        </is>
      </c>
    </row>
    <row r="47">
      <c r="A47" s="4" t="inlineStr">
        <is>
          <t>Total Past Due Loans</t>
        </is>
      </c>
      <c r="B47" s="5" t="n">
        <v>522</v>
      </c>
      <c r="C47" s="5" t="n">
        <v>880</v>
      </c>
    </row>
    <row r="48">
      <c r="A48" s="4" t="inlineStr">
        <is>
          <t>Commercial Real Estate | Owner occupied | Financing Receivables, Equal to Greater than 90 Days Past Due</t>
        </is>
      </c>
    </row>
    <row r="49">
      <c r="A49" s="3" t="inlineStr">
        <is>
          <t>Non-Covered Loans and Allowance for Non-Covered Loan Losses</t>
        </is>
      </c>
    </row>
    <row r="50">
      <c r="A50" s="4" t="inlineStr">
        <is>
          <t>Total Past Due Loans</t>
        </is>
      </c>
      <c r="B50" s="5" t="n">
        <v>8328</v>
      </c>
      <c r="C50" s="5" t="n">
        <v>3265</v>
      </c>
    </row>
    <row r="51">
      <c r="A51" s="4" t="inlineStr">
        <is>
          <t>Commercial and Industrial</t>
        </is>
      </c>
    </row>
    <row r="52">
      <c r="A52" s="3" t="inlineStr">
        <is>
          <t>Non-Covered Loans and Allowance for Non-Covered Loan Losses</t>
        </is>
      </c>
    </row>
    <row r="53">
      <c r="A53" s="4" t="inlineStr">
        <is>
          <t>Total Past Due Loans</t>
        </is>
      </c>
      <c r="B53" s="5" t="n">
        <v>10839</v>
      </c>
      <c r="C53" s="5" t="n">
        <v>11097</v>
      </c>
    </row>
    <row r="54">
      <c r="A54" s="4" t="inlineStr">
        <is>
          <t>Current Loans</t>
        </is>
      </c>
      <c r="B54" s="5" t="n">
        <v>2616935</v>
      </c>
      <c r="C54" s="5" t="n">
        <v>2014623</v>
      </c>
    </row>
    <row r="55">
      <c r="A55" s="4" t="inlineStr">
        <is>
          <t>Total loans</t>
        </is>
      </c>
      <c r="B55" s="5" t="n">
        <v>2627774</v>
      </c>
      <c r="C55" s="5" t="n">
        <v>2025720</v>
      </c>
    </row>
    <row r="56">
      <c r="A56" s="4" t="inlineStr">
        <is>
          <t>Accruing Loans Past Due 90 Days or More</t>
        </is>
      </c>
      <c r="B56" s="5" t="n">
        <v>6</v>
      </c>
      <c r="C56" s="5" t="n">
        <v>3</v>
      </c>
    </row>
    <row r="57">
      <c r="A57" s="4" t="inlineStr">
        <is>
          <t>Commercial and Industrial | Financing Receivables, 30 to 59 Days Past Due</t>
        </is>
      </c>
    </row>
    <row r="58">
      <c r="A58" s="3" t="inlineStr">
        <is>
          <t>Non-Covered Loans and Allowance for Non-Covered Loan Losses</t>
        </is>
      </c>
    </row>
    <row r="59">
      <c r="A59" s="4" t="inlineStr">
        <is>
          <t>Total Past Due Loans</t>
        </is>
      </c>
      <c r="B59" s="5" t="n">
        <v>3114</v>
      </c>
      <c r="C59" s="5" t="n">
        <v>5967</v>
      </c>
    </row>
    <row r="60">
      <c r="A60" s="4" t="inlineStr">
        <is>
          <t>Commercial and Industrial | Financing Receivables, 60 to 89 Days Past Due</t>
        </is>
      </c>
    </row>
    <row r="61">
      <c r="A61" s="3" t="inlineStr">
        <is>
          <t>Non-Covered Loans and Allowance for Non-Covered Loan Losses</t>
        </is>
      </c>
    </row>
    <row r="62">
      <c r="A62" s="4" t="inlineStr">
        <is>
          <t>Total Past Due Loans</t>
        </is>
      </c>
      <c r="B62" s="5" t="n">
        <v>407</v>
      </c>
      <c r="C62" s="5" t="n">
        <v>1735</v>
      </c>
    </row>
    <row r="63">
      <c r="A63" s="4" t="inlineStr">
        <is>
          <t>Commercial and Industrial | Financing Receivables, Equal to Greater than 90 Days Past Due</t>
        </is>
      </c>
    </row>
    <row r="64">
      <c r="A64" s="3" t="inlineStr">
        <is>
          <t>Non-Covered Loans and Allowance for Non-Covered Loan Losses</t>
        </is>
      </c>
    </row>
    <row r="65">
      <c r="A65" s="4" t="inlineStr">
        <is>
          <t>Total Past Due Loans</t>
        </is>
      </c>
      <c r="B65" s="5" t="n">
        <v>7318</v>
      </c>
      <c r="C65" s="5" t="n">
        <v>3395</v>
      </c>
    </row>
    <row r="66">
      <c r="A66" s="4" t="inlineStr">
        <is>
          <t>Construction and land development</t>
        </is>
      </c>
    </row>
    <row r="67">
      <c r="A67" s="3" t="inlineStr">
        <is>
          <t>Non-Covered Loans and Allowance for Non-Covered Loan Losses</t>
        </is>
      </c>
    </row>
    <row r="68">
      <c r="A68" s="4" t="inlineStr">
        <is>
          <t>Total Past Due Loans</t>
        </is>
      </c>
      <c r="B68" s="5" t="n">
        <v>19</v>
      </c>
      <c r="C68" s="5" t="n">
        <v>9407</v>
      </c>
    </row>
    <row r="69">
      <c r="A69" s="4" t="inlineStr">
        <is>
          <t>Current Loans</t>
        </is>
      </c>
      <c r="B69" s="5" t="n">
        <v>828833</v>
      </c>
      <c r="C69" s="5" t="n">
        <v>931157</v>
      </c>
    </row>
    <row r="70">
      <c r="A70" s="4" t="inlineStr">
        <is>
          <t>Total loans</t>
        </is>
      </c>
      <c r="B70" s="5" t="n">
        <v>828852</v>
      </c>
      <c r="C70" s="5" t="n">
        <v>940564</v>
      </c>
    </row>
    <row r="71">
      <c r="A71" s="4" t="inlineStr">
        <is>
          <t>Construction and land development | Financing Receivables, 30 to 59 Days Past Due</t>
        </is>
      </c>
    </row>
    <row r="72">
      <c r="A72" s="3" t="inlineStr">
        <is>
          <t>Non-Covered Loans and Allowance for Non-Covered Loan Losses</t>
        </is>
      </c>
    </row>
    <row r="73">
      <c r="A73" s="4" t="inlineStr">
        <is>
          <t>Total Past Due Loans</t>
        </is>
      </c>
      <c r="B73" s="5" t="n">
        <v>19</v>
      </c>
      <c r="C73" s="5" t="n">
        <v>7580</v>
      </c>
    </row>
    <row r="74">
      <c r="A74" s="4" t="inlineStr">
        <is>
          <t>Construction and land development | Financing Receivables, 60 to 89 Days Past Due</t>
        </is>
      </c>
    </row>
    <row r="75">
      <c r="A75" s="3" t="inlineStr">
        <is>
          <t>Non-Covered Loans and Allowance for Non-Covered Loan Losses</t>
        </is>
      </c>
    </row>
    <row r="76">
      <c r="A76" s="4" t="inlineStr">
        <is>
          <t>Total Past Due Loans</t>
        </is>
      </c>
      <c r="C76" s="5" t="n">
        <v>1827</v>
      </c>
    </row>
    <row r="77">
      <c r="A77" s="4" t="inlineStr">
        <is>
          <t>1 - 4 family residential</t>
        </is>
      </c>
    </row>
    <row r="78">
      <c r="A78" s="3" t="inlineStr">
        <is>
          <t>Non-Covered Loans and Allowance for Non-Covered Loan Losses</t>
        </is>
      </c>
    </row>
    <row r="79">
      <c r="A79" s="4" t="inlineStr">
        <is>
          <t>Total Past Due Loans</t>
        </is>
      </c>
      <c r="B79" s="5" t="n">
        <v>23570</v>
      </c>
      <c r="C79" s="5" t="n">
        <v>22020</v>
      </c>
    </row>
    <row r="80">
      <c r="A80" s="4" t="inlineStr">
        <is>
          <t>Current Loans</t>
        </is>
      </c>
      <c r="B80" s="5" t="n">
        <v>606368</v>
      </c>
      <c r="C80" s="5" t="n">
        <v>769000</v>
      </c>
    </row>
    <row r="81">
      <c r="A81" s="4" t="inlineStr">
        <is>
          <t>Total loans</t>
        </is>
      </c>
      <c r="B81" s="5" t="n">
        <v>629938</v>
      </c>
      <c r="C81" s="5" t="n">
        <v>791020</v>
      </c>
    </row>
    <row r="82">
      <c r="A82" s="4" t="inlineStr">
        <is>
          <t>1 - 4 family residential | Financing Receivables, 30 to 59 Days Past Due</t>
        </is>
      </c>
    </row>
    <row r="83">
      <c r="A83" s="3" t="inlineStr">
        <is>
          <t>Non-Covered Loans and Allowance for Non-Covered Loan Losses</t>
        </is>
      </c>
    </row>
    <row r="84">
      <c r="A84" s="4" t="inlineStr">
        <is>
          <t>Total Past Due Loans</t>
        </is>
      </c>
      <c r="B84" s="5" t="n">
        <v>8110</v>
      </c>
      <c r="C84" s="5" t="n">
        <v>12058</v>
      </c>
    </row>
    <row r="85">
      <c r="A85" s="4" t="inlineStr">
        <is>
          <t>1 - 4 family residential | Financing Receivables, 60 to 89 Days Past Due</t>
        </is>
      </c>
    </row>
    <row r="86">
      <c r="A86" s="3" t="inlineStr">
        <is>
          <t>Non-Covered Loans and Allowance for Non-Covered Loan Losses</t>
        </is>
      </c>
    </row>
    <row r="87">
      <c r="A87" s="4" t="inlineStr">
        <is>
          <t>Total Past Due Loans</t>
        </is>
      </c>
      <c r="B87" s="5" t="n">
        <v>3040</v>
      </c>
      <c r="C87" s="5" t="n">
        <v>3442</v>
      </c>
    </row>
    <row r="88">
      <c r="A88" s="4" t="inlineStr">
        <is>
          <t>1 - 4 family residential | Financing Receivables, Equal to Greater than 90 Days Past Due</t>
        </is>
      </c>
    </row>
    <row r="89">
      <c r="A89" s="3" t="inlineStr">
        <is>
          <t>Non-Covered Loans and Allowance for Non-Covered Loan Losses</t>
        </is>
      </c>
    </row>
    <row r="90">
      <c r="A90" s="4" t="inlineStr">
        <is>
          <t>Total Past Due Loans</t>
        </is>
      </c>
      <c r="B90" s="5" t="n">
        <v>12420</v>
      </c>
      <c r="C90" s="5" t="n">
        <v>6520</v>
      </c>
    </row>
    <row r="91">
      <c r="A91" s="4" t="inlineStr">
        <is>
          <t>Consumer</t>
        </is>
      </c>
    </row>
    <row r="92">
      <c r="A92" s="3" t="inlineStr">
        <is>
          <t>Non-Covered Loans and Allowance for Non-Covered Loan Losses</t>
        </is>
      </c>
    </row>
    <row r="93">
      <c r="A93" s="4" t="inlineStr">
        <is>
          <t>Total Past Due Loans</t>
        </is>
      </c>
      <c r="B93" s="5" t="n">
        <v>321</v>
      </c>
      <c r="C93" s="5" t="n">
        <v>489</v>
      </c>
    </row>
    <row r="94">
      <c r="A94" s="4" t="inlineStr">
        <is>
          <t>Current Loans</t>
        </is>
      </c>
      <c r="B94" s="5" t="n">
        <v>35346</v>
      </c>
      <c r="C94" s="5" t="n">
        <v>46557</v>
      </c>
    </row>
    <row r="95">
      <c r="A95" s="4" t="inlineStr">
        <is>
          <t>Total loans</t>
        </is>
      </c>
      <c r="B95" s="5" t="n">
        <v>35667</v>
      </c>
      <c r="C95" s="5" t="n">
        <v>47046</v>
      </c>
    </row>
    <row r="96">
      <c r="A96" s="4" t="inlineStr">
        <is>
          <t>Consumer | Financing Receivables, 30 to 59 Days Past Due</t>
        </is>
      </c>
    </row>
    <row r="97">
      <c r="A97" s="3" t="inlineStr">
        <is>
          <t>Non-Covered Loans and Allowance for Non-Covered Loan Losses</t>
        </is>
      </c>
    </row>
    <row r="98">
      <c r="A98" s="4" t="inlineStr">
        <is>
          <t>Total Past Due Loans</t>
        </is>
      </c>
      <c r="B98" s="5" t="n">
        <v>172</v>
      </c>
      <c r="C98" s="5" t="n">
        <v>455</v>
      </c>
    </row>
    <row r="99">
      <c r="A99" s="4" t="inlineStr">
        <is>
          <t>Consumer | Financing Receivables, 60 to 89 Days Past Due</t>
        </is>
      </c>
    </row>
    <row r="100">
      <c r="A100" s="3" t="inlineStr">
        <is>
          <t>Non-Covered Loans and Allowance for Non-Covered Loan Losses</t>
        </is>
      </c>
    </row>
    <row r="101">
      <c r="A101" s="4" t="inlineStr">
        <is>
          <t>Total Past Due Loans</t>
        </is>
      </c>
      <c r="B101" s="5" t="n">
        <v>123</v>
      </c>
      <c r="C101" s="5" t="n">
        <v>34</v>
      </c>
    </row>
    <row r="102">
      <c r="A102" s="4" t="inlineStr">
        <is>
          <t>Consumer | Financing Receivables, Equal to Greater than 90 Days Past Due</t>
        </is>
      </c>
    </row>
    <row r="103">
      <c r="A103" s="3" t="inlineStr">
        <is>
          <t>Non-Covered Loans and Allowance for Non-Covered Loan Losses</t>
        </is>
      </c>
    </row>
    <row r="104">
      <c r="A104" s="4" t="inlineStr">
        <is>
          <t>Total Past Due Loans</t>
        </is>
      </c>
      <c r="B104" s="5" t="n">
        <v>26</v>
      </c>
    </row>
    <row r="105">
      <c r="A105" s="4" t="inlineStr">
        <is>
          <t>Broker-dealer</t>
        </is>
      </c>
    </row>
    <row r="106">
      <c r="A106" s="3" t="inlineStr">
        <is>
          <t>Non-Covered Loans and Allowance for Non-Covered Loan Losses</t>
        </is>
      </c>
    </row>
    <row r="107">
      <c r="A107" s="4" t="inlineStr">
        <is>
          <t>Current Loans</t>
        </is>
      </c>
      <c r="B107" s="5" t="n">
        <v>437007</v>
      </c>
      <c r="C107" s="5" t="n">
        <v>576527</v>
      </c>
    </row>
    <row r="108">
      <c r="A108" s="4" t="inlineStr">
        <is>
          <t>Total loans</t>
        </is>
      </c>
      <c r="B108" s="6" t="n">
        <v>437007</v>
      </c>
      <c r="C108" s="6" t="n">
        <v>5765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ternal Risk Grades (Details) - USD ($) $ in Thousands</t>
        </is>
      </c>
      <c r="B1" s="2" t="inlineStr">
        <is>
          <t>Dec. 31, 2020</t>
        </is>
      </c>
      <c r="C1" s="2" t="inlineStr">
        <is>
          <t>Dec. 31, 2019</t>
        </is>
      </c>
    </row>
    <row r="2">
      <c r="A2" s="3" t="inlineStr">
        <is>
          <t>Internal risk grades of non-covered loans</t>
        </is>
      </c>
    </row>
    <row r="3">
      <c r="A3" s="4" t="inlineStr">
        <is>
          <t>2020</t>
        </is>
      </c>
      <c r="B3" s="6" t="n">
        <v>1848876</v>
      </c>
    </row>
    <row r="4">
      <c r="A4" s="4" t="inlineStr">
        <is>
          <t>2019</t>
        </is>
      </c>
      <c r="B4" s="5" t="n">
        <v>1062690</v>
      </c>
    </row>
    <row r="5">
      <c r="A5" s="4" t="inlineStr">
        <is>
          <t>2018</t>
        </is>
      </c>
      <c r="B5" s="5" t="n">
        <v>814006</v>
      </c>
    </row>
    <row r="6">
      <c r="A6" s="4" t="inlineStr">
        <is>
          <t>2017</t>
        </is>
      </c>
      <c r="B6" s="5" t="n">
        <v>483170</v>
      </c>
    </row>
    <row r="7">
      <c r="A7" s="4" t="inlineStr">
        <is>
          <t>2016</t>
        </is>
      </c>
      <c r="B7" s="5" t="n">
        <v>469543</v>
      </c>
    </row>
    <row r="8">
      <c r="A8" s="4" t="inlineStr">
        <is>
          <t>2015 and Prior</t>
        </is>
      </c>
      <c r="B8" s="5" t="n">
        <v>521082</v>
      </c>
    </row>
    <row r="9">
      <c r="A9" s="4" t="inlineStr">
        <is>
          <t>Financing Receivable, Revolving</t>
        </is>
      </c>
      <c r="B9" s="5" t="n">
        <v>777246</v>
      </c>
    </row>
    <row r="10">
      <c r="A10" s="4" t="inlineStr">
        <is>
          <t>Total loans with credit quality measures</t>
        </is>
      </c>
      <c r="B10" s="5" t="n">
        <v>5976613</v>
      </c>
    </row>
    <row r="11">
      <c r="A11" s="4" t="inlineStr">
        <is>
          <t>Total loans</t>
        </is>
      </c>
      <c r="B11" s="5" t="n">
        <v>7693141</v>
      </c>
      <c r="C11" s="6" t="n">
        <v>7381400</v>
      </c>
    </row>
    <row r="12">
      <c r="A12" s="4" t="inlineStr">
        <is>
          <t>Commercial Real Estate</t>
        </is>
      </c>
    </row>
    <row r="13">
      <c r="A13" s="3" t="inlineStr">
        <is>
          <t>Internal risk grades of non-covered loans</t>
        </is>
      </c>
    </row>
    <row r="14">
      <c r="A14" s="4" t="inlineStr">
        <is>
          <t>Total loans</t>
        </is>
      </c>
      <c r="B14" s="5" t="n">
        <v>3133903</v>
      </c>
      <c r="C14" s="5" t="n">
        <v>3000523</v>
      </c>
    </row>
    <row r="15">
      <c r="A15" s="4" t="inlineStr">
        <is>
          <t>Commercial Real Estate | Non-owner occupied</t>
        </is>
      </c>
    </row>
    <row r="16">
      <c r="A16" s="3" t="inlineStr">
        <is>
          <t>Internal risk grades of non-covered loans</t>
        </is>
      </c>
    </row>
    <row r="17">
      <c r="A17" s="4" t="inlineStr">
        <is>
          <t>Total loans</t>
        </is>
      </c>
      <c r="B17" s="5" t="n">
        <v>1788311</v>
      </c>
      <c r="C17" s="5" t="n">
        <v>1709352</v>
      </c>
    </row>
    <row r="18">
      <c r="A18" s="4" t="inlineStr">
        <is>
          <t>Commercial Real Estate | Non-owner occupied | Internal Grade 1-3</t>
        </is>
      </c>
    </row>
    <row r="19">
      <c r="A19" s="3" t="inlineStr">
        <is>
          <t>Internal risk grades of non-covered loans</t>
        </is>
      </c>
    </row>
    <row r="20">
      <c r="A20" s="4" t="inlineStr">
        <is>
          <t>2020</t>
        </is>
      </c>
      <c r="B20" s="5" t="n">
        <v>21135</v>
      </c>
    </row>
    <row r="21">
      <c r="A21" s="4" t="inlineStr">
        <is>
          <t>2019</t>
        </is>
      </c>
      <c r="B21" s="5" t="n">
        <v>22913</v>
      </c>
    </row>
    <row r="22">
      <c r="A22" s="4" t="inlineStr">
        <is>
          <t>2018</t>
        </is>
      </c>
      <c r="B22" s="5" t="n">
        <v>3171</v>
      </c>
    </row>
    <row r="23">
      <c r="A23" s="4" t="inlineStr">
        <is>
          <t>2017</t>
        </is>
      </c>
      <c r="B23" s="5" t="n">
        <v>2735</v>
      </c>
    </row>
    <row r="24">
      <c r="A24" s="4" t="inlineStr">
        <is>
          <t>2016</t>
        </is>
      </c>
      <c r="B24" s="5" t="n">
        <v>12896</v>
      </c>
    </row>
    <row r="25">
      <c r="A25" s="4" t="inlineStr">
        <is>
          <t>2015 and Prior</t>
        </is>
      </c>
      <c r="B25" s="5" t="n">
        <v>15263</v>
      </c>
    </row>
    <row r="26">
      <c r="A26" s="4" t="inlineStr">
        <is>
          <t>Financing Receivable, Revolving</t>
        </is>
      </c>
      <c r="B26" s="5" t="n">
        <v>1</v>
      </c>
    </row>
    <row r="27">
      <c r="A27" s="4" t="inlineStr">
        <is>
          <t>Total loans with credit quality measures</t>
        </is>
      </c>
      <c r="B27" s="5" t="n">
        <v>78114</v>
      </c>
    </row>
    <row r="28">
      <c r="A28" s="4" t="inlineStr">
        <is>
          <t>Commercial Real Estate | Non-owner occupied | Internal Grade 4-7</t>
        </is>
      </c>
    </row>
    <row r="29">
      <c r="A29" s="3" t="inlineStr">
        <is>
          <t>Internal risk grades of non-covered loans</t>
        </is>
      </c>
    </row>
    <row r="30">
      <c r="A30" s="4" t="inlineStr">
        <is>
          <t>2020</t>
        </is>
      </c>
      <c r="B30" s="5" t="n">
        <v>245833</v>
      </c>
    </row>
    <row r="31">
      <c r="A31" s="4" t="inlineStr">
        <is>
          <t>2019</t>
        </is>
      </c>
      <c r="B31" s="5" t="n">
        <v>138836</v>
      </c>
    </row>
    <row r="32">
      <c r="A32" s="4" t="inlineStr">
        <is>
          <t>2018</t>
        </is>
      </c>
      <c r="B32" s="5" t="n">
        <v>83951</v>
      </c>
    </row>
    <row r="33">
      <c r="A33" s="4" t="inlineStr">
        <is>
          <t>2017</t>
        </is>
      </c>
      <c r="B33" s="5" t="n">
        <v>88119</v>
      </c>
    </row>
    <row r="34">
      <c r="A34" s="4" t="inlineStr">
        <is>
          <t>2016</t>
        </is>
      </c>
      <c r="B34" s="5" t="n">
        <v>108371</v>
      </c>
    </row>
    <row r="35">
      <c r="A35" s="4" t="inlineStr">
        <is>
          <t>2015 and Prior</t>
        </is>
      </c>
      <c r="B35" s="5" t="n">
        <v>64200</v>
      </c>
    </row>
    <row r="36">
      <c r="A36" s="4" t="inlineStr">
        <is>
          <t>Financing Receivable, Revolving</t>
        </is>
      </c>
      <c r="B36" s="5" t="n">
        <v>47920</v>
      </c>
    </row>
    <row r="37">
      <c r="A37" s="4" t="inlineStr">
        <is>
          <t>Total loans with credit quality measures</t>
        </is>
      </c>
      <c r="B37" s="5" t="n">
        <v>777230</v>
      </c>
    </row>
    <row r="38">
      <c r="A38" s="4" t="inlineStr">
        <is>
          <t>Commercial Real Estate | Non-owner occupied | Internal Grade 8-11</t>
        </is>
      </c>
    </row>
    <row r="39">
      <c r="A39" s="3" t="inlineStr">
        <is>
          <t>Internal risk grades of non-covered loans</t>
        </is>
      </c>
    </row>
    <row r="40">
      <c r="A40" s="4" t="inlineStr">
        <is>
          <t>2020</t>
        </is>
      </c>
      <c r="B40" s="5" t="n">
        <v>227440</v>
      </c>
    </row>
    <row r="41">
      <c r="A41" s="4" t="inlineStr">
        <is>
          <t>2019</t>
        </is>
      </c>
      <c r="B41" s="5" t="n">
        <v>133246</v>
      </c>
    </row>
    <row r="42">
      <c r="A42" s="4" t="inlineStr">
        <is>
          <t>2018</t>
        </is>
      </c>
      <c r="B42" s="5" t="n">
        <v>122022</v>
      </c>
    </row>
    <row r="43">
      <c r="A43" s="4" t="inlineStr">
        <is>
          <t>2017</t>
        </is>
      </c>
      <c r="B43" s="5" t="n">
        <v>99473</v>
      </c>
    </row>
    <row r="44">
      <c r="A44" s="4" t="inlineStr">
        <is>
          <t>2016</t>
        </is>
      </c>
      <c r="B44" s="5" t="n">
        <v>108536</v>
      </c>
    </row>
    <row r="45">
      <c r="A45" s="4" t="inlineStr">
        <is>
          <t>2015 and Prior</t>
        </is>
      </c>
      <c r="B45" s="5" t="n">
        <v>64031</v>
      </c>
    </row>
    <row r="46">
      <c r="A46" s="4" t="inlineStr">
        <is>
          <t>Financing Receivable, Revolving</t>
        </is>
      </c>
      <c r="B46" s="5" t="n">
        <v>488</v>
      </c>
    </row>
    <row r="47">
      <c r="A47" s="4" t="inlineStr">
        <is>
          <t>Total loans with credit quality measures</t>
        </is>
      </c>
      <c r="B47" s="5" t="n">
        <v>755236</v>
      </c>
    </row>
    <row r="48">
      <c r="A48" s="4" t="inlineStr">
        <is>
          <t>Commercial Real Estate | Non-owner occupied | Internal Grade 13</t>
        </is>
      </c>
    </row>
    <row r="49">
      <c r="A49" s="3" t="inlineStr">
        <is>
          <t>Internal risk grades of non-covered loans</t>
        </is>
      </c>
    </row>
    <row r="50">
      <c r="A50" s="4" t="inlineStr">
        <is>
          <t>2020</t>
        </is>
      </c>
      <c r="B50" s="5" t="n">
        <v>34020</v>
      </c>
    </row>
    <row r="51">
      <c r="A51" s="4" t="inlineStr">
        <is>
          <t>2019</t>
        </is>
      </c>
      <c r="B51" s="5" t="n">
        <v>16139</v>
      </c>
    </row>
    <row r="52">
      <c r="A52" s="4" t="inlineStr">
        <is>
          <t>2018</t>
        </is>
      </c>
      <c r="B52" s="5" t="n">
        <v>29166</v>
      </c>
    </row>
    <row r="53">
      <c r="A53" s="4" t="inlineStr">
        <is>
          <t>2017</t>
        </is>
      </c>
      <c r="B53" s="5" t="n">
        <v>29810</v>
      </c>
    </row>
    <row r="54">
      <c r="A54" s="4" t="inlineStr">
        <is>
          <t>2016</t>
        </is>
      </c>
      <c r="B54" s="5" t="n">
        <v>33353</v>
      </c>
    </row>
    <row r="55">
      <c r="A55" s="4" t="inlineStr">
        <is>
          <t>2015 and Prior</t>
        </is>
      </c>
      <c r="B55" s="5" t="n">
        <v>33467</v>
      </c>
    </row>
    <row r="56">
      <c r="A56" s="4" t="inlineStr">
        <is>
          <t>Financing Receivable, Revolving</t>
        </is>
      </c>
      <c r="B56" s="5" t="n">
        <v>118</v>
      </c>
    </row>
    <row r="57">
      <c r="A57" s="4" t="inlineStr">
        <is>
          <t>Total loans with credit quality measures</t>
        </is>
      </c>
      <c r="B57" s="5" t="n">
        <v>176073</v>
      </c>
    </row>
    <row r="58">
      <c r="A58" s="4" t="inlineStr">
        <is>
          <t>Commercial Real Estate | Non-owner occupied | Internal Grade 14</t>
        </is>
      </c>
    </row>
    <row r="59">
      <c r="A59" s="3" t="inlineStr">
        <is>
          <t>Internal risk grades of non-covered loans</t>
        </is>
      </c>
    </row>
    <row r="60">
      <c r="A60" s="4" t="inlineStr">
        <is>
          <t>2015 and Prior</t>
        </is>
      </c>
      <c r="B60" s="5" t="n">
        <v>1658</v>
      </c>
    </row>
    <row r="61">
      <c r="A61" s="4" t="inlineStr">
        <is>
          <t>Total loans with credit quality measures</t>
        </is>
      </c>
      <c r="B61" s="5" t="n">
        <v>1658</v>
      </c>
    </row>
    <row r="62">
      <c r="A62" s="4" t="inlineStr">
        <is>
          <t>Commercial Real Estate | Owner occupied</t>
        </is>
      </c>
    </row>
    <row r="63">
      <c r="A63" s="3" t="inlineStr">
        <is>
          <t>Internal risk grades of non-covered loans</t>
        </is>
      </c>
    </row>
    <row r="64">
      <c r="A64" s="4" t="inlineStr">
        <is>
          <t>Total loans</t>
        </is>
      </c>
      <c r="B64" s="5" t="n">
        <v>1345592</v>
      </c>
      <c r="C64" s="5" t="n">
        <v>1291171</v>
      </c>
    </row>
    <row r="65">
      <c r="A65" s="4" t="inlineStr">
        <is>
          <t>Commercial Real Estate | Owner occupied | Internal Grade 1-3</t>
        </is>
      </c>
    </row>
    <row r="66">
      <c r="A66" s="3" t="inlineStr">
        <is>
          <t>Internal risk grades of non-covered loans</t>
        </is>
      </c>
    </row>
    <row r="67">
      <c r="A67" s="4" t="inlineStr">
        <is>
          <t>2020</t>
        </is>
      </c>
      <c r="B67" s="5" t="n">
        <v>60809</v>
      </c>
    </row>
    <row r="68">
      <c r="A68" s="4" t="inlineStr">
        <is>
          <t>2019</t>
        </is>
      </c>
      <c r="B68" s="5" t="n">
        <v>21011</v>
      </c>
    </row>
    <row r="69">
      <c r="A69" s="4" t="inlineStr">
        <is>
          <t>2018</t>
        </is>
      </c>
      <c r="B69" s="5" t="n">
        <v>12712</v>
      </c>
    </row>
    <row r="70">
      <c r="A70" s="4" t="inlineStr">
        <is>
          <t>2017</t>
        </is>
      </c>
      <c r="B70" s="5" t="n">
        <v>44163</v>
      </c>
    </row>
    <row r="71">
      <c r="A71" s="4" t="inlineStr">
        <is>
          <t>2016</t>
        </is>
      </c>
      <c r="B71" s="5" t="n">
        <v>21567</v>
      </c>
    </row>
    <row r="72">
      <c r="A72" s="4" t="inlineStr">
        <is>
          <t>2015 and Prior</t>
        </is>
      </c>
      <c r="B72" s="5" t="n">
        <v>37688</v>
      </c>
    </row>
    <row r="73">
      <c r="A73" s="4" t="inlineStr">
        <is>
          <t>Financing Receivable, Revolving</t>
        </is>
      </c>
      <c r="B73" s="5" t="n">
        <v>1</v>
      </c>
    </row>
    <row r="74">
      <c r="A74" s="4" t="inlineStr">
        <is>
          <t>Total loans with credit quality measures</t>
        </is>
      </c>
      <c r="B74" s="5" t="n">
        <v>197951</v>
      </c>
    </row>
    <row r="75">
      <c r="A75" s="4" t="inlineStr">
        <is>
          <t>Commercial Real Estate | Owner occupied | Internal Grade 4-7</t>
        </is>
      </c>
    </row>
    <row r="76">
      <c r="A76" s="3" t="inlineStr">
        <is>
          <t>Internal risk grades of non-covered loans</t>
        </is>
      </c>
    </row>
    <row r="77">
      <c r="A77" s="4" t="inlineStr">
        <is>
          <t>2020</t>
        </is>
      </c>
      <c r="B77" s="5" t="n">
        <v>164939</v>
      </c>
    </row>
    <row r="78">
      <c r="A78" s="4" t="inlineStr">
        <is>
          <t>2019</t>
        </is>
      </c>
      <c r="B78" s="5" t="n">
        <v>169582</v>
      </c>
    </row>
    <row r="79">
      <c r="A79" s="4" t="inlineStr">
        <is>
          <t>2018</t>
        </is>
      </c>
      <c r="B79" s="5" t="n">
        <v>131821</v>
      </c>
    </row>
    <row r="80">
      <c r="A80" s="4" t="inlineStr">
        <is>
          <t>2017</t>
        </is>
      </c>
      <c r="B80" s="5" t="n">
        <v>56801</v>
      </c>
    </row>
    <row r="81">
      <c r="A81" s="4" t="inlineStr">
        <is>
          <t>2016</t>
        </is>
      </c>
      <c r="B81" s="5" t="n">
        <v>53811</v>
      </c>
    </row>
    <row r="82">
      <c r="A82" s="4" t="inlineStr">
        <is>
          <t>2015 and Prior</t>
        </is>
      </c>
      <c r="B82" s="5" t="n">
        <v>75372</v>
      </c>
    </row>
    <row r="83">
      <c r="A83" s="4" t="inlineStr">
        <is>
          <t>Financing Receivable, Revolving</t>
        </is>
      </c>
      <c r="B83" s="5" t="n">
        <v>39868</v>
      </c>
    </row>
    <row r="84">
      <c r="A84" s="4" t="inlineStr">
        <is>
          <t>Total loans with credit quality measures</t>
        </is>
      </c>
      <c r="B84" s="5" t="n">
        <v>692194</v>
      </c>
    </row>
    <row r="85">
      <c r="A85" s="4" t="inlineStr">
        <is>
          <t>Commercial Real Estate | Owner occupied | Internal Grade 8-11</t>
        </is>
      </c>
    </row>
    <row r="86">
      <c r="A86" s="3" t="inlineStr">
        <is>
          <t>Internal risk grades of non-covered loans</t>
        </is>
      </c>
    </row>
    <row r="87">
      <c r="A87" s="4" t="inlineStr">
        <is>
          <t>2020</t>
        </is>
      </c>
      <c r="B87" s="5" t="n">
        <v>118328</v>
      </c>
    </row>
    <row r="88">
      <c r="A88" s="4" t="inlineStr">
        <is>
          <t>2019</t>
        </is>
      </c>
      <c r="B88" s="5" t="n">
        <v>80375</v>
      </c>
    </row>
    <row r="89">
      <c r="A89" s="4" t="inlineStr">
        <is>
          <t>2018</t>
        </is>
      </c>
      <c r="B89" s="5" t="n">
        <v>49601</v>
      </c>
    </row>
    <row r="90">
      <c r="A90" s="4" t="inlineStr">
        <is>
          <t>2017</t>
        </is>
      </c>
      <c r="B90" s="5" t="n">
        <v>23588</v>
      </c>
    </row>
    <row r="91">
      <c r="A91" s="4" t="inlineStr">
        <is>
          <t>2016</t>
        </is>
      </c>
      <c r="B91" s="5" t="n">
        <v>23330</v>
      </c>
    </row>
    <row r="92">
      <c r="A92" s="4" t="inlineStr">
        <is>
          <t>2015 and Prior</t>
        </is>
      </c>
      <c r="B92" s="5" t="n">
        <v>30249</v>
      </c>
    </row>
    <row r="93">
      <c r="A93" s="4" t="inlineStr">
        <is>
          <t>Financing Receivable, Revolving</t>
        </is>
      </c>
      <c r="B93" s="5" t="n">
        <v>1291</v>
      </c>
    </row>
    <row r="94">
      <c r="A94" s="4" t="inlineStr">
        <is>
          <t>Total loans with credit quality measures</t>
        </is>
      </c>
      <c r="B94" s="5" t="n">
        <v>326762</v>
      </c>
    </row>
    <row r="95">
      <c r="A95" s="4" t="inlineStr">
        <is>
          <t>Commercial Real Estate | Owner occupied | Internal Grade 12 (Special mention)</t>
        </is>
      </c>
    </row>
    <row r="96">
      <c r="A96" s="3" t="inlineStr">
        <is>
          <t>Internal risk grades of non-covered loans</t>
        </is>
      </c>
    </row>
    <row r="97">
      <c r="A97" s="4" t="inlineStr">
        <is>
          <t>2020</t>
        </is>
      </c>
      <c r="B97" s="5" t="n">
        <v>365</v>
      </c>
    </row>
    <row r="98">
      <c r="A98" s="4" t="inlineStr">
        <is>
          <t>2018</t>
        </is>
      </c>
      <c r="B98" s="5" t="n">
        <v>3691</v>
      </c>
    </row>
    <row r="99">
      <c r="A99" s="4" t="inlineStr">
        <is>
          <t>2015 and Prior</t>
        </is>
      </c>
      <c r="B99" s="5" t="n">
        <v>527</v>
      </c>
    </row>
    <row r="100">
      <c r="A100" s="4" t="inlineStr">
        <is>
          <t>Total loans with credit quality measures</t>
        </is>
      </c>
      <c r="B100" s="5" t="n">
        <v>4583</v>
      </c>
    </row>
    <row r="101">
      <c r="A101" s="4" t="inlineStr">
        <is>
          <t>Commercial Real Estate | Owner occupied | Internal Grade 13</t>
        </is>
      </c>
    </row>
    <row r="102">
      <c r="A102" s="3" t="inlineStr">
        <is>
          <t>Internal risk grades of non-covered loans</t>
        </is>
      </c>
    </row>
    <row r="103">
      <c r="A103" s="4" t="inlineStr">
        <is>
          <t>2020</t>
        </is>
      </c>
      <c r="B103" s="5" t="n">
        <v>8372</v>
      </c>
    </row>
    <row r="104">
      <c r="A104" s="4" t="inlineStr">
        <is>
          <t>2019</t>
        </is>
      </c>
      <c r="B104" s="5" t="n">
        <v>5620</v>
      </c>
    </row>
    <row r="105">
      <c r="A105" s="4" t="inlineStr">
        <is>
          <t>2018</t>
        </is>
      </c>
      <c r="B105" s="5" t="n">
        <v>69617</v>
      </c>
    </row>
    <row r="106">
      <c r="A106" s="4" t="inlineStr">
        <is>
          <t>2017</t>
        </is>
      </c>
      <c r="B106" s="5" t="n">
        <v>10315</v>
      </c>
    </row>
    <row r="107">
      <c r="A107" s="4" t="inlineStr">
        <is>
          <t>2016</t>
        </is>
      </c>
      <c r="B107" s="5" t="n">
        <v>8663</v>
      </c>
    </row>
    <row r="108">
      <c r="A108" s="4" t="inlineStr">
        <is>
          <t>2015 and Prior</t>
        </is>
      </c>
      <c r="B108" s="5" t="n">
        <v>12040</v>
      </c>
    </row>
    <row r="109">
      <c r="A109" s="4" t="inlineStr">
        <is>
          <t>Total loans with credit quality measures</t>
        </is>
      </c>
      <c r="B109" s="5" t="n">
        <v>114627</v>
      </c>
    </row>
    <row r="110">
      <c r="A110" s="4" t="inlineStr">
        <is>
          <t>Commercial Real Estate | Owner occupied | Internal Grade 14</t>
        </is>
      </c>
    </row>
    <row r="111">
      <c r="A111" s="3" t="inlineStr">
        <is>
          <t>Internal risk grades of non-covered loans</t>
        </is>
      </c>
    </row>
    <row r="112">
      <c r="A112" s="4" t="inlineStr">
        <is>
          <t>2020</t>
        </is>
      </c>
      <c r="B112" s="5" t="n">
        <v>506</v>
      </c>
    </row>
    <row r="113">
      <c r="A113" s="4" t="inlineStr">
        <is>
          <t>2019</t>
        </is>
      </c>
      <c r="B113" s="5" t="n">
        <v>1259</v>
      </c>
    </row>
    <row r="114">
      <c r="A114" s="4" t="inlineStr">
        <is>
          <t>2018</t>
        </is>
      </c>
      <c r="B114" s="5" t="n">
        <v>441</v>
      </c>
    </row>
    <row r="115">
      <c r="A115" s="4" t="inlineStr">
        <is>
          <t>2017</t>
        </is>
      </c>
      <c r="B115" s="5" t="n">
        <v>5345</v>
      </c>
    </row>
    <row r="116">
      <c r="A116" s="4" t="inlineStr">
        <is>
          <t>2016</t>
        </is>
      </c>
      <c r="B116" s="5" t="n">
        <v>1045</v>
      </c>
    </row>
    <row r="117">
      <c r="A117" s="4" t="inlineStr">
        <is>
          <t>2015 and Prior</t>
        </is>
      </c>
      <c r="B117" s="5" t="n">
        <v>879</v>
      </c>
    </row>
    <row r="118">
      <c r="A118" s="4" t="inlineStr">
        <is>
          <t>Total loans with credit quality measures</t>
        </is>
      </c>
      <c r="B118" s="5" t="n">
        <v>9475</v>
      </c>
    </row>
    <row r="119">
      <c r="A119" s="4" t="inlineStr">
        <is>
          <t>Commercial and Industrial</t>
        </is>
      </c>
    </row>
    <row r="120">
      <c r="A120" s="3" t="inlineStr">
        <is>
          <t>Internal risk grades of non-covered loans</t>
        </is>
      </c>
    </row>
    <row r="121">
      <c r="A121" s="4" t="inlineStr">
        <is>
          <t>Total loans</t>
        </is>
      </c>
      <c r="B121" s="5" t="n">
        <v>2627774</v>
      </c>
      <c r="C121" s="5" t="n">
        <v>2025720</v>
      </c>
    </row>
    <row r="122">
      <c r="A122" s="4" t="inlineStr">
        <is>
          <t>Commercial and Industrial | Internal Grade 1-3</t>
        </is>
      </c>
    </row>
    <row r="123">
      <c r="A123" s="3" t="inlineStr">
        <is>
          <t>Internal risk grades of non-covered loans</t>
        </is>
      </c>
    </row>
    <row r="124">
      <c r="A124" s="4" t="inlineStr">
        <is>
          <t>2020</t>
        </is>
      </c>
      <c r="B124" s="5" t="n">
        <v>30754</v>
      </c>
    </row>
    <row r="125">
      <c r="A125" s="4" t="inlineStr">
        <is>
          <t>2019</t>
        </is>
      </c>
      <c r="B125" s="5" t="n">
        <v>27144</v>
      </c>
    </row>
    <row r="126">
      <c r="A126" s="4" t="inlineStr">
        <is>
          <t>2018</t>
        </is>
      </c>
      <c r="B126" s="5" t="n">
        <v>7149</v>
      </c>
    </row>
    <row r="127">
      <c r="A127" s="4" t="inlineStr">
        <is>
          <t>2017</t>
        </is>
      </c>
      <c r="B127" s="5" t="n">
        <v>5486</v>
      </c>
    </row>
    <row r="128">
      <c r="A128" s="4" t="inlineStr">
        <is>
          <t>2016</t>
        </is>
      </c>
      <c r="B128" s="5" t="n">
        <v>3587</v>
      </c>
    </row>
    <row r="129">
      <c r="A129" s="4" t="inlineStr">
        <is>
          <t>2015 and Prior</t>
        </is>
      </c>
      <c r="B129" s="5" t="n">
        <v>335</v>
      </c>
    </row>
    <row r="130">
      <c r="A130" s="4" t="inlineStr">
        <is>
          <t>Financing Receivable, Revolving</t>
        </is>
      </c>
      <c r="B130" s="5" t="n">
        <v>21651</v>
      </c>
    </row>
    <row r="131">
      <c r="A131" s="4" t="inlineStr">
        <is>
          <t>Total loans with credit quality measures</t>
        </is>
      </c>
      <c r="B131" s="5" t="n">
        <v>96106</v>
      </c>
    </row>
    <row r="132">
      <c r="A132" s="4" t="inlineStr">
        <is>
          <t>Commercial and Industrial | Internal Grade 4-7</t>
        </is>
      </c>
    </row>
    <row r="133">
      <c r="A133" s="3" t="inlineStr">
        <is>
          <t>Internal risk grades of non-covered loans</t>
        </is>
      </c>
    </row>
    <row r="134">
      <c r="A134" s="4" t="inlineStr">
        <is>
          <t>2020</t>
        </is>
      </c>
      <c r="B134" s="5" t="n">
        <v>179394</v>
      </c>
    </row>
    <row r="135">
      <c r="A135" s="4" t="inlineStr">
        <is>
          <t>2019</t>
        </is>
      </c>
      <c r="B135" s="5" t="n">
        <v>54423</v>
      </c>
    </row>
    <row r="136">
      <c r="A136" s="4" t="inlineStr">
        <is>
          <t>2018</t>
        </is>
      </c>
      <c r="B136" s="5" t="n">
        <v>53908</v>
      </c>
    </row>
    <row r="137">
      <c r="A137" s="4" t="inlineStr">
        <is>
          <t>2017</t>
        </is>
      </c>
      <c r="B137" s="5" t="n">
        <v>29778</v>
      </c>
    </row>
    <row r="138">
      <c r="A138" s="4" t="inlineStr">
        <is>
          <t>2016</t>
        </is>
      </c>
      <c r="B138" s="5" t="n">
        <v>24179</v>
      </c>
    </row>
    <row r="139">
      <c r="A139" s="4" t="inlineStr">
        <is>
          <t>2015 and Prior</t>
        </is>
      </c>
      <c r="B139" s="5" t="n">
        <v>10945</v>
      </c>
    </row>
    <row r="140">
      <c r="A140" s="4" t="inlineStr">
        <is>
          <t>Financing Receivable, Revolving</t>
        </is>
      </c>
      <c r="B140" s="5" t="n">
        <v>395320</v>
      </c>
    </row>
    <row r="141">
      <c r="A141" s="4" t="inlineStr">
        <is>
          <t>Total loans with credit quality measures</t>
        </is>
      </c>
      <c r="B141" s="5" t="n">
        <v>747947</v>
      </c>
    </row>
    <row r="142">
      <c r="A142" s="4" t="inlineStr">
        <is>
          <t>Commercial and Industrial | Internal Grade 8-11</t>
        </is>
      </c>
    </row>
    <row r="143">
      <c r="A143" s="3" t="inlineStr">
        <is>
          <t>Internal risk grades of non-covered loans</t>
        </is>
      </c>
    </row>
    <row r="144">
      <c r="A144" s="4" t="inlineStr">
        <is>
          <t>2020</t>
        </is>
      </c>
      <c r="B144" s="5" t="n">
        <v>95835</v>
      </c>
    </row>
    <row r="145">
      <c r="A145" s="4" t="inlineStr">
        <is>
          <t>2019</t>
        </is>
      </c>
      <c r="B145" s="5" t="n">
        <v>62411</v>
      </c>
    </row>
    <row r="146">
      <c r="A146" s="4" t="inlineStr">
        <is>
          <t>2018</t>
        </is>
      </c>
      <c r="B146" s="5" t="n">
        <v>20162</v>
      </c>
    </row>
    <row r="147">
      <c r="A147" s="4" t="inlineStr">
        <is>
          <t>2017</t>
        </is>
      </c>
      <c r="B147" s="5" t="n">
        <v>13459</v>
      </c>
    </row>
    <row r="148">
      <c r="A148" s="4" t="inlineStr">
        <is>
          <t>2016</t>
        </is>
      </c>
      <c r="B148" s="5" t="n">
        <v>13885</v>
      </c>
    </row>
    <row r="149">
      <c r="A149" s="4" t="inlineStr">
        <is>
          <t>2015 and Prior</t>
        </is>
      </c>
      <c r="B149" s="5" t="n">
        <v>2144</v>
      </c>
    </row>
    <row r="150">
      <c r="A150" s="4" t="inlineStr">
        <is>
          <t>Financing Receivable, Revolving</t>
        </is>
      </c>
      <c r="B150" s="5" t="n">
        <v>197273</v>
      </c>
    </row>
    <row r="151">
      <c r="A151" s="4" t="inlineStr">
        <is>
          <t>Total loans with credit quality measures</t>
        </is>
      </c>
      <c r="B151" s="5" t="n">
        <v>405169</v>
      </c>
    </row>
    <row r="152">
      <c r="A152" s="4" t="inlineStr">
        <is>
          <t>Commercial and Industrial | Internal Grade 12 (Special mention)</t>
        </is>
      </c>
    </row>
    <row r="153">
      <c r="A153" s="3" t="inlineStr">
        <is>
          <t>Internal risk grades of non-covered loans</t>
        </is>
      </c>
    </row>
    <row r="154">
      <c r="A154" s="4" t="inlineStr">
        <is>
          <t>2020</t>
        </is>
      </c>
      <c r="B154" s="5" t="n">
        <v>757</v>
      </c>
    </row>
    <row r="155">
      <c r="A155" s="4" t="inlineStr">
        <is>
          <t>2019</t>
        </is>
      </c>
      <c r="B155" s="5" t="n">
        <v>14</v>
      </c>
    </row>
    <row r="156">
      <c r="A156" s="4" t="inlineStr">
        <is>
          <t>2018</t>
        </is>
      </c>
      <c r="B156" s="5" t="n">
        <v>3723</v>
      </c>
    </row>
    <row r="157">
      <c r="A157" s="4" t="inlineStr">
        <is>
          <t>2016</t>
        </is>
      </c>
      <c r="B157" s="5" t="n">
        <v>152</v>
      </c>
    </row>
    <row r="158">
      <c r="A158" s="4" t="inlineStr">
        <is>
          <t>Financing Receivable, Revolving</t>
        </is>
      </c>
      <c r="B158" s="5" t="n">
        <v>2093</v>
      </c>
    </row>
    <row r="159">
      <c r="A159" s="4" t="inlineStr">
        <is>
          <t>Total loans with credit quality measures</t>
        </is>
      </c>
      <c r="B159" s="5" t="n">
        <v>6739</v>
      </c>
    </row>
    <row r="160">
      <c r="A160" s="4" t="inlineStr">
        <is>
          <t>Commercial and Industrial | Internal Grade 13</t>
        </is>
      </c>
    </row>
    <row r="161">
      <c r="A161" s="3" t="inlineStr">
        <is>
          <t>Internal risk grades of non-covered loans</t>
        </is>
      </c>
    </row>
    <row r="162">
      <c r="A162" s="4" t="inlineStr">
        <is>
          <t>2020</t>
        </is>
      </c>
      <c r="B162" s="5" t="n">
        <v>9863</v>
      </c>
    </row>
    <row r="163">
      <c r="A163" s="4" t="inlineStr">
        <is>
          <t>2019</t>
        </is>
      </c>
      <c r="B163" s="5" t="n">
        <v>3689</v>
      </c>
    </row>
    <row r="164">
      <c r="A164" s="4" t="inlineStr">
        <is>
          <t>2018</t>
        </is>
      </c>
      <c r="B164" s="5" t="n">
        <v>13788</v>
      </c>
    </row>
    <row r="165">
      <c r="A165" s="4" t="inlineStr">
        <is>
          <t>2017</t>
        </is>
      </c>
      <c r="B165" s="5" t="n">
        <v>5531</v>
      </c>
    </row>
    <row r="166">
      <c r="A166" s="4" t="inlineStr">
        <is>
          <t>2016</t>
        </is>
      </c>
      <c r="B166" s="5" t="n">
        <v>5759</v>
      </c>
    </row>
    <row r="167">
      <c r="A167" s="4" t="inlineStr">
        <is>
          <t>2015 and Prior</t>
        </is>
      </c>
      <c r="B167" s="5" t="n">
        <v>253</v>
      </c>
    </row>
    <row r="168">
      <c r="A168" s="4" t="inlineStr">
        <is>
          <t>Financing Receivable, Revolving</t>
        </is>
      </c>
      <c r="B168" s="5" t="n">
        <v>19360</v>
      </c>
    </row>
    <row r="169">
      <c r="A169" s="4" t="inlineStr">
        <is>
          <t>Total loans with credit quality measures</t>
        </is>
      </c>
      <c r="B169" s="5" t="n">
        <v>58243</v>
      </c>
    </row>
    <row r="170">
      <c r="A170" s="4" t="inlineStr">
        <is>
          <t>Commercial and Industrial | Internal Grade 14</t>
        </is>
      </c>
    </row>
    <row r="171">
      <c r="A171" s="3" t="inlineStr">
        <is>
          <t>Internal risk grades of non-covered loans</t>
        </is>
      </c>
    </row>
    <row r="172">
      <c r="A172" s="4" t="inlineStr">
        <is>
          <t>2020</t>
        </is>
      </c>
      <c r="B172" s="5" t="n">
        <v>25107</v>
      </c>
    </row>
    <row r="173">
      <c r="A173" s="4" t="inlineStr">
        <is>
          <t>2019</t>
        </is>
      </c>
      <c r="B173" s="5" t="n">
        <v>5084</v>
      </c>
    </row>
    <row r="174">
      <c r="A174" s="4" t="inlineStr">
        <is>
          <t>2018</t>
        </is>
      </c>
      <c r="B174" s="5" t="n">
        <v>2021</v>
      </c>
    </row>
    <row r="175">
      <c r="A175" s="4" t="inlineStr">
        <is>
          <t>2017</t>
        </is>
      </c>
      <c r="B175" s="5" t="n">
        <v>315</v>
      </c>
    </row>
    <row r="176">
      <c r="A176" s="4" t="inlineStr">
        <is>
          <t>2016</t>
        </is>
      </c>
      <c r="B176" s="5" t="n">
        <v>16</v>
      </c>
    </row>
    <row r="177">
      <c r="A177" s="4" t="inlineStr">
        <is>
          <t>2015 and Prior</t>
        </is>
      </c>
      <c r="B177" s="5" t="n">
        <v>98</v>
      </c>
    </row>
    <row r="178">
      <c r="A178" s="4" t="inlineStr">
        <is>
          <t>Financing Receivable, Revolving</t>
        </is>
      </c>
      <c r="B178" s="5" t="n">
        <v>1408</v>
      </c>
    </row>
    <row r="179">
      <c r="A179" s="4" t="inlineStr">
        <is>
          <t>Total loans with credit quality measures</t>
        </is>
      </c>
      <c r="B179" s="5" t="n">
        <v>34049</v>
      </c>
    </row>
    <row r="180">
      <c r="A180" s="4" t="inlineStr">
        <is>
          <t>Commercial and Industrial | Mortgage Warehouse Lending</t>
        </is>
      </c>
    </row>
    <row r="181">
      <c r="A181" s="3" t="inlineStr">
        <is>
          <t>Internal risk grades of non-covered loans</t>
        </is>
      </c>
    </row>
    <row r="182">
      <c r="A182" s="4" t="inlineStr">
        <is>
          <t>Total loans with credit quality measures</t>
        </is>
      </c>
      <c r="B182" s="5" t="n">
        <v>792806</v>
      </c>
    </row>
    <row r="183">
      <c r="A183" s="4" t="inlineStr">
        <is>
          <t>Commercial and Industrial | Loans Funded Through Paycheck Protection Program</t>
        </is>
      </c>
    </row>
    <row r="184">
      <c r="A184" s="3" t="inlineStr">
        <is>
          <t>Internal risk grades of non-covered loans</t>
        </is>
      </c>
    </row>
    <row r="185">
      <c r="A185" s="4" t="inlineStr">
        <is>
          <t>Total loans with credit quality measures</t>
        </is>
      </c>
      <c r="B185" s="5" t="n">
        <v>486715</v>
      </c>
    </row>
    <row r="186">
      <c r="A186" s="4" t="inlineStr">
        <is>
          <t>Total loans</t>
        </is>
      </c>
      <c r="B186" s="5" t="n">
        <v>486700</v>
      </c>
    </row>
    <row r="187">
      <c r="A187" s="4" t="inlineStr">
        <is>
          <t>Construction and land development</t>
        </is>
      </c>
    </row>
    <row r="188">
      <c r="A188" s="3" t="inlineStr">
        <is>
          <t>Internal risk grades of non-covered loans</t>
        </is>
      </c>
    </row>
    <row r="189">
      <c r="A189" s="4" t="inlineStr">
        <is>
          <t>Total loans</t>
        </is>
      </c>
      <c r="B189" s="5" t="n">
        <v>828852</v>
      </c>
      <c r="C189" s="5" t="n">
        <v>940564</v>
      </c>
    </row>
    <row r="190">
      <c r="A190" s="4" t="inlineStr">
        <is>
          <t>Construction and land development | FICO Score, 620 to 720</t>
        </is>
      </c>
    </row>
    <row r="191">
      <c r="A191" s="3" t="inlineStr">
        <is>
          <t>Internal risk grades of non-covered loans</t>
        </is>
      </c>
    </row>
    <row r="192">
      <c r="A192" s="4" t="inlineStr">
        <is>
          <t>2020</t>
        </is>
      </c>
      <c r="B192" s="5" t="n">
        <v>557</v>
      </c>
    </row>
    <row r="193">
      <c r="A193" s="4" t="inlineStr">
        <is>
          <t>2018</t>
        </is>
      </c>
      <c r="B193" s="5" t="n">
        <v>1253</v>
      </c>
    </row>
    <row r="194">
      <c r="A194" s="4" t="inlineStr">
        <is>
          <t>Total loans with credit quality measures</t>
        </is>
      </c>
      <c r="B194" s="5" t="n">
        <v>1810</v>
      </c>
    </row>
    <row r="195">
      <c r="A195" s="4" t="inlineStr">
        <is>
          <t>Construction and land development | FICO Score, Greater than 720</t>
        </is>
      </c>
    </row>
    <row r="196">
      <c r="A196" s="3" t="inlineStr">
        <is>
          <t>Internal risk grades of non-covered loans</t>
        </is>
      </c>
    </row>
    <row r="197">
      <c r="A197" s="4" t="inlineStr">
        <is>
          <t>2020</t>
        </is>
      </c>
      <c r="B197" s="5" t="n">
        <v>13207</v>
      </c>
    </row>
    <row r="198">
      <c r="A198" s="4" t="inlineStr">
        <is>
          <t>2018</t>
        </is>
      </c>
      <c r="B198" s="5" t="n">
        <v>2539</v>
      </c>
    </row>
    <row r="199">
      <c r="A199" s="4" t="inlineStr">
        <is>
          <t>Total loans with credit quality measures</t>
        </is>
      </c>
      <c r="B199" s="5" t="n">
        <v>15746</v>
      </c>
    </row>
    <row r="200">
      <c r="A200" s="4" t="inlineStr">
        <is>
          <t>Construction and land development | Other</t>
        </is>
      </c>
    </row>
    <row r="201">
      <c r="A201" s="3" t="inlineStr">
        <is>
          <t>Internal risk grades of non-covered loans</t>
        </is>
      </c>
    </row>
    <row r="202">
      <c r="A202" s="4" t="inlineStr">
        <is>
          <t>2020</t>
        </is>
      </c>
      <c r="B202" s="5" t="n">
        <v>1224</v>
      </c>
    </row>
    <row r="203">
      <c r="A203" s="4" t="inlineStr">
        <is>
          <t>Total loans with credit quality measures</t>
        </is>
      </c>
      <c r="B203" s="5" t="n">
        <v>1224</v>
      </c>
    </row>
    <row r="204">
      <c r="A204" s="4" t="inlineStr">
        <is>
          <t>Construction and land development | Internal Grade 1-3</t>
        </is>
      </c>
    </row>
    <row r="205">
      <c r="A205" s="3" t="inlineStr">
        <is>
          <t>Internal risk grades of non-covered loans</t>
        </is>
      </c>
    </row>
    <row r="206">
      <c r="A206" s="4" t="inlineStr">
        <is>
          <t>2020</t>
        </is>
      </c>
      <c r="B206" s="5" t="n">
        <v>15764</v>
      </c>
    </row>
    <row r="207">
      <c r="A207" s="4" t="inlineStr">
        <is>
          <t>2019</t>
        </is>
      </c>
      <c r="B207" s="5" t="n">
        <v>2710</v>
      </c>
    </row>
    <row r="208">
      <c r="A208" s="4" t="inlineStr">
        <is>
          <t>2018</t>
        </is>
      </c>
      <c r="B208" s="5" t="n">
        <v>4176</v>
      </c>
    </row>
    <row r="209">
      <c r="A209" s="4" t="inlineStr">
        <is>
          <t>2017</t>
        </is>
      </c>
      <c r="B209" s="5" t="n">
        <v>264</v>
      </c>
    </row>
    <row r="210">
      <c r="A210" s="4" t="inlineStr">
        <is>
          <t>2016</t>
        </is>
      </c>
      <c r="B210" s="5" t="n">
        <v>4129</v>
      </c>
    </row>
    <row r="211">
      <c r="A211" s="4" t="inlineStr">
        <is>
          <t>2015 and Prior</t>
        </is>
      </c>
      <c r="B211" s="5" t="n">
        <v>331</v>
      </c>
    </row>
    <row r="212">
      <c r="A212" s="4" t="inlineStr">
        <is>
          <t>Financing Receivable, Revolving</t>
        </is>
      </c>
      <c r="B212" s="5" t="n">
        <v>624</v>
      </c>
    </row>
    <row r="213">
      <c r="A213" s="4" t="inlineStr">
        <is>
          <t>Total loans with credit quality measures</t>
        </is>
      </c>
      <c r="B213" s="5" t="n">
        <v>27998</v>
      </c>
    </row>
    <row r="214">
      <c r="A214" s="4" t="inlineStr">
        <is>
          <t>Construction and land development | Internal Grade 4-7</t>
        </is>
      </c>
    </row>
    <row r="215">
      <c r="A215" s="3" t="inlineStr">
        <is>
          <t>Internal risk grades of non-covered loans</t>
        </is>
      </c>
    </row>
    <row r="216">
      <c r="A216" s="4" t="inlineStr">
        <is>
          <t>2020</t>
        </is>
      </c>
      <c r="B216" s="5" t="n">
        <v>202624</v>
      </c>
    </row>
    <row r="217">
      <c r="A217" s="4" t="inlineStr">
        <is>
          <t>2019</t>
        </is>
      </c>
      <c r="B217" s="5" t="n">
        <v>103864</v>
      </c>
    </row>
    <row r="218">
      <c r="A218" s="4" t="inlineStr">
        <is>
          <t>2018</t>
        </is>
      </c>
      <c r="B218" s="5" t="n">
        <v>63135</v>
      </c>
    </row>
    <row r="219">
      <c r="A219" s="4" t="inlineStr">
        <is>
          <t>2017</t>
        </is>
      </c>
      <c r="B219" s="5" t="n">
        <v>3210</v>
      </c>
    </row>
    <row r="220">
      <c r="A220" s="4" t="inlineStr">
        <is>
          <t>2016</t>
        </is>
      </c>
      <c r="B220" s="5" t="n">
        <v>2596</v>
      </c>
    </row>
    <row r="221">
      <c r="A221" s="4" t="inlineStr">
        <is>
          <t>2015 and Prior</t>
        </is>
      </c>
      <c r="B221" s="5" t="n">
        <v>3142</v>
      </c>
    </row>
    <row r="222">
      <c r="A222" s="4" t="inlineStr">
        <is>
          <t>Financing Receivable, Revolving</t>
        </is>
      </c>
      <c r="B222" s="5" t="n">
        <v>28387</v>
      </c>
    </row>
    <row r="223">
      <c r="A223" s="4" t="inlineStr">
        <is>
          <t>Total loans with credit quality measures</t>
        </is>
      </c>
      <c r="B223" s="5" t="n">
        <v>406958</v>
      </c>
    </row>
    <row r="224">
      <c r="A224" s="4" t="inlineStr">
        <is>
          <t>Construction and land development | Internal Grade 8-11</t>
        </is>
      </c>
    </row>
    <row r="225">
      <c r="A225" s="3" t="inlineStr">
        <is>
          <t>Internal risk grades of non-covered loans</t>
        </is>
      </c>
    </row>
    <row r="226">
      <c r="A226" s="4" t="inlineStr">
        <is>
          <t>2020</t>
        </is>
      </c>
      <c r="B226" s="5" t="n">
        <v>194432</v>
      </c>
    </row>
    <row r="227">
      <c r="A227" s="4" t="inlineStr">
        <is>
          <t>2019</t>
        </is>
      </c>
      <c r="B227" s="5" t="n">
        <v>97206</v>
      </c>
    </row>
    <row r="228">
      <c r="A228" s="4" t="inlineStr">
        <is>
          <t>2018</t>
        </is>
      </c>
      <c r="B228" s="5" t="n">
        <v>47102</v>
      </c>
    </row>
    <row r="229">
      <c r="A229" s="4" t="inlineStr">
        <is>
          <t>2017</t>
        </is>
      </c>
      <c r="B229" s="5" t="n">
        <v>9659</v>
      </c>
    </row>
    <row r="230">
      <c r="A230" s="4" t="inlineStr">
        <is>
          <t>2016</t>
        </is>
      </c>
      <c r="B230" s="5" t="n">
        <v>3552</v>
      </c>
    </row>
    <row r="231">
      <c r="A231" s="4" t="inlineStr">
        <is>
          <t>2015 and Prior</t>
        </is>
      </c>
      <c r="B231" s="5" t="n">
        <v>544</v>
      </c>
    </row>
    <row r="232">
      <c r="A232" s="4" t="inlineStr">
        <is>
          <t>Financing Receivable, Revolving</t>
        </is>
      </c>
      <c r="B232" s="5" t="n">
        <v>7951</v>
      </c>
    </row>
    <row r="233">
      <c r="A233" s="4" t="inlineStr">
        <is>
          <t>Total loans with credit quality measures</t>
        </is>
      </c>
      <c r="B233" s="5" t="n">
        <v>360446</v>
      </c>
    </row>
    <row r="234">
      <c r="A234" s="4" t="inlineStr">
        <is>
          <t>Construction and land development | Internal Grade 13</t>
        </is>
      </c>
    </row>
    <row r="235">
      <c r="A235" s="3" t="inlineStr">
        <is>
          <t>Internal risk grades of non-covered loans</t>
        </is>
      </c>
    </row>
    <row r="236">
      <c r="A236" s="4" t="inlineStr">
        <is>
          <t>2020</t>
        </is>
      </c>
      <c r="B236" s="5" t="n">
        <v>8684</v>
      </c>
    </row>
    <row r="237">
      <c r="A237" s="4" t="inlineStr">
        <is>
          <t>2019</t>
        </is>
      </c>
      <c r="B237" s="5" t="n">
        <v>29</v>
      </c>
    </row>
    <row r="238">
      <c r="A238" s="4" t="inlineStr">
        <is>
          <t>2017</t>
        </is>
      </c>
      <c r="B238" s="5" t="n">
        <v>5385</v>
      </c>
    </row>
    <row r="239">
      <c r="A239" s="4" t="inlineStr">
        <is>
          <t>2015 and Prior</t>
        </is>
      </c>
      <c r="B239" s="5" t="n">
        <v>65</v>
      </c>
    </row>
    <row r="240">
      <c r="A240" s="4" t="inlineStr">
        <is>
          <t>Total loans with credit quality measures</t>
        </is>
      </c>
      <c r="B240" s="5" t="n">
        <v>14163</v>
      </c>
    </row>
    <row r="241">
      <c r="A241" s="4" t="inlineStr">
        <is>
          <t>Construction and land development | Internal Grade 14</t>
        </is>
      </c>
    </row>
    <row r="242">
      <c r="A242" s="3" t="inlineStr">
        <is>
          <t>Internal risk grades of non-covered loans</t>
        </is>
      </c>
    </row>
    <row r="243">
      <c r="A243" s="4" t="inlineStr">
        <is>
          <t>2019</t>
        </is>
      </c>
      <c r="B243" s="5" t="n">
        <v>405</v>
      </c>
    </row>
    <row r="244">
      <c r="A244" s="4" t="inlineStr">
        <is>
          <t>2015 and Prior</t>
        </is>
      </c>
      <c r="B244" s="5" t="n">
        <v>102</v>
      </c>
    </row>
    <row r="245">
      <c r="A245" s="4" t="inlineStr">
        <is>
          <t>Total loans with credit quality measures</t>
        </is>
      </c>
      <c r="B245" s="5" t="n">
        <v>507</v>
      </c>
    </row>
    <row r="246">
      <c r="A246" s="4" t="inlineStr">
        <is>
          <t>1 - 4 family residential</t>
        </is>
      </c>
    </row>
    <row r="247">
      <c r="A247" s="3" t="inlineStr">
        <is>
          <t>Internal risk grades of non-covered loans</t>
        </is>
      </c>
    </row>
    <row r="248">
      <c r="A248" s="4" t="inlineStr">
        <is>
          <t>Total loans</t>
        </is>
      </c>
      <c r="B248" s="5" t="n">
        <v>629938</v>
      </c>
      <c r="C248" s="5" t="n">
        <v>791020</v>
      </c>
    </row>
    <row r="249">
      <c r="A249" s="4" t="inlineStr">
        <is>
          <t>1 - 4 family residential | FICO Score, Less than 620</t>
        </is>
      </c>
    </row>
    <row r="250">
      <c r="A250" s="3" t="inlineStr">
        <is>
          <t>Internal risk grades of non-covered loans</t>
        </is>
      </c>
    </row>
    <row r="251">
      <c r="A251" s="4" t="inlineStr">
        <is>
          <t>2020</t>
        </is>
      </c>
      <c r="B251" s="5" t="n">
        <v>1109</v>
      </c>
    </row>
    <row r="252">
      <c r="A252" s="4" t="inlineStr">
        <is>
          <t>2019</t>
        </is>
      </c>
      <c r="B252" s="5" t="n">
        <v>819</v>
      </c>
    </row>
    <row r="253">
      <c r="A253" s="4" t="inlineStr">
        <is>
          <t>2018</t>
        </is>
      </c>
      <c r="B253" s="5" t="n">
        <v>3674</v>
      </c>
    </row>
    <row r="254">
      <c r="A254" s="4" t="inlineStr">
        <is>
          <t>2017</t>
        </is>
      </c>
      <c r="B254" s="5" t="n">
        <v>56</v>
      </c>
    </row>
    <row r="255">
      <c r="A255" s="4" t="inlineStr">
        <is>
          <t>2016</t>
        </is>
      </c>
      <c r="B255" s="5" t="n">
        <v>883</v>
      </c>
    </row>
    <row r="256">
      <c r="A256" s="4" t="inlineStr">
        <is>
          <t>2015 and Prior</t>
        </is>
      </c>
      <c r="B256" s="5" t="n">
        <v>32077</v>
      </c>
    </row>
    <row r="257">
      <c r="A257" s="4" t="inlineStr">
        <is>
          <t>Financing Receivable, Revolving</t>
        </is>
      </c>
      <c r="B257" s="5" t="n">
        <v>318</v>
      </c>
    </row>
    <row r="258">
      <c r="A258" s="4" t="inlineStr">
        <is>
          <t>Total loans with credit quality measures</t>
        </is>
      </c>
      <c r="B258" s="5" t="n">
        <v>38936</v>
      </c>
    </row>
    <row r="259">
      <c r="A259" s="4" t="inlineStr">
        <is>
          <t>1 - 4 family residential | FICO Score, 620 to 720</t>
        </is>
      </c>
    </row>
    <row r="260">
      <c r="A260" s="3" t="inlineStr">
        <is>
          <t>Internal risk grades of non-covered loans</t>
        </is>
      </c>
    </row>
    <row r="261">
      <c r="A261" s="4" t="inlineStr">
        <is>
          <t>2020</t>
        </is>
      </c>
      <c r="B261" s="5" t="n">
        <v>17269</v>
      </c>
    </row>
    <row r="262">
      <c r="A262" s="4" t="inlineStr">
        <is>
          <t>2019</t>
        </is>
      </c>
      <c r="B262" s="5" t="n">
        <v>18461</v>
      </c>
    </row>
    <row r="263">
      <c r="A263" s="4" t="inlineStr">
        <is>
          <t>2018</t>
        </is>
      </c>
      <c r="B263" s="5" t="n">
        <v>9545</v>
      </c>
    </row>
    <row r="264">
      <c r="A264" s="4" t="inlineStr">
        <is>
          <t>2017</t>
        </is>
      </c>
      <c r="B264" s="5" t="n">
        <v>8714</v>
      </c>
    </row>
    <row r="265">
      <c r="A265" s="4" t="inlineStr">
        <is>
          <t>2016</t>
        </is>
      </c>
      <c r="B265" s="5" t="n">
        <v>8171</v>
      </c>
    </row>
    <row r="266">
      <c r="A266" s="4" t="inlineStr">
        <is>
          <t>2015 and Prior</t>
        </is>
      </c>
      <c r="B266" s="5" t="n">
        <v>41625</v>
      </c>
    </row>
    <row r="267">
      <c r="A267" s="4" t="inlineStr">
        <is>
          <t>Financing Receivable, Revolving</t>
        </is>
      </c>
      <c r="B267" s="5" t="n">
        <v>1289</v>
      </c>
    </row>
    <row r="268">
      <c r="A268" s="4" t="inlineStr">
        <is>
          <t>Total loans with credit quality measures</t>
        </is>
      </c>
      <c r="B268" s="5" t="n">
        <v>105074</v>
      </c>
    </row>
    <row r="269">
      <c r="A269" s="4" t="inlineStr">
        <is>
          <t>1 - 4 family residential | FICO Score, Greater than 720</t>
        </is>
      </c>
    </row>
    <row r="270">
      <c r="A270" s="3" t="inlineStr">
        <is>
          <t>Internal risk grades of non-covered loans</t>
        </is>
      </c>
    </row>
    <row r="271">
      <c r="A271" s="4" t="inlineStr">
        <is>
          <t>2020</t>
        </is>
      </c>
      <c r="B271" s="5" t="n">
        <v>125094</v>
      </c>
    </row>
    <row r="272">
      <c r="A272" s="4" t="inlineStr">
        <is>
          <t>2019</t>
        </is>
      </c>
      <c r="B272" s="5" t="n">
        <v>80688</v>
      </c>
    </row>
    <row r="273">
      <c r="A273" s="4" t="inlineStr">
        <is>
          <t>2018</t>
        </is>
      </c>
      <c r="B273" s="5" t="n">
        <v>65975</v>
      </c>
    </row>
    <row r="274">
      <c r="A274" s="4" t="inlineStr">
        <is>
          <t>2017</t>
        </is>
      </c>
      <c r="B274" s="5" t="n">
        <v>37943</v>
      </c>
    </row>
    <row r="275">
      <c r="A275" s="4" t="inlineStr">
        <is>
          <t>2016</t>
        </is>
      </c>
      <c r="B275" s="5" t="n">
        <v>29171</v>
      </c>
    </row>
    <row r="276">
      <c r="A276" s="4" t="inlineStr">
        <is>
          <t>2015 and Prior</t>
        </is>
      </c>
      <c r="B276" s="5" t="n">
        <v>70815</v>
      </c>
    </row>
    <row r="277">
      <c r="A277" s="4" t="inlineStr">
        <is>
          <t>Financing Receivable, Revolving</t>
        </is>
      </c>
      <c r="B277" s="5" t="n">
        <v>5313</v>
      </c>
    </row>
    <row r="278">
      <c r="A278" s="4" t="inlineStr">
        <is>
          <t>Total loans with credit quality measures</t>
        </is>
      </c>
      <c r="B278" s="5" t="n">
        <v>414999</v>
      </c>
    </row>
    <row r="279">
      <c r="A279" s="4" t="inlineStr">
        <is>
          <t>1 - 4 family residential | Substandard non-accrual</t>
        </is>
      </c>
    </row>
    <row r="280">
      <c r="A280" s="3" t="inlineStr">
        <is>
          <t>Internal risk grades of non-covered loans</t>
        </is>
      </c>
    </row>
    <row r="281">
      <c r="A281" s="4" t="inlineStr">
        <is>
          <t>2017</t>
        </is>
      </c>
      <c r="B281" s="5" t="n">
        <v>96</v>
      </c>
    </row>
    <row r="282">
      <c r="A282" s="4" t="inlineStr">
        <is>
          <t>2016</t>
        </is>
      </c>
      <c r="B282" s="5" t="n">
        <v>714</v>
      </c>
    </row>
    <row r="283">
      <c r="A283" s="4" t="inlineStr">
        <is>
          <t>2015 and Prior</t>
        </is>
      </c>
      <c r="B283" s="5" t="n">
        <v>20567</v>
      </c>
    </row>
    <row r="284">
      <c r="A284" s="4" t="inlineStr">
        <is>
          <t>Total loans with credit quality measures</t>
        </is>
      </c>
      <c r="B284" s="5" t="n">
        <v>21377</v>
      </c>
    </row>
    <row r="285">
      <c r="A285" s="4" t="inlineStr">
        <is>
          <t>1 - 4 family residential | Other</t>
        </is>
      </c>
    </row>
    <row r="286">
      <c r="A286" s="3" t="inlineStr">
        <is>
          <t>Internal risk grades of non-covered loans</t>
        </is>
      </c>
    </row>
    <row r="287">
      <c r="A287" s="4" t="inlineStr">
        <is>
          <t>2020</t>
        </is>
      </c>
      <c r="B287" s="5" t="n">
        <v>27407</v>
      </c>
    </row>
    <row r="288">
      <c r="A288" s="4" t="inlineStr">
        <is>
          <t>2019</t>
        </is>
      </c>
      <c r="B288" s="5" t="n">
        <v>10085</v>
      </c>
    </row>
    <row r="289">
      <c r="A289" s="4" t="inlineStr">
        <is>
          <t>2018</t>
        </is>
      </c>
      <c r="B289" s="5" t="n">
        <v>5998</v>
      </c>
    </row>
    <row r="290">
      <c r="A290" s="4" t="inlineStr">
        <is>
          <t>2017</t>
        </is>
      </c>
      <c r="B290" s="5" t="n">
        <v>1899</v>
      </c>
    </row>
    <row r="291">
      <c r="A291" s="4" t="inlineStr">
        <is>
          <t>2016</t>
        </is>
      </c>
      <c r="B291" s="5" t="n">
        <v>920</v>
      </c>
    </row>
    <row r="292">
      <c r="A292" s="4" t="inlineStr">
        <is>
          <t>2015 and Prior</t>
        </is>
      </c>
      <c r="B292" s="5" t="n">
        <v>2529</v>
      </c>
    </row>
    <row r="293">
      <c r="A293" s="4" t="inlineStr">
        <is>
          <t>Financing Receivable, Revolving</t>
        </is>
      </c>
      <c r="B293" s="5" t="n">
        <v>714</v>
      </c>
    </row>
    <row r="294">
      <c r="A294" s="4" t="inlineStr">
        <is>
          <t>Total loans with credit quality measures</t>
        </is>
      </c>
      <c r="B294" s="5" t="n">
        <v>49552</v>
      </c>
    </row>
    <row r="295">
      <c r="A295" s="4" t="inlineStr">
        <is>
          <t>Consumer</t>
        </is>
      </c>
    </row>
    <row r="296">
      <c r="A296" s="3" t="inlineStr">
        <is>
          <t>Internal risk grades of non-covered loans</t>
        </is>
      </c>
    </row>
    <row r="297">
      <c r="A297" s="4" t="inlineStr">
        <is>
          <t>Total loans</t>
        </is>
      </c>
      <c r="B297" s="5" t="n">
        <v>35667</v>
      </c>
      <c r="C297" s="5" t="n">
        <v>47046</v>
      </c>
    </row>
    <row r="298">
      <c r="A298" s="4" t="inlineStr">
        <is>
          <t>Consumer | FICO Score, Less than 620</t>
        </is>
      </c>
    </row>
    <row r="299">
      <c r="A299" s="3" t="inlineStr">
        <is>
          <t>Internal risk grades of non-covered loans</t>
        </is>
      </c>
    </row>
    <row r="300">
      <c r="A300" s="4" t="inlineStr">
        <is>
          <t>2020</t>
        </is>
      </c>
      <c r="B300" s="5" t="n">
        <v>955</v>
      </c>
    </row>
    <row r="301">
      <c r="A301" s="4" t="inlineStr">
        <is>
          <t>2019</t>
        </is>
      </c>
      <c r="B301" s="5" t="n">
        <v>1235</v>
      </c>
    </row>
    <row r="302">
      <c r="A302" s="4" t="inlineStr">
        <is>
          <t>2018</t>
        </is>
      </c>
      <c r="B302" s="5" t="n">
        <v>106</v>
      </c>
    </row>
    <row r="303">
      <c r="A303" s="4" t="inlineStr">
        <is>
          <t>2017</t>
        </is>
      </c>
      <c r="B303" s="5" t="n">
        <v>128</v>
      </c>
    </row>
    <row r="304">
      <c r="A304" s="4" t="inlineStr">
        <is>
          <t>2016</t>
        </is>
      </c>
      <c r="B304" s="5" t="n">
        <v>43</v>
      </c>
    </row>
    <row r="305">
      <c r="A305" s="4" t="inlineStr">
        <is>
          <t>2015 and Prior</t>
        </is>
      </c>
      <c r="B305" s="5" t="n">
        <v>22</v>
      </c>
    </row>
    <row r="306">
      <c r="A306" s="4" t="inlineStr">
        <is>
          <t>Financing Receivable, Revolving</t>
        </is>
      </c>
      <c r="B306" s="5" t="n">
        <v>334</v>
      </c>
    </row>
    <row r="307">
      <c r="A307" s="4" t="inlineStr">
        <is>
          <t>Total loans with credit quality measures</t>
        </is>
      </c>
      <c r="B307" s="5" t="n">
        <v>2823</v>
      </c>
    </row>
    <row r="308">
      <c r="A308" s="4" t="inlineStr">
        <is>
          <t>Consumer | FICO Score, 620 to 720</t>
        </is>
      </c>
    </row>
    <row r="309">
      <c r="A309" s="3" t="inlineStr">
        <is>
          <t>Internal risk grades of non-covered loans</t>
        </is>
      </c>
    </row>
    <row r="310">
      <c r="A310" s="4" t="inlineStr">
        <is>
          <t>2020</t>
        </is>
      </c>
      <c r="B310" s="5" t="n">
        <v>5194</v>
      </c>
    </row>
    <row r="311">
      <c r="A311" s="4" t="inlineStr">
        <is>
          <t>2019</t>
        </is>
      </c>
      <c r="B311" s="5" t="n">
        <v>2627</v>
      </c>
    </row>
    <row r="312">
      <c r="A312" s="4" t="inlineStr">
        <is>
          <t>2018</t>
        </is>
      </c>
      <c r="B312" s="5" t="n">
        <v>478</v>
      </c>
    </row>
    <row r="313">
      <c r="A313" s="4" t="inlineStr">
        <is>
          <t>2017</t>
        </is>
      </c>
      <c r="B313" s="5" t="n">
        <v>536</v>
      </c>
    </row>
    <row r="314">
      <c r="A314" s="4" t="inlineStr">
        <is>
          <t>2016</t>
        </is>
      </c>
      <c r="B314" s="5" t="n">
        <v>118</v>
      </c>
    </row>
    <row r="315">
      <c r="A315" s="4" t="inlineStr">
        <is>
          <t>2015 and Prior</t>
        </is>
      </c>
      <c r="B315" s="5" t="n">
        <v>79</v>
      </c>
    </row>
    <row r="316">
      <c r="A316" s="4" t="inlineStr">
        <is>
          <t>Financing Receivable, Revolving</t>
        </is>
      </c>
      <c r="B316" s="5" t="n">
        <v>2157</v>
      </c>
    </row>
    <row r="317">
      <c r="A317" s="4" t="inlineStr">
        <is>
          <t>Total loans with credit quality measures</t>
        </is>
      </c>
      <c r="B317" s="5" t="n">
        <v>11189</v>
      </c>
    </row>
    <row r="318">
      <c r="A318" s="4" t="inlineStr">
        <is>
          <t>Consumer | FICO Score, Greater than 720</t>
        </is>
      </c>
    </row>
    <row r="319">
      <c r="A319" s="3" t="inlineStr">
        <is>
          <t>Internal risk grades of non-covered loans</t>
        </is>
      </c>
    </row>
    <row r="320">
      <c r="A320" s="4" t="inlineStr">
        <is>
          <t>2020</t>
        </is>
      </c>
      <c r="B320" s="5" t="n">
        <v>6849</v>
      </c>
    </row>
    <row r="321">
      <c r="A321" s="4" t="inlineStr">
        <is>
          <t>2019</t>
        </is>
      </c>
      <c r="B321" s="5" t="n">
        <v>1674</v>
      </c>
    </row>
    <row r="322">
      <c r="A322" s="4" t="inlineStr">
        <is>
          <t>2018</t>
        </is>
      </c>
      <c r="B322" s="5" t="n">
        <v>2952</v>
      </c>
    </row>
    <row r="323">
      <c r="A323" s="4" t="inlineStr">
        <is>
          <t>2017</t>
        </is>
      </c>
      <c r="B323" s="5" t="n">
        <v>292</v>
      </c>
    </row>
    <row r="324">
      <c r="A324" s="4" t="inlineStr">
        <is>
          <t>2016</t>
        </is>
      </c>
      <c r="B324" s="5" t="n">
        <v>60</v>
      </c>
    </row>
    <row r="325">
      <c r="A325" s="4" t="inlineStr">
        <is>
          <t>2015 and Prior</t>
        </is>
      </c>
      <c r="B325" s="5" t="n">
        <v>34</v>
      </c>
    </row>
    <row r="326">
      <c r="A326" s="4" t="inlineStr">
        <is>
          <t>Financing Receivable, Revolving</t>
        </is>
      </c>
      <c r="B326" s="5" t="n">
        <v>3054</v>
      </c>
    </row>
    <row r="327">
      <c r="A327" s="4" t="inlineStr">
        <is>
          <t>Total loans with credit quality measures</t>
        </is>
      </c>
      <c r="B327" s="5" t="n">
        <v>14915</v>
      </c>
    </row>
    <row r="328">
      <c r="A328" s="4" t="inlineStr">
        <is>
          <t>Consumer | Substandard non-accrual</t>
        </is>
      </c>
    </row>
    <row r="329">
      <c r="A329" s="3" t="inlineStr">
        <is>
          <t>Internal risk grades of non-covered loans</t>
        </is>
      </c>
    </row>
    <row r="330">
      <c r="A330" s="4" t="inlineStr">
        <is>
          <t>2017</t>
        </is>
      </c>
      <c r="B330" s="5" t="n">
        <v>27</v>
      </c>
    </row>
    <row r="331">
      <c r="A331" s="4" t="inlineStr">
        <is>
          <t>2015 and Prior</t>
        </is>
      </c>
      <c r="B331" s="5" t="n">
        <v>1</v>
      </c>
    </row>
    <row r="332">
      <c r="A332" s="4" t="inlineStr">
        <is>
          <t>Total loans with credit quality measures</t>
        </is>
      </c>
      <c r="B332" s="5" t="n">
        <v>28</v>
      </c>
    </row>
    <row r="333">
      <c r="A333" s="4" t="inlineStr">
        <is>
          <t>Consumer | Other</t>
        </is>
      </c>
    </row>
    <row r="334">
      <c r="A334" s="3" t="inlineStr">
        <is>
          <t>Internal risk grades of non-covered loans</t>
        </is>
      </c>
    </row>
    <row r="335">
      <c r="A335" s="4" t="inlineStr">
        <is>
          <t>2020</t>
        </is>
      </c>
      <c r="B335" s="5" t="n">
        <v>5050</v>
      </c>
    </row>
    <row r="336">
      <c r="A336" s="4" t="inlineStr">
        <is>
          <t>2019</t>
        </is>
      </c>
      <c r="B336" s="5" t="n">
        <v>1141</v>
      </c>
    </row>
    <row r="337">
      <c r="A337" s="4" t="inlineStr">
        <is>
          <t>2018</t>
        </is>
      </c>
      <c r="B337" s="5" t="n">
        <v>129</v>
      </c>
    </row>
    <row r="338">
      <c r="A338" s="4" t="inlineStr">
        <is>
          <t>2017</t>
        </is>
      </c>
      <c r="B338" s="5" t="n">
        <v>43</v>
      </c>
    </row>
    <row r="339">
      <c r="A339" s="4" t="inlineStr">
        <is>
          <t>2016</t>
        </is>
      </c>
      <c r="B339" s="5" t="n">
        <v>36</v>
      </c>
    </row>
    <row r="340">
      <c r="A340" s="4" t="inlineStr">
        <is>
          <t>Financing Receivable, Revolving</t>
        </is>
      </c>
      <c r="B340" s="5" t="n">
        <v>313</v>
      </c>
    </row>
    <row r="341">
      <c r="A341" s="4" t="inlineStr">
        <is>
          <t>Total loans with credit quality measures</t>
        </is>
      </c>
      <c r="B341" s="5" t="n">
        <v>6712</v>
      </c>
    </row>
    <row r="342">
      <c r="A342" s="4" t="inlineStr">
        <is>
          <t>Broker-dealer</t>
        </is>
      </c>
    </row>
    <row r="343">
      <c r="A343" s="3" t="inlineStr">
        <is>
          <t>Internal risk grades of non-covered loans</t>
        </is>
      </c>
    </row>
    <row r="344">
      <c r="A344" s="4" t="inlineStr">
        <is>
          <t>Total loans with credit quality measures</t>
        </is>
      </c>
      <c r="B344" s="5" t="n">
        <v>437007</v>
      </c>
    </row>
    <row r="345">
      <c r="A345" s="4" t="inlineStr">
        <is>
          <t>Total loans</t>
        </is>
      </c>
      <c r="B345" s="6" t="n">
        <v>437007</v>
      </c>
      <c r="C345" s="6" t="n">
        <v>5765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Allowance for Credit Losses -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3" t="inlineStr">
        <is>
          <t>Allowance for loan losses</t>
        </is>
      </c>
    </row>
    <row r="4">
      <c r="A4" s="4" t="inlineStr">
        <is>
          <t>Available for sale debt securities past due</t>
        </is>
      </c>
      <c r="C4" s="6" t="n">
        <v>0</v>
      </c>
    </row>
    <row r="5">
      <c r="A5" s="4" t="inlineStr">
        <is>
          <t>Allowance for credit losses</t>
        </is>
      </c>
      <c r="C5" s="5" t="n">
        <v>149044</v>
      </c>
      <c r="D5" s="6" t="n">
        <v>61136</v>
      </c>
      <c r="E5" s="6" t="n">
        <v>59486</v>
      </c>
      <c r="F5" s="6" t="n">
        <v>63686</v>
      </c>
    </row>
    <row r="6">
      <c r="A6" s="4" t="inlineStr">
        <is>
          <t>Increase in allowance on individually evaluated loans</t>
        </is>
      </c>
      <c r="C6" s="5" t="n">
        <v>20200</v>
      </c>
    </row>
    <row r="7">
      <c r="A7" s="4" t="inlineStr">
        <is>
          <t>Increase in allowance on collectively evaluated loans</t>
        </is>
      </c>
      <c r="C7" s="6" t="n">
        <v>76100</v>
      </c>
    </row>
    <row r="8">
      <c r="A8" s="4" t="inlineStr">
        <is>
          <t>Allowance for Loan and Lease Losses Write-offs, Net</t>
        </is>
      </c>
      <c r="B8" s="6" t="n">
        <v>21100</v>
      </c>
    </row>
    <row r="9">
      <c r="A9" s="4" t="inlineStr">
        <is>
          <t>ASU 2016-13 | Cumulative Effect, Period of Adoption, Adjusted Balance</t>
        </is>
      </c>
    </row>
    <row r="10">
      <c r="A10" s="3" t="inlineStr">
        <is>
          <t>Allowance for loan losses</t>
        </is>
      </c>
    </row>
    <row r="11">
      <c r="A11" s="4" t="inlineStr">
        <is>
          <t>Allowance for credit losses</t>
        </is>
      </c>
      <c r="D11" s="5" t="n">
        <v>73700</v>
      </c>
    </row>
    <row r="12">
      <c r="A12" s="4" t="inlineStr">
        <is>
          <t>ASU 2016-13 | Cumulative Effect, Period of Adoption, Adjustment</t>
        </is>
      </c>
    </row>
    <row r="13">
      <c r="A13" s="3" t="inlineStr">
        <is>
          <t>Allowance for loan losses</t>
        </is>
      </c>
    </row>
    <row r="14">
      <c r="A14" s="4" t="inlineStr">
        <is>
          <t>Allowance for credit losses</t>
        </is>
      </c>
      <c r="D14" s="5" t="n">
        <v>12562</v>
      </c>
    </row>
    <row r="15">
      <c r="A15" s="4" t="inlineStr">
        <is>
          <t>Allowance in credit loss from expansion of horizon to life of loan</t>
        </is>
      </c>
      <c r="D15" s="5" t="n">
        <v>18900</v>
      </c>
    </row>
    <row r="16">
      <c r="A16" s="4" t="inlineStr">
        <is>
          <t>Non-credit component with allowance of previous categorized PCI loans</t>
        </is>
      </c>
      <c r="D16" s="6" t="n">
        <v>63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Allow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s in the allowance for loan losses for loans held for investments</t>
        </is>
      </c>
    </row>
    <row r="4">
      <c r="A4" s="4" t="inlineStr">
        <is>
          <t>Balance, beginning of the year</t>
        </is>
      </c>
      <c r="E4" s="6" t="n">
        <v>61136</v>
      </c>
      <c r="I4" s="6" t="n">
        <v>59486</v>
      </c>
      <c r="J4" s="6" t="n">
        <v>61136</v>
      </c>
      <c r="K4" s="6" t="n">
        <v>59486</v>
      </c>
      <c r="L4" s="6" t="n">
        <v>63686</v>
      </c>
    </row>
    <row r="5">
      <c r="A5" s="4" t="inlineStr">
        <is>
          <t>Provision for (reversal of) credit losses</t>
        </is>
      </c>
      <c r="B5" s="6" t="n">
        <v>-3482</v>
      </c>
      <c r="C5" s="6" t="n">
        <v>-602</v>
      </c>
      <c r="D5" s="6" t="n">
        <v>66026</v>
      </c>
      <c r="E5" s="5" t="n">
        <v>34549</v>
      </c>
      <c r="F5" s="6" t="n">
        <v>6880</v>
      </c>
      <c r="G5" s="6" t="n">
        <v>47</v>
      </c>
      <c r="H5" s="6" t="n">
        <v>-672</v>
      </c>
      <c r="I5" s="5" t="n">
        <v>951</v>
      </c>
      <c r="J5" s="5" t="n">
        <v>96491</v>
      </c>
      <c r="K5" s="5" t="n">
        <v>7206</v>
      </c>
      <c r="L5" s="5" t="n">
        <v>5088</v>
      </c>
    </row>
    <row r="6">
      <c r="A6" s="4" t="inlineStr">
        <is>
          <t>Loans charged off</t>
        </is>
      </c>
      <c r="J6" s="5" t="n">
        <v>-24040</v>
      </c>
      <c r="K6" s="5" t="n">
        <v>-8489</v>
      </c>
      <c r="L6" s="5" t="n">
        <v>-13777</v>
      </c>
    </row>
    <row r="7">
      <c r="A7" s="4" t="inlineStr">
        <is>
          <t>Recoveries on charged off loans</t>
        </is>
      </c>
      <c r="J7" s="5" t="n">
        <v>2895</v>
      </c>
      <c r="K7" s="5" t="n">
        <v>2933</v>
      </c>
      <c r="L7" s="5" t="n">
        <v>4489</v>
      </c>
    </row>
    <row r="8">
      <c r="A8" s="4" t="inlineStr">
        <is>
          <t>Balance, end of the year</t>
        </is>
      </c>
      <c r="B8" s="5" t="n">
        <v>149044</v>
      </c>
      <c r="F8" s="5" t="n">
        <v>61136</v>
      </c>
      <c r="J8" s="5" t="n">
        <v>149044</v>
      </c>
      <c r="K8" s="5" t="n">
        <v>61136</v>
      </c>
      <c r="L8" s="5" t="n">
        <v>59486</v>
      </c>
    </row>
    <row r="9">
      <c r="A9" s="4" t="inlineStr">
        <is>
          <t>ASU 2016-13 | Cumulative Effect, Period of Adoption, Adjustment</t>
        </is>
      </c>
    </row>
    <row r="10">
      <c r="A10" s="3" t="inlineStr">
        <is>
          <t>Changes in the allowance for loan losses for loans held for investments</t>
        </is>
      </c>
    </row>
    <row r="11">
      <c r="A11" s="4" t="inlineStr">
        <is>
          <t>Balance, beginning of the year</t>
        </is>
      </c>
      <c r="E11" s="5" t="n">
        <v>12562</v>
      </c>
      <c r="J11" s="5" t="n">
        <v>12562</v>
      </c>
    </row>
    <row r="12">
      <c r="A12" s="4" t="inlineStr">
        <is>
          <t>Balance, end of the year</t>
        </is>
      </c>
      <c r="F12" s="5" t="n">
        <v>12562</v>
      </c>
      <c r="K12" s="5" t="n">
        <v>12562</v>
      </c>
    </row>
    <row r="13">
      <c r="A13" s="4" t="inlineStr">
        <is>
          <t>Commercial Real Estate</t>
        </is>
      </c>
    </row>
    <row r="14">
      <c r="A14" s="3" t="inlineStr">
        <is>
          <t>Changes in the allowance for loan losses for loans held for investments</t>
        </is>
      </c>
    </row>
    <row r="15">
      <c r="A15" s="4" t="inlineStr">
        <is>
          <t>Balance, beginning of the year</t>
        </is>
      </c>
      <c r="E15" s="5" t="n">
        <v>31595</v>
      </c>
      <c r="I15" s="5" t="n">
        <v>27100</v>
      </c>
      <c r="J15" s="5" t="n">
        <v>31595</v>
      </c>
      <c r="K15" s="5" t="n">
        <v>27100</v>
      </c>
      <c r="L15" s="5" t="n">
        <v>27232</v>
      </c>
    </row>
    <row r="16">
      <c r="A16" s="4" t="inlineStr">
        <is>
          <t>Provision for (reversal of) credit losses</t>
        </is>
      </c>
      <c r="J16" s="5" t="n">
        <v>73865</v>
      </c>
      <c r="K16" s="5" t="n">
        <v>5649</v>
      </c>
      <c r="L16" s="5" t="n">
        <v>668</v>
      </c>
    </row>
    <row r="17">
      <c r="A17" s="4" t="inlineStr">
        <is>
          <t>Loans charged off</t>
        </is>
      </c>
      <c r="J17" s="5" t="n">
        <v>-4517</v>
      </c>
      <c r="K17" s="5" t="n">
        <v>-1160</v>
      </c>
      <c r="L17" s="5" t="n">
        <v>-800</v>
      </c>
    </row>
    <row r="18">
      <c r="A18" s="4" t="inlineStr">
        <is>
          <t>Recoveries on charged off loans</t>
        </is>
      </c>
      <c r="J18" s="5" t="n">
        <v>613</v>
      </c>
      <c r="K18" s="5" t="n">
        <v>6</v>
      </c>
    </row>
    <row r="19">
      <c r="A19" s="4" t="inlineStr">
        <is>
          <t>Balance, end of the year</t>
        </is>
      </c>
      <c r="B19" s="5" t="n">
        <v>109629</v>
      </c>
      <c r="F19" s="5" t="n">
        <v>31595</v>
      </c>
      <c r="J19" s="5" t="n">
        <v>109629</v>
      </c>
      <c r="K19" s="5" t="n">
        <v>31595</v>
      </c>
      <c r="L19" s="5" t="n">
        <v>27100</v>
      </c>
    </row>
    <row r="20">
      <c r="A20" s="4" t="inlineStr">
        <is>
          <t>Commercial Real Estate | ASU 2016-13 | Cumulative Effect, Period of Adoption, Adjustment</t>
        </is>
      </c>
    </row>
    <row r="21">
      <c r="A21" s="3" t="inlineStr">
        <is>
          <t>Changes in the allowance for loan losses for loans held for investments</t>
        </is>
      </c>
    </row>
    <row r="22">
      <c r="A22" s="4" t="inlineStr">
        <is>
          <t>Balance, beginning of the year</t>
        </is>
      </c>
      <c r="E22" s="5" t="n">
        <v>8073</v>
      </c>
      <c r="J22" s="5" t="n">
        <v>8073</v>
      </c>
    </row>
    <row r="23">
      <c r="A23" s="4" t="inlineStr">
        <is>
          <t>Balance, end of the year</t>
        </is>
      </c>
      <c r="F23" s="5" t="n">
        <v>8073</v>
      </c>
      <c r="K23" s="5" t="n">
        <v>8073</v>
      </c>
    </row>
    <row r="24">
      <c r="A24" s="4" t="inlineStr">
        <is>
          <t>Commercial and Industrial</t>
        </is>
      </c>
    </row>
    <row r="25">
      <c r="A25" s="3" t="inlineStr">
        <is>
          <t>Changes in the allowance for loan losses for loans held for investments</t>
        </is>
      </c>
    </row>
    <row r="26">
      <c r="A26" s="4" t="inlineStr">
        <is>
          <t>Balance, beginning of the year</t>
        </is>
      </c>
      <c r="E26" s="5" t="n">
        <v>17964</v>
      </c>
      <c r="I26" s="5" t="n">
        <v>21980</v>
      </c>
      <c r="J26" s="5" t="n">
        <v>17964</v>
      </c>
      <c r="K26" s="5" t="n">
        <v>21980</v>
      </c>
      <c r="L26" s="5" t="n">
        <v>23698</v>
      </c>
    </row>
    <row r="27">
      <c r="A27" s="4" t="inlineStr">
        <is>
          <t>Provision for (reversal of) credit losses</t>
        </is>
      </c>
      <c r="J27" s="5" t="n">
        <v>22870</v>
      </c>
      <c r="K27" s="5" t="n">
        <v>-921</v>
      </c>
      <c r="L27" s="5" t="n">
        <v>6750</v>
      </c>
    </row>
    <row r="28">
      <c r="A28" s="4" t="inlineStr">
        <is>
          <t>Loans charged off</t>
        </is>
      </c>
      <c r="J28" s="5" t="n">
        <v>-18158</v>
      </c>
      <c r="K28" s="5" t="n">
        <v>-5924</v>
      </c>
      <c r="L28" s="5" t="n">
        <v>-12741</v>
      </c>
    </row>
    <row r="29">
      <c r="A29" s="4" t="inlineStr">
        <is>
          <t>Recoveries on charged off loans</t>
        </is>
      </c>
      <c r="J29" s="5" t="n">
        <v>1834</v>
      </c>
      <c r="K29" s="5" t="n">
        <v>2829</v>
      </c>
      <c r="L29" s="5" t="n">
        <v>4273</v>
      </c>
    </row>
    <row r="30">
      <c r="A30" s="4" t="inlineStr">
        <is>
          <t>Balance, end of the year</t>
        </is>
      </c>
      <c r="B30" s="5" t="n">
        <v>27703</v>
      </c>
      <c r="F30" s="5" t="n">
        <v>17964</v>
      </c>
      <c r="J30" s="5" t="n">
        <v>27703</v>
      </c>
      <c r="K30" s="5" t="n">
        <v>17964</v>
      </c>
      <c r="L30" s="5" t="n">
        <v>21980</v>
      </c>
    </row>
    <row r="31">
      <c r="A31" s="4" t="inlineStr">
        <is>
          <t>Commercial and Industrial | ASU 2016-13 | Cumulative Effect, Period of Adoption, Adjustment</t>
        </is>
      </c>
    </row>
    <row r="32">
      <c r="A32" s="3" t="inlineStr">
        <is>
          <t>Changes in the allowance for loan losses for loans held for investments</t>
        </is>
      </c>
    </row>
    <row r="33">
      <c r="A33" s="4" t="inlineStr">
        <is>
          <t>Balance, beginning of the year</t>
        </is>
      </c>
      <c r="E33" s="5" t="n">
        <v>3193</v>
      </c>
      <c r="J33" s="5" t="n">
        <v>3193</v>
      </c>
    </row>
    <row r="34">
      <c r="A34" s="4" t="inlineStr">
        <is>
          <t>Balance, end of the year</t>
        </is>
      </c>
      <c r="F34" s="5" t="n">
        <v>3193</v>
      </c>
      <c r="K34" s="5" t="n">
        <v>3193</v>
      </c>
    </row>
    <row r="35">
      <c r="A35" s="4" t="inlineStr">
        <is>
          <t>Construction and land development</t>
        </is>
      </c>
    </row>
    <row r="36">
      <c r="A36" s="3" t="inlineStr">
        <is>
          <t>Changes in the allowance for loan losses for loans held for investments</t>
        </is>
      </c>
    </row>
    <row r="37">
      <c r="A37" s="4" t="inlineStr">
        <is>
          <t>Balance, beginning of the year</t>
        </is>
      </c>
      <c r="E37" s="5" t="n">
        <v>4878</v>
      </c>
      <c r="I37" s="5" t="n">
        <v>6061</v>
      </c>
      <c r="J37" s="5" t="n">
        <v>4878</v>
      </c>
      <c r="K37" s="5" t="n">
        <v>6061</v>
      </c>
      <c r="L37" s="5" t="n">
        <v>7847</v>
      </c>
    </row>
    <row r="38">
      <c r="A38" s="4" t="inlineStr">
        <is>
          <t>Provision for (reversal of) credit losses</t>
        </is>
      </c>
      <c r="J38" s="5" t="n">
        <v>1222</v>
      </c>
      <c r="K38" s="5" t="n">
        <v>-1183</v>
      </c>
      <c r="L38" s="5" t="n">
        <v>-1792</v>
      </c>
    </row>
    <row r="39">
      <c r="A39" s="4" t="inlineStr">
        <is>
          <t>Loans charged off</t>
        </is>
      </c>
      <c r="J39" s="5" t="n">
        <v>-2</v>
      </c>
    </row>
    <row r="40">
      <c r="A40" s="4" t="inlineStr">
        <is>
          <t>Recoveries on charged off loans</t>
        </is>
      </c>
      <c r="J40" s="5" t="n">
        <v>2</v>
      </c>
      <c r="L40" s="5" t="n">
        <v>6</v>
      </c>
    </row>
    <row r="41">
      <c r="A41" s="4" t="inlineStr">
        <is>
          <t>Balance, end of the year</t>
        </is>
      </c>
      <c r="B41" s="5" t="n">
        <v>6677</v>
      </c>
      <c r="F41" s="5" t="n">
        <v>4878</v>
      </c>
      <c r="J41" s="5" t="n">
        <v>6677</v>
      </c>
      <c r="K41" s="5" t="n">
        <v>4878</v>
      </c>
      <c r="L41" s="5" t="n">
        <v>6061</v>
      </c>
    </row>
    <row r="42">
      <c r="A42" s="4" t="inlineStr">
        <is>
          <t>Construction and land development | ASU 2016-13 | Cumulative Effect, Period of Adoption, Adjustment</t>
        </is>
      </c>
    </row>
    <row r="43">
      <c r="A43" s="3" t="inlineStr">
        <is>
          <t>Changes in the allowance for loan losses for loans held for investments</t>
        </is>
      </c>
    </row>
    <row r="44">
      <c r="A44" s="4" t="inlineStr">
        <is>
          <t>Balance, beginning of the year</t>
        </is>
      </c>
      <c r="E44" s="5" t="n">
        <v>577</v>
      </c>
      <c r="J44" s="5" t="n">
        <v>577</v>
      </c>
    </row>
    <row r="45">
      <c r="A45" s="4" t="inlineStr">
        <is>
          <t>Balance, end of the year</t>
        </is>
      </c>
      <c r="F45" s="5" t="n">
        <v>577</v>
      </c>
      <c r="K45" s="5" t="n">
        <v>577</v>
      </c>
    </row>
    <row r="46">
      <c r="A46" s="4" t="inlineStr">
        <is>
          <t>1 - 4 family residential</t>
        </is>
      </c>
    </row>
    <row r="47">
      <c r="A47" s="3" t="inlineStr">
        <is>
          <t>Changes in the allowance for loan losses for loans held for investments</t>
        </is>
      </c>
    </row>
    <row r="48">
      <c r="A48" s="4" t="inlineStr">
        <is>
          <t>Balance, beginning of the year</t>
        </is>
      </c>
      <c r="E48" s="5" t="n">
        <v>6386</v>
      </c>
      <c r="I48" s="5" t="n">
        <v>3956</v>
      </c>
      <c r="J48" s="5" t="n">
        <v>6386</v>
      </c>
      <c r="K48" s="5" t="n">
        <v>3956</v>
      </c>
      <c r="L48" s="5" t="n">
        <v>4245</v>
      </c>
    </row>
    <row r="49">
      <c r="A49" s="4" t="inlineStr">
        <is>
          <t>Provision for (reversal of) credit losses</t>
        </is>
      </c>
      <c r="J49" s="5" t="n">
        <v>-1717</v>
      </c>
      <c r="K49" s="5" t="n">
        <v>3276</v>
      </c>
      <c r="L49" s="5" t="n">
        <v>-292</v>
      </c>
    </row>
    <row r="50">
      <c r="A50" s="4" t="inlineStr">
        <is>
          <t>Loans charged off</t>
        </is>
      </c>
      <c r="J50" s="5" t="n">
        <v>-748</v>
      </c>
      <c r="K50" s="5" t="n">
        <v>-907</v>
      </c>
      <c r="L50" s="5" t="n">
        <v>-143</v>
      </c>
    </row>
    <row r="51">
      <c r="A51" s="4" t="inlineStr">
        <is>
          <t>Recoveries on charged off loans</t>
        </is>
      </c>
      <c r="J51" s="5" t="n">
        <v>54</v>
      </c>
      <c r="K51" s="5" t="n">
        <v>61</v>
      </c>
      <c r="L51" s="5" t="n">
        <v>146</v>
      </c>
    </row>
    <row r="52">
      <c r="A52" s="4" t="inlineStr">
        <is>
          <t>Balance, end of the year</t>
        </is>
      </c>
      <c r="B52" s="5" t="n">
        <v>3946</v>
      </c>
      <c r="F52" s="5" t="n">
        <v>6386</v>
      </c>
      <c r="J52" s="5" t="n">
        <v>3946</v>
      </c>
      <c r="K52" s="5" t="n">
        <v>6386</v>
      </c>
      <c r="L52" s="5" t="n">
        <v>3956</v>
      </c>
    </row>
    <row r="53">
      <c r="A53" s="4" t="inlineStr">
        <is>
          <t>1 - 4 family residential | ASU 2016-13 | Cumulative Effect, Period of Adoption, Adjustment</t>
        </is>
      </c>
    </row>
    <row r="54">
      <c r="A54" s="3" t="inlineStr">
        <is>
          <t>Changes in the allowance for loan losses for loans held for investments</t>
        </is>
      </c>
    </row>
    <row r="55">
      <c r="A55" s="4" t="inlineStr">
        <is>
          <t>Balance, beginning of the year</t>
        </is>
      </c>
      <c r="E55" s="5" t="n">
        <v>-29</v>
      </c>
      <c r="J55" s="5" t="n">
        <v>-29</v>
      </c>
    </row>
    <row r="56">
      <c r="A56" s="4" t="inlineStr">
        <is>
          <t>Balance, end of the year</t>
        </is>
      </c>
      <c r="F56" s="5" t="n">
        <v>-29</v>
      </c>
      <c r="K56" s="5" t="n">
        <v>-29</v>
      </c>
    </row>
    <row r="57">
      <c r="A57" s="4" t="inlineStr">
        <is>
          <t>Consumer</t>
        </is>
      </c>
    </row>
    <row r="58">
      <c r="A58" s="3" t="inlineStr">
        <is>
          <t>Changes in the allowance for loan losses for loans held for investments</t>
        </is>
      </c>
    </row>
    <row r="59">
      <c r="A59" s="4" t="inlineStr">
        <is>
          <t>Balance, beginning of the year</t>
        </is>
      </c>
      <c r="E59" s="5" t="n">
        <v>265</v>
      </c>
      <c r="I59" s="5" t="n">
        <v>267</v>
      </c>
      <c r="J59" s="5" t="n">
        <v>265</v>
      </c>
      <c r="K59" s="5" t="n">
        <v>267</v>
      </c>
      <c r="L59" s="5" t="n">
        <v>311</v>
      </c>
    </row>
    <row r="60">
      <c r="A60" s="4" t="inlineStr">
        <is>
          <t>Provision for (reversal of) credit losses</t>
        </is>
      </c>
      <c r="J60" s="5" t="n">
        <v>86</v>
      </c>
      <c r="K60" s="5" t="n">
        <v>459</v>
      </c>
      <c r="L60" s="5" t="n">
        <v>-15</v>
      </c>
    </row>
    <row r="61">
      <c r="A61" s="4" t="inlineStr">
        <is>
          <t>Loans charged off</t>
        </is>
      </c>
      <c r="J61" s="5" t="n">
        <v>-615</v>
      </c>
      <c r="K61" s="5" t="n">
        <v>-498</v>
      </c>
      <c r="L61" s="5" t="n">
        <v>-93</v>
      </c>
    </row>
    <row r="62">
      <c r="A62" s="4" t="inlineStr">
        <is>
          <t>Recoveries on charged off loans</t>
        </is>
      </c>
      <c r="J62" s="5" t="n">
        <v>392</v>
      </c>
      <c r="K62" s="5" t="n">
        <v>37</v>
      </c>
      <c r="L62" s="5" t="n">
        <v>64</v>
      </c>
    </row>
    <row r="63">
      <c r="A63" s="4" t="inlineStr">
        <is>
          <t>Balance, end of the year</t>
        </is>
      </c>
      <c r="B63" s="5" t="n">
        <v>876</v>
      </c>
      <c r="F63" s="5" t="n">
        <v>265</v>
      </c>
      <c r="J63" s="5" t="n">
        <v>876</v>
      </c>
      <c r="K63" s="5" t="n">
        <v>265</v>
      </c>
      <c r="L63" s="5" t="n">
        <v>267</v>
      </c>
    </row>
    <row r="64">
      <c r="A64" s="4" t="inlineStr">
        <is>
          <t>Consumer | ASU 2016-13 | Cumulative Effect, Period of Adoption, Adjustment</t>
        </is>
      </c>
    </row>
    <row r="65">
      <c r="A65" s="3" t="inlineStr">
        <is>
          <t>Changes in the allowance for loan losses for loans held for investments</t>
        </is>
      </c>
    </row>
    <row r="66">
      <c r="A66" s="4" t="inlineStr">
        <is>
          <t>Balance, beginning of the year</t>
        </is>
      </c>
      <c r="E66" s="5" t="n">
        <v>748</v>
      </c>
      <c r="J66" s="5" t="n">
        <v>748</v>
      </c>
    </row>
    <row r="67">
      <c r="A67" s="4" t="inlineStr">
        <is>
          <t>Balance, end of the year</t>
        </is>
      </c>
      <c r="F67" s="5" t="n">
        <v>748</v>
      </c>
      <c r="K67" s="5" t="n">
        <v>748</v>
      </c>
    </row>
    <row r="68">
      <c r="A68" s="4" t="inlineStr">
        <is>
          <t>Broker-dealer</t>
        </is>
      </c>
    </row>
    <row r="69">
      <c r="A69" s="3" t="inlineStr">
        <is>
          <t>Changes in the allowance for loan losses for loans held for investments</t>
        </is>
      </c>
    </row>
    <row r="70">
      <c r="A70" s="4" t="inlineStr">
        <is>
          <t>Balance, beginning of the year</t>
        </is>
      </c>
      <c r="E70" s="6" t="n">
        <v>48</v>
      </c>
      <c r="I70" s="6" t="n">
        <v>122</v>
      </c>
      <c r="J70" s="5" t="n">
        <v>48</v>
      </c>
      <c r="K70" s="5" t="n">
        <v>122</v>
      </c>
      <c r="L70" s="5" t="n">
        <v>353</v>
      </c>
    </row>
    <row r="71">
      <c r="A71" s="4" t="inlineStr">
        <is>
          <t>Provision for (reversal of) credit losses</t>
        </is>
      </c>
      <c r="J71" s="5" t="n">
        <v>165</v>
      </c>
      <c r="K71" s="5" t="n">
        <v>-74</v>
      </c>
      <c r="L71" s="5" t="n">
        <v>-231</v>
      </c>
    </row>
    <row r="72">
      <c r="A72" s="4" t="inlineStr">
        <is>
          <t>Balance, end of the year</t>
        </is>
      </c>
      <c r="B72" s="6" t="n">
        <v>213</v>
      </c>
      <c r="F72" s="6" t="n">
        <v>48</v>
      </c>
      <c r="J72" s="6" t="n">
        <v>213</v>
      </c>
      <c r="K72" s="6" t="n">
        <v>48</v>
      </c>
      <c r="L72" s="6" t="n">
        <v>122</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Risk (Details) - USD ($) $ in Thousands</t>
        </is>
      </c>
      <c r="B1" s="2" t="inlineStr">
        <is>
          <t>12 Months Ended</t>
        </is>
      </c>
    </row>
    <row r="2">
      <c r="B2" s="2" t="inlineStr">
        <is>
          <t>Dec. 31, 2020</t>
        </is>
      </c>
      <c r="C2" s="2" t="inlineStr">
        <is>
          <t>Dec. 31, 2019</t>
        </is>
      </c>
      <c r="D2" s="2" t="inlineStr">
        <is>
          <t>Dec. 31, 2018</t>
        </is>
      </c>
    </row>
    <row r="3">
      <c r="A3" s="3" t="inlineStr">
        <is>
          <t>Changes in the allowance for credit losses for loans with off-balance sheet credit exposures</t>
        </is>
      </c>
    </row>
    <row r="4">
      <c r="A4" s="4" t="inlineStr">
        <is>
          <t>Balance, beginning of year</t>
        </is>
      </c>
      <c r="B4" s="6" t="n">
        <v>2075</v>
      </c>
      <c r="C4" s="6" t="n">
        <v>2366</v>
      </c>
      <c r="D4" s="6" t="n">
        <v>1932</v>
      </c>
    </row>
    <row r="5">
      <c r="A5" s="4" t="inlineStr">
        <is>
          <t>Transition adjustment CECL accounting standard</t>
        </is>
      </c>
      <c r="B5" s="5" t="n">
        <v>3837</v>
      </c>
    </row>
    <row r="6">
      <c r="A6" s="4" t="inlineStr">
        <is>
          <t>Other noninterest expense</t>
        </is>
      </c>
      <c r="B6" s="5" t="n">
        <v>-2476</v>
      </c>
      <c r="C6" s="5" t="n">
        <v>291</v>
      </c>
      <c r="D6" s="5" t="n">
        <v>-434</v>
      </c>
    </row>
    <row r="7">
      <c r="A7" s="4" t="inlineStr">
        <is>
          <t>Balance, end of year</t>
        </is>
      </c>
      <c r="B7" s="5" t="n">
        <v>8388</v>
      </c>
      <c r="C7" s="5" t="n">
        <v>2075</v>
      </c>
      <c r="D7" s="6" t="n">
        <v>2366</v>
      </c>
    </row>
    <row r="8">
      <c r="A8" s="4" t="inlineStr">
        <is>
          <t>ASU 2016-13 | Cumulative Effect, Period of Adoption, Adjusted Balance</t>
        </is>
      </c>
    </row>
    <row r="9">
      <c r="A9" s="3" t="inlineStr">
        <is>
          <t>Changes in the allowance for credit losses for loans with off-balance sheet credit exposures</t>
        </is>
      </c>
    </row>
    <row r="10">
      <c r="A10" s="4" t="inlineStr">
        <is>
          <t>Balance, beginning of year</t>
        </is>
      </c>
      <c r="B10" s="6" t="n">
        <v>5900</v>
      </c>
    </row>
    <row r="11">
      <c r="A11" s="4" t="inlineStr">
        <is>
          <t>Balance, end of year</t>
        </is>
      </c>
      <c r="C11" s="6" t="n">
        <v>59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ash and Due from Banks (Details) - USD ($) $ in Thousands</t>
        </is>
      </c>
      <c r="B1" s="2" t="inlineStr">
        <is>
          <t>Dec. 31, 2020</t>
        </is>
      </c>
      <c r="C1" s="2" t="inlineStr">
        <is>
          <t>Dec. 31, 2019</t>
        </is>
      </c>
      <c r="D1" s="2" t="inlineStr">
        <is>
          <t>Dec. 31, 2018</t>
        </is>
      </c>
    </row>
    <row r="2">
      <c r="A2" s="3" t="inlineStr">
        <is>
          <t>Cash and Due from Banks</t>
        </is>
      </c>
    </row>
    <row r="3">
      <c r="A3" s="4" t="inlineStr">
        <is>
          <t>Cash on hand</t>
        </is>
      </c>
      <c r="B3" s="6" t="n">
        <v>45207</v>
      </c>
      <c r="C3" s="6" t="n">
        <v>39590</v>
      </c>
    </row>
    <row r="4">
      <c r="A4" s="4" t="inlineStr">
        <is>
          <t>Clearings and collection items</t>
        </is>
      </c>
      <c r="B4" s="5" t="n">
        <v>82396</v>
      </c>
      <c r="C4" s="5" t="n">
        <v>129055</v>
      </c>
    </row>
    <row r="5">
      <c r="A5" s="4" t="inlineStr">
        <is>
          <t>Deposits at Federal Reserve Bank</t>
        </is>
      </c>
      <c r="B5" s="5" t="n">
        <v>874998</v>
      </c>
      <c r="C5" s="5" t="n">
        <v>232019</v>
      </c>
    </row>
    <row r="6">
      <c r="A6" s="4" t="inlineStr">
        <is>
          <t>Deposits at Federal Home Loan Bank</t>
        </is>
      </c>
      <c r="B6" s="5" t="n">
        <v>1607</v>
      </c>
      <c r="C6" s="5" t="n">
        <v>1458</v>
      </c>
    </row>
    <row r="7">
      <c r="A7" s="4" t="inlineStr">
        <is>
          <t>Deposits in FDIC-insured institutions</t>
        </is>
      </c>
      <c r="B7" s="5" t="n">
        <v>58352</v>
      </c>
      <c r="C7" s="5" t="n">
        <v>31504</v>
      </c>
    </row>
    <row r="8">
      <c r="A8" s="4" t="inlineStr">
        <is>
          <t>Cash and due from banks</t>
        </is>
      </c>
      <c r="B8" s="5" t="n">
        <v>1062560</v>
      </c>
      <c r="C8" s="5" t="n">
        <v>433626</v>
      </c>
      <c r="D8" s="6" t="n">
        <v>598999</v>
      </c>
    </row>
    <row r="9">
      <c r="A9" s="4" t="inlineStr">
        <is>
          <t>Interest-bearing deposits</t>
        </is>
      </c>
      <c r="B9" s="6" t="n">
        <v>878000</v>
      </c>
      <c r="C9" s="6" t="n">
        <v>2354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Premises and equipment, gross</t>
        </is>
      </c>
      <c r="B4" s="6" t="n">
        <v>383511</v>
      </c>
      <c r="C4" s="6" t="n">
        <v>395914</v>
      </c>
    </row>
    <row r="5">
      <c r="A5" s="4" t="inlineStr">
        <is>
          <t>Less accumulated depreciation and amortization</t>
        </is>
      </c>
      <c r="B5" s="5" t="n">
        <v>-171916</v>
      </c>
      <c r="C5" s="5" t="n">
        <v>-185539</v>
      </c>
    </row>
    <row r="6">
      <c r="A6" s="4" t="inlineStr">
        <is>
          <t>Premises and equipment, net</t>
        </is>
      </c>
      <c r="B6" s="5" t="n">
        <v>211595</v>
      </c>
      <c r="C6" s="5" t="n">
        <v>210375</v>
      </c>
    </row>
    <row r="7">
      <c r="A7" s="4" t="inlineStr">
        <is>
          <t>Gross assets under finance leases</t>
        </is>
      </c>
      <c r="B7" s="5" t="n">
        <v>7780</v>
      </c>
      <c r="C7" s="5" t="n">
        <v>7780</v>
      </c>
    </row>
    <row r="8">
      <c r="A8" s="4" t="inlineStr">
        <is>
          <t>Accumulated amortization for assets under finance leases</t>
        </is>
      </c>
      <c r="B8" s="5" t="n">
        <v>4768</v>
      </c>
      <c r="C8" s="5" t="n">
        <v>4178</v>
      </c>
    </row>
    <row r="9">
      <c r="A9" s="4" t="inlineStr">
        <is>
          <t>Rental income</t>
        </is>
      </c>
      <c r="B9" s="5" t="n">
        <v>1700</v>
      </c>
      <c r="C9" s="5" t="n">
        <v>2700</v>
      </c>
      <c r="D9" s="6" t="n">
        <v>1400</v>
      </c>
    </row>
    <row r="10">
      <c r="A10" s="4" t="inlineStr">
        <is>
          <t>Depreciation and amortization expense</t>
        </is>
      </c>
      <c r="B10" s="5" t="n">
        <v>27900</v>
      </c>
      <c r="C10" s="5" t="n">
        <v>27300</v>
      </c>
      <c r="D10" s="6" t="n">
        <v>30800</v>
      </c>
    </row>
    <row r="11">
      <c r="A11" s="4" t="inlineStr">
        <is>
          <t>Land and premises</t>
        </is>
      </c>
    </row>
    <row r="12">
      <c r="A12" s="3" t="inlineStr">
        <is>
          <t>Premises and Equipment</t>
        </is>
      </c>
    </row>
    <row r="13">
      <c r="A13" s="4" t="inlineStr">
        <is>
          <t>Premises and equipment, gross</t>
        </is>
      </c>
      <c r="B13" s="5" t="n">
        <v>125701</v>
      </c>
      <c r="C13" s="5" t="n">
        <v>130312</v>
      </c>
    </row>
    <row r="14">
      <c r="A14" s="4" t="inlineStr">
        <is>
          <t>Furniture and equipment</t>
        </is>
      </c>
    </row>
    <row r="15">
      <c r="A15" s="3" t="inlineStr">
        <is>
          <t>Premises and Equipment</t>
        </is>
      </c>
    </row>
    <row r="16">
      <c r="A16" s="4" t="inlineStr">
        <is>
          <t>Premises and equipment, gross</t>
        </is>
      </c>
      <c r="B16" s="6" t="n">
        <v>257810</v>
      </c>
      <c r="C16" s="6" t="n">
        <v>2656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and Other (Details) - USD ($) $ in Thousands</t>
        </is>
      </c>
      <c r="B1" s="2" t="inlineStr">
        <is>
          <t>Aug. 01, 2018</t>
        </is>
      </c>
      <c r="C1" s="2" t="inlineStr">
        <is>
          <t>Nov. 30, 2012</t>
        </is>
      </c>
      <c r="D1" s="2" t="inlineStr">
        <is>
          <t>Dec. 31, 2020</t>
        </is>
      </c>
      <c r="E1" s="2" t="inlineStr">
        <is>
          <t>Dec. 31, 2019</t>
        </is>
      </c>
    </row>
    <row r="2">
      <c r="A2" s="3" t="inlineStr">
        <is>
          <t>Goodwill and Other Intangible Assets</t>
        </is>
      </c>
    </row>
    <row r="3">
      <c r="A3" s="4" t="inlineStr">
        <is>
          <t>Carrying amount of goodwill</t>
        </is>
      </c>
      <c r="D3" s="6" t="n">
        <v>267447</v>
      </c>
      <c r="E3" s="6" t="n">
        <v>267447</v>
      </c>
    </row>
    <row r="4">
      <c r="A4" s="4" t="inlineStr">
        <is>
          <t>Other intangible assets, net</t>
        </is>
      </c>
      <c r="D4" s="6" t="n">
        <v>20364</v>
      </c>
      <c r="E4" s="6" t="n">
        <v>26666</v>
      </c>
    </row>
    <row r="5">
      <c r="A5" s="4" t="inlineStr">
        <is>
          <t>PPC</t>
        </is>
      </c>
    </row>
    <row r="6">
      <c r="A6" s="3" t="inlineStr">
        <is>
          <t>Goodwill and Other Intangible Assets</t>
        </is>
      </c>
    </row>
    <row r="7">
      <c r="A7" s="4" t="inlineStr">
        <is>
          <t>Goodwill in connection with acquisition</t>
        </is>
      </c>
      <c r="C7" s="6" t="n">
        <v>227800</v>
      </c>
    </row>
    <row r="8">
      <c r="A8" s="4" t="inlineStr">
        <is>
          <t>BORO</t>
        </is>
      </c>
    </row>
    <row r="9">
      <c r="A9" s="3" t="inlineStr">
        <is>
          <t>Goodwill and Other Intangible Assets</t>
        </is>
      </c>
    </row>
    <row r="10">
      <c r="A10" s="4" t="inlineStr">
        <is>
          <t>Carrying amount of goodwill</t>
        </is>
      </c>
      <c r="B10" s="6" t="n">
        <v>39627</v>
      </c>
    </row>
    <row r="11">
      <c r="A11" s="4" t="inlineStr">
        <is>
          <t>Goodwill in connection with acquisition</t>
        </is>
      </c>
      <c r="B11" s="6" t="n">
        <v>39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0</t>
        </is>
      </c>
    </row>
    <row r="3">
      <c r="A3" s="3" t="inlineStr">
        <is>
          <t>Summary of Significant Accounting and Reporting Policies</t>
        </is>
      </c>
    </row>
    <row r="4">
      <c r="A4" s="4" t="inlineStr">
        <is>
          <t>Summary of Significant Accounting and Reporting Policies</t>
        </is>
      </c>
      <c r="B4" s="4" t="inlineStr">
        <is>
          <t>1. Summary of Significant Accounting and Reporting Policies ​ 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On June 30, 2020, Hilltop completed the sale of all of the outstanding capital stock of National Lloyds Corporation (“NLC”), which comprised the operations of the former insurance segment, for cash proceeds of $154.1 million and was subject to post-closing adjustments. Accordingly, NLC’s results and its assets and liabilities have been presented as discontinued operations in the consolidated financial statements. For further details, see Note 3 to the consolidated financial statements. ​ As a result of the above noted sale of NLC, the Company, headquartered in Dallas, Texas, provides its products and services through two primary business units within continuing operation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Unless otherwise noted, the Company’s notes to the consolidated financial statements present information limited to continuing operations. ​ As a result of the spread of the novel coronavirus (“COVID-19”) pandemic, economic uncertainties continue to adversely impact the global economy and have contributed to significant volatility in banking and other financial activity in the areas in which the Company operates. The effects of COVID-19 and the governmental and societal response to the virus have negatively impacted financial markets and overall economic conditions on an unprecedented scale, resulting in the shuttering of businesses across the country and significant job loss. Many of these businesses reopened but may be operating at limited capacity. The Company’s business is dependent upon the willingness and ability of its employees and customers to conduct banking and other financial transactions. The rapid development and fluidity of this situation precludes any prediction as to the ultimate adverse impact of COVID-19. COVID-19 presents material uncertainty which could have a material adverse effect on the Company’s business, financial condition, results of operations and cash flows. ​ Basis of Presentation ​ The audited financial statements have been prepared in conformity with accounting principles generally accepted in the United States (“GAAP”), and in conformity with the rules and regulations of the Securities and Exchange Commission (the “SEC”). Other than changes related to the implementation of the current expected credit losses (“CECL”) standard, as further described in Note 2 to the consolidated financial statements,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owned subsidiaries, Hilltop Securities Inc. (“Hilltop Securities”), Momentum Independent Network Inc., formerly Hilltop Securities Independent Network Inc., (“Momentum Independent Network” and collectively with Hilltop Securities, the “Hilltop Broker-Dealers”) and Hilltop Securities Asset Management, LLC. Hilltop Securities is a broker-dealer registered with the Securities and Exchange Commission (“SEC”) and Financial Industry Regulatory Authority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Investments I, LLC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and reclassifications due to the presentation of NLC’s results and its assets and liabilities as discontinued operation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 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 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 ​ 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 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Under the new credit loss guidance adopted on January 1, 2020, the previous other-than-temporary-impairment (“OTTI”) model was replaced. Under the OTTI model, credit losses were recognized as a reduction to the cost basis of the investment with recovery of an impairment loss recognized prospectively over time as interest income, and reversals of impairment were not allowed. Effective January 1, 2020,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 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historically with the majority with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 ​ 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Once placed on non-accrual status, interest income is recognized on a cash basis. Additionally, accretion of purchased discount on non-accrual loans is suspended. ​ The Company follows applicable regulatory guidance when measuring past due status. The Company uses the actual days elapsed since the payment due date of the loan to determine delinquency. In response to the ongoing COVID-19 pandemic, the Company allowed modifications, such as payment deferrals for up to 90 days and temporary forbearance, to credit-worthy borrowers who are experiencing temporary hardship due to the effects of COVID-19. These modifications generally meet the criteria of the CARES Act, and therefore, the Company does not account for such loan modifications as TDRs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All formerly designated purchased credit impaired (“PCI”) loans became purchased credit deteriorated (“PCD”) loans effective January 1, 2020.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 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segmented into pools of residential real estate loans with similar credit risk characteristics. For 1-4 family residential loans, the Company utilizes separate credit models designed for these types of loans to estimate the PD and LGD grades for the allowance for credit losses calculation.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New originations and loan purchases are scored using the FICO score at origination. FICO score bands are assigned following prevalent industry standards and are used as the credit quality indicator for these types of loans. Substandard non-accrual loans are treated as a separate category in the credit scoring grid as the probability of default is 100% and the FICO score is no longer a relevant predictor. ​ Consumer Loans. The consumer loan portfolio is segment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 maintenance practical expedient. The collateral maintenance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 cash flow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company’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The Company generally considers non-accrual loans to be collateral-dependent. The practical expedient to measure credit losses using the fair value of the collateral has been exercised. ​ For commercial real estate loans, the fair value of collateral is primarily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as a screening value to determine if a reserve might be required. If the assessed value is less than the appraised value, this value is discounted for selling costs and is used to measure the reserve required. If the appraisal is less than two years old, the value is discounted for selling costs and compared to the appropriate basis in the loan. ​ Consumer loans are charged off when they reach 90 days delinquency as a general rule. There are limited cases where the loan is not charged off due to special circumstances and is subject to the collateral review process. ​ Allowance for Loan Losses for Loans Held for Investment ​ Prior to the adoption of the new CECL standard as described in Note 2 to the consolidated financial statements, the Company’s allowance for loan losses was a reserve established through a provision for loan losses charged to or recovered from expense, which represents management’s best estimate of probable losses inherent in the existing portfolio of loans at the balance sheet date. The allowance for loan losses included allowance allocations calculated in accordance with the regulatory Interagency Policy Statement on the Allowance for Loan and Lease Losses and the Receivables and Contingencies Topics of the ASC. The level of the allowance reflected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d its best judgment and information available, the ultimate adequacy of the allowance is dependent upon a variety of factors beyond its control, including the performance of the loan portfolio, the economy and changes in interest rates. ​ The Bank’s allowance for loan losses consisted of three elements: (i) specific valuation allowances established for probable losses on individually impaired loans; (ii) general historical valuation allowances calculated based on historical loan loss experience for homogenous loans with similar collateral; and (iii) valuation allowances to adjust general reserves based on current economic conditions and other qualitative risk factors, including projected loss emergence period, both internal and external to the Bank. ​ Changes in the volume and severity of past due, 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Details) - USD ($) $ in Thousands</t>
        </is>
      </c>
      <c r="B1" s="2" t="inlineStr">
        <is>
          <t>12 Months Ended</t>
        </is>
      </c>
    </row>
    <row r="2">
      <c r="B2" s="2" t="inlineStr">
        <is>
          <t>Dec. 31, 2020</t>
        </is>
      </c>
      <c r="C2" s="2" t="inlineStr">
        <is>
          <t>Dec. 31, 2019</t>
        </is>
      </c>
      <c r="D2" s="2" t="inlineStr">
        <is>
          <t>Dec. 31, 2018</t>
        </is>
      </c>
    </row>
    <row r="3">
      <c r="A3" s="3" t="inlineStr">
        <is>
          <t>Carrying value of intangible assets subject to amortization</t>
        </is>
      </c>
    </row>
    <row r="4">
      <c r="A4" s="4" t="inlineStr">
        <is>
          <t>Gross Intangible Assets</t>
        </is>
      </c>
      <c r="B4" s="6" t="n">
        <v>85040</v>
      </c>
      <c r="C4" s="6" t="n">
        <v>85040</v>
      </c>
    </row>
    <row r="5">
      <c r="A5" s="4" t="inlineStr">
        <is>
          <t>Accumulated Amortization</t>
        </is>
      </c>
      <c r="B5" s="5" t="n">
        <v>-64676</v>
      </c>
      <c r="C5" s="5" t="n">
        <v>-58374</v>
      </c>
    </row>
    <row r="6">
      <c r="A6" s="4" t="inlineStr">
        <is>
          <t>Net Intangible Assets</t>
        </is>
      </c>
      <c r="B6" s="5" t="n">
        <v>20364</v>
      </c>
      <c r="C6" s="5" t="n">
        <v>26666</v>
      </c>
    </row>
    <row r="7">
      <c r="A7" s="4" t="inlineStr">
        <is>
          <t>Amortization expense related to intangible assets</t>
        </is>
      </c>
      <c r="B7" s="5" t="n">
        <v>6301</v>
      </c>
      <c r="C7" s="5" t="n">
        <v>7567</v>
      </c>
      <c r="D7" s="6" t="n">
        <v>8026</v>
      </c>
    </row>
    <row r="8">
      <c r="A8" s="4" t="inlineStr">
        <is>
          <t>Core Deposits</t>
        </is>
      </c>
    </row>
    <row r="9">
      <c r="A9" s="3" t="inlineStr">
        <is>
          <t>Carrying value of intangible assets subject to amortization</t>
        </is>
      </c>
    </row>
    <row r="10">
      <c r="A10" s="4" t="inlineStr">
        <is>
          <t>Gross Intangible Assets</t>
        </is>
      </c>
      <c r="B10" s="5" t="n">
        <v>48930</v>
      </c>
      <c r="C10" s="5" t="n">
        <v>48930</v>
      </c>
    </row>
    <row r="11">
      <c r="A11" s="4" t="inlineStr">
        <is>
          <t>Accumulated Amortization</t>
        </is>
      </c>
      <c r="B11" s="5" t="n">
        <v>-40997</v>
      </c>
      <c r="C11" s="5" t="n">
        <v>-36576</v>
      </c>
    </row>
    <row r="12">
      <c r="A12" s="4" t="inlineStr">
        <is>
          <t>Net Intangible Assets</t>
        </is>
      </c>
      <c r="B12" s="6" t="n">
        <v>7933</v>
      </c>
      <c r="C12" s="6" t="n">
        <v>12354</v>
      </c>
    </row>
    <row r="13">
      <c r="A13" s="4" t="inlineStr">
        <is>
          <t>Core Deposits | Minimum</t>
        </is>
      </c>
    </row>
    <row r="14">
      <c r="A14" s="3" t="inlineStr">
        <is>
          <t>Carrying value of intangible assets subject to amortization</t>
        </is>
      </c>
    </row>
    <row r="15">
      <c r="A15" s="4" t="inlineStr">
        <is>
          <t>Estimated Useful Life</t>
        </is>
      </c>
      <c r="B15" s="4" t="inlineStr">
        <is>
          <t>4 years</t>
        </is>
      </c>
      <c r="C15" s="4" t="inlineStr">
        <is>
          <t>4 years</t>
        </is>
      </c>
    </row>
    <row r="16">
      <c r="A16" s="4" t="inlineStr">
        <is>
          <t>Core Deposits | Maximum</t>
        </is>
      </c>
    </row>
    <row r="17">
      <c r="A17" s="3" t="inlineStr">
        <is>
          <t>Carrying value of intangible assets subject to amortization</t>
        </is>
      </c>
    </row>
    <row r="18">
      <c r="A18" s="4" t="inlineStr">
        <is>
          <t>Estimated Useful Life</t>
        </is>
      </c>
      <c r="B18" s="4" t="inlineStr">
        <is>
          <t>12 years</t>
        </is>
      </c>
      <c r="C18" s="4" t="inlineStr">
        <is>
          <t>12 years</t>
        </is>
      </c>
    </row>
    <row r="19">
      <c r="A19" s="4" t="inlineStr">
        <is>
          <t>Trademarks and Trade Names</t>
        </is>
      </c>
    </row>
    <row r="20">
      <c r="A20" s="3" t="inlineStr">
        <is>
          <t>Carrying value of intangible assets subject to amortization</t>
        </is>
      </c>
    </row>
    <row r="21">
      <c r="A21" s="4" t="inlineStr">
        <is>
          <t>Gross Intangible Assets</t>
        </is>
      </c>
      <c r="B21" s="6" t="n">
        <v>16500</v>
      </c>
      <c r="C21" s="6" t="n">
        <v>16500</v>
      </c>
    </row>
    <row r="22">
      <c r="A22" s="4" t="inlineStr">
        <is>
          <t>Accumulated Amortization</t>
        </is>
      </c>
      <c r="B22" s="5" t="n">
        <v>-7563</v>
      </c>
      <c r="C22" s="5" t="n">
        <v>-6812</v>
      </c>
    </row>
    <row r="23">
      <c r="A23" s="4" t="inlineStr">
        <is>
          <t>Net Intangible Assets</t>
        </is>
      </c>
      <c r="B23" s="6" t="n">
        <v>8937</v>
      </c>
      <c r="C23" s="6" t="n">
        <v>9688</v>
      </c>
    </row>
    <row r="24">
      <c r="A24" s="4" t="inlineStr">
        <is>
          <t>Estimated Useful Life</t>
        </is>
      </c>
      <c r="B24" s="4" t="inlineStr">
        <is>
          <t>20 years</t>
        </is>
      </c>
      <c r="C24" s="4" t="inlineStr">
        <is>
          <t>20 years</t>
        </is>
      </c>
    </row>
    <row r="25">
      <c r="A25" s="4" t="inlineStr">
        <is>
          <t>Noncompete Agreements</t>
        </is>
      </c>
    </row>
    <row r="26">
      <c r="A26" s="3" t="inlineStr">
        <is>
          <t>Carrying value of intangible assets subject to amortization</t>
        </is>
      </c>
    </row>
    <row r="27">
      <c r="A27" s="4" t="inlineStr">
        <is>
          <t>Gross Intangible Assets</t>
        </is>
      </c>
      <c r="B27" s="6" t="n">
        <v>4310</v>
      </c>
      <c r="C27" s="6" t="n">
        <v>4310</v>
      </c>
    </row>
    <row r="28">
      <c r="A28" s="4" t="inlineStr">
        <is>
          <t>Accumulated Amortization</t>
        </is>
      </c>
      <c r="B28" s="6" t="n">
        <v>-4310</v>
      </c>
      <c r="C28" s="6" t="n">
        <v>-4310</v>
      </c>
    </row>
    <row r="29">
      <c r="A29" s="4" t="inlineStr">
        <is>
          <t>Estimated Useful Life</t>
        </is>
      </c>
      <c r="B29" s="4" t="inlineStr">
        <is>
          <t>4 years</t>
        </is>
      </c>
      <c r="C29" s="4" t="inlineStr">
        <is>
          <t>4 years</t>
        </is>
      </c>
    </row>
    <row r="30">
      <c r="A30" s="4" t="inlineStr">
        <is>
          <t>Customer contracts and relationships</t>
        </is>
      </c>
    </row>
    <row r="31">
      <c r="A31" s="3" t="inlineStr">
        <is>
          <t>Carrying value of intangible assets subject to amortization</t>
        </is>
      </c>
    </row>
    <row r="32">
      <c r="A32" s="4" t="inlineStr">
        <is>
          <t>Gross Intangible Assets</t>
        </is>
      </c>
      <c r="B32" s="6" t="n">
        <v>15300</v>
      </c>
      <c r="C32" s="6" t="n">
        <v>15300</v>
      </c>
    </row>
    <row r="33">
      <c r="A33" s="4" t="inlineStr">
        <is>
          <t>Accumulated Amortization</t>
        </is>
      </c>
      <c r="B33" s="5" t="n">
        <v>-11806</v>
      </c>
      <c r="C33" s="5" t="n">
        <v>-10676</v>
      </c>
    </row>
    <row r="34">
      <c r="A34" s="4" t="inlineStr">
        <is>
          <t>Net Intangible Assets</t>
        </is>
      </c>
      <c r="B34" s="6" t="n">
        <v>3494</v>
      </c>
      <c r="C34" s="6" t="n">
        <v>4624</v>
      </c>
    </row>
    <row r="35">
      <c r="A35" s="4" t="inlineStr">
        <is>
          <t>Customer contracts and relationships | Minimum</t>
        </is>
      </c>
    </row>
    <row r="36">
      <c r="A36" s="3" t="inlineStr">
        <is>
          <t>Carrying value of intangible assets subject to amortization</t>
        </is>
      </c>
    </row>
    <row r="37">
      <c r="A37" s="4" t="inlineStr">
        <is>
          <t>Estimated Useful Life</t>
        </is>
      </c>
      <c r="B37" s="4" t="inlineStr">
        <is>
          <t>12 years</t>
        </is>
      </c>
      <c r="C37" s="4" t="inlineStr">
        <is>
          <t>12 years</t>
        </is>
      </c>
    </row>
    <row r="38">
      <c r="A38" s="4" t="inlineStr">
        <is>
          <t>Customer contracts and relationships | Maximum</t>
        </is>
      </c>
    </row>
    <row r="39">
      <c r="A39" s="3" t="inlineStr">
        <is>
          <t>Carrying value of intangible assets subject to amortization</t>
        </is>
      </c>
    </row>
    <row r="40">
      <c r="A40" s="4" t="inlineStr">
        <is>
          <t>Estimated Useful Life</t>
        </is>
      </c>
      <c r="B40" s="4" t="inlineStr">
        <is>
          <t>14 years</t>
        </is>
      </c>
      <c r="C40" s="4" t="inlineStr">
        <is>
          <t>14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Maturities (Details) - USD ($) $ in Thousands</t>
        </is>
      </c>
      <c r="B1" s="2" t="inlineStr">
        <is>
          <t>Dec. 31, 2020</t>
        </is>
      </c>
      <c r="C1" s="2" t="inlineStr">
        <is>
          <t>Dec. 31, 2019</t>
        </is>
      </c>
    </row>
    <row r="2">
      <c r="A2" s="3" t="inlineStr">
        <is>
          <t>Estimated aggregate future amortization expense for intangible assets</t>
        </is>
      </c>
    </row>
    <row r="3">
      <c r="A3" s="4" t="inlineStr">
        <is>
          <t>2021</t>
        </is>
      </c>
      <c r="B3" s="6" t="n">
        <v>5080</v>
      </c>
    </row>
    <row r="4">
      <c r="A4" s="4" t="inlineStr">
        <is>
          <t>2022</t>
        </is>
      </c>
      <c r="B4" s="5" t="n">
        <v>3967</v>
      </c>
    </row>
    <row r="5">
      <c r="A5" s="4" t="inlineStr">
        <is>
          <t>2023</t>
        </is>
      </c>
      <c r="B5" s="5" t="n">
        <v>2860</v>
      </c>
    </row>
    <row r="6">
      <c r="A6" s="4" t="inlineStr">
        <is>
          <t>2024</t>
        </is>
      </c>
      <c r="B6" s="5" t="n">
        <v>1826</v>
      </c>
    </row>
    <row r="7">
      <c r="A7" s="4" t="inlineStr">
        <is>
          <t>2025</t>
        </is>
      </c>
      <c r="B7" s="5" t="n">
        <v>1028</v>
      </c>
    </row>
    <row r="8">
      <c r="A8" s="4" t="inlineStr">
        <is>
          <t>Thereafter</t>
        </is>
      </c>
      <c r="B8" s="5" t="n">
        <v>5603</v>
      </c>
    </row>
    <row r="9">
      <c r="A9" s="4" t="inlineStr">
        <is>
          <t>Net Intangible Assets</t>
        </is>
      </c>
      <c r="B9" s="6" t="n">
        <v>20364</v>
      </c>
      <c r="C9" s="6" t="n">
        <v>266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Mortgage Servicing Rights (Details) - USD ($) $ in Thousands</t>
        </is>
      </c>
      <c r="B1" s="2" t="inlineStr">
        <is>
          <t>12 Months Ended</t>
        </is>
      </c>
    </row>
    <row r="2">
      <c r="B2" s="2" t="inlineStr">
        <is>
          <t>Dec. 31, 2020</t>
        </is>
      </c>
      <c r="C2" s="2" t="inlineStr">
        <is>
          <t>Dec. 31, 2019</t>
        </is>
      </c>
      <c r="D2" s="2" t="inlineStr">
        <is>
          <t>Dec. 31, 2018</t>
        </is>
      </c>
    </row>
    <row r="3">
      <c r="A3" s="3" t="inlineStr">
        <is>
          <t>Change in fair value of mortgage servicing rights</t>
        </is>
      </c>
    </row>
    <row r="4">
      <c r="A4" s="4" t="inlineStr">
        <is>
          <t>Balance, beginning of year</t>
        </is>
      </c>
      <c r="B4" s="6" t="n">
        <v>55504</v>
      </c>
      <c r="C4" s="6" t="n">
        <v>66102</v>
      </c>
      <c r="D4" s="6" t="n">
        <v>54714</v>
      </c>
    </row>
    <row r="5">
      <c r="A5" s="4" t="inlineStr">
        <is>
          <t>Additions</t>
        </is>
      </c>
      <c r="B5" s="5" t="n">
        <v>162914</v>
      </c>
      <c r="C5" s="5" t="n">
        <v>13755</v>
      </c>
      <c r="D5" s="5" t="n">
        <v>25028</v>
      </c>
    </row>
    <row r="6">
      <c r="A6" s="4" t="inlineStr">
        <is>
          <t>Sales</t>
        </is>
      </c>
      <c r="B6" s="5" t="n">
        <v>-36750</v>
      </c>
      <c r="D6" s="5" t="n">
        <v>-9303</v>
      </c>
    </row>
    <row r="7">
      <c r="A7" s="4" t="inlineStr">
        <is>
          <t>Changes in fair value: Due to changes in model inputs or assumptions</t>
        </is>
      </c>
      <c r="B7" s="5" t="n">
        <v>-27261</v>
      </c>
      <c r="C7" s="5" t="n">
        <v>-16054</v>
      </c>
      <c r="D7" s="5" t="n">
        <v>159</v>
      </c>
    </row>
    <row r="8">
      <c r="A8" s="4" t="inlineStr">
        <is>
          <t>Changes in fair value: Due to customer payoffs</t>
        </is>
      </c>
      <c r="B8" s="5" t="n">
        <v>-10665</v>
      </c>
      <c r="C8" s="5" t="n">
        <v>-8299</v>
      </c>
      <c r="D8" s="5" t="n">
        <v>-4496</v>
      </c>
    </row>
    <row r="9">
      <c r="A9" s="4" t="inlineStr">
        <is>
          <t>Balance, end of year</t>
        </is>
      </c>
      <c r="B9" s="5" t="n">
        <v>143742</v>
      </c>
      <c r="C9" s="5" t="n">
        <v>55504</v>
      </c>
      <c r="D9" s="6" t="n">
        <v>66102</v>
      </c>
    </row>
    <row r="10">
      <c r="A10" s="4" t="inlineStr">
        <is>
          <t>Mortgage loans serviced for others</t>
        </is>
      </c>
      <c r="B10" s="6" t="n">
        <v>14643623</v>
      </c>
      <c r="C10" s="6" t="n">
        <v>4948441</v>
      </c>
    </row>
    <row r="11">
      <c r="A11" s="4" t="inlineStr">
        <is>
          <t>MSR asset as a percentage of serviced mortgage loans</t>
        </is>
      </c>
      <c r="B11" s="4" t="inlineStr">
        <is>
          <t>0.98%</t>
        </is>
      </c>
      <c r="C11" s="4" t="inlineStr">
        <is>
          <t>1.12%</t>
        </is>
      </c>
    </row>
    <row r="12">
      <c r="A12" s="4" t="inlineStr">
        <is>
          <t>MSR</t>
        </is>
      </c>
    </row>
    <row r="13">
      <c r="A13" s="3" t="inlineStr">
        <is>
          <t>Key Assumptions</t>
        </is>
      </c>
    </row>
    <row r="14">
      <c r="A14" s="4" t="inlineStr">
        <is>
          <t>Weighted average constant prepayment rate (as a percent)</t>
        </is>
      </c>
      <c r="B14" s="4" t="inlineStr">
        <is>
          <t>12.15%</t>
        </is>
      </c>
      <c r="C14" s="4" t="inlineStr">
        <is>
          <t>13.16%</t>
        </is>
      </c>
    </row>
    <row r="15">
      <c r="A15" s="4" t="inlineStr">
        <is>
          <t>Weighted average discount rate (as a percent)</t>
        </is>
      </c>
      <c r="B15" s="4" t="inlineStr">
        <is>
          <t>14.60%</t>
        </is>
      </c>
      <c r="C15" s="4" t="inlineStr">
        <is>
          <t>11.14%</t>
        </is>
      </c>
    </row>
    <row r="16">
      <c r="A16" s="4" t="inlineStr">
        <is>
          <t>Weighted average life (in years)</t>
        </is>
      </c>
      <c r="B16" s="4" t="inlineStr">
        <is>
          <t>6 years 3 months 18 days</t>
        </is>
      </c>
      <c r="C16" s="4" t="inlineStr">
        <is>
          <t>6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ensitivity Analysis (Details) - MSR - USD ($) $ in Thousands</t>
        </is>
      </c>
      <c r="B1" s="2" t="inlineStr">
        <is>
          <t>12 Months Ended</t>
        </is>
      </c>
    </row>
    <row r="2">
      <c r="B2" s="2" t="inlineStr">
        <is>
          <t>Dec. 31, 2020</t>
        </is>
      </c>
      <c r="C2" s="2" t="inlineStr">
        <is>
          <t>Dec. 31, 2019</t>
        </is>
      </c>
      <c r="D2" s="2" t="inlineStr">
        <is>
          <t>Dec. 31, 2018</t>
        </is>
      </c>
    </row>
    <row r="3">
      <c r="A3" s="3" t="inlineStr">
        <is>
          <t>Sensitivity analysis</t>
        </is>
      </c>
    </row>
    <row r="4">
      <c r="A4" s="4" t="inlineStr">
        <is>
          <t>Constant prepayment rate: Impact of 10% adverse change</t>
        </is>
      </c>
      <c r="B4" s="6" t="n">
        <v>-5639</v>
      </c>
      <c r="C4" s="6" t="n">
        <v>-3072</v>
      </c>
    </row>
    <row r="5">
      <c r="A5" s="4" t="inlineStr">
        <is>
          <t>Constant prepayment rate: Impact of 20% adverse change</t>
        </is>
      </c>
      <c r="B5" s="5" t="n">
        <v>-11164</v>
      </c>
      <c r="C5" s="5" t="n">
        <v>-5943</v>
      </c>
    </row>
    <row r="6">
      <c r="A6" s="4" t="inlineStr">
        <is>
          <t>Discount rate: Impact of 10% adverse change</t>
        </is>
      </c>
      <c r="B6" s="5" t="n">
        <v>-6435</v>
      </c>
      <c r="C6" s="5" t="n">
        <v>-2094</v>
      </c>
    </row>
    <row r="7">
      <c r="A7" s="4" t="inlineStr">
        <is>
          <t>Discount rate: Impact of 20% adverse change</t>
        </is>
      </c>
      <c r="B7" s="5" t="n">
        <v>-12287</v>
      </c>
      <c r="C7" s="5" t="n">
        <v>-4028</v>
      </c>
    </row>
    <row r="8">
      <c r="A8" s="4" t="inlineStr">
        <is>
          <t>Contractually specified servicing fees, late fees and ancillary fees</t>
        </is>
      </c>
      <c r="B8" s="6" t="n">
        <v>35400</v>
      </c>
      <c r="C8" s="6" t="n">
        <v>25300</v>
      </c>
      <c r="D8" s="6" t="n">
        <v>233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Noninterest-bearing demand</t>
        </is>
      </c>
      <c r="B3" s="6" t="n">
        <v>3612384</v>
      </c>
      <c r="C3" s="6" t="n">
        <v>2769556</v>
      </c>
    </row>
    <row r="4">
      <c r="A4" s="3" t="inlineStr">
        <is>
          <t>Interest-bearing:</t>
        </is>
      </c>
    </row>
    <row r="5">
      <c r="A5" s="4" t="inlineStr">
        <is>
          <t>Demand</t>
        </is>
      </c>
      <c r="B5" s="5" t="n">
        <v>2399341</v>
      </c>
      <c r="C5" s="5" t="n">
        <v>1881614</v>
      </c>
    </row>
    <row r="6">
      <c r="A6" s="4" t="inlineStr">
        <is>
          <t>Brokered - demand</t>
        </is>
      </c>
      <c r="B6" s="5" t="n">
        <v>282426</v>
      </c>
    </row>
    <row r="7">
      <c r="A7" s="4" t="inlineStr">
        <is>
          <t>Money market</t>
        </is>
      </c>
      <c r="B7" s="5" t="n">
        <v>2716878</v>
      </c>
      <c r="C7" s="5" t="n">
        <v>2641116</v>
      </c>
    </row>
    <row r="8">
      <c r="A8" s="4" t="inlineStr">
        <is>
          <t>Brokered - money market</t>
        </is>
      </c>
      <c r="B8" s="5" t="n">
        <v>124243</v>
      </c>
      <c r="C8" s="5" t="n">
        <v>5000</v>
      </c>
    </row>
    <row r="9">
      <c r="A9" s="4" t="inlineStr">
        <is>
          <t>Savings</t>
        </is>
      </c>
      <c r="B9" s="5" t="n">
        <v>276327</v>
      </c>
      <c r="C9" s="5" t="n">
        <v>199076</v>
      </c>
    </row>
    <row r="10">
      <c r="A10" s="4" t="inlineStr">
        <is>
          <t>Time</t>
        </is>
      </c>
      <c r="B10" s="5" t="n">
        <v>1506435</v>
      </c>
      <c r="C10" s="5" t="n">
        <v>1505375</v>
      </c>
    </row>
    <row r="11">
      <c r="A11" s="4" t="inlineStr">
        <is>
          <t>Brokered - time</t>
        </is>
      </c>
      <c r="B11" s="5" t="n">
        <v>324285</v>
      </c>
      <c r="C11" s="5" t="n">
        <v>30477</v>
      </c>
    </row>
    <row r="12">
      <c r="A12" s="4" t="inlineStr">
        <is>
          <t>Total deposits</t>
        </is>
      </c>
      <c r="B12" s="5" t="n">
        <v>11242319</v>
      </c>
      <c r="C12" s="6" t="n">
        <v>9032214</v>
      </c>
    </row>
    <row r="13">
      <c r="A13" s="4" t="inlineStr">
        <is>
          <t>Time deposits that meet or exceed FDIC insurance limit</t>
        </is>
      </c>
      <c r="B13" s="5" t="n">
        <v>1100000</v>
      </c>
    </row>
    <row r="14">
      <c r="A14" s="3" t="inlineStr">
        <is>
          <t>Scheduled maturities of interest-bearing time deposits</t>
        </is>
      </c>
    </row>
    <row r="15">
      <c r="A15" s="4" t="inlineStr">
        <is>
          <t>2021</t>
        </is>
      </c>
      <c r="B15" s="5" t="n">
        <v>1600039</v>
      </c>
    </row>
    <row r="16">
      <c r="A16" s="4" t="inlineStr">
        <is>
          <t>2022</t>
        </is>
      </c>
      <c r="B16" s="5" t="n">
        <v>148404</v>
      </c>
    </row>
    <row r="17">
      <c r="A17" s="4" t="inlineStr">
        <is>
          <t>2023</t>
        </is>
      </c>
      <c r="B17" s="5" t="n">
        <v>49026</v>
      </c>
    </row>
    <row r="18">
      <c r="A18" s="4" t="inlineStr">
        <is>
          <t>2024</t>
        </is>
      </c>
      <c r="B18" s="5" t="n">
        <v>22091</v>
      </c>
    </row>
    <row r="19">
      <c r="A19" s="4" t="inlineStr">
        <is>
          <t>2025 and thereafter</t>
        </is>
      </c>
      <c r="B19" s="5" t="n">
        <v>11160</v>
      </c>
    </row>
    <row r="20">
      <c r="A20" s="4" t="inlineStr">
        <is>
          <t>Time deposits</t>
        </is>
      </c>
      <c r="B20" s="6" t="n">
        <v>18307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Short-term Borrowings (Details) $ in Thousands</t>
        </is>
      </c>
      <c r="B1" s="2" t="inlineStr">
        <is>
          <t>12 Months Ended</t>
        </is>
      </c>
    </row>
    <row r="2">
      <c r="B2" s="2" t="inlineStr">
        <is>
          <t>Dec. 31, 2020USD ($)</t>
        </is>
      </c>
      <c r="C2" s="2" t="inlineStr">
        <is>
          <t>Dec. 31, 2019USD ($)item</t>
        </is>
      </c>
      <c r="D2" s="2" t="inlineStr">
        <is>
          <t>Dec. 31, 2018USD ($)</t>
        </is>
      </c>
    </row>
    <row r="3">
      <c r="A3" s="3" t="inlineStr">
        <is>
          <t>Short-term borrowings</t>
        </is>
      </c>
    </row>
    <row r="4">
      <c r="A4" s="4" t="inlineStr">
        <is>
          <t>Short-term borrowings</t>
        </is>
      </c>
      <c r="B4" s="6" t="n">
        <v>695798</v>
      </c>
      <c r="C4" s="6" t="n">
        <v>1424010</v>
      </c>
    </row>
    <row r="5">
      <c r="A5" s="4" t="inlineStr">
        <is>
          <t>Hilltop Broker-Dealers</t>
        </is>
      </c>
    </row>
    <row r="6">
      <c r="A6" s="3" t="inlineStr">
        <is>
          <t>Short-term borrowings</t>
        </is>
      </c>
    </row>
    <row r="7">
      <c r="A7" s="4" t="inlineStr">
        <is>
          <t>Weighted average interest rate on short-term bank loan borrowings (as a percent)</t>
        </is>
      </c>
      <c r="B7" s="4" t="inlineStr">
        <is>
          <t>0.00%</t>
        </is>
      </c>
      <c r="C7" s="4" t="inlineStr">
        <is>
          <t>2.52%</t>
        </is>
      </c>
    </row>
    <row r="8">
      <c r="A8" s="4" t="inlineStr">
        <is>
          <t>Federal Funds Purchased.</t>
        </is>
      </c>
    </row>
    <row r="9">
      <c r="A9" s="3" t="inlineStr">
        <is>
          <t>Short-term borrowings</t>
        </is>
      </c>
    </row>
    <row r="10">
      <c r="A10" s="4" t="inlineStr">
        <is>
          <t>Short-term borrowings</t>
        </is>
      </c>
      <c r="B10" s="6" t="n">
        <v>180325</v>
      </c>
      <c r="C10" s="6" t="n">
        <v>81625</v>
      </c>
    </row>
    <row r="11">
      <c r="A11" s="4" t="inlineStr">
        <is>
          <t>Securities Sold under Agreements to Repurchase</t>
        </is>
      </c>
    </row>
    <row r="12">
      <c r="A12" s="3" t="inlineStr">
        <is>
          <t>Short-term borrowings</t>
        </is>
      </c>
    </row>
    <row r="13">
      <c r="A13" s="4" t="inlineStr">
        <is>
          <t>Short-term borrowings</t>
        </is>
      </c>
      <c r="B13" s="5" t="n">
        <v>237856</v>
      </c>
      <c r="C13" s="5" t="n">
        <v>612125</v>
      </c>
    </row>
    <row r="14">
      <c r="A14" s="4" t="inlineStr">
        <is>
          <t>FHLB notes</t>
        </is>
      </c>
    </row>
    <row r="15">
      <c r="A15" s="3" t="inlineStr">
        <is>
          <t>Short-term borrowings</t>
        </is>
      </c>
    </row>
    <row r="16">
      <c r="A16" s="4" t="inlineStr">
        <is>
          <t>Short-term borrowings</t>
        </is>
      </c>
      <c r="C16" s="5" t="n">
        <v>600000</v>
      </c>
    </row>
    <row r="17">
      <c r="A17" s="4" t="inlineStr">
        <is>
          <t>Average balance during the period</t>
        </is>
      </c>
      <c r="B17" s="6" t="n">
        <v>38634</v>
      </c>
      <c r="C17" s="6" t="n">
        <v>329356</v>
      </c>
      <c r="D17" s="6" t="n">
        <v>214110</v>
      </c>
    </row>
    <row r="18">
      <c r="A18" s="4" t="inlineStr">
        <is>
          <t>Average interest rate during the period</t>
        </is>
      </c>
      <c r="B18" s="4" t="inlineStr">
        <is>
          <t>1.63%</t>
        </is>
      </c>
      <c r="C18" s="4" t="inlineStr">
        <is>
          <t>2.16%</t>
        </is>
      </c>
      <c r="D18" s="4" t="inlineStr">
        <is>
          <t>2.09%</t>
        </is>
      </c>
    </row>
    <row r="19">
      <c r="A19" s="4" t="inlineStr">
        <is>
          <t>Maximum month-end balance during the year</t>
        </is>
      </c>
      <c r="B19" s="6" t="n">
        <v>150000</v>
      </c>
      <c r="C19" s="6" t="n">
        <v>700000</v>
      </c>
      <c r="D19" s="6" t="n">
        <v>675000</v>
      </c>
    </row>
    <row r="20">
      <c r="A20" s="4" t="inlineStr">
        <is>
          <t>Average interest rate at end of period (as a percent)</t>
        </is>
      </c>
      <c r="C20" s="4" t="inlineStr">
        <is>
          <t>1.56%</t>
        </is>
      </c>
    </row>
    <row r="21">
      <c r="A21" s="4" t="inlineStr">
        <is>
          <t>Amount of available collateral</t>
        </is>
      </c>
      <c r="B21" s="6" t="n">
        <v>4400000</v>
      </c>
    </row>
    <row r="22">
      <c r="A22" s="4" t="inlineStr">
        <is>
          <t>FHLB notes | Maximum</t>
        </is>
      </c>
    </row>
    <row r="23">
      <c r="A23" s="3" t="inlineStr">
        <is>
          <t>Short-term borrowings</t>
        </is>
      </c>
    </row>
    <row r="24">
      <c r="A24" s="4" t="inlineStr">
        <is>
          <t>Maturity term of debt</t>
        </is>
      </c>
      <c r="B24" s="4" t="inlineStr">
        <is>
          <t>365 days</t>
        </is>
      </c>
    </row>
    <row r="25">
      <c r="A25" s="4" t="inlineStr">
        <is>
          <t>Short Term Bank Loans.</t>
        </is>
      </c>
    </row>
    <row r="26">
      <c r="A26" s="3" t="inlineStr">
        <is>
          <t>Short-term borrowings</t>
        </is>
      </c>
    </row>
    <row r="27">
      <c r="A27" s="4" t="inlineStr">
        <is>
          <t>Short-term borrowings</t>
        </is>
      </c>
      <c r="C27" s="6" t="n">
        <v>111000</v>
      </c>
    </row>
    <row r="28">
      <c r="A28" s="4" t="inlineStr">
        <is>
          <t>Commercial paper</t>
        </is>
      </c>
    </row>
    <row r="29">
      <c r="A29" s="3" t="inlineStr">
        <is>
          <t>Short-term borrowings</t>
        </is>
      </c>
    </row>
    <row r="30">
      <c r="A30" s="4" t="inlineStr">
        <is>
          <t>Short-term borrowings</t>
        </is>
      </c>
      <c r="B30" s="6" t="n">
        <v>277617</v>
      </c>
      <c r="C30" s="6" t="n">
        <v>19260</v>
      </c>
    </row>
    <row r="31">
      <c r="A31" s="4" t="inlineStr">
        <is>
          <t>Number of commercial paper programs initiated | item</t>
        </is>
      </c>
      <c r="C31" s="5" t="n">
        <v>2</v>
      </c>
    </row>
    <row r="32">
      <c r="A32" s="4" t="inlineStr">
        <is>
          <t>Weighted average maturity term</t>
        </is>
      </c>
      <c r="B32" s="4" t="inlineStr">
        <is>
          <t>146 days</t>
        </is>
      </c>
    </row>
    <row r="33">
      <c r="A33" s="4" t="inlineStr">
        <is>
          <t>Weighted average interest rate on short-term bank loan borrowings (as a percent)</t>
        </is>
      </c>
      <c r="B33" s="4" t="inlineStr">
        <is>
          <t>1.23%</t>
        </is>
      </c>
    </row>
    <row r="34">
      <c r="A34" s="4" t="inlineStr">
        <is>
          <t>Weighted average remaining life</t>
        </is>
      </c>
      <c r="B34" s="4" t="inlineStr">
        <is>
          <t>70 days</t>
        </is>
      </c>
    </row>
    <row r="35">
      <c r="A35" s="4" t="inlineStr">
        <is>
          <t>Debt instrument, collateral</t>
        </is>
      </c>
      <c r="B35" s="6" t="n">
        <v>296300</v>
      </c>
    </row>
    <row r="36">
      <c r="A36" s="4" t="inlineStr">
        <is>
          <t>Commercial paper | Minimum</t>
        </is>
      </c>
    </row>
    <row r="37">
      <c r="A37" s="3" t="inlineStr">
        <is>
          <t>Short-term borrowings</t>
        </is>
      </c>
    </row>
    <row r="38">
      <c r="A38" s="4" t="inlineStr">
        <is>
          <t>Maturity term of debt</t>
        </is>
      </c>
      <c r="C38" s="4" t="inlineStr">
        <is>
          <t>14 days</t>
        </is>
      </c>
    </row>
    <row r="39">
      <c r="A39" s="4" t="inlineStr">
        <is>
          <t>Commercial paper | Maximum</t>
        </is>
      </c>
    </row>
    <row r="40">
      <c r="A40" s="3" t="inlineStr">
        <is>
          <t>Short-term borrowings</t>
        </is>
      </c>
    </row>
    <row r="41">
      <c r="A41" s="4" t="inlineStr">
        <is>
          <t>Maturity term of debt</t>
        </is>
      </c>
      <c r="C41" s="4" t="inlineStr">
        <is>
          <t>270 days</t>
        </is>
      </c>
    </row>
    <row r="42">
      <c r="A42" s="4" t="inlineStr">
        <is>
          <t>Series 2019-1 CP Notes</t>
        </is>
      </c>
    </row>
    <row r="43">
      <c r="A43" s="3" t="inlineStr">
        <is>
          <t>Short-term borrowings</t>
        </is>
      </c>
    </row>
    <row r="44">
      <c r="A44" s="4" t="inlineStr">
        <is>
          <t>Maximum borrowing capacity</t>
        </is>
      </c>
      <c r="C44" s="6" t="n">
        <v>300000</v>
      </c>
    </row>
    <row r="45">
      <c r="A45" s="4" t="inlineStr">
        <is>
          <t>Series 2019-2 CP Notes</t>
        </is>
      </c>
    </row>
    <row r="46">
      <c r="A46" s="3" t="inlineStr">
        <is>
          <t>Short-term borrowings</t>
        </is>
      </c>
    </row>
    <row r="47">
      <c r="A47" s="4" t="inlineStr">
        <is>
          <t>Maximum borrowing capacity</t>
        </is>
      </c>
      <c r="C47" s="5" t="n">
        <v>200000</v>
      </c>
    </row>
    <row r="48">
      <c r="A48" s="4" t="inlineStr">
        <is>
          <t>Federal Funds Purchased and Securities Sold under Agreements to Repurchase</t>
        </is>
      </c>
    </row>
    <row r="49">
      <c r="A49" s="3" t="inlineStr">
        <is>
          <t>Short-term borrowings</t>
        </is>
      </c>
    </row>
    <row r="50">
      <c r="A50" s="4" t="inlineStr">
        <is>
          <t>Average balance during the period</t>
        </is>
      </c>
      <c r="B50" s="6" t="n">
        <v>509577</v>
      </c>
      <c r="C50" s="6" t="n">
        <v>605858</v>
      </c>
      <c r="D50" s="6" t="n">
        <v>701622</v>
      </c>
    </row>
    <row r="51">
      <c r="A51" s="4" t="inlineStr">
        <is>
          <t>Average interest rate during the period</t>
        </is>
      </c>
      <c r="B51" s="4" t="inlineStr">
        <is>
          <t>0.89%</t>
        </is>
      </c>
      <c r="C51" s="4" t="inlineStr">
        <is>
          <t>2.48%</t>
        </is>
      </c>
      <c r="D51" s="4" t="inlineStr">
        <is>
          <t>1.96%</t>
        </is>
      </c>
    </row>
    <row r="52">
      <c r="A52" s="4" t="inlineStr">
        <is>
          <t>Maximum month-end balance during the year</t>
        </is>
      </c>
      <c r="B52" s="6" t="n">
        <v>714507</v>
      </c>
      <c r="C52" s="6" t="n">
        <v>693750</v>
      </c>
      <c r="D52" s="6" t="n">
        <v>849568</v>
      </c>
    </row>
    <row r="53">
      <c r="A53" s="4" t="inlineStr">
        <is>
          <t>Average interest rate at end of period (as a percent)</t>
        </is>
      </c>
      <c r="B53" s="4" t="inlineStr">
        <is>
          <t>0.25%</t>
        </is>
      </c>
      <c r="C53" s="4" t="inlineStr">
        <is>
          <t>1.97%</t>
        </is>
      </c>
    </row>
    <row r="54">
      <c r="A54" s="4" t="inlineStr">
        <is>
          <t>Securities underlying the agreements at end of period: Carrying value</t>
        </is>
      </c>
      <c r="B54" s="6" t="n">
        <v>237913</v>
      </c>
      <c r="C54" s="6" t="n">
        <v>612515</v>
      </c>
    </row>
    <row r="55">
      <c r="A55" s="4" t="inlineStr">
        <is>
          <t>Securities underlying the agreements at end of period: Estimated fair value</t>
        </is>
      </c>
      <c r="B55" s="6" t="n">
        <v>262554</v>
      </c>
      <c r="C55" s="6" t="n">
        <v>6610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s Payable (Details) - USD ($) $ in Thousands</t>
        </is>
      </c>
      <c r="B1" s="2" t="inlineStr">
        <is>
          <t>May 07, 2020</t>
        </is>
      </c>
      <c r="C1" s="2" t="inlineStr">
        <is>
          <t>Jun. 22, 2015</t>
        </is>
      </c>
      <c r="D1" s="2" t="inlineStr">
        <is>
          <t>Apr. 09, 2015</t>
        </is>
      </c>
      <c r="E1" s="2" t="inlineStr">
        <is>
          <t>Dec. 31, 2020</t>
        </is>
      </c>
      <c r="F1" s="2" t="inlineStr">
        <is>
          <t>Dec. 31, 2019</t>
        </is>
      </c>
      <c r="G1" s="2" t="inlineStr">
        <is>
          <t>Apr. 28, 2015</t>
        </is>
      </c>
    </row>
    <row r="2">
      <c r="A2" s="3" t="inlineStr">
        <is>
          <t>Debt Instrument</t>
        </is>
      </c>
    </row>
    <row r="3">
      <c r="A3" s="4" t="inlineStr">
        <is>
          <t>Notes payable</t>
        </is>
      </c>
      <c r="E3" s="6" t="n">
        <v>381987</v>
      </c>
      <c r="F3" s="6" t="n">
        <v>256269</v>
      </c>
    </row>
    <row r="4">
      <c r="A4" s="4" t="inlineStr">
        <is>
          <t>Series B Preferred Stock</t>
        </is>
      </c>
    </row>
    <row r="5">
      <c r="A5" s="3" t="inlineStr">
        <is>
          <t>Debt Instrument</t>
        </is>
      </c>
    </row>
    <row r="6">
      <c r="A6" s="4" t="inlineStr">
        <is>
          <t>Aggregate liquidation value</t>
        </is>
      </c>
      <c r="G6" s="6" t="n">
        <v>114100</v>
      </c>
    </row>
    <row r="7">
      <c r="A7" s="4" t="inlineStr">
        <is>
          <t>Unpaid dividend</t>
        </is>
      </c>
      <c r="G7" s="6" t="n">
        <v>400</v>
      </c>
    </row>
    <row r="8">
      <c r="A8" s="4" t="inlineStr">
        <is>
          <t>Senior Notes due April 2025</t>
        </is>
      </c>
    </row>
    <row r="9">
      <c r="A9" s="3" t="inlineStr">
        <is>
          <t>Debt Instrument</t>
        </is>
      </c>
    </row>
    <row r="10">
      <c r="A10" s="4" t="inlineStr">
        <is>
          <t>Notes payable</t>
        </is>
      </c>
      <c r="E10" s="5" t="n">
        <v>148937</v>
      </c>
      <c r="F10" s="5" t="n">
        <v>148768</v>
      </c>
    </row>
    <row r="11">
      <c r="A11" s="4" t="inlineStr">
        <is>
          <t>Unamortized discount</t>
        </is>
      </c>
      <c r="E11" s="5" t="n">
        <v>1063</v>
      </c>
      <c r="F11" s="5" t="n">
        <v>1232</v>
      </c>
    </row>
    <row r="12">
      <c r="A12" s="4" t="inlineStr">
        <is>
          <t>Period before maturity for redemption of Senior Notes</t>
        </is>
      </c>
      <c r="C12" s="4" t="inlineStr">
        <is>
          <t>3 months</t>
        </is>
      </c>
    </row>
    <row r="13">
      <c r="A13" s="4" t="inlineStr">
        <is>
          <t>Interest rate (as a percent)</t>
        </is>
      </c>
      <c r="C13" s="4" t="inlineStr">
        <is>
          <t>5.00%</t>
        </is>
      </c>
    </row>
    <row r="14">
      <c r="A14" s="4" t="inlineStr">
        <is>
          <t>Percentage of redemption price</t>
        </is>
      </c>
      <c r="C14" s="4" t="inlineStr">
        <is>
          <t>100.00%</t>
        </is>
      </c>
    </row>
    <row r="15">
      <c r="A15" s="4" t="inlineStr">
        <is>
          <t>Senior Notes due April 2025 | Private Placement</t>
        </is>
      </c>
    </row>
    <row r="16">
      <c r="A16" s="3" t="inlineStr">
        <is>
          <t>Debt Instrument</t>
        </is>
      </c>
    </row>
    <row r="17">
      <c r="A17" s="4" t="inlineStr">
        <is>
          <t>Aggregate principal amount</t>
        </is>
      </c>
      <c r="D17" s="6" t="n">
        <v>150000</v>
      </c>
    </row>
    <row r="18">
      <c r="A18" s="4" t="inlineStr">
        <is>
          <t>Interest rate (as a percent)</t>
        </is>
      </c>
      <c r="D18" s="4" t="inlineStr">
        <is>
          <t>5.00%</t>
        </is>
      </c>
    </row>
    <row r="19">
      <c r="A19" s="4" t="inlineStr">
        <is>
          <t>Net proceeds from the offering, after deducting estimated fee and expenses and the initial purchaser' discounts</t>
        </is>
      </c>
      <c r="D19" s="6" t="n">
        <v>148000</v>
      </c>
    </row>
    <row r="20">
      <c r="A20" s="4" t="inlineStr">
        <is>
          <t>Subordinated Debt</t>
        </is>
      </c>
    </row>
    <row r="21">
      <c r="A21" s="3" t="inlineStr">
        <is>
          <t>Debt Instrument</t>
        </is>
      </c>
    </row>
    <row r="22">
      <c r="A22" s="4" t="inlineStr">
        <is>
          <t>Percentage of principal amount representing price to public</t>
        </is>
      </c>
      <c r="B22" s="4" t="inlineStr">
        <is>
          <t>100.00%</t>
        </is>
      </c>
    </row>
    <row r="23">
      <c r="A23" s="4" t="inlineStr">
        <is>
          <t>Underwriting discounts, fees and expenses</t>
        </is>
      </c>
      <c r="B23" s="6" t="n">
        <v>3400</v>
      </c>
    </row>
    <row r="24">
      <c r="A24" s="4" t="inlineStr">
        <is>
          <t>Net proceeds from the offering, after deducting estimated fee and expenses and the initial purchaser' discounts</t>
        </is>
      </c>
      <c r="B24" s="6" t="n">
        <v>196600</v>
      </c>
    </row>
    <row r="25">
      <c r="A25" s="4" t="inlineStr">
        <is>
          <t>Percentage of redemption price</t>
        </is>
      </c>
      <c r="B25" s="4" t="inlineStr">
        <is>
          <t>100.00%</t>
        </is>
      </c>
    </row>
    <row r="26">
      <c r="A26" s="4" t="inlineStr">
        <is>
          <t>Subordinated Notes due May 2030</t>
        </is>
      </c>
    </row>
    <row r="27">
      <c r="A27" s="3" t="inlineStr">
        <is>
          <t>Debt Instrument</t>
        </is>
      </c>
    </row>
    <row r="28">
      <c r="A28" s="4" t="inlineStr">
        <is>
          <t>Notes payable</t>
        </is>
      </c>
      <c r="E28" s="5" t="n">
        <v>49207</v>
      </c>
    </row>
    <row r="29">
      <c r="A29" s="4" t="inlineStr">
        <is>
          <t>Unamortized discount</t>
        </is>
      </c>
      <c r="E29" s="5" t="n">
        <v>793</v>
      </c>
    </row>
    <row r="30">
      <c r="A30" s="4" t="inlineStr">
        <is>
          <t>Aggregate principal amount</t>
        </is>
      </c>
      <c r="B30" s="6" t="n">
        <v>50000</v>
      </c>
    </row>
    <row r="31">
      <c r="A31" s="4" t="inlineStr">
        <is>
          <t>Interest rate (as a percent)</t>
        </is>
      </c>
      <c r="B31" s="4" t="inlineStr">
        <is>
          <t>5.75%</t>
        </is>
      </c>
    </row>
    <row r="32">
      <c r="A32" s="4" t="inlineStr">
        <is>
          <t>Subordinated Notes due May 2030 | Three-month term SOFR</t>
        </is>
      </c>
    </row>
    <row r="33">
      <c r="A33" s="3" t="inlineStr">
        <is>
          <t>Debt Instrument</t>
        </is>
      </c>
    </row>
    <row r="34">
      <c r="A34" s="4" t="inlineStr">
        <is>
          <t>Margin on interest rate (as a percent)</t>
        </is>
      </c>
      <c r="B34" s="4" t="inlineStr">
        <is>
          <t>5.68%</t>
        </is>
      </c>
    </row>
    <row r="35">
      <c r="A35" s="4" t="inlineStr">
        <is>
          <t>Subordinated Notes Due May 2035</t>
        </is>
      </c>
    </row>
    <row r="36">
      <c r="A36" s="3" t="inlineStr">
        <is>
          <t>Debt Instrument</t>
        </is>
      </c>
    </row>
    <row r="37">
      <c r="A37" s="4" t="inlineStr">
        <is>
          <t>Notes payable</t>
        </is>
      </c>
      <c r="E37" s="5" t="n">
        <v>147608</v>
      </c>
    </row>
    <row r="38">
      <c r="A38" s="4" t="inlineStr">
        <is>
          <t>Unamortized discount</t>
        </is>
      </c>
      <c r="E38" s="5" t="n">
        <v>2392</v>
      </c>
    </row>
    <row r="39">
      <c r="A39" s="4" t="inlineStr">
        <is>
          <t>Aggregate principal amount</t>
        </is>
      </c>
      <c r="B39" s="6" t="n">
        <v>150000</v>
      </c>
    </row>
    <row r="40">
      <c r="A40" s="4" t="inlineStr">
        <is>
          <t>Interest rate (as a percent)</t>
        </is>
      </c>
      <c r="B40" s="4" t="inlineStr">
        <is>
          <t>6.125%</t>
        </is>
      </c>
    </row>
    <row r="41">
      <c r="A41" s="4" t="inlineStr">
        <is>
          <t>Subordinated Notes Due May 2035 | Three-month term SOFR</t>
        </is>
      </c>
    </row>
    <row r="42">
      <c r="A42" s="3" t="inlineStr">
        <is>
          <t>Debt Instrument</t>
        </is>
      </c>
    </row>
    <row r="43">
      <c r="A43" s="4" t="inlineStr">
        <is>
          <t>Margin on interest rate (as a percent)</t>
        </is>
      </c>
      <c r="B43" s="4" t="inlineStr">
        <is>
          <t>5.80%</t>
        </is>
      </c>
    </row>
    <row r="44">
      <c r="A44" s="4" t="inlineStr">
        <is>
          <t>FHLB notes</t>
        </is>
      </c>
    </row>
    <row r="45">
      <c r="A45" s="3" t="inlineStr">
        <is>
          <t>Debt Instrument</t>
        </is>
      </c>
    </row>
    <row r="46">
      <c r="A46" s="4" t="inlineStr">
        <is>
          <t>Notes payable</t>
        </is>
      </c>
      <c r="F46" s="5" t="n">
        <v>28848</v>
      </c>
    </row>
    <row r="47">
      <c r="A47" s="4" t="inlineStr">
        <is>
          <t>Unamortized premium</t>
        </is>
      </c>
      <c r="E47" s="5" t="n">
        <v>0</v>
      </c>
      <c r="F47" s="5" t="n">
        <v>146</v>
      </c>
    </row>
    <row r="48">
      <c r="A48" s="4" t="inlineStr">
        <is>
          <t>Ventures Management lines of credit</t>
        </is>
      </c>
    </row>
    <row r="49">
      <c r="A49" s="3" t="inlineStr">
        <is>
          <t>Debt Instrument</t>
        </is>
      </c>
    </row>
    <row r="50">
      <c r="A50" s="4" t="inlineStr">
        <is>
          <t>Notes payable</t>
        </is>
      </c>
      <c r="E50" s="5" t="n">
        <v>36235</v>
      </c>
      <c r="F50" s="6" t="n">
        <v>78653</v>
      </c>
    </row>
    <row r="51">
      <c r="A51" s="4" t="inlineStr">
        <is>
          <t>Maximum borrowing capacity</t>
        </is>
      </c>
      <c r="E51" s="5" t="n">
        <v>170000</v>
      </c>
    </row>
    <row r="52">
      <c r="A52" s="4" t="inlineStr">
        <is>
          <t>Outstanding borrowing</t>
        </is>
      </c>
      <c r="E52" s="6" t="n">
        <v>47500</v>
      </c>
    </row>
    <row r="53">
      <c r="A53" s="4" t="inlineStr">
        <is>
          <t>Calculated index rate (as a percent)</t>
        </is>
      </c>
      <c r="E53" s="4" t="inlineStr">
        <is>
          <t>3.27%</t>
        </is>
      </c>
    </row>
    <row r="54">
      <c r="A54" s="4" t="inlineStr">
        <is>
          <t>Single unaffiliated bank</t>
        </is>
      </c>
    </row>
    <row r="55">
      <c r="A55" s="3" t="inlineStr">
        <is>
          <t>Debt Instrument</t>
        </is>
      </c>
    </row>
    <row r="56">
      <c r="A56" s="4" t="inlineStr">
        <is>
          <t>Maximum borrowing capacity</t>
        </is>
      </c>
      <c r="E56" s="6" t="n">
        <v>80000</v>
      </c>
    </row>
    <row r="57">
      <c r="A57" s="4" t="inlineStr">
        <is>
          <t>Bank</t>
        </is>
      </c>
    </row>
    <row r="58">
      <c r="A58" s="3" t="inlineStr">
        <is>
          <t>Debt Instrument</t>
        </is>
      </c>
    </row>
    <row r="59">
      <c r="A59" s="4" t="inlineStr">
        <is>
          <t>Maximum borrowing capacity</t>
        </is>
      </c>
      <c r="E59" s="5" t="n">
        <v>90000</v>
      </c>
    </row>
    <row r="60">
      <c r="A60" s="4" t="inlineStr">
        <is>
          <t>Outstanding borrowing</t>
        </is>
      </c>
      <c r="E60" s="6" t="n">
        <v>11300</v>
      </c>
    </row>
    <row r="61">
      <c r="A61" s="4" t="inlineStr">
        <is>
          <t>Bank | Minimum</t>
        </is>
      </c>
    </row>
    <row r="62">
      <c r="A62" s="3" t="inlineStr">
        <is>
          <t>Debt Instrument</t>
        </is>
      </c>
    </row>
    <row r="63">
      <c r="A63" s="4" t="inlineStr">
        <is>
          <t>Interest rate (as a percent)</t>
        </is>
      </c>
      <c r="E63" s="4" t="inlineStr">
        <is>
          <t>3.13%</t>
        </is>
      </c>
    </row>
    <row r="64">
      <c r="A64" s="4" t="inlineStr">
        <is>
          <t>Bank | Maximum</t>
        </is>
      </c>
    </row>
    <row r="65">
      <c r="A65" s="3" t="inlineStr">
        <is>
          <t>Debt Instrument</t>
        </is>
      </c>
    </row>
    <row r="66">
      <c r="A66" s="4" t="inlineStr">
        <is>
          <t>Interest rate (as a percent)</t>
        </is>
      </c>
      <c r="E66" s="4" t="inlineStr">
        <is>
          <t>3.7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Notes Payable - Scheduled Maturities (Details) $ in Thousands</t>
        </is>
      </c>
      <c r="B1" s="2" t="inlineStr">
        <is>
          <t>Dec. 31, 2020USD ($)</t>
        </is>
      </c>
    </row>
    <row r="2">
      <c r="A2" s="3" t="inlineStr">
        <is>
          <t>Scheduled maturities</t>
        </is>
      </c>
    </row>
    <row r="3">
      <c r="A3" s="4" t="inlineStr">
        <is>
          <t>2021</t>
        </is>
      </c>
      <c r="B3" s="6" t="n">
        <v>36235</v>
      </c>
    </row>
    <row r="4">
      <c r="A4" s="4" t="inlineStr">
        <is>
          <t>2025</t>
        </is>
      </c>
      <c r="B4" s="5" t="n">
        <v>150000</v>
      </c>
    </row>
    <row r="5">
      <c r="A5" s="4" t="inlineStr">
        <is>
          <t>Thereafter</t>
        </is>
      </c>
      <c r="B5" s="5" t="n">
        <v>200000</v>
      </c>
    </row>
    <row r="6">
      <c r="A6" s="4" t="inlineStr">
        <is>
          <t>Total Notes Payable</t>
        </is>
      </c>
      <c r="B6" s="6" t="n">
        <v>3862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16" customWidth="1" min="2" max="2"/>
  </cols>
  <sheetData>
    <row r="1">
      <c r="A1" s="1" t="inlineStr">
        <is>
          <t>Lease - Narrative (Details)</t>
        </is>
      </c>
      <c r="B1" s="2" t="inlineStr">
        <is>
          <t>12 Months Ended</t>
        </is>
      </c>
    </row>
    <row r="2">
      <c r="B2" s="2" t="inlineStr">
        <is>
          <t>Dec. 31, 2020</t>
        </is>
      </c>
    </row>
    <row r="3">
      <c r="A3" s="3" t="inlineStr">
        <is>
          <t>Leases</t>
        </is>
      </c>
    </row>
    <row r="4">
      <c r="A4" s="4" t="inlineStr">
        <is>
          <t>Option to extend period - Operating</t>
        </is>
      </c>
      <c r="B4" s="4" t="inlineStr">
        <is>
          <t>10 years</t>
        </is>
      </c>
    </row>
    <row r="5">
      <c r="A5" s="4" t="inlineStr">
        <is>
          <t>Option to extend period - Finance</t>
        </is>
      </c>
      <c r="B5" s="4" t="inlineStr">
        <is>
          <t>10 years</t>
        </is>
      </c>
    </row>
    <row r="6">
      <c r="A6" s="4" t="inlineStr">
        <is>
          <t>Option to extend - Operating</t>
        </is>
      </c>
      <c r="B6" s="4" t="inlineStr">
        <is>
          <t>true</t>
        </is>
      </c>
    </row>
    <row r="7">
      <c r="A7" s="4" t="inlineStr">
        <is>
          <t>Option to extend - Finance</t>
        </is>
      </c>
      <c r="B7" s="4" t="inlineStr">
        <is>
          <t>true</t>
        </is>
      </c>
    </row>
    <row r="8">
      <c r="A8" s="4" t="inlineStr">
        <is>
          <t>Option to terminate period - Operating</t>
        </is>
      </c>
      <c r="B8" s="4" t="inlineStr">
        <is>
          <t>1 year</t>
        </is>
      </c>
    </row>
    <row r="9">
      <c r="A9" s="4" t="inlineStr">
        <is>
          <t>Option to terminate period - Finance</t>
        </is>
      </c>
      <c r="B9" s="4" t="inlineStr">
        <is>
          <t>1 year</t>
        </is>
      </c>
    </row>
    <row r="10">
      <c r="A10" s="4" t="inlineStr">
        <is>
          <t>Option to terminate - Operating</t>
        </is>
      </c>
      <c r="B10" s="4" t="inlineStr">
        <is>
          <t>true</t>
        </is>
      </c>
    </row>
    <row r="11">
      <c r="A11" s="4" t="inlineStr">
        <is>
          <t>Option to terminate - Finance</t>
        </is>
      </c>
      <c r="B11" s="4" t="inlineStr">
        <is>
          <t>true</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pplemental balance sheet information (Details) - USD ($) $ in Thousands</t>
        </is>
      </c>
      <c r="B1" s="2" t="inlineStr">
        <is>
          <t>Dec. 31, 2020</t>
        </is>
      </c>
      <c r="C1" s="2" t="inlineStr">
        <is>
          <t>Dec. 31, 2019</t>
        </is>
      </c>
    </row>
    <row r="2">
      <c r="A2" s="3" t="inlineStr">
        <is>
          <t>Finance leases:</t>
        </is>
      </c>
    </row>
    <row r="3">
      <c r="A3" s="4" t="inlineStr">
        <is>
          <t>Premises and equipment</t>
        </is>
      </c>
      <c r="B3" s="6" t="n">
        <v>7780</v>
      </c>
      <c r="C3" s="6" t="n">
        <v>7780</v>
      </c>
    </row>
    <row r="4">
      <c r="A4" s="4" t="inlineStr">
        <is>
          <t>Accumulated depreciation</t>
        </is>
      </c>
      <c r="B4" s="5" t="n">
        <v>-4768</v>
      </c>
      <c r="C4" s="5" t="n">
        <v>-4178</v>
      </c>
    </row>
    <row r="5">
      <c r="A5" s="4" t="inlineStr">
        <is>
          <t>Premises and equipment, net</t>
        </is>
      </c>
      <c r="B5" s="6" t="n">
        <v>3012</v>
      </c>
      <c r="C5" s="6" t="n">
        <v>36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Recently Issued Accounting Standards</t>
        </is>
      </c>
    </row>
    <row r="4">
      <c r="A4" s="4" t="inlineStr">
        <is>
          <t>Recently Issued Accounting Standards</t>
        </is>
      </c>
      <c r="B4" s="4" t="inlineStr">
        <is>
          <t>2. Recently Issued Accounting Standards ​ Accounting Standards Adopted During 2020 ​ In March 2020, FASB issued ASU 2020-03 which included various clarifications and improvements related to financial instruments. The following topics are addressed: fair value option disclosures, applicability of portfolio exception to non-financial items, disclosures for depository and lending institutions, cross-reference to line-of-credit or revolving debt arrangements, cross-reference to net asset value practical expedient, the contractual term of a net investment in a lease for measuring expected credit losses, and recording of an allowance for credit losses when control of financial assets sold is regained. All items had various effective dates, which for the Company ranged from January 1, 2020 to the date of issuance. The adoption of ASU 2020-03 did not have a material impact on the Company’s consolidated financial statements. ​ In December 2019, FASB issued ASU 2019-12 which simplifies the accounting for income taxes by removing certain exceptions to the general principles in the ASC and is intended to improve consistency by clarifying and amending existing guidance. The amendments are effective for annual periods beginning after December 15, 2020. As permitted within the amendment, the Company elected to early adopt and prospectively apply the provisions of this amendment as of January 1, 2020. The removal of the exceptions did not result in a material change in the Company’s current or deferred income tax provisions and did not have a material impact on the Company’s consolidated financial statements. ​ In August 2018,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s). The accounting for the service element of a hosting arrangement that is a service contract is not affected by the amendments in this update. The amendment also includes presentation and disclosure provisions regarding capitalized implementation costs. The amendment is effective for annual periods, and interim periods within those annual periods, beginning after December 15, 2019. The Company adopted the provisions of this amendment as of January 1, 2020. The impact of this amendment is limited to presentation and disclosure changes that did not have an impact on the Company’s consolidated financial statements. ​ In August 2018, FASB issued ASU 2018-13 which includes various removals, modifications and additions to existing guidance regarding fair value disclosures. The amendments are effective for annual periods, and interim periods within those annual periods, beginning after December 15, 2019. The Company adopted the provisions of these amendments as of January 1, 2020. The impact of these amendments is limited to presentation and disclosure changes that did not have an impact on the Company’s consolidated financial statements. ​ In June 2016, FASB issued ASU 2016-13 which sets forth a current expected credit loss model that requires entities to measure all credit losses expected over the life of an exposure (or pool of exposures) for financial instruments held at the reporting date based on historical experience, current conditions and reasonable and supportable forecasts. The FASB has issued various updates, improvements and technical corrections to the standard since the issuance of ASU 2016-13. The new standard, which is codified in ASC 326, Financial Instruments – Credit Losses ​ In March 2020, FASB issued ASU 2020-04, which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Further, in January 2021, FASB issued ASU 2021-01, which clarifies that all derivative instruments affected by changes to the interest rates used for discounting, margining or contract price alignment are in the scope of ASU 2020-04 and therefore qualify for the available temporary optional expedients and exceptions. As such, entities that employ derivatives that are the designated hedged item in a hedge relationship where perfect effectiveness is assumed can continue to apply hedge accounting without de-designating the hedging relationship to the extent such derivatives are impacted by the discounting transition. The Company adopted the provisions of ASU 2020-04, as well as retrospectively applied the amendments of ASU 2021-01, as of December 31, 2020. The adoption of these amendments did not have a material impact on the Company’s consolidated financial statements. ​ Accounting Standards Issued But Not Yet Adopted ​ In January 2020, FASB issued ASU 2020-01 to clarify the interaction among ASC 321, ASC 323, and ASC 815 for equity securities, equity method investments, and certain financial instruments to acquire equity securities. ASU 2020-01 clarifies whether re-measurement of equity investments is appropriate when observable transactions cause the equity method to be triggered or discontinued. ASU 2020-01 also provides that certain forward contracts and purchased options to acquire equity securities will be measured under ASC 321 without an assessment of subsequent accounting upon settlement or exercise. The amendment is effective in periods beginning after December 15, 2020. The Company adopted the provisions of ASU 2020-01 as of January 1, 2021. The impact of this guidance is not expected to have a material impact on the Company’s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 - Components of lease costs (Details) - USD ($) $ in Thousands</t>
        </is>
      </c>
      <c r="B1" s="2" t="inlineStr">
        <is>
          <t>12 Months Ended</t>
        </is>
      </c>
    </row>
    <row r="2">
      <c r="B2" s="2" t="inlineStr">
        <is>
          <t>Dec. 31, 2020</t>
        </is>
      </c>
      <c r="C2" s="2" t="inlineStr">
        <is>
          <t>Dec. 31, 2019</t>
        </is>
      </c>
    </row>
    <row r="3">
      <c r="A3" s="3" t="inlineStr">
        <is>
          <t>Components of operating lease costs</t>
        </is>
      </c>
    </row>
    <row r="4">
      <c r="A4" s="4" t="inlineStr">
        <is>
          <t>Operating lease cost</t>
        </is>
      </c>
      <c r="B4" s="6" t="n">
        <v>41903</v>
      </c>
      <c r="C4" s="6" t="n">
        <v>44331</v>
      </c>
    </row>
    <row r="5">
      <c r="A5" s="4" t="inlineStr">
        <is>
          <t>Less operating lease and sublease income</t>
        </is>
      </c>
      <c r="B5" s="5" t="n">
        <v>-1676</v>
      </c>
      <c r="C5" s="5" t="n">
        <v>-2657</v>
      </c>
    </row>
    <row r="6">
      <c r="A6" s="4" t="inlineStr">
        <is>
          <t>Net operating lease cost</t>
        </is>
      </c>
      <c r="B6" s="5" t="n">
        <v>40227</v>
      </c>
      <c r="C6" s="5" t="n">
        <v>41674</v>
      </c>
    </row>
    <row r="7">
      <c r="A7" s="4" t="inlineStr">
        <is>
          <t>Amortization of ROU assets</t>
        </is>
      </c>
      <c r="B7" s="5" t="n">
        <v>590</v>
      </c>
      <c r="C7" s="5" t="n">
        <v>590</v>
      </c>
    </row>
    <row r="8">
      <c r="A8" s="4" t="inlineStr">
        <is>
          <t>Interest on lease liabilities</t>
        </is>
      </c>
      <c r="B8" s="5" t="n">
        <v>561</v>
      </c>
      <c r="C8" s="5" t="n">
        <v>596</v>
      </c>
    </row>
    <row r="9">
      <c r="A9" s="4" t="inlineStr">
        <is>
          <t>Total finance lease cost</t>
        </is>
      </c>
      <c r="B9" s="6" t="n">
        <v>1151</v>
      </c>
      <c r="C9" s="6" t="n">
        <v>118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6" t="n">
        <v>31850</v>
      </c>
      <c r="C4" s="6" t="n">
        <v>37527</v>
      </c>
    </row>
    <row r="5">
      <c r="A5" s="4" t="inlineStr">
        <is>
          <t>Operating cash flows from finance leases</t>
        </is>
      </c>
      <c r="B5" s="5" t="n">
        <v>561</v>
      </c>
      <c r="C5" s="5" t="n">
        <v>587</v>
      </c>
    </row>
    <row r="6">
      <c r="A6" s="4" t="inlineStr">
        <is>
          <t>Financing cash flows from finance leases</t>
        </is>
      </c>
      <c r="B6" s="5" t="n">
        <v>636</v>
      </c>
      <c r="C6" s="5" t="n">
        <v>603</v>
      </c>
    </row>
    <row r="7">
      <c r="A7" s="4" t="inlineStr">
        <is>
          <t>Right-of-use assets obtained in exchange for new lease obligations - Operating leases</t>
        </is>
      </c>
      <c r="B7" s="6" t="n">
        <v>11723</v>
      </c>
      <c r="C7" s="6" t="n">
        <v>2705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26" customWidth="1" min="3" max="3"/>
  </cols>
  <sheetData>
    <row r="1">
      <c r="A1" s="1" t="inlineStr">
        <is>
          <t>Lease - Lease terms and discount rates (Details)</t>
        </is>
      </c>
      <c r="B1" s="2" t="inlineStr">
        <is>
          <t>Dec. 31, 2020</t>
        </is>
      </c>
      <c r="C1" s="2" t="inlineStr">
        <is>
          <t>Dec. 31, 2019</t>
        </is>
      </c>
    </row>
    <row r="2">
      <c r="A2" s="3" t="inlineStr">
        <is>
          <t>Leases</t>
        </is>
      </c>
    </row>
    <row r="3">
      <c r="A3" s="4" t="inlineStr">
        <is>
          <t>Operating - Weighted Average Remaining Lease Term (Years)</t>
        </is>
      </c>
      <c r="B3" s="4" t="inlineStr">
        <is>
          <t>5 years 6 months</t>
        </is>
      </c>
      <c r="C3" s="4" t="inlineStr">
        <is>
          <t>5 years 10 months 24 days</t>
        </is>
      </c>
    </row>
    <row r="4">
      <c r="A4" s="4" t="inlineStr">
        <is>
          <t>Finance - Weighted Average Remaining Lease Term (Years)</t>
        </is>
      </c>
      <c r="B4" s="4" t="inlineStr">
        <is>
          <t>5 years 7 months 6 days</t>
        </is>
      </c>
      <c r="C4" s="4" t="inlineStr">
        <is>
          <t>6 years 6 months</t>
        </is>
      </c>
    </row>
    <row r="5">
      <c r="A5" s="4" t="inlineStr">
        <is>
          <t>Operating - Weighted Average Discount Rate</t>
        </is>
      </c>
      <c r="B5" s="4" t="inlineStr">
        <is>
          <t>4.67%</t>
        </is>
      </c>
      <c r="C5" s="4" t="inlineStr">
        <is>
          <t>5.29%</t>
        </is>
      </c>
    </row>
    <row r="6">
      <c r="A6" s="4" t="inlineStr">
        <is>
          <t>Finance - Weighted Average Discount Rate</t>
        </is>
      </c>
      <c r="B6" s="4" t="inlineStr">
        <is>
          <t>4.81%</t>
        </is>
      </c>
      <c r="C6" s="4" t="inlineStr">
        <is>
          <t>4.79%</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 Lease maturities - ASC 842 (Details) - USD ($) $ in Thousands</t>
        </is>
      </c>
      <c r="B1" s="2" t="inlineStr">
        <is>
          <t>Dec. 31, 2020</t>
        </is>
      </c>
      <c r="C1" s="2" t="inlineStr">
        <is>
          <t>Dec. 31, 2019</t>
        </is>
      </c>
    </row>
    <row r="2">
      <c r="A2" s="3" t="inlineStr">
        <is>
          <t>Operating leases maturities</t>
        </is>
      </c>
    </row>
    <row r="3">
      <c r="A3" s="4" t="inlineStr">
        <is>
          <t>2021</t>
        </is>
      </c>
      <c r="B3" s="6" t="n">
        <v>36132</v>
      </c>
    </row>
    <row r="4">
      <c r="A4" s="4" t="inlineStr">
        <is>
          <t>2022</t>
        </is>
      </c>
      <c r="B4" s="5" t="n">
        <v>28189</v>
      </c>
    </row>
    <row r="5">
      <c r="A5" s="4" t="inlineStr">
        <is>
          <t>2023</t>
        </is>
      </c>
      <c r="B5" s="5" t="n">
        <v>22645</v>
      </c>
    </row>
    <row r="6">
      <c r="A6" s="4" t="inlineStr">
        <is>
          <t>2024</t>
        </is>
      </c>
      <c r="B6" s="5" t="n">
        <v>15395</v>
      </c>
    </row>
    <row r="7">
      <c r="A7" s="4" t="inlineStr">
        <is>
          <t>2025</t>
        </is>
      </c>
      <c r="B7" s="5" t="n">
        <v>11177</v>
      </c>
    </row>
    <row r="8">
      <c r="A8" s="4" t="inlineStr">
        <is>
          <t>Thereafter</t>
        </is>
      </c>
      <c r="B8" s="5" t="n">
        <v>29636</v>
      </c>
    </row>
    <row r="9">
      <c r="A9" s="4" t="inlineStr">
        <is>
          <t>Total minimum lease payments</t>
        </is>
      </c>
      <c r="B9" s="5" t="n">
        <v>143174</v>
      </c>
    </row>
    <row r="10">
      <c r="A10" s="4" t="inlineStr">
        <is>
          <t>Less amount representing interest</t>
        </is>
      </c>
      <c r="B10" s="5" t="n">
        <v>-17724</v>
      </c>
    </row>
    <row r="11">
      <c r="A11" s="4" t="inlineStr">
        <is>
          <t>Lease liabilities</t>
        </is>
      </c>
      <c r="B11" s="5" t="n">
        <v>125450</v>
      </c>
      <c r="C11" s="6" t="n">
        <v>125619</v>
      </c>
    </row>
    <row r="12">
      <c r="A12" s="3" t="inlineStr">
        <is>
          <t>Finance Leases maturities:</t>
        </is>
      </c>
    </row>
    <row r="13">
      <c r="A13" s="4" t="inlineStr">
        <is>
          <t>2021</t>
        </is>
      </c>
      <c r="B13" s="5" t="n">
        <v>1212</v>
      </c>
    </row>
    <row r="14">
      <c r="A14" s="4" t="inlineStr">
        <is>
          <t>2022</t>
        </is>
      </c>
      <c r="B14" s="5" t="n">
        <v>1241</v>
      </c>
    </row>
    <row r="15">
      <c r="A15" s="4" t="inlineStr">
        <is>
          <t>2023</t>
        </is>
      </c>
      <c r="B15" s="5" t="n">
        <v>1280</v>
      </c>
    </row>
    <row r="16">
      <c r="A16" s="4" t="inlineStr">
        <is>
          <t>2024</t>
        </is>
      </c>
      <c r="B16" s="5" t="n">
        <v>1163</v>
      </c>
    </row>
    <row r="17">
      <c r="A17" s="4" t="inlineStr">
        <is>
          <t>2025</t>
        </is>
      </c>
      <c r="B17" s="5" t="n">
        <v>886</v>
      </c>
    </row>
    <row r="18">
      <c r="A18" s="4" t="inlineStr">
        <is>
          <t>Thereafter</t>
        </is>
      </c>
      <c r="B18" s="5" t="n">
        <v>1411</v>
      </c>
    </row>
    <row r="19">
      <c r="A19" s="4" t="inlineStr">
        <is>
          <t>Total minimum lease payments</t>
        </is>
      </c>
      <c r="B19" s="5" t="n">
        <v>7193</v>
      </c>
    </row>
    <row r="20">
      <c r="A20" s="4" t="inlineStr">
        <is>
          <t>Less amount representing interest</t>
        </is>
      </c>
      <c r="B20" s="5" t="n">
        <v>-2334</v>
      </c>
    </row>
    <row r="21">
      <c r="A21" s="4" t="inlineStr">
        <is>
          <t>Lease liabilities</t>
        </is>
      </c>
      <c r="B21" s="6" t="n">
        <v>48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 - Operating leases that have not yet commenced (Details) $ in Millions</t>
        </is>
      </c>
      <c r="B1" s="2" t="inlineStr">
        <is>
          <t>Dec. 31, 2020USD ($)</t>
        </is>
      </c>
    </row>
    <row r="2">
      <c r="A2" s="3" t="inlineStr">
        <is>
          <t>Leases</t>
        </is>
      </c>
    </row>
    <row r="3">
      <c r="A3" s="4" t="inlineStr">
        <is>
          <t>Additional operating leases that have not yet commenced</t>
        </is>
      </c>
      <c r="B3" s="9" t="n">
        <v>22.9</v>
      </c>
    </row>
    <row r="4">
      <c r="A4" s="4" t="inlineStr">
        <is>
          <t>Minimum</t>
        </is>
      </c>
    </row>
    <row r="5">
      <c r="A5" s="3" t="inlineStr">
        <is>
          <t>Leases</t>
        </is>
      </c>
    </row>
    <row r="6">
      <c r="A6" s="4" t="inlineStr">
        <is>
          <t>Expected to commence</t>
        </is>
      </c>
      <c r="B6" s="4" t="inlineStr">
        <is>
          <t>2 years</t>
        </is>
      </c>
    </row>
    <row r="7">
      <c r="A7" s="4" t="inlineStr">
        <is>
          <t>Maximum</t>
        </is>
      </c>
    </row>
    <row r="8">
      <c r="A8" s="3" t="inlineStr">
        <is>
          <t>Leases</t>
        </is>
      </c>
    </row>
    <row r="9">
      <c r="A9" s="4" t="inlineStr">
        <is>
          <t>Expected to commence</t>
        </is>
      </c>
      <c r="B9" s="4" t="inlineStr">
        <is>
          <t>11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Junior Subordinated Debentures and Trust Preferred Securities (Details)</t>
        </is>
      </c>
      <c r="B1" s="2" t="inlineStr">
        <is>
          <t>12 Months Ended</t>
        </is>
      </c>
    </row>
    <row r="2">
      <c r="B2" s="2" t="inlineStr">
        <is>
          <t>Dec. 31, 2020USD ($)item</t>
        </is>
      </c>
      <c r="C2" s="2" t="inlineStr">
        <is>
          <t>Feb. 22, 2008USD ($)</t>
        </is>
      </c>
      <c r="D2" s="2" t="inlineStr">
        <is>
          <t>Sep. 17, 2003USD ($)</t>
        </is>
      </c>
      <c r="E2" s="2" t="inlineStr">
        <is>
          <t>Mar. 26, 2003USD ($)</t>
        </is>
      </c>
      <c r="F2" s="2" t="inlineStr">
        <is>
          <t>Jul. 31, 2001USD ($)</t>
        </is>
      </c>
    </row>
    <row r="3">
      <c r="A3" s="4" t="inlineStr">
        <is>
          <t>PPC</t>
        </is>
      </c>
    </row>
    <row r="4">
      <c r="A4" s="3" t="inlineStr">
        <is>
          <t>Junior subordinated debentures and trust preferred securities</t>
        </is>
      </c>
    </row>
    <row r="5">
      <c r="A5" s="4" t="inlineStr">
        <is>
          <t>Number of statutory trusts owned by subsidiary | item</t>
        </is>
      </c>
      <c r="B5" s="5" t="n">
        <v>4</v>
      </c>
    </row>
    <row r="6">
      <c r="A6" s="4" t="inlineStr">
        <is>
          <t>PPC | Variable Interest Entity, Not Primary Beneficiary | Junior Subordinated Debt | Four statutory trusts</t>
        </is>
      </c>
    </row>
    <row r="7">
      <c r="A7" s="3" t="inlineStr">
        <is>
          <t>Junior subordinated debentures and trust preferred securities</t>
        </is>
      </c>
    </row>
    <row r="8">
      <c r="A8" s="4" t="inlineStr">
        <is>
          <t>Stated term</t>
        </is>
      </c>
      <c r="B8" s="4" t="inlineStr">
        <is>
          <t>30 years</t>
        </is>
      </c>
    </row>
    <row r="9">
      <c r="A9" s="4" t="inlineStr">
        <is>
          <t>Average interest rate (as a percent)</t>
        </is>
      </c>
      <c r="B9" s="4" t="inlineStr">
        <is>
          <t>3.45%</t>
        </is>
      </c>
    </row>
    <row r="10">
      <c r="A10" s="4" t="inlineStr">
        <is>
          <t>PPC | Variable Interest Entity, Not Primary Beneficiary | Junior Subordinated Debt | Four statutory trusts | three-month LIBOR</t>
        </is>
      </c>
    </row>
    <row r="11">
      <c r="A11" s="3" t="inlineStr">
        <is>
          <t>Junior subordinated debentures and trust preferred securities</t>
        </is>
      </c>
    </row>
    <row r="12">
      <c r="A12" s="4" t="inlineStr">
        <is>
          <t>Margin on interest rate</t>
        </is>
      </c>
      <c r="B12" s="4" t="inlineStr">
        <is>
          <t>3-month LIBOR</t>
        </is>
      </c>
    </row>
    <row r="13">
      <c r="A13" s="4" t="inlineStr">
        <is>
          <t>Average spread on variable rate basis (as a percent)</t>
        </is>
      </c>
      <c r="B13" s="4" t="inlineStr">
        <is>
          <t>3.22%</t>
        </is>
      </c>
    </row>
    <row r="14">
      <c r="A14" s="4" t="inlineStr">
        <is>
          <t>PPC | Variable Interest Entity, Not Primary Beneficiary | Junior Subordinated Debt | P C C Statutory Trust I</t>
        </is>
      </c>
    </row>
    <row r="15">
      <c r="A15" s="3" t="inlineStr">
        <is>
          <t>Junior subordinated debentures and trust preferred securities</t>
        </is>
      </c>
    </row>
    <row r="16">
      <c r="A16" s="4" t="inlineStr">
        <is>
          <t>Amount</t>
        </is>
      </c>
      <c r="F16" s="6" t="n">
        <v>18042000</v>
      </c>
    </row>
    <row r="17">
      <c r="A17" s="4" t="inlineStr">
        <is>
          <t>PPC | Variable Interest Entity, Not Primary Beneficiary | Junior Subordinated Debt | P C C Statutory Trust I I</t>
        </is>
      </c>
    </row>
    <row r="18">
      <c r="A18" s="3" t="inlineStr">
        <is>
          <t>Junior subordinated debentures and trust preferred securities</t>
        </is>
      </c>
    </row>
    <row r="19">
      <c r="A19" s="4" t="inlineStr">
        <is>
          <t>Amount</t>
        </is>
      </c>
      <c r="E19" s="6" t="n">
        <v>18042000</v>
      </c>
    </row>
    <row r="20">
      <c r="A20" s="4" t="inlineStr">
        <is>
          <t>PPC | Variable Interest Entity, Not Primary Beneficiary | Junior Subordinated Debt | P C C Statutory Trust I I I</t>
        </is>
      </c>
    </row>
    <row r="21">
      <c r="A21" s="3" t="inlineStr">
        <is>
          <t>Junior subordinated debentures and trust preferred securities</t>
        </is>
      </c>
    </row>
    <row r="22">
      <c r="A22" s="4" t="inlineStr">
        <is>
          <t>Amount</t>
        </is>
      </c>
      <c r="D22" s="6" t="n">
        <v>15464000</v>
      </c>
    </row>
    <row r="23">
      <c r="A23" s="4" t="inlineStr">
        <is>
          <t>PPC | Variable Interest Entity, Not Primary Beneficiary | Junior Subordinated Debt | PCC Statutory Trust IV</t>
        </is>
      </c>
    </row>
    <row r="24">
      <c r="A24" s="3" t="inlineStr">
        <is>
          <t>Junior subordinated debentures and trust preferred securities</t>
        </is>
      </c>
    </row>
    <row r="25">
      <c r="A25" s="4" t="inlineStr">
        <is>
          <t>Amount</t>
        </is>
      </c>
      <c r="C25" s="6" t="n">
        <v>15464000</v>
      </c>
    </row>
    <row r="26">
      <c r="A26" s="4" t="inlineStr">
        <is>
          <t>PPC | Variable Interest Entity, Not Primary Beneficiary | Preferred Class A [Member] | Four statutory trusts</t>
        </is>
      </c>
    </row>
    <row r="27">
      <c r="A27" s="3" t="inlineStr">
        <is>
          <t>Junior subordinated debentures and trust preferred securities</t>
        </is>
      </c>
    </row>
    <row r="28">
      <c r="A28" s="4" t="inlineStr">
        <is>
          <t>Floating rate preferred securities issued by the trusts</t>
        </is>
      </c>
      <c r="B28" s="6" t="n">
        <v>65000000</v>
      </c>
    </row>
    <row r="29">
      <c r="A29" s="4" t="inlineStr">
        <is>
          <t>PPC | Variable Interest Entity, Not Primary Beneficiary | Common Class A [Member] | Four statutory trusts</t>
        </is>
      </c>
    </row>
    <row r="30">
      <c r="A30" s="3" t="inlineStr">
        <is>
          <t>Junior subordinated debentures and trust preferred securities</t>
        </is>
      </c>
    </row>
    <row r="31">
      <c r="A31" s="4" t="inlineStr">
        <is>
          <t>Floating rate preferred securities issued by the trusts</t>
        </is>
      </c>
      <c r="B31" s="6" t="n">
        <v>2012000</v>
      </c>
    </row>
    <row r="32">
      <c r="A32" s="4" t="inlineStr">
        <is>
          <t>PPC | CONNECTICUT</t>
        </is>
      </c>
    </row>
    <row r="33">
      <c r="A33" s="3" t="inlineStr">
        <is>
          <t>Junior subordinated debentures and trust preferred securities</t>
        </is>
      </c>
    </row>
    <row r="34">
      <c r="A34" s="4" t="inlineStr">
        <is>
          <t>Number of statutory trusts owned by subsidiary, which were formed under laws of state | item</t>
        </is>
      </c>
      <c r="B34" s="5" t="n">
        <v>3</v>
      </c>
    </row>
    <row r="35">
      <c r="A35" s="4" t="inlineStr">
        <is>
          <t>PCC Statutory Trust IV | Delaware</t>
        </is>
      </c>
    </row>
    <row r="36">
      <c r="A36" s="3" t="inlineStr">
        <is>
          <t>Junior subordinated debentures and trust preferred securities</t>
        </is>
      </c>
    </row>
    <row r="37">
      <c r="A37" s="4" t="inlineStr">
        <is>
          <t>Number of statutory trusts owned by subsidiary, which were formed under laws of state | item</t>
        </is>
      </c>
      <c r="B37" s="5"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97338</v>
      </c>
      <c r="K4" s="6" t="n">
        <v>58562</v>
      </c>
      <c r="L4" s="6" t="n">
        <v>18977</v>
      </c>
    </row>
    <row r="5">
      <c r="A5" s="4" t="inlineStr">
        <is>
          <t>State</t>
        </is>
      </c>
      <c r="J5" s="5" t="n">
        <v>19150</v>
      </c>
      <c r="K5" s="5" t="n">
        <v>9215</v>
      </c>
      <c r="L5" s="5" t="n">
        <v>2241</v>
      </c>
    </row>
    <row r="6">
      <c r="A6" s="4" t="inlineStr">
        <is>
          <t>Total</t>
        </is>
      </c>
      <c r="J6" s="5" t="n">
        <v>116488</v>
      </c>
      <c r="K6" s="5" t="n">
        <v>67777</v>
      </c>
      <c r="L6" s="5" t="n">
        <v>21218</v>
      </c>
    </row>
    <row r="7">
      <c r="A7" s="3" t="inlineStr">
        <is>
          <t>Deferred:</t>
        </is>
      </c>
    </row>
    <row r="8">
      <c r="A8" s="4" t="inlineStr">
        <is>
          <t>Federal</t>
        </is>
      </c>
      <c r="J8" s="5" t="n">
        <v>13325</v>
      </c>
      <c r="K8" s="5" t="n">
        <v>-2690</v>
      </c>
      <c r="L8" s="5" t="n">
        <v>11153</v>
      </c>
    </row>
    <row r="9">
      <c r="A9" s="4" t="inlineStr">
        <is>
          <t>State</t>
        </is>
      </c>
      <c r="J9" s="5" t="n">
        <v>3258</v>
      </c>
      <c r="K9" s="5" t="n">
        <v>-1373</v>
      </c>
      <c r="L9" s="5" t="n">
        <v>1856</v>
      </c>
    </row>
    <row r="10">
      <c r="A10" s="4" t="inlineStr">
        <is>
          <t>Total</t>
        </is>
      </c>
      <c r="J10" s="5" t="n">
        <v>16583</v>
      </c>
      <c r="K10" s="5" t="n">
        <v>-4063</v>
      </c>
      <c r="L10" s="5" t="n">
        <v>13009</v>
      </c>
    </row>
    <row r="11">
      <c r="A11" s="4" t="inlineStr">
        <is>
          <t>Income tax provision (benefit)</t>
        </is>
      </c>
      <c r="B11" s="6" t="n">
        <v>39295</v>
      </c>
      <c r="C11" s="6" t="n">
        <v>46820</v>
      </c>
      <c r="D11" s="6" t="n">
        <v>31808</v>
      </c>
      <c r="E11" s="6" t="n">
        <v>15148</v>
      </c>
      <c r="F11" s="6" t="n">
        <v>13579</v>
      </c>
      <c r="G11" s="6" t="n">
        <v>21472</v>
      </c>
      <c r="H11" s="6" t="n">
        <v>18526</v>
      </c>
      <c r="I11" s="6" t="n">
        <v>10137</v>
      </c>
      <c r="J11" s="6" t="n">
        <v>133071</v>
      </c>
      <c r="K11" s="6" t="n">
        <v>63714</v>
      </c>
      <c r="L11" s="6" t="n">
        <v>34227</v>
      </c>
    </row>
    <row r="12">
      <c r="A12" s="4" t="inlineStr">
        <is>
          <t>Statutory Federal income tax rate (as a percent)</t>
        </is>
      </c>
      <c r="J12" s="4" t="inlineStr">
        <is>
          <t>21.00%</t>
        </is>
      </c>
      <c r="K12" s="4" t="inlineStr">
        <is>
          <t>21.00%</t>
        </is>
      </c>
      <c r="L12" s="4" t="inlineStr">
        <is>
          <t>21.00%</t>
        </is>
      </c>
    </row>
    <row r="13">
      <c r="A13" s="3" t="inlineStr">
        <is>
          <t>Reconciliation of the income tax provision (benefit) and the amount that would be computed by applying the statutory federal income tax rate to income (loss) before income taxes</t>
        </is>
      </c>
    </row>
    <row r="14">
      <c r="A14" s="4" t="inlineStr">
        <is>
          <t>Computed tax at federal statutory rate</t>
        </is>
      </c>
      <c r="J14" s="6" t="n">
        <v>118629</v>
      </c>
      <c r="K14" s="6" t="n">
        <v>59392</v>
      </c>
      <c r="L14" s="6" t="n">
        <v>32572</v>
      </c>
    </row>
    <row r="15">
      <c r="A15" s="3" t="inlineStr">
        <is>
          <t>Tax effect of:</t>
        </is>
      </c>
    </row>
    <row r="16">
      <c r="A16" s="4" t="inlineStr">
        <is>
          <t>Nondeductible expenses</t>
        </is>
      </c>
      <c r="J16" s="5" t="n">
        <v>2304</v>
      </c>
      <c r="K16" s="5" t="n">
        <v>2681</v>
      </c>
      <c r="L16" s="5" t="n">
        <v>1373</v>
      </c>
    </row>
    <row r="17">
      <c r="A17" s="4" t="inlineStr">
        <is>
          <t>State income taxes</t>
        </is>
      </c>
      <c r="J17" s="5" t="n">
        <v>17702</v>
      </c>
      <c r="K17" s="5" t="n">
        <v>6195</v>
      </c>
      <c r="L17" s="5" t="n">
        <v>3236</v>
      </c>
    </row>
    <row r="18">
      <c r="A18" s="4" t="inlineStr">
        <is>
          <t>Tax-exempt income, net</t>
        </is>
      </c>
      <c r="J18" s="5" t="n">
        <v>-1706</v>
      </c>
      <c r="K18" s="5" t="n">
        <v>-1727</v>
      </c>
      <c r="L18" s="5" t="n">
        <v>-1432</v>
      </c>
    </row>
    <row r="19">
      <c r="A19" s="4" t="inlineStr">
        <is>
          <t>Minority interest</t>
        </is>
      </c>
      <c r="J19" s="5" t="n">
        <v>-4587</v>
      </c>
      <c r="K19" s="5" t="n">
        <v>-1614</v>
      </c>
      <c r="L19" s="5" t="n">
        <v>-900</v>
      </c>
    </row>
    <row r="20">
      <c r="A20" s="4" t="inlineStr">
        <is>
          <t>Other</t>
        </is>
      </c>
      <c r="J20" s="5" t="n">
        <v>729</v>
      </c>
      <c r="K20" s="5" t="n">
        <v>-1213</v>
      </c>
      <c r="L20" s="5" t="n">
        <v>-622</v>
      </c>
    </row>
    <row r="21">
      <c r="A21" s="4" t="inlineStr">
        <is>
          <t>Income tax provision (benefit)</t>
        </is>
      </c>
      <c r="B21" s="6" t="n">
        <v>39295</v>
      </c>
      <c r="C21" s="6" t="n">
        <v>46820</v>
      </c>
      <c r="D21" s="6" t="n">
        <v>31808</v>
      </c>
      <c r="E21" s="6" t="n">
        <v>15148</v>
      </c>
      <c r="F21" s="6" t="n">
        <v>13579</v>
      </c>
      <c r="G21" s="6" t="n">
        <v>21472</v>
      </c>
      <c r="H21" s="6" t="n">
        <v>18526</v>
      </c>
      <c r="I21" s="6" t="n">
        <v>10137</v>
      </c>
      <c r="J21" s="6" t="n">
        <v>133071</v>
      </c>
      <c r="K21" s="6" t="n">
        <v>63714</v>
      </c>
      <c r="L21" s="6" t="n">
        <v>34227</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et operating and built-in-loss carryforward</t>
        </is>
      </c>
      <c r="B3" s="6" t="n">
        <v>5736</v>
      </c>
      <c r="C3" s="6" t="n">
        <v>7823</v>
      </c>
    </row>
    <row r="4">
      <c r="A4" s="4" t="inlineStr">
        <is>
          <t>Purchase accounting adjustment - loans</t>
        </is>
      </c>
      <c r="B4" s="5" t="n">
        <v>11814</v>
      </c>
      <c r="C4" s="5" t="n">
        <v>15850</v>
      </c>
    </row>
    <row r="5">
      <c r="A5" s="4" t="inlineStr">
        <is>
          <t>Allowance for credit losses</t>
        </is>
      </c>
      <c r="B5" s="5" t="n">
        <v>35542</v>
      </c>
      <c r="C5" s="5" t="n">
        <v>14796</v>
      </c>
    </row>
    <row r="6">
      <c r="A6" s="4" t="inlineStr">
        <is>
          <t>Compensation and benefits</t>
        </is>
      </c>
      <c r="B6" s="5" t="n">
        <v>22513</v>
      </c>
      <c r="C6" s="5" t="n">
        <v>17723</v>
      </c>
    </row>
    <row r="7">
      <c r="A7" s="4" t="inlineStr">
        <is>
          <t>Legal and other reserves</t>
        </is>
      </c>
      <c r="B7" s="5" t="n">
        <v>7097</v>
      </c>
      <c r="C7" s="5" t="n">
        <v>1272</v>
      </c>
    </row>
    <row r="8">
      <c r="A8" s="4" t="inlineStr">
        <is>
          <t>Foreclosed property</t>
        </is>
      </c>
      <c r="B8" s="5" t="n">
        <v>1913</v>
      </c>
      <c r="C8" s="5" t="n">
        <v>5456</v>
      </c>
    </row>
    <row r="9">
      <c r="A9" s="4" t="inlineStr">
        <is>
          <t>Operating lease liabilities</t>
        </is>
      </c>
      <c r="B9" s="5" t="n">
        <v>29348</v>
      </c>
      <c r="C9" s="5" t="n">
        <v>29125</v>
      </c>
    </row>
    <row r="10">
      <c r="A10" s="4" t="inlineStr">
        <is>
          <t>Other</t>
        </is>
      </c>
      <c r="B10" s="5" t="n">
        <v>9717</v>
      </c>
      <c r="C10" s="5" t="n">
        <v>6475</v>
      </c>
    </row>
    <row r="11">
      <c r="A11" s="4" t="inlineStr">
        <is>
          <t>Deferred tax assets</t>
        </is>
      </c>
      <c r="B11" s="5" t="n">
        <v>123680</v>
      </c>
      <c r="C11" s="5" t="n">
        <v>98520</v>
      </c>
    </row>
    <row r="12">
      <c r="A12" s="3" t="inlineStr">
        <is>
          <t>Deferred tax liabilities:</t>
        </is>
      </c>
    </row>
    <row r="13">
      <c r="A13" s="4" t="inlineStr">
        <is>
          <t>Premises and equipment</t>
        </is>
      </c>
      <c r="B13" s="5" t="n">
        <v>20076</v>
      </c>
      <c r="C13" s="5" t="n">
        <v>10079</v>
      </c>
    </row>
    <row r="14">
      <c r="A14" s="4" t="inlineStr">
        <is>
          <t>Intangible assets</t>
        </is>
      </c>
      <c r="B14" s="5" t="n">
        <v>4518</v>
      </c>
      <c r="C14" s="5" t="n">
        <v>6098</v>
      </c>
    </row>
    <row r="15">
      <c r="A15" s="4" t="inlineStr">
        <is>
          <t>Derivatives</t>
        </is>
      </c>
      <c r="B15" s="5" t="n">
        <v>17688</v>
      </c>
      <c r="C15" s="5" t="n">
        <v>4342</v>
      </c>
    </row>
    <row r="16">
      <c r="A16" s="4" t="inlineStr">
        <is>
          <t>Loan servicing</t>
        </is>
      </c>
      <c r="B16" s="5" t="n">
        <v>34868</v>
      </c>
      <c r="C16" s="5" t="n">
        <v>13278</v>
      </c>
    </row>
    <row r="17">
      <c r="A17" s="4" t="inlineStr">
        <is>
          <t>Operating lease ROU assets</t>
        </is>
      </c>
      <c r="B17" s="5" t="n">
        <v>24755</v>
      </c>
      <c r="C17" s="5" t="n">
        <v>26498</v>
      </c>
    </row>
    <row r="18">
      <c r="A18" s="4" t="inlineStr">
        <is>
          <t>Other</t>
        </is>
      </c>
      <c r="B18" s="5" t="n">
        <v>8015</v>
      </c>
      <c r="C18" s="5" t="n">
        <v>5251</v>
      </c>
    </row>
    <row r="19">
      <c r="A19" s="4" t="inlineStr">
        <is>
          <t>Deferred tax liabilities</t>
        </is>
      </c>
      <c r="B19" s="5" t="n">
        <v>109920</v>
      </c>
      <c r="C19" s="5" t="n">
        <v>65546</v>
      </c>
    </row>
    <row r="20">
      <c r="A20" s="4" t="inlineStr">
        <is>
          <t>Net deferred tax asset</t>
        </is>
      </c>
      <c r="B20" s="6" t="n">
        <v>13760</v>
      </c>
      <c r="C20" s="6" t="n">
        <v>3297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Federal income tax rate (as a percent)</t>
        </is>
      </c>
      <c r="B4" s="4" t="inlineStr">
        <is>
          <t>21.00%</t>
        </is>
      </c>
      <c r="C4" s="4" t="inlineStr">
        <is>
          <t>21.00%</t>
        </is>
      </c>
      <c r="D4" s="4" t="inlineStr">
        <is>
          <t>21.00%</t>
        </is>
      </c>
    </row>
    <row r="5">
      <c r="A5" s="4" t="inlineStr">
        <is>
          <t>Effective income tax rate (as a percent)</t>
        </is>
      </c>
      <c r="B5" s="4" t="inlineStr">
        <is>
          <t>23.60%</t>
        </is>
      </c>
      <c r="C5" s="4" t="inlineStr">
        <is>
          <t>22.50%</t>
        </is>
      </c>
      <c r="D5" s="4" t="inlineStr">
        <is>
          <t>22.10%</t>
        </is>
      </c>
    </row>
    <row r="6">
      <c r="A6" s="4" t="inlineStr">
        <is>
          <t>Net operating loss carryforwards</t>
        </is>
      </c>
      <c r="B6" s="6" t="n">
        <v>2700</v>
      </c>
      <c r="C6" s="6" t="n">
        <v>12200</v>
      </c>
    </row>
    <row r="7">
      <c r="A7" s="4" t="inlineStr">
        <is>
          <t>Net operating loss carryforwards, tax effected basis</t>
        </is>
      </c>
      <c r="B7" s="5" t="n">
        <v>600</v>
      </c>
      <c r="C7" s="5" t="n">
        <v>2400</v>
      </c>
    </row>
    <row r="8">
      <c r="A8" s="4" t="inlineStr">
        <is>
          <t>Recognized built-in loss carryforward ("RBIL")</t>
        </is>
      </c>
      <c r="B8" s="6" t="n">
        <v>20500</v>
      </c>
    </row>
    <row r="9">
      <c r="A9" s="4" t="inlineStr">
        <is>
          <t>Realized built-in-loss recognition period</t>
        </is>
      </c>
      <c r="B9" s="4" t="inlineStr">
        <is>
          <t>5 years</t>
        </is>
      </c>
    </row>
    <row r="10">
      <c r="A10" s="4" t="inlineStr">
        <is>
          <t>Valuation allowance on deferred tax assets for net operating loss carryforwards</t>
        </is>
      </c>
      <c r="B10" s="6" t="n">
        <v>0</v>
      </c>
      <c r="C10"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certain tax positions</t>
        </is>
      </c>
    </row>
    <row r="4">
      <c r="A4" s="4" t="inlineStr">
        <is>
          <t>Unrecognized tax benefits if recognized would favorably impact the effective tax rate</t>
        </is>
      </c>
      <c r="B4" s="6" t="n">
        <v>3000</v>
      </c>
      <c r="C4" s="6" t="n">
        <v>2100</v>
      </c>
    </row>
    <row r="5">
      <c r="A5" s="3" t="inlineStr">
        <is>
          <t>Unrecognized Tax Benefits</t>
        </is>
      </c>
    </row>
    <row r="6">
      <c r="A6" s="4" t="inlineStr">
        <is>
          <t>Balance, beginning of year</t>
        </is>
      </c>
      <c r="B6" s="5" t="n">
        <v>2808</v>
      </c>
      <c r="C6" s="5" t="n">
        <v>3056</v>
      </c>
      <c r="D6" s="6" t="n">
        <v>1574</v>
      </c>
    </row>
    <row r="7">
      <c r="A7" s="4" t="inlineStr">
        <is>
          <t>Increases related to tax positions taken during a prior year</t>
        </is>
      </c>
      <c r="B7" s="5" t="n">
        <v>327</v>
      </c>
      <c r="C7" s="5" t="n">
        <v>317</v>
      </c>
      <c r="D7" s="5" t="n">
        <v>770</v>
      </c>
    </row>
    <row r="8">
      <c r="A8" s="4" t="inlineStr">
        <is>
          <t>Decreases related to tax positions taken during a prior year</t>
        </is>
      </c>
      <c r="C8" s="5" t="n">
        <v>-423</v>
      </c>
    </row>
    <row r="9">
      <c r="A9" s="4" t="inlineStr">
        <is>
          <t>Increases related to tax positions taken during the current year</t>
        </is>
      </c>
      <c r="B9" s="5" t="n">
        <v>1017</v>
      </c>
      <c r="C9" s="5" t="n">
        <v>288</v>
      </c>
      <c r="D9" s="5" t="n">
        <v>712</v>
      </c>
    </row>
    <row r="10">
      <c r="A10" s="4" t="inlineStr">
        <is>
          <t>Decreases related to expiration of the statute of limitations</t>
        </is>
      </c>
      <c r="B10" s="5" t="n">
        <v>-374</v>
      </c>
      <c r="C10" s="5" t="n">
        <v>-430</v>
      </c>
    </row>
    <row r="11">
      <c r="A11" s="4" t="inlineStr">
        <is>
          <t>Balance, end of year</t>
        </is>
      </c>
      <c r="B11" s="6" t="n">
        <v>3778</v>
      </c>
      <c r="C11" s="6" t="n">
        <v>2808</v>
      </c>
      <c r="D11" s="6" t="n">
        <v>305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3. Discontinued Operations ​ NLC Sale ​ On June 30, 2020, Hilltop completed the sale of all of the outstanding capital stock of NLC, which comprised the operations of the former insurance segment, for cash proceeds of $154.1 million. During 2020, Hilltop recognized an aggregate gain associated with this transaction of $36.8 million, net of customary transaction costs of $5.1 million and was subject to post-closing adjustments. The resulting book gain from this sale transaction was not recognized for tax purposes due to the excess tax basis over book basis being greater than the recorded book gain. Any tax loss related to this transaction is deemed disallowed pursuant to the rules under the Internal Revenue Code. ​ During the first quarter of 2020, management determined that the pending sale of NLC met the criteria to be presented as discontinued operations. Therefore, NLC’s results and its assets and liabilities have been presented as discontinued operations in the consolidated financial statements. All related notes to consolidated financial statements for discontinued operations have been included in this note. The following table details the carrying amounts of assets and liabilities of NLC reflected in the consolidated balance sheet under the caption “Assets of discontinued operations” and “Liabilities of discontinued operations”, respectively, at December 31, 2019. ​ ​ ​ ​ ​ Assets ​ ​ ​ Cash and due from banks ​ $ 51,333 Securities: ​ ​ ​ Available for sale, at fair value ​ ​ 86,899 Equity, at fair value ​ ​ 19,841 ​ ​ ​ 106,740 Premises and equipment, net ​ ​ 9,607 Operating lease right-of-use assets ​ ​ 2,739 Other assets ​ ​ 50,533 Goodwill ​ ​ 23,988 Other intangible assets, net ​ ​ 3,489 Total assets of discontinued operations ​ $ 248,429 ​ ​ ​ ​ Liabilities ​ ​ ​ Notes payable ​ $ 27,500 Operating lease liabilities ​ ​ 2,783 Other liabilities ​ ​ 110,391 Total liabilities of discontinued operations ​ $ 140,674 The following table presents the results of discontinued operations for NLC for the periods indicated. ​ ​ ​ ​ ​ ​ ​ ​ ​ ​ ​ Year Ended December 31, ​ 2020 ​ 2019 ​ 2018 Interest income: ​ ​ ​ ​ ​ ​ ​ ​ Securities: ​ ​ ​ ​ ​ ​ ​ ​ Taxable $ 1,752 ​ $ 3,611 ​ $ 4,310 Other ​ 71 ​ ​ 522 ​ ​ 495 Total interest income ​ 1,823 ​ ​ 4,133 ​ ​ 4,805 ​ ​ ​ ​ ​ ​ ​ ​ ​ Interest expense: ​ ​ ​ ​ ​ ​ ​ ​ Notes payable ​ 775 ​ ​ 1,806 ​ ​ 1,780 ​ ​ ​ ​ ​ ​ ​ ​ ​ Noninterest income: ​ ​ ​ ​ ​ ​ ​ ​ Net insurance premiums earned ​ 65,077 ​ ​ 132,284 ​ ​ 136,751 Other ​ 3,051 ​ ​ 10,915 ​ ​ 5,909 Total noninterest income ​ 68,128 ​ ​ 143,199 ​ ​ 142,660 ​ ​ ​ ​ ​ ​ ​ ​ ​ Noninterest expense: ​ ​ ​ ​ ​ ​ ​ ​ Employees' compensation and benefits ​ 6,002 ​ ​ 11,663 ​ ​ 11,474 Occupancy and equipment, net ​ 464 ​ ​ 991 ​ ​ 1,284 Professional services ​ 18,201 ​ ​ 35,528 ​ ​ 35,953 Loss and loss adjustment expenses ​ 38,419 ​ ​ 68,940 ​ ​ 79,347 Other ​ 3,987 ​ ​ 10,796 ​ ​ 11,863 Total noninterest expense ​ 67,073 ​ ​ 127,918 ​ ​ 139,921 ​ ​ ​ ​ ​ ​ ​ ​ ​ Income from discontinued operations before income taxes ​ 2,103 ​ ​ 17,608 ​ ​ 5,764 Gain on disposal of discontinued operations ​ 36,811 ​ ​ — ​ ​ — Income tax expense ​ 518 ​ ​ 3,618 ​ ​ 823 Income from discontinued operations, net of income taxes $ 38,396 ​ $ 13,990 ​ $ 4,941 ​ ​ Securities ​ The available for sale securities held by NLC at December 31, 2019 reflected in the consolidated balance sheets under the caption “Assets of discontinued operations” were primarily comprised of U.S. Treasury, residential mortgage-backed and corporate debt securities with aggregate unrealized gross gains of $2.5 million and measured using Level 2 inputs on a recurring basis. NLC’s available for sale portfolio had nominal unrealized gross losses at December 31, 2019. ​ NLC had unrealized net gains of $1.1 million during 2020 from the equity securities held at December 31, 2019, measured using Level 1 inputs on a recurring basis. NLC recognized net gains of $1.9 million during 2019 due to changes in the fair value of equity securities still held at the balance sheet date. ​ Reinsurance Activity ​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 ​ The effects of reinsurance on premiums written and earned are included within discontinued operations for all periods presented and are summarized as follows (in thousands). ​ ​ ​ ​ ​ ​ ​ ​ ​ ​ ​ ​ ​ ​ ​ ​ ​ ​ ​ ​ ​ ​ ​ ​ Year Ended December 31, ​ ​ ​ 2020 ​ 2019 ​ 2018 ​ Written Earned Written Earned Written Earned Premiums from direct business ​ ​ $ 63,811 ​ $ 61,384 ​ $ 125,157 ​ $ 126,434 ​ $ 129,611 ​ $ 133,112 Reinsurance assumed ​ ​ 6,396 ​ 6,452 ​ 13,148 ​ 13,041 ​ 12,917 ​ 12,516 Reinsurance ceded ​ ​ (2,759) ​ (2,759) ​ (7,191) ​ (7,191) ​ (8,749) ​ (8,877) Net premiums ​ ​ $ 67,448 ​ $ 65,077 ​ $ 131,114 ​ $ 132,284 ​ $ 133,779 ​ $ 136,751 ​ ​ The effects of reinsurance on incurred losses and LAE are included within discontinued operations for all periods and are as follows (in thousands). ​ ​ ​ ​ ​ ​ ​ ​ ​ ​ ​ ​ ​ ​ Year Ended December 31, ​ 2020 2019 2018 Losses and LAE incurred ​ ​ $ 38,225 ​ $ 68,130 ​ $ 76,464 Reinsurance recoverables ​ ​ 194 ​ 810 ​ 2,883 Net loss and LAE incurred ​ ​ $ 38,419 ​ $ 68,940 ​ $ 79,347 ​ Costs of acquiring insurance primarily consist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A premium deficiency and a corresponding charge to income is recognized if the sum of the expected loss and LAE, unamortized policy acquisition costs, and maintenance costs exceed related unearned insurance premiums and anticipated investment income. At December 31, 2019, there was no premium deficiency. ​ Policy acquisition expenses, primarily commissions, premium taxes and underwriting expenses related to the successful issuance of a new or renewal policy incurred by NLC are deferred and charged against income ratably over the terms of the related policies. A summary of the activity in deferred policy acquisition costs included within discontinued operations for all periods is as follows (in thousands). ​ ​ ​ ​ ​ ​ ​ ​ ​ ​ ​ ​ ​ Year Ended December 31, ​ 2020 2019 ​ 2018 Balance, beginning of year ​ $ 15,672 ​ $ 16,633 ​ $ 16,988 Acquisition expenses capitalized ​ 17,642 ​ 32,245 ​ 34,328 Amortization charged to income ​ (16,967) ​ (33,206) ​ (34,683) Balance, end of year ​ $ 16,347 ​ $ 15,672 ​ $ 16,633 ​ Insurance Losses and Loss Adjustment Expenses ​ At December 31, 2019, our gross reserve for unpaid losses and LAE reflected in the consolidated balance sheet under the caption “Liabilities of discontinued operations” was $15.3 million, including estimated recoveries from reinsurance of $1.0 million. The liability for insurance losses and LAE represents estimates of the ultimate unpaid cost of all losses incurred, including losses for claims that have not yet been reported, less a reduction for reinsurance recoverables related to those liabilities. Separately for each insurance subsidiary and each line of business, our actuaries estimate the liability for unpaid losses and LAE by first estimating ultimate losses and LAE amounts for each year, prior to recognizing the impact of reinsurance. The amount of liabilities for reported claims was based primarily on a claim-by-claim evaluation of coverage, liability, injury severity or scope of property damage, and any other information considered relevant to estimating exposure presented by the claim. ​ The methods that our actuaries utilized to estimate ultimate loss and LAE amounts were the paid and reported loss development method and the paid and reported Bornhuetter-Ferguson method. Significant periods of time can elapse between the occurrence of an insured loss, the reporting of the loss to the insurer and the insurer’s payment of that loss. NLC’s liabilities for unpaid losses represent the best estimate at a given point in time of what it expects to pay claimants, based on facts, circumstances and historical trends then known. Estimating the liability for unpaid losses and LAE is inherently judgmental and is influenced by factors that are subject to significant variation. Liabilities for LAE are intended to cover the ultimate cost of settling claims, including investigation and defense of lawsuits resulting from such claim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21" customWidth="1" min="2" max="2"/>
    <col width="18" customWidth="1" min="3" max="3"/>
    <col width="14" customWidth="1" min="4" max="4"/>
    <col width="21" customWidth="1" min="5" max="5"/>
    <col width="21" customWidth="1" min="6" max="6"/>
    <col width="21" customWidth="1" min="7" max="7"/>
    <col width="21" customWidth="1" min="8" max="8"/>
  </cols>
  <sheetData>
    <row r="1">
      <c r="A1" s="1" t="inlineStr">
        <is>
          <t>Employee Benefits (Details) $ in Millions</t>
        </is>
      </c>
      <c r="B1" s="2" t="inlineStr">
        <is>
          <t>Jan. 01, 2015USD ($)</t>
        </is>
      </c>
      <c r="C1" s="2" t="inlineStr">
        <is>
          <t>Nov. 30, 2012item</t>
        </is>
      </c>
      <c r="D1" s="2" t="inlineStr">
        <is>
          <t>Jul. 31, 2020</t>
        </is>
      </c>
      <c r="E1" s="2" t="inlineStr">
        <is>
          <t>Dec. 31, 2020USD ($)</t>
        </is>
      </c>
      <c r="F1" s="2" t="inlineStr">
        <is>
          <t>Dec. 31, 2019USD ($)</t>
        </is>
      </c>
      <c r="G1" s="2" t="inlineStr">
        <is>
          <t>Dec. 31, 2018USD ($)</t>
        </is>
      </c>
      <c r="H1" s="2" t="inlineStr">
        <is>
          <t>Dec. 31, 2001USD ($)</t>
        </is>
      </c>
    </row>
    <row r="2">
      <c r="A2" s="3" t="inlineStr">
        <is>
          <t>Employee Benefits</t>
        </is>
      </c>
    </row>
    <row r="3">
      <c r="A3" s="4" t="inlineStr">
        <is>
          <t>Matching contributions</t>
        </is>
      </c>
      <c r="E3" s="9" t="n">
        <v>17.7</v>
      </c>
      <c r="F3" s="9" t="n">
        <v>15.5</v>
      </c>
      <c r="G3" s="9" t="n">
        <v>14.8</v>
      </c>
    </row>
    <row r="4">
      <c r="A4" s="4" t="inlineStr">
        <is>
          <t>Number of executive officers of PlainsCapital with retention agreements | item</t>
        </is>
      </c>
      <c r="C4" s="5" t="n">
        <v>2</v>
      </c>
    </row>
    <row r="5">
      <c r="A5" s="4" t="inlineStr">
        <is>
          <t>Liability, including interest</t>
        </is>
      </c>
      <c r="E5" s="11" t="n">
        <v>2.6</v>
      </c>
      <c r="F5" s="11" t="n">
        <v>2.6</v>
      </c>
    </row>
    <row r="6">
      <c r="A6" s="3" t="inlineStr">
        <is>
          <t>Flexible premium universal life insurance</t>
        </is>
      </c>
    </row>
    <row r="7">
      <c r="A7" s="4" t="inlineStr">
        <is>
          <t>Amount of insurance purchased</t>
        </is>
      </c>
      <c r="H7" s="6" t="n">
        <v>15</v>
      </c>
    </row>
    <row r="8">
      <c r="A8" s="4" t="inlineStr">
        <is>
          <t>Carrying value of the policies</t>
        </is>
      </c>
      <c r="E8" s="11" t="n">
        <v>26.8</v>
      </c>
      <c r="F8" s="11" t="n">
        <v>26.2</v>
      </c>
    </row>
    <row r="9">
      <c r="A9" s="4" t="inlineStr">
        <is>
          <t>Income related to the policies</t>
        </is>
      </c>
      <c r="E9" s="9" t="n">
        <v>0.5</v>
      </c>
      <c r="F9" s="6" t="n">
        <v>1</v>
      </c>
      <c r="G9" s="9" t="n">
        <v>0.6</v>
      </c>
    </row>
    <row r="10">
      <c r="A10" s="4" t="inlineStr">
        <is>
          <t>ESPP</t>
        </is>
      </c>
    </row>
    <row r="11">
      <c r="A11" s="3" t="inlineStr">
        <is>
          <t>Employee Benefits</t>
        </is>
      </c>
    </row>
    <row r="12">
      <c r="A12" s="4" t="inlineStr">
        <is>
          <t>Percentage of shares to be purchased at fair market value</t>
        </is>
      </c>
      <c r="D12" s="4" t="inlineStr">
        <is>
          <t>90.00%</t>
        </is>
      </c>
    </row>
    <row r="13">
      <c r="A13" s="4" t="inlineStr">
        <is>
          <t>SWS Plan</t>
        </is>
      </c>
    </row>
    <row r="14">
      <c r="A14" s="3" t="inlineStr">
        <is>
          <t>Employee Benefits</t>
        </is>
      </c>
    </row>
    <row r="15">
      <c r="A15" s="4" t="inlineStr">
        <is>
          <t>Deferred compensation plan, matching percentage</t>
        </is>
      </c>
      <c r="B15" s="4" t="inlineStr">
        <is>
          <t>15.00%</t>
        </is>
      </c>
    </row>
    <row r="16">
      <c r="A16" s="4" t="inlineStr">
        <is>
          <t>Deferred compensation plan, vesting period</t>
        </is>
      </c>
      <c r="B16" s="4" t="inlineStr">
        <is>
          <t>4 years</t>
        </is>
      </c>
    </row>
    <row r="17">
      <c r="A17" s="4" t="inlineStr">
        <is>
          <t>Contributions allowed under plan</t>
        </is>
      </c>
      <c r="B17"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t>
        </is>
      </c>
    </row>
    <row r="4">
      <c r="A4" s="4" t="inlineStr">
        <is>
          <t>Aggregate remaining lease obligation</t>
        </is>
      </c>
      <c r="B4" s="6" t="n">
        <v>143174</v>
      </c>
    </row>
    <row r="5">
      <c r="A5" s="4" t="inlineStr">
        <is>
          <t>Diamond A Financial LP</t>
        </is>
      </c>
    </row>
    <row r="6">
      <c r="A6" s="3" t="inlineStr">
        <is>
          <t>Related Party Transactions</t>
        </is>
      </c>
    </row>
    <row r="7">
      <c r="A7" s="4" t="inlineStr">
        <is>
          <t>Ownership interest (as a percent)</t>
        </is>
      </c>
      <c r="B7" s="4" t="inlineStr">
        <is>
          <t>18.90%</t>
        </is>
      </c>
    </row>
    <row r="8">
      <c r="A8" s="4" t="inlineStr">
        <is>
          <t>PlainsCapital (the Bank)</t>
        </is>
      </c>
    </row>
    <row r="9">
      <c r="A9" s="3" t="inlineStr">
        <is>
          <t>Related Party Transactions</t>
        </is>
      </c>
    </row>
    <row r="10">
      <c r="A10" s="4" t="inlineStr">
        <is>
          <t>Deposits of related parties held</t>
        </is>
      </c>
      <c r="B10" s="6" t="n">
        <v>154100</v>
      </c>
      <c r="C10" s="6" t="n">
        <v>141200</v>
      </c>
    </row>
    <row r="11">
      <c r="A11" s="4" t="inlineStr">
        <is>
          <t>Chief Executive Officer | Diamond A Financial LP</t>
        </is>
      </c>
    </row>
    <row r="12">
      <c r="A12" s="3" t="inlineStr">
        <is>
          <t>Related Party Transactions</t>
        </is>
      </c>
    </row>
    <row r="13">
      <c r="A13" s="4" t="inlineStr">
        <is>
          <t>Ownership interest (as a percent)</t>
        </is>
      </c>
      <c r="B13" s="4" t="inlineStr">
        <is>
          <t>49.00%</t>
        </is>
      </c>
    </row>
    <row r="14">
      <c r="A14" s="4" t="inlineStr">
        <is>
          <t>Directors Executive Officers and Affiliates | PlainsCapital (the Bank)</t>
        </is>
      </c>
    </row>
    <row r="15">
      <c r="A15" s="3" t="inlineStr">
        <is>
          <t>Related Party Transactions</t>
        </is>
      </c>
    </row>
    <row r="16">
      <c r="A16" s="4" t="inlineStr">
        <is>
          <t>Loans to related parties</t>
        </is>
      </c>
      <c r="B16" s="6" t="n">
        <v>600</v>
      </c>
      <c r="C16" s="5" t="n">
        <v>5</v>
      </c>
    </row>
    <row r="17">
      <c r="A17" s="4" t="inlineStr">
        <is>
          <t>Total principal additions to loans</t>
        </is>
      </c>
      <c r="B17" s="5" t="n">
        <v>600</v>
      </c>
    </row>
    <row r="18">
      <c r="A18" s="4" t="inlineStr">
        <is>
          <t>Total principal payments</t>
        </is>
      </c>
      <c r="B18" s="5" t="n">
        <v>2</v>
      </c>
    </row>
    <row r="19">
      <c r="A19" s="4" t="inlineStr">
        <is>
          <t>Lessor | PlainsCapital (the Bank) | Lease Agreements</t>
        </is>
      </c>
    </row>
    <row r="20">
      <c r="A20" s="3" t="inlineStr">
        <is>
          <t>Related Party Transactions</t>
        </is>
      </c>
    </row>
    <row r="21">
      <c r="A21" s="4" t="inlineStr">
        <is>
          <t>Future minimum payments due annually through 2028</t>
        </is>
      </c>
      <c r="B21" s="5" t="n">
        <v>500</v>
      </c>
    </row>
    <row r="22">
      <c r="A22" s="4" t="inlineStr">
        <is>
          <t>Aggregate remaining lease obligation</t>
        </is>
      </c>
      <c r="B22" s="5" t="n">
        <v>4200</v>
      </c>
    </row>
    <row r="23">
      <c r="A23" s="4" t="inlineStr">
        <is>
          <t>Related Party Company | PlainsCapital (the Bank)</t>
        </is>
      </c>
    </row>
    <row r="24">
      <c r="A24" s="3" t="inlineStr">
        <is>
          <t>Related Party Transactions</t>
        </is>
      </c>
    </row>
    <row r="25">
      <c r="A25" s="4" t="inlineStr">
        <is>
          <t>Loan Purchases</t>
        </is>
      </c>
      <c r="B25" s="6" t="n">
        <v>500</v>
      </c>
      <c r="C25" s="6" t="n">
        <v>7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Related Party Transactions - Hilltop Plaza Investment (Details) $ in Thousands</t>
        </is>
      </c>
      <c r="B1" s="2" t="inlineStr">
        <is>
          <t>1 Months Ended</t>
        </is>
      </c>
      <c r="C1" s="2" t="inlineStr">
        <is>
          <t>12 Months Ended</t>
        </is>
      </c>
    </row>
    <row r="2">
      <c r="B2" s="2" t="inlineStr">
        <is>
          <t>Jul. 31, 2018USD ($)atenantitem</t>
        </is>
      </c>
      <c r="C2" s="2" t="inlineStr">
        <is>
          <t>Dec. 31, 2018USD ($)</t>
        </is>
      </c>
      <c r="D2" s="2" t="inlineStr">
        <is>
          <t>Dec. 31, 2020USD ($)</t>
        </is>
      </c>
      <c r="E2" s="2" t="inlineStr">
        <is>
          <t>Dec. 31, 2019USD ($)</t>
        </is>
      </c>
      <c r="F2" s="2" t="inlineStr">
        <is>
          <t>Jun. 30, 2019USD ($)</t>
        </is>
      </c>
    </row>
    <row r="3">
      <c r="A3" s="3" t="inlineStr">
        <is>
          <t>Related Party Transactions</t>
        </is>
      </c>
    </row>
    <row r="4">
      <c r="A4" s="4" t="inlineStr">
        <is>
          <t>Operating lease liabilities</t>
        </is>
      </c>
      <c r="D4" s="6" t="n">
        <v>125450</v>
      </c>
      <c r="E4" s="6" t="n">
        <v>125619</v>
      </c>
    </row>
    <row r="5">
      <c r="A5" s="4" t="inlineStr">
        <is>
          <t>Retained earnings</t>
        </is>
      </c>
      <c r="D5" s="6" t="n">
        <v>986792</v>
      </c>
      <c r="E5" s="6" t="n">
        <v>644860</v>
      </c>
    </row>
    <row r="6">
      <c r="A6" s="4" t="inlineStr">
        <is>
          <t>Hilltop Plaza</t>
        </is>
      </c>
    </row>
    <row r="7">
      <c r="A7" s="3" t="inlineStr">
        <is>
          <t>Related Party Transactions</t>
        </is>
      </c>
    </row>
    <row r="8">
      <c r="A8" s="4" t="inlineStr">
        <is>
          <t>Construction Loan</t>
        </is>
      </c>
      <c r="B8" s="6" t="n">
        <v>41000</v>
      </c>
    </row>
    <row r="9">
      <c r="A9" s="4" t="inlineStr">
        <is>
          <t>Operating lease liabilities</t>
        </is>
      </c>
      <c r="F9" s="6" t="n">
        <v>18900</v>
      </c>
    </row>
    <row r="10">
      <c r="A10" s="4" t="inlineStr">
        <is>
          <t>Costs incurred and capitalized</t>
        </is>
      </c>
      <c r="C10" s="6" t="n">
        <v>27800</v>
      </c>
    </row>
    <row r="11">
      <c r="A11" s="4" t="inlineStr">
        <is>
          <t>Hilltop and the Bank | Hilltop Plaza</t>
        </is>
      </c>
    </row>
    <row r="12">
      <c r="A12" s="3" t="inlineStr">
        <is>
          <t>Related Party Transactions</t>
        </is>
      </c>
    </row>
    <row r="13">
      <c r="A13" s="4" t="inlineStr">
        <is>
          <t>Number of office and retail lease | item</t>
        </is>
      </c>
      <c r="B13" s="5" t="n">
        <v>2</v>
      </c>
    </row>
    <row r="14">
      <c r="A14" s="4" t="inlineStr">
        <is>
          <t>Total base rent</t>
        </is>
      </c>
      <c r="B14" s="6" t="n">
        <v>35000</v>
      </c>
    </row>
    <row r="15">
      <c r="A15" s="4" t="inlineStr">
        <is>
          <t>Rent abated</t>
        </is>
      </c>
      <c r="B15" s="4" t="inlineStr">
        <is>
          <t>9 months</t>
        </is>
      </c>
    </row>
    <row r="16">
      <c r="A16" s="4" t="inlineStr">
        <is>
          <t>Hilltop | Hilltop Plaza</t>
        </is>
      </c>
    </row>
    <row r="17">
      <c r="A17" s="3" t="inlineStr">
        <is>
          <t>Related Party Transactions</t>
        </is>
      </c>
    </row>
    <row r="18">
      <c r="A18" s="4" t="inlineStr">
        <is>
          <t>Term of contract</t>
        </is>
      </c>
      <c r="B18" s="4" t="inlineStr">
        <is>
          <t>129 months</t>
        </is>
      </c>
    </row>
    <row r="19">
      <c r="A19" s="4" t="inlineStr">
        <is>
          <t>PlainsCapital (the Bank) | Hilltop Plaza</t>
        </is>
      </c>
    </row>
    <row r="20">
      <c r="A20" s="3" t="inlineStr">
        <is>
          <t>Related Party Transactions</t>
        </is>
      </c>
    </row>
    <row r="21">
      <c r="A21" s="4" t="inlineStr">
        <is>
          <t>Term of contract</t>
        </is>
      </c>
      <c r="B21" s="4" t="inlineStr">
        <is>
          <t>129 months</t>
        </is>
      </c>
    </row>
    <row r="22">
      <c r="A22" s="4" t="inlineStr">
        <is>
          <t>Hilltop Investments I, LLC</t>
        </is>
      </c>
    </row>
    <row r="23">
      <c r="A23" s="3" t="inlineStr">
        <is>
          <t>Related Party Transactions</t>
        </is>
      </c>
    </row>
    <row r="24">
      <c r="A24" s="4" t="inlineStr">
        <is>
          <t>Investment contribution</t>
        </is>
      </c>
      <c r="B24" s="6" t="n">
        <v>19300</v>
      </c>
    </row>
    <row r="25">
      <c r="A25" s="4" t="inlineStr">
        <is>
          <t>Diamond Ground, LLC</t>
        </is>
      </c>
    </row>
    <row r="26">
      <c r="A26" s="3" t="inlineStr">
        <is>
          <t>Related Party Transactions</t>
        </is>
      </c>
    </row>
    <row r="27">
      <c r="A27" s="4" t="inlineStr">
        <is>
          <t>Investment contribution</t>
        </is>
      </c>
      <c r="B27" s="6" t="n">
        <v>19300</v>
      </c>
    </row>
    <row r="28">
      <c r="A28" s="4" t="inlineStr">
        <is>
          <t>Park Plaza | Hilltop Plaza</t>
        </is>
      </c>
    </row>
    <row r="29">
      <c r="A29" s="3" t="inlineStr">
        <is>
          <t>Related Party Transactions</t>
        </is>
      </c>
    </row>
    <row r="30">
      <c r="A30" s="4" t="inlineStr">
        <is>
          <t>Ownership interest (as a percent)</t>
        </is>
      </c>
      <c r="B30" s="4" t="inlineStr">
        <is>
          <t>50.00%</t>
        </is>
      </c>
    </row>
    <row r="31">
      <c r="A31" s="4" t="inlineStr">
        <is>
          <t>HTH Hillcrest Project LLC | Hilltop Plaza</t>
        </is>
      </c>
    </row>
    <row r="32">
      <c r="A32" s="3" t="inlineStr">
        <is>
          <t>Related Party Transactions</t>
        </is>
      </c>
    </row>
    <row r="33">
      <c r="A33" s="4" t="inlineStr">
        <is>
          <t>Ownership interest (as a percent)</t>
        </is>
      </c>
      <c r="B33" s="4" t="inlineStr">
        <is>
          <t>25.00%</t>
        </is>
      </c>
    </row>
    <row r="34">
      <c r="A34" s="4" t="inlineStr">
        <is>
          <t>Cash contributions</t>
        </is>
      </c>
      <c r="B34" s="6" t="n">
        <v>5300</v>
      </c>
    </row>
    <row r="35">
      <c r="A35" s="4" t="inlineStr">
        <is>
          <t>Diamond Hillcrest | Hilltop Plaza</t>
        </is>
      </c>
    </row>
    <row r="36">
      <c r="A36" s="3" t="inlineStr">
        <is>
          <t>Related Party Transactions</t>
        </is>
      </c>
    </row>
    <row r="37">
      <c r="A37" s="4" t="inlineStr">
        <is>
          <t>Ownership interest (as a percent)</t>
        </is>
      </c>
      <c r="B37" s="4" t="inlineStr">
        <is>
          <t>25.00%</t>
        </is>
      </c>
    </row>
    <row r="38">
      <c r="A38" s="4" t="inlineStr">
        <is>
          <t>Cash contributions</t>
        </is>
      </c>
      <c r="B38" s="6" t="n">
        <v>5300</v>
      </c>
    </row>
    <row r="39">
      <c r="A39" s="4" t="inlineStr">
        <is>
          <t>Hillcrest Land LLC</t>
        </is>
      </c>
    </row>
    <row r="40">
      <c r="A40" s="3" t="inlineStr">
        <is>
          <t>Related Party Transactions</t>
        </is>
      </c>
    </row>
    <row r="41">
      <c r="A41" s="4" t="inlineStr">
        <is>
          <t>Acres of land | a</t>
        </is>
      </c>
      <c r="B41" s="11" t="n">
        <v>1.7</v>
      </c>
    </row>
    <row r="42">
      <c r="A42" s="4" t="inlineStr">
        <is>
          <t>Payments to acquire land</t>
        </is>
      </c>
      <c r="B42" s="6" t="n">
        <v>38500</v>
      </c>
    </row>
    <row r="43">
      <c r="A43" s="4" t="inlineStr">
        <is>
          <t>Primary Beneficiary | item</t>
        </is>
      </c>
      <c r="B43" s="5" t="n">
        <v>0</v>
      </c>
    </row>
    <row r="44">
      <c r="A44" s="4" t="inlineStr">
        <is>
          <t>Ground lease term</t>
        </is>
      </c>
      <c r="B44" s="4" t="inlineStr">
        <is>
          <t>99 years</t>
        </is>
      </c>
    </row>
    <row r="45">
      <c r="A45" s="4" t="inlineStr">
        <is>
          <t>Number of tenants | tenant</t>
        </is>
      </c>
      <c r="B45" s="5" t="n">
        <v>3</v>
      </c>
    </row>
    <row r="46">
      <c r="A46" s="4" t="inlineStr">
        <is>
          <t>Ground lease commences</t>
        </is>
      </c>
      <c r="B46" s="4" t="inlineStr">
        <is>
          <t>18 months</t>
        </is>
      </c>
    </row>
    <row r="47">
      <c r="A47" s="4" t="inlineStr">
        <is>
          <t>Ground lease</t>
        </is>
      </c>
      <c r="B47" s="6" t="n">
        <v>1800</v>
      </c>
    </row>
    <row r="48">
      <c r="A48" s="4" t="inlineStr">
        <is>
          <t>Annual ground lease increase (as percent)</t>
        </is>
      </c>
      <c r="B48" s="4" t="inlineStr">
        <is>
          <t>1.00%</t>
        </is>
      </c>
    </row>
    <row r="49">
      <c r="A49" s="4" t="inlineStr">
        <is>
          <t>Hillcrest Land LLC | Park Plaza</t>
        </is>
      </c>
    </row>
    <row r="50">
      <c r="A50" s="3" t="inlineStr">
        <is>
          <t>Related Party Transactions</t>
        </is>
      </c>
    </row>
    <row r="51">
      <c r="A51" s="4" t="inlineStr">
        <is>
          <t>Leasehold interest</t>
        </is>
      </c>
      <c r="B51" s="4" t="inlineStr">
        <is>
          <t>50.00%</t>
        </is>
      </c>
    </row>
    <row r="52">
      <c r="A52" s="4" t="inlineStr">
        <is>
          <t>Hillcrest Land LLC | HTH Hillcrest Project LLC</t>
        </is>
      </c>
    </row>
    <row r="53">
      <c r="A53" s="3" t="inlineStr">
        <is>
          <t>Related Party Transactions</t>
        </is>
      </c>
    </row>
    <row r="54">
      <c r="A54" s="4" t="inlineStr">
        <is>
          <t>Leasehold interest</t>
        </is>
      </c>
      <c r="B54" s="4" t="inlineStr">
        <is>
          <t>25.00%</t>
        </is>
      </c>
    </row>
    <row r="55">
      <c r="A55" s="4" t="inlineStr">
        <is>
          <t>Hillcrest Land LLC | Diamond Hillcrest</t>
        </is>
      </c>
    </row>
    <row r="56">
      <c r="A56" s="3" t="inlineStr">
        <is>
          <t>Related Party Transactions</t>
        </is>
      </c>
    </row>
    <row r="57">
      <c r="A57" s="4" t="inlineStr">
        <is>
          <t>Leasehold interest</t>
        </is>
      </c>
      <c r="B57" s="4" t="inlineStr">
        <is>
          <t>25.00%</t>
        </is>
      </c>
    </row>
    <row r="58">
      <c r="A58" s="4" t="inlineStr">
        <is>
          <t>Diamond Ground, LLC | Jeremy Ford</t>
        </is>
      </c>
    </row>
    <row r="59">
      <c r="A59" s="3" t="inlineStr">
        <is>
          <t>Related Party Transactions</t>
        </is>
      </c>
    </row>
    <row r="60">
      <c r="A60" s="4" t="inlineStr">
        <is>
          <t>Ownership interest (as a percent)</t>
        </is>
      </c>
      <c r="D60" s="4" t="inlineStr">
        <is>
          <t>10.20%</t>
        </is>
      </c>
    </row>
    <row r="61">
      <c r="A61" s="4" t="inlineStr">
        <is>
          <t>Diamond Ground, LLC | Wife of Corey Prestidge</t>
        </is>
      </c>
    </row>
    <row r="62">
      <c r="A62" s="3" t="inlineStr">
        <is>
          <t>Related Party Transactions</t>
        </is>
      </c>
    </row>
    <row r="63">
      <c r="A63" s="4" t="inlineStr">
        <is>
          <t>Ownership interest (as a percent)</t>
        </is>
      </c>
      <c r="D63" s="4" t="inlineStr">
        <is>
          <t>10.10%</t>
        </is>
      </c>
    </row>
    <row r="64">
      <c r="A64" s="4" t="inlineStr">
        <is>
          <t>Cumulative Effect, Period of Adoption, Adjustment | ASU 2016-02 | Hilltop Plaza</t>
        </is>
      </c>
    </row>
    <row r="65">
      <c r="A65" s="3" t="inlineStr">
        <is>
          <t>Related Party Transactions</t>
        </is>
      </c>
    </row>
    <row r="66">
      <c r="A66" s="4" t="inlineStr">
        <is>
          <t>Retained earnings</t>
        </is>
      </c>
      <c r="C66" s="6" t="n">
        <v>14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s>
  <sheetData>
    <row r="1">
      <c r="A1" s="1" t="inlineStr">
        <is>
          <t>Commitments and Contingencies - Legal (Details) $ in Thousands</t>
        </is>
      </c>
      <c r="B1" s="2" t="inlineStr">
        <is>
          <t>Nov. 30, 2012item</t>
        </is>
      </c>
      <c r="C1" s="2" t="inlineStr">
        <is>
          <t>Dec. 31, 2020USD ($)</t>
        </is>
      </c>
      <c r="D1" s="2" t="inlineStr">
        <is>
          <t>Dec. 31, 2019USD ($)</t>
        </is>
      </c>
      <c r="E1" s="2" t="inlineStr">
        <is>
          <t>Dec. 31, 2018USD ($)</t>
        </is>
      </c>
      <c r="F1" s="2" t="inlineStr">
        <is>
          <t>Dec. 31, 2020USD ($)</t>
        </is>
      </c>
      <c r="G1" s="2" t="inlineStr">
        <is>
          <t>Dec. 31, 2019USD ($)</t>
        </is>
      </c>
    </row>
    <row r="2">
      <c r="A2" s="3" t="inlineStr">
        <is>
          <t>Reserve for Indemnification Liability:</t>
        </is>
      </c>
    </row>
    <row r="3">
      <c r="A3" s="4" t="inlineStr">
        <is>
          <t>Number of executive officers | item</t>
        </is>
      </c>
      <c r="B3" s="5" t="n">
        <v>2</v>
      </c>
    </row>
    <row r="4">
      <c r="A4" s="4" t="inlineStr">
        <is>
          <t>Retention Agreement | Chief Executive Officer</t>
        </is>
      </c>
    </row>
    <row r="5">
      <c r="A5" s="3" t="inlineStr">
        <is>
          <t>Reserve for Indemnification Liability:</t>
        </is>
      </c>
    </row>
    <row r="6">
      <c r="A6" s="4" t="inlineStr">
        <is>
          <t>Period from date of agreement at which initial renewal of agreement may occur</t>
        </is>
      </c>
      <c r="B6" s="4" t="inlineStr">
        <is>
          <t>2 years</t>
        </is>
      </c>
    </row>
    <row r="7">
      <c r="A7" s="4" t="inlineStr">
        <is>
          <t>Renewal period of contract</t>
        </is>
      </c>
      <c r="B7" s="4" t="inlineStr">
        <is>
          <t>1 year</t>
        </is>
      </c>
    </row>
    <row r="8">
      <c r="A8" s="4" t="inlineStr">
        <is>
          <t>Representation and Warranty Claims</t>
        </is>
      </c>
    </row>
    <row r="9">
      <c r="A9" s="3" t="inlineStr">
        <is>
          <t>Roll-forward of claims activity for loans put-back to the mortgage origination segment</t>
        </is>
      </c>
    </row>
    <row r="10">
      <c r="A10" s="4" t="inlineStr">
        <is>
          <t>Balance, beginning of year</t>
        </is>
      </c>
      <c r="C10" s="6" t="n">
        <v>32144</v>
      </c>
      <c r="D10" s="6" t="n">
        <v>33784</v>
      </c>
      <c r="E10" s="6" t="n">
        <v>33702</v>
      </c>
    </row>
    <row r="11">
      <c r="A11" s="4" t="inlineStr">
        <is>
          <t>Claims made</t>
        </is>
      </c>
      <c r="C11" s="5" t="n">
        <v>17429</v>
      </c>
      <c r="D11" s="5" t="n">
        <v>20054</v>
      </c>
      <c r="E11" s="5" t="n">
        <v>22156</v>
      </c>
    </row>
    <row r="12">
      <c r="A12" s="4" t="inlineStr">
        <is>
          <t>Claims resolved with no payment</t>
        </is>
      </c>
      <c r="C12" s="5" t="n">
        <v>-7778</v>
      </c>
      <c r="D12" s="5" t="n">
        <v>-14154</v>
      </c>
      <c r="E12" s="5" t="n">
        <v>-13169</v>
      </c>
    </row>
    <row r="13">
      <c r="A13" s="4" t="inlineStr">
        <is>
          <t>Repurchases</t>
        </is>
      </c>
      <c r="C13" s="5" t="n">
        <v>-11588</v>
      </c>
      <c r="D13" s="5" t="n">
        <v>-6170</v>
      </c>
      <c r="E13" s="5" t="n">
        <v>-8250</v>
      </c>
    </row>
    <row r="14">
      <c r="A14" s="4" t="inlineStr">
        <is>
          <t>Indemnification payments</t>
        </is>
      </c>
      <c r="C14" s="5" t="n">
        <v>-122</v>
      </c>
      <c r="D14" s="5" t="n">
        <v>-1370</v>
      </c>
      <c r="E14" s="5" t="n">
        <v>-655</v>
      </c>
    </row>
    <row r="15">
      <c r="A15" s="4" t="inlineStr">
        <is>
          <t>Balance, end of year</t>
        </is>
      </c>
      <c r="C15" s="5" t="n">
        <v>30085</v>
      </c>
      <c r="D15" s="5" t="n">
        <v>32144</v>
      </c>
      <c r="E15" s="5" t="n">
        <v>33784</v>
      </c>
    </row>
    <row r="16">
      <c r="A16" s="3" t="inlineStr">
        <is>
          <t>Reserve for Indemnification Liability:</t>
        </is>
      </c>
    </row>
    <row r="17">
      <c r="A17" s="4" t="inlineStr">
        <is>
          <t>Total</t>
        </is>
      </c>
      <c r="C17" s="5" t="n">
        <v>32144</v>
      </c>
      <c r="D17" s="5" t="n">
        <v>32144</v>
      </c>
      <c r="E17" s="5" t="n">
        <v>33702</v>
      </c>
      <c r="F17" s="6" t="n">
        <v>30085</v>
      </c>
      <c r="G17" s="6" t="n">
        <v>32144</v>
      </c>
    </row>
    <row r="18">
      <c r="A18" s="4" t="inlineStr">
        <is>
          <t>Indemnification Agreement</t>
        </is>
      </c>
    </row>
    <row r="19">
      <c r="A19" s="3" t="inlineStr">
        <is>
          <t>Commitments and Contingencies</t>
        </is>
      </c>
    </row>
    <row r="20">
      <c r="A20" s="4" t="inlineStr">
        <is>
          <t>Provision for indemnification losses</t>
        </is>
      </c>
      <c r="C20" s="5" t="n">
        <v>11200</v>
      </c>
      <c r="D20" s="5" t="n">
        <v>3100</v>
      </c>
      <c r="E20" s="5" t="n">
        <v>3200</v>
      </c>
    </row>
    <row r="21">
      <c r="A21" s="3" t="inlineStr">
        <is>
          <t>Roll-forward of claims activity for loans put-back to the mortgage origination segment</t>
        </is>
      </c>
    </row>
    <row r="22">
      <c r="A22" s="4" t="inlineStr">
        <is>
          <t>Balance, beginning of year</t>
        </is>
      </c>
      <c r="C22" s="5" t="n">
        <v>11776</v>
      </c>
      <c r="D22" s="5" t="n">
        <v>10701</v>
      </c>
      <c r="E22" s="5" t="n">
        <v>23472</v>
      </c>
    </row>
    <row r="23">
      <c r="A23" s="4" t="inlineStr">
        <is>
          <t>Additions for new sales</t>
        </is>
      </c>
      <c r="C23" s="5" t="n">
        <v>9991</v>
      </c>
      <c r="D23" s="5" t="n">
        <v>3116</v>
      </c>
      <c r="E23" s="5" t="n">
        <v>3170</v>
      </c>
    </row>
    <row r="24">
      <c r="A24" s="4" t="inlineStr">
        <is>
          <t>Repurchases</t>
        </is>
      </c>
      <c r="C24" s="5" t="n">
        <v>-768</v>
      </c>
      <c r="D24" s="5" t="n">
        <v>-495</v>
      </c>
      <c r="E24" s="5" t="n">
        <v>-612</v>
      </c>
    </row>
    <row r="25">
      <c r="A25" s="4" t="inlineStr">
        <is>
          <t>Early payment defaults</t>
        </is>
      </c>
      <c r="C25" s="5" t="n">
        <v>-624</v>
      </c>
      <c r="D25" s="5" t="n">
        <v>-380</v>
      </c>
      <c r="E25" s="5" t="n">
        <v>-368</v>
      </c>
    </row>
    <row r="26">
      <c r="A26" s="4" t="inlineStr">
        <is>
          <t>Indemnification payments</t>
        </is>
      </c>
      <c r="C26" s="5" t="n">
        <v>-39</v>
      </c>
      <c r="D26" s="5" t="n">
        <v>-352</v>
      </c>
      <c r="E26" s="5" t="n">
        <v>-13687</v>
      </c>
    </row>
    <row r="27">
      <c r="A27" s="4" t="inlineStr">
        <is>
          <t>Change in reserves for loans sold in prior years</t>
        </is>
      </c>
      <c r="C27" s="5" t="n">
        <v>1195</v>
      </c>
      <c r="D27" s="5" t="n">
        <v>-814</v>
      </c>
      <c r="E27" s="5" t="n">
        <v>-1274</v>
      </c>
    </row>
    <row r="28">
      <c r="A28" s="4" t="inlineStr">
        <is>
          <t>Balance, end of year</t>
        </is>
      </c>
      <c r="C28" s="5" t="n">
        <v>21531</v>
      </c>
      <c r="D28" s="5" t="n">
        <v>11776</v>
      </c>
      <c r="E28" s="5" t="n">
        <v>10701</v>
      </c>
    </row>
    <row r="29">
      <c r="A29" s="3" t="inlineStr">
        <is>
          <t>Reserve for Indemnification Liability:</t>
        </is>
      </c>
    </row>
    <row r="30">
      <c r="A30" s="4" t="inlineStr">
        <is>
          <t>Specific claims</t>
        </is>
      </c>
      <c r="F30" s="5" t="n">
        <v>961</v>
      </c>
      <c r="G30" s="5" t="n">
        <v>1071</v>
      </c>
    </row>
    <row r="31">
      <c r="A31" s="4" t="inlineStr">
        <is>
          <t>Incurred but not reported claims</t>
        </is>
      </c>
      <c r="F31" s="5" t="n">
        <v>20570</v>
      </c>
      <c r="G31" s="5" t="n">
        <v>10705</v>
      </c>
    </row>
    <row r="32">
      <c r="A32" s="4" t="inlineStr">
        <is>
          <t>Total</t>
        </is>
      </c>
      <c r="C32" s="6" t="n">
        <v>21531</v>
      </c>
      <c r="D32" s="6" t="n">
        <v>10701</v>
      </c>
      <c r="E32" s="5" t="n">
        <v>23472</v>
      </c>
      <c r="F32" s="5" t="n">
        <v>21531</v>
      </c>
      <c r="G32" s="5" t="n">
        <v>11776</v>
      </c>
    </row>
    <row r="33">
      <c r="A33" s="4" t="inlineStr">
        <is>
          <t>Settlement Agreement with DOJ And HUD</t>
        </is>
      </c>
    </row>
    <row r="34">
      <c r="A34" s="3" t="inlineStr">
        <is>
          <t>Commitments and Contingencies</t>
        </is>
      </c>
    </row>
    <row r="35">
      <c r="A35" s="4" t="inlineStr">
        <is>
          <t>Payments for Legal Settlements</t>
        </is>
      </c>
      <c r="E35" s="6" t="n">
        <v>13500</v>
      </c>
    </row>
    <row r="36">
      <c r="A36" s="4" t="inlineStr">
        <is>
          <t>PlainsCapital (the Bank)</t>
        </is>
      </c>
    </row>
    <row r="37">
      <c r="A37" s="3" t="inlineStr">
        <is>
          <t>Commitments and Contingencies</t>
        </is>
      </c>
    </row>
    <row r="38">
      <c r="A38" s="4" t="inlineStr">
        <is>
          <t>Aggregate amount of federal funds purchased and sold for which the Bank acts as an agent on behalf of certain correspondent banks</t>
        </is>
      </c>
      <c r="F38" s="6" t="n">
        <v>2500</v>
      </c>
      <c r="G38"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Financial Instruments with Off-Balance Sheet Risk (Details) $ in Millions</t>
        </is>
      </c>
      <c r="B1" s="2" t="inlineStr">
        <is>
          <t>Dec. 31, 2020USD ($)</t>
        </is>
      </c>
    </row>
    <row r="2">
      <c r="A2" s="4" t="inlineStr">
        <is>
          <t>Unused commitments to extend credit</t>
        </is>
      </c>
    </row>
    <row r="3">
      <c r="A3" s="3" t="inlineStr">
        <is>
          <t>Financial Instruments with Off-Balance Sheet Risk</t>
        </is>
      </c>
    </row>
    <row r="4">
      <c r="A4" s="4" t="inlineStr">
        <is>
          <t>Outstanding commitments</t>
        </is>
      </c>
      <c r="B4" s="6" t="n">
        <v>1900</v>
      </c>
    </row>
    <row r="5">
      <c r="A5" s="4" t="inlineStr">
        <is>
          <t>Standby letters of credit</t>
        </is>
      </c>
    </row>
    <row r="6">
      <c r="A6" s="3" t="inlineStr">
        <is>
          <t>Financial Instruments with Off-Balance Sheet Risk</t>
        </is>
      </c>
    </row>
    <row r="7">
      <c r="A7" s="4" t="inlineStr">
        <is>
          <t>Outstanding commitments</t>
        </is>
      </c>
      <c r="B7" s="9" t="n">
        <v>9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lan Information (Details) - USD ($) $ in Million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Compensation expense</t>
        </is>
      </c>
      <c r="B4" s="9" t="n">
        <v>14.6</v>
      </c>
      <c r="C4" s="9" t="n">
        <v>11.8</v>
      </c>
      <c r="D4" s="9" t="n">
        <v>9.1</v>
      </c>
    </row>
    <row r="5">
      <c r="A5" s="4" t="inlineStr">
        <is>
          <t>RSUs</t>
        </is>
      </c>
    </row>
    <row r="6">
      <c r="A6" s="3" t="inlineStr">
        <is>
          <t>Stock based compensation</t>
        </is>
      </c>
    </row>
    <row r="7">
      <c r="A7" s="4" t="inlineStr">
        <is>
          <t>Vesting period</t>
        </is>
      </c>
      <c r="B7" s="4" t="inlineStr">
        <is>
          <t>3 years</t>
        </is>
      </c>
    </row>
    <row r="8">
      <c r="A8" s="4" t="inlineStr">
        <is>
          <t>Transfer restrictions period</t>
        </is>
      </c>
      <c r="B8" s="4" t="inlineStr">
        <is>
          <t>1 year</t>
        </is>
      </c>
    </row>
    <row r="9">
      <c r="A9" s="4" t="inlineStr">
        <is>
          <t>Board of Directors</t>
        </is>
      </c>
    </row>
    <row r="10">
      <c r="A10" s="3" t="inlineStr">
        <is>
          <t>Stock based compensation</t>
        </is>
      </c>
    </row>
    <row r="11">
      <c r="A11" s="4" t="inlineStr">
        <is>
          <t>Common shares granted to members of board of directors as compensation for director services</t>
        </is>
      </c>
      <c r="B11" s="5" t="n">
        <v>31222</v>
      </c>
      <c r="C11" s="5" t="n">
        <v>26659</v>
      </c>
      <c r="D11" s="5" t="n">
        <v>30400</v>
      </c>
    </row>
    <row r="12">
      <c r="A12" s="4" t="inlineStr">
        <is>
          <t>2012 Plan</t>
        </is>
      </c>
    </row>
    <row r="13">
      <c r="A13" s="3" t="inlineStr">
        <is>
          <t>Stock based compensation</t>
        </is>
      </c>
    </row>
    <row r="14">
      <c r="A14" s="4" t="inlineStr">
        <is>
          <t>Number of additional awards permissible under the plan</t>
        </is>
      </c>
      <c r="B14" s="5" t="n">
        <v>0</v>
      </c>
    </row>
    <row r="15">
      <c r="A15" s="4" t="inlineStr">
        <is>
          <t>2020 Plan</t>
        </is>
      </c>
    </row>
    <row r="16">
      <c r="A16" s="3" t="inlineStr">
        <is>
          <t>Stock based compensation</t>
        </is>
      </c>
    </row>
    <row r="17">
      <c r="A17" s="4" t="inlineStr">
        <is>
          <t>Number of awards approved for grant (in shares)</t>
        </is>
      </c>
      <c r="B17" s="5" t="n">
        <v>3650000</v>
      </c>
    </row>
    <row r="18">
      <c r="A18" s="4" t="inlineStr">
        <is>
          <t>Common stock remaining available for issuance (in shares)</t>
        </is>
      </c>
      <c r="B18" s="5" t="n">
        <v>342854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RSUs - $ / shares shares in Thousands</t>
        </is>
      </c>
      <c r="B1" s="2" t="inlineStr">
        <is>
          <t>12 Months Ended</t>
        </is>
      </c>
    </row>
    <row r="2">
      <c r="B2" s="2" t="inlineStr">
        <is>
          <t>Dec. 31, 2020</t>
        </is>
      </c>
      <c r="C2" s="2" t="inlineStr">
        <is>
          <t>Dec. 31, 2019</t>
        </is>
      </c>
      <c r="D2" s="2" t="inlineStr">
        <is>
          <t>Dec. 31, 2018</t>
        </is>
      </c>
    </row>
    <row r="3">
      <c r="A3" s="3" t="inlineStr">
        <is>
          <t>Number of shares outstanding</t>
        </is>
      </c>
    </row>
    <row r="4">
      <c r="A4" s="4" t="inlineStr">
        <is>
          <t>Balance at the beginning of the period ( in shares)</t>
        </is>
      </c>
      <c r="B4" s="5" t="n">
        <v>1437</v>
      </c>
      <c r="C4" s="5" t="n">
        <v>1270</v>
      </c>
      <c r="D4" s="5" t="n">
        <v>1318</v>
      </c>
    </row>
    <row r="5">
      <c r="A5" s="4" t="inlineStr">
        <is>
          <t>Granted (in shares)</t>
        </is>
      </c>
      <c r="B5" s="5" t="n">
        <v>777</v>
      </c>
      <c r="C5" s="5" t="n">
        <v>719</v>
      </c>
      <c r="D5" s="5" t="n">
        <v>510</v>
      </c>
    </row>
    <row r="6">
      <c r="A6" s="4" t="inlineStr">
        <is>
          <t>Vested/Released (in shares)</t>
        </is>
      </c>
      <c r="B6" s="5" t="n">
        <v>-350</v>
      </c>
      <c r="C6" s="5" t="n">
        <v>-496</v>
      </c>
      <c r="D6" s="5" t="n">
        <v>-406</v>
      </c>
    </row>
    <row r="7">
      <c r="A7" s="4" t="inlineStr">
        <is>
          <t>Forfeited (in shares)</t>
        </is>
      </c>
      <c r="B7" s="5" t="n">
        <v>-31</v>
      </c>
      <c r="C7" s="5" t="n">
        <v>-56</v>
      </c>
      <c r="D7" s="5" t="n">
        <v>-152</v>
      </c>
    </row>
    <row r="8">
      <c r="A8" s="4" t="inlineStr">
        <is>
          <t>Balance at the end of the period ( in shares)</t>
        </is>
      </c>
      <c r="B8" s="5" t="n">
        <v>1833</v>
      </c>
      <c r="C8" s="5" t="n">
        <v>1437</v>
      </c>
      <c r="D8" s="5" t="n">
        <v>1270</v>
      </c>
    </row>
    <row r="9">
      <c r="A9" s="3" t="inlineStr">
        <is>
          <t>Weighted Average Grant Date Fair Value</t>
        </is>
      </c>
    </row>
    <row r="10">
      <c r="A10" s="4" t="inlineStr">
        <is>
          <t>Balance at the beginning of the period (in dollars per share)</t>
        </is>
      </c>
      <c r="B10" s="7" t="n">
        <v>22.64</v>
      </c>
      <c r="C10" s="7" t="n">
        <v>22.44</v>
      </c>
      <c r="D10" s="7" t="n">
        <v>20.89</v>
      </c>
    </row>
    <row r="11">
      <c r="A11" s="4" t="inlineStr">
        <is>
          <t>Grant date fair value (in dollars per share)</t>
        </is>
      </c>
      <c r="B11" s="8" t="n">
        <v>21.79</v>
      </c>
      <c r="C11" s="8" t="n">
        <v>20.02</v>
      </c>
      <c r="D11" s="5" t="n">
        <v>24</v>
      </c>
    </row>
    <row r="12">
      <c r="A12" s="4" t="inlineStr">
        <is>
          <t>Vested/Released (in dollars per share)</t>
        </is>
      </c>
      <c r="B12" s="8" t="n">
        <v>26.83</v>
      </c>
      <c r="C12" s="8" t="n">
        <v>18.17</v>
      </c>
      <c r="D12" s="8" t="n">
        <v>19.92</v>
      </c>
    </row>
    <row r="13">
      <c r="A13" s="4" t="inlineStr">
        <is>
          <t>Forfeited (in dollars per share)</t>
        </is>
      </c>
      <c r="B13" s="8" t="n">
        <v>22.38</v>
      </c>
      <c r="C13" s="8" t="n">
        <v>24.12</v>
      </c>
      <c r="D13" s="8" t="n">
        <v>20.97</v>
      </c>
    </row>
    <row r="14">
      <c r="A14" s="4" t="inlineStr">
        <is>
          <t>Balance at the end of the period (in dollars per share)</t>
        </is>
      </c>
      <c r="B14" s="7" t="n">
        <v>21.48</v>
      </c>
      <c r="C14" s="7" t="n">
        <v>22.64</v>
      </c>
      <c r="D14" s="7" t="n">
        <v>22.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Stock-Based Compensation - Additional Information (Details) - RSUs - USD ($) $ in Million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Stock based compensation</t>
        </is>
      </c>
    </row>
    <row r="4">
      <c r="A4" s="4" t="inlineStr">
        <is>
          <t>Vested/Released number of shares withheld to satisfy employee statutory tax obligations (in shares)</t>
        </is>
      </c>
      <c r="E4" s="5" t="n">
        <v>238914</v>
      </c>
    </row>
    <row r="5">
      <c r="A5" s="4" t="inlineStr">
        <is>
          <t>Vested RSUs which require deferral of share settlement and statutory tax obligations</t>
        </is>
      </c>
      <c r="B5" s="5" t="n">
        <v>5482</v>
      </c>
      <c r="E5" s="5" t="n">
        <v>5482</v>
      </c>
    </row>
    <row r="6">
      <c r="A6" s="4" t="inlineStr">
        <is>
          <t>Number of shares awarded (in shares)</t>
        </is>
      </c>
      <c r="B6" s="5" t="n">
        <v>777000</v>
      </c>
      <c r="C6" s="5" t="n">
        <v>719000</v>
      </c>
      <c r="D6" s="5" t="n">
        <v>510000</v>
      </c>
    </row>
    <row r="7">
      <c r="A7" s="4" t="inlineStr">
        <is>
          <t>Number of awards subject to time-based vesting (in shares)</t>
        </is>
      </c>
      <c r="B7" s="5" t="n">
        <v>1543756</v>
      </c>
    </row>
    <row r="8">
      <c r="A8" s="4" t="inlineStr">
        <is>
          <t>Number of awards vesting upon achievement of performance goals (in shares)</t>
        </is>
      </c>
      <c r="B8" s="5" t="n">
        <v>289493</v>
      </c>
    </row>
    <row r="9">
      <c r="A9" s="4" t="inlineStr">
        <is>
          <t>Vesting period</t>
        </is>
      </c>
      <c r="B9" s="4" t="inlineStr">
        <is>
          <t>3 years</t>
        </is>
      </c>
    </row>
    <row r="10">
      <c r="A10" s="4" t="inlineStr">
        <is>
          <t>Unrecognized compensation expense</t>
        </is>
      </c>
      <c r="B10" s="9" t="n">
        <v>20.1</v>
      </c>
      <c r="E10" s="9" t="n">
        <v>20.1</v>
      </c>
    </row>
    <row r="11">
      <c r="A11" s="4" t="inlineStr">
        <is>
          <t>Weighted average period for unrecognized compensation expense (in years)</t>
        </is>
      </c>
      <c r="B11" s="4" t="inlineStr">
        <is>
          <t>1 year 5 months 26 days</t>
        </is>
      </c>
    </row>
    <row r="12">
      <c r="A12" s="4" t="inlineStr">
        <is>
          <t>Certain Executives and Key Employees</t>
        </is>
      </c>
    </row>
    <row r="13">
      <c r="A13" s="3" t="inlineStr">
        <is>
          <t>Stock based compensation</t>
        </is>
      </c>
    </row>
    <row r="14">
      <c r="A14" s="4" t="inlineStr">
        <is>
          <t>Number of shares awarded (in shares)</t>
        </is>
      </c>
      <c r="B14" s="5" t="n">
        <v>763140</v>
      </c>
    </row>
    <row r="15">
      <c r="A15" s="4" t="inlineStr">
        <is>
          <t>Number of awards subject to time-based vesting (in shares)</t>
        </is>
      </c>
      <c r="B15" s="5" t="n">
        <v>636208</v>
      </c>
    </row>
    <row r="16">
      <c r="A16" s="4" t="inlineStr">
        <is>
          <t>Number of awards vesting upon achievement of performance goals (in shares)</t>
        </is>
      </c>
      <c r="B16" s="5" t="n">
        <v>122232</v>
      </c>
    </row>
    <row r="17">
      <c r="A17" s="4" t="inlineStr">
        <is>
          <t>Vesting period</t>
        </is>
      </c>
      <c r="B17" s="4" t="inlineStr">
        <is>
          <t>3 years</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Minimum Capital Requirements (Details) $ in Thousands</t>
        </is>
      </c>
      <c r="B1" s="2" t="inlineStr">
        <is>
          <t>12 Months Ended</t>
        </is>
      </c>
    </row>
    <row r="2">
      <c r="B2" s="2" t="inlineStr">
        <is>
          <t>Dec. 31, 2020USD ($)</t>
        </is>
      </c>
      <c r="C2" s="2" t="inlineStr">
        <is>
          <t>Dec. 31, 2019USD ($)</t>
        </is>
      </c>
    </row>
    <row r="3">
      <c r="A3" s="3" t="inlineStr">
        <is>
          <t>Regulatory matters</t>
        </is>
      </c>
    </row>
    <row r="4">
      <c r="A4" s="4" t="inlineStr">
        <is>
          <t>Regulatory capital effects from CECL transitionary period</t>
        </is>
      </c>
      <c r="B4" s="4" t="inlineStr">
        <is>
          <t>5 years</t>
        </is>
      </c>
    </row>
    <row r="5">
      <c r="A5" s="4" t="inlineStr">
        <is>
          <t>PlainsCapital (the Bank)</t>
        </is>
      </c>
    </row>
    <row r="6">
      <c r="A6" s="3" t="inlineStr">
        <is>
          <t>Tier 1 capital (to average assets)</t>
        </is>
      </c>
    </row>
    <row r="7">
      <c r="A7" s="4" t="inlineStr">
        <is>
          <t>Actual Amount</t>
        </is>
      </c>
      <c r="B7" s="6" t="n">
        <v>1385842</v>
      </c>
      <c r="C7" s="6" t="n">
        <v>1236289</v>
      </c>
    </row>
    <row r="8">
      <c r="A8" s="4" t="inlineStr">
        <is>
          <t>Actual Ratio (as a percent)</t>
        </is>
      </c>
      <c r="B8" s="8" t="n">
        <v>10.44</v>
      </c>
      <c r="C8" s="8" t="n">
        <v>11.61</v>
      </c>
    </row>
    <row r="9">
      <c r="A9" s="4" t="inlineStr">
        <is>
          <t>Minimum Capital Requirement Including Conservation Buffer fully phased-in, ratio (as a percent)</t>
        </is>
      </c>
      <c r="B9" s="4" t="inlineStr">
        <is>
          <t>4.00%</t>
        </is>
      </c>
      <c r="C9" s="4" t="inlineStr">
        <is>
          <t>4.00%</t>
        </is>
      </c>
    </row>
    <row r="10">
      <c r="A10" s="4" t="inlineStr">
        <is>
          <t>To Be Well Capitalized Minimum Capital Requirements, Ratio (as a percent)</t>
        </is>
      </c>
      <c r="B10" s="5" t="n">
        <v>5</v>
      </c>
      <c r="C10" s="5" t="n">
        <v>5</v>
      </c>
    </row>
    <row r="11">
      <c r="A11" s="3" t="inlineStr">
        <is>
          <t>Common equity Tier 1 capital (to risk weighted assets)</t>
        </is>
      </c>
    </row>
    <row r="12">
      <c r="A12" s="4" t="inlineStr">
        <is>
          <t>Actual Amount</t>
        </is>
      </c>
      <c r="B12" s="6" t="n">
        <v>1385842</v>
      </c>
      <c r="C12" s="6" t="n">
        <v>1236289</v>
      </c>
    </row>
    <row r="13">
      <c r="A13" s="4" t="inlineStr">
        <is>
          <t>Actual Ratio (as a percent)</t>
        </is>
      </c>
      <c r="B13" s="8" t="n">
        <v>14.4</v>
      </c>
      <c r="C13" s="8" t="n">
        <v>13.45</v>
      </c>
    </row>
    <row r="14">
      <c r="A14" s="4" t="inlineStr">
        <is>
          <t>Minimum Capital Requirement Including Conservation Buffer fully phased-in, ratio (as a percent)</t>
        </is>
      </c>
      <c r="B14" s="4" t="inlineStr">
        <is>
          <t>7.00%</t>
        </is>
      </c>
      <c r="C14" s="4" t="inlineStr">
        <is>
          <t>7.00%</t>
        </is>
      </c>
    </row>
    <row r="15">
      <c r="A15" s="4" t="inlineStr">
        <is>
          <t>To Be Well Capitalized Minimum Capital Requirements, Ratio (as a percent)</t>
        </is>
      </c>
      <c r="B15" s="4" t="inlineStr">
        <is>
          <t>6.50%</t>
        </is>
      </c>
      <c r="C15" s="4" t="inlineStr">
        <is>
          <t>6.50%</t>
        </is>
      </c>
    </row>
    <row r="16">
      <c r="A16" s="3" t="inlineStr">
        <is>
          <t>Tier 1 capital (to risk-weighted assets)</t>
        </is>
      </c>
    </row>
    <row r="17">
      <c r="A17" s="4" t="inlineStr">
        <is>
          <t>Actual Amount</t>
        </is>
      </c>
      <c r="B17" s="6" t="n">
        <v>1385842</v>
      </c>
      <c r="C17" s="6" t="n">
        <v>1236289</v>
      </c>
    </row>
    <row r="18">
      <c r="A18" s="4" t="inlineStr">
        <is>
          <t>Actual Ratio (as a percent)</t>
        </is>
      </c>
      <c r="B18" s="8" t="n">
        <v>14.4</v>
      </c>
      <c r="C18" s="8" t="n">
        <v>13.45</v>
      </c>
    </row>
    <row r="19">
      <c r="A19" s="4" t="inlineStr">
        <is>
          <t>Minimum Capital Requirement Including Conservation Buffer fully phased-in, ratio (as a percent)</t>
        </is>
      </c>
      <c r="B19" s="4" t="inlineStr">
        <is>
          <t>8.50%</t>
        </is>
      </c>
      <c r="C19" s="4" t="inlineStr">
        <is>
          <t>8.50%</t>
        </is>
      </c>
    </row>
    <row r="20">
      <c r="A20" s="4" t="inlineStr">
        <is>
          <t>To Be Well Capitalized Minimum Capital Requirements, Ratio (as a percent)</t>
        </is>
      </c>
      <c r="B20" s="5" t="n">
        <v>8</v>
      </c>
      <c r="C20" s="5" t="n">
        <v>8</v>
      </c>
    </row>
    <row r="21">
      <c r="A21" s="3" t="inlineStr">
        <is>
          <t>Total capital (to risk-weighted assets)</t>
        </is>
      </c>
    </row>
    <row r="22">
      <c r="A22" s="4" t="inlineStr">
        <is>
          <t>Actual Amount</t>
        </is>
      </c>
      <c r="B22" s="6" t="n">
        <v>1470364</v>
      </c>
      <c r="C22" s="6" t="n">
        <v>1299453</v>
      </c>
    </row>
    <row r="23">
      <c r="A23" s="4" t="inlineStr">
        <is>
          <t>Actual Ratio (as a percent)</t>
        </is>
      </c>
      <c r="B23" s="8" t="n">
        <v>15.27</v>
      </c>
      <c r="C23" s="8" t="n">
        <v>14.13</v>
      </c>
    </row>
    <row r="24">
      <c r="A24" s="4" t="inlineStr">
        <is>
          <t>Minimum Capital Requirement Including Conservation Buffer fully phased-in, ratio (as a percent)</t>
        </is>
      </c>
      <c r="B24" s="4" t="inlineStr">
        <is>
          <t>10.50%</t>
        </is>
      </c>
      <c r="C24" s="4" t="inlineStr">
        <is>
          <t>10.50%</t>
        </is>
      </c>
    </row>
    <row r="25">
      <c r="A25" s="4" t="inlineStr">
        <is>
          <t>To Be Well Capitalized Minimum Capital Requirements, Ratio (as a percent)</t>
        </is>
      </c>
      <c r="B25" s="5" t="n">
        <v>10</v>
      </c>
      <c r="C25" s="5" t="n">
        <v>10</v>
      </c>
    </row>
    <row r="26">
      <c r="A26" s="4" t="inlineStr">
        <is>
          <t>Hilltop</t>
        </is>
      </c>
    </row>
    <row r="27">
      <c r="A27" s="3" t="inlineStr">
        <is>
          <t>Tier 1 capital (to average assets)</t>
        </is>
      </c>
    </row>
    <row r="28">
      <c r="A28" s="4" t="inlineStr">
        <is>
          <t>Actual Amount</t>
        </is>
      </c>
      <c r="B28" s="6" t="n">
        <v>2111580</v>
      </c>
      <c r="C28" s="6" t="n">
        <v>1822970</v>
      </c>
    </row>
    <row r="29">
      <c r="A29" s="4" t="inlineStr">
        <is>
          <t>Actual Ratio (as a percent)</t>
        </is>
      </c>
      <c r="B29" s="8" t="n">
        <v>12.64</v>
      </c>
      <c r="C29" s="8" t="n">
        <v>12.71</v>
      </c>
    </row>
    <row r="30">
      <c r="A30" s="4" t="inlineStr">
        <is>
          <t>Minimum Capital Requirement Including Conservation Buffer fully phased-in, ratio (as a percent)</t>
        </is>
      </c>
      <c r="B30" s="4" t="inlineStr">
        <is>
          <t>4.00%</t>
        </is>
      </c>
      <c r="C30" s="4" t="inlineStr">
        <is>
          <t>4.00%</t>
        </is>
      </c>
    </row>
    <row r="31">
      <c r="A31" s="3" t="inlineStr">
        <is>
          <t>Common equity Tier 1 capital (to risk weighted assets)</t>
        </is>
      </c>
    </row>
    <row r="32">
      <c r="A32" s="4" t="inlineStr">
        <is>
          <t>Actual Amount</t>
        </is>
      </c>
      <c r="B32" s="6" t="n">
        <v>2046580</v>
      </c>
      <c r="C32" s="6" t="n">
        <v>1776381</v>
      </c>
    </row>
    <row r="33">
      <c r="A33" s="4" t="inlineStr">
        <is>
          <t>Actual Ratio (as a percent)</t>
        </is>
      </c>
      <c r="B33" s="8" t="n">
        <v>18.97</v>
      </c>
      <c r="C33" s="8" t="n">
        <v>16.7</v>
      </c>
    </row>
    <row r="34">
      <c r="A34" s="4" t="inlineStr">
        <is>
          <t>Minimum Capital Requirement Including Conservation Buffer fully phased-in, ratio (as a percent)</t>
        </is>
      </c>
      <c r="B34" s="4" t="inlineStr">
        <is>
          <t>7.00%</t>
        </is>
      </c>
      <c r="C34" s="4" t="inlineStr">
        <is>
          <t>7.00%</t>
        </is>
      </c>
    </row>
    <row r="35">
      <c r="A35" s="3" t="inlineStr">
        <is>
          <t>Tier 1 capital (to risk-weighted assets)</t>
        </is>
      </c>
    </row>
    <row r="36">
      <c r="A36" s="4" t="inlineStr">
        <is>
          <t>Actual Amount</t>
        </is>
      </c>
      <c r="B36" s="6" t="n">
        <v>2111580</v>
      </c>
      <c r="C36" s="6" t="n">
        <v>1822970</v>
      </c>
    </row>
    <row r="37">
      <c r="A37" s="4" t="inlineStr">
        <is>
          <t>Actual Ratio (as a percent)</t>
        </is>
      </c>
      <c r="B37" s="8" t="n">
        <v>19.57</v>
      </c>
      <c r="C37" s="8" t="n">
        <v>17.13</v>
      </c>
    </row>
    <row r="38">
      <c r="A38" s="4" t="inlineStr">
        <is>
          <t>Minimum Capital Requirement Including Conservation Buffer fully phased-in, ratio (as a percent)</t>
        </is>
      </c>
      <c r="B38" s="4" t="inlineStr">
        <is>
          <t>8.50%</t>
        </is>
      </c>
      <c r="C38" s="4" t="inlineStr">
        <is>
          <t>8.50%</t>
        </is>
      </c>
    </row>
    <row r="39">
      <c r="A39" s="3" t="inlineStr">
        <is>
          <t>Total capital (to risk-weighted assets)</t>
        </is>
      </c>
    </row>
    <row r="40">
      <c r="A40" s="4" t="inlineStr">
        <is>
          <t>Actual Amount</t>
        </is>
      </c>
      <c r="B40" s="6" t="n">
        <v>2409684</v>
      </c>
      <c r="C40" s="6" t="n">
        <v>1867771</v>
      </c>
    </row>
    <row r="41">
      <c r="A41" s="4" t="inlineStr">
        <is>
          <t>Actual Ratio (as a percent)</t>
        </is>
      </c>
      <c r="B41" s="8" t="n">
        <v>22.34</v>
      </c>
      <c r="C41" s="8" t="n">
        <v>17.55</v>
      </c>
    </row>
    <row r="42">
      <c r="A42" s="4" t="inlineStr">
        <is>
          <t>Minimum Capital Requirement Including Conservation Buffer fully phased-in, ratio (as a percent)</t>
        </is>
      </c>
      <c r="B42" s="4" t="inlineStr">
        <is>
          <t>10.50%</t>
        </is>
      </c>
      <c r="C42" s="4" t="inlineStr">
        <is>
          <t>10.5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conciliation (Details) - USD ($) $ in Thousands</t>
        </is>
      </c>
      <c r="B1" s="2" t="inlineStr">
        <is>
          <t>Dec. 31, 2020</t>
        </is>
      </c>
      <c r="C1" s="2" t="inlineStr">
        <is>
          <t>Dec. 31, 2019</t>
        </is>
      </c>
    </row>
    <row r="2">
      <c r="A2" s="3" t="inlineStr">
        <is>
          <t>Reconciliation of equity capital to Tier 1 and total capital (as defined)</t>
        </is>
      </c>
    </row>
    <row r="3">
      <c r="A3" s="4" t="inlineStr">
        <is>
          <t>Total equity capital</t>
        </is>
      </c>
      <c r="B3" s="6" t="n">
        <v>2323939</v>
      </c>
      <c r="C3" s="6" t="n">
        <v>2103039</v>
      </c>
    </row>
    <row r="4">
      <c r="A4" s="4" t="inlineStr">
        <is>
          <t>PlainsCapital (the Bank)</t>
        </is>
      </c>
    </row>
    <row r="5">
      <c r="A5" s="3" t="inlineStr">
        <is>
          <t>Reconciliation of equity capital to Tier 1 and total capital (as defined)</t>
        </is>
      </c>
    </row>
    <row r="6">
      <c r="A6" s="4" t="inlineStr">
        <is>
          <t>Total equity capital</t>
        </is>
      </c>
      <c r="B6" s="5" t="n">
        <v>1654249</v>
      </c>
      <c r="C6" s="5" t="n">
        <v>1523549</v>
      </c>
    </row>
    <row r="7">
      <c r="A7" s="3" t="inlineStr">
        <is>
          <t>Add:</t>
        </is>
      </c>
    </row>
    <row r="8">
      <c r="A8" s="4" t="inlineStr">
        <is>
          <t>Net unrealized holding losses (gains) on securities available for sale and held in trust</t>
        </is>
      </c>
      <c r="B8" s="5" t="n">
        <v>-17763</v>
      </c>
      <c r="C8" s="5" t="n">
        <v>-9452</v>
      </c>
    </row>
    <row r="9">
      <c r="A9" s="4" t="inlineStr">
        <is>
          <t>CECL transition adjustment</t>
        </is>
      </c>
      <c r="B9" s="5" t="n">
        <v>22905</v>
      </c>
    </row>
    <row r="10">
      <c r="A10" s="3" t="inlineStr">
        <is>
          <t>Deduct:</t>
        </is>
      </c>
    </row>
    <row r="11">
      <c r="A11" s="4" t="inlineStr">
        <is>
          <t>Goodwill and other disallowed intangible assets</t>
        </is>
      </c>
      <c r="B11" s="5" t="n">
        <v>-273330</v>
      </c>
      <c r="C11" s="5" t="n">
        <v>-276249</v>
      </c>
    </row>
    <row r="12">
      <c r="A12" s="4" t="inlineStr">
        <is>
          <t>Other</t>
        </is>
      </c>
      <c r="B12" s="5" t="n">
        <v>-219</v>
      </c>
      <c r="C12" s="5" t="n">
        <v>-1559</v>
      </c>
    </row>
    <row r="13">
      <c r="A13" s="4" t="inlineStr">
        <is>
          <t>Common equity Tier 1 capital (as defined)</t>
        </is>
      </c>
      <c r="B13" s="5" t="n">
        <v>1385842</v>
      </c>
      <c r="C13" s="5" t="n">
        <v>1236289</v>
      </c>
    </row>
    <row r="14">
      <c r="A14" s="3" t="inlineStr">
        <is>
          <t>Deduct:</t>
        </is>
      </c>
    </row>
    <row r="15">
      <c r="A15" s="4" t="inlineStr">
        <is>
          <t>Tier 1 capital (as defined)</t>
        </is>
      </c>
      <c r="B15" s="5" t="n">
        <v>1385842</v>
      </c>
      <c r="C15" s="5" t="n">
        <v>1236289</v>
      </c>
    </row>
    <row r="16">
      <c r="A16" s="3" t="inlineStr">
        <is>
          <t>Add: Allowable Tier 2 capital</t>
        </is>
      </c>
    </row>
    <row r="17">
      <c r="A17" s="4" t="inlineStr">
        <is>
          <t>Allowance for credit losses, including unfunded commitments</t>
        </is>
      </c>
      <c r="B17" s="5" t="n">
        <v>120334</v>
      </c>
      <c r="C17" s="5" t="n">
        <v>63164</v>
      </c>
    </row>
    <row r="18">
      <c r="A18" s="3" t="inlineStr">
        <is>
          <t>Deduct:</t>
        </is>
      </c>
    </row>
    <row r="19">
      <c r="A19" s="4" t="inlineStr">
        <is>
          <t>Additional Tier 2 capital deduction</t>
        </is>
      </c>
      <c r="B19" s="5" t="n">
        <v>-35812</v>
      </c>
    </row>
    <row r="20">
      <c r="A20" s="4" t="inlineStr">
        <is>
          <t>Total capital (as defined)</t>
        </is>
      </c>
      <c r="B20" s="5" t="n">
        <v>1470364</v>
      </c>
      <c r="C20" s="5" t="n">
        <v>1299453</v>
      </c>
    </row>
    <row r="21">
      <c r="A21" s="4" t="inlineStr">
        <is>
          <t>Hilltop</t>
        </is>
      </c>
    </row>
    <row r="22">
      <c r="A22" s="3" t="inlineStr">
        <is>
          <t>Reconciliation of equity capital to Tier 1 and total capital (as defined)</t>
        </is>
      </c>
    </row>
    <row r="23">
      <c r="A23" s="4" t="inlineStr">
        <is>
          <t>Total equity capital</t>
        </is>
      </c>
      <c r="B23" s="5" t="n">
        <v>2323939</v>
      </c>
      <c r="C23" s="5" t="n">
        <v>2103039</v>
      </c>
    </row>
    <row r="24">
      <c r="A24" s="3" t="inlineStr">
        <is>
          <t>Add:</t>
        </is>
      </c>
    </row>
    <row r="25">
      <c r="A25" s="4" t="inlineStr">
        <is>
          <t>Net unrealized holding losses (gains) on securities available for sale and held in trust</t>
        </is>
      </c>
      <c r="B25" s="5" t="n">
        <v>-17763</v>
      </c>
      <c r="C25" s="5" t="n">
        <v>-11419</v>
      </c>
    </row>
    <row r="26">
      <c r="A26" s="4" t="inlineStr">
        <is>
          <t>CECL transition adjustment</t>
        </is>
      </c>
      <c r="B26" s="5" t="n">
        <v>23842</v>
      </c>
    </row>
    <row r="27">
      <c r="A27" s="3" t="inlineStr">
        <is>
          <t>Deduct:</t>
        </is>
      </c>
    </row>
    <row r="28">
      <c r="A28" s="4" t="inlineStr">
        <is>
          <t>Goodwill and other disallowed intangible assets</t>
        </is>
      </c>
      <c r="B28" s="5" t="n">
        <v>-283187</v>
      </c>
      <c r="C28" s="5" t="n">
        <v>-313756</v>
      </c>
    </row>
    <row r="29">
      <c r="A29" s="4" t="inlineStr">
        <is>
          <t>Other</t>
        </is>
      </c>
      <c r="B29" s="5" t="n">
        <v>-251</v>
      </c>
      <c r="C29" s="5" t="n">
        <v>-1483</v>
      </c>
    </row>
    <row r="30">
      <c r="A30" s="4" t="inlineStr">
        <is>
          <t>Common equity Tier 1 capital (as defined)</t>
        </is>
      </c>
      <c r="B30" s="5" t="n">
        <v>2046580</v>
      </c>
      <c r="C30" s="5" t="n">
        <v>1776381</v>
      </c>
    </row>
    <row r="31">
      <c r="A31" s="3" t="inlineStr">
        <is>
          <t>Add: Tier 1 capital</t>
        </is>
      </c>
    </row>
    <row r="32">
      <c r="A32" s="4" t="inlineStr">
        <is>
          <t>Trust preferred securities</t>
        </is>
      </c>
      <c r="B32" s="5" t="n">
        <v>65000</v>
      </c>
      <c r="C32" s="5" t="n">
        <v>65000</v>
      </c>
    </row>
    <row r="33">
      <c r="A33" s="3" t="inlineStr">
        <is>
          <t>Deduct:</t>
        </is>
      </c>
    </row>
    <row r="34">
      <c r="A34" s="4" t="inlineStr">
        <is>
          <t>Additional Tier 1 capital deductions</t>
        </is>
      </c>
      <c r="C34" s="5" t="n">
        <v>-18411</v>
      </c>
    </row>
    <row r="35">
      <c r="A35" s="4" t="inlineStr">
        <is>
          <t>Tier 1 capital (as defined)</t>
        </is>
      </c>
      <c r="B35" s="5" t="n">
        <v>2111580</v>
      </c>
      <c r="C35" s="5" t="n">
        <v>1822970</v>
      </c>
    </row>
    <row r="36">
      <c r="A36" s="3" t="inlineStr">
        <is>
          <t>Add: Allowable Tier 2 capital</t>
        </is>
      </c>
    </row>
    <row r="37">
      <c r="A37" s="4" t="inlineStr">
        <is>
          <t>Allowance for credit losses, including unfunded commitments</t>
        </is>
      </c>
      <c r="B37" s="5" t="n">
        <v>134853</v>
      </c>
      <c r="C37" s="5" t="n">
        <v>63212</v>
      </c>
    </row>
    <row r="38">
      <c r="A38" s="4" t="inlineStr">
        <is>
          <t>Capital instruments</t>
        </is>
      </c>
      <c r="B38" s="5" t="n">
        <v>200000</v>
      </c>
    </row>
    <row r="39">
      <c r="A39" s="3" t="inlineStr">
        <is>
          <t>Deduct:</t>
        </is>
      </c>
    </row>
    <row r="40">
      <c r="A40" s="4" t="inlineStr">
        <is>
          <t>Additional Tier 2 capital deduction</t>
        </is>
      </c>
      <c r="B40" s="5" t="n">
        <v>-36749</v>
      </c>
      <c r="C40" s="5" t="n">
        <v>-18411</v>
      </c>
    </row>
    <row r="41">
      <c r="A41" s="4" t="inlineStr">
        <is>
          <t>Total capital (as defined)</t>
        </is>
      </c>
      <c r="B41" s="6" t="n">
        <v>2409684</v>
      </c>
      <c r="C41" s="6" t="n">
        <v>186777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 xml:space="preserve">4. Acquisition ​ On August 1, 2018, in an effort to expand its Houston-area banking operations, the Company acquired privately-held The Bank of River Oaks (“BORO”) in an all-cash transaction (the “BORO Acquisition”). Pursuant to the terms of the definitive agreement, the Company paid cash in the aggregate amount of $85 million to the shareholders and option holders of BORO. The operations of BORO are included in the Bank’s operating results beginning August 1, 2018. BORO’s results of operations prior to the acquisition date are not included in the Company’s consolidated operating results. ​ The BORO Acquisition was accounted for using the acquisition method of accounting, and accordingly, purchased assets, including identifiable intangible assets, and assumed liabilities were recorded at their respective acquisition date fair values. The resulting fair values of the identifiable assets acquired and liabilities assumed from BORO at August 1, 2018 are summarized in the following table (in thousands). ​ ​ ​ ​ ​ ​ Cash and due from banks $ 21,756 ​ Securities ​ 60,477 ​ Loans held for investment ​ 326,618 ​ Other assets ​ 25,912 ​ Total identifiable assets acquired ​ 434,763 ​ ​ ​ ​ ​ ​ Deposits ​ 376,393 ​ Short-term borrowings ​ 10,000 ​ Other liabilities ​ 2,996 ​ Total liabilities assumed ​ 389,389 ​ ​ ​ ​ ​ Net identifiable assets acquired ​ ​ 45,374 ​ Goodwill resulting from the acquisition ​ 39,627 ​ Net assets acquired ​ $ 85,001 ​ ​ ​ The goodwill of $39.6 million resulting from the BORO Acquisition represents the inherent long-term value expected from the business opportunities created from combining BORO with the Company. The Company used significant estimates and assumptions to value the identifiable assets acquired and liabilities assumed. The amount of goodwill recorded in connection with the Company’s acquisition of BORO is not deductible for tax purposes. ​ Included within the fair value of other assets in the table above are identifiable core deposits intangible assets recorded in connection with the BORO Acquisition of $10.0 million which is being amortized on an accelerated basis over an estimated useful life of six years . The fair value of the core deposit intangible assets was estimated using the net cost savings method, a variation of the income approach. This involved the use of the following significant assumptions: cost of deposits, customer attrition rate, and discount rate. ​ During 2018, pre-tax transaction- and integration-related expenses of $8.2 million associated with the BORO Acquisition are included in noninterest expense within the consolidated statement of operations. Such expenses were for professional services and other incremental employee costs associated with the integration of BORO’s operatio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Net Capital Position, Broker-Dealers (Details) - USD ($) $ in Thousands</t>
        </is>
      </c>
      <c r="B1" s="2" t="inlineStr">
        <is>
          <t>Dec. 31, 2020</t>
        </is>
      </c>
      <c r="C1" s="2" t="inlineStr">
        <is>
          <t>Dec. 31, 2019</t>
        </is>
      </c>
      <c r="D1" s="2" t="inlineStr">
        <is>
          <t>Dec. 31, 2018</t>
        </is>
      </c>
    </row>
    <row r="2">
      <c r="A2" s="3" t="inlineStr">
        <is>
          <t>Net Capital</t>
        </is>
      </c>
    </row>
    <row r="3">
      <c r="A3" s="4" t="inlineStr">
        <is>
          <t>Amount required to be segregated in cash and securities for the benefit of customers</t>
        </is>
      </c>
      <c r="B3" s="6" t="n">
        <v>290357</v>
      </c>
      <c r="C3" s="6" t="n">
        <v>157436</v>
      </c>
      <c r="D3" s="6" t="n">
        <v>133993</v>
      </c>
    </row>
    <row r="4">
      <c r="A4" s="4" t="inlineStr">
        <is>
          <t>Hilltop Securities</t>
        </is>
      </c>
    </row>
    <row r="5">
      <c r="A5" s="3" t="inlineStr">
        <is>
          <t>Net Capital</t>
        </is>
      </c>
    </row>
    <row r="6">
      <c r="A6" s="4" t="inlineStr">
        <is>
          <t>Net capital</t>
        </is>
      </c>
      <c r="B6" s="5" t="n">
        <v>291228</v>
      </c>
    </row>
    <row r="7">
      <c r="A7" s="4" t="inlineStr">
        <is>
          <t>Less required net capital</t>
        </is>
      </c>
      <c r="B7" s="5" t="n">
        <v>7045</v>
      </c>
    </row>
    <row r="8">
      <c r="A8" s="4" t="inlineStr">
        <is>
          <t>Excess net capital</t>
        </is>
      </c>
      <c r="B8" s="6" t="n">
        <v>284183</v>
      </c>
    </row>
    <row r="9">
      <c r="A9" s="4" t="inlineStr">
        <is>
          <t>Net capital as a percentage of aggregate debit items</t>
        </is>
      </c>
      <c r="B9" s="4" t="inlineStr">
        <is>
          <t>82.70%</t>
        </is>
      </c>
    </row>
    <row r="10">
      <c r="A10" s="4" t="inlineStr">
        <is>
          <t>Net capital in excess of 5% aggregate debt items</t>
        </is>
      </c>
      <c r="B10" s="6" t="n">
        <v>273616</v>
      </c>
    </row>
    <row r="11">
      <c r="A11" s="4" t="inlineStr">
        <is>
          <t>Momentum Independent Network</t>
        </is>
      </c>
    </row>
    <row r="12">
      <c r="A12" s="3" t="inlineStr">
        <is>
          <t>Net Capital</t>
        </is>
      </c>
    </row>
    <row r="13">
      <c r="A13" s="4" t="inlineStr">
        <is>
          <t>Net capital</t>
        </is>
      </c>
      <c r="B13" s="5" t="n">
        <v>3220</v>
      </c>
    </row>
    <row r="14">
      <c r="A14" s="4" t="inlineStr">
        <is>
          <t>Less required net capital</t>
        </is>
      </c>
      <c r="B14" s="5" t="n">
        <v>250</v>
      </c>
    </row>
    <row r="15">
      <c r="A15" s="4" t="inlineStr">
        <is>
          <t>Excess net capital</t>
        </is>
      </c>
      <c r="B15" s="5" t="n">
        <v>2970</v>
      </c>
    </row>
    <row r="16">
      <c r="A16" s="4" t="inlineStr">
        <is>
          <t>Hilltop Broker-Dealers</t>
        </is>
      </c>
    </row>
    <row r="17">
      <c r="A17" s="3" t="inlineStr">
        <is>
          <t>Net Capital</t>
        </is>
      </c>
    </row>
    <row r="18">
      <c r="A18" s="4" t="inlineStr">
        <is>
          <t>Amount required to be segregated in cash and securities for the benefit of customers</t>
        </is>
      </c>
      <c r="B18" s="6" t="n">
        <v>290400</v>
      </c>
      <c r="C18" s="6" t="n">
        <v>1574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 $ / shares in Units, $ in Thousands</t>
        </is>
      </c>
      <c r="B1" s="2" t="inlineStr">
        <is>
          <t>Jan. 28, 2021</t>
        </is>
      </c>
      <c r="C1" s="2" t="inlineStr">
        <is>
          <t>Nov. 17, 2020</t>
        </is>
      </c>
      <c r="D1" s="2" t="inlineStr">
        <is>
          <t>Sep. 23, 2020</t>
        </is>
      </c>
      <c r="E1" s="2" t="inlineStr">
        <is>
          <t>Aug. 20, 2019</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Apr. 30, 2020</t>
        </is>
      </c>
      <c r="O1" s="2" t="inlineStr">
        <is>
          <t>Dec. 31, 2020</t>
        </is>
      </c>
      <c r="P1" s="2" t="inlineStr">
        <is>
          <t>Dec. 31, 2019</t>
        </is>
      </c>
      <c r="Q1" s="2" t="inlineStr">
        <is>
          <t>Dec. 31, 2018</t>
        </is>
      </c>
      <c r="R1" s="2" t="inlineStr">
        <is>
          <t>Jan. 31, 2021</t>
        </is>
      </c>
      <c r="S1" s="2" t="inlineStr">
        <is>
          <t>Jan. 31, 2020</t>
        </is>
      </c>
      <c r="T1" s="2" t="inlineStr">
        <is>
          <t>Jan. 31, 2019</t>
        </is>
      </c>
      <c r="U1" s="2" t="inlineStr">
        <is>
          <t>Jul. 31, 2018</t>
        </is>
      </c>
      <c r="V1" s="2" t="inlineStr">
        <is>
          <t>Jan. 31, 2018</t>
        </is>
      </c>
    </row>
    <row r="2">
      <c r="A2" s="3" t="inlineStr">
        <is>
          <t>Stock repurchase program</t>
        </is>
      </c>
    </row>
    <row r="3">
      <c r="A3" s="4" t="inlineStr">
        <is>
          <t>Cash dividends declared per common share</t>
        </is>
      </c>
      <c r="B3" s="7" t="n">
        <v>0.12</v>
      </c>
      <c r="F3" s="7" t="n">
        <v>0.09</v>
      </c>
      <c r="G3" s="7" t="n">
        <v>0.09</v>
      </c>
      <c r="H3" s="7" t="n">
        <v>0.09</v>
      </c>
      <c r="I3" s="7" t="n">
        <v>0.09</v>
      </c>
      <c r="J3" s="7" t="n">
        <v>0.08</v>
      </c>
      <c r="K3" s="7" t="n">
        <v>0.08</v>
      </c>
      <c r="L3" s="7" t="n">
        <v>0.08</v>
      </c>
      <c r="M3" s="7" t="n">
        <v>0.08</v>
      </c>
      <c r="O3" s="7" t="n">
        <v>0.36</v>
      </c>
      <c r="P3" s="7" t="n">
        <v>0.32</v>
      </c>
      <c r="Q3" s="7" t="n">
        <v>0.28</v>
      </c>
    </row>
    <row r="4">
      <c r="A4" s="4" t="inlineStr">
        <is>
          <t>Cash dividends paid</t>
        </is>
      </c>
      <c r="O4" s="6" t="n">
        <v>32500</v>
      </c>
      <c r="P4" s="6" t="n">
        <v>29600</v>
      </c>
      <c r="Q4" s="6" t="n">
        <v>26700</v>
      </c>
    </row>
    <row r="5">
      <c r="A5" s="4" t="inlineStr">
        <is>
          <t>Earnings available for dividend payments without regulatory approval</t>
        </is>
      </c>
      <c r="F5" s="6" t="n">
        <v>248100</v>
      </c>
      <c r="O5" s="5" t="n">
        <v>248100</v>
      </c>
    </row>
    <row r="6">
      <c r="A6" s="4" t="inlineStr">
        <is>
          <t>Repurchase common stock authorized amount</t>
        </is>
      </c>
      <c r="R6" s="6" t="n">
        <v>75000</v>
      </c>
      <c r="S6" s="6" t="n">
        <v>75000</v>
      </c>
      <c r="T6" s="6" t="n">
        <v>50000</v>
      </c>
      <c r="U6" s="6" t="n">
        <v>100000</v>
      </c>
      <c r="V6" s="6" t="n">
        <v>50000</v>
      </c>
    </row>
    <row r="7">
      <c r="A7" s="4" t="inlineStr">
        <is>
          <t>Payments to repurchase shares</t>
        </is>
      </c>
      <c r="N7" s="6" t="n">
        <v>15200</v>
      </c>
      <c r="O7" s="6" t="n">
        <v>208664</v>
      </c>
      <c r="P7" s="6" t="n">
        <v>73385</v>
      </c>
      <c r="Q7" s="6" t="n">
        <v>58990</v>
      </c>
    </row>
    <row r="8">
      <c r="A8" s="4" t="inlineStr">
        <is>
          <t>Repurchase of common stock (in shares)</t>
        </is>
      </c>
      <c r="N8" s="5" t="n">
        <v>720901</v>
      </c>
      <c r="P8" s="5" t="n">
        <v>3390247</v>
      </c>
      <c r="Q8" s="5" t="n">
        <v>2729568</v>
      </c>
    </row>
    <row r="9">
      <c r="A9" s="4" t="inlineStr">
        <is>
          <t>Average price (per share)</t>
        </is>
      </c>
      <c r="N9" s="7" t="n">
        <v>21.13</v>
      </c>
      <c r="P9" s="7" t="n">
        <v>21.64</v>
      </c>
      <c r="Q9" s="7" t="n">
        <v>21.61</v>
      </c>
    </row>
    <row r="10">
      <c r="A10" s="4" t="inlineStr">
        <is>
          <t>Securities Purchase Agreement</t>
        </is>
      </c>
    </row>
    <row r="11">
      <c r="A11" s="3" t="inlineStr">
        <is>
          <t>Stock repurchase program</t>
        </is>
      </c>
    </row>
    <row r="12">
      <c r="A12" s="4" t="inlineStr">
        <is>
          <t>Payments to repurchase shares</t>
        </is>
      </c>
      <c r="E12" s="6" t="n">
        <v>48400</v>
      </c>
    </row>
    <row r="13">
      <c r="A13" s="4" t="inlineStr">
        <is>
          <t>Repurchase of common stock (in shares)</t>
        </is>
      </c>
      <c r="E13" s="5" t="n">
        <v>2175404</v>
      </c>
    </row>
    <row r="14">
      <c r="A14" s="4" t="inlineStr">
        <is>
          <t>Average price (per share)</t>
        </is>
      </c>
      <c r="E14" s="7" t="n">
        <v>22.25</v>
      </c>
    </row>
    <row r="15">
      <c r="A15" s="4" t="inlineStr">
        <is>
          <t>Tender Offer Agreement</t>
        </is>
      </c>
    </row>
    <row r="16">
      <c r="A16" s="3" t="inlineStr">
        <is>
          <t>Stock repurchase program</t>
        </is>
      </c>
    </row>
    <row r="17">
      <c r="A17" s="4" t="inlineStr">
        <is>
          <t>Aggregate cash purchase price</t>
        </is>
      </c>
      <c r="D17" s="6" t="n">
        <v>350000</v>
      </c>
    </row>
    <row r="18">
      <c r="A18" s="4" t="inlineStr">
        <is>
          <t>Payments to repurchase shares</t>
        </is>
      </c>
      <c r="C18" s="6" t="n">
        <v>193400</v>
      </c>
    </row>
    <row r="19">
      <c r="A19" s="4" t="inlineStr">
        <is>
          <t>Repurchase of common stock (in shares)</t>
        </is>
      </c>
      <c r="C19" s="5" t="n">
        <v>8058947</v>
      </c>
    </row>
    <row r="20">
      <c r="A20" s="4" t="inlineStr">
        <is>
          <t>Average price (per share)</t>
        </is>
      </c>
      <c r="C20" s="6" t="n">
        <v>2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Details) - USD ($) $ in Thousands</t>
        </is>
      </c>
      <c r="B1" s="2" t="inlineStr">
        <is>
          <t>12 Months Ended</t>
        </is>
      </c>
    </row>
    <row r="2">
      <c r="B2" s="2" t="inlineStr">
        <is>
          <t>Dec. 31, 2020</t>
        </is>
      </c>
      <c r="C2" s="2" t="inlineStr">
        <is>
          <t>Dec. 31, 2019</t>
        </is>
      </c>
      <c r="D2" s="2" t="inlineStr">
        <is>
          <t>Dec. 31, 2018</t>
        </is>
      </c>
    </row>
    <row r="3">
      <c r="A3" s="3" t="inlineStr">
        <is>
          <t>Other noninterest income:</t>
        </is>
      </c>
    </row>
    <row r="4">
      <c r="A4" s="4" t="inlineStr">
        <is>
          <t>Net gains from trading securities portfolio</t>
        </is>
      </c>
      <c r="B4" s="6" t="n">
        <v>121983</v>
      </c>
      <c r="C4" s="6" t="n">
        <v>20521</v>
      </c>
      <c r="D4" s="6" t="n">
        <v>6197</v>
      </c>
    </row>
    <row r="5">
      <c r="A5" s="4" t="inlineStr">
        <is>
          <t>Net gains from Hilltop Broker-Dealer structured product and derivative activities</t>
        </is>
      </c>
      <c r="B5" s="5" t="n">
        <v>81111</v>
      </c>
      <c r="C5" s="5" t="n">
        <v>129571</v>
      </c>
      <c r="D5" s="5" t="n">
        <v>41543</v>
      </c>
    </row>
    <row r="6">
      <c r="A6" s="4" t="inlineStr">
        <is>
          <t>Service charges on depositor accounts</t>
        </is>
      </c>
      <c r="B6" s="5" t="n">
        <v>14845</v>
      </c>
      <c r="C6" s="5" t="n">
        <v>15170</v>
      </c>
      <c r="D6" s="5" t="n">
        <v>14484</v>
      </c>
    </row>
    <row r="7">
      <c r="A7" s="4" t="inlineStr">
        <is>
          <t>Trust fees</t>
        </is>
      </c>
      <c r="B7" s="5" t="n">
        <v>9804</v>
      </c>
      <c r="C7" s="5" t="n">
        <v>10255</v>
      </c>
      <c r="D7" s="5" t="n">
        <v>9807</v>
      </c>
    </row>
    <row r="8">
      <c r="A8" s="4" t="inlineStr">
        <is>
          <t>Other</t>
        </is>
      </c>
      <c r="B8" s="5" t="n">
        <v>15862</v>
      </c>
      <c r="C8" s="5" t="n">
        <v>10833</v>
      </c>
      <c r="D8" s="5" t="n">
        <v>18365</v>
      </c>
    </row>
    <row r="9">
      <c r="A9" s="4" t="inlineStr">
        <is>
          <t>Other noninterest income</t>
        </is>
      </c>
      <c r="B9" s="5" t="n">
        <v>243605</v>
      </c>
      <c r="C9" s="5" t="n">
        <v>186350</v>
      </c>
      <c r="D9" s="5" t="n">
        <v>90396</v>
      </c>
    </row>
    <row r="10">
      <c r="A10" s="3" t="inlineStr">
        <is>
          <t>Other noninterest expense:</t>
        </is>
      </c>
    </row>
    <row r="11">
      <c r="A11" s="4" t="inlineStr">
        <is>
          <t>Software and information technology</t>
        </is>
      </c>
      <c r="B11" s="5" t="n">
        <v>56872</v>
      </c>
      <c r="C11" s="5" t="n">
        <v>50751</v>
      </c>
      <c r="D11" s="5" t="n">
        <v>52882</v>
      </c>
    </row>
    <row r="12">
      <c r="A12" s="4" t="inlineStr">
        <is>
          <t>Mortgage origination and servicing</t>
        </is>
      </c>
      <c r="B12" s="5" t="n">
        <v>27808</v>
      </c>
      <c r="C12" s="5" t="n">
        <v>19892</v>
      </c>
      <c r="D12" s="5" t="n">
        <v>19705</v>
      </c>
    </row>
    <row r="13">
      <c r="A13" s="4" t="inlineStr">
        <is>
          <t>Brokerage commissions and fees</t>
        </is>
      </c>
      <c r="B13" s="5" t="n">
        <v>24113</v>
      </c>
      <c r="C13" s="5" t="n">
        <v>20039</v>
      </c>
      <c r="D13" s="5" t="n">
        <v>20674</v>
      </c>
    </row>
    <row r="14">
      <c r="A14" s="4" t="inlineStr">
        <is>
          <t>Unreimbursed loan closing costs</t>
        </is>
      </c>
      <c r="B14" s="5" t="n">
        <v>21696</v>
      </c>
      <c r="C14" s="5" t="n">
        <v>16784</v>
      </c>
      <c r="D14" s="5" t="n">
        <v>16798</v>
      </c>
    </row>
    <row r="15">
      <c r="A15" s="4" t="inlineStr">
        <is>
          <t>Business development</t>
        </is>
      </c>
      <c r="B15" s="5" t="n">
        <v>10190</v>
      </c>
      <c r="C15" s="5" t="n">
        <v>12940</v>
      </c>
      <c r="D15" s="5" t="n">
        <v>15853</v>
      </c>
    </row>
    <row r="16">
      <c r="A16" s="4" t="inlineStr">
        <is>
          <t>Amortization of intangible assets</t>
        </is>
      </c>
      <c r="B16" s="5" t="n">
        <v>6301</v>
      </c>
      <c r="C16" s="5" t="n">
        <v>7567</v>
      </c>
      <c r="D16" s="5" t="n">
        <v>8026</v>
      </c>
    </row>
    <row r="17">
      <c r="A17" s="4" t="inlineStr">
        <is>
          <t>Travel, meals and entertainment</t>
        </is>
      </c>
      <c r="B17" s="5" t="n">
        <v>4804</v>
      </c>
      <c r="C17" s="5" t="n">
        <v>12160</v>
      </c>
      <c r="D17" s="5" t="n">
        <v>11968</v>
      </c>
    </row>
    <row r="18">
      <c r="A18" s="4" t="inlineStr">
        <is>
          <t>Funding fees</t>
        </is>
      </c>
      <c r="B18" s="5" t="n">
        <v>4461</v>
      </c>
      <c r="C18" s="5" t="n">
        <v>5393</v>
      </c>
      <c r="D18" s="5" t="n">
        <v>5414</v>
      </c>
    </row>
    <row r="19">
      <c r="A19" s="4" t="inlineStr">
        <is>
          <t>Office supplies</t>
        </is>
      </c>
      <c r="B19" s="5" t="n">
        <v>3953</v>
      </c>
      <c r="C19" s="5" t="n">
        <v>4809</v>
      </c>
      <c r="D19" s="5" t="n">
        <v>5788</v>
      </c>
    </row>
    <row r="20">
      <c r="A20" s="4" t="inlineStr">
        <is>
          <t>Other</t>
        </is>
      </c>
      <c r="B20" s="5" t="n">
        <v>64560</v>
      </c>
      <c r="C20" s="5" t="n">
        <v>43051</v>
      </c>
      <c r="D20" s="5" t="n">
        <v>55284</v>
      </c>
    </row>
    <row r="21">
      <c r="A21" s="4" t="inlineStr">
        <is>
          <t>Other noninterest expense</t>
        </is>
      </c>
      <c r="B21" s="6" t="n">
        <v>224758</v>
      </c>
      <c r="C21" s="6" t="n">
        <v>193386</v>
      </c>
      <c r="D21" s="6" t="n">
        <v>21239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financial instruments</t>
        </is>
      </c>
    </row>
    <row r="4">
      <c r="A4" s="4" t="inlineStr">
        <is>
          <t>Available for sale</t>
        </is>
      </c>
      <c r="B4" s="6" t="n">
        <v>1462205</v>
      </c>
      <c r="C4" s="6" t="n">
        <v>911493</v>
      </c>
    </row>
    <row r="5">
      <c r="A5" s="4" t="inlineStr">
        <is>
          <t>Not designated as hedges | Prime Lending</t>
        </is>
      </c>
    </row>
    <row r="6">
      <c r="A6" s="3" t="inlineStr">
        <is>
          <t>Derivative financial instruments</t>
        </is>
      </c>
    </row>
    <row r="7">
      <c r="A7" s="4" t="inlineStr">
        <is>
          <t>Increase (decrease) in the fair value of the derivatives</t>
        </is>
      </c>
      <c r="B7" s="5" t="n">
        <v>33714</v>
      </c>
      <c r="C7" s="5" t="n">
        <v>8550</v>
      </c>
      <c r="D7" s="6" t="n">
        <v>-12788</v>
      </c>
    </row>
    <row r="8">
      <c r="A8" s="4" t="inlineStr">
        <is>
          <t>Not designated as hedges | Hilltop Broker-Dealers</t>
        </is>
      </c>
    </row>
    <row r="9">
      <c r="A9" s="3" t="inlineStr">
        <is>
          <t>Derivative financial instruments</t>
        </is>
      </c>
    </row>
    <row r="10">
      <c r="A10" s="4" t="inlineStr">
        <is>
          <t>Increase (decrease) in the fair value of the derivatives</t>
        </is>
      </c>
      <c r="B10" s="5" t="n">
        <v>3969</v>
      </c>
      <c r="C10" s="5" t="n">
        <v>-3085</v>
      </c>
      <c r="D10" s="5" t="n">
        <v>-381</v>
      </c>
    </row>
    <row r="11">
      <c r="A11" s="4" t="inlineStr">
        <is>
          <t>Not designated as hedges | PlainsCapital (the Bank)</t>
        </is>
      </c>
    </row>
    <row r="12">
      <c r="A12" s="3" t="inlineStr">
        <is>
          <t>Derivative financial instruments</t>
        </is>
      </c>
    </row>
    <row r="13">
      <c r="A13" s="4" t="inlineStr">
        <is>
          <t>Increase (decrease) in the fair value of the derivatives</t>
        </is>
      </c>
      <c r="B13" s="5" t="n">
        <v>-7</v>
      </c>
      <c r="C13" s="5" t="n">
        <v>-148</v>
      </c>
      <c r="D13" s="6" t="n">
        <v>30</v>
      </c>
    </row>
    <row r="14">
      <c r="A14" s="4" t="inlineStr">
        <is>
          <t>IRLCs | Not designated as hedges</t>
        </is>
      </c>
    </row>
    <row r="15">
      <c r="A15" s="3" t="inlineStr">
        <is>
          <t>Derivative financial instruments</t>
        </is>
      </c>
    </row>
    <row r="16">
      <c r="A16" s="4" t="inlineStr">
        <is>
          <t>Notional Amount</t>
        </is>
      </c>
      <c r="B16" s="5" t="n">
        <v>2470013</v>
      </c>
      <c r="C16" s="5" t="n">
        <v>914526</v>
      </c>
    </row>
    <row r="17">
      <c r="A17" s="4" t="inlineStr">
        <is>
          <t>Estimated Fair Value</t>
        </is>
      </c>
      <c r="B17" s="5" t="n">
        <v>76048</v>
      </c>
      <c r="C17" s="5" t="n">
        <v>18222</v>
      </c>
    </row>
    <row r="18">
      <c r="A18" s="4" t="inlineStr">
        <is>
          <t>Customer-based written options | Not designated as hedges</t>
        </is>
      </c>
    </row>
    <row r="19">
      <c r="A19" s="3" t="inlineStr">
        <is>
          <t>Derivative financial instruments</t>
        </is>
      </c>
    </row>
    <row r="20">
      <c r="A20" s="4" t="inlineStr">
        <is>
          <t>Notional Amount</t>
        </is>
      </c>
      <c r="C20" s="5" t="n">
        <v>31200</v>
      </c>
    </row>
    <row r="21">
      <c r="A21" s="4" t="inlineStr">
        <is>
          <t>Customer-based purchased options | Not designated as hedges</t>
        </is>
      </c>
    </row>
    <row r="22">
      <c r="A22" s="3" t="inlineStr">
        <is>
          <t>Derivative financial instruments</t>
        </is>
      </c>
    </row>
    <row r="23">
      <c r="A23" s="4" t="inlineStr">
        <is>
          <t>Notional Amount</t>
        </is>
      </c>
      <c r="C23" s="5" t="n">
        <v>31200</v>
      </c>
    </row>
    <row r="24">
      <c r="A24" s="4" t="inlineStr">
        <is>
          <t>Commitments to Purchase MBSs | Not designated as hedges</t>
        </is>
      </c>
    </row>
    <row r="25">
      <c r="A25" s="3" t="inlineStr">
        <is>
          <t>Derivative financial instruments</t>
        </is>
      </c>
    </row>
    <row r="26">
      <c r="A26" s="4" t="inlineStr">
        <is>
          <t>Notional Amount</t>
        </is>
      </c>
      <c r="B26" s="5" t="n">
        <v>2478041</v>
      </c>
      <c r="C26" s="5" t="n">
        <v>3346946</v>
      </c>
    </row>
    <row r="27">
      <c r="A27" s="4" t="inlineStr">
        <is>
          <t>Estimated Fair Value</t>
        </is>
      </c>
      <c r="B27" s="5" t="n">
        <v>22311</v>
      </c>
      <c r="C27" s="5" t="n">
        <v>3321</v>
      </c>
    </row>
    <row r="28">
      <c r="A28" s="4" t="inlineStr">
        <is>
          <t>Commitments to Sell MBSs | Not designated as hedges</t>
        </is>
      </c>
    </row>
    <row r="29">
      <c r="A29" s="3" t="inlineStr">
        <is>
          <t>Derivative financial instruments</t>
        </is>
      </c>
    </row>
    <row r="30">
      <c r="A30" s="4" t="inlineStr">
        <is>
          <t>Notional Amount</t>
        </is>
      </c>
      <c r="B30" s="5" t="n">
        <v>6141079</v>
      </c>
      <c r="C30" s="5" t="n">
        <v>5988198</v>
      </c>
    </row>
    <row r="31">
      <c r="A31" s="4" t="inlineStr">
        <is>
          <t>Estimated Fair Value</t>
        </is>
      </c>
      <c r="B31" s="5" t="n">
        <v>-40621</v>
      </c>
      <c r="C31" s="5" t="n">
        <v>-5904</v>
      </c>
    </row>
    <row r="32">
      <c r="A32" s="4" t="inlineStr">
        <is>
          <t>Commitments to Sell MBSs | Not designated as hedges | Prime Lending</t>
        </is>
      </c>
    </row>
    <row r="33">
      <c r="A33" s="3" t="inlineStr">
        <is>
          <t>Derivative financial instruments</t>
        </is>
      </c>
    </row>
    <row r="34">
      <c r="A34" s="4" t="inlineStr">
        <is>
          <t>Cash collateral advanced to offset net derivative liability</t>
        </is>
      </c>
      <c r="B34" s="5" t="n">
        <v>26100</v>
      </c>
      <c r="C34" s="5" t="n">
        <v>4500</v>
      </c>
    </row>
    <row r="35">
      <c r="A35" s="4" t="inlineStr">
        <is>
          <t>Interest rate swaps | Not designated as hedges</t>
        </is>
      </c>
    </row>
    <row r="36">
      <c r="A36" s="3" t="inlineStr">
        <is>
          <t>Derivative financial instruments</t>
        </is>
      </c>
    </row>
    <row r="37">
      <c r="A37" s="4" t="inlineStr">
        <is>
          <t>Notional Amount</t>
        </is>
      </c>
      <c r="B37" s="5" t="n">
        <v>43786</v>
      </c>
      <c r="C37" s="5" t="n">
        <v>15012</v>
      </c>
    </row>
    <row r="38">
      <c r="A38" s="4" t="inlineStr">
        <is>
          <t>Estimated Fair Value</t>
        </is>
      </c>
      <c r="B38" s="5" t="n">
        <v>-2196</v>
      </c>
      <c r="C38" s="5" t="n">
        <v>-178</v>
      </c>
    </row>
    <row r="39">
      <c r="A39" s="4" t="inlineStr">
        <is>
          <t>Interest rate swaps | Cash Flow Hedging | Designated as hedges</t>
        </is>
      </c>
    </row>
    <row r="40">
      <c r="A40" s="3" t="inlineStr">
        <is>
          <t>Derivative financial instruments</t>
        </is>
      </c>
    </row>
    <row r="41">
      <c r="A41" s="4" t="inlineStr">
        <is>
          <t>Notional Amount</t>
        </is>
      </c>
      <c r="B41" s="5" t="n">
        <v>105000</v>
      </c>
      <c r="C41" s="5" t="n">
        <v>50000</v>
      </c>
    </row>
    <row r="42">
      <c r="A42" s="4" t="inlineStr">
        <is>
          <t>Estimated Fair Value</t>
        </is>
      </c>
      <c r="B42" s="5" t="n">
        <v>-3112</v>
      </c>
      <c r="C42" s="5" t="n">
        <v>528</v>
      </c>
    </row>
    <row r="43">
      <c r="A43" s="4" t="inlineStr">
        <is>
          <t>Interest rate swaps | Fair Value Hedging | Designated as hedges</t>
        </is>
      </c>
    </row>
    <row r="44">
      <c r="A44" s="3" t="inlineStr">
        <is>
          <t>Derivative financial instruments</t>
        </is>
      </c>
    </row>
    <row r="45">
      <c r="A45" s="4" t="inlineStr">
        <is>
          <t>Notional Amount</t>
        </is>
      </c>
      <c r="B45" s="5" t="n">
        <v>60618</v>
      </c>
    </row>
    <row r="46">
      <c r="A46" s="4" t="inlineStr">
        <is>
          <t>Estimated Fair Value</t>
        </is>
      </c>
      <c r="B46" s="5" t="n">
        <v>-130</v>
      </c>
    </row>
    <row r="47">
      <c r="A47" s="4" t="inlineStr">
        <is>
          <t>Available for sale</t>
        </is>
      </c>
      <c r="B47" s="5" t="n">
        <v>60700</v>
      </c>
    </row>
    <row r="48">
      <c r="A48" s="4" t="inlineStr">
        <is>
          <t>Cumulative adjustment in available for sale securities</t>
        </is>
      </c>
      <c r="B48" s="5" t="n">
        <v>100</v>
      </c>
    </row>
    <row r="49">
      <c r="A49" s="4" t="inlineStr">
        <is>
          <t>U.S. Treasury bond futures and options | Not designated as hedges</t>
        </is>
      </c>
    </row>
    <row r="50">
      <c r="A50" s="3" t="inlineStr">
        <is>
          <t>Derivative financial instruments</t>
        </is>
      </c>
    </row>
    <row r="51">
      <c r="A51" s="4" t="inlineStr">
        <is>
          <t>Notional Amount</t>
        </is>
      </c>
      <c r="B51" s="5" t="n">
        <v>225400</v>
      </c>
      <c r="C51" s="5" t="n">
        <v>283500</v>
      </c>
    </row>
    <row r="52">
      <c r="A52" s="4" t="inlineStr">
        <is>
          <t>Eurodollar futures | Not designated as hedges</t>
        </is>
      </c>
    </row>
    <row r="53">
      <c r="A53" s="3" t="inlineStr">
        <is>
          <t>Derivative financial instruments</t>
        </is>
      </c>
    </row>
    <row r="54">
      <c r="A54" s="4" t="inlineStr">
        <is>
          <t>Notional Amount</t>
        </is>
      </c>
      <c r="C54" s="5" t="n">
        <v>934000</v>
      </c>
    </row>
    <row r="55">
      <c r="A55" s="4" t="inlineStr">
        <is>
          <t>Treasury bond futures and options and Eurodollar futures | Not designated as hedges | PrimeLending and Hilltop Broker-Dealers</t>
        </is>
      </c>
    </row>
    <row r="56">
      <c r="A56" s="3" t="inlineStr">
        <is>
          <t>Derivative financial instruments</t>
        </is>
      </c>
    </row>
    <row r="57">
      <c r="A57" s="4" t="inlineStr">
        <is>
          <t>Cash collateral advanced to offset net derivative liability</t>
        </is>
      </c>
      <c r="B57" s="6" t="n">
        <v>2700</v>
      </c>
      <c r="C57" s="6" t="n">
        <v>37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Offsetting - Assets (Details) - USD ($) $ in Thousands</t>
        </is>
      </c>
      <c r="B1" s="2" t="inlineStr">
        <is>
          <t>Dec. 31, 2020</t>
        </is>
      </c>
      <c r="C1" s="2" t="inlineStr">
        <is>
          <t>Dec. 31, 2019</t>
        </is>
      </c>
    </row>
    <row r="2">
      <c r="A2" s="3" t="inlineStr">
        <is>
          <t>Reverse repurchase agreements:</t>
        </is>
      </c>
    </row>
    <row r="3">
      <c r="A3" s="4" t="inlineStr">
        <is>
          <t>Net Amounts of Assets Presented in the Balance Sheet</t>
        </is>
      </c>
      <c r="B3" s="6" t="n">
        <v>80319</v>
      </c>
      <c r="C3" s="6" t="n">
        <v>59031</v>
      </c>
    </row>
    <row r="4">
      <c r="A4" s="3" t="inlineStr">
        <is>
          <t>Total</t>
        </is>
      </c>
    </row>
    <row r="5">
      <c r="A5" s="4" t="inlineStr">
        <is>
          <t>Gross Amounts of Recognized Assets</t>
        </is>
      </c>
      <c r="B5" s="5" t="n">
        <v>1441485</v>
      </c>
      <c r="C5" s="5" t="n">
        <v>1697453</v>
      </c>
    </row>
    <row r="6">
      <c r="A6" s="4" t="inlineStr">
        <is>
          <t>Net Amounts of Assets Presented in the Balance Sheet</t>
        </is>
      </c>
      <c r="B6" s="5" t="n">
        <v>1441485</v>
      </c>
      <c r="C6" s="5" t="n">
        <v>1697453</v>
      </c>
    </row>
    <row r="7">
      <c r="A7" s="3" t="inlineStr">
        <is>
          <t>Gross Amounts Not Offset in the Balance Sheet</t>
        </is>
      </c>
    </row>
    <row r="8">
      <c r="A8" s="4" t="inlineStr">
        <is>
          <t>Financial Instruments</t>
        </is>
      </c>
      <c r="B8" s="5" t="n">
        <v>-1376191</v>
      </c>
      <c r="C8" s="5" t="n">
        <v>-1649079</v>
      </c>
    </row>
    <row r="9">
      <c r="A9" s="4" t="inlineStr">
        <is>
          <t>Net Amount</t>
        </is>
      </c>
      <c r="B9" s="5" t="n">
        <v>65294</v>
      </c>
      <c r="C9" s="5" t="n">
        <v>48374</v>
      </c>
    </row>
    <row r="10">
      <c r="A10" s="4" t="inlineStr">
        <is>
          <t>Institutional Counterparties</t>
        </is>
      </c>
    </row>
    <row r="11">
      <c r="A11" s="3" t="inlineStr">
        <is>
          <t>Securities borrowed:</t>
        </is>
      </c>
    </row>
    <row r="12">
      <c r="A12" s="4" t="inlineStr">
        <is>
          <t>Gross Amounts of Recognized Assets</t>
        </is>
      </c>
      <c r="B12" s="5" t="n">
        <v>1338855</v>
      </c>
      <c r="C12" s="5" t="n">
        <v>1634782</v>
      </c>
    </row>
    <row r="13">
      <c r="A13" s="4" t="inlineStr">
        <is>
          <t>Net Amounts of Assets Presented in the Balance Sheet</t>
        </is>
      </c>
      <c r="B13" s="5" t="n">
        <v>1338855</v>
      </c>
      <c r="C13" s="5" t="n">
        <v>1634782</v>
      </c>
    </row>
    <row r="14">
      <c r="A14" s="3" t="inlineStr">
        <is>
          <t>Gross Amounts Not Offset in the Balance Sheet</t>
        </is>
      </c>
    </row>
    <row r="15">
      <c r="A15" s="4" t="inlineStr">
        <is>
          <t>Financial Instruments</t>
        </is>
      </c>
      <c r="B15" s="5" t="n">
        <v>-1273955</v>
      </c>
      <c r="C15" s="5" t="n">
        <v>-1586820</v>
      </c>
    </row>
    <row r="16">
      <c r="A16" s="4" t="inlineStr">
        <is>
          <t>Net Amount</t>
        </is>
      </c>
      <c r="B16" s="5" t="n">
        <v>64900</v>
      </c>
      <c r="C16" s="5" t="n">
        <v>47962</v>
      </c>
    </row>
    <row r="17">
      <c r="A17" s="4" t="inlineStr">
        <is>
          <t>Reverse repurchase agreements | Institutional Counterparties</t>
        </is>
      </c>
    </row>
    <row r="18">
      <c r="A18" s="3" t="inlineStr">
        <is>
          <t>Reverse repurchase agreements:</t>
        </is>
      </c>
    </row>
    <row r="19">
      <c r="A19" s="4" t="inlineStr">
        <is>
          <t>Gross Amounts of Recognized Assets</t>
        </is>
      </c>
      <c r="B19" s="5" t="n">
        <v>80319</v>
      </c>
      <c r="C19" s="5" t="n">
        <v>59031</v>
      </c>
    </row>
    <row r="20">
      <c r="A20" s="4" t="inlineStr">
        <is>
          <t>Net Amounts of Assets Presented in the Balance Sheet</t>
        </is>
      </c>
      <c r="B20" s="5" t="n">
        <v>80319</v>
      </c>
      <c r="C20" s="5" t="n">
        <v>59031</v>
      </c>
    </row>
    <row r="21">
      <c r="A21" s="3" t="inlineStr">
        <is>
          <t>Gross Amounts Not Offset in the Balance Sheet</t>
        </is>
      </c>
    </row>
    <row r="22">
      <c r="A22" s="4" t="inlineStr">
        <is>
          <t>Financial Instruments</t>
        </is>
      </c>
      <c r="B22" s="5" t="n">
        <v>-79925</v>
      </c>
      <c r="C22" s="5" t="n">
        <v>-58619</v>
      </c>
    </row>
    <row r="23">
      <c r="A23" s="4" t="inlineStr">
        <is>
          <t>Net Amount</t>
        </is>
      </c>
      <c r="B23" s="5" t="n">
        <v>394</v>
      </c>
      <c r="C23" s="5" t="n">
        <v>412</v>
      </c>
    </row>
    <row r="24">
      <c r="A24" s="4" t="inlineStr">
        <is>
          <t>Forward MBS Derivatives | Institutional Counterparties</t>
        </is>
      </c>
    </row>
    <row r="25">
      <c r="A25" s="3" t="inlineStr">
        <is>
          <t>Derivatives:</t>
        </is>
      </c>
    </row>
    <row r="26">
      <c r="A26" s="4" t="inlineStr">
        <is>
          <t>Gross Amounts of Recognized Assets</t>
        </is>
      </c>
      <c r="B26" s="5" t="n">
        <v>22311</v>
      </c>
      <c r="C26" s="5" t="n">
        <v>3640</v>
      </c>
    </row>
    <row r="27">
      <c r="A27" s="4" t="inlineStr">
        <is>
          <t>Net Amounts of Assets Presented in the Balance Sheet</t>
        </is>
      </c>
      <c r="B27" s="5" t="n">
        <v>22311</v>
      </c>
      <c r="C27" s="5" t="n">
        <v>3640</v>
      </c>
    </row>
    <row r="28">
      <c r="A28" s="3" t="inlineStr">
        <is>
          <t>Gross Amounts Not Offset in the Balance Sheet</t>
        </is>
      </c>
    </row>
    <row r="29">
      <c r="A29" s="4" t="inlineStr">
        <is>
          <t>Financial Instruments</t>
        </is>
      </c>
      <c r="B29" s="5" t="n">
        <v>-22311</v>
      </c>
      <c r="C29" s="5" t="n">
        <v>-3640</v>
      </c>
    </row>
    <row r="30">
      <c r="A30" s="4" t="inlineStr">
        <is>
          <t>Net Amounts of Assets Presented in the Balance Sheet</t>
        </is>
      </c>
      <c r="B30" s="6" t="n">
        <v>0</v>
      </c>
      <c r="C30"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Offsetting - Liabilities (Details) - USD ($) $ in Thousands</t>
        </is>
      </c>
      <c r="B1" s="2" t="inlineStr">
        <is>
          <t>Dec. 31, 2020</t>
        </is>
      </c>
      <c r="C1" s="2" t="inlineStr">
        <is>
          <t>Dec. 31, 2019</t>
        </is>
      </c>
    </row>
    <row r="2">
      <c r="A2" s="3" t="inlineStr">
        <is>
          <t>Total</t>
        </is>
      </c>
    </row>
    <row r="3">
      <c r="A3" s="4" t="inlineStr">
        <is>
          <t>Gross Amounts of Recognized Liabilities</t>
        </is>
      </c>
      <c r="B3" s="6" t="n">
        <v>1525859</v>
      </c>
      <c r="C3" s="6" t="n">
        <v>2175157</v>
      </c>
    </row>
    <row r="4">
      <c r="A4" s="4" t="inlineStr">
        <is>
          <t>Gross Amounts Offset in the Balance Sheet</t>
        </is>
      </c>
      <c r="B4" s="5" t="n">
        <v>-120</v>
      </c>
      <c r="C4" s="5" t="n">
        <v>-667</v>
      </c>
    </row>
    <row r="5">
      <c r="A5" s="4" t="inlineStr">
        <is>
          <t>Net Amounts of Liabilities Presented in the Balance Sheet</t>
        </is>
      </c>
      <c r="B5" s="5" t="n">
        <v>1525739</v>
      </c>
      <c r="C5" s="5" t="n">
        <v>2174490</v>
      </c>
    </row>
    <row r="6">
      <c r="A6" s="3" t="inlineStr">
        <is>
          <t>Gross Amounts Not Offset in the Balance Sheet</t>
        </is>
      </c>
    </row>
    <row r="7">
      <c r="A7" s="4" t="inlineStr">
        <is>
          <t>Financial Instruments</t>
        </is>
      </c>
      <c r="B7" s="5" t="n">
        <v>-1431739</v>
      </c>
      <c r="C7" s="5" t="n">
        <v>-2124554</v>
      </c>
    </row>
    <row r="8">
      <c r="A8" s="4" t="inlineStr">
        <is>
          <t>Net Amount</t>
        </is>
      </c>
      <c r="B8" s="5" t="n">
        <v>94000</v>
      </c>
      <c r="C8" s="5" t="n">
        <v>49936</v>
      </c>
    </row>
    <row r="9">
      <c r="A9" s="4" t="inlineStr">
        <is>
          <t>Institutional Counterparties</t>
        </is>
      </c>
    </row>
    <row r="10">
      <c r="A10" s="3" t="inlineStr">
        <is>
          <t>Securities loaned:</t>
        </is>
      </c>
    </row>
    <row r="11">
      <c r="A11" s="4" t="inlineStr">
        <is>
          <t>Gross Amounts of Recognized Liabilities</t>
        </is>
      </c>
      <c r="B11" s="5" t="n">
        <v>1245066</v>
      </c>
      <c r="C11" s="5" t="n">
        <v>1555964</v>
      </c>
    </row>
    <row r="12">
      <c r="A12" s="4" t="inlineStr">
        <is>
          <t>Net Amounts of Liabilities Presented in the Balance Sheets</t>
        </is>
      </c>
      <c r="B12" s="5" t="n">
        <v>1245066</v>
      </c>
      <c r="C12" s="5" t="n">
        <v>1555964</v>
      </c>
    </row>
    <row r="13">
      <c r="A13" s="3" t="inlineStr">
        <is>
          <t>Gross Amounts Not Offset in the Balance Sheet</t>
        </is>
      </c>
    </row>
    <row r="14">
      <c r="A14" s="4" t="inlineStr">
        <is>
          <t>Financial Instruments</t>
        </is>
      </c>
      <c r="B14" s="5" t="n">
        <v>-1179090</v>
      </c>
      <c r="C14" s="5" t="n">
        <v>-1509933</v>
      </c>
    </row>
    <row r="15">
      <c r="A15" s="4" t="inlineStr">
        <is>
          <t>Net Amount</t>
        </is>
      </c>
      <c r="B15" s="5" t="n">
        <v>65976</v>
      </c>
      <c r="C15" s="5" t="n">
        <v>46031</v>
      </c>
    </row>
    <row r="16">
      <c r="A16" s="4" t="inlineStr">
        <is>
          <t>Institutional Counterparties | Interest rate swaps</t>
        </is>
      </c>
    </row>
    <row r="17">
      <c r="A17" s="3" t="inlineStr">
        <is>
          <t>Derivatives:</t>
        </is>
      </c>
    </row>
    <row r="18">
      <c r="A18" s="4" t="inlineStr">
        <is>
          <t>Gross Amounts of Recognized Liabilities</t>
        </is>
      </c>
      <c r="B18" s="5" t="n">
        <v>2196</v>
      </c>
      <c r="C18" s="5" t="n">
        <v>178</v>
      </c>
    </row>
    <row r="19">
      <c r="A19" s="4" t="inlineStr">
        <is>
          <t>Net Amounts of Liabilities Presented in the Balance Sheet</t>
        </is>
      </c>
      <c r="B19" s="5" t="n">
        <v>2196</v>
      </c>
      <c r="C19" s="5" t="n">
        <v>178</v>
      </c>
    </row>
    <row r="20">
      <c r="A20" s="3" t="inlineStr">
        <is>
          <t>Gross Amounts Not Offset in the Balance Sheet</t>
        </is>
      </c>
    </row>
    <row r="21">
      <c r="A21" s="4" t="inlineStr">
        <is>
          <t>Financial Instruments</t>
        </is>
      </c>
      <c r="B21" s="5" t="n">
        <v>-2123</v>
      </c>
      <c r="C21" s="5" t="n">
        <v>-112</v>
      </c>
    </row>
    <row r="22">
      <c r="A22" s="4" t="inlineStr">
        <is>
          <t>Net Amount</t>
        </is>
      </c>
      <c r="B22" s="5" t="n">
        <v>73</v>
      </c>
      <c r="C22" s="5" t="n">
        <v>66</v>
      </c>
    </row>
    <row r="23">
      <c r="A23" s="4" t="inlineStr">
        <is>
          <t>Institutional Counterparties | Repurchase agreements</t>
        </is>
      </c>
    </row>
    <row r="24">
      <c r="A24" s="3" t="inlineStr">
        <is>
          <t>Repurchase agreements:</t>
        </is>
      </c>
    </row>
    <row r="25">
      <c r="A25" s="4" t="inlineStr">
        <is>
          <t>Gross Amounts of Recognized Liabilities</t>
        </is>
      </c>
      <c r="B25" s="5" t="n">
        <v>237856</v>
      </c>
      <c r="C25" s="5" t="n">
        <v>586651</v>
      </c>
    </row>
    <row r="26">
      <c r="A26" s="4" t="inlineStr">
        <is>
          <t>Net Amounts of Liabilities Presented in the Balance Sheet</t>
        </is>
      </c>
      <c r="B26" s="5" t="n">
        <v>237856</v>
      </c>
      <c r="C26" s="5" t="n">
        <v>586651</v>
      </c>
    </row>
    <row r="27">
      <c r="A27" s="3" t="inlineStr">
        <is>
          <t>Gross Amounts Not Offset in the Balance Sheet</t>
        </is>
      </c>
    </row>
    <row r="28">
      <c r="A28" s="4" t="inlineStr">
        <is>
          <t>Financial Instruments</t>
        </is>
      </c>
      <c r="B28" s="5" t="n">
        <v>-237856</v>
      </c>
      <c r="C28" s="5" t="n">
        <v>-586651</v>
      </c>
    </row>
    <row r="29">
      <c r="A29" s="4" t="inlineStr">
        <is>
          <t>Net Amount</t>
        </is>
      </c>
      <c r="B29" s="5" t="n">
        <v>0</v>
      </c>
      <c r="C29" s="5" t="n">
        <v>0</v>
      </c>
    </row>
    <row r="30">
      <c r="A30" s="4" t="inlineStr">
        <is>
          <t>Institutional Counterparties | Forward MBS Derivatives</t>
        </is>
      </c>
    </row>
    <row r="31">
      <c r="A31" s="3" t="inlineStr">
        <is>
          <t>Derivatives:</t>
        </is>
      </c>
    </row>
    <row r="32">
      <c r="A32" s="4" t="inlineStr">
        <is>
          <t>Gross Amounts of Recognized Liabilities</t>
        </is>
      </c>
      <c r="B32" s="5" t="n">
        <v>40741</v>
      </c>
      <c r="C32" s="5" t="n">
        <v>6890</v>
      </c>
    </row>
    <row r="33">
      <c r="A33" s="4" t="inlineStr">
        <is>
          <t>Gross Amounts Offset in the Balance Sheet</t>
        </is>
      </c>
      <c r="B33" s="5" t="n">
        <v>-120</v>
      </c>
      <c r="C33" s="5" t="n">
        <v>-667</v>
      </c>
    </row>
    <row r="34">
      <c r="A34" s="4" t="inlineStr">
        <is>
          <t>Net Amounts of Liabilities Presented in the Balance Sheet</t>
        </is>
      </c>
      <c r="B34" s="5" t="n">
        <v>40621</v>
      </c>
      <c r="C34" s="5" t="n">
        <v>6223</v>
      </c>
    </row>
    <row r="35">
      <c r="A35" s="3" t="inlineStr">
        <is>
          <t>Gross Amounts Not Offset in the Balance Sheet</t>
        </is>
      </c>
    </row>
    <row r="36">
      <c r="A36" s="4" t="inlineStr">
        <is>
          <t>Financial Instruments</t>
        </is>
      </c>
      <c r="B36" s="5" t="n">
        <v>-12670</v>
      </c>
      <c r="C36" s="5" t="n">
        <v>-2384</v>
      </c>
    </row>
    <row r="37">
      <c r="A37" s="4" t="inlineStr">
        <is>
          <t>Net Amount</t>
        </is>
      </c>
      <c r="B37" s="6" t="n">
        <v>27951</v>
      </c>
      <c r="C37" s="5" t="n">
        <v>3839</v>
      </c>
    </row>
    <row r="38">
      <c r="A38" s="4" t="inlineStr">
        <is>
          <t>Customer Counterparties | Repurchase agreements</t>
        </is>
      </c>
    </row>
    <row r="39">
      <c r="A39" s="3" t="inlineStr">
        <is>
          <t>Repurchase agreements:</t>
        </is>
      </c>
    </row>
    <row r="40">
      <c r="A40" s="4" t="inlineStr">
        <is>
          <t>Gross Amounts of Recognized Liabilities</t>
        </is>
      </c>
      <c r="C40" s="5" t="n">
        <v>25474</v>
      </c>
    </row>
    <row r="41">
      <c r="A41" s="4" t="inlineStr">
        <is>
          <t>Net Amounts of Liabilities Presented in the Balance Sheet</t>
        </is>
      </c>
      <c r="C41" s="5" t="n">
        <v>25474</v>
      </c>
    </row>
    <row r="42">
      <c r="A42" s="3" t="inlineStr">
        <is>
          <t>Gross Amounts Not Offset in the Balance Sheet</t>
        </is>
      </c>
    </row>
    <row r="43">
      <c r="A43" s="4" t="inlineStr">
        <is>
          <t>Financial Instruments</t>
        </is>
      </c>
      <c r="C43" s="5" t="n">
        <v>-25474</v>
      </c>
    </row>
    <row r="44">
      <c r="A44" s="4" t="inlineStr">
        <is>
          <t>Net Amount</t>
        </is>
      </c>
      <c r="C44"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alance Sheet Offsetting - Secured Borrowings (Details) $ in Thousands</t>
        </is>
      </c>
      <c r="B1" s="2" t="inlineStr">
        <is>
          <t>12 Months Ended</t>
        </is>
      </c>
    </row>
    <row r="2">
      <c r="B2" s="2" t="inlineStr">
        <is>
          <t>Dec. 31, 2020USD ($)item</t>
        </is>
      </c>
      <c r="C2" s="2" t="inlineStr">
        <is>
          <t>Dec. 31, 2019USD ($)</t>
        </is>
      </c>
    </row>
    <row r="3">
      <c r="A3" s="3" t="inlineStr">
        <is>
          <t>Transfer of Certain Financial Assets Accounted for as Secured Borrowings</t>
        </is>
      </c>
    </row>
    <row r="4">
      <c r="A4" s="4" t="inlineStr">
        <is>
          <t>Number of repurchase-to-maturity transactions outstanding | item</t>
        </is>
      </c>
      <c r="B4" s="5" t="n">
        <v>0</v>
      </c>
    </row>
    <row r="5">
      <c r="A5" s="4" t="inlineStr">
        <is>
          <t>Total borrowings</t>
        </is>
      </c>
      <c r="B5" s="6" t="n">
        <v>1482922</v>
      </c>
      <c r="C5" s="6" t="n">
        <v>2168089</v>
      </c>
    </row>
    <row r="6">
      <c r="A6" s="4" t="inlineStr">
        <is>
          <t>Gross amount of recognized liabilities for repurchase agreements and securities lending in offsetting disclosure above</t>
        </is>
      </c>
      <c r="B6" s="5" t="n">
        <v>1482922</v>
      </c>
      <c r="C6" s="5" t="n">
        <v>2168089</v>
      </c>
    </row>
    <row r="7">
      <c r="A7" s="4" t="inlineStr">
        <is>
          <t>Amount related to agreements not included in offsetting disclosure above</t>
        </is>
      </c>
      <c r="B7" s="6" t="n">
        <v>0</v>
      </c>
      <c r="C7" s="5" t="n">
        <v>0</v>
      </c>
    </row>
    <row r="8">
      <c r="A8" s="4" t="inlineStr">
        <is>
          <t>Minimum</t>
        </is>
      </c>
    </row>
    <row r="9">
      <c r="A9" s="3" t="inlineStr">
        <is>
          <t>Transfer of Certain Financial Assets Accounted for as Secured Borrowings</t>
        </is>
      </c>
    </row>
    <row r="10">
      <c r="A10" s="4" t="inlineStr">
        <is>
          <t>Security repurchase agreement maturity period</t>
        </is>
      </c>
      <c r="B10" s="4" t="inlineStr">
        <is>
          <t>1 day</t>
        </is>
      </c>
    </row>
    <row r="11">
      <c r="A11" s="4" t="inlineStr">
        <is>
          <t>Maximum</t>
        </is>
      </c>
    </row>
    <row r="12">
      <c r="A12" s="3" t="inlineStr">
        <is>
          <t>Transfer of Certain Financial Assets Accounted for as Secured Borrowings</t>
        </is>
      </c>
    </row>
    <row r="13">
      <c r="A13" s="4" t="inlineStr">
        <is>
          <t>Security repurchase agreement maturity period</t>
        </is>
      </c>
      <c r="B13" s="4" t="inlineStr">
        <is>
          <t>90 days</t>
        </is>
      </c>
    </row>
    <row r="14">
      <c r="A14" s="4" t="inlineStr">
        <is>
          <t>Overnight and Continuous</t>
        </is>
      </c>
    </row>
    <row r="15">
      <c r="A15" s="3" t="inlineStr">
        <is>
          <t>Transfer of Certain Financial Assets Accounted for as Secured Borrowings</t>
        </is>
      </c>
    </row>
    <row r="16">
      <c r="A16" s="4" t="inlineStr">
        <is>
          <t>Total borrowings</t>
        </is>
      </c>
      <c r="B16" s="6" t="n">
        <v>1355897</v>
      </c>
      <c r="C16" s="5" t="n">
        <v>1859310</v>
      </c>
    </row>
    <row r="17">
      <c r="A17" s="4" t="inlineStr">
        <is>
          <t>Maturity up to 30 days</t>
        </is>
      </c>
    </row>
    <row r="18">
      <c r="A18" s="3" t="inlineStr">
        <is>
          <t>Transfer of Certain Financial Assets Accounted for as Secured Borrowings</t>
        </is>
      </c>
    </row>
    <row r="19">
      <c r="A19" s="4" t="inlineStr">
        <is>
          <t>Total borrowings</t>
        </is>
      </c>
      <c r="C19" s="5" t="n">
        <v>12892</v>
      </c>
    </row>
    <row r="20">
      <c r="A20" s="4" t="inlineStr">
        <is>
          <t>Maturity 30 to 90 Days</t>
        </is>
      </c>
    </row>
    <row r="21">
      <c r="A21" s="3" t="inlineStr">
        <is>
          <t>Transfer of Certain Financial Assets Accounted for as Secured Borrowings</t>
        </is>
      </c>
    </row>
    <row r="22">
      <c r="A22" s="4" t="inlineStr">
        <is>
          <t>Total borrowings</t>
        </is>
      </c>
      <c r="B22" s="5" t="n">
        <v>127025</v>
      </c>
      <c r="C22" s="5" t="n">
        <v>295887</v>
      </c>
    </row>
    <row r="23">
      <c r="A23" s="4" t="inlineStr">
        <is>
          <t>US Treasury and agency securities</t>
        </is>
      </c>
    </row>
    <row r="24">
      <c r="A24" s="3" t="inlineStr">
        <is>
          <t>Transfer of Certain Financial Assets Accounted for as Secured Borrowings</t>
        </is>
      </c>
    </row>
    <row r="25">
      <c r="A25" s="4" t="inlineStr">
        <is>
          <t>Repurchase agreements transactions</t>
        </is>
      </c>
      <c r="C25" s="5" t="n">
        <v>45950</v>
      </c>
    </row>
    <row r="26">
      <c r="A26" s="4" t="inlineStr">
        <is>
          <t>US Treasury and agency securities | Overnight and Continuous</t>
        </is>
      </c>
    </row>
    <row r="27">
      <c r="A27" s="3" t="inlineStr">
        <is>
          <t>Transfer of Certain Financial Assets Accounted for as Secured Borrowings</t>
        </is>
      </c>
    </row>
    <row r="28">
      <c r="A28" s="4" t="inlineStr">
        <is>
          <t>Repurchase agreements transactions</t>
        </is>
      </c>
      <c r="C28" s="5" t="n">
        <v>45950</v>
      </c>
    </row>
    <row r="29">
      <c r="A29" s="4" t="inlineStr">
        <is>
          <t>Assets-backed securities</t>
        </is>
      </c>
    </row>
    <row r="30">
      <c r="A30" s="3" t="inlineStr">
        <is>
          <t>Transfer of Certain Financial Assets Accounted for as Secured Borrowings</t>
        </is>
      </c>
    </row>
    <row r="31">
      <c r="A31" s="4" t="inlineStr">
        <is>
          <t>Repurchase agreements transactions</t>
        </is>
      </c>
      <c r="B31" s="5" t="n">
        <v>237856</v>
      </c>
      <c r="C31" s="5" t="n">
        <v>566175</v>
      </c>
    </row>
    <row r="32">
      <c r="A32" s="4" t="inlineStr">
        <is>
          <t>Assets-backed securities | Overnight and Continuous</t>
        </is>
      </c>
    </row>
    <row r="33">
      <c r="A33" s="3" t="inlineStr">
        <is>
          <t>Transfer of Certain Financial Assets Accounted for as Secured Borrowings</t>
        </is>
      </c>
    </row>
    <row r="34">
      <c r="A34" s="4" t="inlineStr">
        <is>
          <t>Repurchase agreements transactions</t>
        </is>
      </c>
      <c r="B34" s="5" t="n">
        <v>110831</v>
      </c>
      <c r="C34" s="5" t="n">
        <v>257396</v>
      </c>
    </row>
    <row r="35">
      <c r="A35" s="4" t="inlineStr">
        <is>
          <t>Assets-backed securities | Maturity up to 30 days</t>
        </is>
      </c>
    </row>
    <row r="36">
      <c r="A36" s="3" t="inlineStr">
        <is>
          <t>Transfer of Certain Financial Assets Accounted for as Secured Borrowings</t>
        </is>
      </c>
    </row>
    <row r="37">
      <c r="A37" s="4" t="inlineStr">
        <is>
          <t>Repurchase agreements transactions</t>
        </is>
      </c>
      <c r="C37" s="5" t="n">
        <v>12892</v>
      </c>
    </row>
    <row r="38">
      <c r="A38" s="4" t="inlineStr">
        <is>
          <t>Assets-backed securities | Maturity 30 to 90 Days</t>
        </is>
      </c>
    </row>
    <row r="39">
      <c r="A39" s="3" t="inlineStr">
        <is>
          <t>Transfer of Certain Financial Assets Accounted for as Secured Borrowings</t>
        </is>
      </c>
    </row>
    <row r="40">
      <c r="A40" s="4" t="inlineStr">
        <is>
          <t>Repurchase agreements transactions</t>
        </is>
      </c>
      <c r="B40" s="5" t="n">
        <v>127025</v>
      </c>
      <c r="C40" s="5" t="n">
        <v>295887</v>
      </c>
    </row>
    <row r="41">
      <c r="A41" s="4" t="inlineStr">
        <is>
          <t>Corporate debt securities</t>
        </is>
      </c>
    </row>
    <row r="42">
      <c r="A42" s="3" t="inlineStr">
        <is>
          <t>Transfer of Certain Financial Assets Accounted for as Secured Borrowings</t>
        </is>
      </c>
    </row>
    <row r="43">
      <c r="A43" s="4" t="inlineStr">
        <is>
          <t>Securities lending transactions</t>
        </is>
      </c>
      <c r="B43" s="5" t="n">
        <v>113</v>
      </c>
      <c r="C43" s="5" t="n">
        <v>120</v>
      </c>
    </row>
    <row r="44">
      <c r="A44" s="4" t="inlineStr">
        <is>
          <t>Corporate debt securities | Overnight and Continuous</t>
        </is>
      </c>
    </row>
    <row r="45">
      <c r="A45" s="3" t="inlineStr">
        <is>
          <t>Transfer of Certain Financial Assets Accounted for as Secured Borrowings</t>
        </is>
      </c>
    </row>
    <row r="46">
      <c r="A46" s="4" t="inlineStr">
        <is>
          <t>Securities lending transactions</t>
        </is>
      </c>
      <c r="B46" s="5" t="n">
        <v>113</v>
      </c>
      <c r="C46" s="5" t="n">
        <v>120</v>
      </c>
    </row>
    <row r="47">
      <c r="A47" s="4" t="inlineStr">
        <is>
          <t>Equity Securities</t>
        </is>
      </c>
    </row>
    <row r="48">
      <c r="A48" s="3" t="inlineStr">
        <is>
          <t>Transfer of Certain Financial Assets Accounted for as Secured Borrowings</t>
        </is>
      </c>
    </row>
    <row r="49">
      <c r="A49" s="4" t="inlineStr">
        <is>
          <t>Securities lending transactions</t>
        </is>
      </c>
      <c r="B49" s="5" t="n">
        <v>1244953</v>
      </c>
      <c r="C49" s="5" t="n">
        <v>1555844</v>
      </c>
    </row>
    <row r="50">
      <c r="A50" s="4" t="inlineStr">
        <is>
          <t>Equity Securities | Overnight and Continuous</t>
        </is>
      </c>
    </row>
    <row r="51">
      <c r="A51" s="3" t="inlineStr">
        <is>
          <t>Transfer of Certain Financial Assets Accounted for as Secured Borrowings</t>
        </is>
      </c>
    </row>
    <row r="52">
      <c r="A52" s="4" t="inlineStr">
        <is>
          <t>Securities lending transactions</t>
        </is>
      </c>
      <c r="B52" s="6" t="n">
        <v>1244953</v>
      </c>
      <c r="C52" s="6" t="n">
        <v>1555844</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Dealer and Clearing Organization Receivables and Payables (Details) - USD ($) $ in Thousands</t>
        </is>
      </c>
      <c r="B1" s="2" t="inlineStr">
        <is>
          <t>Dec. 31, 2020</t>
        </is>
      </c>
      <c r="C1" s="2" t="inlineStr">
        <is>
          <t>Dec. 31, 2019</t>
        </is>
      </c>
    </row>
    <row r="2">
      <c r="A2" s="3" t="inlineStr">
        <is>
          <t>Receivables:</t>
        </is>
      </c>
    </row>
    <row r="3">
      <c r="A3" s="4" t="inlineStr">
        <is>
          <t>Securities borrowed</t>
        </is>
      </c>
      <c r="B3" s="6" t="n">
        <v>1338855</v>
      </c>
      <c r="C3" s="6" t="n">
        <v>1634782</v>
      </c>
    </row>
    <row r="4">
      <c r="A4" s="4" t="inlineStr">
        <is>
          <t>Securities failed to deliver</t>
        </is>
      </c>
      <c r="B4" s="5" t="n">
        <v>58244</v>
      </c>
      <c r="C4" s="5" t="n">
        <v>18726</v>
      </c>
    </row>
    <row r="5">
      <c r="A5" s="4" t="inlineStr">
        <is>
          <t>Trades in process of settlement</t>
        </is>
      </c>
      <c r="C5" s="5" t="n">
        <v>104922</v>
      </c>
    </row>
    <row r="6">
      <c r="A6" s="4" t="inlineStr">
        <is>
          <t>Other</t>
        </is>
      </c>
      <c r="B6" s="5" t="n">
        <v>7628</v>
      </c>
      <c r="C6" s="5" t="n">
        <v>21850</v>
      </c>
    </row>
    <row r="7">
      <c r="A7" s="4" t="inlineStr">
        <is>
          <t>Total receivables</t>
        </is>
      </c>
      <c r="B7" s="5" t="n">
        <v>1404727</v>
      </c>
      <c r="C7" s="5" t="n">
        <v>1780280</v>
      </c>
    </row>
    <row r="8">
      <c r="A8" s="3" t="inlineStr">
        <is>
          <t>Payables:</t>
        </is>
      </c>
    </row>
    <row r="9">
      <c r="A9" s="4" t="inlineStr">
        <is>
          <t>Securities loaned</t>
        </is>
      </c>
      <c r="B9" s="5" t="n">
        <v>1245066</v>
      </c>
      <c r="C9" s="5" t="n">
        <v>1555964</v>
      </c>
    </row>
    <row r="10">
      <c r="A10" s="4" t="inlineStr">
        <is>
          <t>Correspondents</t>
        </is>
      </c>
      <c r="B10" s="5" t="n">
        <v>33547</v>
      </c>
      <c r="C10" s="5" t="n">
        <v>37036</v>
      </c>
    </row>
    <row r="11">
      <c r="A11" s="4" t="inlineStr">
        <is>
          <t>Securities failed to receive</t>
        </is>
      </c>
      <c r="B11" s="5" t="n">
        <v>61589</v>
      </c>
      <c r="C11" s="5" t="n">
        <v>8568</v>
      </c>
    </row>
    <row r="12">
      <c r="A12" s="4" t="inlineStr">
        <is>
          <t>Trades in process of settlement</t>
        </is>
      </c>
      <c r="B12" s="5" t="n">
        <v>21765</v>
      </c>
    </row>
    <row r="13">
      <c r="A13" s="4" t="inlineStr">
        <is>
          <t>Other</t>
        </is>
      </c>
      <c r="B13" s="5" t="n">
        <v>6406</v>
      </c>
      <c r="C13" s="5" t="n">
        <v>3950</v>
      </c>
    </row>
    <row r="14">
      <c r="A14" s="4" t="inlineStr">
        <is>
          <t>Total Payables</t>
        </is>
      </c>
      <c r="B14" s="6" t="n">
        <v>1368373</v>
      </c>
      <c r="C14" s="6" t="n">
        <v>160551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Segment and Related Information (Details) $ in Thousands</t>
        </is>
      </c>
      <c r="B1" s="2" t="inlineStr">
        <is>
          <t>3 Months Ended</t>
        </is>
      </c>
      <c r="J1" s="2" t="inlineStr">
        <is>
          <t>12 Months Ended</t>
        </is>
      </c>
    </row>
    <row r="2">
      <c r="B2" s="2" t="inlineStr">
        <is>
          <t>Dec. 31, 2020USD ($)item</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item</t>
        </is>
      </c>
      <c r="K2" s="2" t="inlineStr">
        <is>
          <t>Dec. 31, 2019USD ($)</t>
        </is>
      </c>
      <c r="L2" s="2" t="inlineStr">
        <is>
          <t>Dec. 31, 2018USD ($)</t>
        </is>
      </c>
    </row>
    <row r="3">
      <c r="A3" s="3" t="inlineStr">
        <is>
          <t>Information about the revenues, operating results, goodwill and assets</t>
        </is>
      </c>
    </row>
    <row r="4">
      <c r="A4" s="4" t="inlineStr">
        <is>
          <t>Number of primary business units | item</t>
        </is>
      </c>
      <c r="B4" s="5" t="n">
        <v>2</v>
      </c>
      <c r="J4" s="5" t="n">
        <v>2</v>
      </c>
    </row>
    <row r="5">
      <c r="A5" s="4" t="inlineStr">
        <is>
          <t>Number of reportable segments | segment</t>
        </is>
      </c>
      <c r="J5" s="5" t="n">
        <v>3</v>
      </c>
    </row>
    <row r="6">
      <c r="A6" s="4" t="inlineStr">
        <is>
          <t>Goodwill of discontinued operations</t>
        </is>
      </c>
      <c r="F6" s="6" t="n">
        <v>24000</v>
      </c>
      <c r="K6" s="6" t="n">
        <v>24000</v>
      </c>
    </row>
    <row r="7">
      <c r="A7" s="4" t="inlineStr">
        <is>
          <t>Assets of discontinued operations</t>
        </is>
      </c>
      <c r="F7" s="5" t="n">
        <v>248429</v>
      </c>
      <c r="K7" s="5" t="n">
        <v>248429</v>
      </c>
    </row>
    <row r="8">
      <c r="A8" s="4" t="inlineStr">
        <is>
          <t>Net interest income (expense)</t>
        </is>
      </c>
      <c r="B8" s="6" t="n">
        <v>107372</v>
      </c>
      <c r="C8" s="6" t="n">
        <v>101900</v>
      </c>
      <c r="D8" s="6" t="n">
        <v>104558</v>
      </c>
      <c r="E8" s="6" t="n">
        <v>110336</v>
      </c>
      <c r="F8" s="5" t="n">
        <v>110760</v>
      </c>
      <c r="G8" s="6" t="n">
        <v>112646</v>
      </c>
      <c r="H8" s="6" t="n">
        <v>107284</v>
      </c>
      <c r="I8" s="6" t="n">
        <v>108289</v>
      </c>
      <c r="J8" s="6" t="n">
        <v>424166</v>
      </c>
      <c r="K8" s="5" t="n">
        <v>438979</v>
      </c>
      <c r="L8" s="6" t="n">
        <v>433299</v>
      </c>
    </row>
    <row r="9">
      <c r="A9" s="4" t="inlineStr">
        <is>
          <t>Provision for (reversal of) credit losses</t>
        </is>
      </c>
      <c r="B9" s="5" t="n">
        <v>-3482</v>
      </c>
      <c r="C9" s="5" t="n">
        <v>-602</v>
      </c>
      <c r="D9" s="5" t="n">
        <v>66026</v>
      </c>
      <c r="E9" s="5" t="n">
        <v>34549</v>
      </c>
      <c r="F9" s="5" t="n">
        <v>6880</v>
      </c>
      <c r="G9" s="5" t="n">
        <v>47</v>
      </c>
      <c r="H9" s="5" t="n">
        <v>-672</v>
      </c>
      <c r="I9" s="5" t="n">
        <v>951</v>
      </c>
      <c r="J9" s="5" t="n">
        <v>96491</v>
      </c>
      <c r="K9" s="5" t="n">
        <v>7206</v>
      </c>
      <c r="L9" s="5" t="n">
        <v>5088</v>
      </c>
    </row>
    <row r="10">
      <c r="A10" s="4" t="inlineStr">
        <is>
          <t>Noninterest income</t>
        </is>
      </c>
      <c r="B10" s="5" t="n">
        <v>447931</v>
      </c>
      <c r="C10" s="5" t="n">
        <v>502711</v>
      </c>
      <c r="D10" s="5" t="n">
        <v>468125</v>
      </c>
      <c r="E10" s="5" t="n">
        <v>271713</v>
      </c>
      <c r="F10" s="5" t="n">
        <v>263646</v>
      </c>
      <c r="G10" s="5" t="n">
        <v>306505</v>
      </c>
      <c r="H10" s="5" t="n">
        <v>276703</v>
      </c>
      <c r="I10" s="5" t="n">
        <v>215963</v>
      </c>
      <c r="J10" s="5" t="n">
        <v>1690480</v>
      </c>
      <c r="K10" s="5" t="n">
        <v>1062817</v>
      </c>
      <c r="L10" s="5" t="n">
        <v>880130</v>
      </c>
    </row>
    <row r="11">
      <c r="A11" s="4" t="inlineStr">
        <is>
          <t>Noninterest expense</t>
        </is>
      </c>
      <c r="B11" s="5" t="n">
        <v>402348</v>
      </c>
      <c r="C11" s="5" t="n">
        <v>399345</v>
      </c>
      <c r="D11" s="5" t="n">
        <v>370209</v>
      </c>
      <c r="E11" s="5" t="n">
        <v>281901</v>
      </c>
      <c r="F11" s="5" t="n">
        <v>307868</v>
      </c>
      <c r="G11" s="5" t="n">
        <v>321186</v>
      </c>
      <c r="H11" s="5" t="n">
        <v>304088</v>
      </c>
      <c r="I11" s="5" t="n">
        <v>278747</v>
      </c>
      <c r="J11" s="5" t="n">
        <v>1453803</v>
      </c>
      <c r="K11" s="5" t="n">
        <v>1211889</v>
      </c>
      <c r="L11" s="5" t="n">
        <v>1153328</v>
      </c>
    </row>
    <row r="12">
      <c r="A12" s="4" t="inlineStr">
        <is>
          <t>Income from continuing operations before income taxes</t>
        </is>
      </c>
      <c r="B12" s="5" t="n">
        <v>156437</v>
      </c>
      <c r="C12" s="6" t="n">
        <v>205868</v>
      </c>
      <c r="D12" s="6" t="n">
        <v>136448</v>
      </c>
      <c r="E12" s="6" t="n">
        <v>65599</v>
      </c>
      <c r="F12" s="5" t="n">
        <v>59658</v>
      </c>
      <c r="G12" s="6" t="n">
        <v>97918</v>
      </c>
      <c r="H12" s="6" t="n">
        <v>80571</v>
      </c>
      <c r="I12" s="6" t="n">
        <v>44554</v>
      </c>
      <c r="J12" s="5" t="n">
        <v>564352</v>
      </c>
      <c r="K12" s="5" t="n">
        <v>282701</v>
      </c>
      <c r="L12" s="5" t="n">
        <v>155013</v>
      </c>
    </row>
    <row r="13">
      <c r="A13" s="4" t="inlineStr">
        <is>
          <t>Income from discontinued operations before taxes</t>
        </is>
      </c>
      <c r="J13" s="5" t="n">
        <v>38900</v>
      </c>
      <c r="K13" s="5" t="n">
        <v>17600</v>
      </c>
      <c r="L13" s="5" t="n">
        <v>5800</v>
      </c>
    </row>
    <row r="14">
      <c r="A14" s="4" t="inlineStr">
        <is>
          <t>Goodwill</t>
        </is>
      </c>
      <c r="B14" s="5" t="n">
        <v>267447</v>
      </c>
      <c r="F14" s="5" t="n">
        <v>267447</v>
      </c>
      <c r="J14" s="5" t="n">
        <v>267447</v>
      </c>
      <c r="K14" s="5" t="n">
        <v>267447</v>
      </c>
    </row>
    <row r="15">
      <c r="A15" s="4" t="inlineStr">
        <is>
          <t>Total assets</t>
        </is>
      </c>
      <c r="B15" s="5" t="n">
        <v>16944264</v>
      </c>
      <c r="F15" s="5" t="n">
        <v>15172448</v>
      </c>
      <c r="J15" s="5" t="n">
        <v>16944264</v>
      </c>
      <c r="K15" s="5" t="n">
        <v>15172448</v>
      </c>
    </row>
    <row r="16">
      <c r="A16" s="4" t="inlineStr">
        <is>
          <t>Continuing Operations</t>
        </is>
      </c>
    </row>
    <row r="17">
      <c r="A17" s="3" t="inlineStr">
        <is>
          <t>Information about the revenues, operating results, goodwill and assets</t>
        </is>
      </c>
    </row>
    <row r="18">
      <c r="A18" s="4" t="inlineStr">
        <is>
          <t>Total assets</t>
        </is>
      </c>
      <c r="B18" s="5" t="n">
        <v>16944264</v>
      </c>
      <c r="F18" s="5" t="n">
        <v>14924019</v>
      </c>
      <c r="J18" s="5" t="n">
        <v>16944264</v>
      </c>
      <c r="K18" s="5" t="n">
        <v>14924019</v>
      </c>
    </row>
    <row r="19">
      <c r="A19" s="4" t="inlineStr">
        <is>
          <t>Operating segment | Banking</t>
        </is>
      </c>
    </row>
    <row r="20">
      <c r="A20" s="3" t="inlineStr">
        <is>
          <t>Information about the revenues, operating results, goodwill and assets</t>
        </is>
      </c>
    </row>
    <row r="21">
      <c r="A21" s="4" t="inlineStr">
        <is>
          <t>Net interest income (expense)</t>
        </is>
      </c>
      <c r="J21" s="5" t="n">
        <v>390871</v>
      </c>
      <c r="K21" s="5" t="n">
        <v>379258</v>
      </c>
      <c r="L21" s="5" t="n">
        <v>370732</v>
      </c>
    </row>
    <row r="22">
      <c r="A22" s="4" t="inlineStr">
        <is>
          <t>Provision for (reversal of) credit losses</t>
        </is>
      </c>
      <c r="J22" s="5" t="n">
        <v>96326</v>
      </c>
      <c r="K22" s="5" t="n">
        <v>7280</v>
      </c>
      <c r="L22" s="5" t="n">
        <v>5319</v>
      </c>
    </row>
    <row r="23">
      <c r="A23" s="4" t="inlineStr">
        <is>
          <t>Noninterest income</t>
        </is>
      </c>
      <c r="J23" s="5" t="n">
        <v>41376</v>
      </c>
      <c r="K23" s="5" t="n">
        <v>41753</v>
      </c>
      <c r="L23" s="5" t="n">
        <v>43588</v>
      </c>
    </row>
    <row r="24">
      <c r="A24" s="4" t="inlineStr">
        <is>
          <t>Noninterest expense</t>
        </is>
      </c>
      <c r="J24" s="5" t="n">
        <v>232447</v>
      </c>
      <c r="K24" s="5" t="n">
        <v>231524</v>
      </c>
      <c r="L24" s="5" t="n">
        <v>256577</v>
      </c>
    </row>
    <row r="25">
      <c r="A25" s="4" t="inlineStr">
        <is>
          <t>Income from continuing operations before income taxes</t>
        </is>
      </c>
      <c r="J25" s="5" t="n">
        <v>103474</v>
      </c>
      <c r="K25" s="5" t="n">
        <v>182207</v>
      </c>
      <c r="L25" s="5" t="n">
        <v>152424</v>
      </c>
    </row>
    <row r="26">
      <c r="A26" s="4" t="inlineStr">
        <is>
          <t>Goodwill</t>
        </is>
      </c>
      <c r="B26" s="5" t="n">
        <v>247368</v>
      </c>
      <c r="F26" s="5" t="n">
        <v>247368</v>
      </c>
      <c r="J26" s="5" t="n">
        <v>247368</v>
      </c>
      <c r="K26" s="5" t="n">
        <v>247368</v>
      </c>
    </row>
    <row r="27">
      <c r="A27" s="4" t="inlineStr">
        <is>
          <t>Operating segment | Banking | Continuing Operations</t>
        </is>
      </c>
    </row>
    <row r="28">
      <c r="A28" s="3" t="inlineStr">
        <is>
          <t>Information about the revenues, operating results, goodwill and assets</t>
        </is>
      </c>
    </row>
    <row r="29">
      <c r="A29" s="4" t="inlineStr">
        <is>
          <t>Total assets</t>
        </is>
      </c>
      <c r="B29" s="5" t="n">
        <v>13338930</v>
      </c>
      <c r="F29" s="5" t="n">
        <v>11147344</v>
      </c>
      <c r="J29" s="5" t="n">
        <v>13338930</v>
      </c>
      <c r="K29" s="5" t="n">
        <v>11147344</v>
      </c>
    </row>
    <row r="30">
      <c r="A30" s="4" t="inlineStr">
        <is>
          <t>Operating segment | Broker-Dealer</t>
        </is>
      </c>
    </row>
    <row r="31">
      <c r="A31" s="3" t="inlineStr">
        <is>
          <t>Information about the revenues, operating results, goodwill and assets</t>
        </is>
      </c>
    </row>
    <row r="32">
      <c r="A32" s="4" t="inlineStr">
        <is>
          <t>Net interest income (expense)</t>
        </is>
      </c>
      <c r="J32" s="5" t="n">
        <v>39912</v>
      </c>
      <c r="K32" s="5" t="n">
        <v>51308</v>
      </c>
      <c r="L32" s="5" t="n">
        <v>50878</v>
      </c>
    </row>
    <row r="33">
      <c r="A33" s="4" t="inlineStr">
        <is>
          <t>Provision for (reversal of) credit losses</t>
        </is>
      </c>
      <c r="J33" s="5" t="n">
        <v>165</v>
      </c>
      <c r="K33" s="5" t="n">
        <v>-74</v>
      </c>
      <c r="L33" s="5" t="n">
        <v>-231</v>
      </c>
    </row>
    <row r="34">
      <c r="A34" s="4" t="inlineStr">
        <is>
          <t>Noninterest income</t>
        </is>
      </c>
      <c r="J34" s="5" t="n">
        <v>491355</v>
      </c>
      <c r="K34" s="5" t="n">
        <v>404411</v>
      </c>
      <c r="L34" s="5" t="n">
        <v>301714</v>
      </c>
    </row>
    <row r="35">
      <c r="A35" s="4" t="inlineStr">
        <is>
          <t>Noninterest expense</t>
        </is>
      </c>
      <c r="J35" s="5" t="n">
        <v>415463</v>
      </c>
      <c r="K35" s="5" t="n">
        <v>366031</v>
      </c>
      <c r="L35" s="5" t="n">
        <v>320241</v>
      </c>
    </row>
    <row r="36">
      <c r="A36" s="4" t="inlineStr">
        <is>
          <t>Income from continuing operations before income taxes</t>
        </is>
      </c>
      <c r="J36" s="5" t="n">
        <v>115639</v>
      </c>
      <c r="K36" s="5" t="n">
        <v>89762</v>
      </c>
      <c r="L36" s="5" t="n">
        <v>32582</v>
      </c>
    </row>
    <row r="37">
      <c r="A37" s="4" t="inlineStr">
        <is>
          <t>Goodwill</t>
        </is>
      </c>
      <c r="B37" s="5" t="n">
        <v>7008</v>
      </c>
      <c r="F37" s="5" t="n">
        <v>7008</v>
      </c>
      <c r="J37" s="5" t="n">
        <v>7008</v>
      </c>
      <c r="K37" s="5" t="n">
        <v>7008</v>
      </c>
    </row>
    <row r="38">
      <c r="A38" s="4" t="inlineStr">
        <is>
          <t>Operating segment | Broker-Dealer | Continuing Operations</t>
        </is>
      </c>
    </row>
    <row r="39">
      <c r="A39" s="3" t="inlineStr">
        <is>
          <t>Information about the revenues, operating results, goodwill and assets</t>
        </is>
      </c>
    </row>
    <row r="40">
      <c r="A40" s="4" t="inlineStr">
        <is>
          <t>Total assets</t>
        </is>
      </c>
      <c r="B40" s="5" t="n">
        <v>3196346</v>
      </c>
      <c r="F40" s="5" t="n">
        <v>3457068</v>
      </c>
      <c r="J40" s="5" t="n">
        <v>3196346</v>
      </c>
      <c r="K40" s="5" t="n">
        <v>3457068</v>
      </c>
    </row>
    <row r="41">
      <c r="A41" s="4" t="inlineStr">
        <is>
          <t>Operating segment | Mortgage Origination Segment</t>
        </is>
      </c>
    </row>
    <row r="42">
      <c r="A42" s="3" t="inlineStr">
        <is>
          <t>Information about the revenues, operating results, goodwill and assets</t>
        </is>
      </c>
    </row>
    <row r="43">
      <c r="A43" s="4" t="inlineStr">
        <is>
          <t>Net interest income (expense)</t>
        </is>
      </c>
      <c r="J43" s="5" t="n">
        <v>-10489</v>
      </c>
      <c r="K43" s="5" t="n">
        <v>-6273</v>
      </c>
      <c r="L43" s="5" t="n">
        <v>1485</v>
      </c>
    </row>
    <row r="44">
      <c r="A44" s="4" t="inlineStr">
        <is>
          <t>Noninterest income</t>
        </is>
      </c>
      <c r="J44" s="5" t="n">
        <v>1172450</v>
      </c>
      <c r="K44" s="5" t="n">
        <v>634992</v>
      </c>
      <c r="L44" s="5" t="n">
        <v>551860</v>
      </c>
    </row>
    <row r="45">
      <c r="A45" s="4" t="inlineStr">
        <is>
          <t>Noninterest expense</t>
        </is>
      </c>
      <c r="J45" s="5" t="n">
        <v>753917</v>
      </c>
      <c r="K45" s="5" t="n">
        <v>563998</v>
      </c>
      <c r="L45" s="5" t="n">
        <v>540474</v>
      </c>
    </row>
    <row r="46">
      <c r="A46" s="4" t="inlineStr">
        <is>
          <t>Income from continuing operations before income taxes</t>
        </is>
      </c>
      <c r="J46" s="5" t="n">
        <v>408044</v>
      </c>
      <c r="K46" s="5" t="n">
        <v>64721</v>
      </c>
      <c r="L46" s="5" t="n">
        <v>12871</v>
      </c>
    </row>
    <row r="47">
      <c r="A47" s="4" t="inlineStr">
        <is>
          <t>Goodwill</t>
        </is>
      </c>
      <c r="B47" s="5" t="n">
        <v>13071</v>
      </c>
      <c r="F47" s="5" t="n">
        <v>13071</v>
      </c>
      <c r="J47" s="5" t="n">
        <v>13071</v>
      </c>
      <c r="K47" s="5" t="n">
        <v>13071</v>
      </c>
    </row>
    <row r="48">
      <c r="A48" s="4" t="inlineStr">
        <is>
          <t>Operating segment | Mortgage Origination Segment | Continuing Operations</t>
        </is>
      </c>
    </row>
    <row r="49">
      <c r="A49" s="3" t="inlineStr">
        <is>
          <t>Information about the revenues, operating results, goodwill and assets</t>
        </is>
      </c>
    </row>
    <row r="50">
      <c r="A50" s="4" t="inlineStr">
        <is>
          <t>Total assets</t>
        </is>
      </c>
      <c r="B50" s="5" t="n">
        <v>3285005</v>
      </c>
      <c r="F50" s="5" t="n">
        <v>2357415</v>
      </c>
      <c r="J50" s="5" t="n">
        <v>3285005</v>
      </c>
      <c r="K50" s="5" t="n">
        <v>2357415</v>
      </c>
    </row>
    <row r="51">
      <c r="A51" s="4" t="inlineStr">
        <is>
          <t>Corporate</t>
        </is>
      </c>
    </row>
    <row r="52">
      <c r="A52" s="3" t="inlineStr">
        <is>
          <t>Information about the revenues, operating results, goodwill and assets</t>
        </is>
      </c>
    </row>
    <row r="53">
      <c r="A53" s="4" t="inlineStr">
        <is>
          <t>Net interest income (expense)</t>
        </is>
      </c>
      <c r="J53" s="5" t="n">
        <v>-14192</v>
      </c>
      <c r="K53" s="5" t="n">
        <v>-5541</v>
      </c>
      <c r="L53" s="5" t="n">
        <v>-9176</v>
      </c>
    </row>
    <row r="54">
      <c r="A54" s="4" t="inlineStr">
        <is>
          <t>Noninterest income</t>
        </is>
      </c>
      <c r="J54" s="5" t="n">
        <v>3945</v>
      </c>
      <c r="K54" s="5" t="n">
        <v>2104</v>
      </c>
      <c r="L54" s="5" t="n">
        <v>4798</v>
      </c>
    </row>
    <row r="55">
      <c r="A55" s="4" t="inlineStr">
        <is>
          <t>Noninterest expense</t>
        </is>
      </c>
      <c r="J55" s="5" t="n">
        <v>53040</v>
      </c>
      <c r="K55" s="5" t="n">
        <v>50968</v>
      </c>
      <c r="L55" s="5" t="n">
        <v>36628</v>
      </c>
    </row>
    <row r="56">
      <c r="A56" s="4" t="inlineStr">
        <is>
          <t>Income from continuing operations before income taxes</t>
        </is>
      </c>
      <c r="J56" s="5" t="n">
        <v>-63287</v>
      </c>
      <c r="K56" s="5" t="n">
        <v>-54405</v>
      </c>
      <c r="L56" s="5" t="n">
        <v>-41006</v>
      </c>
    </row>
    <row r="57">
      <c r="A57" s="4" t="inlineStr">
        <is>
          <t>Corporate | Continuing Operations</t>
        </is>
      </c>
    </row>
    <row r="58">
      <c r="A58" s="3" t="inlineStr">
        <is>
          <t>Information about the revenues, operating results, goodwill and assets</t>
        </is>
      </c>
    </row>
    <row r="59">
      <c r="A59" s="4" t="inlineStr">
        <is>
          <t>Total assets</t>
        </is>
      </c>
      <c r="B59" s="5" t="n">
        <v>2823374</v>
      </c>
      <c r="F59" s="5" t="n">
        <v>2393604</v>
      </c>
      <c r="J59" s="5" t="n">
        <v>2823374</v>
      </c>
      <c r="K59" s="5" t="n">
        <v>2393604</v>
      </c>
    </row>
    <row r="60">
      <c r="A60" s="4" t="inlineStr">
        <is>
          <t>All Other and Eliminations.</t>
        </is>
      </c>
    </row>
    <row r="61">
      <c r="A61" s="3" t="inlineStr">
        <is>
          <t>Information about the revenues, operating results, goodwill and assets</t>
        </is>
      </c>
    </row>
    <row r="62">
      <c r="A62" s="4" t="inlineStr">
        <is>
          <t>Net interest income (expense)</t>
        </is>
      </c>
      <c r="J62" s="5" t="n">
        <v>18064</v>
      </c>
      <c r="K62" s="5" t="n">
        <v>20227</v>
      </c>
      <c r="L62" s="5" t="n">
        <v>19380</v>
      </c>
    </row>
    <row r="63">
      <c r="A63" s="4" t="inlineStr">
        <is>
          <t>Noninterest income</t>
        </is>
      </c>
      <c r="J63" s="5" t="n">
        <v>-18646</v>
      </c>
      <c r="K63" s="5" t="n">
        <v>-20443</v>
      </c>
      <c r="L63" s="5" t="n">
        <v>-21830</v>
      </c>
    </row>
    <row r="64">
      <c r="A64" s="4" t="inlineStr">
        <is>
          <t>Noninterest expense</t>
        </is>
      </c>
      <c r="J64" s="5" t="n">
        <v>-1064</v>
      </c>
      <c r="K64" s="5" t="n">
        <v>-632</v>
      </c>
      <c r="L64" s="5" t="n">
        <v>-592</v>
      </c>
    </row>
    <row r="65">
      <c r="A65" s="4" t="inlineStr">
        <is>
          <t>Income from continuing operations before income taxes</t>
        </is>
      </c>
      <c r="J65" s="5" t="n">
        <v>482</v>
      </c>
      <c r="K65" s="5" t="n">
        <v>416</v>
      </c>
      <c r="L65" s="6" t="n">
        <v>-1858</v>
      </c>
    </row>
    <row r="66">
      <c r="A66" s="4" t="inlineStr">
        <is>
          <t>All Other and Eliminations. | Continuing Operations</t>
        </is>
      </c>
    </row>
    <row r="67">
      <c r="A67" s="3" t="inlineStr">
        <is>
          <t>Information about the revenues, operating results, goodwill and assets</t>
        </is>
      </c>
    </row>
    <row r="68">
      <c r="A68" s="4" t="inlineStr">
        <is>
          <t>Total assets</t>
        </is>
      </c>
      <c r="B68" s="6" t="n">
        <v>-5699391</v>
      </c>
      <c r="F68" s="6" t="n">
        <v>-4431412</v>
      </c>
      <c r="J68" s="6" t="n">
        <v>-5699391</v>
      </c>
      <c r="K68" s="6" t="n">
        <v>-4431412</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Income from continuing operations</t>
        </is>
      </c>
      <c r="J4" s="6" t="n">
        <v>409440</v>
      </c>
      <c r="K4" s="6" t="n">
        <v>211301</v>
      </c>
      <c r="L4" s="6" t="n">
        <v>116500</v>
      </c>
    </row>
    <row r="5">
      <c r="A5" s="4" t="inlineStr">
        <is>
          <t>Income from discontinued operations</t>
        </is>
      </c>
      <c r="B5" s="6" t="n">
        <v>3734</v>
      </c>
      <c r="C5" s="6" t="n">
        <v>736</v>
      </c>
      <c r="D5" s="6" t="n">
        <v>30775</v>
      </c>
      <c r="E5" s="6" t="n">
        <v>3151</v>
      </c>
      <c r="F5" s="6" t="n">
        <v>5623</v>
      </c>
      <c r="G5" s="6" t="n">
        <v>5261</v>
      </c>
      <c r="H5" s="6" t="n">
        <v>-2254</v>
      </c>
      <c r="I5" s="6" t="n">
        <v>5360</v>
      </c>
      <c r="J5" s="5" t="n">
        <v>38396</v>
      </c>
      <c r="K5" s="5" t="n">
        <v>13990</v>
      </c>
      <c r="L5" s="5" t="n">
        <v>4941</v>
      </c>
    </row>
    <row r="6">
      <c r="A6" s="4" t="inlineStr">
        <is>
          <t>Income attributable to Hilltop</t>
        </is>
      </c>
      <c r="B6" s="6" t="n">
        <v>116445</v>
      </c>
      <c r="C6" s="6" t="n">
        <v>153279</v>
      </c>
      <c r="D6" s="6" t="n">
        <v>128476</v>
      </c>
      <c r="E6" s="6" t="n">
        <v>49636</v>
      </c>
      <c r="F6" s="6" t="n">
        <v>49276</v>
      </c>
      <c r="G6" s="6" t="n">
        <v>79418</v>
      </c>
      <c r="H6" s="6" t="n">
        <v>57811</v>
      </c>
      <c r="I6" s="6" t="n">
        <v>38786</v>
      </c>
      <c r="J6" s="6" t="n">
        <v>447836</v>
      </c>
      <c r="K6" s="6" t="n">
        <v>225291</v>
      </c>
      <c r="L6" s="6" t="n">
        <v>121441</v>
      </c>
    </row>
    <row r="7">
      <c r="A7" s="4" t="inlineStr">
        <is>
          <t>Weighted average shares outstanding - basic</t>
        </is>
      </c>
      <c r="J7" s="5" t="n">
        <v>89280</v>
      </c>
      <c r="K7" s="5" t="n">
        <v>92345</v>
      </c>
      <c r="L7" s="5" t="n">
        <v>94969</v>
      </c>
    </row>
    <row r="8">
      <c r="A8" s="4" t="inlineStr">
        <is>
          <t>Income from continuing operations (in dollars per share)</t>
        </is>
      </c>
      <c r="B8" s="7" t="n">
        <v>1.31</v>
      </c>
      <c r="C8" s="7" t="n">
        <v>1.69</v>
      </c>
      <c r="D8" s="7" t="n">
        <v>1.08</v>
      </c>
      <c r="E8" s="7" t="n">
        <v>0.51</v>
      </c>
      <c r="F8" s="7" t="n">
        <v>0.48</v>
      </c>
      <c r="G8" s="7" t="n">
        <v>0.8100000000000001</v>
      </c>
      <c r="H8" s="7" t="n">
        <v>0.64</v>
      </c>
      <c r="I8" s="7" t="n">
        <v>0.36</v>
      </c>
      <c r="J8" s="7" t="n">
        <v>4.59</v>
      </c>
      <c r="K8" s="7" t="n">
        <v>2.29</v>
      </c>
      <c r="L8" s="7" t="n">
        <v>1.23</v>
      </c>
    </row>
    <row r="9">
      <c r="A9" s="4" t="inlineStr">
        <is>
          <t>Earnings from discontinued operations (in dollars per share)</t>
        </is>
      </c>
      <c r="B9" s="8" t="n">
        <v>0.04</v>
      </c>
      <c r="C9" s="8" t="n">
        <v>0.01</v>
      </c>
      <c r="D9" s="8" t="n">
        <v>0.34</v>
      </c>
      <c r="E9" s="8" t="n">
        <v>0.04</v>
      </c>
      <c r="F9" s="8" t="n">
        <v>0.06</v>
      </c>
      <c r="G9" s="8" t="n">
        <v>0.06</v>
      </c>
      <c r="H9" s="8" t="n">
        <v>-0.02</v>
      </c>
      <c r="I9" s="8" t="n">
        <v>0.05</v>
      </c>
      <c r="J9" s="8" t="n">
        <v>0.43</v>
      </c>
      <c r="K9" s="8" t="n">
        <v>0.15</v>
      </c>
      <c r="L9" s="8" t="n">
        <v>0.05</v>
      </c>
    </row>
    <row r="10">
      <c r="A10" s="4" t="inlineStr">
        <is>
          <t>Basic earnings per common share (in dollars per share)</t>
        </is>
      </c>
      <c r="B10" s="7" t="n">
        <v>1.35</v>
      </c>
      <c r="C10" s="7" t="n">
        <v>1.7</v>
      </c>
      <c r="D10" s="7" t="n">
        <v>1.42</v>
      </c>
      <c r="E10" s="7" t="n">
        <v>0.55</v>
      </c>
      <c r="F10" s="7" t="n">
        <v>0.54</v>
      </c>
      <c r="G10" s="7" t="n">
        <v>0.87</v>
      </c>
      <c r="H10" s="7" t="n">
        <v>0.62</v>
      </c>
      <c r="I10" s="7" t="n">
        <v>0.41</v>
      </c>
      <c r="J10" s="7" t="n">
        <v>5.02</v>
      </c>
      <c r="K10" s="7" t="n">
        <v>2.44</v>
      </c>
      <c r="L10" s="7" t="n">
        <v>1.28</v>
      </c>
    </row>
    <row r="11">
      <c r="A11" s="3" t="inlineStr">
        <is>
          <t>Diluted earnings per share:</t>
        </is>
      </c>
    </row>
    <row r="12">
      <c r="A12" s="4" t="inlineStr">
        <is>
          <t>Income from continuing operations</t>
        </is>
      </c>
      <c r="J12" s="6" t="n">
        <v>409440</v>
      </c>
      <c r="K12" s="6" t="n">
        <v>211301</v>
      </c>
      <c r="L12" s="6" t="n">
        <v>116500</v>
      </c>
    </row>
    <row r="13">
      <c r="A13" s="4" t="inlineStr">
        <is>
          <t>Income from discontinued operations</t>
        </is>
      </c>
      <c r="B13" s="6" t="n">
        <v>3734</v>
      </c>
      <c r="C13" s="6" t="n">
        <v>736</v>
      </c>
      <c r="D13" s="6" t="n">
        <v>30775</v>
      </c>
      <c r="E13" s="6" t="n">
        <v>3151</v>
      </c>
      <c r="F13" s="6" t="n">
        <v>5623</v>
      </c>
      <c r="G13" s="6" t="n">
        <v>5261</v>
      </c>
      <c r="H13" s="6" t="n">
        <v>-2254</v>
      </c>
      <c r="I13" s="6" t="n">
        <v>5360</v>
      </c>
      <c r="J13" s="5" t="n">
        <v>38396</v>
      </c>
      <c r="K13" s="5" t="n">
        <v>13990</v>
      </c>
      <c r="L13" s="5" t="n">
        <v>4941</v>
      </c>
    </row>
    <row r="14">
      <c r="A14" s="4" t="inlineStr">
        <is>
          <t>Income attributable to Hilltop</t>
        </is>
      </c>
      <c r="B14" s="6" t="n">
        <v>116445</v>
      </c>
      <c r="C14" s="6" t="n">
        <v>153279</v>
      </c>
      <c r="D14" s="6" t="n">
        <v>128476</v>
      </c>
      <c r="E14" s="6" t="n">
        <v>49636</v>
      </c>
      <c r="F14" s="6" t="n">
        <v>49276</v>
      </c>
      <c r="G14" s="6" t="n">
        <v>79418</v>
      </c>
      <c r="H14" s="6" t="n">
        <v>57811</v>
      </c>
      <c r="I14" s="6" t="n">
        <v>38786</v>
      </c>
      <c r="J14" s="6" t="n">
        <v>447836</v>
      </c>
      <c r="K14" s="6" t="n">
        <v>225291</v>
      </c>
      <c r="L14" s="6" t="n">
        <v>121441</v>
      </c>
    </row>
    <row r="15">
      <c r="A15" s="4" t="inlineStr">
        <is>
          <t>Weighted average shares outstanding - basic</t>
        </is>
      </c>
      <c r="J15" s="5" t="n">
        <v>89280</v>
      </c>
      <c r="K15" s="5" t="n">
        <v>92345</v>
      </c>
      <c r="L15" s="5" t="n">
        <v>94969</v>
      </c>
    </row>
    <row r="16">
      <c r="A16" s="4" t="inlineStr">
        <is>
          <t>Effect of potentially dilutive securities (in shares)</t>
        </is>
      </c>
      <c r="J16" s="5" t="n">
        <v>24</v>
      </c>
      <c r="K16" s="5" t="n">
        <v>49</v>
      </c>
      <c r="L16" s="5" t="n">
        <v>98</v>
      </c>
    </row>
    <row r="17">
      <c r="A17" s="4" t="inlineStr">
        <is>
          <t>Weighted average shares outstanding - diluted</t>
        </is>
      </c>
      <c r="J17" s="5" t="n">
        <v>89304</v>
      </c>
      <c r="K17" s="5" t="n">
        <v>92394</v>
      </c>
      <c r="L17" s="5" t="n">
        <v>95067</v>
      </c>
    </row>
    <row r="18">
      <c r="A18" s="4" t="inlineStr">
        <is>
          <t>Income from continuing operations (in dollars per share)</t>
        </is>
      </c>
      <c r="B18" s="7" t="n">
        <v>1.3</v>
      </c>
      <c r="C18" s="7" t="n">
        <v>1.69</v>
      </c>
      <c r="D18" s="7" t="n">
        <v>1.08</v>
      </c>
      <c r="E18" s="7" t="n">
        <v>0.51</v>
      </c>
      <c r="F18" s="7" t="n">
        <v>0.48</v>
      </c>
      <c r="G18" s="7" t="n">
        <v>0.8100000000000001</v>
      </c>
      <c r="H18" s="7" t="n">
        <v>0.64</v>
      </c>
      <c r="I18" s="7" t="n">
        <v>0.36</v>
      </c>
      <c r="J18" s="7" t="n">
        <v>4.58</v>
      </c>
      <c r="K18" s="7" t="n">
        <v>2.29</v>
      </c>
      <c r="L18" s="7" t="n">
        <v>1.23</v>
      </c>
    </row>
    <row r="19">
      <c r="A19" s="4" t="inlineStr">
        <is>
          <t>Earnings from discontinued operations (in dollars per share)</t>
        </is>
      </c>
      <c r="B19" s="8" t="n">
        <v>0.05</v>
      </c>
      <c r="C19" s="8" t="n">
        <v>0.01</v>
      </c>
      <c r="D19" s="8" t="n">
        <v>0.34</v>
      </c>
      <c r="E19" s="8" t="n">
        <v>0.04</v>
      </c>
      <c r="F19" s="8" t="n">
        <v>0.06</v>
      </c>
      <c r="G19" s="8" t="n">
        <v>0.05</v>
      </c>
      <c r="H19" s="8" t="n">
        <v>-0.02</v>
      </c>
      <c r="I19" s="8" t="n">
        <v>0.05</v>
      </c>
      <c r="J19" s="8" t="n">
        <v>0.43</v>
      </c>
      <c r="K19" s="8" t="n">
        <v>0.15</v>
      </c>
      <c r="L19" s="8" t="n">
        <v>0.05</v>
      </c>
    </row>
    <row r="20">
      <c r="A20" s="4" t="inlineStr">
        <is>
          <t>Diluted earnings per common share (in dollars per share)</t>
        </is>
      </c>
      <c r="B20" s="7" t="n">
        <v>1.35</v>
      </c>
      <c r="C20" s="7" t="n">
        <v>1.7</v>
      </c>
      <c r="D20" s="7" t="n">
        <v>1.42</v>
      </c>
      <c r="E20" s="7" t="n">
        <v>0.55</v>
      </c>
      <c r="F20" s="7" t="n">
        <v>0.54</v>
      </c>
      <c r="G20" s="7" t="n">
        <v>0.86</v>
      </c>
      <c r="H20" s="7" t="n">
        <v>0.62</v>
      </c>
      <c r="I20" s="7" t="n">
        <v>0.41</v>
      </c>
      <c r="J20" s="7" t="n">
        <v>5.01</v>
      </c>
      <c r="K20" s="7" t="n">
        <v>2.44</v>
      </c>
      <c r="L20" s="7" t="n">
        <v>1.28</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5. Fair Value Measurements ​ Fair Value Measurements and Disclosures ​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 Fair Value Option ​ The Company has elected to measure substantially all of PrimeLending’s mortgage loans held for sale and the retained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December 31, 2020 and 2019, the aggregate fair value of PrimeLending’s mortgage loans held for sale accounted for under the Fair Value Option was $2.52 billion and $1.94 billion, respectively, and the unpaid principal balance of those loans was $2.41 billion and $1.88 billion, respectively. The interest component of fair value is reported as interest income on loans in the accompanying consolidated statements of operations. ​ 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 Those inputs include quotes from mortgage loan investors and derivatives dealers and data from independent pricing services. The fair value of loans held for sale is determined using an exit price method. ​ Trading Securities ​ Available For Sale Securities ​ Equity Securities ​ Loans Held for Sale ​ Derivatives ​ MSR Asset — The MSR asset is reported at fair value using Level 3 inputs. The MSR asset is valued by projecting net servicing cash flows, which are then discounted to estimate the fair value. The fair value of the MSR asset is impacted by a variety of factors. Prepayment rates and discount rates, the most significant unobservable inputs, are discussed further in Note 12 to the consolidated financial statements. The increase in the weighted average discount rate used to value the MSR asset at December 31, 2020, compared to December 31, 2019, addresses the effect of the reduction in third-party servicing outlets beginning in the second quarter of 2020 resulting from the impact of the Coronavirus Aid Relief, and Economic Security Act (“CARES Act”). The CARES Act permits borrowers of federally-backed mortgage loans to forbear payments, which could negatively impact servicers’ liquidity and their ability to purchase servicing. ​ Securities Sold, Not Yet Purchased ​ The following tables present information regarding financial assets and liabilities measured at fair value on a recurring basis (in thousands). ​ ​ ​ ​ ​ ​ ​ ​ ​ ​ ​ ​ ​ ​ ​ ​ Level 1 Level 2 Level 3 Total December 31, 2020 ​ Inputs ​ Inputs ​ Inputs ​ Fair Value Trading securities ​ $ 45,390 ​ $ 648,865 ​ $ — ​ $ 694,255 ​ Available for sale securities ​ ​ — ​ ​ 1,462,205 ​ ​ — ​ ​ 1,462,205 ​ Equity securities ​ ​ 140 ​ ​ — ​ ​ — ​ ​ 140 ​ Loans held for sale ​ ​ — ​ ​ 2,449,588 ​ ​ 71,816 ​ ​ 2,521,404 ​ Derivative assets ​ ​ — ​ ​ 126,898 ​ ​ — ​ ​ 126,898 ​ MSR asset ​ ​ — ​ ​ — ​ ​ 143,742 ​ ​ 143,742 ​ Securities sold, not yet purchased ​ ​ 54,494 ​ ​ 25,295 ​ ​ — ​ ​ 79,789 ​ Derivative liabilities ​ ​ — ​ ​ 74,598 ​ ​ — ​ ​ 74,598 ​ ​ ​ ​ ​ ​ ​ ​ ​ ​ ​ ​ ​ ​ ​ ​ ​ Level 1 Level 2 Level 3 ​ Total ​ December 31, 2019 ​ Inputs ​ Inputs ​ Inputs ​ ​ Fair Value ​ Trading securities ​ $ — ​ $ 689,576 ​ $ — ​ $ 689,576 ​ Available for sale securities ​ ​ — ​ ​ 911,493 ​ ​ — ​ ​ 911,493 ​ Equity securities ​ ​ 166 ​ ​ — ​ ​ — ​ ​ 166 ​ Loans held for sale ​ ​ — ​ ​ 1,868,518 ​ ​ 67,195 ​ ​ 1,935,713 ​ Derivative assets ​ ​ — ​ ​ 33,129 ​ ​ — ​ ​ 33,129 ​ MSR asset ​ ​ — ​ ​ — ​ ​ 55,504 ​ ​ 55,504 ​ Securities sold, not yet purchased ​ ​ 29,080 ​ ​ 14,737 ​ ​ — ​ ​ 43,817 ​ Derivative liabilities ​ ​ — ​ ​ 17,140 ​ ​ — ​ ​ 17,140 ​ ​ The following table includes a rollforward for those financial instruments measured at fair value using Level 3 inputs (in thousands). ​ ​ ​ ​ ​ ​ ​ ​ ​ ​ ​ ​ ​ ​ ​ ​ ​ ​ ​ ​ ​ ​ ​ ​ ​ ​ ​ ​ ​ ​ ​ ​ ​ ​ ​ ​ ​ ​ Total Gains or Losses ​ ​ ​ ​ ​ ​ ​ ​ ​ ​ ​ ​ ​ ​ ​ ​ ​ (Realized or Unrealized) ​ ​ ​ ​ Balance at ​ ​ ​ ​ Included in Other ​ ​ ​ Beginning of ​ Purchases/ ​ Sales/ ​ Transfers into ​ Included in ​ Comprehensive ​ Balance at ​ ​ Year ​ Additions ​ Reductions ​ Level 3 ​ Net Income ​ Income (Loss) ​ End of Year Year ended December 31, 2020 ​ ​ ​ ​ ​ ​ ​ ​ ​ ​ ​ ​ ​ ​ ​ ​ ​ ​ ​ ​ ​ ​ Loans held for sale ​ $ 67,195 ​ $ 61,410 ​ $ (57,682) ​ $ 10,323 ​ $ (9,430) ​ $ — ​ $ 71,816 ​ MSR asset ​ ​ 55,504 ​ ​ 162,914 ​ ​ (36,750) ​ ​ — ​ ​ (37,926) ​ ​ — ​ ​ 143,742 ​ Total ​ $ 122,699 ​ $ 224,324 ​ $ (94,432) ​ $ 10,323 ​ $ (47,356) ​ $ — ​ $ 215,558 ​ ​ ​ ​ ​ ​ ​ ​ ​ ​ ​ ​ ​ ​ ​ ​ ​ ​ ​ ​ ​ ​ ​ ​ Year ended December 31, 2019 ​ ​ ​ ​ ​ ​ ​ ​ ​ ​ ​ ​ ​ ​ ​ ​ ​ ​ ​ ​ ​ ​ Loans held for sale ​ $ 50,464 ​ $ 60,475 ​ $ (34,849) ​ $ 1,136 ​ $ (10,031) ​ $ — ​ $ 67,195 ​ MSR asset ​ ​ 66,102 ​ ​ 13,755 ​ ​ — ​ ​ — ​ ​ (24,353) ​ ​ — ​ ​ 55,504 ​ Total ​ $ 116,566 ​ $ 74,230 ​ $ (34,849) ​ $ 1,136 ​ $ (34,384) ​ $ — ​ $ 122,699 ​ ​ ​ ​ ​ ​ ​ ​ ​ ​ ​ ​ ​ ​ ​ ​ ​ ​ ​ ​ ​ ​ ​ ​ Year ended December 31, 2018 ​ ​ ​ ​ ​ ​ ​ ​ ​ ​ ​ ​ ​ ​ ​ ​ ​ ​ ​ ​ ​ ​ Loans held for sale ​ $ 36,972 ​ $ 61,573 ​ $ (41,801) ​ $ — ​ $ (6,280) ​ $ — ​ $ 50,464 ​ MSR asset ​ ​ 54,714 ​ ​ 25,028 ​ ​ (9,303) ​ ​ — ​ ​ (4,337) ​ ​ — ​ ​ 66,102 ​ Total ​ $ 91,686 ​ $ 86,601 ​ $ (51,104) ​ $ — ​ $ (10,617) ​ $ — ​ $ 116,566 ​ ​ All net realized and unrealized gains (losses) in the table above are reflected in the accompanying consolidated financial statements. The unrealized gains (losses) relate to financial instruments still held at December 31, 2020. ​ For Level 3 financial instruments measured at fair value on a recurring basis at December 31, 2020 and 2019, the significant unobservable inputs used in the fair value measurements were as follows. ​ ​ ​ ​ ​ ​ ​ ​ ​ ​ ​ ​ ​ ​ ​ ​ ​ ​ ​ ​ ​ ​ ​ ​ ​ ​ ​ ​ Range (Weighted-Average) ​ ​ ​ ​ ​ ​ December 31, Financial instrument Valuation Technique Unobservable Inputs 2020 ​ 2019 Loans ​ Market comparable ​ Projected price ​ 91 - 94 % ( 94 %) ​ 92 - 96 % ( 95 %) ​ ​ ​ ​ ​ ​ ​ ​ ​ ​ ​ ​ ​ ​ ​ ​ ​ ​ ​ ​ ​ MSR asset ​ Discounted cash flows ​ Constant prepayment rate ​ ​ ​ ​ 12.15 % ​ ​ ​ ​ ​ 13.16 % ​ ​ ​ ​ ​ Discount rate ​ ​ ​ ​ 14.60 % ​ ​ ​ ​ ​ 11.14 % ​ ​ The Company had no transfers between Levels 1 and 2 during the periods presented. Any transfers are based on changes in the observability and/or significance of the valuation inputs and are assumed to occur at the beginning of the quarterly reporting period in which they occur. ​ The following table presents those changes in fair value of instruments recognized in the consolidated statements of operations that are accounted for under the Fair Value Option (in thousands). ​ ​ ​ ​ ​ ​ ​ ​ ​ ​ ​ ​ ​ ​ ​ ​ ​ ​ ​ ​ ​ ​ ​ ​ ​ ​ ​ ​ ​ ​ ​ Year Ended December 31, 2020 ​ Year Ended December 31, 2019 ​ Year Ended December 31, 2018 ​ ​ Other Total ​ Other Total ​ Other Total ​ ​ Net ​ Noninterest ​ Changes in ​ Net ​ Noninterest ​ Changes in ​ Net ​ Noninterest ​ Changes in ​ ​ Gains (Losses) ​ Income ​ Fair Value ​ Gains (Losses) ​ Income ​ Fair Value ​ Gains (Losses) ​ Income ​ Fair Value Loans held for sale ​ $ 52,296 ​ $ — ​ $ 52,296 ​ $ 12,775 ​ $ — ​ $ 12,775 ​ $ (8,063) ​ $ — ​ $ (8,063) MSR asset ​ (37,926) ​ — ​ (37,926) ​ (24,353) ​ — ​ (24,353) ​ (4,337) ​ — ​ (4,337) ​ ​ The Company determines the fair value of OREO on a non-recurring basis. In particular, the fair value of properties are determined at their respective acquisition date fair values. In addition, facts and circumstances may dictate a fair value measurement when there is evidence of impairment. The Company determines fair value primarily using independent appraisals of OREO properties. The resulting fair value measurements are classified as Level 2 inputs. At December 31, 2020 and 2019, the estimated fair value of OREO was $21.3 million and $18.2 million, respectively, and the underlying fair value measurements utilized Level 2 inputs. The amounts are included in other assets within the consolidated balance sheets. During the reported periods, all fair value measurements for OREO subsequent to initial recognition utilized Level 2 inputs. The Company recorded total losses of $4.4 million, $1.4 million and $2.8 million during 2020, 2019 and 2018, respectively, which represent a change in fair value subsequent to initial recognition of the asset. ​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measured at fair value on a recurring or non-recurring basis are discussed above. For other financial assets and liabilities, the Company utilizes quoted market prices, if available, to estimate the fair value of financial instruments. Because no quoted market prices exist for a significant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estimates provided herein do not necessarily indicate amounts which could be realized in a current transaction. Further, as it is management’s intent to hold a significant portion of its financial instruments to maturity, it is not probable that the fair values shown below will be realized in a current transaction. ​ Because of the wide range of permissible valuation techniques and the numerous estimates which must be made, it may be difficult to make reasonable comparisons of the Company’s fair value information to that of other financial institutions. The aggregate estimated fair value amount should in no way be construed as representative of the underlying value of Hilltop and its subsidiaries. The following methods and assumptions are typically used in estimating the fair value disclosures for financial instruments: ​ Cash and Cash Equivalents ​ Assets Segregated for Regulatory Purposes ​ Securities Purchased Under Agreements to Resell ​ Held to Maturity Securities ​ Loans Held for Sale ​ Loans Held for Investment ​ Broker-Dealer and Clearing Organization Receivables and Payables ​ Deposits offered for deposits of similar remaining maturities. The carrying amount for variable-rate certificates of deposit approximates their fair values. ​ Short-Term Borrowings ​ Debt ​ Other Assets and Liabilities ​ The following tables present the carrying values and estimated fair values of financial instruments not measured at fair value on either a recurring or non-recurring basis (in thousands). ​ ​ ​ ​ ​ ​ ​ ​ ​ ​ ​ ​ ​ ​ ​ ​ ​ ​ ​ ​ ​ ​ ​ Estimated Fair Value ​ Carrying Level 1 Level 2 Level 3 ​ ​ December 31, 2020 ​ Amount ​ Inputs ​ Inputs ​ Inputs ​ Total Financial assets: ​ ​ ​ ​ ​ ​ ​ ​ ​ ​ ​ ​ ​ ​ ​ ​ Cash and cash equivalents ​ $ 1,062,946 ​ $ 1,062,946 ​ $ — ​ $ — ​ $ 1,062,946 ​ Assets segregated for regulatory purposes ​ ​ 290,357 ​ ​ 290,357 ​ ​ — ​ ​ — ​ ​ 290,357 ​ Securities purchased under agreements to resell ​ ​ 80,319 ​ ​ — ​ ​ 80,319 ​ ​ — ​ ​ 80,319 ​ Held to maturity securities ​ ​ 311,944 ​ ​ — ​ ​ 326,671 ​ ​ — ​ ​ 326,671 ​ Loans held for sale ​ ​ 266,982 ​ ​ — ​ ​ 266,982 ​ ​ — ​ ​ 266,982 ​ Loans held for investment, net ​ ​ 7,544,097 ​ ​ — ​ ​ 437,007 ​ ​ 7,351,411 ​ ​ 7,788,418 ​ Broker-dealer and clearing organization receivables ​ 1,404,727 ​ — ​ 1,404,727 ​ — ​ 1,404,727 ​ Other assets ​ 74,881 ​ — ​ 73,111 ​ 1,770 ​ 74,881 ​ ​ ​ ​ ​ ​ ​ ​ ​ ​ ​ ​ ​ ​ ​ ​ ​ ​ Financial liabilities: ​ ​ ​ ​ ​ ​ ​ ​ ​ ​ ​ ​ ​ ​ ​ ​ Deposits ​ 11,242,319 ​ — ​ 11,256,629 ​ — ​ 11,256,629 ​ Broker-dealer and clearing organization payables ​ 1,368,373 ​ — ​ 1,368,373 ​ — ​ 1,368,373 ​ Short-term borrowings ​ 695,798 ​ — ​ 695,798 ​ — ​ 695,798 ​ Debt ​ 448,999 ​ — ​ 448,999 ​ — ​ 448,999 ​ Other liabilities ​ 6,133 ​ — ​ 6,133 ​ — ​ 6,133 ​ ​ ​ ​ ​ ​ ​ ​ ​ ​ ​ ​ ​ ​ ​ ​ ​ ​ ​ ​ ​ ​ ​ ​ Estimated Fair Value ​ Carrying Level 1 Level 2 Level 3 ​ ​ December 31, 2019 ​ Amount ​ Inputs ​ Inputs ​ Inputs ​ Total Financial assets: ​ ​ ​ ​ ​ ​ ​ ​ ​ ​ ​ ​ ​ ​ ​ ​ Cash and cash equivalents ​ $ 434,020 ​ $ 434,020 ​ $ — ​ $ — ​ $ 434,020 ​ Assets segregated for regulatory purposes ​ ​ 157,436 ​ ​ 157,436 ​ ​ — ​ ​ — ​ ​ 157,436 ​ Securities purchased under agreements to resell ​ ​ 59,031 ​ ​ — ​ ​ 59,031 ​ ​ — ​ ​ 59,031 ​ Held to maturity securities ​ ​ 386,326 ​ ​ — ​ ​ 388,930 ​ ​ — ​ ​ 388,930 ​ Loans held for sale ​ ​ 170,648 ​ ​ — ​ ​ 170,648 ​ ​ — ​ ​ 170,648 ​ Loans held for investment, net ​ ​ 7,320,264 ​ ​ — ​ ​ 576,527 ​ ​ 6,990,706 ​ ​ 7,567,233 ​ Broker-dealer and clearing organization receivables ​ 1,780,280 ​ — ​ 1,780,280 ​ — ​ 1,780,280 ​ Other assets ​ 71,040 ​ — ​ 69,580 ​ 1,460 ​ 71,040 ​ ​ ​ ​ ​ ​ ​ ​ ​ ​ ​ ​ ​ ​ ​ ​ ​ ​ Financial liabilities: ​ ​ ​ ​ ​ ​ ​ ​ ​ ​ ​ ​ ​ ​ ​ ​ Deposits ​ 9,032,214 ​ — ​ 9,032,496 ​ — ​ 9,032,496 ​ Broker-dealer and clearing organization payables ​ 1,605,518 ​ — ​ 1,605,518 ​ — ​ 1,605,518 ​ Short-term borrowings ​ 1,424,010 ​ — ​ 1,424,010 ​ — ​ 1,424,010 ​ Debt ​ 323,281 ​ — ​ 323,281 ​ — ​ 323,281 ​ Other liabilities ​ 8,340 ​ — ​ 8,340 ​ — ​ 8,340 ​ ​ ​ ​ ​ ​ ​ The Company held equity investments other than securities of $63.6 million and $36.6 million at December 31, 2020 and 2019, respectively, which are included within other assets in the consolidated balance sheets. Of the $63.6 million of such equity investments held at December 31, 2020, $22.8 million do not have readily determinable fair values and each is measured at cost, less any impairment, plus or minus changes resulting from observable price changes in orderly transactions for the identical or a similar investment of the same issuer. ​ The following table presents the adjustments to the carrying value of these investments (in thousands). ​ ​ ​ ​ ​ ​ ​ ​ ​ ​ ​ ​ Year Ended December 31, ​ ​ 2020 2019 Balance, beginning of year ​ $ 19,771 $ 20,376 Additional investments ​ ​ ​ 500 ​ ​ — Upward adjustments ​ ​ ​ 4,188 ​ ​ 403 Impairments and downward adjustments ​ ​ ​ (1,615) ​ ​ (1,008) Dispositions ​ ​ — ​ — Balance, end of year ​ ​ $ 22,844 ​ $ 19,77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Parent - Operations and Comp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Consolidated Statements of Operations and Comprehensive Income (Loss)</t>
        </is>
      </c>
    </row>
    <row r="4">
      <c r="A4" s="4" t="inlineStr">
        <is>
          <t>Interest expense</t>
        </is>
      </c>
      <c r="B4" s="6" t="n">
        <v>29489</v>
      </c>
      <c r="C4" s="6" t="n">
        <v>27928</v>
      </c>
      <c r="D4" s="6" t="n">
        <v>30373</v>
      </c>
      <c r="E4" s="6" t="n">
        <v>34539</v>
      </c>
      <c r="F4" s="6" t="n">
        <v>41058</v>
      </c>
      <c r="G4" s="6" t="n">
        <v>48294</v>
      </c>
      <c r="H4" s="6" t="n">
        <v>41716</v>
      </c>
      <c r="I4" s="6" t="n">
        <v>40649</v>
      </c>
      <c r="J4" s="6" t="n">
        <v>122329</v>
      </c>
      <c r="K4" s="6" t="n">
        <v>171717</v>
      </c>
      <c r="L4" s="6" t="n">
        <v>141324</v>
      </c>
    </row>
    <row r="5">
      <c r="A5" s="4" t="inlineStr">
        <is>
          <t>Income tax benefit</t>
        </is>
      </c>
      <c r="B5" s="5" t="n">
        <v>39295</v>
      </c>
      <c r="C5" s="5" t="n">
        <v>46820</v>
      </c>
      <c r="D5" s="5" t="n">
        <v>31808</v>
      </c>
      <c r="E5" s="5" t="n">
        <v>15148</v>
      </c>
      <c r="F5" s="5" t="n">
        <v>13579</v>
      </c>
      <c r="G5" s="5" t="n">
        <v>21472</v>
      </c>
      <c r="H5" s="5" t="n">
        <v>18526</v>
      </c>
      <c r="I5" s="5" t="n">
        <v>10137</v>
      </c>
      <c r="J5" s="5" t="n">
        <v>133071</v>
      </c>
      <c r="K5" s="5" t="n">
        <v>63714</v>
      </c>
      <c r="L5" s="5" t="n">
        <v>34227</v>
      </c>
    </row>
    <row r="6">
      <c r="A6" s="4" t="inlineStr">
        <is>
          <t>Net income</t>
        </is>
      </c>
      <c r="B6" s="6" t="n">
        <v>120876</v>
      </c>
      <c r="C6" s="6" t="n">
        <v>159784</v>
      </c>
      <c r="D6" s="6" t="n">
        <v>135415</v>
      </c>
      <c r="E6" s="6" t="n">
        <v>53602</v>
      </c>
      <c r="F6" s="6" t="n">
        <v>51702</v>
      </c>
      <c r="G6" s="6" t="n">
        <v>81707</v>
      </c>
      <c r="H6" s="6" t="n">
        <v>59791</v>
      </c>
      <c r="I6" s="6" t="n">
        <v>39777</v>
      </c>
      <c r="J6" s="5" t="n">
        <v>469677</v>
      </c>
      <c r="K6" s="5" t="n">
        <v>232977</v>
      </c>
      <c r="L6" s="5" t="n">
        <v>125727</v>
      </c>
    </row>
    <row r="7">
      <c r="A7" s="4" t="inlineStr">
        <is>
          <t>Other comprehensive income (loss), net</t>
        </is>
      </c>
      <c r="J7" s="5" t="n">
        <v>6344</v>
      </c>
      <c r="K7" s="5" t="n">
        <v>20046</v>
      </c>
      <c r="L7" s="5" t="n">
        <v>-5632</v>
      </c>
    </row>
    <row r="8">
      <c r="A8" s="4" t="inlineStr">
        <is>
          <t>Comprehensive income</t>
        </is>
      </c>
      <c r="J8" s="5" t="n">
        <v>476021</v>
      </c>
      <c r="K8" s="5" t="n">
        <v>253023</v>
      </c>
      <c r="L8" s="5" t="n">
        <v>120095</v>
      </c>
    </row>
    <row r="9">
      <c r="A9" s="4" t="inlineStr">
        <is>
          <t>Parent Company | Reportable Legal Entities</t>
        </is>
      </c>
    </row>
    <row r="10">
      <c r="A10" s="3" t="inlineStr">
        <is>
          <t>Condensed Consolidated Statements of Operations and Comprehensive Income (Loss)</t>
        </is>
      </c>
    </row>
    <row r="11">
      <c r="A11" s="4" t="inlineStr">
        <is>
          <t>Dividends from bank subsidiaries</t>
        </is>
      </c>
      <c r="J11" s="5" t="n">
        <v>249771</v>
      </c>
      <c r="K11" s="5" t="n">
        <v>143000</v>
      </c>
      <c r="L11" s="5" t="n">
        <v>42000</v>
      </c>
    </row>
    <row r="12">
      <c r="A12" s="4" t="inlineStr">
        <is>
          <t>Dividends from nonbank subsidiaries</t>
        </is>
      </c>
      <c r="J12" s="5" t="n">
        <v>56150</v>
      </c>
      <c r="K12" s="5" t="n">
        <v>36950</v>
      </c>
      <c r="L12" s="5" t="n">
        <v>37500</v>
      </c>
    </row>
    <row r="13">
      <c r="A13" s="4" t="inlineStr">
        <is>
          <t>Investment income</t>
        </is>
      </c>
      <c r="J13" s="5" t="n">
        <v>4102</v>
      </c>
      <c r="K13" s="5" t="n">
        <v>5933</v>
      </c>
      <c r="L13" s="5" t="n">
        <v>3089</v>
      </c>
    </row>
    <row r="14">
      <c r="A14" s="4" t="inlineStr">
        <is>
          <t>Interest expense</t>
        </is>
      </c>
      <c r="J14" s="5" t="n">
        <v>18294</v>
      </c>
      <c r="K14" s="5" t="n">
        <v>11474</v>
      </c>
      <c r="L14" s="5" t="n">
        <v>12265</v>
      </c>
    </row>
    <row r="15">
      <c r="A15" s="4" t="inlineStr">
        <is>
          <t>Other income</t>
        </is>
      </c>
      <c r="J15" s="5" t="n">
        <v>45887</v>
      </c>
      <c r="K15" s="5" t="n">
        <v>2221</v>
      </c>
      <c r="L15" s="5" t="n">
        <v>4893</v>
      </c>
    </row>
    <row r="16">
      <c r="A16" s="4" t="inlineStr">
        <is>
          <t>General and administrative expense</t>
        </is>
      </c>
      <c r="J16" s="5" t="n">
        <v>58130</v>
      </c>
      <c r="K16" s="5" t="n">
        <v>50968</v>
      </c>
      <c r="L16" s="5" t="n">
        <v>36628</v>
      </c>
    </row>
    <row r="17">
      <c r="A17" s="4" t="inlineStr">
        <is>
          <t>Income before income taxes, equity in undistributed earnings of subsidiaries and preferred stock activity</t>
        </is>
      </c>
      <c r="J17" s="5" t="n">
        <v>279486</v>
      </c>
      <c r="K17" s="5" t="n">
        <v>125662</v>
      </c>
      <c r="L17" s="5" t="n">
        <v>38589</v>
      </c>
    </row>
    <row r="18">
      <c r="A18" s="4" t="inlineStr">
        <is>
          <t>Income tax benefit</t>
        </is>
      </c>
      <c r="J18" s="5" t="n">
        <v>-13897</v>
      </c>
      <c r="K18" s="5" t="n">
        <v>-12706</v>
      </c>
      <c r="L18" s="5" t="n">
        <v>-7767</v>
      </c>
    </row>
    <row r="19">
      <c r="A19" s="4" t="inlineStr">
        <is>
          <t>Equity in undistributed earnings of subsidiaries</t>
        </is>
      </c>
      <c r="J19" s="5" t="n">
        <v>176294</v>
      </c>
      <c r="K19" s="5" t="n">
        <v>94609</v>
      </c>
      <c r="L19" s="5" t="n">
        <v>79371</v>
      </c>
    </row>
    <row r="20">
      <c r="A20" s="4" t="inlineStr">
        <is>
          <t>Net income</t>
        </is>
      </c>
      <c r="J20" s="5" t="n">
        <v>469677</v>
      </c>
      <c r="K20" s="5" t="n">
        <v>232977</v>
      </c>
      <c r="L20" s="5" t="n">
        <v>125727</v>
      </c>
    </row>
    <row r="21">
      <c r="A21" s="4" t="inlineStr">
        <is>
          <t>Other comprehensive income (loss), net</t>
        </is>
      </c>
      <c r="J21" s="5" t="n">
        <v>6344</v>
      </c>
      <c r="K21" s="5" t="n">
        <v>20046</v>
      </c>
      <c r="L21" s="5" t="n">
        <v>-5656</v>
      </c>
    </row>
    <row r="22">
      <c r="A22" s="4" t="inlineStr">
        <is>
          <t>Comprehensive income</t>
        </is>
      </c>
      <c r="J22" s="6" t="n">
        <v>476021</v>
      </c>
      <c r="K22" s="6" t="n">
        <v>253023</v>
      </c>
      <c r="L22" s="6" t="n">
        <v>120071</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s of Parent - Balance Sheet (Details) - USD ($) $ in Thousands</t>
        </is>
      </c>
      <c r="B1" s="2" t="inlineStr">
        <is>
          <t>Dec. 31, 2020</t>
        </is>
      </c>
      <c r="C1" s="2" t="inlineStr">
        <is>
          <t>Dec. 31, 2019</t>
        </is>
      </c>
      <c r="D1" s="2" t="inlineStr">
        <is>
          <t>Dec. 31, 2018</t>
        </is>
      </c>
    </row>
    <row r="2">
      <c r="A2" s="3" t="inlineStr">
        <is>
          <t>Investment in subsidiaries:</t>
        </is>
      </c>
    </row>
    <row r="3">
      <c r="A3" s="4" t="inlineStr">
        <is>
          <t>Other assets</t>
        </is>
      </c>
      <c r="B3" s="6" t="n">
        <v>555983</v>
      </c>
      <c r="C3" s="6" t="n">
        <v>404754</v>
      </c>
    </row>
    <row r="4">
      <c r="A4" s="4" t="inlineStr">
        <is>
          <t>Total assets</t>
        </is>
      </c>
      <c r="B4" s="5" t="n">
        <v>16944264</v>
      </c>
      <c r="C4" s="5" t="n">
        <v>15172448</v>
      </c>
    </row>
    <row r="5">
      <c r="A5" s="3" t="inlineStr">
        <is>
          <t>Liabilities and Stockholders' Equity</t>
        </is>
      </c>
    </row>
    <row r="6">
      <c r="A6" s="4" t="inlineStr">
        <is>
          <t>Notes payable</t>
        </is>
      </c>
      <c r="B6" s="5" t="n">
        <v>381987</v>
      </c>
      <c r="C6" s="5" t="n">
        <v>256269</v>
      </c>
    </row>
    <row r="7">
      <c r="A7" s="4" t="inlineStr">
        <is>
          <t>Stockholders' equity</t>
        </is>
      </c>
      <c r="B7" s="5" t="n">
        <v>2323939</v>
      </c>
      <c r="C7" s="5" t="n">
        <v>2103039</v>
      </c>
    </row>
    <row r="8">
      <c r="A8" s="4" t="inlineStr">
        <is>
          <t>Total liabilities and stockholders' equity</t>
        </is>
      </c>
      <c r="B8" s="5" t="n">
        <v>16944264</v>
      </c>
      <c r="C8" s="5" t="n">
        <v>15172448</v>
      </c>
    </row>
    <row r="9">
      <c r="A9" s="4" t="inlineStr">
        <is>
          <t>Parent Company | Reportable Legal Entities</t>
        </is>
      </c>
    </row>
    <row r="10">
      <c r="A10" s="3" t="inlineStr">
        <is>
          <t>Assets</t>
        </is>
      </c>
    </row>
    <row r="11">
      <c r="A11" s="4" t="inlineStr">
        <is>
          <t>Cash and cash equivalents</t>
        </is>
      </c>
      <c r="B11" s="5" t="n">
        <v>478826</v>
      </c>
      <c r="C11" s="5" t="n">
        <v>116471</v>
      </c>
      <c r="D11" s="6" t="n">
        <v>54405</v>
      </c>
    </row>
    <row r="12">
      <c r="A12" s="3" t="inlineStr">
        <is>
          <t>Investment in subsidiaries:</t>
        </is>
      </c>
    </row>
    <row r="13">
      <c r="A13" s="4" t="inlineStr">
        <is>
          <t>Bank subsidiaries</t>
        </is>
      </c>
      <c r="B13" s="5" t="n">
        <v>1654249</v>
      </c>
      <c r="C13" s="5" t="n">
        <v>1523549</v>
      </c>
      <c r="D13" s="5" t="n">
        <v>1459984</v>
      </c>
    </row>
    <row r="14">
      <c r="A14" s="4" t="inlineStr">
        <is>
          <t>Nonbank subsidiaries</t>
        </is>
      </c>
      <c r="B14" s="5" t="n">
        <v>453847</v>
      </c>
      <c r="C14" s="5" t="n">
        <v>533844</v>
      </c>
      <c r="D14" s="5" t="n">
        <v>483593</v>
      </c>
    </row>
    <row r="15">
      <c r="A15" s="4" t="inlineStr">
        <is>
          <t>Other assets</t>
        </is>
      </c>
      <c r="B15" s="5" t="n">
        <v>236452</v>
      </c>
      <c r="C15" s="5" t="n">
        <v>219740</v>
      </c>
      <c r="D15" s="5" t="n">
        <v>245200</v>
      </c>
    </row>
    <row r="16">
      <c r="A16" s="4" t="inlineStr">
        <is>
          <t>Total assets</t>
        </is>
      </c>
      <c r="B16" s="5" t="n">
        <v>2823374</v>
      </c>
      <c r="C16" s="5" t="n">
        <v>2393604</v>
      </c>
      <c r="D16" s="5" t="n">
        <v>2243182</v>
      </c>
    </row>
    <row r="17">
      <c r="A17" s="3" t="inlineStr">
        <is>
          <t>Liabilities and Stockholders' Equity</t>
        </is>
      </c>
    </row>
    <row r="18">
      <c r="A18" s="4" t="inlineStr">
        <is>
          <t>Accounts payable and accrued expenses</t>
        </is>
      </c>
      <c r="B18" s="5" t="n">
        <v>64635</v>
      </c>
      <c r="C18" s="5" t="n">
        <v>53418</v>
      </c>
      <c r="D18" s="5" t="n">
        <v>58319</v>
      </c>
    </row>
    <row r="19">
      <c r="A19" s="4" t="inlineStr">
        <is>
          <t>Notes payable</t>
        </is>
      </c>
      <c r="B19" s="5" t="n">
        <v>412764</v>
      </c>
      <c r="C19" s="5" t="n">
        <v>215780</v>
      </c>
      <c r="D19" s="5" t="n">
        <v>215620</v>
      </c>
    </row>
    <row r="20">
      <c r="A20" s="4" t="inlineStr">
        <is>
          <t>Stockholders' equity</t>
        </is>
      </c>
      <c r="B20" s="5" t="n">
        <v>2345975</v>
      </c>
      <c r="C20" s="5" t="n">
        <v>2124406</v>
      </c>
      <c r="D20" s="5" t="n">
        <v>1969243</v>
      </c>
    </row>
    <row r="21">
      <c r="A21" s="4" t="inlineStr">
        <is>
          <t>Total liabilities and stockholders' equity</t>
        </is>
      </c>
      <c r="B21" s="6" t="n">
        <v>2823374</v>
      </c>
      <c r="C21" s="6" t="n">
        <v>2393604</v>
      </c>
      <c r="D21" s="6" t="n">
        <v>224318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Financial Statements of Parent - Cash flows (Details) - USD ($) $ in Thousands</t>
        </is>
      </c>
      <c r="B1" s="2" t="inlineStr">
        <is>
          <t>3 Months Ended</t>
        </is>
      </c>
      <c r="J1" s="2" t="inlineStr">
        <is>
          <t>4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Apr. 30, 2020</t>
        </is>
      </c>
      <c r="K2" s="2" t="inlineStr">
        <is>
          <t>Dec. 31, 2020</t>
        </is>
      </c>
      <c r="L2" s="2" t="inlineStr">
        <is>
          <t>Dec. 31, 2019</t>
        </is>
      </c>
      <c r="M2" s="2" t="inlineStr">
        <is>
          <t>Dec. 31, 2018</t>
        </is>
      </c>
    </row>
    <row r="3">
      <c r="A3" s="3" t="inlineStr">
        <is>
          <t>Operating Activities:</t>
        </is>
      </c>
    </row>
    <row r="4">
      <c r="A4" s="4" t="inlineStr">
        <is>
          <t>Net income</t>
        </is>
      </c>
      <c r="B4" s="6" t="n">
        <v>120876</v>
      </c>
      <c r="C4" s="6" t="n">
        <v>159784</v>
      </c>
      <c r="D4" s="6" t="n">
        <v>135415</v>
      </c>
      <c r="E4" s="6" t="n">
        <v>53602</v>
      </c>
      <c r="F4" s="6" t="n">
        <v>51702</v>
      </c>
      <c r="G4" s="6" t="n">
        <v>81707</v>
      </c>
      <c r="H4" s="6" t="n">
        <v>59791</v>
      </c>
      <c r="I4" s="6" t="n">
        <v>39777</v>
      </c>
      <c r="K4" s="6" t="n">
        <v>469677</v>
      </c>
      <c r="L4" s="6" t="n">
        <v>232977</v>
      </c>
      <c r="M4" s="6" t="n">
        <v>125727</v>
      </c>
    </row>
    <row r="5">
      <c r="A5" s="3" t="inlineStr">
        <is>
          <t>Adjustments to reconcile net income to net cash provided by operating activities:</t>
        </is>
      </c>
    </row>
    <row r="6">
      <c r="A6" s="4" t="inlineStr">
        <is>
          <t>Deferred income taxes</t>
        </is>
      </c>
      <c r="K6" s="5" t="n">
        <v>16583</v>
      </c>
      <c r="L6" s="5" t="n">
        <v>-4063</v>
      </c>
      <c r="M6" s="5" t="n">
        <v>13009</v>
      </c>
    </row>
    <row r="7">
      <c r="A7" s="4" t="inlineStr">
        <is>
          <t>Net cash provided by (used in) operating activities</t>
        </is>
      </c>
      <c r="K7" s="5" t="n">
        <v>280436</v>
      </c>
      <c r="L7" s="5" t="n">
        <v>-433023</v>
      </c>
      <c r="M7" s="5" t="n">
        <v>389540</v>
      </c>
    </row>
    <row r="8">
      <c r="A8" s="3" t="inlineStr">
        <is>
          <t>Investing Activities:</t>
        </is>
      </c>
    </row>
    <row r="9">
      <c r="A9" s="4" t="inlineStr">
        <is>
          <t>Purchases of premises and equipment and other assets</t>
        </is>
      </c>
      <c r="K9" s="5" t="n">
        <v>-37746</v>
      </c>
      <c r="L9" s="5" t="n">
        <v>-42287</v>
      </c>
      <c r="M9" s="5" t="n">
        <v>-67726</v>
      </c>
    </row>
    <row r="10">
      <c r="A10" s="4" t="inlineStr">
        <is>
          <t>Net cash used in investing activities</t>
        </is>
      </c>
      <c r="K10" s="5" t="n">
        <v>-827666</v>
      </c>
      <c r="L10" s="5" t="n">
        <v>-604292</v>
      </c>
      <c r="M10" s="5" t="n">
        <v>-289667</v>
      </c>
    </row>
    <row r="11">
      <c r="A11" s="3" t="inlineStr">
        <is>
          <t>Financing Activities:</t>
        </is>
      </c>
    </row>
    <row r="12">
      <c r="A12" s="4" t="inlineStr">
        <is>
          <t>Payments to repurchase common stock</t>
        </is>
      </c>
      <c r="J12" s="6" t="n">
        <v>-15200</v>
      </c>
      <c r="K12" s="5" t="n">
        <v>-208664</v>
      </c>
      <c r="L12" s="5" t="n">
        <v>-73385</v>
      </c>
      <c r="M12" s="5" t="n">
        <v>-58990</v>
      </c>
    </row>
    <row r="13">
      <c r="A13" s="4" t="inlineStr">
        <is>
          <t>Proceeds from issuance of notes payable</t>
        </is>
      </c>
      <c r="K13" s="5" t="n">
        <v>1451249</v>
      </c>
      <c r="L13" s="5" t="n">
        <v>1055772</v>
      </c>
      <c r="M13" s="5" t="n">
        <v>664045</v>
      </c>
    </row>
    <row r="14">
      <c r="A14" s="4" t="inlineStr">
        <is>
          <t>Dividends paid on common stock</t>
        </is>
      </c>
      <c r="K14" s="5" t="n">
        <v>-32524</v>
      </c>
      <c r="L14" s="5" t="n">
        <v>-29627</v>
      </c>
      <c r="M14" s="5" t="n">
        <v>-26698</v>
      </c>
    </row>
    <row r="15">
      <c r="A15" s="4" t="inlineStr">
        <is>
          <t>Net cash contributed from noncontrolling interest</t>
        </is>
      </c>
      <c r="K15" s="5" t="n">
        <v>-20890</v>
      </c>
      <c r="L15" s="5" t="n">
        <v>-6352</v>
      </c>
      <c r="M15" s="5" t="n">
        <v>17411</v>
      </c>
    </row>
    <row r="16">
      <c r="A16" s="4" t="inlineStr">
        <is>
          <t>Other, net</t>
        </is>
      </c>
      <c r="K16" s="5" t="n">
        <v>-1724</v>
      </c>
      <c r="L16" s="5" t="n">
        <v>-2494</v>
      </c>
      <c r="M16" s="5" t="n">
        <v>-2657</v>
      </c>
    </row>
    <row r="17">
      <c r="A17" s="4" t="inlineStr">
        <is>
          <t>Net cash provided by financing activities</t>
        </is>
      </c>
      <c r="K17" s="5" t="n">
        <v>1257744</v>
      </c>
      <c r="L17" s="5" t="n">
        <v>901638</v>
      </c>
      <c r="M17" s="5" t="n">
        <v>4633</v>
      </c>
    </row>
    <row r="18">
      <c r="A18" s="4" t="inlineStr">
        <is>
          <t>Net change in cash, cash equivalents and restricted cash</t>
        </is>
      </c>
      <c r="K18" s="5" t="n">
        <v>710514</v>
      </c>
      <c r="L18" s="5" t="n">
        <v>-135677</v>
      </c>
      <c r="M18" s="5" t="n">
        <v>104506</v>
      </c>
    </row>
    <row r="19">
      <c r="A19" s="4" t="inlineStr">
        <is>
          <t>Cash, cash equivalents and restricted cash, beginning of year</t>
        </is>
      </c>
      <c r="E19" s="5" t="n">
        <v>642789</v>
      </c>
      <c r="I19" s="5" t="n">
        <v>778466</v>
      </c>
      <c r="J19" s="5" t="n">
        <v>642789</v>
      </c>
      <c r="K19" s="5" t="n">
        <v>642789</v>
      </c>
      <c r="L19" s="5" t="n">
        <v>778466</v>
      </c>
      <c r="M19" s="5" t="n">
        <v>673960</v>
      </c>
    </row>
    <row r="20">
      <c r="A20" s="4" t="inlineStr">
        <is>
          <t>Cash, cash equivalents and restricted cash, end of year</t>
        </is>
      </c>
      <c r="B20" s="5" t="n">
        <v>1353303</v>
      </c>
      <c r="F20" s="5" t="n">
        <v>642789</v>
      </c>
      <c r="K20" s="5" t="n">
        <v>1353303</v>
      </c>
      <c r="L20" s="5" t="n">
        <v>642789</v>
      </c>
      <c r="M20" s="5" t="n">
        <v>778466</v>
      </c>
    </row>
    <row r="21">
      <c r="A21" s="4" t="inlineStr">
        <is>
          <t>Parent Company | Reportable Legal Entities</t>
        </is>
      </c>
    </row>
    <row r="22">
      <c r="A22" s="3" t="inlineStr">
        <is>
          <t>Operating Activities:</t>
        </is>
      </c>
    </row>
    <row r="23">
      <c r="A23" s="4" t="inlineStr">
        <is>
          <t>Net income</t>
        </is>
      </c>
      <c r="K23" s="5" t="n">
        <v>469677</v>
      </c>
      <c r="L23" s="5" t="n">
        <v>232977</v>
      </c>
      <c r="M23" s="5" t="n">
        <v>125727</v>
      </c>
    </row>
    <row r="24">
      <c r="A24" s="3" t="inlineStr">
        <is>
          <t>Adjustments to reconcile net income to net cash provided by operating activities:</t>
        </is>
      </c>
    </row>
    <row r="25">
      <c r="A25" s="4" t="inlineStr">
        <is>
          <t>Equity in undistributed earnings of subsidiaries</t>
        </is>
      </c>
      <c r="K25" s="5" t="n">
        <v>-176294</v>
      </c>
      <c r="L25" s="5" t="n">
        <v>-94609</v>
      </c>
      <c r="M25" s="5" t="n">
        <v>-79371</v>
      </c>
    </row>
    <row r="26">
      <c r="A26" s="4" t="inlineStr">
        <is>
          <t>Net realized gains on equity investments</t>
        </is>
      </c>
      <c r="M26" s="5" t="n">
        <v>-5336</v>
      </c>
    </row>
    <row r="27">
      <c r="A27" s="4" t="inlineStr">
        <is>
          <t>Net realized gains on disposal of discontinued operations</t>
        </is>
      </c>
      <c r="K27" s="5" t="n">
        <v>-41901</v>
      </c>
    </row>
    <row r="28">
      <c r="A28" s="4" t="inlineStr">
        <is>
          <t>Deferred income taxes</t>
        </is>
      </c>
      <c r="K28" s="5" t="n">
        <v>4432</v>
      </c>
      <c r="L28" s="5" t="n">
        <v>-123</v>
      </c>
      <c r="M28" s="5" t="n">
        <v>217</v>
      </c>
    </row>
    <row r="29">
      <c r="A29" s="4" t="inlineStr">
        <is>
          <t>Other, net</t>
        </is>
      </c>
      <c r="K29" s="5" t="n">
        <v>37465</v>
      </c>
      <c r="L29" s="5" t="n">
        <v>44943</v>
      </c>
      <c r="M29" s="5" t="n">
        <v>19368</v>
      </c>
    </row>
    <row r="30">
      <c r="A30" s="4" t="inlineStr">
        <is>
          <t>Net cash provided by (used in) operating activities</t>
        </is>
      </c>
      <c r="K30" s="5" t="n">
        <v>293379</v>
      </c>
      <c r="L30" s="5" t="n">
        <v>183188</v>
      </c>
      <c r="M30" s="5" t="n">
        <v>60605</v>
      </c>
    </row>
    <row r="31">
      <c r="A31" s="3" t="inlineStr">
        <is>
          <t>Investing Activities:</t>
        </is>
      </c>
    </row>
    <row r="32">
      <c r="A32" s="4" t="inlineStr">
        <is>
          <t>Purchases of equity securities</t>
        </is>
      </c>
      <c r="K32" s="5" t="n">
        <v>-29365</v>
      </c>
      <c r="M32" s="5" t="n">
        <v>-12492</v>
      </c>
    </row>
    <row r="33">
      <c r="A33" s="4" t="inlineStr">
        <is>
          <t>Purchases of premises and equipment and other assets</t>
        </is>
      </c>
      <c r="K33" s="5" t="n">
        <v>-12547</v>
      </c>
      <c r="L33" s="5" t="n">
        <v>-17302</v>
      </c>
      <c r="M33" s="5" t="n">
        <v>-42390</v>
      </c>
    </row>
    <row r="34">
      <c r="A34" s="4" t="inlineStr">
        <is>
          <t>Proceeds from sales of equity investments</t>
        </is>
      </c>
      <c r="M34" s="5" t="n">
        <v>16174</v>
      </c>
    </row>
    <row r="35">
      <c r="A35" s="4" t="inlineStr">
        <is>
          <t>Proceeds from sale of discontinued operations</t>
        </is>
      </c>
      <c r="K35" s="5" t="n">
        <v>154963</v>
      </c>
    </row>
    <row r="36">
      <c r="A36" s="4" t="inlineStr">
        <is>
          <t>Net cash used in investing activities</t>
        </is>
      </c>
      <c r="K36" s="5" t="n">
        <v>113051</v>
      </c>
      <c r="L36" s="5" t="n">
        <v>-17302</v>
      </c>
      <c r="M36" s="5" t="n">
        <v>-38708</v>
      </c>
    </row>
    <row r="37">
      <c r="A37" s="3" t="inlineStr">
        <is>
          <t>Financing Activities:</t>
        </is>
      </c>
    </row>
    <row r="38">
      <c r="A38" s="4" t="inlineStr">
        <is>
          <t>Payments to repurchase common stock</t>
        </is>
      </c>
      <c r="K38" s="5" t="n">
        <v>-208664</v>
      </c>
      <c r="L38" s="5" t="n">
        <v>-73385</v>
      </c>
      <c r="M38" s="5" t="n">
        <v>-58990</v>
      </c>
    </row>
    <row r="39">
      <c r="A39" s="4" t="inlineStr">
        <is>
          <t>Proceeds from issuance of notes payable</t>
        </is>
      </c>
      <c r="K39" s="5" t="n">
        <v>196657</v>
      </c>
    </row>
    <row r="40">
      <c r="A40" s="4" t="inlineStr">
        <is>
          <t>Dividends paid on common stock</t>
        </is>
      </c>
      <c r="K40" s="5" t="n">
        <v>-32524</v>
      </c>
      <c r="L40" s="5" t="n">
        <v>-29627</v>
      </c>
      <c r="M40" s="5" t="n">
        <v>-26698</v>
      </c>
    </row>
    <row r="41">
      <c r="A41" s="4" t="inlineStr">
        <is>
          <t>Net cash contributed from noncontrolling interest</t>
        </is>
      </c>
      <c r="K41" s="5" t="n">
        <v>825</v>
      </c>
      <c r="L41" s="5" t="n">
        <v>100</v>
      </c>
      <c r="M41" s="5" t="n">
        <v>19250</v>
      </c>
    </row>
    <row r="42">
      <c r="A42" s="4" t="inlineStr">
        <is>
          <t>Other, net</t>
        </is>
      </c>
      <c r="K42" s="5" t="n">
        <v>-369</v>
      </c>
      <c r="L42" s="5" t="n">
        <v>-908</v>
      </c>
      <c r="M42" s="5" t="n">
        <v>2182</v>
      </c>
    </row>
    <row r="43">
      <c r="A43" s="4" t="inlineStr">
        <is>
          <t>Net cash provided by financing activities</t>
        </is>
      </c>
      <c r="K43" s="5" t="n">
        <v>-44075</v>
      </c>
      <c r="L43" s="5" t="n">
        <v>-103820</v>
      </c>
      <c r="M43" s="5" t="n">
        <v>-64256</v>
      </c>
    </row>
    <row r="44">
      <c r="A44" s="4" t="inlineStr">
        <is>
          <t>Net change in cash, cash equivalents and restricted cash</t>
        </is>
      </c>
      <c r="K44" s="5" t="n">
        <v>362355</v>
      </c>
      <c r="L44" s="5" t="n">
        <v>62066</v>
      </c>
      <c r="M44" s="5" t="n">
        <v>-42359</v>
      </c>
    </row>
    <row r="45">
      <c r="A45" s="4" t="inlineStr">
        <is>
          <t>Cash, cash equivalents and restricted cash, beginning of year</t>
        </is>
      </c>
      <c r="E45" s="6" t="n">
        <v>116471</v>
      </c>
      <c r="I45" s="6" t="n">
        <v>54405</v>
      </c>
      <c r="J45" s="6" t="n">
        <v>116471</v>
      </c>
      <c r="K45" s="5" t="n">
        <v>116471</v>
      </c>
      <c r="L45" s="5" t="n">
        <v>54405</v>
      </c>
      <c r="M45" s="5" t="n">
        <v>96764</v>
      </c>
    </row>
    <row r="46">
      <c r="A46" s="4" t="inlineStr">
        <is>
          <t>Cash, cash equivalents and restricted cash, end of year</t>
        </is>
      </c>
      <c r="B46" s="6" t="n">
        <v>478826</v>
      </c>
      <c r="F46" s="6" t="n">
        <v>116471</v>
      </c>
      <c r="K46" s="6" t="n">
        <v>478826</v>
      </c>
      <c r="L46" s="6" t="n">
        <v>116471</v>
      </c>
      <c r="M46" s="5" t="n">
        <v>54405</v>
      </c>
    </row>
    <row r="47">
      <c r="A47" s="3" t="inlineStr">
        <is>
          <t>Supplemental Schedule of Non-Cash Activities:</t>
        </is>
      </c>
    </row>
    <row r="48">
      <c r="A48" s="4" t="inlineStr">
        <is>
          <t>Construction in progress related to build-to-suit lease obligations</t>
        </is>
      </c>
      <c r="M48" s="5" t="n">
        <v>27802</v>
      </c>
    </row>
    <row r="49">
      <c r="A49" s="4" t="inlineStr">
        <is>
          <t>Note receivable contributed from nonbank subsidiary</t>
        </is>
      </c>
      <c r="M49" s="6" t="n">
        <v>111653</v>
      </c>
    </row>
  </sheetData>
  <mergeCells count="3">
    <mergeCell ref="A1:A2"/>
    <mergeCell ref="B1:I1"/>
    <mergeCell ref="K1:M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Information (Unaudited) (Details) - USD ($) $ / shares in Units, $ in Thousands</t>
        </is>
      </c>
      <c r="B1" s="2" t="inlineStr">
        <is>
          <t>Jan. 28,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elected Quarterly Financial Information (Unaudited)</t>
        </is>
      </c>
    </row>
    <row r="3">
      <c r="A3" s="4" t="inlineStr">
        <is>
          <t>Interest income</t>
        </is>
      </c>
      <c r="C3" s="6" t="n">
        <v>136861</v>
      </c>
      <c r="D3" s="6" t="n">
        <v>129828</v>
      </c>
      <c r="E3" s="6" t="n">
        <v>134931</v>
      </c>
      <c r="F3" s="6" t="n">
        <v>144875</v>
      </c>
      <c r="G3" s="6" t="n">
        <v>151818</v>
      </c>
      <c r="H3" s="6" t="n">
        <v>160940</v>
      </c>
      <c r="I3" s="6" t="n">
        <v>149000</v>
      </c>
      <c r="J3" s="6" t="n">
        <v>148938</v>
      </c>
      <c r="K3" s="6" t="n">
        <v>546495</v>
      </c>
      <c r="L3" s="6" t="n">
        <v>610696</v>
      </c>
      <c r="M3" s="6" t="n">
        <v>574623</v>
      </c>
    </row>
    <row r="4">
      <c r="A4" s="4" t="inlineStr">
        <is>
          <t>Interest expense</t>
        </is>
      </c>
      <c r="C4" s="5" t="n">
        <v>29489</v>
      </c>
      <c r="D4" s="5" t="n">
        <v>27928</v>
      </c>
      <c r="E4" s="5" t="n">
        <v>30373</v>
      </c>
      <c r="F4" s="5" t="n">
        <v>34539</v>
      </c>
      <c r="G4" s="5" t="n">
        <v>41058</v>
      </c>
      <c r="H4" s="5" t="n">
        <v>48294</v>
      </c>
      <c r="I4" s="5" t="n">
        <v>41716</v>
      </c>
      <c r="J4" s="5" t="n">
        <v>40649</v>
      </c>
      <c r="K4" s="5" t="n">
        <v>122329</v>
      </c>
      <c r="L4" s="5" t="n">
        <v>171717</v>
      </c>
      <c r="M4" s="5" t="n">
        <v>141324</v>
      </c>
    </row>
    <row r="5">
      <c r="A5" s="4" t="inlineStr">
        <is>
          <t>Net interest income</t>
        </is>
      </c>
      <c r="C5" s="5" t="n">
        <v>107372</v>
      </c>
      <c r="D5" s="5" t="n">
        <v>101900</v>
      </c>
      <c r="E5" s="5" t="n">
        <v>104558</v>
      </c>
      <c r="F5" s="5" t="n">
        <v>110336</v>
      </c>
      <c r="G5" s="5" t="n">
        <v>110760</v>
      </c>
      <c r="H5" s="5" t="n">
        <v>112646</v>
      </c>
      <c r="I5" s="5" t="n">
        <v>107284</v>
      </c>
      <c r="J5" s="5" t="n">
        <v>108289</v>
      </c>
      <c r="K5" s="5" t="n">
        <v>424166</v>
      </c>
      <c r="L5" s="5" t="n">
        <v>438979</v>
      </c>
      <c r="M5" s="5" t="n">
        <v>433299</v>
      </c>
    </row>
    <row r="6">
      <c r="A6" s="4" t="inlineStr">
        <is>
          <t>Provision for (reversal of) credit losses</t>
        </is>
      </c>
      <c r="C6" s="5" t="n">
        <v>-3482</v>
      </c>
      <c r="D6" s="5" t="n">
        <v>-602</v>
      </c>
      <c r="E6" s="5" t="n">
        <v>66026</v>
      </c>
      <c r="F6" s="5" t="n">
        <v>34549</v>
      </c>
      <c r="G6" s="5" t="n">
        <v>6880</v>
      </c>
      <c r="H6" s="5" t="n">
        <v>47</v>
      </c>
      <c r="I6" s="5" t="n">
        <v>-672</v>
      </c>
      <c r="J6" s="5" t="n">
        <v>951</v>
      </c>
      <c r="K6" s="5" t="n">
        <v>96491</v>
      </c>
      <c r="L6" s="5" t="n">
        <v>7206</v>
      </c>
      <c r="M6" s="5" t="n">
        <v>5088</v>
      </c>
    </row>
    <row r="7">
      <c r="A7" s="4" t="inlineStr">
        <is>
          <t>Noninterest income</t>
        </is>
      </c>
      <c r="C7" s="5" t="n">
        <v>447931</v>
      </c>
      <c r="D7" s="5" t="n">
        <v>502711</v>
      </c>
      <c r="E7" s="5" t="n">
        <v>468125</v>
      </c>
      <c r="F7" s="5" t="n">
        <v>271713</v>
      </c>
      <c r="G7" s="5" t="n">
        <v>263646</v>
      </c>
      <c r="H7" s="5" t="n">
        <v>306505</v>
      </c>
      <c r="I7" s="5" t="n">
        <v>276703</v>
      </c>
      <c r="J7" s="5" t="n">
        <v>215963</v>
      </c>
      <c r="K7" s="5" t="n">
        <v>1690480</v>
      </c>
      <c r="L7" s="5" t="n">
        <v>1062817</v>
      </c>
      <c r="M7" s="5" t="n">
        <v>880130</v>
      </c>
    </row>
    <row r="8">
      <c r="A8" s="4" t="inlineStr">
        <is>
          <t>Noninterest expense</t>
        </is>
      </c>
      <c r="C8" s="5" t="n">
        <v>402348</v>
      </c>
      <c r="D8" s="5" t="n">
        <v>399345</v>
      </c>
      <c r="E8" s="5" t="n">
        <v>370209</v>
      </c>
      <c r="F8" s="5" t="n">
        <v>281901</v>
      </c>
      <c r="G8" s="5" t="n">
        <v>307868</v>
      </c>
      <c r="H8" s="5" t="n">
        <v>321186</v>
      </c>
      <c r="I8" s="5" t="n">
        <v>304088</v>
      </c>
      <c r="J8" s="5" t="n">
        <v>278747</v>
      </c>
      <c r="K8" s="5" t="n">
        <v>1453803</v>
      </c>
      <c r="L8" s="5" t="n">
        <v>1211889</v>
      </c>
      <c r="M8" s="5" t="n">
        <v>1153328</v>
      </c>
    </row>
    <row r="9">
      <c r="A9" s="4" t="inlineStr">
        <is>
          <t>Income from continuing operations before income taxes</t>
        </is>
      </c>
      <c r="C9" s="5" t="n">
        <v>156437</v>
      </c>
      <c r="D9" s="5" t="n">
        <v>205868</v>
      </c>
      <c r="E9" s="5" t="n">
        <v>136448</v>
      </c>
      <c r="F9" s="5" t="n">
        <v>65599</v>
      </c>
      <c r="G9" s="5" t="n">
        <v>59658</v>
      </c>
      <c r="H9" s="5" t="n">
        <v>97918</v>
      </c>
      <c r="I9" s="5" t="n">
        <v>80571</v>
      </c>
      <c r="J9" s="5" t="n">
        <v>44554</v>
      </c>
      <c r="K9" s="5" t="n">
        <v>564352</v>
      </c>
      <c r="L9" s="5" t="n">
        <v>282701</v>
      </c>
      <c r="M9" s="5" t="n">
        <v>155013</v>
      </c>
    </row>
    <row r="10">
      <c r="A10" s="4" t="inlineStr">
        <is>
          <t>Income tax expense</t>
        </is>
      </c>
      <c r="C10" s="5" t="n">
        <v>39295</v>
      </c>
      <c r="D10" s="5" t="n">
        <v>46820</v>
      </c>
      <c r="E10" s="5" t="n">
        <v>31808</v>
      </c>
      <c r="F10" s="5" t="n">
        <v>15148</v>
      </c>
      <c r="G10" s="5" t="n">
        <v>13579</v>
      </c>
      <c r="H10" s="5" t="n">
        <v>21472</v>
      </c>
      <c r="I10" s="5" t="n">
        <v>18526</v>
      </c>
      <c r="J10" s="5" t="n">
        <v>10137</v>
      </c>
      <c r="K10" s="5" t="n">
        <v>133071</v>
      </c>
      <c r="L10" s="5" t="n">
        <v>63714</v>
      </c>
      <c r="M10" s="5" t="n">
        <v>34227</v>
      </c>
    </row>
    <row r="11">
      <c r="A11" s="4" t="inlineStr">
        <is>
          <t>Income from continuing operations</t>
        </is>
      </c>
      <c r="C11" s="5" t="n">
        <v>117142</v>
      </c>
      <c r="D11" s="5" t="n">
        <v>159048</v>
      </c>
      <c r="E11" s="5" t="n">
        <v>104640</v>
      </c>
      <c r="F11" s="5" t="n">
        <v>50451</v>
      </c>
      <c r="G11" s="5" t="n">
        <v>46079</v>
      </c>
      <c r="H11" s="5" t="n">
        <v>76446</v>
      </c>
      <c r="I11" s="5" t="n">
        <v>62045</v>
      </c>
      <c r="J11" s="5" t="n">
        <v>34417</v>
      </c>
      <c r="K11" s="5" t="n">
        <v>431281</v>
      </c>
      <c r="L11" s="5" t="n">
        <v>218987</v>
      </c>
      <c r="M11" s="5" t="n">
        <v>120786</v>
      </c>
    </row>
    <row r="12">
      <c r="A12" s="4" t="inlineStr">
        <is>
          <t>Income from discontinued operations, net of income taxes</t>
        </is>
      </c>
      <c r="C12" s="5" t="n">
        <v>3734</v>
      </c>
      <c r="D12" s="5" t="n">
        <v>736</v>
      </c>
      <c r="E12" s="5" t="n">
        <v>30775</v>
      </c>
      <c r="F12" s="5" t="n">
        <v>3151</v>
      </c>
      <c r="G12" s="5" t="n">
        <v>5623</v>
      </c>
      <c r="H12" s="5" t="n">
        <v>5261</v>
      </c>
      <c r="I12" s="5" t="n">
        <v>-2254</v>
      </c>
      <c r="J12" s="5" t="n">
        <v>5360</v>
      </c>
      <c r="K12" s="5" t="n">
        <v>38396</v>
      </c>
      <c r="L12" s="5" t="n">
        <v>13990</v>
      </c>
      <c r="M12" s="5" t="n">
        <v>4941</v>
      </c>
    </row>
    <row r="13">
      <c r="A13" s="4" t="inlineStr">
        <is>
          <t>Net income</t>
        </is>
      </c>
      <c r="C13" s="5" t="n">
        <v>120876</v>
      </c>
      <c r="D13" s="5" t="n">
        <v>159784</v>
      </c>
      <c r="E13" s="5" t="n">
        <v>135415</v>
      </c>
      <c r="F13" s="5" t="n">
        <v>53602</v>
      </c>
      <c r="G13" s="5" t="n">
        <v>51702</v>
      </c>
      <c r="H13" s="5" t="n">
        <v>81707</v>
      </c>
      <c r="I13" s="5" t="n">
        <v>59791</v>
      </c>
      <c r="J13" s="5" t="n">
        <v>39777</v>
      </c>
      <c r="K13" s="5" t="n">
        <v>469677</v>
      </c>
      <c r="L13" s="5" t="n">
        <v>232977</v>
      </c>
      <c r="M13" s="5" t="n">
        <v>125727</v>
      </c>
    </row>
    <row r="14">
      <c r="A14" s="4" t="inlineStr">
        <is>
          <t>Less: Net income attributable to noncontrolling interest</t>
        </is>
      </c>
      <c r="C14" s="5" t="n">
        <v>4431</v>
      </c>
      <c r="D14" s="5" t="n">
        <v>6505</v>
      </c>
      <c r="E14" s="5" t="n">
        <v>6939</v>
      </c>
      <c r="F14" s="5" t="n">
        <v>3966</v>
      </c>
      <c r="G14" s="5" t="n">
        <v>2426</v>
      </c>
      <c r="H14" s="5" t="n">
        <v>2289</v>
      </c>
      <c r="I14" s="5" t="n">
        <v>1980</v>
      </c>
      <c r="J14" s="5" t="n">
        <v>991</v>
      </c>
      <c r="K14" s="5" t="n">
        <v>21841</v>
      </c>
      <c r="L14" s="5" t="n">
        <v>7686</v>
      </c>
      <c r="M14" s="5" t="n">
        <v>4286</v>
      </c>
    </row>
    <row r="15">
      <c r="A15" s="4" t="inlineStr">
        <is>
          <t>Income attributable to Hilltop</t>
        </is>
      </c>
      <c r="C15" s="6" t="n">
        <v>116445</v>
      </c>
      <c r="D15" s="6" t="n">
        <v>153279</v>
      </c>
      <c r="E15" s="6" t="n">
        <v>128476</v>
      </c>
      <c r="F15" s="6" t="n">
        <v>49636</v>
      </c>
      <c r="G15" s="6" t="n">
        <v>49276</v>
      </c>
      <c r="H15" s="6" t="n">
        <v>79418</v>
      </c>
      <c r="I15" s="6" t="n">
        <v>57811</v>
      </c>
      <c r="J15" s="6" t="n">
        <v>38786</v>
      </c>
      <c r="K15" s="6" t="n">
        <v>447836</v>
      </c>
      <c r="L15" s="6" t="n">
        <v>225291</v>
      </c>
      <c r="M15" s="6" t="n">
        <v>121441</v>
      </c>
    </row>
    <row r="16">
      <c r="A16" s="3" t="inlineStr">
        <is>
          <t>Basic:</t>
        </is>
      </c>
    </row>
    <row r="17">
      <c r="A17" s="4" t="inlineStr">
        <is>
          <t>Earnings from continuing operations (in dollars per share)</t>
        </is>
      </c>
      <c r="C17" s="7" t="n">
        <v>1.31</v>
      </c>
      <c r="D17" s="7" t="n">
        <v>1.69</v>
      </c>
      <c r="E17" s="7" t="n">
        <v>1.08</v>
      </c>
      <c r="F17" s="7" t="n">
        <v>0.51</v>
      </c>
      <c r="G17" s="7" t="n">
        <v>0.48</v>
      </c>
      <c r="H17" s="7" t="n">
        <v>0.8100000000000001</v>
      </c>
      <c r="I17" s="7" t="n">
        <v>0.64</v>
      </c>
      <c r="J17" s="7" t="n">
        <v>0.36</v>
      </c>
      <c r="K17" s="7" t="n">
        <v>4.59</v>
      </c>
      <c r="L17" s="7" t="n">
        <v>2.29</v>
      </c>
      <c r="M17" s="7" t="n">
        <v>1.23</v>
      </c>
    </row>
    <row r="18">
      <c r="A18" s="4" t="inlineStr">
        <is>
          <t>Earnings (losses) from discontinued operations (in dollars per share)</t>
        </is>
      </c>
      <c r="C18" s="8" t="n">
        <v>0.04</v>
      </c>
      <c r="D18" s="8" t="n">
        <v>0.01</v>
      </c>
      <c r="E18" s="8" t="n">
        <v>0.34</v>
      </c>
      <c r="F18" s="8" t="n">
        <v>0.04</v>
      </c>
      <c r="G18" s="8" t="n">
        <v>0.06</v>
      </c>
      <c r="H18" s="8" t="n">
        <v>0.06</v>
      </c>
      <c r="I18" s="8" t="n">
        <v>-0.02</v>
      </c>
      <c r="J18" s="8" t="n">
        <v>0.05</v>
      </c>
      <c r="K18" s="8" t="n">
        <v>0.43</v>
      </c>
      <c r="L18" s="8" t="n">
        <v>0.15</v>
      </c>
      <c r="M18" s="8" t="n">
        <v>0.05</v>
      </c>
    </row>
    <row r="19">
      <c r="A19" s="4" t="inlineStr">
        <is>
          <t>Basic earnings per common share (in dollars per share)</t>
        </is>
      </c>
      <c r="C19" s="8" t="n">
        <v>1.35</v>
      </c>
      <c r="D19" s="8" t="n">
        <v>1.7</v>
      </c>
      <c r="E19" s="8" t="n">
        <v>1.42</v>
      </c>
      <c r="F19" s="8" t="n">
        <v>0.55</v>
      </c>
      <c r="G19" s="8" t="n">
        <v>0.54</v>
      </c>
      <c r="H19" s="8" t="n">
        <v>0.87</v>
      </c>
      <c r="I19" s="8" t="n">
        <v>0.62</v>
      </c>
      <c r="J19" s="8" t="n">
        <v>0.41</v>
      </c>
      <c r="K19" s="8" t="n">
        <v>5.02</v>
      </c>
      <c r="L19" s="8" t="n">
        <v>2.44</v>
      </c>
      <c r="M19" s="8" t="n">
        <v>1.28</v>
      </c>
    </row>
    <row r="20">
      <c r="A20" s="3" t="inlineStr">
        <is>
          <t>Diluted:</t>
        </is>
      </c>
    </row>
    <row r="21">
      <c r="A21" s="4" t="inlineStr">
        <is>
          <t>Earnings from continuing operations (in dollars per share)</t>
        </is>
      </c>
      <c r="C21" s="8" t="n">
        <v>1.3</v>
      </c>
      <c r="D21" s="8" t="n">
        <v>1.69</v>
      </c>
      <c r="E21" s="8" t="n">
        <v>1.08</v>
      </c>
      <c r="F21" s="8" t="n">
        <v>0.51</v>
      </c>
      <c r="G21" s="8" t="n">
        <v>0.48</v>
      </c>
      <c r="H21" s="8" t="n">
        <v>0.8100000000000001</v>
      </c>
      <c r="I21" s="8" t="n">
        <v>0.64</v>
      </c>
      <c r="J21" s="8" t="n">
        <v>0.36</v>
      </c>
      <c r="K21" s="8" t="n">
        <v>4.58</v>
      </c>
      <c r="L21" s="8" t="n">
        <v>2.29</v>
      </c>
      <c r="M21" s="8" t="n">
        <v>1.23</v>
      </c>
    </row>
    <row r="22">
      <c r="A22" s="4" t="inlineStr">
        <is>
          <t>Earnings (losses) from discontinued operations (in dollars per share)</t>
        </is>
      </c>
      <c r="C22" s="8" t="n">
        <v>0.05</v>
      </c>
      <c r="D22" s="8" t="n">
        <v>0.01</v>
      </c>
      <c r="E22" s="8" t="n">
        <v>0.34</v>
      </c>
      <c r="F22" s="8" t="n">
        <v>0.04</v>
      </c>
      <c r="G22" s="8" t="n">
        <v>0.06</v>
      </c>
      <c r="H22" s="8" t="n">
        <v>0.05</v>
      </c>
      <c r="I22" s="8" t="n">
        <v>-0.02</v>
      </c>
      <c r="J22" s="8" t="n">
        <v>0.05</v>
      </c>
      <c r="K22" s="8" t="n">
        <v>0.43</v>
      </c>
      <c r="L22" s="8" t="n">
        <v>0.15</v>
      </c>
      <c r="M22" s="8" t="n">
        <v>0.05</v>
      </c>
    </row>
    <row r="23">
      <c r="A23" s="4" t="inlineStr">
        <is>
          <t>Diluted earnings per common share (in dollars per share)</t>
        </is>
      </c>
      <c r="C23" s="8" t="n">
        <v>1.35</v>
      </c>
      <c r="D23" s="8" t="n">
        <v>1.7</v>
      </c>
      <c r="E23" s="8" t="n">
        <v>1.42</v>
      </c>
      <c r="F23" s="8" t="n">
        <v>0.55</v>
      </c>
      <c r="G23" s="8" t="n">
        <v>0.54</v>
      </c>
      <c r="H23" s="8" t="n">
        <v>0.86</v>
      </c>
      <c r="I23" s="8" t="n">
        <v>0.62</v>
      </c>
      <c r="J23" s="8" t="n">
        <v>0.41</v>
      </c>
      <c r="K23" s="8" t="n">
        <v>5.01</v>
      </c>
      <c r="L23" s="8" t="n">
        <v>2.44</v>
      </c>
      <c r="M23" s="8" t="n">
        <v>1.28</v>
      </c>
    </row>
    <row r="24">
      <c r="A24" s="4" t="inlineStr">
        <is>
          <t>Cash dividends declared per common share</t>
        </is>
      </c>
      <c r="B24" s="7" t="n">
        <v>0.12</v>
      </c>
      <c r="C24" s="7" t="n">
        <v>0.09</v>
      </c>
      <c r="D24" s="7" t="n">
        <v>0.09</v>
      </c>
      <c r="E24" s="7" t="n">
        <v>0.09</v>
      </c>
      <c r="F24" s="7" t="n">
        <v>0.09</v>
      </c>
      <c r="G24" s="7" t="n">
        <v>0.08</v>
      </c>
      <c r="H24" s="7" t="n">
        <v>0.08</v>
      </c>
      <c r="I24" s="7" t="n">
        <v>0.08</v>
      </c>
      <c r="J24" s="7" t="n">
        <v>0.08</v>
      </c>
      <c r="K24" s="7" t="n">
        <v>0.36</v>
      </c>
      <c r="L24" s="7" t="n">
        <v>0.32</v>
      </c>
      <c r="M24" s="7" t="n">
        <v>0.2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6. Securities ​ The fair value of trading securities are summarized as follows (in thousands). ​ ​ ​ ​ ​ ​ ​ ​ ​ ​ ​ ​ December 31, ​ ​ ​ 2020 2019 U.S. Treasury securities $ 40,491 $ — U.S. government agencies: ​ ​ ​ ​ ​ ​ ​ ​ Bonds ​ ​ 40 ​ ​ 24,680 ​ ​ Residential mortgage-backed securities ​ 336,081 ​ 331,601 ​ ​ Commercial mortgage-backed securities ​ 876 ​ 2,145 ​ ​ Collateralized mortgage obligations ​ ​ 69,172 ​ ​ 191,154 ​ ​ Corporate debt securities ​ ​ 62,481 ​ ​ 36,973 ​ ​ States and political subdivisions ​ ​ 171,573 ​ ​ 93,117 ​ ​ Unit investment trusts ​ ​ — ​ ​ 3,468 ​ ​ Private-label securitized product ​ ​ 8,571 ​ ​ 2,992 ​ ​ Other ​ ​ 4,970 ​ ​ 3,446 ​ ​ Totals ​ $ 694,255 ​ $ 689,576 ​ ​ ​ In addition to the securities shown above,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s, had a value of $79.8 million and $43.8 million at December 31, 2020 and 2019, respectively. ​ The amortized cost and fair value of available for sale and held to maturity securities are summarized as follows (in thousands). ​ ​ ​ ​ ​ ​ ​ ​ ​ ​ ​ ​ ​ ​ ​ ​ ​ Available for Sale ​ ​ ​ Amortized ​ Unrealized ​ Unrealized ​ ​ ​ December 31, 2020 ​ Cost ​ Gains ​ Losses ​ Fair Value U.S. government agencies: ​ ​ ​ ​ ​ ​ ​ ​ ​ ​ ​ ​ ​ Bonds ​ $ 82,036 ​ $ 1,095 ​ $ (325) ​ $ 82,806 ​ Residential mortgage-backed securities ​ 624,863 ​ 17,194 ​ (446) ​ 641,611 ​ Commercial mortgage-backed securities ​ ​ 124,929 ​ 768 ​ (1,159) ​ 124,538 ​ Collateralized mortgage obligations ​ 559,362 ​ 6,916 ​ (370) ​ 565,908 ​ States and political subdivisions ​ 44,729 ​ 2,613 ​ — ​ 47,342 ​ Totals ​ $ 1,435,919 ​ $ 28,586 ​ $ (2,300) ​ $ 1,462,205 ​ ​ ​ ​ ​ ​ ​ ​ ​ ​ ​ ​ ​ ​ ​ ​ ​ ​ ​ Available for Sale ​ ​ ​ Amortized ​ Unrealized ​ Unrealized ​ ​ ​ December 31, 2019 ​ Cost ​ Gains ​ Losses ​ Fair Value U.S. government agencies: ​ ​ ​ ​ ​ ​ ​ ​ ​ ​ ​ ​ ​ Bonds ​ $ 84,590 ​ $ 1,049 ​ $ (64) ​ $ 85,575 ​ Residential mortgage-backed securities ​ 430,514 ​ 6,662 ​ (147) ​ 437,029 ​ Commercial mortgage-backed securities ​ ​ 11,488 ​ 543 ​ — ​ 12,031 ​ Collateralized mortgage obligations ​ 333,256 ​ 3,175 ​ (815) ​ 335,616 ​ States and political subdivisions ​ 39,969 ​ 1,273 ​ — ​ 41,242 ​ Totals ​ $ 899,817 ​ $ 12,702 ​ $ (1,026) ​ $ 911,493 ​ ​ ​ ​ ​ ​ ​ ​ ​ ​ ​ ​ ​ ​ ​ ​ ​ ​ ​ Held to Maturity ​ ​ Amortized ​ Unrealized ​ Unrealized ​ ​ ​ December 31, 2020 Cost Gains Losses Fair Value U.S. government agencies: ​ ​ ​ ​ ​ ​ ​ ​ ​ ​ ​ ​ Residential mortgage-backed securities ​ $ 13,547 ​ $ 708 ​ $ — ​ $ 14,255 Commercial mortgage-backed securities ​ ​ 152,820 ​ 9,205 ​ — ​ 162,025 Collateralized mortgage obligations ​ 74,932 ​ 2,036 ​ — ​ 76,968 States and political subdivisions ​ 70,645 ​ 2,778 ​ — ​ 73,423 Totals ​ $ 311,944 ​ $ 14,727 ​ $ — ​ $ 326,671 ​ ​ ​ ​ ​ ​ ​ ​ ​ ​ ​ ​ ​ ​ ​ ​ ​ ​ Held to Maturity ​ ​ Amortized ​ Unrealized ​ Unrealized ​ ​ ​ December 31, 2019 Cost Gains Losses Fair Value U.S. government agencies: ​ ​ ​ ​ ​ ​ ​ ​ ​ ​ ​ ​ ​ Bonds ​ $ 24,020 ​ $ 10 ​ $ (35) ​ $ 23,995 ​ Residential mortgage-backed securities ​ 17,776 ​ 295 ​ — ​ 18,071 ​ Commercial mortgage-backed securities ​ ​ 161,624 ​ ​ 2,810 ​ ​ (655) ​ ​ 163,779 ​ Collateralized mortgage obligations ​ 113,894 ​ 226 ​ (904) ​ 113,216 ​ States and political subdivisions ​ 69,012 ​ 1,013 ​ (156) ​ 69,869 ​ Totals ​ $ 386,326 ​ $ 4,354 ​ $ (1,750) ​ $ 388,930 ​ ​ Additionally, the Company had unrealized net gains of $0.1 million at both December 31, 2020 and 2019 from equity securities with fair values of $0.1 million and $0.2 million at December 31, 2020 and 2019, respectively. The Company recognized nominal net gains and losses during 2020 and 2019 due to changes in the fair value of equity securities still held at the balance sheet date. During 2020 and 2019, net gains and losses recognized from equity securities sold were nominal. ​ Information regarding available for sale, held to maturity and equity securities that were in an unrealized loss position is shown in the following tables (dollars in thousands). ​ ​ ​ ​ ​ ​ ​ ​ ​ ​ ​ ​ ​ ​ ​ ​ ​ ​ ​ ​ ​ December 31, 2020 ​ December 31, 2019 ​ Number of ​ ​ Unrealized Number of ​ ​ Unrealized ​ ​ Securities ​ Fair Value ​ Losses ​ Securities ​ Fair Value ​ Losses Available for Sale ​ ​ ​ ​ ​ ​ ​ ​ ​ ​ ​ ​ ​ ​ ​ ​ ​ U.S. government agencies: ​ ​ ​ ​ ​ ​ ​ ​ ​ ​ ​ ​ ​ ​ ​ ​ ​ Bonds: ​ ​ ​ ​ ​ ​ ​ ​ ​ ​ ​ ​ ​ ​ ​ ​ ​ Unrealized loss for less than twelve months 8 ​ $ 60,298 ​ $ 325 2 ​ $ 24,937 ​ $ 64 ​ Unrealized loss for twelve months or longer — ​ — ​ — — ​ — ​ — ​ ​ 8 ​ ​ 60,298 ​ ​ 325 2 ​ 24,937 ​ 64 ​ Residential mortgage-backed securities: ​ ​ ​ ​ ​ ​ ​ ​ ​ ​ ​ ​ ​ ​ ​ ​ ​ Unrealized loss for less than twelve months 15 ​ 86,287 ​ 429 37 ​ 36,187 ​ 87 ​ Unrealized loss for twelve months or longer — ​ — ​ — 2 ​ 13,683 ​ 58 ​ ​ 15 ​ ​ 86,287 ​ ​ 429 39 ​ 49,870 ​ 145 ​ Commercial mortgage-backed securities: ​ ​ ​ ​ ​ ​ ​ ​ ​ ​ ​ ​ ​ ​ ​ ​ ​ Unrealized loss for less than twelve months 10 ​ 105,386 ​ 1,176 1 ​ 9,967 ​ 2 ​ Unrealized loss for twelve months or longer — ​ — ​ — — ​ — ​ — ​ ​ 10 ​ ​ 105,386 ​ ​ 1,176 1 ​ 9,967 ​ 2 ​ Collateralized mortgage obligations: ​ ​ ​ ​ ​ ​ ​ ​ ​ ​ ​ ​ ​ ​ ​ ​ ​ Unrealized loss for less than twelve months 10 ​ 101,990 ​ 324 15 ​ 94,545 ​ 446 ​ Unrealized loss for twelve months or longer 5 ​ 13,611 ​ 46 13 ​ 46,217 ​ 369 ​ ​ 15 ​ ​ 115,601 ​ ​ 370 28 ​ 140,762 ​ 815 ​ States and political subdivisions: ​ ​ ​ ​ ​ ​ ​ ​ ​ ​ ​ ​ ​ ​ ​ ​ ​ Unrealized loss for less than twelve months — ​ — ​ — — ​ — ​ — ​ Unrealized loss for twelve months or longer — ​ — ​ — 1 ​ 487 ​ — ​ ​ — ​ ​ — ​ ​ — 1 ​ 487 ​ — ​ Total available for sale: ​ ​ ​ ​ ​ ​ ​ ​ ​ ​ ​ ​ ​ ​ ​ ​ ​ Unrealized loss for less than twelve months 43 ​ 353,961 ​ 2,254 55 ​ 165,636 ​ 599 ​ Unrealized loss for twelve months or longer 5 ​ 13,611 ​ 46 16 ​ 60,387 ​ 427 ​ ​ 48 ​ $ 367,572 ​ $ 2,300 71 ​ $ 226,023 ​ $ 1,026 ​ ​ ​ ​ ​ ​ ​ ​ ​ ​ ​ ​ ​ ​ ​ ​ ​ ​ ​ ​ ​ ​ December 31, 2020 ​ December 31, 2019 ​ Number of ​ ​ Unrealized Number of ​ ​ Unrealized ​ ​ Securities ​ Fair Value ​ Losses ​ Securities ​ Fair Value ​ Losses Held to Maturity ​ ​ ​ ​ ​ ​ ​ ​ ​ ​ ​ ​ ​ ​ ​ ​ U.S. government agencies: ​ ​ ​ ​ ​ ​ ​ ​ ​ ​ ​ ​ ​ ​ ​ ​ ​ Bonds: ​ ​ ​ ​ ​ ​ ​ ​ ​ ​ ​ ​ ​ ​ ​ ​ ​ Unrealized loss for less than twelve months — ​ $ — ​ $ — 2 ​ $ 9,665 ​ $ 35 ​ Unrealized loss for twelve months or longer — ​ — ​ — — ​ — ​ — ​ ​ — ​ — ​ — 2 ​ 9,665 ​ 35 ​ Commercial mortgage-backed securities: ​ ​ ​ ​ ​ ​ ​ ​ ​ ​ ​ ​ ​ ​ ​ ​ ​ Unrealized loss for less than twelve months — ​ — ​ — 8 ​ 44,610 ​ 656 ​ Unrealized loss for twelve months or longer — ​ — ​ — — ​ — ​ — ​ ​ — ​ — ​ — 8 ​ 44,610 ​ 656 ​ Collateralized mortgage obligations: ​ ​ ​ ​ ​ ​ ​ ​ ​ ​ ​ ​ ​ ​ ​ ​ ​ Unrealized loss for less than twelve months — ​ — ​ — 4 ​ 23,904 ​ 287 ​ Unrealized loss for twelve months or longer — ​ — ​ — 8 ​ 59,560 ​ 617 ​ ​ — ​ — ​ — 12 ​ 83,464 ​ 904 ​ States and political subdivisions: ​ ​ ​ ​ ​ ​ ​ ​ ​ ​ ​ ​ ​ ​ ​ ​ ​ Unrealized loss for less than twelve months 2 ​ 578 ​ — 38 ​ 15,996 ​ 124 ​ Unrealized loss for twelve months or longer — ​ — ​ — 4 ​ 1,099 ​ 31 ​ ​ 2 ​ 578 ​ — 42 ​ 17,095 ​ 155 ​ Total held to maturity: ​ ​ ​ ​ ​ ​ ​ ​ ​ ​ ​ ​ ​ ​ ​ ​ ​ Unrealized loss for less than twelve months 2 ​ 578 ​ — 52 ​ 94,175 ​ 1,102 ​ Unrealized loss for twelve months or longer — ​ — ​ — 12 ​ 60,659 ​ 648 ​ ​ 2 ​ $ 578 ​ $ — 64 ​ $ 154,834 ​ $ 1,750 ​ ​ Expected maturities may differ from contractual maturities because certain borrowers may have the right to call or prepay obligations with or without penalties. The amortized cost and fair value of securities, excluding trading and equity securities, at December 31, 2020 are shown by contractual maturity below (in thousands). ​ ​ ​ ​ ​ ​ ​ ​ ​ ​ ​ ​ ​ ​ ​ ​ ​ Available for Sale ​ Held to Maturity ​ ​ Amortized ​ ​ Amortized ​ ​ ​ ​ Cost ​ Fair Value Cost ​ Fair Value Due in one year or less ​ $ 4,999 ​ $ 5,072 ​ $ 645 ​ $ 646 ​ Due after one year through five years ​ 61,182 ​ 62,636 ​ 1,225 ​ 1,273 ​ Due after five years through ten years ​ 17,537 ​ 18,179 ​ 8,205 ​ 8,525 ​ Due after ten years ​ 43,047 ​ 44,261 ​ 60,570 ​ 62,979 ​ ​ ​ 126,765 ​ 130,148 ​ 70,645 ​ 73,423 ​ ​ ​ ​ ​ ​ ​ ​ ​ ​ ​ ​ ​ ​ ​ Residential mortgage-backed securities ​ 624,863 ​ 641,611 ​ 13,547 ​ 14,255 ​ Collateralized mortgage obligations ​ 559,362 ​ 565,908 ​ 74,932 ​ 76,968 ​ Commercial mortgage-backed securities ​ 124,929 ​ 124,538 ​ 152,820 ​ 162,025 ​ ​ ​ $ 1,435,919 ​ $ 1,462,205 ​ $ 311,944 ​ $ 326,671 ​ ​ During 2020, 2019 and 2018, the Company recognized net gains from its trading portfolio of $122.0 million, $20.5 million and $6.2 million, respectively. In addition, the Hilltop Broker-Dealers realized net gains from structured product trading activities of $77.1 million, $132.7 million and $41.9 million during 2020, 2019 and 2018, respectively. During 2020 and 2019, the Company had other realized gains on securities of $0.2 million and other realized losses on securities of $2.5 million, respectively, while other net realized gains on securities during 2018 were nominal. All such net gains and losses are recorded as a component of other noninterest income within the consolidated statements of operations. ​ Securities with a carrying amount of $712.3 million and $576.0 million (with a fair value of $733.8 million and $583.6 million, respectively) at December 31, 2020 and 2019, respectively, were pledged by the Bank to secure public and trust deposits, federal funds purchased and securities sold under agreements to repurchase, and for other purposes as required or permitted by law. Substantially all of these pledged securities were included in the Company’s available for sale and held to maturity securities portfolios at December 31, 2020 and 2019. ​ Mortgage-backed securities and collateralized mortgage obligations consist principally of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0</t>
        </is>
      </c>
    </row>
    <row r="3">
      <c r="A3" s="3" t="inlineStr">
        <is>
          <t>Loans Held for Investment</t>
        </is>
      </c>
    </row>
    <row r="4">
      <c r="A4" s="4" t="inlineStr">
        <is>
          <t>Loans Held for Investment</t>
        </is>
      </c>
      <c r="B4" s="4" t="inlineStr">
        <is>
          <t>7. Loans Held for Investment ​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agribusiness, construction, energy, real estate and wholesale/retail trade. The Hilltop Broker-Dealers make loans to customers and correspondents through transactions originated by both employees and independent retail representatives throughout the United States. The Hilltop Broker-Dealers control risk by requiring customers to maintain collateral in compliance with various regulatory and internal guidelines, which may vary based upon market conditions. Securities owned by customers and held as collateral for loans are not included in the consolidated financial statements. ​ Loans held for investment summarized by portfolio segment are as follows (in thousands). ​ ​ ​ ​ ​ ​ ​ ​ ​ ​ ​ December 31, ​ ​ 2020 2019 ​ Commercial real estate ​ $ 3,133,903 ​ $ 3,000,523 ​ Commercial and industrial (1) ​ 2,627,774 ​ ​ 2,025,720 ​ Construction and land development ​ 828,852 ​ ​ 940,564 ​ 1-4 family residential ​ ​ 629,938 ​ ​ 791,020 ​ Consumer ​ ​ 35,667 ​ ​ 47,046 ​ Broker-dealer (2) ​ ​ 437,007 ​ ​ 576,527 ​ ​ ​ 7,693,141 ​ 7,381,400 ​ Allowance for credit losses ​ (149,044) ​ ​ (61,136) ​ Total loans held for investment, net of allowance ​ $ 7,544,097 ​ $ 7,320,264 ​ (1) Included loans totaling $486.7 million at December 31, 2020 funded through the Paycheck Protection Program. (2) Primarily represents margin loans to customers and correspondents associated with broker-dealer segment operations. ​ ​ The following table provides details associated with non-accrual loans, excluding those classified as held for sale (in thousands). ​ ​ ​ ​ ​ ​ ​ ​ ​ ​ ​ ​ ​ ​ ​ ​ ​ ​ ​ Non-accrual Loans ​ Interest Income ​ ​ December 31, 2020 ​ ​ ​ ​ Recognized (1) ​ ​ With ​ With No ​ ​ ​ ​ December 31, ​ Year Ended ​ Allowance Allowance Total ​ 2019 ​ December 31, 2020 Commercial real estate: ​ ​ ​ ​ ​ ​ ​ ​ ​ ​ ​ ​ ​ ​ ​ Non-owner occupied ​ $ 1,213 ​ $ 445 ​ $ 1,658 ​ $ 3,813 ​ $ 1,364 Owner occupied ​ 3,473 ​ ​ 6,002 ​ ​ 9,475 ​ ​ 3,495 ​ ​ 295 Commercial and industrial ​ ​ 10,821 ​ ​ 23,228 ​ ​ 34,049 ​ ​ 15,262 ​ ​ 2,362 Construction and land development ​ 102 ​ ​ 405 ​ ​ 507 ​ ​ 1,316 ​ ​ 110 1-4 family residential ​ 4,726 ​ ​ 16,651 ​ ​ 21,377 ​ ​ 7,382 ​ ​ 1,568 Consumer ​ 28 ​ ​ — ​ ​ 28 ​ ​ 26 ​ ​ 122 Broker-dealer ​ — ​ ​ — ​ ​ — ​ ​ — ​ ​ — ​ ​ $ 20,363 ​ $ 46,731 ​ $ 67,094 ​ $ 31,294 ​ $ 5,821 (1) ​ ​ At December 31, 2020 and 2019, $10.9 million and $4.8 million, respectively, of real estate loans secured by residential properties and classified as held for sale were in non-accrual status. ​ Loans accounted for on a non-accrual basis increased from December 31, 2019 to December 31, 2020, by $35.8 million. A number of loans previously accounted for in accruing pools under ASC 310-30 were reclassified to non-accrual in the CECL transition. The increase in commercial real estate loans in non-accrual status at December 31, 2020 of $3.8 million was primarily related to the addition of loans totaling $8.4 million, of which $6.8 million were previously accruing at December 31, 2019, partially offset by the resolution of loans totaling $4.5 million. Commercial real estate loans in non-accrual status carried a reserve of $1.1 million at December 31, 2020. The increase in commercial and industrial loans in non-accrual status since December 31, 2019 was primarily due to a small number of relationships that included loans totaling $18.9 million and a CECL transition gross-up adjustment of $4.3 million related to a single loan. Commercial and industrial loans in non-accrual status carried a reserve of $7.9 million at December 31, 2020. The increase in 1-4 family residential loans in non-accrual status at December 31, 2020, compared to December 31, 2019, was primarily related to the addition of $17.1 million of loans in non-accrual status, of which $15.0 million were previously accruing at December 31, 2019, partially offset by both the return to accruing classification and resolution of loans totaling $3.2 million. 1-4 family residential loans in non-accrual status carried a reserve of $0.7 million at December 31, 2020. ​ The Company considers non-accrual loans to be collateral-dependent unless there are underlying mitigating circumstances. The practical expedient to measure the allowance using the fair value of the collateral has been implemented. ​ The Bank classifies loan modifications as troubled debt restructuring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 In March 2020, the CARES Act was passed, which, among other things, allows the Bank to suspend the requirements for certain loan modifications to be categorized as a TDR, including the related impairment for accounting purposes. On December 27, 2020, the Consolidated Appropriations Act 2021 was signed into law . ​ Information regarding TDRs granted during 2020 and 2019 that do not qualify for the CARES Act exemption is shown in the following table (dollars in thousands). There were no TDRs granted during 2018. ​ ​ ​ ​ ​ ​ ​ ​ ​ ​ ​ ​ ​ ​ ​ ​ ​ ​ ​ ​ ​ ​ Year Ended December 31, 2020 ​ Year Ended December 31, 2019 ​ Number of Balance at Balance at Number of Balance at Balance at ​ ​ ​ Loans ​ Extension ​ End of Period ​ Loans ​ Extension ​ End of Period Commercial real estate: ​ ​ ​ ​ ​ ​ ​ ​ ​ ​ ​ ​ ​ ​ ​ ​ ​ Non-owner occupied ​ ​ — ​ $ — ​ $ — ​ — ​ $ — ​ $ — Owner occupied ​ ​ — ​ ​ — ​ ​ — ​ — ​ ​ — ​ ​ — Commercial and industrial ​ ​ 3 ​ ​ 9,464 ​ ​ 4,116 ​ 4 ​ ​ 9,618 ​ ​ 8,566 Construction and land development ​ ​ — ​ ​ — ​ ​ — ​ — ​ ​ — ​ ​ — 1-4 family residential ​ ​ 5 ​ ​ 438 ​ ​ 438 ​ — ​ ​ — ​ ​ — Consumer ​ ​ — ​ ​ — ​ ​ — ​ — ​ ​ — ​ ​ — Broker-dealer ​ ​ — ​ ​ — ​ ​ — ​ — ​ ​ — ​ ​ — ​ ​ ​ 8 $ 9,902 $ 4,554 4 $ 9,618 $ 8,566 ​ All of the loan modifications included in the table above involved payment term extensions. The Bank did not grant principal reductions on any restructured loans during 2020, 2019 or 2018. ​ At December 31, 2020 and 2019, the Bank had nominal unadvanced commitments to borrowers whose loans have been restructured in TDRs. There were no TDRs granted during the twelve months preceding December 31, 2020, 2019 or 2018 for which a payment was at least 30 days past due. ​ An analysis of the aging of the Company’s loan portfolio is shown in the following tables (in thousands). ​ ​ ​ ​ ​ ​ ​ ​ ​ ​ ​ ​ ​ ​ ​ ​ ​ ​ ​ ​ ​ ​ ​ ​ ​ ​ ​ ​ ​ ​ ​ ​ ​ ​ ​ ​ ​ Accruing Loans ​ ​ Loans Past Due ​ Loans Past Due ​ Loans Past Due ​ Total ​ Current ​ Total ​ Past Due December 31, 2020 ​ 30-59 Days ​ 60-89 Days ​ 90 Days or More ​ Past Due Loans ​ Loans ​ Loans ​ 90 Days or More Commercial real estate: ​ ​ ​ ​ ​ ​ ​ ​ ​ ​ ​ ​ ​ ​ ​ ​ ​ ​ ​ ​ ​ ​ Non-owner occupied ​ $ 1,919 ​ $ — ​ $ 199 ​ $ 2,118 ​ $ 1,786,193 ​ $ 1,788,311 ​ $ — ​ Owner occupied ​ 195 ​ ​ 522 ​ ​ 8,328 ​ ​ 9,045 ​ ​ 1,336,547 ​ ​ 1,345,592 ​ ​ — ​ Commercial and industrial ​ ​ 3,114 ​ ​ 407 ​ ​ 7,318 ​ ​ 10,839 ​ ​ 2,616,935 ​ ​ 2,627,774 ​ ​ 6 ​ Construction and land development ​ 19 ​ ​ — ​ ​ — ​ ​ 19 ​ ​ 828,833 ​ ​ 828,852 ​ ​ — ​ 1-4 family residential ​ 8,110 ​ ​ 3,040 ​ ​ 12,420 ​ ​ 23,570 ​ ​ 606,368 ​ ​ 629,938 ​ ​ — ​ Consumer ​ 172 ​ ​ 123 ​ ​ 26 ​ ​ 321 ​ ​ 35,346 ​ ​ 35,667 ​ ​ — ​ Broker-dealer ​ — ​ ​ — ​ ​ — ​ ​ — ​ ​ 437,007 ​ ​ 437,007 ​ ​ — ​ ​ ​ $ 13,529 ​ $ 4,092 ​ $ 28,291 ​ $ 45,912 ​ $ 7,647,229 ​ $ 7,693,141 ​ $ 6 ​ ​ ​ ​ ​ ​ ​ ​ ​ ​ ​ ​ ​ ​ ​ ​ ​ ​ ​ ​ ​ ​ ​ ​ ​ ​ ​ ​ ​ ​ ​ ​ ​ ​ ​ ​ ​ ​ Accruing Loans ​ ​ Loans Past Due ​ Loans Past Due ​ Loans Past Due ​ Total ​ Current ​ Total ​ Past Due December 31, 2019 ​ 30-59 Days ​ 60-89 Days ​ 90 Days or More ​ Past Due Loans ​ Loans ​ Loans ​ 90 Days or More Commercial real estate: ​ ​ ​ ​ ​ ​ ​ ​ ​ ​ ​ ​ ​ ​ ​ ​ ​ ​ ​ ​ ​ ​ Non-owner occupied ​ $ 4,062 ​ $ — ​ $ 2,790 ​ $ 6,852 ​ $ 1,702,500 ​ $ 1,709,352 ​ $ — ​ Owner occupied ​ 1,813 ​ ​ 880 ​ ​ 3,265 ​ ​ 5,958 ​ ​ 1,285,213 ​ ​ 1,291,171 ​ ​ — ​ Commercial and industrial ​ ​ 5,967 ​ ​ 1,735 ​ ​ 3,395 ​ ​ 11,097 ​ ​ 2,014,623 ​ ​ 2,025,720 ​ ​ 3 ​ Construction and land development ​ 7,580 ​ ​ 1,827 ​ ​ — ​ ​ 9,407 ​ ​ 931,157 ​ ​ 940,564 ​ ​ — ​ 1-4 family residential ​ 12,058 ​ ​ 3,442 ​ ​ 6,520 ​ ​ 22,020 ​ ​ 769,000 ​ ​ 791,020 ​ ​ — ​ Consumer ​ 455 ​ ​ 34 ​ ​ — ​ ​ 489 ​ ​ 46,557 ​ ​ 47,046 ​ ​ — ​ Broker-dealer ​ — ​ ​ — ​ ​ — ​ ​ — ​ ​ 576,527 ​ ​ 576,527 ​ ​ — ​ ​ ​ $ 31,935 ​ $ 7,918 ​ $ 15,970 ​ $ 55,823 ​ $ 7,325,577 ​ $ 7,381,400 ​ $ 3 ​ ​ In addition to the loans shown in the tables above, PrimeLending had $243.6 million and $102.7 million of loans included in loans held for sale (with an aggregate unpaid principal balance of $245.5 million and $104.0 million, respectively) that were 90 days past due and accruing interest at December 31, 2020 and 2019, respectively. These loans are guaranteed by U.S. government agencies and include loans that are subject to repurchase, or have been repurchased, by PrimeLending. ​ In response to the ongoing COVID-19 pandemic, the Company allowed modifications, such as payment deferrals for up to 90 days and temporary forbearance, to credit-worthy borrowers who are experiencing temporary hardship due to the effects of COVID-19. These short-term modifications generally meet the criterial of the CARES Act and, therefore, they are not reported as past due or placed on non-accrual status (provided the loans were not past due or on non-accrual status prior to the deferral). The Company elected to accrue and recognize interest income on these modifications during the payment deferral period. ​ Additionally, the Company granted temporary forbearance to borrowers of a federally backed mortgage loan experiencing financial hardship due, directly or indirectly, to the COVID-19 pandemic. The CARES Act, which among other things, established the ability for financial institutions to grant a forbearance for up to 180 days, which can be extended for an additional 180-day period upon the request of the borrower. During that time, no fees, penalties or interest beyond the amounts scheduled or calculated as if the borrower made all contractual payments on time and in full under the mortgage contract will accrue on the borrower’s account. As of December 31, 2020, PrimeLending had $198.8 million of loans subject to repurchase under a forbearance agreement. ​ Management tracks credit quality trends on a quarterly basis related to: (i) past due levels, (ii) non-performing asset levels, (iii) classified loan levels, and (v) general economic conditions in state and local markets. The Company defines classified loans as loans with a risk rating of substandard, doubtful or loss. ​ A description of the risk rating internal grades for commercial loans to is presented in the following table. ​ ​ ​ ​ ​ ​ ​ ​ ​ ​ ​ ​ ​ ​ ​ ​ ​ Risk Rating Internal Grade Risk Rating Description Pass low risk 1 - 3 Represents loans to very high credit quality commercial borrowers of investment or near investment grade. These borrowers have significant capital strength, moderate leverage, stable earnings and growth, and readily available financing alternatives. Commercial borrowers entirely cash secured are also included in this category. Pass normal risk 4 - 7 Represents loans to commercial borrowers of solid credit quality with moderate risk. Borrowers in these grades are differentiated from higher grades on the basis of size (capital and/or revenue), leverage, asset quality and the stability of the industry or market area. Pass high risk 8 - 10 Represents "pass grade" loans to commercial borrowers of higher, but acceptable credit quality and risk. Such borrowers are differentiated from Pass Normal Risk in terms of size, secondary sources of repayment or they are of lesser stature in other key credit metrics. Watch 11 Represents loans on management's "watch list" and is intended to be utilized on a temporary basis for pass grade commercial borrowers where a significant risk-modifying action is anticipated in the near term. Special mention 12 Represents loans with potential weaknesses that deserve management's close attention. If left uncorrected, these potential weaknesses may result in a deterioration of the repayment prospects for the loans and weaken the Company's credit position at some future date. Substandard accrual 13 Represents loans for which the accrual of interest has not been stopped, but are inadequately protected by the current sound worth and paying capacity of the obligor or the collateral pledged, if any. Loans so classified have a well-defined weakness or weaknesses that jeopardize the liquidation of the debt and are characterized by the distinct possibility that the Company will sustain some loss if the deficiencies are not corrected. Substandard non-accrual 14 Represents loans for which the accrual of interest has been stopped and includes loans where interest is more than 90 days past due and not fully secured and loans where a specific valuation allowance may be necessary. Doubtful 15 Represents loans that are placed on non-accrual status and may be dependent upon collateral having a value that is difficult to determine or upon some near-term event which lacks certainty. Loss 16 Represents loans that are to be charged-off or charged-down when payment is acknowledged to be uncertain or when the timing or value of payments cannot be determined. Rating is not intended to imply that the loan or some portion of it will never be paid, nor does it in any way imply that there has been a forgiveness of debt. ​ ​ ​ ​ ​ ​ ​ ​ ​ ​ ​ ​ ​ ​ The following table presents loans held for investment grouped by asset class and credit quality indicator, segregated by year of origination or renewal (in thousands). ​ ​ ​ ​ ​ ​ ​ ​ ​ ​ ​ ​ ​ ​ ​ ​ ​ ​ ​ ​ ​ ​ ​ ​ ​ ​ ​ ​ Amortized Cost Basis by Origination Year ​ ​ ​ ​ ​ ​ ​ ​ ​ ​ ​ ​ ​ ​ ​ ​ ​ ​ ​ ​ ​ ​ ​ ​ 2015 and ​ ​ ​ ​ ​ ​ December 31, 2020 ​ 2020 ​ 2019 ​ 2018 ​ 2017 ​ 2016 ​ ​ Prior ​ Revolving ​ Total Commercial real estate: non-owner occupied ​ ​ ​ ​ ​ ​ ​ ​ ​ ​ ​ ​ ​ ​ ​ ​ ​ ​ ​ ​ ​ ​ ​ ​ Internal Grade 1-3 (Pass low risk) ​ $ 21,135 ​ $ 22,913 ​ $ 3,171 ​ $ 2,735 ​ $ 12,896 ​ $ 15,263 ​ $ 1 ​ $ 78,114 Internal Grade 4-7 (Pass normal risk) ​ ​ 245,833 ​ ​ 138,836 ​ ​ 83,951 ​ ​ 88,119 ​ ​ 108,371 ​ ​ 64,200 ​ ​ 47,920 ​ ​ 777,230 Internal Grade 8-11 (Pass high risk and watch) ​ ​ 227,440 ​ ​ 133,246 ​ ​ 122,022 ​ ​ 99,473 ​ ​ 108,536 ​ ​ 64,031 ​ ​ 488 ​ ​ 755,236 Internal Grade 12 (Special mention) ​ ​ — ​ ​ — ​ ​ — ​ ​ — ​ ​ — ​ ​ — ​ ​ — ​ ​ — Internal Grade 13 (Substandard accrual) ​ ​ 34,020 ​ ​ 16,139 ​ ​ 29,166 ​ ​ 29,810 ​ ​ 33,353 ​ ​ 33,467 ​ ​ 118 ​ ​ 176,073 Internal Grade 14 (Substandard non-accrual) ​ ​ — ​ ​ — ​ ​ — ​ ​ — ​ ​ — ​ ​ 1,658 ​ ​ — ​ ​ 1,658 Commercial real estate: owner occupied ​ ​ ​ ​ ​ ​ ​ ​ ​ ​ ​ ​ ​ ​ ​ ​ ​ ​ ​ ​ ​ ​ ​ ​ Internal Grade 1-3 (Pass low risk) ​ $ 60,809 ​ $ 21,011 ​ $ 12,712 ​ $ 44,163 ​ $ 21,567 ​ $ 37,688 ​ $ 1 ​ $ 197,951 Internal Grade 4-7 (Pass normal risk) ​ ​ 164,939 ​ ​ 169,582 ​ ​ 131,821 ​ ​ 56,801 ​ ​ 53,811 ​ ​ 75,372 ​ ​ 39,868 ​ ​ 692,194 Internal Grade 8-11 (Pass high risk and watch) ​ ​ 118,328 ​ ​ 80,375 ​ ​ 49,601 ​ ​ 23,588 ​ ​ 23,330 ​ ​ 30,249 ​ ​ 1,291 ​ ​ 326,762 Internal Grade 12 (Special mention) ​ ​ 365 ​ ​ — ​ ​ 3,691 ​ ​ — ​ ​ — ​ ​ 527 ​ ​ — ​ ​ 4,583 Internal Grade 13 (Substandard accrual) ​ ​ 8,372 ​ ​ 5,620 ​ ​ 69,617 ​ ​ 10,315 ​ ​ 8,663 ​ ​ 12,040 ​ ​ — ​ ​ 114,627 Internal Grade 14 (Substandard non-accrual) ​ ​ 506 ​ ​ 1,259 ​ ​ 441 ​ ​ 5,345 ​ ​ 1,045 ​ ​ 879 ​ ​ — ​ ​ 9,475 Commercial and industrial ​ ​ ​ ​ ​ ​ ​ ​ ​ ​ ​ ​ ​ ​ ​ ​ ​ ​ ​ ​ ​ ​ ​ ​ Internal Grade 1-3 (Pass low risk) ​ $ 30,754 ​ $ 27,144 ​ $ 7,149 ​ $ 5,486 ​ $ 3,587 ​ $ 335 ​ $ 21,651 ​ $ 96,106 Internal Grade 4-7 (Pass normal risk) ​ ​ 179,394 ​ ​ 54,423 ​ ​ 53,908 ​ ​ 29,778 ​ ​ 24,179 ​ ​ 10,945 ​ ​ 395,320 ​ ​ 747,947 Internal Grade 8-11 (Pass high risk and watch) ​ ​ 95,835 ​ ​ 62,411 ​ ​ 20,162 ​ ​ 13,459 ​ ​ 13,885 ​ ​ 2,144 ​ ​ 197,273 ​ ​ 405,169 Internal Grade 12 (Special mention) ​ ​ 757 ​ ​ 14 ​ ​ 3,723 ​ ​ — ​ ​ 152 ​ ​ — ​ ​ 2,093 ​ ​ 6,739 Internal Grade 13 (Substandard accrual) ​ ​ 9,863 ​ ​ 3,689 ​ ​ 13,788 ​ ​ 5,531 ​ ​ 5,759 ​ ​ 253 ​ ​ 19,360 ​ ​ 58,243 Internal Grade 14 (Substandard non-accrual) ​ ​ 25,107 ​ ​ 5,084 ​ ​ 2,021 ​ ​ 315 ​ ​ 16 ​ ​ 98 ​ ​ 1,408 ​ ​ 34,049 Construction and land development ​ ​ ​ ​ ​ ​ ​ ​ ​ ​ ​ ​ ​ ​ ​ ​ ​ ​ ​ ​ ​ ​ ​ ​ Internal Grade 1-3 (Pass low risk) ​ $ 15,764 ​ $ 2,710 ​ $ 4,176 ​ $ 264 ​ $ 4,129 ​ $ 331 ​ $ 624 ​ $ 27,998 Internal Grade 4-7 (Pass normal risk) ​ ​ 202,624 ​ ​ 103,864 ​ ​ 63,135 ​ ​ 3,210 ​ ​ 2,596 ​ ​ 3,142 ​ ​ 28,387 ​ ​ 406,958 Internal Grade 8-11 (Pass high risk and watch) ​ ​ 194,432 ​ ​ 97,206 ​ ​ 47,102 ​ ​ 9,659 ​ ​ 3,552 ​ ​ 544 ​ ​ 7,951 ​ ​ 360,446 Internal Grade 12 (Special mention) ​ ​ — ​ ​ — ​ ​ — ​ ​ — ​ ​ — ​ ​ — ​ ​ — ​ ​ — Internal Grade 13 (Substandard accrual) ​ ​ 8,684 ​ ​ 29 ​ ​ — ​ ​ 5,385 ​ ​ — ​ ​ 65 ​ ​ — ​ ​ 14,163 Internal Grade 14 (Substandard non-accrual) ​ ​ — ​ ​ 405 ​ ​ — ​ ​ — ​ ​ — ​ ​ 102 ​ ​ — ​ ​ 507 Construction and land development - individuals ​ ​ ​ ​ ​ ​ ​ ​ ​ ​ ​ ​ ​ ​ ​ ​ ​ ​ ​ ​ ​ ​ ​ ​ FICO less than 620 ​ $ — ​ $ — ​ $ — ​ $ — ​ $ — ​ $ — ​ $ — ​ $ — FICO between 620 and 720 ​ ​ 557 ​ ​ — ​ ​ 1,253 ​ ​ — ​ ​ — ​ ​ — ​ ​ — ​ ​ 1,810 FICO greater than 720 ​ ​ 13,207 ​ ​ — ​ ​ 2,539 ​ ​ — ​ ​ — ​ ​ — ​ ​ — ​ ​ 15,746 Substandard non-accrual ​ ​ — ​ ​ — ​ ​ — ​ ​ — ​ ​ — ​ ​ — ​ ​ — ​ ​ — Other (1) ​ ​ 1,224 ​ ​ — ​ ​ — ​ ​ — ​ ​ — ​ ​ — ​ ​ — ​ ​ 1,224 1-4 family residential ​ ​ ​ ​ ​ ​ ​ ​ ​ ​ ​ ​ ​ ​ ​ ​ ​ ​ ​ ​ ​ ​ ​ ​ FICO less than 620 ​ $ 1,109 ​ $ 819 ​ $ 3,674 ​ $ 56 ​ $ 883 ​ $ 32,077 ​ $ 318 ​ $ 38,936 FICO between 620 and 720 ​ ​ 17,269 ​ ​ 18,461 ​ ​ 9,545 ​ ​ 8,714 ​ ​ 8,171 ​ ​ 41,625 ​ ​ 1,289 ​ ​ 105,074 FICO greater than 720 ​ ​ 125,094 ​ ​ 80,688 ​ ​ 65,975 ​ ​ 37,943 ​ ​ 29,171 ​ ​ 70,815 ​ ​ 5,313 ​ ​ 414,999 Substandard non-accrual ​ ​ — ​ ​ — ​ ​ — ​ ​ 96 ​ ​ 714 ​ ​ 20,567 ​ ​ — ​ ​ 21,377 Other (1) ​ ​ 27,407 ​ ​ 10,085 ​ ​ 5,998 ​ ​ 1,899 ​ ​ 920 ​ ​ 2,529 ​ ​ 714 ​ ​ 49,552 Consumer ​ ​ ​ ​ ​ ​ ​ ​ ​ ​ ​ ​ ​ ​ ​ ​ ​ ​ ​ ​ ​ ​ ​ ​ FICO less than 620 ​ $ 955 ​ $ 1,235 ​ $ 106 ​ $ 128 ​ $ 43 ​ $ 22 ​ $ 334 ​ $ 2,823 FICO between 620 and 720 ​ ​ 5,194 ​ ​ 2,627 ​ ​ 478 ​ ​ 536 ​ ​ 118 ​ ​ 79 ​ ​ 2,157 ​ ​ 11,189 FICO greater than 720 ​ ​ 6,849 ​ ​ 1,674 ​ ​ 2,952 ​ ​ 292 ​ ​ 60 ​ ​ 34 ​ ​ 3,054 ​ ​ 14,915 Substandard non-accrual ​ ​ — ​ ​ — ​ ​ — ​ ​ 27 ​ ​ — ​ ​ 1 ​ ​ — ​ ​ 28 Other (1) ​ ​ 5,050 ​ ​ 1,141 ​ ​ 129 ​ ​ 43 ​ ​ 36 ​ ​ — ​ ​ 313 ​ ​ 6,712 ​ ​ ​ ​ ​ ​ ​ ​ ​ ​ ​ ​ ​ ​ ​ ​ ​ ​ ​ ​ ​ ​ ​ ​ ​ Total loans with credit quality measures ​ $ 1,848,876 ​ $ 1,062,690 ​ $ 814,006 ​ $ 483,170 ​ $ 469,543 ​ $ 521,082 ​ $ 777,246 ​ $ 5,976,613 Commercial and industrial (mortgage warehouse lending) ​ ​ ​ ​ ​ ​ ​ ​ ​ ​ ​ ​ ​ ​ ​ ​ ​ ​ ​ ​ ​ ​ $ 792,806 Commercial and industrial (Paycheck Protection Program loans) ​ ​ ​ ​ ​ ​ ​ ​ ​ ​ ​ ​ ​ ​ ​ ​ ​ ​ ​ ​ ​ ​ $ 486,715 Broker-Dealer (margin loans and correspondent receivables) ​ ​ ​ ​ ​ ​ ​ ​ ​ ​ ​ ​ ​ ​ ​ ​ ​ ​ ​ ​ ​ ​ $ 437,007 Total loans held for investment ​ ​ ​ ​ ​ ​ ​ ​ ​ ​ ​ ​ ​ ​ ​ ​ ​ ​ ​ ​ ​ ​ $ 7,693,141 (1) Loans classified in this category were assigned a FICO score based on various factors specific to the borrower for credit modeling purposes.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t>
        </is>
      </c>
    </row>
    <row r="4">
      <c r="A4" s="4" t="inlineStr">
        <is>
          <t>Allowance for Credit Losses</t>
        </is>
      </c>
      <c r="B4" s="4" t="inlineStr">
        <is>
          <t>8. Allowance for Credit Losses ​ Available for Sale Securities and Held to Maturity Securities ​ The Company has evaluated available for sale debt securities that are in an unrealized loss position and has determined that any declines in value is unrelated to credit loss and related to changes in market interest rates since purchase. None of the available for sale debt securities held were past due at December 31, 2020. In addition, as of December 31, 2020, the Company had not made a decision to sell any of its debt securities held, nor did the Company consider it more likely than not that it would be required to sell such securities before recovery of their amortized cost basis. The Company does not expect to have credit losses associated with the debt securities and no allowance was recognized on the debt securities portfolio at transition. ​ Loans Held for Investment ​ The allowance for credit losses for loans held for investment represents management’s best estimate of all expected credit losses over the expected contractual life of our existing portfolio. Management revised its methodology for determining the allowance for credit losses upon the implementation of CECL. Management considers the level of allowance for credit losses to be a reasonable and supportable estimate of expected credit losses inherent within the loans held for investment portfolio as of December 31, 2020. While the Company believes it has an appropriate allowance for the existing loan portfolio at December 31, 2020, additional provision for losses on existing loans may be necessary in the future. Future changes in the allowance for credit losses are expected to be volatile given dependence upon, among other things, the portfolio composition and quality, as well as the impact of significant drivers, including prepayment assumptions and macroeconomic conditions and forecasts. In addition to the allowance for credit losses, the Company maintains a separate allowance for credit losses related to off-balance sheet credit exposures, including unfunded loan commitments, and this amount is included in other liabilities within the consolidated balance sheets. For further information on the policies that govern the estimation of the allowances for credit losses levels, see Note 1 to the consolidated financial statements. ​ One of the most significant judgments involved in estimating the Company’s allowance for credit losses relates to the macroeconomic forecasts used to estimate credit losses over the reasonable and supportable forecast period. To determine our best estimate of expected credit losses as of December 31, 2020, the Company utilized a single macroeconomic baseline scenario published by a third party in December 2020 that was updated to reflect the U.S. economic outlook due to COVID-19 conditions. This baseline scenario utilizes multiple economic variables in forecasting the economic outlook. Significant variables that impact the modeled losses across our loan portfolios are the U.S. Real Gross Domestic Product, or GDP, growth rates and unemployment rate assumptions. Changes in these assumptions and forecasts of economic conditions could significantly affect the estimate of expected credit losses at the balance sheet date or between reporting periods. ​ The COVID-19 pandemic has resulted in a weak labor market and weak overall economic conditions that will affect borrowers across our lending portfolios and significant judgment is required to estimate the severity and duration of the current economic downturn, as well as its potential impact on borrower defaults and loss severity. In particular, macroeconomic conditions and forecasts regarding the duration and severity of the economic downturn are rapidly changing and remain highly uncertain as the resurgence of COVID-19 cases evolves nationally and in key geographies. It is difficult to predict exactly how borrower behavior will be impacted by these economic conditions as the effectiveness of government stimulus, customer relief and enhanced unemployment benefits should help mitigate in the short term, but the extent and duration of government stimulus as well as performance of recently implemented payment deferral programs remains uncertain. ​ During the first quarter of 2020, the Company adopted the new CECL standard and recorded transition adjustment entries that resulted in an allowance for credit losses of $73.7 million as of January 1, 2020, an increase of $12.6 million. This increase included an increase in credit losses of $18.9 million from the expansion of the loss horizon to life of loan, partially offset by the elimination of the non-credit component within the historical allowance related to previously categorized PCI loans of $6.3 million. ​ During 2020, the significant build in the allowance included provision for credit losses on individually evaluated loans of $20.2 million, while the provision for credit losses on expected losses of collectively evaluated loans accounted for $76.1 million of the total provision primarily due to the identified changes in the Bank’s loan portfolio composition and credit quality and the increase in the expected lifetime credit losses under CECL attributable to the deteriorating economic outlook associated with the impact of the market disruption caused by the COVID-19 pandemic. The change to the reserve due to the impact of COVID-19 reflects economic uncertainty which, along with the expectation of continued higher unemployment and lower GDP, has increased the probability of default and loss given default rates used in our estimate of the lifetime expected credit losses for our loan portfolio. ​ The change in the allowance for credit losses during 2020 was primarily attributable to the Bank and also reflected other factors including, but not limited to, loan growth, loan mix, and changes in risk rating grades, macroeconomic factor assumptions and qualitative factors. The change in the allowance during 2020 was also impacted by net charge-offs of $21.1 million, primarily associated with loans specifically reserved for during the first quarter of 2020. ​ Changes in the allowance for credit losses for loans held for investments, distributed by portfolio segment, are shown below (in thousands). ​ ​ ​ ​ ​ ​ ​ ​ ​ ​ ​ ​ ​ ​ ​ ​ ​ ​ ​ ​ ​ ​ Balance, Transition Provision for ​ Recoveries on ​ ​ ​ ​ Beginning of ​ Adjustment ​ (Reversal of) ​ Loans ​ Charged Off ​ ​ Balance, Year Ended December 31, 2020 ​ Year ​ CECL ​ Credit Losses ​ Charged Off ​ Loans ​ ​ End of Year Commercial real estate ​ $ 31,595 ​ $ 8,073 ​ $ 73,865 ​ $ (4,517) ​ $ 613 ​ $ 109,629 ​ Commercial and industrial ​ 17,964 ​ ​ 3,193 ​ ​ 22,870 ​ ​ (18,158) ​ ​ 1,834 ​ 27,703 ​ Construction and land development ​ 4,878 ​ ​ 577 ​ ​ 1,222 ​ ​ (2) ​ ​ 2 ​ 6,677 ​ 1-4 family residential ​ 6,386 ​ ​ (29) ​ ​ (1,717) ​ ​ (748) ​ ​ 54 ​ 3,946 ​ Consumer ​ ​ 265 ​ ​ 748 ​ ​ 86 ​ ​ (615) ​ ​ 392 ​ ​ 876 ​ Broker-dealer ​ ​ 48 ​ ​ — ​ ​ 165 ​ ​ — ​ ​ — ​ ​ 213 ​ Total ​ $ 61,136 ​ $ 12,562 ​ $ 96,491 ​ $ (24,040) ​ $ 2,895 ​ $ 149,044 ​ ​ ​ ​ ​ ​ ​ ​ ​ ​ ​ ​ ​ ​ ​ ​ ​ ​ ​ ​ ​ ​ ​ Balance, Transition Provision for ​ Recoveries on ​ ​ ​ ​ Beginning of ​ Adjustment ​ (Reversal of) ​ Loans ​ Charged Off ​ ​ Balance, Year Ended December 31, 2019 ​ Year ​ CECL ​ Credit Losses ​ Charged Off ​ Loans ​ ​ End of Year Commercial real estate ​ $ 27,100 ​ $ — ​ $ 5,649 ​ $ (1,160) ​ $ 6 ​ $ 31,595 ​ Commercial and industrial ​ 21,980 ​ ​ — ​ ​ (921) ​ ​ (5,924) ​ ​ 2,829 ​ 17,964 ​ Construction and land development ​ 6,061 ​ ​ — ​ ​ (1,183) ​ ​ — ​ ​ — ​ 4,878 ​ 1-4 family residential ​ 3,956 ​ ​ — ​ ​ 3,276 ​ ​ (907) ​ ​ 61 ​ 6,386 ​ Consumer ​ ​ 267 ​ ​ — ​ ​ 459 ​ ​ (498) ​ ​ 37 ​ ​ 265 ​ Broker-dealer ​ ​ 122 ​ ​ — ​ ​ (74) ​ ​ — ​ ​ — ​ ​ 48 ​ Total ​ $ 59,486 ​ $ — ​ $ 7,206 ​ $ (8,489) ​ $ 2,933 ​ $ 61,136 ​ ​ ​ ​ ​ ​ ​ ​ ​ ​ ​ ​ ​ ​ ​ ​ ​ ​ ​ ​ ​ ​ ​ Balance, Transition Provision for ​ Recoveries on ​ ​ ​ ​ Beginning of ​ Adjustment ​ (Reversal of) ​ Loans ​ Charged Off ​ ​ Balance, Year Ended December 31, 2018 ​ Year ​ CECL ​ Credit Losses ​ Charged Off ​ Loans ​ ​ End of Year Commercial real estate ​ $ 27,232 ​ $ — ​ $ 668 ​ $ (800) ​ $ — ​ $ 27,100 ​ Commercial and industrial ​ 23,698 ​ — ​ 6,750 ​ (12,741) ​ 4,273 ​ 21,980 ​ Construction and land development ​ 7,847 ​ — ​ (1,792) ​ — ​ 6 ​ 6,061 ​ 1-4 family residential ​ 4,245 ​ — ​ (292) ​ (143) ​ 146 ​ 3,956 ​ Consumer ​ ​ 311 ​ ​ — ​ ​ (15) ​ ​ (93) ​ ​ 64 ​ ​ 267 ​ Broker-dealer ​ ​ 353 ​ ​ — ​ ​ (231) ​ ​ — ​ ​ — ​ ​ 122 ​ Total ​ $ 63,686 ​ $ — ​ $ 5,088 ​ $ (13,777) ​ $ 4,489 ​ $ 59,486 ​ ​ ​ Unfunded Loan Commitments ​ The Bank uses a process similar to that used in estimating the allowance for credit losses on the funded portion to estimate the allowance for credit loss on unfunded loan commitments. The allowance is based on the estimated exposure at default, multiplied by the lifetime PD grade and LGD grade for that particular loan segment. The Bank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he expected losses on unfunded commitments align with statistically calculated parameters used to calculate the allowance for credit losses on the funded portion. There is no reserve calculated for letters of credit as they are issued primarily as credit enhancements and the likelihood of funding is low. ​ Changes in the allowance for credit losses for loans with off-balance sheet credit exposures are shown below (in thousands). ​ ​ ​ ​ ​ ​ ​ ​ ​ ​ ​ ​ ​ ​ ​ Year Ended December 31, ​ ​ 2020 ​ 2019 2018 Balance, beginning of year ​ ​ $ 2,075 ​ $ 2,366 ​ $ 1,932 Transition adjustment CECL accounting standard ​ ​ ​ 3,837 ​ ​ — ​ ​ — Other noninterest expense ​ ​ ​ 2,476 ​ ​ (291) ​ ​ 434 Balance, end of year ​ ​ $ 8,388 ​ $ 2,075 ​ $ 2,366 ​ As previously discussed, the Company adopted the new CECL standard and recorded a transition adjustment entry that resulted in an allowance for credit losses of $5.9 million as of January 1, 2020. During 2020, the increase in the reserve for unfunded commitments was primarily due to the macroeconomic uncertainties associated with the impact of the market disruption caused by COVID-19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Cash and Due from Banks</t>
        </is>
      </c>
      <c r="B4" s="4" t="inlineStr">
        <is>
          <t>9. Cash and Due from Banks ​ Cash and due from banks consisted of the following (in thousands). ​ ​ ​ ​ ​ ​ ​ ​ ​ December 31, ​ 2020 2019 Cash on hand ​ $ 45,207 ​ $ 39,590 Clearings and collection items ​ 82,396 ​ 129,055 Deposits at Federal Reserve Bank ​ 874,998 ​ 232,019 Deposits at Federal Home Loan Bank ​ 1,607 ​ 1,458 Deposits in FDIC-insured institutions ​ 58,352 ​ 31,504 ​ ​ $ 1,062,560 ​ $ 433,626 ​ ​ The amounts above include interest-bearing deposits of $878.0 million and $235.4 million at December 31, 2020 and 2019, respectively. Cash on hand and deposits at the Federal Reserve Bank satisfy regulatory reserve requirements at December 31,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062560</v>
      </c>
      <c r="C3" s="6" t="n">
        <v>433626</v>
      </c>
    </row>
    <row r="4">
      <c r="A4" s="4" t="inlineStr">
        <is>
          <t>Federal funds sold</t>
        </is>
      </c>
      <c r="B4" s="5" t="n">
        <v>386</v>
      </c>
      <c r="C4" s="5" t="n">
        <v>394</v>
      </c>
    </row>
    <row r="5">
      <c r="A5" s="4" t="inlineStr">
        <is>
          <t>Assets segregated for regulatory purposes</t>
        </is>
      </c>
      <c r="B5" s="5" t="n">
        <v>290357</v>
      </c>
      <c r="C5" s="5" t="n">
        <v>157436</v>
      </c>
    </row>
    <row r="6">
      <c r="A6" s="4" t="inlineStr">
        <is>
          <t>Securities purchased under agreements to resell</t>
        </is>
      </c>
      <c r="B6" s="5" t="n">
        <v>80319</v>
      </c>
      <c r="C6" s="5" t="n">
        <v>59031</v>
      </c>
    </row>
    <row r="7">
      <c r="A7" s="3" t="inlineStr">
        <is>
          <t>Securities:</t>
        </is>
      </c>
    </row>
    <row r="8">
      <c r="A8" s="4" t="inlineStr">
        <is>
          <t>Trading, at fair value</t>
        </is>
      </c>
      <c r="B8" s="5" t="n">
        <v>694255</v>
      </c>
      <c r="C8" s="5" t="n">
        <v>689576</v>
      </c>
    </row>
    <row r="9">
      <c r="A9" s="4" t="inlineStr">
        <is>
          <t>Available for sale, at fair value, net (amortized cost of $1,435,919 and 899,817, respectively)</t>
        </is>
      </c>
      <c r="B9" s="5" t="n">
        <v>1462205</v>
      </c>
      <c r="C9" s="5" t="n">
        <v>911493</v>
      </c>
    </row>
    <row r="10">
      <c r="A10" s="4" t="inlineStr">
        <is>
          <t>Held to maturity, at amortized cost, net (fair value of $326,671 and $388,930, respectively)</t>
        </is>
      </c>
      <c r="B10" s="5" t="n">
        <v>311944</v>
      </c>
      <c r="C10" s="5" t="n">
        <v>386326</v>
      </c>
    </row>
    <row r="11">
      <c r="A11" s="4" t="inlineStr">
        <is>
          <t>Equity, at fair value</t>
        </is>
      </c>
      <c r="B11" s="5" t="n">
        <v>140</v>
      </c>
      <c r="C11" s="5" t="n">
        <v>166</v>
      </c>
    </row>
    <row r="12">
      <c r="A12" s="4" t="inlineStr">
        <is>
          <t>Total securities</t>
        </is>
      </c>
      <c r="B12" s="5" t="n">
        <v>2468544</v>
      </c>
      <c r="C12" s="5" t="n">
        <v>1987561</v>
      </c>
    </row>
    <row r="13">
      <c r="A13" s="4" t="inlineStr">
        <is>
          <t>Loans held for sale</t>
        </is>
      </c>
      <c r="B13" s="5" t="n">
        <v>2788386</v>
      </c>
      <c r="C13" s="5" t="n">
        <v>2106361</v>
      </c>
    </row>
    <row r="14">
      <c r="A14" s="4" t="inlineStr">
        <is>
          <t>Loans held for investment, net of unearned income</t>
        </is>
      </c>
      <c r="B14" s="5" t="n">
        <v>7693141</v>
      </c>
      <c r="C14" s="5" t="n">
        <v>7381400</v>
      </c>
    </row>
    <row r="15">
      <c r="A15" s="4" t="inlineStr">
        <is>
          <t>Allowance for credit losses</t>
        </is>
      </c>
      <c r="B15" s="5" t="n">
        <v>-149044</v>
      </c>
      <c r="C15" s="5" t="n">
        <v>-61136</v>
      </c>
    </row>
    <row r="16">
      <c r="A16" s="4" t="inlineStr">
        <is>
          <t>Loans held for investment, net</t>
        </is>
      </c>
      <c r="B16" s="5" t="n">
        <v>7544097</v>
      </c>
      <c r="C16" s="5" t="n">
        <v>7320264</v>
      </c>
    </row>
    <row r="17">
      <c r="A17" s="4" t="inlineStr">
        <is>
          <t>Broker-dealer and clearing organization receivables</t>
        </is>
      </c>
      <c r="B17" s="5" t="n">
        <v>1404727</v>
      </c>
      <c r="C17" s="5" t="n">
        <v>1780280</v>
      </c>
    </row>
    <row r="18">
      <c r="A18" s="4" t="inlineStr">
        <is>
          <t>Premises and equipment, net</t>
        </is>
      </c>
      <c r="B18" s="5" t="n">
        <v>211595</v>
      </c>
      <c r="C18" s="5" t="n">
        <v>210375</v>
      </c>
    </row>
    <row r="19">
      <c r="A19" s="4" t="inlineStr">
        <is>
          <t>Operating lease right-of-use assets</t>
        </is>
      </c>
      <c r="B19" s="5" t="n">
        <v>105757</v>
      </c>
      <c r="C19" s="5" t="n">
        <v>114320</v>
      </c>
    </row>
    <row r="20">
      <c r="A20" s="4" t="inlineStr">
        <is>
          <t>Mortgage servicing rights</t>
        </is>
      </c>
      <c r="B20" s="5" t="n">
        <v>143742</v>
      </c>
      <c r="C20" s="5" t="n">
        <v>55504</v>
      </c>
    </row>
    <row r="21">
      <c r="A21" s="4" t="inlineStr">
        <is>
          <t>Other assets</t>
        </is>
      </c>
      <c r="B21" s="5" t="n">
        <v>555983</v>
      </c>
      <c r="C21" s="5" t="n">
        <v>404754</v>
      </c>
    </row>
    <row r="22">
      <c r="A22" s="4" t="inlineStr">
        <is>
          <t>Goodwill</t>
        </is>
      </c>
      <c r="B22" s="5" t="n">
        <v>267447</v>
      </c>
      <c r="C22" s="5" t="n">
        <v>267447</v>
      </c>
    </row>
    <row r="23">
      <c r="A23" s="4" t="inlineStr">
        <is>
          <t>Other intangible assets, net</t>
        </is>
      </c>
      <c r="B23" s="5" t="n">
        <v>20364</v>
      </c>
      <c r="C23" s="5" t="n">
        <v>26666</v>
      </c>
    </row>
    <row r="24">
      <c r="A24" s="4" t="inlineStr">
        <is>
          <t>Assets of discontinued operations</t>
        </is>
      </c>
      <c r="C24" s="5" t="n">
        <v>248429</v>
      </c>
    </row>
    <row r="25">
      <c r="A25" s="4" t="inlineStr">
        <is>
          <t>Total assets</t>
        </is>
      </c>
      <c r="B25" s="5" t="n">
        <v>16944264</v>
      </c>
      <c r="C25" s="5" t="n">
        <v>15172448</v>
      </c>
    </row>
    <row r="26">
      <c r="A26" s="3" t="inlineStr">
        <is>
          <t>Deposits:</t>
        </is>
      </c>
    </row>
    <row r="27">
      <c r="A27" s="4" t="inlineStr">
        <is>
          <t>Noninterest-bearing</t>
        </is>
      </c>
      <c r="B27" s="5" t="n">
        <v>3612384</v>
      </c>
      <c r="C27" s="5" t="n">
        <v>2769556</v>
      </c>
    </row>
    <row r="28">
      <c r="A28" s="4" t="inlineStr">
        <is>
          <t>Interest-bearing</t>
        </is>
      </c>
      <c r="B28" s="5" t="n">
        <v>7629935</v>
      </c>
      <c r="C28" s="5" t="n">
        <v>6262658</v>
      </c>
    </row>
    <row r="29">
      <c r="A29" s="4" t="inlineStr">
        <is>
          <t>Total deposits</t>
        </is>
      </c>
      <c r="B29" s="5" t="n">
        <v>11242319</v>
      </c>
      <c r="C29" s="5" t="n">
        <v>9032214</v>
      </c>
    </row>
    <row r="30">
      <c r="A30" s="4" t="inlineStr">
        <is>
          <t>Broker-dealer and clearing organization payables</t>
        </is>
      </c>
      <c r="B30" s="5" t="n">
        <v>1368373</v>
      </c>
      <c r="C30" s="5" t="n">
        <v>1605518</v>
      </c>
    </row>
    <row r="31">
      <c r="A31" s="4" t="inlineStr">
        <is>
          <t>Short-term borrowings</t>
        </is>
      </c>
      <c r="B31" s="5" t="n">
        <v>695798</v>
      </c>
      <c r="C31" s="5" t="n">
        <v>1424010</v>
      </c>
    </row>
    <row r="32">
      <c r="A32" s="4" t="inlineStr">
        <is>
          <t>Securities sold, not yet purchased, at fair value</t>
        </is>
      </c>
      <c r="B32" s="5" t="n">
        <v>79789</v>
      </c>
      <c r="C32" s="5" t="n">
        <v>43817</v>
      </c>
    </row>
    <row r="33">
      <c r="A33" s="4" t="inlineStr">
        <is>
          <t>Notes payable</t>
        </is>
      </c>
      <c r="B33" s="5" t="n">
        <v>381987</v>
      </c>
      <c r="C33" s="5" t="n">
        <v>256269</v>
      </c>
    </row>
    <row r="34">
      <c r="A34" s="4" t="inlineStr">
        <is>
          <t>Operating lease liabilities</t>
        </is>
      </c>
      <c r="B34" s="5" t="n">
        <v>125450</v>
      </c>
      <c r="C34" s="5" t="n">
        <v>125619</v>
      </c>
    </row>
    <row r="35">
      <c r="A35" s="4" t="inlineStr">
        <is>
          <t>Junior subordinated debentures</t>
        </is>
      </c>
      <c r="B35" s="5" t="n">
        <v>67012</v>
      </c>
      <c r="C35" s="5" t="n">
        <v>67012</v>
      </c>
    </row>
    <row r="36">
      <c r="A36" s="4" t="inlineStr">
        <is>
          <t>Other liabilities</t>
        </is>
      </c>
      <c r="B36" s="5" t="n">
        <v>632889</v>
      </c>
      <c r="C36" s="5" t="n">
        <v>348519</v>
      </c>
    </row>
    <row r="37">
      <c r="A37" s="4" t="inlineStr">
        <is>
          <t>Liabilities of discontinued operations</t>
        </is>
      </c>
      <c r="C37" s="5" t="n">
        <v>140674</v>
      </c>
    </row>
    <row r="38">
      <c r="A38" s="4" t="inlineStr">
        <is>
          <t>Total liabilities</t>
        </is>
      </c>
      <c r="B38" s="5" t="n">
        <v>14593617</v>
      </c>
      <c r="C38" s="5" t="n">
        <v>13043652</v>
      </c>
    </row>
    <row r="39">
      <c r="A39" s="4" t="inlineStr">
        <is>
          <t>Commitments and contingencies (see Notes 21 and 22)</t>
        </is>
      </c>
      <c r="B39" s="4" t="inlineStr">
        <is>
          <t xml:space="preserve"> </t>
        </is>
      </c>
      <c r="C39" s="4" t="inlineStr">
        <is>
          <t xml:space="preserve"> </t>
        </is>
      </c>
    </row>
    <row r="40">
      <c r="A40" s="3" t="inlineStr">
        <is>
          <t>Hilltop stockholders' equity:</t>
        </is>
      </c>
    </row>
    <row r="41">
      <c r="A41" s="4" t="inlineStr">
        <is>
          <t>Common stock, $0.01 par value, 125,000,000 shares authorized; 82,184,993 and 90,640,944 shares issued and outstanding at December 31, 2020 and 2019, respectively</t>
        </is>
      </c>
      <c r="B41" s="5" t="n">
        <v>822</v>
      </c>
      <c r="C41" s="5" t="n">
        <v>906</v>
      </c>
    </row>
    <row r="42">
      <c r="A42" s="4" t="inlineStr">
        <is>
          <t>Additional paid-in capital</t>
        </is>
      </c>
      <c r="B42" s="5" t="n">
        <v>1317929</v>
      </c>
      <c r="C42" s="5" t="n">
        <v>1445233</v>
      </c>
    </row>
    <row r="43">
      <c r="A43" s="4" t="inlineStr">
        <is>
          <t>Accumulated other comprehensive income</t>
        </is>
      </c>
      <c r="B43" s="5" t="n">
        <v>17763</v>
      </c>
      <c r="C43" s="5" t="n">
        <v>11419</v>
      </c>
    </row>
    <row r="44">
      <c r="A44" s="4" t="inlineStr">
        <is>
          <t>Retained earnings</t>
        </is>
      </c>
      <c r="B44" s="5" t="n">
        <v>986792</v>
      </c>
      <c r="C44" s="5" t="n">
        <v>644860</v>
      </c>
    </row>
    <row r="45">
      <c r="A45" s="4" t="inlineStr">
        <is>
          <t>Deferred compensation employee stock trust, net</t>
        </is>
      </c>
      <c r="B45" s="5" t="n">
        <v>771</v>
      </c>
      <c r="C45" s="5" t="n">
        <v>776</v>
      </c>
    </row>
    <row r="46">
      <c r="A46" s="4" t="inlineStr">
        <is>
          <t>Employee stock trust (6,930 and 7,794 shares, at cost, at December 31, 2020 and 2019, respectively)</t>
        </is>
      </c>
      <c r="B46" s="5" t="n">
        <v>-138</v>
      </c>
      <c r="C46" s="5" t="n">
        <v>-155</v>
      </c>
    </row>
    <row r="47">
      <c r="A47" s="4" t="inlineStr">
        <is>
          <t>Total Hilltop stockholders' equity</t>
        </is>
      </c>
      <c r="B47" s="5" t="n">
        <v>2323939</v>
      </c>
      <c r="C47" s="5" t="n">
        <v>2103039</v>
      </c>
    </row>
    <row r="48">
      <c r="A48" s="4" t="inlineStr">
        <is>
          <t>Noncontrolling interests</t>
        </is>
      </c>
      <c r="B48" s="5" t="n">
        <v>26708</v>
      </c>
      <c r="C48" s="5" t="n">
        <v>25757</v>
      </c>
    </row>
    <row r="49">
      <c r="A49" s="4" t="inlineStr">
        <is>
          <t>Total stockholders' equity</t>
        </is>
      </c>
      <c r="B49" s="5" t="n">
        <v>2350647</v>
      </c>
      <c r="C49" s="5" t="n">
        <v>2128796</v>
      </c>
    </row>
    <row r="50">
      <c r="A50" s="4" t="inlineStr">
        <is>
          <t>Total liabilities and stockholders' equity</t>
        </is>
      </c>
      <c r="B50" s="6" t="n">
        <v>16944264</v>
      </c>
      <c r="C50" s="6" t="n">
        <v>15172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10. Premises and Equipment ​ The components of premises and equipment are summarized as follows (in thousands). ​ ​ ​ ​ ​ ​ ​ ​ ​ ​ ​ December 31, ​ 2020 2019 Land and premises ​ $ 125,701 ​ $ 130,312 ​ Furniture and equipment ​ 257,810 ​ 265,602 ​ ​ ​ 383,511 ​ 395,914 ​ Less accumulated depreciation and amortization ​ (171,916) ​ (185,539) ​ ​ ​ $ 211,595 ​ $ 210,375 ​ ​ The amounts shown above include gross assets recorded under finance leases of $7.8 million, with accumulated amortization of $4.8 million and $4.2 million at December 31, 2020 and 2019, respectively. ​ Occupancy expense was reduced by rental income of $1.7 million, $2.7 million and $1.4 million during 2020, 2019 and 2018, respectively. Depreciation and amortization expense on premises and equipment, which includes amortization of finance leases, amounted to $27.9 million, $27.3 million and $30.8 million during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11. Goodwill and Other Intangible Assets ​ At December 31, 2020, the carrying amount of goodwill of $267.4 million was comprised of $39.6 million recorded in connection with the BORO Acquisition and $227.8 million recorded in connection with the completion of the merger with PCC (the “PlainsCapital Merger”). ​ Other intangible assets were $20.4 million and $26.7 million at December 31, 2020 and 2019, respectively. ​ The Company performed required annual impairment tests of its goodwill and other intangible assets having an indefinite useful life as of October 1 st for each of its reporting units. At October 1, 2020, the Company determined that the estimated fair value of each of its reporting units exceeded its carrying value. The Company estimated the fair values of its reporting units based on both a market and income approach using historical, normalized actual and forecasted results. Based on this evaluation, at December 31, 2020, the Company concluded that the goodwill and other identifiable intangible assets were fully realizable. ​ The Company’s evaluation includes multiple assumptions, including estimated discounted cash flows and other estimates that may change over time. If future discounted cash flows become less than those projected by the Company, future impairment charges may become necessary that could have a materially adverse impact on the Company’s results of operations and financial condition. As quoted market prices in active stock markets are relevant evidence of fair value, a significant decline in the Company’s common stock trading price may indicate an impairment of goodwill. ​ Additionally, given the potential impacts as a result of COVID-19, actual results may differ materially from the Company’s current estimates as the scope of COVID-19 evolves or if the duration of business disruptions is longer than currently anticipated. While certain valuation assumptions and judgments may change to account for pandemic-related circumstances, the Company does not anticipate significant changes in methodology used to determine the fair value of its goodwill, intangible assets and other long-lived assets. The Company will continue to monitor developments regarding the COVID-19 pandemic and measures implemented in response to the pandemic, market capitalization, overall economic conditions and any other triggering events or circumstances that may indicate an impairment in the future. ​ The carrying value of intangible assets subject to amortization was as follows (in thousands). ​ ​ ​ ​ ​ ​ ​ ​ ​ ​ ​ ​ ​ ​ ​ ​ ​ Estimated Gross ​ ​ Net ​ ​ Useful Life ​ Intangible ​ Accumulated ​ Intangible December 31, 2020 ​ (Years) ​ Assets ​ Amortization ​ Assets Core deposits 4 - 12 ​ $ 48,930 ​ $ (40,997) ​ $ 7,933 ​ Trademarks and trade names ​ 20 ​ ​ 16,500 ​ (7,563) ​ 8,937 ​ Noncompete agreements ​ 4 ​ ​ 4,310 ​ (4,310) ​ — ​ Customer contracts and relationships 12 - 14 ​ 15,300 ​ (11,806) ​ 3,494 ​ ​ ​ ​ ​ ​ ​ $ 85,040 ​ $ (64,676) ​ $ 20,364 ​ ​ ​ ​ ​ ​ ​ ​ ​ ​ ​ ​ ​ ​ ​ ​ ​ ​ Estimated Gross ​ ​ Net ​ ​ Useful Life ​ Intangible ​ Accumulated ​ Intangible December 31, 2019 ​ (Years) ​ Assets ​ Amortization ​ Assets Core deposits 4 - 12 ​ $ 48,930 ​ $ (36,576) ​ $ 12,354 ​ Trademarks and trade names ​ 20 ​ ​ 16,500 ​ (6,812) ​ 9,688 ​ Noncompete agreements ​ 4 ​ ​ 4,310 ​ (4,310) ​ — ​ Customer contracts and relationships 12 - 14 ​ 15,300 ​ (10,676) ​ 4,624 ​ ​ ​ ​ ​ ​ ​ $ 85,040 ​ $ (58,374) ​ $ 26,666 ​ ​ Amortization expense related to intangible assets during 2020, 2019 and 2018 was $6.3 million, $7.5 million and $8.0 million, respectively. ​ The estimated aggregate future amortization expense for intangible assets at December 31, 2020 is as follows (in thousands). ​ ​ ​ ​ 2021 $ 5,080 2022 3,967 2023 2,860 2024 1,826 2025 1,028 Thereafter 5,603 ​ $ 20,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0</t>
        </is>
      </c>
    </row>
    <row r="3">
      <c r="A3" s="3" t="inlineStr">
        <is>
          <t>Mortgage Servicing Rights</t>
        </is>
      </c>
    </row>
    <row r="4">
      <c r="A4" s="4" t="inlineStr">
        <is>
          <t>Mortgage Servicing Rights</t>
        </is>
      </c>
      <c r="B4" s="4" t="inlineStr">
        <is>
          <t>12. Mortgage Servicing Rights ​ The following tables present the changes in fair value of the Company’s MSR asset, and other information related to the serviced portfolio (dollars in thousands). ​ ​ ​ ​ ​ ​ ​ ​ ​ ​ ​ Year Ended December 31, ​ 2020 ​ 2019 ​ 2018 Balance, beginning of year $ 55,504 ​ $ 66,102 ​ $ 54,714 Additions 162,914 ​ 13,755 ​ 25,028 Sales (36,750) ​ — ​ (9,303) Changes in fair value: ​ ​ ​ ​ ​ ​ ​ ​ Due to changes in model inputs or assumptions (1) (27,261) ​ (16,054) ​ 159 Due to customer payoffs (10,665) ​ (8,299) ​ (4,496) Balance, end of year $ 143,742 ​ $ 55,504 ​ $ 66,102 ​ ​ ​ ​ ​ ​ ​ ​ ​ ​ December 31, ​ ​ ​ ​ 2020 ​ 2019 ​ ​ Mortgage loans serviced for others (2) $ 14,643,623 ​ $ 4,948,441 ​ ​ ​ MSR asset as a percentage of serviced mortgage loans 0.98 % 1.12 % ​ (1) Primarily represents normal customer payments, changes in discount rates and prepayment speed assumptions, which are primarily affected by changes in interest rates and the refinement of other MSR model assumptions. (2) Represents unpaid principal balance of mortgage loans serviced for others. ​ The key assumptions used in measuring the fair value of the Company’s MSR asset were as follows. ​ ​ ​ ​ ​ ​ ​ ​ ​ December 31, ​ ​ ​ 2020 ​ 2019 ​ Weighted average constant prepayment rate 12.15 % ​ 13.16 % Weighted average discount rate 14.60 % ​ 11.14 % Weighted average life (in years) 6.3 ​ ​ 6.0 ​ ​ A sensitivity analysis of the fair value of the Company’s MSR asset to certain key assumptions is presented in the following table (in thousands). ​ ​ ​ ​ ​ ​ ​ ​ ​ ​ ​ December 31, ​ ​ 2020 2019 ​ Constant prepayment rate: ​ ​ ​ ​ ​ ​ ​ Impact of 10% adverse change ​ $ (5,639) ​ $ (3,072) ​ Impact of 20% adverse change ​ (11,164) ​ (5,943) ​ Discount rate: ​ ​ ​ ​ ​ ​ ​ Impact of 10% adverse change ​ (6,435) ​ (2,094) ​ Impact of 20% adverse change ​ (12,287) ​ (4,028) ​ ​ This sensitivity analysis presents the effect of hypothetical changes in key assumptions on the fair value of the MSR asset. The effect of such hypothetical changes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 Contractually specified servicing fees, late fees and ancillary fees earned of $35.4 million, $25.3 million and $23.3 million during 2020, 2019 and 2018, respectively, were included in other noninterest income with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13. Deposits ​ Deposits are summarized as follows (in thousands). ​ ​ ​ ​ ​ ​ ​ ​ ​ ​ ​ December 31, ​ ​ 2020 2019 ​ Noninterest-bearing demand ​ $ 3,612,384 ​ $ 2,769,556 ​ Interest-bearing: ​ ​ ​ ​ ​ ​ ​ Demand accounts ​ 2,399,341 ​ 1,881,614 ​ Brokered - demand ​ 282,426 ​ — ​ Money market ​ 2,716,878 ​ 2,641,116 ​ Brokered - money market ​ 124,243 ​ 5,000 ​ Savings ​ 276,327 ​ 199,076 ​ Time ​ 1,506,435 ​ 1,505,375 ​ Brokered - time ​ 324,285 ​ 30,477 ​ ​ ​ $ 11,242,319 ​ $ 9,032,214 ​ ​ At December 31, 2020, deposits include $1.1 billion of time deposit accounts that meet or exceed the FDIC insurance limit of $250,000. Scheduled maturities of interest-bearing time deposits at December 31, 2020 are as follows (in thousands). ​ ​ ​ ​ ​ ​ 2021 $ 1,600,039 ​ 2022 ​ 148,404 ​ 2023 ​ 49,026 ​ 2024 ​ 22,091 ​ 2025 and thereafter ​ 11,160 ​ ​ ​ $ 1,830,7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 xml:space="preserve">14. Short-term Borrowings ​ Short-term borrowings are summarized as follows (in thousands). ​ ​ ​ ​ ​ ​ ​ ​ ​ ​ ​ December 31, ​ 2020 2019 Federal funds purchased ​ $ 180,325 ​ $ 81,625 ​ Securities sold under agreements to repurchase ​ 237,856 ​ 612,125 ​ Federal Home Loan Bank ​ — ​ 600,000 ​ Short-term bank loans ​ ​ — ​ ​ 111,000 ​ Commercial paper ​ 277,617 ​ 19,260 ​ ​ ​ $ 695,798 ​ $ 1,424,010 ​ ​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 Information concerning federal funds purchased and securities sold under agreements to repurchase is shown in the following tables (dollars in thousands). ​ ​ ​ ​ ​ ​ ​ ​ ​ ​ ​ ​ ​ ​ Year Ended December 31, ​ ​ 2020 ​ 2019 2018 Average balance during the year ​ $ 509,577 ​ $ 605,858 ​ $ 701,622 ​ Average interest rate during the year ​ 0.89 % ​ 2.48 % 1.96 % Maximum month-end balance during the year ​ $ 714,507 ​ $ 693,750 ​ $ 849,568 ​ ​ ​ ​ ​ ​ ​ ​ ​ ​ ​ ​ ​ ​ December 31, ​ ​ ​ ​ ​ ​ 2020 2019 ​ ​ ​ Average interest rate at end of year ​ ​ 0.25 % ​ 1.97 % ​ ​ ​ Securities underlying the agreements at end of year: ​ ​ ​ ​ ​ ​ ​ ​ ​ ​ Carrying value ​ $ 237,913 ​ $ 612,515 ​ ​ ​ ​ Estimated fair value ​ $ 262,554 ​ $ 661,023 ​ ​ ​ ​ ​ FHLB short-term borrowings mature over terms not exceeding 365 days and are collateralized by FHLB Dallas stock, nonspecified real estate loans and certain specific commercial real estate loans. At December 31, 2020, the Bank had available collateral of $4.4 billion, substantially all of which was blanket collateral. Other information regarding FHLB short-term borrowings is shown in the following tables (dollars in thousands). ​ ​ ​ ​ ​ ​ ​ ​ ​ ​ ​ ​ ​ ​ Year Ended December 31, ​ ​ ​ 2020 ​ 2019 ​ 2018 ​ Average balance during the year ​ $ 38,634 ​ $ 329,356 ​ $ 214,110 ​ Average interest rate during the year ​ ​ 1.63 % ​ 2.16 % ​ 2.09 % Maximum month-end balance during the year ​ $ 150,000 ​ $ 700,000 ​ $ 675,000 ​ ​ ​ ​ ​ ​ ​ ​ ​ ​ ​ ​ ​ ​ ​ December 31, ​ ​ ​ ​ ​ ​ ​ 2020 ​ ​ 2019 ​ ​ ​ ​ Average interest rate at end of year ​ ​ — % ​ 1.56 % ​ ​ ​ ​ The Hilltop Broker-Dealers use short-term bank loans periodically to finance securities owned, margin loans to customers and correspondents, and underwriting activities. Interest on the borrowings varies with the federal funds rate. The weighted average interest rate on the short-term bank loan borrowings at December 31, 2020 and 2019 was 0.00% and 2.52%, respectively. ​ During 2019, Hilltop Securities initiated two commercial paper programs in the ordinary course of its business of which the net proceeds (after deducting related issuance expenses) from the sale will be used for general corporate purposes, including working capital and the funding of a portion of its securities inventories. The commercial paper notes (“CP Notes”) may be issued with maturities of 14 days to 270 days from the date of issuance. The CP Notes are issued under two separate programs, Series 2019-1 CP Notes and Series 2019-2 CP Notes, in maximum aggregate amounts of $300 million and $200 million, respectively. The CP Notes are not redeemable prior to maturity or subject to voluntary prepayment and do not bear interest, but are sold at a discount to par. The CP Notes are secured by a pledge of collateral owned by Hilltop Securities. As of December 31, 2020, the weighted average maturity of the CP Notes was 146 days at a rate of 1.23%, with a weighted average remaining life of 70 days. At December 31, 2020, the amount outstanding under these secured arrangements was $277.6 million, which was collateralized by securities held for firm accounts valued at $296.3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15. Notes Payable ​ Notes payable consisted of the following (in thousands). ​ ​ ​ ​ ​ ​ ​ ​ ​ ​ December 31, ​ 2020 2019 Senior Notes due April 2025, net of discount of $1,063 and $1,232, respectively ​ $ 148,937 ​ $ 148,768 Subordinated Notes due May 2030, net of discount of $793 ​ ​ 49,207 ​ ​ — Subordinated Notes due May 2035, net of discount of $2,392 ​ ​ 147,608 ​ ​ — FHLB notes, including premium of $0 and $146 , respectively ​ — ​ 28,848 Ventures Management lines of credit ​ ​ 36,235 ​ ​ 78,653 ​ ​ $ 381,987 ​ $ 256,269 ​ Senior Notes ​ On April 9, 2015, Hilltop completed an offering of $150.0 million aggregate principal amount of its 5% senior notes due 2025 (“Senior Unregistered Notes”) in a private offering that was exempt from the registration requirements of the Securities Act of 1933, as amended (the “Securities Act”). The Senior Unregistered Notes were offered within the United States only to qualified institutional buyers pursuant to Rule 144A under the Securities Act, and to persons outside of the United States under Regulation S under the Securities Act. The Senior Unregistered Notes were issued pursuant to an indenture, dated as of April 9, 2015, by and between Hilltop and U.S. Bank National Association, as trustee. The net proceeds from the offering, after deducting estimated fees and expenses and the initial purchasers’ discounts, were approximately $148 million. Hilltop used the net proceeds of the offering to redeem all of Hilltop’s outstanding Non-Cumulative Perpetual Preferred Stock, Series B at an aggregate liquidation value of $114.1 million, plus accrued but unpaid dividends of $0.4 million, and Hilltop utilized the remainder for general corporate purposes. Unamortized debt issuance costs presented as a reduction from the Senior Notes are discussed further in Note 1 to the consolidated financial statements. ​ In connection with the issuance of the Senior Unregistered Notes, on April 9, 2015, the Company entered into a registration rights agreement with the initial purchasers of the Senior Unregistered Notes. Under the terms of the registration rights agreement, the Company agreed to offer to exchange the Senior Unregistered Notes for notes registered under the Securities Act (the “Senior Registered Notes”). The terms of the Senior Registered Notes are substantially identical to the Senior Unregistered Notes for which they were exchanged (including principal amount, interest rate, maturity and redemption rights), except that the Senior Registered Notes generally are not subject to transfer restrictions. On May 22, 2015 and subject to the terms and conditions set forth in the Senior Registered Notes prospectus, the Company commenced an offer to exchange the Senior Unregistered Notes for Senior Registered Notes. Substantially all of the Senior Unregistered Notes were tendered in the exchange offer, and on June 22, 2015, the Company fulfilled its requirements under the registration rights agreement for the Senior Unregistered Notes by issuing Senior Registered Notes in exchange for the tendered Senior Unregistered Notes. The Senior Registered Notes and the Senior Unregistered Notes that remain outstanding are collectively referred to as the “Senior Notes.” ​ The Senior Notes bear interest at a rate of 5% per year, payable semi-annually in arrears in cash on April 15 and October 15 of each year. The Senior Notes will mature on April 15, 2025, unless Hilltop redeems the Senior Notes, in whole at any time or in part from time to time, on or after January 15, 2025 (three months prior to the maturity date of the Senior Notes) at its election at a redemption price equal to 100% of the principal amount of the Senior Notes to be redeemed plus accrued and unpaid interest to, but excluding, the redemption date. ​ The indenture contains covenants that limit the Company’s ability to, among other things and subject to certain significant exceptions: (i) dispose of or issue voting stock of certain of the Company’s bank subsidiaries or subsidiaries that own voting stock of the Company’s bank subsidiaries, (ii) incur or permit to exist any mortgage, pledge, encumbrance or lien or charge on the capital stock of certain of the Company’s bank subsidiaries or subsidiaries that own capital stock of the Company’s bank subsidiaries and (iii) sell all or substantially all of the Company’s assets or merge or consolidate with or into other companies. The indenture also provides for certain events of default, which, if any of them occurs, would permit or require the principal amount, premium, if any, and accrued and unpaid interest on the then outstanding Senior Notes to be declared immediately due and payable. ​ Subordinated Notes ​ On May 7, 2020, Hilltop completed a public offering of $50 million aggregate principal amount of 5.75% fixed-to-floating rate subordinated notes due May 15, 2030 (the “2030 Subordinated Notes”) and $150 million aggregate principal amount of 6.125% fixed-to-floating rate subordinated notes due May 15, 2035 (the “2035 Subordinated Notes”) (collectively, the “Subordinated Notes”). The price for the Subordinated Notes was 100% of the principal amount of the Subordinated Notes. The net proceeds from the offering, after deducting underwriting discounts and fees and expenses of $3.4 million, were $196.6 million. ​ The 2030 Subordinated Notes and the 2035 Subordinated Notes will mature on May 15, 2030 and May 15, 2035, respectively. Hilltop may redeem the Subordinated Notes, in whole or in part, from time to time, subject to obtaining regulatory approval, beginning with the interest payment date of May 15, 2025 for the 2030 Subordinated Notes and beginning with the interest payment date of May 15, 2030 for the 2035 Subordinated Notes, in each case at a redemption price equal to 100% of the principal amount of the Subordinated Notes being redeemed plus accrued and unpaid interest to but excluding the date of redemption. ​ The 2030 Subordinated Notes bear interest at the rate of 5.75% per year, payable semi-annually in arrears commencing on November 15, 2020. The interest rate for the 2030 Subordinated Notes will reset quarterly beginning May 15, 2025 to an interest rate, per year, equal to the then-current benchmark rate, which is expected to be three-month term Secured Overnight Financing Rate ​ Federal Home Loan Bank notes ​ The FHLB notes, as well as other borrowings from the FHLB, are collateralized by FHLB stock, a blanket lien on commercial and real estate loans, as well as by the amount of securities that are in safekeeping at the FHLB. ​ Ventures Management Lines of Credit ​ At December 31, 2020, Ventures Management’s ABAs had combined available lines of credit totaling $170.0 million, $80.0 million of which was with a single unaffiliated bank and $90.0 million of which was with the Bank. At December 31, 2020, Ventures Management had outstanding borrowings of $47.5 million, $11.3 million of which was with the Bank with stated interest rates of the greater of a calculated index rate on mortgage notes or 3.13% to 3.75%. The weighted average interest rate of these lines of credit at December 31, 2020 was 3.27%. The Ventures Management lines of credit are collateralized by mortgage notes, and the loan agreements relating to the lines of credit contain various financial and other covenants which must be maintained until all indebtedness to the financial institution is repaid. ​ Scheduled Maturities ​ Scheduled maturities for notes payable outstanding at December 31, 2020 are as follows (in thousands). ​ ​ ​ ​ 2021 $ 36,235 2022 — 2023 — 2024 — 2025 150,000 Thereafter 200,000 ​ $ 386,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6 . Leases ​ Hilltop and its subsidiaries lease space, primarily for corporate offices, branch facilities and automated teller machines, under both operating and finance leases. Certain of the Company’s leases have options to extend, with the longest extension option being options ​ Supplemental balance sheet information related to finance leases is as follows (in thousands). ​ ​ ​ ​ ​ ​ ​ ​ ​ ​ ​ ​ Year Ended December 31, ​ ​ ​ ​ 2020 ​ ​ 2019 Finance leases: ​ ​ ​ ​ ​ ​ ​ Premises and equipment ​ ​ $ 7,780 ​ $ 7,780 Accumulated depreciation ​ ​ ​ (4,768) ​ ​ (4,178) Premises and equipment, net ​ ​ $ 3,012 ​ $ 3,602 ​ Operating lease rental cost and finance lease amortization of ROU assets is included within occupancy and equipment, net in the consolidated statements of operations. Finance lease interest expense is included within other interest expense in the consolidated statements of operations. The Company does not generally enter into leases which contain variable payments, other than due to the passage of time. The components of lease costs, including short-term lease costs, are as follows (in thousands). ​ ​ ​ ​ ​ ​ ​ ​ ​ ​ ​ ​ Year Ended December 31, ​ ​ ​ 2020 ​ 2019 Operating lease cost ​ ​ $ 41,903 ​ $ 44,331 Less operating lease and sublease income ​ ​ ​ (1,676) ​ ​ (2,657) Net operating lease cost ​ ​ $ 40,227 ​ $ 41,674 ​ ​ ​ ​ ​ ​ ​ ​ Finance lease cost: ​ ​ ​ ​ ​ ​ ​ Amortization of ROU assets ​ ​ $ 590 ​ $ 590 Interest on lease liabilities ​ ​ ​ 561 ​ ​ 596 Total finance lease cost ​ ​ $ 1,151 ​ $ 1,186 ​ Supplemental cash flow information related to leases is as follows (in thousands): ​ ​ ​ ​ ​ ​ ​ ​ ​ ​ ​ Year Ended December 31, ​ ​ ​ 2020 ​ 2019 ​ Cash paid for amounts included in the measurement of lease liabilities: ​ ​ ​ ​ ​ ​ ​ Operating cash flows from operating leases ​ $ 31,850 ​ $ 37,527 ​ Operating cash flows from finance leases ​ ​ 561 ​ ​ 587 ​ Financing cash flows from finance leases ​ ​ 636 ​ ​ 603 ​ Right-of-use assets obtained in exchange for new lease obligations: ​ ​ ​ ​ ​ ​ ​ Operating leases ​ $ 11,723 ​ $ 27,055 ​ Finance leases ​ ​ — ​ ​ — ​ ​ Information regarding the lease terms and discount rates of the Company’s leases is as follows. ​ ​ ​ ​ ​ ​ ​ ​ ​ ​ ​ ​ ​ ​ December 31, 2020 ​ December 31, 2019 ​ ​ Weighted Average ​ ​ ​ Weighted Average ​ ​ ​ ​ Remaining Lease ​ Weighted Average ​ Remaining Lease ​ Weighted Average Lease Classification ​ Term (Years) ​ Discount Rate ​ Term (Years) ​ Discount Rate Operating ​ 5.5 ​ 4.67 % ​ 5.9 ​ 5.29 % Finance ​ 5.6 ​ 4.81 % ​ 6.5 ​ 4.79 % ​ Maturities of lease liabilities at December 31, 2020, under lease agreements that had commenced as of or subsequent to January 1, 2019, are presented below (in thousands). ​ ​ ​ ​ ​ ​ ​ ​ Operating Leases ​ Finance Leases 2021 $ 36,132 ​ $ 1,212 2022 ​ 28,189 ​ ​ 1,241 2023 ​ 22,645 ​ ​ 1,280 2024 ​ 15,395 ​ ​ 1,163 2025 ​ 11,177 ​ ​ 886 Thereafter ​ 29,636 ​ ​ 1,411 Total minimum lease payments ​ 143,174 ​ ​ 7,193 Less amount representing interest ​ (17,724) ​ ​ (2,334) Lease liabilities $ 125,450 ​ $ 4,859 ​ As of December 31, 2020, the Company had additional operating leases that have not yet commenced with aggregate future minimum lease payments of approximately $22.9 million. These leases are expected to commence between January 2021 and October 2021 with lease terms ranging from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Junior Subordinated Debentures and Trust Preferred Securities</t>
        </is>
      </c>
      <c r="B1" s="2" t="inlineStr">
        <is>
          <t>12 Months Ended</t>
        </is>
      </c>
    </row>
    <row r="2">
      <c r="B2" s="2" t="inlineStr">
        <is>
          <t>Dec. 31, 2020</t>
        </is>
      </c>
    </row>
    <row r="3">
      <c r="A3" s="3" t="inlineStr">
        <is>
          <t>Junior Subordinated Debentures and Trust Preferred Securities</t>
        </is>
      </c>
    </row>
    <row r="4">
      <c r="A4" s="4" t="inlineStr">
        <is>
          <t>Junior Subordinated Debentures and Trust Preferred Securities</t>
        </is>
      </c>
      <c r="B4" s="4" t="inlineStr">
        <is>
          <t>17. Junior Subordinated Debentures and Trust Preferred Securities ​ PCC has four statutory Trusts, three of which were formed under the laws of the state of Connecticut and one of which, PCC Statutory Trust IV, was formed under the laws of the state of Delaware. The Trusts were created for the sole purpose of issuing and selling preferred securities and common securities, using the resulting proceeds to acquire junior subordinated debentures issued by PCC (the “Debentures”). Accordingly, the Debentures are the sole assets of the Trusts, and payments under the Debentures are the sole revenue of the Trusts. All of the common securities are owned by PCC; however, PCC is not the primary beneficiary of the Trusts. Accordingly, the Trusts are not included in the Company’s consolidated financial statements. ​ The Trusts have issued $65,000,000 of floating rate preferred securities and $2,012,000 of common securities and have invested the proceeds from the securities in floating rate Debentures of PCC. ​ Information regarding the PCC Debentures is shown in the following table (in thousands). ​ ​ ​ ​ ​ ​ ​ Investor Issue Date Amount PCC Statutory Trust I July 31, 2001 ​ $ 18,042 PCC Statutory Trust II March 26, 2003 ​ $ 18,042 PCC Statutory Trust III September 17, 2003 ​ $ 15,464 PCC Statutory Trust IV February 22, 2008 ​ $ 15,464 ​ The stated term of the Debentures is 30 years with interest payable quarterly. The rate on the Debentures, which resets quarterly, is 3-month LIBOR plus an average spread of 3.22%. The total average interest rate at December 31, 2020 was 3.45%. The term, rate and other features of the preferred securities are the same as the Debentures. PCC’s obligations under the Debentures and related documents, taken together, constitute a full and unconditional guarantee of the Trust’s obligations under the preferred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8. Income Taxes ​ The significant components of the income tax provision are as follows (in thousands). ​ ​ ​ ​ ​ ​ ​ ​ ​ ​ ​ ​ ​ Year Ended December 31, ​ 2020 2019 2018 Current: ​ ​ ​ ​ ​ ​ ​ ​ ​ Federal ​ $ 97,338 ​ $ 58,562 ​ $ 18,977 State ​ ​ 19,150 ​ ​ 9,215 ​ ​ 2,241 ​ ​ 116,488 ​ ​ 67,777 ​ 21,218 Deferred: ​ ​ ​ ​ ​ ​ ​ ​ ​ Federal ​ $ 13,325 ​ $ (2,690) ​ $ 11,153 State ​ ​ 3,258 ​ ​ (1,373) ​ ​ 1,856 ​ ​ 16,583 ​ (4,063) ​ 13,009 ​ ​ $ 133,071 ​ $ 63,714 ​ $ 34,227 ​ The income tax provision differs from the amount that would be computed by applying the statutory Federal income tax rate to income before income taxes as a result of the following (in thousands). The applicable corporate federal income tax rates were 21% for all periods presented. ​ ​ ​ ​ ​ ​ ​ ​ ​ ​ ​ ​ ​ ​ Year Ended December 31, ​ 2020 2019 2018 Computed tax at federal statutory rate ​ $ 118,629 ​ $ 59,392 ​ $ 32,572 ​ Tax effect of: ​ ​ ​ ​ ​ ​ ​ ​ ​ ​ Nondeductible expenses ​ ​ 2,304 ​ 2,681 ​ ​ 1,373 ​ State income taxes ​ 17,702 ​ 6,195 ​ ​ 3,236 ​ Tax-exempt income, net ​ (1,706) ​ (1,727) ​ ​ (1,432) ​ Minority interest ​ (4,587) ​ (1,614) ​ ​ (900) ​ Other ​ ​ 729 ​ (1,213) ​ ​ (622) ​ ​ ​ $ 133,071 ​ $ 63,714 ​ $ 34,227 ​ ​ The components of the tax effects of temporary differences that give rise to the net deferred tax asset included in other assets within the consolidated balance sheets are as follows (in thousands). ​ ​ ​ ​ ​ ​ ​ ​ ​ ​ ​ December 31, ​ 2020 2019 Deferred tax assets: ​ ​ ​ ​ ​ ​ ​ Net operating and built-in loss carryforward ​ $ 5,736 ​ $ 7,823 ​ Purchase accounting adjustment - loans ​ 11,814 ​ ​ 15,850 ​ Allowance for credit losses ​ 35,542 ​ ​ 14,796 ​ Compensation and benefits ​ 22,513 ​ ​ 17,723 ​ Legal and other reserves ​ 7,097 ​ ​ 1,272 ​ Foreclosed property ​ 1,913 ​ ​ 5,456 ​ Operating lease liabilities ​ 29,348 ​ ​ 29,125 ​ Other ​ ​ 9,717 ​ ​ 6,475 ​ ​ ​ 123,680 ​ 98,520 ​ Deferred tax liabilities: ​ ​ ​ ​ ​ ​ ​ Premises and equipment ​ 20,076 ​ ​ 10,079 ​ Intangible assets ​ 4,518 ​ ​ 6,098 ​ Derivatives ​ 17,688 ​ ​ 4,342 ​ Loan servicing ​ 34,868 ​ ​ 13,278 ​ Operating lease ROU assets ​ ​ 24,755 ​ ​ 26,498 ​ Other ​ 8,015 ​ ​ 5,251 ​ ​ ​ 109,920 ​ 65,546 ​ Net deferred tax asset ​ $ 13,760 ​ $ 32,974 ​ ​ The Company’s effective tax rate was 23.6%, 22.5% and 22.1% during 2020, 2019 and 2018, respectively. The increase in the effective tax rate during 2020 was primarily attributable to the percentage of income at subsidiaries with higher state effective tax rates, while the effective tax rates for 2019 and 2018 approximated statutory rates and included the effect of investments in tax-exempt instruments, offset by nondeductible expenses. ​ At December 31, 2020 and 2019, the Company had net operating loss carryforwards for Federal income tax purposes of $2.7 million and $12.2 million, respectively (or $0.6 million and $2.4 million, respectively, on a tax effected basis at applicable rates for respective tax years). The net operating loss carryforwards are subject to an annual Section 382 limitation on their usage. These net operating loss carryforwards expire starting in 2034. The Company expects to realize its current deferred tax asset for these net operating loss carryforwards through the implementation of certain tax planning strategies, core earnings, and reversal of timing differences. At December 31, 2020, the Company also had a recognized built-in loss (“RBIL”) carryover of $20.5 million from the ownership change resulting from the SWS Merger. These RBILs that were recognized during a five year recognition period before January 1, 2020 are subject to the annual Section 382 limitation rules similar to the Company’s net operating loss carryforwards. The RBILs are expected to be fully realized prior to any expiration. ​ Based on the Company’s evaluation of its deferred tax assets, management determined that no valuation allowance against its gross deferred tax assets was necessary at December 31, 2020 or 2019. ​ GAAP requires the measurement of uncertain tax positions. Uncertain tax positions are the difference between a tax position taken, or expected to be taken, in a tax return and the benefit recognized for accounting purposes. At December 31, 2020 and 2019, the total amount of gross unrecognized tax benefits was $3.8 million and $2.8 million, respectively, of which $3.0 million and $2.1 million, respectively, if recognized, would favorably impact the Company’s effective tax rate. ​ The aggregate changes in gross unrecognized tax benefits, which excludes interest and penalties, are as follows (in thousands). ​ ​ ​ ​ ​ ​ ​ ​ ​ ​ ​ ​ ​ ​ Year Ended December 31, ​ 2020 2019 2018 Balance, beginning of year ​ $ 2,808 ​ $ 3,056 ​ $ 1,574 ​ Increases related to tax positions taken during a prior year ​ 327 ​ ​ 317 ​ ​ 770 ​ Decreases related to tax positions taken during a prior year ​ — ​ ​ (423) ​ ​ — ​ Increases related to tax positions taken during the current year ​ ​ 1,017 ​ ​ 288 ​ ​ 712 ​ Decreases related to expiration of the statute of limitations ​ ​ (374) ​ ​ (430) ​ ​ — ​ Balance, end of year ​ $ 3,778 ​ $ 2,808 ​ $ 3,056 ​ ​ Specific positions that may be resolved include issues involving apportionment and tax credits. At December 31, 2020, the unrecognized tax benefit is a component of taxes receivable, which is included in other assets within the consolidated balance sheet. ​ The Company files income tax returns in U.S. federal and numerous state jurisdictions. The Company is subject to tax examinations in numerous jurisdictions in the United States until the applicable statute of limitations expires. The Company is no longer subject to U.S. federal tax examinations for tax years prior to 2017. The Company is open for various state tax examinations for tax years 2016 and la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9. Employee Benefits ​ Hilltop and its subsidiaries have benefit plans that provide for elective deferrals by employees under Section 401(k) of the Internal Revenue Code. Employee contributions are determined by the level of employee participation and related salary levels per Internal Revenue Service regulations. Hilltop and its subsidiaries match a portion of employee contributions based on the amount of eligible employees’ contributions and salaries. The amount charged to operating expense for these matching contributions totaled $17.7 million, $15.5 million and $14.8 million during 2020, 2019 and 2018, respectively. ​ In July 2020, pursuant to stockholders’ approval, the Company adopted the Hilltop Holdings Inc. Employee Stock Purchase Plan (the “ESPP”) to provide a means for eligible employees of the Company to purchase shares of Hilltop common stock at a discounted price by accumulating funds, normally through payroll deductions and is intended to qualify under Section 423 of the Internal Revenue Code. Participating employees may purchase shares of common stock at 90% of the fair market value on the last day of each quarterly offering period. The initial offering period commenced on January 1, 2021. ​ Effective upon the completion of the PlainsCapital Merger, the Company recorded a liability associated with separate retention agreements originally entered into between Hilltop and two executive officers. At December 31, 2020 and 2019, the recorded liability, including interest, was $2.6 million and related to a single executive officer. ​ The Bank purchased $15.0 million of flexible premium universal life insurance in 2001 to help finance the annual expense incurred in providing various employee benefits. At December 31, 2020 and 2019, the carrying value of the policies included in other assets was $26.8 million and $26.2 million, respectively. During each of 2020, 2019 and 2018, the Bank recorded income of $0.5 million, $1.0 million and $0.6 million, respectively, related to the policies that was reported in other noninterest income within the consolidated statement of operations. ​ Deferred Compensation Plan ​ As a result of the SWS Merger, the Company assumed a deferred compensation plan (the “SWS Plan”) that allows former SWS eligible officers and employees to defer a portion of their bonus compensation and commissions.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No further contributions can be made to this plan. ​ The assets of the SWS Plan are held in a rabbi trust and primarily include investments in company-owned life insurance (“COLI”) and Hilltop common stock. These assets are consolidated with those of the Company. Investments in COLI are carried at the cash surrender value of the insurance policies and recorded in other assets within the consolidated balance sheet at December 31, 2020 and 2019, respectively. Investments in Hilltop common stock, which are carried at cost, and the corresponding liability related to the deferred compensation plan are presented as components of stockholders’ equity as employee stock trust and deferred compensation employee stock trust, net, respectively, at December 31, 2020 and 2019,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vailable for sale, amortized cost</t>
        </is>
      </c>
      <c r="B3" s="6" t="n">
        <v>1435919</v>
      </c>
      <c r="C3" s="6" t="n">
        <v>899817</v>
      </c>
    </row>
    <row r="4">
      <c r="A4" s="4" t="inlineStr">
        <is>
          <t>Held to maturity, fair value</t>
        </is>
      </c>
      <c r="B4" s="6" t="n">
        <v>326671</v>
      </c>
      <c r="C4" s="6" t="n">
        <v>388930</v>
      </c>
    </row>
    <row r="5">
      <c r="A5" s="4" t="inlineStr">
        <is>
          <t>Common stock, par value (in dollars per share)</t>
        </is>
      </c>
      <c r="B5" s="7" t="n">
        <v>0.01</v>
      </c>
      <c r="C5" s="7" t="n">
        <v>0.01</v>
      </c>
    </row>
    <row r="6">
      <c r="A6" s="4" t="inlineStr">
        <is>
          <t>Common stock, shares authorized</t>
        </is>
      </c>
      <c r="B6" s="5" t="n">
        <v>125000000</v>
      </c>
      <c r="C6" s="5" t="n">
        <v>125000000</v>
      </c>
    </row>
    <row r="7">
      <c r="A7" s="4" t="inlineStr">
        <is>
          <t>Common stock, shares issued</t>
        </is>
      </c>
      <c r="B7" s="5" t="n">
        <v>82184893</v>
      </c>
      <c r="C7" s="5" t="n">
        <v>90640944</v>
      </c>
    </row>
    <row r="8">
      <c r="A8" s="4" t="inlineStr">
        <is>
          <t>Common stock, shares outstanding</t>
        </is>
      </c>
      <c r="B8" s="5" t="n">
        <v>82184893</v>
      </c>
      <c r="C8" s="5" t="n">
        <v>90640944</v>
      </c>
    </row>
    <row r="9">
      <c r="A9" s="4" t="inlineStr">
        <is>
          <t>Employee stock trust, shares</t>
        </is>
      </c>
      <c r="B9" s="5" t="n">
        <v>6930</v>
      </c>
      <c r="C9" s="5" t="n">
        <v>7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Related Party Transactions ​ Jeremy B. Ford, a director and the President and Chief Executive Officer of Hilltop, is the beneficiary of a trust that owns a 49% limited partnership interest in Diamond A Financial, L.P., which owned 18.9% of the outstanding Hilltop common stock at December 31, 2020. ​ Jeremy B. Ford is the son of Gerald J. Ford. Corey G. Prestidge, Hilltop’s General Counsel and Secretary, is the son-in-law of Gerald J. Ford. Accordingly, Messrs. Jeremy Ford and Corey Prestidge are brothers-in-law. ​ In the ordinary course of business, the Bank has granted loans to certain directors, executive officers and their affiliates (collectively referred to as related parties) totaling $0.6 million and $5 thousand at December 31, 2020 and 2019, respectively. These loans were made on substantially the same terms, including interest rates and collateral, as those prevailing at the time for comparable transactions with other unaffiliated persons and do not involve more than normal risk of collectability. For such loans during 2020, principal additions and payments were $0.6 million and $2 thousand, respectively. ​ At December 31, 2020 and 2019, the Bank held deposits of related parties of $154.1 million and $141.2 million, respectively. ​ A related party is the lessor in an operating lease with Hilltop. Hilltop’s minimum payment under the lease is $0.5 million annually through 2028, for an aggregate remaining obligation of $4.2 million at December 31, 2020. ​ The Bank purchased loans from a company for which a related party served as a director, president and chief executive officer. At December 31, 2020 and 2019, the outstanding balance of the purchased loans was $0.5 million and $0.7 million, respectively. The loans were purchased with recourse in the ordinary course of business and the related party had no direct financial interest in the transaction. ​ Hilltop Plaza Investment ​ On July 31, 2018, Hillcrest Land LLC purchased approximately 1.7 acres of land in the City of University Park, Texas for $38.5 million. Hillcrest Land LLC is owned equally between Hilltop Investments I, LLC, a wholly owned entity of Hilltop, and Diamond Ground, LLC, an affiliate of Mr. Gerald J. Ford. Each of Hilltop Investments I, LLC and Diamond Ground , LLC contributed $19.3 million to Hillcrest Land LLC to complete the purchase. As the voting rights of Hillcrest Land LLC are shared equally between the Company and Diamond Ground, LLC, there is no primary beneficiary, and Diamond Ground, LLC’s interest in Hillcrest Land LLC has been reflected as a noncontrolling interest in the Company’s consolidated financial statements. Therefore, the Company has consolidated Hillcrest Land LLC under the VIE model according to the “most-closely associated” test. The purchased land is included within premises and equipment, net in the consolidated balance sheets. Any income (loss) associated with Hillcrest Land LLC is included within other noninterest income in the consolidated statements of operations. Trusts for which Jeremy Ford and the wife of Corey Prestidge are a beneficiary own 10.2% and 10.1%, respectively, of Diamond Ground, LLC. In connection with the purchase of the land, Hillcrest Land LLC entered into a 99-year ground lease of the land with three tenants-in-common: SPC Park Plaza Partners LLC (“Park Plaza LLC”), an unaffiliated entity which received an undivided 50% leasehold interest; HTH Project LLC, a wholly owned subsidiary of Hilltop, which received an undivided 25% leasehold interest; and Diamond Hillcrest, LLC (“Diamond Hillcrest”), an entity owned by Mr. Gerald J. Ford, which received an undivided 25% leasehold interest (collectively, the “Co-Owners”). The ground lease is triple net. The base rent from the Co-Owners under the ground lease commences 18 months after the ground lease was signed at $1.8 million per year and increases 1.0 % per year each January 1 thereafter. The ground lease was classified as an operating lease under ASC 840, and the accounting commencement date was determined to be July 31, 2018, the date the land was available to the Co-Owners. ​ Concurrent with the ground lease, the Co-Owners entered into an agreement to purchase the improvements of a mixed-use project containing a six-story building (“Hilltop Plaza”). HTH Project LLC and Diamond Diamond ​ Hilltop and the Bank entered into leases for a significant portion of the total rentable corporate office space in Hilltop Plaza which serves as the headquarters for both companies. Affiliates of Mr. Gerald J. Ford also entered into leases for office space in the building. The two separate 129 -month office and retail leases of Hilltop and the Bank, respectively, have combined total base rent of approximately $35 million with the first nine months of rent abated. The accounting commencement date of both leases was determined to be June 20, 2019, the date the building was delivered in order for tenant improvement work to commence. The combined operating lease liability, net of lease incentives, recognized during the second quarter of 2019 as a result of the commencement of these leases was $18.9 million. During 2018, the office and retail leases were considered under the build-to-suit provisions of ASC 840, and the Company was determined to be the accounting owner of the project as its affiliate, HTH Project LLC, has an equity investment in the project. As such, the assets of Hilltop Plaza were recognized during the construction period through December 31, 2018, as costs were incurred to construct the asset, with a corresponding liability representing the costs paid for by the lessor (the Co-Owners). At December 31, 2018, the $27.8 million of costs incurred to date were included within premises and equipment and other liabilities, respectively, in the consolidated balance sheets. The Company reassessed its accounting ownership of the Hilltop Plaza assets under construction as of January 1, 2019, under the build-to-suit provisions of the newly adopted ASC 842, Leases ​ All intercompany transactions associated with the Hilltop Plaza investment and the related transactions discussed above are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21. Commitments and Contingencies ​ During 2020, the Bank acted as agent on behalf of certain correspondent banks in the purchase and sale of federal funds that aggregated to $2.5 million and zero at December 31, 2020 and 2019, respectively. ​ Legal Matters ​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 While the final outcome of litigation and claims exposures or of any Inquiries is inherently unpredictable, management is currently of the opinion that the outcome of pending and threatened litigation and Inquiries will not, except related to specific matters disclosed above, have a material effect on the Company’s business, consolidated financial position, results of operations or cash flows as a whole. However, in the event of unexpected future developments, it is reasonably possible that an adverse outcome in any matter, including the matters discussed above, could be material to the Company’s business, consolidated financial position, results of operations or cash flows for any particular reporting period of occurrence. ​ Indemnification Liability Reserve ​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In addition, the mortgage origination segment has considered that GNMA, FNMA and FHLMC have imposed certain restrictions on loans the agencies will accept under a forbearance agreement resulting from the COVID-19 pandemic, which could increase the magnitude of indemnification losses on these loans. ​ While the mortgage origination segment’s sales contracts typically include borrower early payment default repurchase provisions, these provisions have not been a primary driver of claims to date, and therefore, are not a primary factor considered in the calculation of this reserve. ​ At December 31, 2020 and 2019, the mortgage origination segment’s indemnification liability reserve totaled $21.5 million and $11.8 million, respectively. The provision for indemnification losses was $11.2 million, $3.1 million, and $3.2 million during 2020, 2019, and 2018, respectively. ​ 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Representation and Warranty Specific Claims ​ Activity - Origination Loan Balance ​ Year Ended December 31, ​ 2020 2019 2018 Balance, beginning of year $ 32,144 ​ $ 33,784 ​ $ 33,702 ​ Claims made 17,429 ​ 20,054 ​ 22,156 ​ Claims resolved with no payment (7,778) ​ (14,154) ​ (13,169) ​ Repurchases (11,588) ​ (6,170) ​ (8,250) ​ Indemnification payments (122) ​ (1,370) ​ (655) ​ Balance, end of year $ 30,085 ​ $ 32,144 ​ $ 33,784 ​ ​ ​ ​ ​ ​ ​ ​ ​ ​ ​ ​ Indemnification Liability Reserve Activity ​ Year Ended December 31, ​ 2020 2019 2018 Balance, beginning of year $ 11,776 ​ $ 10,701 ​ $ 23,472 ​ Additions for new sales 9,991 ​ 3,116 ​ 3,170 ​ Repurchases (768) ​ (495) ​ (612) ​ Early payment defaults (624) ​ (380) ​ (368) ​ Indemnification payments (1) (39) ​ (352) ​ (13,687) ​ Change in reserves for loans sold in prior years 1,195 ​ (814) ​ (1,274) ​ Balance, end of year $ 21,531 ​ $ 11,776 ​ $ 10,701 ​ ​ ​ ​ ​ ​ ​ ​ ​ ​ ​ ​ December 31, ​ ​ ​ ​ ​ 2020 2019 ​ ​ ​ Reserve for Indemnification Liability: ​ ​ ​ ​ ​ ​ ​ ​ ​ Specific claims $ 961 ​ $ 1,071 ​ ​ ​ ​ Incurred but not reported claims 20,570 ​ ​ 10,705 ​ ​ ​ ​ Total $ 21,531 ​ $ 11,776 ​ ​ ​ ​ (1) Indemnification payments in 2018 included $13.5 million related to agreements with the DOJ and HUD in exchange for release of any civil claims related to certain loans originated by PrimeLending. These claims were included in incurred but not reported claims in prior periods.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 Other Contingencies ​ As discussed in Note 19 to the consolidated financial statements, effective upon completion of the PlainsCapital Merger, Hilltop entered into separate retention agreements with certain executive officers. As of December 31, 2020, a single retention agreement remains, with an initial term of two years (with automatic one-year renewals at the end of the first year and each anniversary thereof). This retention agreement provides for severance pay benefits if the executive officer’s employment is terminated without “cause”. ​ In addition to this retention agreement, Hilltop and its subsidiaries maintain employment contracts with certain officers that provide for benefits in the event of a “change in control” as defined in these agre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t>
        </is>
      </c>
    </row>
    <row r="4">
      <c r="A4" s="4" t="inlineStr">
        <is>
          <t>Financial Instruments with Off-Balance Sheet Risk</t>
        </is>
      </c>
      <c r="B4" s="4" t="inlineStr">
        <is>
          <t>22. Financial Instruments with Off-Balance Sheet Risk ​ Banking ​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 In the aggregate, the Bank had outstanding unused commitments to extend credit of $1.9 billion at December 31, 2020 and outstanding financial and performance standby letters of credit of $91.5 million at December 31, 2020. ​ The Bank uses the same credit policies in making commitments and standby letters of credit as it does for loans held for investment.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 Broker-Dealer ​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23. Stock-Based Compensation ​ Since 2012, the Company has issued stock-based incentive awards pursuant to the Hilltop Holdings Inc. 2012 Equity Incentive Plan (the “2012 Plan”). In July 2020, pursuant to stockholders’ approval, the Company adopted the Hilltop Holdings Inc. 2020 Equity Incentive Plan (the “2020 Plan”). The 2020 Plan serves as successor to the 2012 Plan. The 2012 Plan and the 2020 Plan are referred to collectively as “the Equity Plans.” The Equity Plans provide for the grant of nonqualified stock options, stock appreciation rights, restricted stock, RSUs, performance awards, dividend equivalent rights and other awards to employees of the Company, its subsidiaries and outside directors of the Company. Shares available for grant under the 2012 Plan that were reserved but not issued as of the effective date of the 2020 Plan were added to the reserves of the 2020 Plan. No additional awards may be made under the 2012 Plan, but the 2012 Plan remains in effect as to outstanding awards. Outstanding awards under the Equity Plans continue to be subject to the terms and conditions of the respective Plans. The number of shares authorized for issuance pursuant to awards under the 2020 Plan is 3,650,000 plus any shares that become available upon the forfeiture, expiration, cancellation or settlement in cash awards outstanding under the 2012 Plan as of April 30, 2020. At December 31, 2020, 3,428,547 shares of common stock remained available for issuance pursuant to awards granted under the 2020 Plan, excluding shares that may be delivered pursuant to outstanding awards. Compensation expense related to the Equity Plans was $14.6 million, $11.8 million and $9.1 million during 2020, 2019 and 2018, respectively. ​ During 2020, 2019 and 2018, Hilltop granted 31,222, 26,659 and 30,400 shares of common stock, respectively, pursuant to the Equity Plans to certain non-employee members of the Company’s board of directors for services rendered to the Company. ​ Restricted Stock Units ​ The Compensation Committee of the board of directors of the Company issued RSUs to certain employees pursuant to the Equity Plans. ​ Certain RSUs are subject to time-based vesting conditions and generally provided for a cliff vest on the third anniversary of the grant date, while other RSUs provided for vesting based upon the achievement of certain performance goals over a three-year period subject to service conditions set forth in the award agreements, with associated costs generally recognized on a straight-line basis over the respective vesting periods. The RSUs are not transferable, and the shares of common stock issuable upon conversion of vested RSUs may be subject to transfer restrictions for a period of one year following conversion, subject to certain exceptions. In addition, the applicable RSU award agreements provide for accelerated vesting under certain conditions. ​ The following table summarizes information about nonvested RSU activity (shares in thousands). ​ ​ ​ ​ ​ ​ ​ ​ ​ ​ ​ RSUs ​ ​ ​ ​ ​ Weighted ​ ​ ​ ​ ​ Average ​ ​ ​ ​ ​ Grant Date ​ Outstanding Fair Value Balance, December 31, 2017 ​ 1,318 ​ $ 20.89 ​ Granted ​ 510 ​ $ 24.00 ​ Vested/Released ​ (406) ​ $ 19.92 ​ Forfeited ​ (152) ​ $ 20.97 Balance, December 31, 2018 ​ 1,270 ​ $ 22.44 ​ Granted ​ 719 ​ $ 20.02 ​ Vested/Released ​ (496) ​ $ 18.17 ​ Forfeited ​ (56) ​ $ 24.12 Balance, December 31, 2019 ​ 1,437 ​ $ 22.64 ​ Granted ​ 777 ​ $ 21.79 ​ Vested/Released ​ (350) ​ $ 26.83 ​ Forfeited ​ (31) ​ $ 22.38 Balance, December 31, 2020 ​ 1,833 ​ $ 21.48 ​ Vested/Released RSUs include an aggregate of 238,914 shares withheld to satisfy employee statutory tax obligations during 2020, 2019 and 2018. Pursuant to certain RSU award agreements, an aggregate of 5,482 vested RSUs at December 31, 2020 require deferral of the settlement in shares and statutory tax obligations to a future date. ​ During 2020, the Compensation Committee of the board of directors of the Company awarded certain executives and key employees an aggregate of 763,140 RSUs pursuant to the Equity Plans. At December 31, 2020, 636,208 of these RSUs are subject to time-based vesting conditions and generally cliff vest on the third anniversary of the grant date, and 122,232 of these outstanding RSUs will cliff vest based upon the achievement of certain performance goals over a three-year period. ​ At December 31, 2020, in the aggregate, 1,543,756 of the RSUs are subject to time-based vesting conditions and generally cliff vest on the third anniversary of the grant date, and 289,493 outstanding RSUs cliff vest based upon the achievement of certain performance goals over a three-year period. At December 31, 2020, unrecognized compensation expense related to outstanding RSUs of $20.1 million is expected to be recognized over a weighted average period of 1.49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24. Regulatory Matters ​ Banking and Hilltop ​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as implemented by the Board of Governors of the Federal Reserve System.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 In order to avoid limitations on capital distributions, including dividend payments, stock repurchases and certain discretionary bonus payments to executive officers, Basel III requires banking organizations to maintain a capital conservation buffer above minimum risk-based capital requirements measured relative to risk-weighted assets. ​ In addition, bank holding companies with less than $15 billion in assets as of December 31, 2009 are allowed to include junior subordinated debentures in Tier 1 capital, subject to certain restrictions. However, because Hilltop has grown above $15 billion in assets, if we make an acquisition in the future, the debentures issued to the PCC Statutory Trusts I, II, III and IV (the “Trusts”) may be phased out of Tier 1 and into Tier 2 capital. All of the debentures issued to the Trusts, less the common stock of the Trusts, qualified as Tier 1 capital as of December 31, 2020, under guidance issued by the Board of Governors of the Federal Reserve System. ​ The following tables show PlainsCapital’s and Hilltop’s actual capital amounts and ratios in accordance with Basel III compared to the regulatory minimum capital requirements including conservation buffer ratio in effect at the end of the period (dollars in thousands). Based on actual capital amounts and ratios shown in the following table, PlainsCapital’s ratios place it in the “well capitalized” (as defined) capital category under regulatory requirements. Actual capital amounts and ratios as of December 31, 2020 reflect PlainsCapital’s and Hilltop’s decision to elect the transition option as issued by the federal banking regulatory agencies in March 2020 that permits banking institutions to mitigate the estimated cumulative regulatory capital effects from CECL over a five-year transitionary period. Capital amounts and ratios in the following table as of December 31, 2019 are presented on a consolidated basis and include discontinued operations and those assets and liabilities classified as discontinued. ​ ​ ​ ​ ​ ​ ​ ​ ​ ​ ​ ​ ​ ​ ​ ​ ​ ​ ​ Minimum Capital ​ ​ ​ ​ ​ ​ ​ ​ ​ Requirements ​ ​ ​ ​ ​ ​ ​ ​ ​ ​ Including ​ To Be Well ​ ​ Actual ​ Conservation Buffer ​ Capitalized ​ Amount Ratio Ratio Ratio December 31, 2020 ​ ​ ​ ​ ​ ​ ​ ​ ​ ​ Tier 1 capital (to average assets): ​ ​ ​ ​ ​ ​ ​ ​ ​ ​ PlainsCapital ​ $ 1,385,842 10.44 % 4.0 % 5.0 % Hilltop ​ 2,111,580 12.64 % 4.0 % N/A ​ Common equity Tier 1 capital (to risk-weighted assets): ​ ​ ​ ​ ​ ​ ​ ​ ​ ​ PlainsCapital ​ ​ 1,385,842 14.40 % 7.0 % 6.5 % Hilltop ​ ​ 2,046,580 18.97 % 7.0 % N/A ​ Tier 1 capital (to risk-weighted assets): ​ ​ ​ ​ ​ ​ ​ ​ ​ ​ PlainsCapital ​ 1,385,842 14.40 % 8.5 % 8.0 % Hilltop ​ 2,111,580 19.57 % 8.5 % N/A ​ Total capital (to risk-weighted assets): ​ ​ ​ ​ ​ ​ ​ ​ ​ ​ PlainsCapital ​ 1,470,364 15.27 % 10.5 % 10.0 % Hilltop ​ 2,409,684 22.34 % 10.5 % N/A ​ ​ ​ ​ ​ ​ ​ ​ ​ ​ ​ ​ ​ ​ ​ ​ ​ ​ ​ Minimum Capital ​ ​ ​ ​ ​ ​ ​ ​ ​ Requirements ​ ​ ​ ​ ​ ​ ​ ​ ​ ​ Including ​ To Be Well ​ ​ Actual ​ Conservation Buffer ​ Capitalized ​ Amount Ratio Ratio Ratio December 31, 2019 ​ ​ ​ ​ ​ ​ ​ ​ ​ ​ Tier 1 capital (to average assets): ​ ​ ​ ​ ​ ​ ​ ​ ​ ​ PlainsCapital ​ $ 1,236,289 11.61 % 4.0 % 5.0 % Hilltop ​ 1,822,970 12.71 % 4.0 % N/A ​ Common equity Tier 1 capital (to risk-weighted assets): ​ ​ ​ ​ ​ ​ ​ ​ ​ ​ PlainsCapital ​ ​ 1,236,289 13.45 % 7.0 % 6.5 % Hilltop ​ ​ 1,776,381 16.70 % 7.0 % N/A ​ Tier 1 capital (to risk-weighted assets): ​ ​ ​ ​ ​ ​ ​ ​ ​ ​ PlainsCapital ​ 1,236,289 13.45 % 8.5 % 8.0 % Hilltop ​ 1,822,970 17.13 % 8.5 % N/A ​ Total capital (to risk-weighted assets): ​ ​ ​ ​ ​ ​ ​ ​ ​ ​ PlainsCapital ​ 1,299,453 14.13 % 10.5 % 10.0 % Hilltop ​ 1,867,771 17.55 % 10.5 % N/A ​ ​ A reconciliation of equity capital to common equity Tier 1, Tier 1 and total capital (as defined) is as follows (in thousands). ​ ​ ​ ​ ​ ​ ​ ​ ​ ​ ​ ​ ​ ​ ​ ​ ​ December 31, 2020 ​ December 31, 2019 ​ PlainsCapital Hilltop PlainsCapital Hilltop Total equity capital ​ $ 1,654,249 ​ $ 2,323,939 ​ $ 1,523,549 ​ $ 2,103,039 ​ Add: ​ ​ ​ ​ ​ ​ ​ ​ ​ ​ ​ ​ ​ Net unrealized holding losses (gains) on securities available for sale and held in trust ​ (17,763) ​ (17,763) ​ (9,452) ​ (11,419) ​ CECL transition adjustment ​ ​ 22,905 ​ ​ 23,842 ​ ​ — ​ ​ — ​ Deduct: ​ ​ ​ ​ ​ ​ ​ ​ ​ ​ ​ ​ ​ Goodwill and other disallowed intangible assets ​ ​ (273,330) ​ (283,187) ​ (276,249) ​ (313,756) ​ Other ​ ​ (219) ​ (251) ​ (1,559) ​ (1,483) ​ Common equity Tier 1 capital (as defined) ​ ​ 1,385,842 ​ 2,046,580 ​ 1,236,289 ​ ​ 1,776,381 ​ Add: Tier 1 capital ​ ​ ​ ​ ​ ​ ​ ​ ​ ​ ​ ​ Trust preferred securities ​ ​ — ​ 65,000 ​ — ​ 65,000 ​ Deduct: ​ ​ ​ ​ ​ ​ ​ ​ ​ ​ ​ ​ ​ Additional Tier 1 capital deductions ​ — ​ — ​ — ​ (18,411) ​ Tier 1 capital (as defined) ​ 1,385,842 ​ 2,111,580 ​ 1,236,289 ​ 1,822,970 ​ Add: Allowable Tier 2 capital ​ ​ ​ ​ ​ ​ ​ ​ ​ ​ ​ ​ ​ Allowance for credit losses, including unfunded commitments ​ 120,334 ​ 134,853 ​ 63,164 ​ 63,212 ​ Capital instruments ​ ​ — ​ 200,000 ​ — ​ — ​ Deduct: ​ ​ ​ ​ ​ ​ ​ ​ ​ ​ ​ ​ ​ Additional Tier 2 capital deductions ​ ​ (35,812) ​ (36,749) ​ — ​ (18,411) ​ Total capital (as defined) ​ $ 1,470,364 ​ $ 2,409,684 ​ $ 1,299,453 ​ $ 1,867,771 ​ ​ Broker-Dealer ​ Pursuant to the net capital requirements of the Securities Exchange Act of 1934, as amended (the “Exchange Act”), Hilltop Securities has elected to determine its net capital requirement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Momentum Independent Network follows the primary (aggregate indebtedness) method, as defined in Rule 15c3-1 promulgated under the Exchange Act, which requires the maintenance of the larger of $250,000 or 6-2/3% of aggregate indebtedness. ​ At December 31, 2020, the net capital position of each of the Hilltop Broker-Dealers was as follows (in thousands). ​ ​ ​ ​ ​ ​ ​ ​ ​ ​ ​ ​ ​ ​ Momentum ​ ​ ​ Hilltop ​ Independent ​ ​ Securities Network Net capital ​ $ 291,228 ​ $ 3,220 ​ Less: required net capital ​ ​ 7,045 ​ ​ 250 ​ Excess net capital ​ $ 284,183 ​ $ 2,970 ​ ​ ​ ​ ​ ​ ​ ​ ​ Net capital as a percentage of aggregate debit items ​ ​ 82.7 % ​ ​ ​ Net capital in excess of 5% aggregate debit items ​ $ 273,616 ​ ​ ​ ​ ​ Under certain conditions, Hilltop Securities may be required to segregate cash and securities in a special reserve account for the benefit of customers under Rule 15c3-3 promulgated under the Exchange Act. Assets segregated for regulatory purposes under the provisions of the Exchange Act are restricted and not available for general corporate purposes. At December 31, 2020 and 2019, the Hilltop Broker-Dealers held cash of $290.4 million and $157.4 million, respectively, segregated in special reserve bank accounts for the benefit of customers. The Hilltop Broker-Dealers were not required to segregate cash or securities in special reserve accounts for the benefit of proprietary accounts of introducing broker-dealers at December 31, 2020. ​ Mortgage Origination ​ As a mortgage originator, PrimeLending and its subsidiaries are subject to minimum net worth and liquidity requirements established by HUD and GNMA, as applicable. On an annual basis, PrimeLending and its subsidiaries submit audited financial statements to HUD and GNMA, as applicable, documenting their respective compliance with minimum net worth and liquidity requirements. As of December 31, 2020, PrimeLending and its subsidiaries net worth and liquidity exceeded the amounts required by HUD and GNMA, as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25. Stockholders’ Equity ​ The Bank is subject to certain restrictions on the amount of dividends it may declare without prior regulatory approval. At December 31, 2020, $248.1 million of its earnings was available for dividend declaration without prior regulatory approval. ​ Dividends ​ During 2020, 2019 and 2018, the Company declared and paid cash dividends of $0.36, $0.32 and $0.28 per common share, or $32.5 million, $29.6 million and $26.7 million, respectively. ​ On January 28, 2021, the Company announced that its board of directors declared a quarterly cash dividend of $0.12 per common share, payable on February 26, 2021, to all common stockholders of record as of the close of business on February 15, 2021. ​ Stock Repurchase Programs ​ The Company’s board of directors has periodically approved stock repurchase programs under which it authorized the Company to repurchase its outstanding common stock. Under the respective stock repurchase program authorized, the Company could repurchase shares in open-market purchases or through privately negotiated transactions as permitted under Rule 10b-18 promulgated under the Exchange Act. The extent to which the Company repurchased its shares and the timing of such repurchases depended upon market conditions and other corporate considerations, as determined by Hilltop’s management team. Repurchased shares will be returned to the Company’s pool of authorized but unissued shares of common stock. ​ In January 2018, the Hilltop board of directors authorized a stock repurchase program through January 2019 pursuant to which the Company was originally authorized to repurchase, in the aggregate, up to $50.0 million of its outstanding common stock. In July 2018, the Hilltop board of directors authorized an increase to the aggregate amount of common stock the Company may repurchase under this program to $100.0 million, inclusive of repurchases to offset dilution related to grants of stock-based compensation. During 2018, the Company paid $59.0 million to repurchase an aggregate of 2,729,568 shares of common stock at a weighted average price of $21.61 per share. This stock repurchase program expired in January 2019. The purchases were funded from available cash balances. ​ In January 2019, the Hilltop board of directors authorized a stock repurchase program through January 2020, pursuant to which the Company was authorized to repurchase, in the aggregate, up to $50.0 million of its outstanding common stock. On August 19, 2019, the Company entered into a Securities Purchase Agreement to purchase 2,175,404 shares of its common stock from Oak Hill Capital Partners III, L.P., Oak Hill Capital Management Partners III, L.P. and Oak Hill Capital Management, LLC (collectively, “Oak Hill Capital”). The Hilltop board of directors, other than Messrs. J. Taylor Crandall and Gerald J. Ford, considered and approved the purchase of the shares of Hilltop common stock from Oak Hill Capital. Hilltop director J. Taylor Crandall is a founding Managing Partner of Oak Hill Capital Management, LLC. The purchase was consummated on August 20, 2019 at a purchase price of $48.4 million, or $22.25 per share. The purchase price per share was determined by the weighted average of the closing prices of Hilltop common stock as reported by the New York Stock Exchange for each trading day commencing on August 12, 2019 and ending on August 16, 2019. The repurchase of shares by Hilltop from Oak Hill Capital fully utilized all remaining availability of the stock repurchase program previously authorized in January 2019. ​ During 2019, the Company paid $73.4 million to repurchase an aggregate of 3,390,247 shares of common stock at a weighted average price of $21.64 per share. These amounts are inclusive of the repurchase of shares by Hilltop from Oak Hill Capital discussed above. This stock repurchase program expired in January 2020. The purchases were funded from available cash balances. ​ In January 2020, the Hilltop board of directors authorized a new stock repurchase program through January 2021, pursuant to which the Company is authorized to repurchase, in the aggregate, up to $75.0 million of its outstanding common stock, inclusive of repurchases to offset dilution related to grants of stock-based compensation. As previously announced on April 30, 2020, in light of the uncertain outlook for 2020 due to the COVID-19 pandemic, Hilltop’s board of directors suspended its stock repurchase program. During 2020, prior to its suspension, the Company paid $15.2 million to repurchase an aggregate of 720,901 shares of common stock at a weighted average price of $21.13 per share associated with the stock repurchase program ​ In January 2021, the Hilltop board of directors authorized a new stock repurchase program through January 2022, pursuant to which the Company is authorized to repurchase, in the aggregate, up to $75.0 million of its outstanding common stock, inclusive of repurchases to offset dilution related to grants of stock-based compensation. ​ Tender Offer ​ On September 23, 2020, the Company announced the commencement of a modified “Dutch auction” tender offer to purchase shares of its common stock for an aggregate cash purchase price up to $350 million. On November 17, 2020, the Company completed its tender offer, repurchasing 8,058,947 shares of outstanding common stock at a price of $24.00 per share for a total of $193.4 million excluding fees and expenses. The Company funded the tender offer with cash on ha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0</t>
        </is>
      </c>
    </row>
    <row r="3">
      <c r="A3" s="3" t="inlineStr">
        <is>
          <t>Other Noninterest Income and Expense</t>
        </is>
      </c>
    </row>
    <row r="4">
      <c r="A4" s="4" t="inlineStr">
        <is>
          <t>Other Noninterest Income and Expense</t>
        </is>
      </c>
      <c r="B4" s="4" t="inlineStr">
        <is>
          <t>26. Other Noninterest Income and Expense ​ The following table shows the components of other noninterest income and expense (in thousands). ​ ​ ​ ​ ​ ​ ​ ​ ​ ​ ​ ​ ​ Year Ended December 31, ​ 2020 2019 2018 Other noninterest income: ​ ​ ​ ​ ​ ​ ​ ​ ​ Net gains from trading securities portfolio ​ $ 121,983 ​ $ 20,521 ​ $ 6,197 Net gains from Hilltop Broker-Dealer structured product and derivative activities ​ 81,111 ​ 129,571 ​ 41,543 Service charges on depositor accounts ​ 14,845 ​ 15,170 ​ ​ 14,484 Trust fees ​ ​ 9,804 ​ ​ 10,255 ​ ​ 9,807 Other ​ 15,862 ​ 10,833 ​ 18,365 ​ ​ $ 243,605 ​ $ 186,350 ​ $ 90,396 Other noninterest expense: ​ ​ ​ ​ ​ ​ ​ ​ ​ Software and information technology ​ $ 56,872 ​ $ 50,751 ​ $ 52,882 Mortgage origination and servicing ​ ​ 27,808 ​ ​ 19,892 ​ ​ 19,705 Brokerage commissions and fees ​ ​ 24,113 ​ ​ 20,039 ​ ​ 20,674 Unreimbursed loan closing costs ​ ​ 21,696 ​ ​ 16,784 ​ ​ 16,798 Business development ​ 10,190 ​ 12,940 ​ 15,853 Amortization of intangible assets ​ 6,301 ​ 7,567 ​ 8,026 Travel, meals and entertainment ​ 4,804 ​ 12,160 ​ 11,968 Funding fees ​ 4,461 ​ 5,393 ​ 5,414 Office supplies ​ 3,953 ​ 4,809 ​ 5,788 Other ​ ​ 64,560 ​ ​ 43,051 ​ ​ 55,284 ​ ​ $ 224,758 ​ $ 193,386 ​ $ 212,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27. Derivative Financial Instruments ​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Additionally, the Bank manages variability of cash flows associated with its variable rate debt in interest-related cash outflows with interest rate swap contracts.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Eurodollar futures. Additionally, PrimeLending has interest rate risk relative to its MSR asset and uses derivative instruments, including interest rate swaps and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U.S. Treasury bond, Eurodollar futures and municipal market data, or MMD, rate locks to hedge changes in the fair value of its securities. ​ Non-Hedging Derivative Instruments and the Fair Value Option ​ As discussed in Note 5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12 to the consolidated financial statements. The fair values of the Hilltop Broker-Dealers’ and the Bank’s derivative instruments are recorded in other assets or other liabilities, as appropriate. ​ Changes in the fair value of derivatives are presented in the following table (in thousands). ​ ​ ​ ​ ​ ​ ​ ​ ​ ​ ​ ​ ​ ​ Year Ended December 31, ​ ​ ​ 2020 2019 ​ 2018 Increase (decrease) in fair value of derivatives during period: ​ ​ ​ ​ ​ ​ ​ ​ ​ PrimeLending ​ $ 33,714 ​ $ 8,550 ​ $ (12,788) Hilltop Broker-Dealers ​ ​ 3,969 ​ ​ (3,085) ​ ​ (381) Bank ​ ​ (7) ​ ​ (148) ​ ​ 30 ​ Hedging Derivative Instruments ​ During 2020, the Company entered into interest rate swap contracts with the initial notional amount of $61 million to manage the exposure to changes in fair value associated with certain available for sale fixed rate collateralized mortgage backed securities attributable to changes in the designated benchmark interest rate. These fair value hedges have been designated as a last-of-layer hedge, which provides the Company the ability to execute a fair value hedge of the interest rate risk associated with a portfolio of similar prepayable assets whereby the last dollar amount estimated to remain in the portfolio of assets is identified as the hedged item. Under these interest rate swap contracts, we receive a floating rate and pay a fixed rate on the outstanding notional amount. The Company recorded a cumulative basis adjustment. The Company has assessed the hedge effectiveness both at the onset of the hedge and at regular intervals throughout the life of the derivative. For derivatives designated and that qualify as fair value hedges, the gain or loss on the derivative, as well as the offsetting loss or gain on the hedged item attributable to the hedged risk are recognized in interest income. ​ The Company has outstanding interest rate swap contracts utilized to manage the variability of cash flows associated with our variable rate borrowings. Under these interest rate swap contract, we receive a floating rate and pay a fixed rate on the outstanding notional amount. The Company has designated the interest rate swap as a cash flow hedge and assessed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the Company has determined at the onset of the hedge that the interest rate swap will be a highly effective hedge throughout the term of the contract, any portion of fair value swap subsequently determined to be ineffective will be recognized in earnings. ​ Derivative positions are presented in the following table (in thousands). ​ ​ ​ ​ ​ ​ ​ ​ ​ ​ ​ ​ ​ ​ ​ ​ December 31, 2020 ​ December 31, 2019 ​ Notional Estimated Notional Estimated ​ ​ Amount ​ Fair Value ​ Amount ​ Fair Value Derivative instruments (not designated as hedges): ​ ​ ​ ​ ​ ​ ​ ​ ​ ​ ​ ​ IRLCs ​ $ 2,470,013 ​ $ 76,048 ​ $ 914,526 ​ $ 18,222 Customer-based written options ​ — ​ — ​ 31,200 ​ — Customer-based purchased options ​ — ​ — ​ 31,200 ​ — Commitments to purchase MBSs ​ 2,478,041 ​ 22,311 ​ 3,346,946 ​ 3,321 Commitments to sell MBSs ​ ​ 6,141,079 ​ (40,621) ​ 5,988,198 ​ (5,904) Interest rate swaps ​ ​ 43,786 ​ (2,196) ​ 15,012 ​ (178) U.S. Treasury bond futures and options (1) ​ ​ 225,400 ​ — ​ 283,500 ​ — Eurodollar futures (1) ​ ​ — ​ — ​ 934,000 ​ — ​ ​ ​ ​ ​ ​ ​ ​ ​ ​ ​ ​ ​ Derivative instruments (designated as hedges): ​ ​ ​ ​ ​ ​ ​ ​ ​ ​ ​ ​ Interest rate swaps designated as cash flow hedges ​ $ 105,000 ​ $ (3,112) ​ $ 50,000 ​ $ 528 Interest rate swaps designated as fair value hedges (2) ​ ​ 60,618 ​ ​ (130) ​ ​ — ​ ​ — (1) Changes in the fair value of these contracts are settled daily with the respective counterparties of PrimeLending and the Hilltop Broker-Dealers. (2) The Company designated $60.6 million as the hedged amount (from a closed portfolio of prepayable available for sale securities with a carrying value of $60.7 million as of December 31, 2020) in a last-of-layer hedging relationship, which commenced in the fourth quarter of 2020. The cumulative basis adjustment included in the carrying value of the hedged items totaled $0.1 million. ​ The increase in the estimated fair value of the IRLCs at December 30, 2020, compared to December 31, 2019, was driven by the accelerated decrease in mortgage interest rates during 2020 triggered by the economic impact of the COVID-19 pandemic, and an increase in the average value of individual IRLCs. The increase in average value of individual IRLCs was primarily driven by PrimeLending managing increased loan origination volumes to a level that could be supported by its loan fulfillment operations and addressing anticipated enhanced credit and liquidity risks triggered by the economic impact of the COVID-19 pandemic. ​ PrimeLending has cash collateral advances totaling $26.1 million and $4.5 million to offset net liability derivative positions on its commitments to sell MBSs at December 31, 2020 and 2019, respectively. In addition, PrimeLending and the Hilltop Broker-Dealers advanced cash collateral totaling $2.7 million and $3.7 million on its U.S. Treasury bond futures and options and Eurodollar futures at December 31, 2020 and 2019, respectively. These amounts are included in other assets with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Balance Sheet Offsetting</t>
        </is>
      </c>
    </row>
    <row r="4">
      <c r="A4" s="4" t="inlineStr">
        <is>
          <t>Balance Sheet Offsetting</t>
        </is>
      </c>
      <c r="B4" s="4" t="inlineStr">
        <is>
          <t>28. Balance Sheet Offsetting ​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20 ​ ​ ​ ​ ​ ​ ​ ​ ​ ​ ​ ​ ​ ​ ​ ​ ​ ​ Securities borrowed: ​ ​ ​ ​ ​ ​ ​ ​ ​ ​ ​ ​ ​ ​ ​ ​ ​ ​ Institutional counterparties ​ $ 1,338,855 ​ $ — ​ $ 1,338,855 ​ $ (1,273,955) ​ $ — ​ $ 64,900 ​ ​ ​ ​ ​ ​ ​ ​ ​ ​ ​ ​ ​ ​ ​ ​ ​ ​ ​ Reverse repurchase agreements: ​ ​ ​ ​ ​ ​ ​ ​ ​ ​ ​ ​ ​ ​ ​ ​ ​ ​ Institutional counterparties ​ ​ 80,319 ​ ​ — ​ ​ 80,319 ​ ​ (79,925) ​ ​ — ​ ​ 394 ​ ​ ​ ​ ​ ​ ​ ​ ​ ​ ​ ​ ​ ​ ​ ​ ​ ​ ​ Forward MBS derivatives: ​ ​ ​ ​ ​ ​ ​ ​ ​ ​ ​ ​ ​ ​ ​ ​ ​ ​ Institutional counterparties ​ 22,311 ​ — ​ 22,311 ​ (22,311) ​ — ​ — ​ ​ $ 1,441,485 ​ $ — ​ $ 1,441,485 ​ $ (1,376,191) ​ $ — ​ $ 65,294 December 31, 2019 ​ ​ ​ ​ ​ ​ ​ ​ ​ ​ ​ ​ ​ ​ ​ ​ ​ ​ Securities borrowed: ​ ​ ​ ​ ​ ​ ​ ​ ​ ​ ​ ​ ​ ​ ​ ​ ​ ​ Institutional counterparties ​ $ 1,634,782 ​ $ — ​ $ 1,634,782 ​ $ (1,586,820) ​ $ — ​ $ 47,962 ​ ​ ​ ​ ​ ​ ​ ​ ​ ​ ​ ​ ​ ​ ​ ​ ​ ​ ​ Reverse repurchase agreements: ​ ​ ​ ​ ​ ​ ​ ​ ​ ​ ​ ​ ​ ​ ​ ​ ​ ​ Institutional counterparties ​ ​ 59,031 ​ ​ — ​ ​ 59,031 ​ ​ (58,619) ​ ​ — ​ ​ 412 ​ ​ ​ ​ ​ ​ ​ ​ ​ ​ ​ ​ ​ ​ ​ ​ ​ ​ ​ Forward MBS derivatives: ​ ​ ​ ​ ​ ​ ​ ​ ​ ​ ​ ​ ​ ​ ​ ​ ​ ​ Institutional counterparties ​ ​ 3,640 ​ ​ — ​ ​ 3,640 ​ ​ (3,640) ​ ​ — ​ ​ — ​ ​ $ 1,697,453 ​ $ — ​ $ 1,697,453 ​ $ (1,649,079) ​ $ — ​ $ 48,374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20 ​ ​ ​ ​ ​ ​ ​ ​ ​ ​ ​ ​ ​ ​ ​ ​ ​ ​ Securities loaned: ​ ​ ​ ​ ​ ​ ​ ​ ​ ​ ​ ​ ​ ​ ​ ​ ​ ​ Institutional counterparties ​ $ 1,245,066 ​ $ — ​ $ 1,245,066 ​ $ (1,179,090) ​ $ — ​ $ 65,976 ​ ​ ​ ​ ​ ​ ​ ​ ​ ​ ​ ​ ​ ​ ​ ​ ​ ​ ​ Interest rate swaps: ​ ​ ​ ​ ​ ​ ​ ​ ​ ​ ​ ​ ​ ​ ​ ​ ​ ​ Institutional counterparties ​ 2,196 ​ — ​ 2,196 ​ (2,123) ​ — ​ 73 ​ ​ ​ ​ ​ ​ ​ ​ ​ ​ ​ ​ ​ ​ ​ ​ ​ ​ ​ Repurchase agreements: ​ ​ ​ ​ ​ ​ ​ ​ ​ ​ ​ ​ ​ ​ ​ ​ ​ ​ Institutional counterparties ​ 237,856 ​ — ​ 237,856 ​ (237,856) ​ — ​ — ​ ​ ​ ​ ​ ​ ​ ​ ​ ​ ​ ​ ​ ​ ​ ​ ​ ​ ​ Forward MBS derivatives: ​ ​ ​ ​ ​ ​ ​ ​ ​ ​ ​ ​ ​ ​ ​ ​ ​ ​ Institutional counterparties ​ 40,741 ​ (120) ​ 40,621 ​ (12,670) ​ — ​ 27,951 ​ ​ $ 1,525,859 ​ $ (120) ​ $ 1,525,739 ​ $ (1,431,739) ​ $ — ​ $ 94,000 December 31, 2019 ​ ​ ​ ​ ​ ​ ​ ​ ​ ​ ​ ​ ​ ​ ​ ​ ​ ​ Securities loaned: ​ ​ ​ ​ ​ ​ ​ ​ ​ ​ ​ ​ ​ ​ ​ ​ ​ ​ Institutional counterparties ​ $ 1,555,964 ​ $ — ​ $ 1,555,964 ​ $ (1,509,933) ​ $ — ​ $ 46,031 ​ ​ ​ ​ ​ ​ ​ ​ ​ ​ ​ ​ ​ ​ ​ ​ ​ ​ ​ Interest rate swaps: ​ ​ ​ ​ ​ ​ ​ ​ ​ ​ ​ ​ ​ ​ ​ ​ ​ ​ Institutional counterparties ​ ​ 178 ​ — ​ 178 ​ (112) ​ — ​ 66 ​ ​ ​ ​ ​ ​ ​ ​ ​ ​ ​ ​ ​ ​ ​ ​ ​ ​ ​ Repurchase agreements: ​ ​ ​ ​ ​ ​ ​ ​ ​ ​ ​ ​ ​ ​ ​ ​ ​ ​ Institutional counterparties ​ 586,651 ​ — ​ 586,651 ​ (586,651) ​ — ​ — Customer counterparties ​ ​ 25,474 ​ — ​ 25,474 ​ (25,474) ​ — ​ — ​ ​ ​ ​ ​ ​ ​ ​ ​ ​ ​ ​ ​ ​ ​ ​ ​ ​ ​ Forward MBS derivatives: ​ ​ ​ ​ ​ ​ ​ ​ ​ ​ ​ ​ ​ ​ ​ ​ ​ ​ Institutional counterparties ​ 6,890 ​ (667) ​ 6,223 ​ (2,384) ​ — ​ 3,839 ​ ​ $ 2,175,157 ​ $ (667) ​ $ 2,174,490 ​ $ (2,124,554) ​ $ — ​ $ 49,936 ​ Secured Borrowing Arrangements ​ Secured Borrowings (Repurchase Agreements) — one ​ Securities Lending Activities — ​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 The following tables present the remaining contractual maturities of repurchase agreement and securities lending transactions accounted for as secured borrowings (in thousands). The Company had no repurchase-to-maturity transactions outstanding at both December 31, 2020 and 2019. ​ ​ ​ ​ ​ ​ ​ ​ ​ ​ ​ ​ ​ ​ ​ ​ ​ ​ ​ Remaining Contractual Maturities ​ ​ Overnight and ​ ​ ​ ​ ​ Greater Than ​ ​ ​ December 31, 2020 ​ Continuous ​ Up to 30 Days ​ 30-90 Days ​ 90 Days ​ Total Repurchase agreement transactions: ​ ​ ​ ​ ​ ​ ​ ​ ​ ​ ​ ​ ​ ​ ​ Asset-backed securities ​ $ 110,831 ​ $ — ​ $ 127,025 ​ $ — ​ $ 237,856 ​ ​ ​ ​ ​ ​ ​ ​ ​ ​ ​ ​ ​ ​ ​ ​ Securities lending transactions: ​ ​ ​ ​ ​ ​ ​ ​ ​ ​ ​ ​ ​ ​ ​ Corporate securities ​ ​ 113 ​ ​ — ​ ​ — ​ ​ — ​ ​ 113 Equity securities ​ ​ 1,244,953 ​ ​ — ​ ​ — ​ ​ — ​ ​ 1,244,953 Total ​ $ 1,355,897 ​ $ — ​ $ 127,025 ​ $ — ​ $ 1,482,922 ​ ​ ​ ​ ​ ​ ​ ​ ​ ​ ​ ​ ​ ​ ​ ​ Gross amount of recognized liabilities for repurchase agreement and securities lending transactions in offsetting disclosure above ​ ​ ​ ​ $ 1,482,922 Amount related to agreements not included in offsetting disclosure above ​ ​ ​ ​ ​ ​ ​ ​ ​ ​ ​ ​ ​ $ — ​ ​ ​ ​ ​ ​ ​ ​ ​ ​ ​ ​ ​ ​ ​ ​ ​ ​ Remaining Contractual Maturities ​ ​ Overnight and ​ ​ ​ ​ ​ Greater Than ​ ​ ​ December 31, 2019 ​ Continuous ​ Up to 30 Days ​ 30-90 Days ​ 90 Days ​ Total Repurchase agreement transactions: ​ ​ ​ ​ ​ ​ ​ ​ ​ ​ ​ ​ ​ ​ ​ U.S. Treasury and agency securities ​ $ 45,950 ​ $ — ​ $ — ​ $ — ​ $ 45,950 Asset-backed securities ​ ​ 257,396 ​ ​ 12,892 ​ ​ 295,887 ​ ​ — ​ ​ 566,175 ​ ​ ​ ​ ​ ​ ​ ​ ​ ​ ​ ​ ​ ​ ​ ​ Securities lending transactions: ​ ​ ​ ​ ​ ​ ​ ​ ​ ​ ​ ​ ​ ​ ​ Corporate securities ​ ​ 120 ​ ​ — ​ ​ — ​ ​ — ​ ​ 120 Equity securities ​ ​ 1,555,844 ​ ​ — ​ ​ — ​ ​ — ​ ​ 1,555,844 Total ​ $ 1,859,310 ​ $ 12,892 ​ $ 295,887 ​ $ — ​ $ 2,168,089 ​ ​ ​ ​ ​ ​ ​ ​ ​ ​ ​ ​ ​ ​ ​ ​ Gross amount of recognized liabilities for repurchase agreement and securities lending transactions in offsetting disclosure above ​ ​ ​ ​ $ 2,168,089 Amount related to agreements not included in offsetting disclosure above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roker-Dealer and Clearing Organization Receivables and Payables</t>
        </is>
      </c>
      <c r="B1" s="2" t="inlineStr">
        <is>
          <t>12 Months Ended</t>
        </is>
      </c>
    </row>
    <row r="2">
      <c r="B2" s="2" t="inlineStr">
        <is>
          <t>Dec. 31, 2020</t>
        </is>
      </c>
    </row>
    <row r="3">
      <c r="A3" s="3" t="inlineStr">
        <is>
          <t>Broker-Dealer and Clearing Organization Receivables and Payables</t>
        </is>
      </c>
    </row>
    <row r="4">
      <c r="A4" s="4" t="inlineStr">
        <is>
          <t>Broker-Dealer and Clearing Organization Receivables and Payables</t>
        </is>
      </c>
      <c r="B4" s="4" t="inlineStr">
        <is>
          <t>29. Broker-Dealer and Clearing Organization Receivables and Payables ​ Broker-dealer and clearing organization receivables and payables consisted of the following (in thousands). ​ ​ ​ ​ ​ ​ ​ ​ ​ ​ ​ December 31, ​ 2020 2019 Receivables: ​ ​ ​ ​ ​ ​ ​ Securities borrowed ​ $ 1,338,855 ​ $ 1,634,782 ​ Securities failed to deliver ​ 58,244 ​ 18,726 ​ Trades in process of settlement ​ — ​ 104,922 ​ Other ​ 7,628 ​ 21,850 ​ ​ ​ $ 1,404,727 ​ $ 1,780,280 ​ Payables: ​ ​ ​ ​ ​ ​ ​ Securities loaned ​ $ 1,245,066 ​ $ 1,555,964 ​ Correspondents ​ 33,547 ​ 37,036 ​ Securities failed to receive ​ 61,589 ​ 8,568 ​ Trades in process of settlement ​ 21,765 ​ — ​ Other ​ 6,406 ​ 3,950 ​ ​ ​ $ 1,368,373 ​ $ 1,605,51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6" t="n">
        <v>433311</v>
      </c>
      <c r="C4" s="6" t="n">
        <v>460471</v>
      </c>
      <c r="D4" s="6" t="n">
        <v>436725</v>
      </c>
    </row>
    <row r="5">
      <c r="A5" s="4" t="inlineStr">
        <is>
          <t>Securities borrowed</t>
        </is>
      </c>
      <c r="B5" s="5" t="n">
        <v>51360</v>
      </c>
      <c r="C5" s="5" t="n">
        <v>69582</v>
      </c>
      <c r="D5" s="5" t="n">
        <v>66914</v>
      </c>
    </row>
    <row r="6">
      <c r="A6" s="3" t="inlineStr">
        <is>
          <t>Securities:</t>
        </is>
      </c>
    </row>
    <row r="7">
      <c r="A7" s="4" t="inlineStr">
        <is>
          <t>Taxable</t>
        </is>
      </c>
      <c r="B7" s="5" t="n">
        <v>48273</v>
      </c>
      <c r="C7" s="5" t="n">
        <v>58493</v>
      </c>
      <c r="D7" s="5" t="n">
        <v>46665</v>
      </c>
    </row>
    <row r="8">
      <c r="A8" s="4" t="inlineStr">
        <is>
          <t>Tax-exempt</t>
        </is>
      </c>
      <c r="B8" s="5" t="n">
        <v>6698</v>
      </c>
      <c r="C8" s="5" t="n">
        <v>6159</v>
      </c>
      <c r="D8" s="5" t="n">
        <v>6834</v>
      </c>
    </row>
    <row r="9">
      <c r="A9" s="4" t="inlineStr">
        <is>
          <t>Other</t>
        </is>
      </c>
      <c r="B9" s="5" t="n">
        <v>6853</v>
      </c>
      <c r="C9" s="5" t="n">
        <v>15991</v>
      </c>
      <c r="D9" s="5" t="n">
        <v>17485</v>
      </c>
    </row>
    <row r="10">
      <c r="A10" s="4" t="inlineStr">
        <is>
          <t>Total interest income</t>
        </is>
      </c>
      <c r="B10" s="5" t="n">
        <v>546495</v>
      </c>
      <c r="C10" s="5" t="n">
        <v>610696</v>
      </c>
      <c r="D10" s="5" t="n">
        <v>574623</v>
      </c>
    </row>
    <row r="11">
      <c r="A11" s="3" t="inlineStr">
        <is>
          <t>Interest expense:</t>
        </is>
      </c>
    </row>
    <row r="12">
      <c r="A12" s="4" t="inlineStr">
        <is>
          <t>Deposits</t>
        </is>
      </c>
      <c r="B12" s="5" t="n">
        <v>47040</v>
      </c>
      <c r="C12" s="5" t="n">
        <v>71509</v>
      </c>
      <c r="D12" s="5" t="n">
        <v>46002</v>
      </c>
    </row>
    <row r="13">
      <c r="A13" s="4" t="inlineStr">
        <is>
          <t>Securities loaned</t>
        </is>
      </c>
      <c r="B13" s="5" t="n">
        <v>42816</v>
      </c>
      <c r="C13" s="5" t="n">
        <v>60086</v>
      </c>
      <c r="D13" s="5" t="n">
        <v>56733</v>
      </c>
    </row>
    <row r="14">
      <c r="A14" s="4" t="inlineStr">
        <is>
          <t>Short-term borrowings</t>
        </is>
      </c>
      <c r="B14" s="5" t="n">
        <v>11611</v>
      </c>
      <c r="C14" s="5" t="n">
        <v>26778</v>
      </c>
      <c r="D14" s="5" t="n">
        <v>25816</v>
      </c>
    </row>
    <row r="15">
      <c r="A15" s="4" t="inlineStr">
        <is>
          <t>Notes payable</t>
        </is>
      </c>
      <c r="B15" s="5" t="n">
        <v>15897</v>
      </c>
      <c r="C15" s="5" t="n">
        <v>8948</v>
      </c>
      <c r="D15" s="5" t="n">
        <v>8483</v>
      </c>
    </row>
    <row r="16">
      <c r="A16" s="4" t="inlineStr">
        <is>
          <t>Junior subordinated debentures</t>
        </is>
      </c>
      <c r="B16" s="5" t="n">
        <v>2772</v>
      </c>
      <c r="C16" s="5" t="n">
        <v>3851</v>
      </c>
      <c r="D16" s="5" t="n">
        <v>3663</v>
      </c>
    </row>
    <row r="17">
      <c r="A17" s="4" t="inlineStr">
        <is>
          <t>Other</t>
        </is>
      </c>
      <c r="B17" s="5" t="n">
        <v>2193</v>
      </c>
      <c r="C17" s="5" t="n">
        <v>545</v>
      </c>
      <c r="D17" s="5" t="n">
        <v>627</v>
      </c>
    </row>
    <row r="18">
      <c r="A18" s="4" t="inlineStr">
        <is>
          <t>Total interest expense</t>
        </is>
      </c>
      <c r="B18" s="5" t="n">
        <v>122329</v>
      </c>
      <c r="C18" s="5" t="n">
        <v>171717</v>
      </c>
      <c r="D18" s="5" t="n">
        <v>141324</v>
      </c>
    </row>
    <row r="19">
      <c r="A19" s="4" t="inlineStr">
        <is>
          <t>Net interest income</t>
        </is>
      </c>
      <c r="B19" s="5" t="n">
        <v>424166</v>
      </c>
      <c r="C19" s="5" t="n">
        <v>438979</v>
      </c>
      <c r="D19" s="5" t="n">
        <v>433299</v>
      </c>
    </row>
    <row r="20">
      <c r="A20" s="4" t="inlineStr">
        <is>
          <t>Provision for credit losses</t>
        </is>
      </c>
      <c r="B20" s="5" t="n">
        <v>96491</v>
      </c>
      <c r="C20" s="5" t="n">
        <v>7206</v>
      </c>
      <c r="D20" s="5" t="n">
        <v>5088</v>
      </c>
    </row>
    <row r="21">
      <c r="A21" s="4" t="inlineStr">
        <is>
          <t>Net interest income after provision for credit losses</t>
        </is>
      </c>
      <c r="B21" s="5" t="n">
        <v>327675</v>
      </c>
      <c r="C21" s="5" t="n">
        <v>431773</v>
      </c>
      <c r="D21" s="5" t="n">
        <v>428211</v>
      </c>
    </row>
    <row r="22">
      <c r="A22" s="3" t="inlineStr">
        <is>
          <t>Noninterest income:</t>
        </is>
      </c>
    </row>
    <row r="23">
      <c r="A23" s="4" t="inlineStr">
        <is>
          <t>Net gains from sale of loans and other mortgage production income</t>
        </is>
      </c>
      <c r="B23" s="5" t="n">
        <v>1001059</v>
      </c>
      <c r="C23" s="5" t="n">
        <v>504935</v>
      </c>
      <c r="D23" s="5" t="n">
        <v>445116</v>
      </c>
    </row>
    <row r="24">
      <c r="A24" s="4" t="inlineStr">
        <is>
          <t>Mortgage loan origination fees</t>
        </is>
      </c>
      <c r="B24" s="5" t="n">
        <v>171769</v>
      </c>
      <c r="C24" s="5" t="n">
        <v>130003</v>
      </c>
      <c r="D24" s="5" t="n">
        <v>103563</v>
      </c>
    </row>
    <row r="25">
      <c r="A25" s="4" t="inlineStr">
        <is>
          <t>Securities commissions and fees</t>
        </is>
      </c>
      <c r="B25" s="5" t="n">
        <v>142720</v>
      </c>
      <c r="C25" s="5" t="n">
        <v>137742</v>
      </c>
      <c r="D25" s="5" t="n">
        <v>150989</v>
      </c>
    </row>
    <row r="26">
      <c r="A26" s="4" t="inlineStr">
        <is>
          <t>Investment and securities advisory fees and commissions</t>
        </is>
      </c>
      <c r="B26" s="5" t="n">
        <v>131327</v>
      </c>
      <c r="C26" s="5" t="n">
        <v>103787</v>
      </c>
      <c r="D26" s="5" t="n">
        <v>90066</v>
      </c>
    </row>
    <row r="27">
      <c r="A27" s="4" t="inlineStr">
        <is>
          <t>Other</t>
        </is>
      </c>
      <c r="B27" s="5" t="n">
        <v>243605</v>
      </c>
      <c r="C27" s="5" t="n">
        <v>186350</v>
      </c>
      <c r="D27" s="5" t="n">
        <v>90396</v>
      </c>
    </row>
    <row r="28">
      <c r="A28" s="4" t="inlineStr">
        <is>
          <t>Total noninterest income</t>
        </is>
      </c>
      <c r="B28" s="5" t="n">
        <v>1690480</v>
      </c>
      <c r="C28" s="5" t="n">
        <v>1062817</v>
      </c>
      <c r="D28" s="5" t="n">
        <v>880130</v>
      </c>
    </row>
    <row r="29">
      <c r="A29" s="3" t="inlineStr">
        <is>
          <t>Noninterest expense:</t>
        </is>
      </c>
    </row>
    <row r="30">
      <c r="A30" s="4" t="inlineStr">
        <is>
          <t>Employees' compensation and benefits</t>
        </is>
      </c>
      <c r="B30" s="5" t="n">
        <v>1059645</v>
      </c>
      <c r="C30" s="5" t="n">
        <v>844602</v>
      </c>
      <c r="D30" s="5" t="n">
        <v>757214</v>
      </c>
    </row>
    <row r="31">
      <c r="A31" s="4" t="inlineStr">
        <is>
          <t>Occupancy and equipment, net</t>
        </is>
      </c>
      <c r="B31" s="5" t="n">
        <v>99416</v>
      </c>
      <c r="C31" s="5" t="n">
        <v>113336</v>
      </c>
      <c r="D31" s="5" t="n">
        <v>113923</v>
      </c>
    </row>
    <row r="32">
      <c r="A32" s="4" t="inlineStr">
        <is>
          <t>Professional services</t>
        </is>
      </c>
      <c r="B32" s="5" t="n">
        <v>69984</v>
      </c>
      <c r="C32" s="5" t="n">
        <v>60565</v>
      </c>
      <c r="D32" s="5" t="n">
        <v>69799</v>
      </c>
    </row>
    <row r="33">
      <c r="A33" s="4" t="inlineStr">
        <is>
          <t>Other</t>
        </is>
      </c>
      <c r="B33" s="5" t="n">
        <v>224758</v>
      </c>
      <c r="C33" s="5" t="n">
        <v>193386</v>
      </c>
      <c r="D33" s="5" t="n">
        <v>212392</v>
      </c>
    </row>
    <row r="34">
      <c r="A34" s="4" t="inlineStr">
        <is>
          <t>Total noninterest expense</t>
        </is>
      </c>
      <c r="B34" s="5" t="n">
        <v>1453803</v>
      </c>
      <c r="C34" s="5" t="n">
        <v>1211889</v>
      </c>
      <c r="D34" s="5" t="n">
        <v>1153328</v>
      </c>
    </row>
    <row r="35">
      <c r="A35" s="4" t="inlineStr">
        <is>
          <t>Income from continuing operations before income taxes</t>
        </is>
      </c>
      <c r="B35" s="5" t="n">
        <v>564352</v>
      </c>
      <c r="C35" s="5" t="n">
        <v>282701</v>
      </c>
      <c r="D35" s="5" t="n">
        <v>155013</v>
      </c>
    </row>
    <row r="36">
      <c r="A36" s="4" t="inlineStr">
        <is>
          <t>Income tax expense</t>
        </is>
      </c>
      <c r="B36" s="5" t="n">
        <v>133071</v>
      </c>
      <c r="C36" s="5" t="n">
        <v>63714</v>
      </c>
      <c r="D36" s="5" t="n">
        <v>34227</v>
      </c>
    </row>
    <row r="37">
      <c r="A37" s="4" t="inlineStr">
        <is>
          <t>Income from continuing operations</t>
        </is>
      </c>
      <c r="B37" s="5" t="n">
        <v>431281</v>
      </c>
      <c r="C37" s="5" t="n">
        <v>218987</v>
      </c>
      <c r="D37" s="5" t="n">
        <v>120786</v>
      </c>
    </row>
    <row r="38">
      <c r="A38" s="4" t="inlineStr">
        <is>
          <t>Income from discontinued operations, net of income taxes</t>
        </is>
      </c>
      <c r="B38" s="5" t="n">
        <v>38396</v>
      </c>
      <c r="C38" s="5" t="n">
        <v>13990</v>
      </c>
      <c r="D38" s="5" t="n">
        <v>4941</v>
      </c>
    </row>
    <row r="39">
      <c r="A39" s="4" t="inlineStr">
        <is>
          <t>Net income</t>
        </is>
      </c>
      <c r="B39" s="5" t="n">
        <v>469677</v>
      </c>
      <c r="C39" s="5" t="n">
        <v>232977</v>
      </c>
      <c r="D39" s="5" t="n">
        <v>125727</v>
      </c>
    </row>
    <row r="40">
      <c r="A40" s="4" t="inlineStr">
        <is>
          <t>Less: Net income attributable to noncontrolling interest</t>
        </is>
      </c>
      <c r="B40" s="5" t="n">
        <v>21841</v>
      </c>
      <c r="C40" s="5" t="n">
        <v>7686</v>
      </c>
      <c r="D40" s="5" t="n">
        <v>4286</v>
      </c>
    </row>
    <row r="41">
      <c r="A41" s="4" t="inlineStr">
        <is>
          <t>Income attributable to Hilltop</t>
        </is>
      </c>
      <c r="B41" s="6" t="n">
        <v>447836</v>
      </c>
      <c r="C41" s="6" t="n">
        <v>225291</v>
      </c>
      <c r="D41" s="6" t="n">
        <v>121441</v>
      </c>
    </row>
    <row r="42">
      <c r="A42" s="3" t="inlineStr">
        <is>
          <t>Basic:</t>
        </is>
      </c>
    </row>
    <row r="43">
      <c r="A43" s="4" t="inlineStr">
        <is>
          <t>Earnings from continuing operations (in dollars per share)</t>
        </is>
      </c>
      <c r="B43" s="7" t="n">
        <v>4.59</v>
      </c>
      <c r="C43" s="7" t="n">
        <v>2.29</v>
      </c>
      <c r="D43" s="7" t="n">
        <v>1.23</v>
      </c>
    </row>
    <row r="44">
      <c r="A44" s="4" t="inlineStr">
        <is>
          <t>Earnings from discontinued operations (in dollars per share)</t>
        </is>
      </c>
      <c r="B44" s="8" t="n">
        <v>0.43</v>
      </c>
      <c r="C44" s="8" t="n">
        <v>0.15</v>
      </c>
      <c r="D44" s="8" t="n">
        <v>0.05</v>
      </c>
    </row>
    <row r="45">
      <c r="A45" s="4" t="inlineStr">
        <is>
          <t>Basic earnings per common share (in dollars per share)</t>
        </is>
      </c>
      <c r="B45" s="8" t="n">
        <v>5.02</v>
      </c>
      <c r="C45" s="8" t="n">
        <v>2.44</v>
      </c>
      <c r="D45" s="8" t="n">
        <v>1.28</v>
      </c>
    </row>
    <row r="46">
      <c r="A46" s="3" t="inlineStr">
        <is>
          <t>Diluted:</t>
        </is>
      </c>
    </row>
    <row r="47">
      <c r="A47" s="4" t="inlineStr">
        <is>
          <t>Earnings from continuing operations (in dollars per share)</t>
        </is>
      </c>
      <c r="B47" s="8" t="n">
        <v>4.58</v>
      </c>
      <c r="C47" s="8" t="n">
        <v>2.29</v>
      </c>
      <c r="D47" s="8" t="n">
        <v>1.23</v>
      </c>
    </row>
    <row r="48">
      <c r="A48" s="4" t="inlineStr">
        <is>
          <t>Earnings from discontinued operations (in dollars per share)</t>
        </is>
      </c>
      <c r="B48" s="8" t="n">
        <v>0.43</v>
      </c>
      <c r="C48" s="8" t="n">
        <v>0.15</v>
      </c>
      <c r="D48" s="8" t="n">
        <v>0.05</v>
      </c>
    </row>
    <row r="49">
      <c r="A49" s="4" t="inlineStr">
        <is>
          <t>Diluted earnings per common share (in dollars per share)</t>
        </is>
      </c>
      <c r="B49" s="7" t="n">
        <v>5.01</v>
      </c>
      <c r="C49" s="7" t="n">
        <v>2.44</v>
      </c>
      <c r="D49" s="7" t="n">
        <v>1.28</v>
      </c>
    </row>
    <row r="50">
      <c r="A50" s="3" t="inlineStr">
        <is>
          <t>Weighted average share information:</t>
        </is>
      </c>
    </row>
    <row r="51">
      <c r="A51" s="4" t="inlineStr">
        <is>
          <t>Basic (in shares)</t>
        </is>
      </c>
      <c r="B51" s="5" t="n">
        <v>89280</v>
      </c>
      <c r="C51" s="5" t="n">
        <v>92345</v>
      </c>
      <c r="D51" s="5" t="n">
        <v>94969</v>
      </c>
    </row>
    <row r="52">
      <c r="A52" s="4" t="inlineStr">
        <is>
          <t>Diluted (in shares)</t>
        </is>
      </c>
      <c r="B52" s="5" t="n">
        <v>89304</v>
      </c>
      <c r="C52" s="5" t="n">
        <v>92394</v>
      </c>
      <c r="D52" s="5" t="n">
        <v>950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and Related Information</t>
        </is>
      </c>
    </row>
    <row r="4">
      <c r="A4" s="4" t="inlineStr">
        <is>
          <t>Segment and Related Information</t>
        </is>
      </c>
      <c r="B4" s="4" t="inlineStr">
        <is>
          <t>30. Segment and Related Information ​ Following the sale of NLC on June 30, 2020, we have two primary business units within continuing operations, PCC (banking and mortgage origination) and Securities Holdings (broker-dealer). Under GAAP, our continuing operations business units are comprised of three reportable business segments organized primarily by the core products offered to the segments’ respective customers: banking, broker-dealer and mortgage origination. These segments reflect the manner in which operations are managed and the criteria used by the chief operating decision maker, the Company’s President and Chief Executive Officer, to evaluate segment performance, develop strategy and allocate resources. ​ The banking segment includes the operations of the Bank. The broker-dealer segment includes the operations of Securities Holdings, and the mortgage origination segment is composed of PrimeLending. ​ As discussed in Note 3 to the consolidated financial statements, during the first quarter of 2020, management had determined that the insurance segment met the criteria to be presented as discontinued operations. On June 30, 2020, Hilltop completed the sale of NLC, which comprised the operations of the former insurance segment. As a result, insurance segment results and its assets and liabilities have been presented as discontinued operations in the consolidated financial statements. Income from discontinued operations before taxes was $38.9 million, $17.6 million and $5.8 million during 2020, 2019 and 2018, respectively. At December 31, 2019, goodwill and assets of discontinued operations were $24.0 million and $248.4 million, respectively. ​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 Balance sheet amounts not discussed previously and the elimination of intercompany transactions are included in “All Other and Eliminations.” The following tables present certain information about continuing operations reportable business segment revenues, operating results, goodwill and assets (in thousands). ​ ​ ​ ​ ​ ​ ​ ​ ​ ​ ​ ​ ​ ​ ​ ​ ​ ​ ​ ​ ​ ​ ​ ​ ​ ​ ​ ​ ​ ​ ​ ​ ​ ​ ​ ​ ​ ​ ​ ​ ​ Mortgage ​ ​ ​ ​ All Other and ​ Continuing Year Ended December 31, 2020 ​ Banking ​ Broker-Dealer ​ Origination ​ Corporate ​ Eliminations ​ Operations Net interest income (expense) ​ $ 390,871 ​ $ 39,912 ​ $ (10,489) ​ $ (14,192) ​ $ 18,064 ​ $ 424,166 Provision for credit losses ​ 96,326 ​ ​ 165 ​ ​ — ​ ​ — ​ ​ — ​ 96,491 Noninterest income ​ 41,376 ​ ​ 491,355 ​ ​ 1,172,450 ​ ​ 3,945 ​ ​ (18,646) ​ 1,690,480 Noninterest expense ​ 232,447 ​ 415,463 ​ 753,917 ​ ​ 53,040 ​ ​ (1,064) ​ 1,453,803 Income (loss) from continuing operations before taxes ​ $ 103,474 ​ $ 115,639 ​ $ 408,044 ​ $ (63,287) ​ $ 482 ​ $ 564,352 ​ ​ ​ ​ ​ ​ ​ ​ ​ ​ ​ ​ ​ ​ ​ ​ ​ ​ ​ ​ ​ ​ ​ ​ ​ ​ ​ ​ ​ ​ ​ ​ ​ ​ ​ ​ ​ ​ ​ ​ ​ ​ ​ ​ ​ ​ ​ Mortgage ​ All Other and Continuing Year Ended December 31, 2019 ​ Banking ​ Broker-Dealer ​ Origination ​ Corporate ​ Eliminations ​ Operations Net interest income (expense) ​ $ 379,258 ​ $ 51,308 ​ $ (6,273) ​ $ (5,541) ​ $ 20,227 ​ $ 438,979 Provision for (reversal of) credit losses ​ 7,280 ​ ​ (74) ​ ​ — ​ ​ — ​ ​ — ​ 7,206 Noninterest income ​ 41,753 ​ ​ 404,411 ​ ​ 634,992 ​ ​ 2,104 ​ ​ (20,443) ​ 1,062,817 Noninterest expense ​ 231,524 ​ 366,031 ​ 563,998 ​ ​ 50,968 ​ ​ (632) ​ 1,211,889 Income (loss) from continuing operations before taxes ​ $ 182,207 ​ $ 89,762 ​ $ 64,721 ​ $ (54,405) ​ $ 416 ​ $ 282,701 ​ ​ ​ ​ ​ ​ ​ ​ ​ ​ ​ ​ ​ ​ ​ ​ ​ ​ ​ ​ ​ ​ ​ ​ ​ ​ ​ ​ Mortgage ​ All Other and Continuing Year Ended December 31, 2018 ​ Banking ​ Broker-Dealer ​ Origination ​ Corporate ​ Eliminations ​ Operations Net interest income (expense) ​ $ 370,732 ​ $ 50,878 ​ $ 1,485 ​ $ (9,176) ​ $ 19,380 ​ $ 433,299 Provision for (reversal of) credit losses ​ 5,319 ​ ​ (231) ​ ​ — ​ ​ — ​ ​ — ​ 5,088 Noninterest income ​ 43,588 ​ ​ 301,714 ​ ​ 551,860 ​ ​ 4,798 ​ ​ (21,830) ​ 880,130 Noninterest expense ​ 256,577 ​ 320,241 ​ 540,474 ​ ​ 36,628 ​ ​ (592) ​ 1,153,328 Income (loss) from continuing operations before taxes ​ $ 152,424 ​ $ 32,582 ​ $ 12,871 ​ $ (41,006) ​ $ (1,858) ​ $ 155,013 ​ ​ ​ ​ ​ ​ ​ ​ ​ ​ ​ ​ ​ ​ ​ ​ ​ ​ ​ ​ ​ ​ ​ ​ ​ ​ ​ ​ Mortgage ​ All Other and Continuing ​ ​ Banking ​ Broker-Dealer ​ Origination ​ Corporate ​ Eliminations ​ Operations December 31, 2020 ​ ​ ​ ​ ​ ​ ​ ​ ​ ​ ​ ​ ​ ​ ​ ​ ​ ​ Goodwill ​ $ 247,368 ​ $ 7,008 ​ $ 13,071 ​ $ — ​ $ — ​ $ 267,447 ​ ​ ​ ​ ​ ​ ​ ​ ​ ​ ​ ​ ​ ​ ​ ​ ​ ​ ​ Total assets ​ $ 13,338,930 ​ $ 3,196,346 ​ $ 3,285,005 ​ $ 2,823,374 ​ $ (5,699,391) ​ $ 16,944,264 ​ ​ ​ ​ ​ ​ ​ ​ ​ ​ ​ ​ ​ ​ ​ ​ ​ ​ ​ December 31, 2019 ​ ​ ​ ​ ​ ​ ​ ​ ​ ​ ​ ​ ​ ​ ​ ​ ​ ​ Goodwill ​ $ 247,368 ​ $ 7,008 ​ $ 13,071 ​ $ — ​ $ — ​ $ 267,447 ​ ​ ​ ​ ​ ​ ​ ​ ​ ​ ​ ​ ​ ​ ​ ​ ​ ​ ​ Total assets in continuing operations ​ $ 11,147,344 ​ $ 3,457,068 ​ $ 2,357,415 ​ $ 2,393,604 ​ $ (4,431,412) ​ $ 14,924,01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31. Earnings per Common Share ​ The following table presents the computation of basic and diluted earnings per common share (in thousands, except per share data). ​ ​ ​ ​ ​ ​ ​ ​ ​ ​ ​ ​ ​ Year Ended December 31, ​ 2020 2019 2018 Basic earnings per share: ​ ​ ​ ​ ​ ​ ​ ​ ​ ​ Income from continuing operations ​ $ 409,440 ​ $ 211,301 ​ $ 116,500 ​ Income from discontinued operations ​ ​ 38,396 ​ ​ 13,990 ​ ​ 4,941 ​ Income attributable to Hilltop ​ $ 447,836 ​ $ 225,291 ​ $ 121,441 ​ ​ ​ ​ ​ ​ ​ ​ ​ ​ ​ ​ Weighted average shares outstanding - basic ​ 89,280 ​ 92,345 ​ 94,969 ​ ​ ​ ​ ​ ​ ​ ​ ​ ​ ​ ​ Basic earnings per common share: ​ ​ ​ ​ ​ ​ ​ ​ ​ ​ Income from continuing operations ​ $ 4.59 ​ $ 2.29 ​ $ 1.23 ​ Income from discontinued operations ​ ​ 0.43 ​ ​ 0.15 ​ ​ 0.05 ​ ​ ​ $ 5.02 ​ $ 2.44 ​ $ 1.28 ​ ​ ​ ​ ​ ​ ​ ​ ​ ​ ​ ​ Diluted earnings per share: ​ ​ ​ ​ ​ ​ ​ ​ ​ ​ Income from continuing operations ​ $ 409,440 ​ $ 211,301 ​ $ 116,500 ​ Income from discontinued operations ​ ​ 38,396 ​ ​ 13,990 ​ ​ 4,941 ​ Income attributable to Hilltop ​ $ 447,836 ​ $ 225,291 ​ $ 121,441 ​ ​ ​ ​ ​ ​ ​ ​ ​ ​ ​ ​ Weighted average shares outstanding - basic ​ 89,280 ​ 92,345 ​ 94,969 ​ Effect of potentially dilutive securities ​ 24 ​ 49 ​ 98 ​ Weighted average shares outstanding - diluted ​ 89,304 ​ 92,394 ​ 95,067 ​ ​ ​ ​ ​ ​ ​ ​ ​ ​ ​ ​ Diluted earnings per common share: ​ ​ ​ ​ ​ ​ ​ ​ ​ ​ Income from continuing operations ​ $ 4.58 ​ $ 2.29 ​ $ 1.23 ​ Income from discontinued operations ​ ​ 0.43 ​ ​ 0.15 ​ ​ 0.05 ​ ​ ​ $ 5.01 ​ $ 2.44 ​ $ 1.2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 of Parent</t>
        </is>
      </c>
      <c r="B1" s="2" t="inlineStr">
        <is>
          <t>12 Months Ended</t>
        </is>
      </c>
    </row>
    <row r="2">
      <c r="B2" s="2" t="inlineStr">
        <is>
          <t>Dec. 31, 2020</t>
        </is>
      </c>
    </row>
    <row r="3">
      <c r="A3" s="3" t="inlineStr">
        <is>
          <t>Financial Statements of Parent</t>
        </is>
      </c>
    </row>
    <row r="4">
      <c r="A4" s="4" t="inlineStr">
        <is>
          <t>Financial Statements of Parent</t>
        </is>
      </c>
      <c r="B4" s="4" t="inlineStr">
        <is>
          <t>32. Financial Statements of Parent ​ The following tables present the condensed combined financial statements of the Company’s bank holding company entities, Hilltop and PCC. The tables also include the corporate activities associated with Hilltop Opportunity Partners LLC and the Hilltop Plaza Entities (in thousands). Investments in subsidiaries are determined using the equity method of accounting. ​ Condensed Combined Statements of Operations and Comprehensive Income ​ ​ ​ ​ ​ ​ ​ ​ ​ ​ ​ ​ ​ ​ Year Ended December 31, ​ ​ ​ 2020 2019 2018 Dividends from bank subsidiaries ​ $ 249,771 ​ $ 143,000 ​ $ 42,000 ​ Dividends from nonbank subsidiaries ​ ​ 56,150 ​ ​ 36,950 ​ ​ 37,500 ​ Investment income ​ ​ 4,102 ​ ​ 5,933 ​ ​ 3,089 ​ Interest expense ​ ​ 18,294 ​ ​ 11,474 ​ ​ 12,265 ​ Other income ​ ​ 45,887 ​ ​ 2,221 ​ ​ 4,893 ​ General and administrative expense ​ 58,130 ​ 50,968 ​ 36,628 ​ Income before income taxes and equity in undistributed earnings of subsidiaries activity ​ 279,486 ​ ​ 125,662 ​ 38,589 ​ Income tax benefit ​ (13,897) ​ (12,706) ​ (7,767) ​ Equity in undistributed earnings of subsidiaries ​ 176,294 ​ 94,609 ​ 79,371 ​ Net income ​ $ 469,677 ​ $ 232,977 ​ $ 125,727 ​ Other comprehensive income (loss), net ​ ​ 6,344 ​ ​ 20,046 ​ ​ (5,656) ​ Comprehensive income ​ $ 476,021 ​ $ 253,023 ​ $ 120,071 ​ ​ Condensed Combined Balance Sheets ​ ​ ​ ​ ​ ​ ​ ​ ​ ​ ​ ​ December 31, ​ 2020 2019 2018 Assets: ​ ​ ​ ​ ​ ​ ​ ​ ​ Cash and cash equivalents ​ $ 478,826 ​ $ 116,471 ​ $ 54,405 Investment in subsidiaries: ​ ​ ​ ​ ​ ​ ​ ​ Bank subsidiaries ​ ​ 1,654,249 ​ 1,523,549 ​ 1,459,984 Nonbank subsidiaries ​ ​ 453,847 ​ 533,844 ​ 483,593 Other assets ​ 236,452 ​ 219,740 ​ 245,200 Total assets ​ $ 2,823,374 ​ $ 2,393,604 ​ $ 2,243,182 Liabilities and Stockholders’ Equity: ​ ​ ​ ​ ​ ​ ​ ​ ​ Accounts payable and accrued expenses ​ $ 64,635 ​ $ 53,418 ​ $ 58,319 Notes payable ​ 412,764 ​ 215,780 ​ 215,620 Stockholders’ equity ​ 2,345,975 ​ 2,124,406 ​ 1,969,243 Total liabilities and stockholders’ equity ​ $ 2,823,374 ​ $ 2,393,604 ​ $ 2,243,182 ​ Condensed Combined Statements of Cash Flows ​ ​ ​ ​ ​ ​ ​ ​ ​ ​ ​ ​ ​ Year Ended December 31, ​ 2020 2019 2018 Operating Activities: ​ ​ ​ ​ ​ ​ ​ ​ ​ Net income ​ $ 469,677 ​ $ 232,977 ​ $ 125,727 Adjustments to reconcile net income to net cash provided by operating activities: ​ ​ ​ ​ ​ ​ ​ ​ ​ Equity in undistributed earnings of subsidiaries ​ (176,294) ​ (94,609) ​ (79,371) Net realized gains on equity investments ​ — ​ — ​ (5,336) Net realized gains on disposal of discontinued operations ​ ​ (41,901) ​ ​ — ​ ​ — Deferred income taxes ​ 4,432 ​ (123) ​ 217 Other, net ​ 37,465 ​ 44,943 ​ 19,368 Net cash provided by operating activities ​ 293,379 ​ 183,188 ​ 60,605 ​ ​ ​ ​ ​ ​ ​ ​ ​ ​ Investing Activities: ​ ​ ​ ​ ​ ​ ​ ​ ​ Purchases of equity investments ​ ​ (29,365) ​ — ​ (12,492) Purchases of premises and equipment and other ​ (12,547) ​ (17,302) ​ (42,390) Proceeds from sales of equity investments ​ ​ — ​ ​ — ​ ​ 16,174 Proceeds from sale of discontinued operations ​ ​ 154,963 ​ ​ — ​ ​ — Net cash provided by (used in) investing activities ​ 113,051 ​ (17,302) ​ (38,708) ​ ​ ​ ​ ​ ​ ​ ​ ​ ​ Financing Activities: ​ ​ ​ ​ ​ ​ ​ ​ ​ Payments to repurchase common stock ​ ​ (208,664) ​ ​ (73,385) ​ ​ (58,990) Proceeds from issuance of notes payable ​ ​ 196,657 ​ ​ — ​ ​ — Dividends paid on common stock ​ ​ (32,524) ​ ​ (29,627) ​ ​ (26,698) Net cash contributed from noncontrolling interest ​ ​ 825 ​ ​ 100 ​ ​ 19,250 Other, net ​ ​ (369) ​ ​ (908) ​ ​ 2,182 Net cash used in financing activities ​ (44,075) ​ (103,820) ​ (64,256) ​ ​ ​ ​ ​ ​ ​ ​ ​ ​ Net change in cash and cash equivalents ​ 362,355 ​ 62,066 ​ (42,359) Cash and cash equivalents, beginning of year ​ 116,471 ​ 54,405 ​ ​ 96,764 Cash and cash equivalents, end of year ​ $ 478,826 ​ $ 116,471 ​ $ 54,405 ​ ​ ​ ​ ​ ​ ​ ​ ​ ​ Supplemental Schedule of Non-Cash Activities: ​ ​ ​ ​ ​ ​ ​ ​ ​ Construction in progress related to build-to-suit lease obligations ​ $ — ​ $ — ​ $ 27,802 Note receivable contributed from nonbank subsidiary ​ $ — ​ $ — ​ $ 111,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t>
        </is>
      </c>
    </row>
    <row r="4">
      <c r="A4" s="4" t="inlineStr">
        <is>
          <t>Selected Quarterly Financial Information (Unaudited)</t>
        </is>
      </c>
      <c r="B4" s="4" t="inlineStr">
        <is>
          <t>33 Selected Quarterly Financial Information (Unaudited) ​ Selected quarterly financial information is summarized as follows (in thousands, except per share data). ​ ​ ​ ​ ​ ​ ​ ​ ​ ​ ​ ​ ​ ​ ​ ​ ​ ​ ​ Year Ended December 31, 2020 ​ ​ ​ ​ Fourth Third Second First Full ​ ​ Quarter ​ Quarter ​ Quarter ​ Quarter ​ Year Interest income ​ $ 136,861 ​ $ 129,828 ​ $ 134,931 ​ $ 144,875 ​ $ 546,495 Interest expense ​ 29,489 ​ 27,928 ​ 30,373 ​ 34,539 ​ 122,329 Net interest income ​ 107,372 ​ 101,900 ​ 104,558 ​ 110,336 ​ 424,166 Provision for (reversal of) credit losses ​ (3,482) ​ (602) ​ 66,026 ​ 34,549 ​ 96,491 Noninterest income ​ 447,931 ​ 502,711 ​ 468,125 ​ 271,713 ​ 1,690,480 Noninterest expense ​ 402,348 ​ 399,345 ​ 370,209 ​ 281,901 ​ 1,453,803 Income from continuing operations before income taxes ​ 156,437 ​ 205,868 ​ 136,448 ​ 65,599 ​ 564,352 Income tax expense ​ 39,295 ​ 46,820 ​ 31,808 ​ 15,148 ​ 133,071 Income from continuing operations ​ ​ 117,142 ​ ​ 159,048 ​ ​ 104,640 ​ ​ 50,451 ​ ​ 431,281 Income from discontinued operations, net of income taxes ​ ​ 3,734 ​ ​ 736 ​ ​ 30,775 ​ ​ 3,151 ​ ​ 38,396 Net income ​ 120,876 ​ 159,784 ​ 135,415 ​ 53,602 ​ 469,677 Less: Net income attributable to noncontrolling interest ​ 4,431 ​ 6,505 ​ 6,939 ​ 3,966 ​ 21,841 Income attributable to Hilltop ​ $ 116,445 ​ $ 153,279 ​ $ 128,476 ​ $ 49,636 ​ $ 447,836 ​ ​ ​ ​ ​ ​ ​ ​ ​ ​ ​ ​ ​ ​ ​ ​ Earnings per common share: ​ ​ ​ ​ ​ ​ ​ ​ ​ ​ ​ ​ ​ ​ ​ Basic: ​ ​ ​ ​ ​ ​ ​ ​ ​ ​ ​ ​ ​ ​ ​ Earnings from continuing operations ​ $ 1.31 ​ $ 1.69 ​ $ 1.08 ​ $ 0.51 ​ $ 4.59 Earnings from discontinued operations ​ ​ 0.04 ​ ​ 0.01 ​ ​ 0.34 ​ ​ 0.04 ​ ​ 0.43 ​ ​ $ 1.35 ​ $ 1.70 ​ $ 1.42 ​ $ 0.55 ​ $ 5.02 Diluted: ​ ​ ​ ​ ​ ​ ​ ​ ​ ​ ​ ​ ​ ​ ​ Earnings from continuing operations ​ $ 1.30 ​ $ 1.69 ​ $ 1.08 ​ $ 0.51 ​ $ 4.58 Earnings from discontinued operations ​ ​ 0.05 ​ ​ 0.01 ​ ​ 0.34 ​ ​ 0.04 ​ ​ 0.43 ​ ​ $ 1.35 ​ $ 1.70 ​ $ 1.42 ​ $ 0.55 ​ $ 5.01 ​ ​ ​ ​ ​ ​ ​ ​ ​ ​ ​ ​ ​ ​ ​ ​ Cash dividends declared per common share ​ $ 0.09 ​ $ 0.09 ​ $ 0.09 ​ $ 0.09 ​ $ 0.36 ​ ​ ​ ​ ​ ​ ​ ​ ​ ​ ​ ​ ​ ​ ​ ​ ​ ​ ​ Year Ended December 31, 2019 ​ ​ ​ ​ Fourth Third Second First Full ​ ​ Quarter ​ Quarter ​ Quarter ​ Quarter ​ Year Interest income ​ $ 151,818 ​ $ 160,940 ​ $ 149,000 ​ $ 148,938 ​ $ 610,696 Interest expense ​ 41,058 ​ 48,294 ​ 41,716 ​ 40,649 ​ 171,717 Net interest income ​ 110,760 ​ 112,646 ​ 107,284 ​ 108,289 ​ 438,979 Provision for (reversal of) credit losses ​ 6,880 ​ 47 ​ (672) ​ 951 ​ 7,206 Noninterest income ​ 263,646 ​ 306,505 ​ 276,703 ​ 215,963 ​ 1,062,817 Noninterest expense ​ 307,868 ​ 321,186 ​ 304,088 ​ 278,747 ​ 1,211,889 Income from continuing operations before income taxes ​ 59,658 ​ 97,918 ​ 80,571 ​ 44,554 ​ 282,701 Income tax expense ​ 13,579 ​ 21,472 ​ 18,526 ​ 10,137 ​ 63,714 Income from continuing operations ​ ​ 46,079 ​ ​ 76,446 ​ ​ 62,045 ​ ​ 34,417 ​ ​ 218,987 Income (loss) from discontinued operations, net of income taxes ​ ​ 5,623 ​ ​ 5,261 ​ ​ (2,254) ​ ​ 5,360 ​ ​ 13,990 Net income ​ 51,702 ​ 81,707 ​ 59,791 ​ 39,777 ​ 232,977 Less: Net income attributable to noncontrolling interest ​ 2,426 ​ 2,289 ​ 1,980 ​ 991 ​ 7,686 Income attributable to Hilltop ​ $ 49,276 ​ $ 79,418 ​ $ 57,811 ​ $ 38,786 ​ $ 225,291 ​ ​ ​ ​ ​ ​ ​ ​ ​ ​ ​ ​ ​ ​ ​ ​ Earnings per common share: ​ ​ ​ ​ ​ ​ ​ ​ ​ ​ ​ ​ ​ ​ ​ Basic: ​ ​ ​ ​ ​ ​ ​ ​ ​ ​ ​ ​ ​ ​ ​ Earnings from continuing operations ​ $ 0.48 ​ $ 0.81 ​ $ 0.64 ​ $ 0.36 ​ $ 2.29 Earnings (losses) from discontinued operations ​ ​ 0.06 ​ ​ 0.06 ​ ​ (0.02) ​ ​ 0.05 ​ ​ 0.15 ​ ​ $ 0.54 ​ $ 0.87 ​ $ 0.62 ​ $ 0.41 ​ $ 2.44 Diluted: ​ ​ ​ ​ ​ ​ ​ ​ ​ ​ ​ ​ ​ ​ ​ Earnings from continuing operations ​ $ 0.48 ​ $ 0.81 ​ $ 0.64 ​ $ 0.36 ​ $ 2.29 Earnings (losses) from discontinued operations ​ ​ 0.06 ​ ​ 0.05 ​ ​ (0.02) ​ ​ 0.05 ​ ​ 0.15 ​ ​ $ 0.54 ​ $ 0.86 ​ $ 0.62 ​ $ 0.41 ​ $ 2.44 ​ ​ ​ ​ ​ ​ ​ ​ ​ ​ ​ ​ ​ ​ ​ ​ Cash dividends declared per common share ​ $ 0.08 ​ $ 0.08 ​ $ 0.08 ​ $ 0.08 ​ $ 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0</t>
        </is>
      </c>
    </row>
    <row r="3">
      <c r="A3" s="3" t="inlineStr">
        <is>
          <t>Summary of Significant Accounting and Reporting Policies</t>
        </is>
      </c>
    </row>
    <row r="4">
      <c r="A4" s="4" t="inlineStr">
        <is>
          <t>Nature of Operations</t>
        </is>
      </c>
      <c r="B4" s="4" t="inlineStr">
        <is>
          <t>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On June 30, 2020, Hilltop completed the sale of all of the outstanding capital stock of National Lloyds Corporation (“NLC”), which comprised the operations of the former insurance segment, for cash proceeds of $154.1 million and was subject to post-closing adjustments. Accordingly, NLC’s results and its assets and liabilities have been presented as discontinued operations in the consolidated financial statements. For further details, see Note 3 to the consolidated financial statements. ​ As a result of the above noted sale of NLC, the Company, headquartered in Dallas, Texas, provides its products and services through two primary business units within continuing operation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Unless otherwise noted, the Company’s notes to the consolidated financial statements present information limited to continuing operations. ​ As a result of the spread of the novel coronavirus (“COVID-19”) pandemic, economic uncertainties continue to adversely impact the global economy and have contributed to significant volatility in banking and other financial activity in the areas in which the Company operates. The effects of COVID-19 and the governmental and societal response to the virus have negatively impacted financial markets and overall economic conditions on an unprecedented scale, resulting in the shuttering of businesses across the country and significant job loss. Many of these businesses reopened but may be operating at limited capacity. The Company’s business is dependent upon the willingness and ability of its employees and customers to conduct banking and other financial transactions. The rapid development and fluidity of this situation precludes any prediction as to the ultimate adverse impact of COVID-19. COVID-19 presents material uncertainty which could have a material adverse effect on the Company’s business, financial condition, results of operations and cash flows.</t>
        </is>
      </c>
    </row>
    <row r="5">
      <c r="A5" s="4" t="inlineStr">
        <is>
          <t>Basis of Presentation</t>
        </is>
      </c>
      <c r="B5" s="4" t="inlineStr">
        <is>
          <t>Basis of Presentation ​ The audited financial statements have been prepared in conformity with accounting principles generally accepted in the United States (“GAAP”), and in conformity with the rules and regulations of the Securities and Exchange Commission (the “SEC”). Other than changes related to the implementation of the current expected credit losses (“CECL”) standard, as further described in Note 2 to the consolidated financial statements,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owned subsidiaries, Hilltop Securities Inc. (“Hilltop Securities”), Momentum Independent Network Inc., formerly Hilltop Securities Independent Network Inc., (“Momentum Independent Network” and collectively with Hilltop Securities, the “Hilltop Broker-Dealers”) and Hilltop Securities Asset Management, LLC. Hilltop Securities is a broker-dealer registered with the Securities and Exchange Commission (“SEC”) and Financial Industry Regulatory Authority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Investments I, LLC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and reclassifications due to the presentation of NLC’s results and its assets and liabilities as discontinued operation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t>
        </is>
      </c>
    </row>
    <row r="7">
      <c r="A7" s="4" t="inlineStr">
        <is>
          <t>Acquisition Accounting</t>
        </is>
      </c>
      <c r="B7" s="4" t="inlineStr">
        <is>
          <t>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t>
        </is>
      </c>
    </row>
    <row r="8">
      <c r="A8" s="4" t="inlineStr">
        <is>
          <t>Securities Purchased Under Agreements to Resell</t>
        </is>
      </c>
      <c r="B8" s="4" t="inlineStr">
        <is>
          <t>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t>
        </is>
      </c>
    </row>
    <row r="9">
      <c r="A9" s="4" t="inlineStr">
        <is>
          <t>Securities</t>
        </is>
      </c>
      <c r="B9" s="4" t="inlineStr">
        <is>
          <t>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t>
        </is>
      </c>
    </row>
    <row r="10">
      <c r="A10" s="4" t="inlineStr">
        <is>
          <t>Allowance for Credit Losses on Available for Sale and Held to Maturity Securities</t>
        </is>
      </c>
      <c r="B10" s="4" t="inlineStr">
        <is>
          <t>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Under the new credit loss guidance adopted on January 1, 2020, the previous other-than-temporary-impairment (“OTTI”) model was replaced. Under the OTTI model, credit losses were recognized as a reduction to the cost basis of the investment with recovery of an impairment loss recognized prospectively over time as interest income, and reversals of impairment were not allowed. Effective January 1, 2020,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t>
        </is>
      </c>
    </row>
    <row r="11">
      <c r="A11" s="4" t="inlineStr">
        <is>
          <t>Loans Held for Sale</t>
        </is>
      </c>
      <c r="B11" s="4" t="inlineStr">
        <is>
          <t>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historically with the majority with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t>
        </is>
      </c>
    </row>
    <row r="12">
      <c r="A12" s="4" t="inlineStr">
        <is>
          <t>Loans Held for Investment</t>
        </is>
      </c>
      <c r="B12" s="4" t="inlineStr">
        <is>
          <t>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Once placed on non-accrual status, interest income is recognized on a cash basis. Additionally, accretion of purchased discount on non-accrual loans is suspended. ​ The Company follows applicable regulatory guidance when measuring past due status. The Company uses the actual days elapsed since the payment due date of the loan to determine delinquency. In response to the ongoing COVID-19 pandemic, the Company allowed modifications, such as payment deferrals for up to 90 days and temporary forbearance, to credit-worthy borrowers who are experiencing temporary hardship due to the effects of COVID-19. These modifications generally meet the criteria of the CARES Act, and therefore, the Company does not account for such loan modifications as TDRs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All formerly designated purchased credit impaired (“PCI”) loans became purchased credit deteriorated (“PCD”) loans effective January 1, 2020.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t>
        </is>
      </c>
    </row>
    <row r="13">
      <c r="A13" s="4" t="inlineStr">
        <is>
          <t>Allowance for Credit Losses for Loans Held for Investment</t>
        </is>
      </c>
      <c r="B13" s="4" t="inlineStr">
        <is>
          <t>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segmented into pools of residential real estate loans with similar credit risk characteristics. For 1-4 family residential loans, the Company utilizes separate credit models designed for these types of loans to estimate the PD and LGD grades for the allowance for credit losses calculation.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New originations and loan purchases are scored using the FICO score at origination. FICO score bands are assigned following prevalent industry standards and are used as the credit quality indicator for these types of loans. Substandard non-accrual loans are treated as a separate category in the credit scoring grid as the probability of default is 100% and the FICO score is no longer a relevant predictor. ​ Consumer Loans. The consumer loan portfolio is segment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 maintenance practical expedient. The collateral maintenance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 cash flow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company’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The Company generally considers non-accrual loans to be collateral-dependent. The practical expedient to measure credit losses using the fair value of the collateral has been exercised. ​ For commercial real estate loans, the fair value of collateral is primarily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as a screening value to determine if a reserve might be required. If the assessed value is less than the appraised value, this value is discounted for selling costs and is used to measure the reserve required. If the appraisal is less than two years old, the value is discounted for selling costs and compared to the appropriate basis in the loan. ​ Consumer loans are charged off when they reach 90 days delinquency as a general rule. There are limited cases where the loan is not charged off due to special circumstances and is subject to the collateral review process.</t>
        </is>
      </c>
    </row>
    <row r="14">
      <c r="A14" s="4" t="inlineStr">
        <is>
          <t>Allowance for Loan Losses for Loans Held for Investment</t>
        </is>
      </c>
      <c r="B14" s="4" t="inlineStr">
        <is>
          <t xml:space="preserve">Allowance for Loan Losses for Loans Held for Investment ​ Prior to the adoption of the new CECL standard as described in Note 2 to the consolidated financial statements, the Company’s allowance for loan losses was a reserve established through a provision for loan losses charged to or recovered from expense, which represents management’s best estimate of probable losses inherent in the existing portfolio of loans at the balance sheet date. The allowance for loan losses included allowance allocations calculated in accordance with the regulatory Interagency Policy Statement on the Allowance for Loan and Lease Losses and the Receivables and Contingencies Topics of the ASC. The level of the allowance reflected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d its best judgment and information available, the ultimate adequacy of the allowance is dependent upon a variety of factors beyond its control, including the performance of the loan portfolio, the economy and changes in interest rates. ​ The Bank’s allowance for loan losses consisted of three elements: (i) specific valuation allowances established for probable losses on individually impaired loans; (ii) general historical valuation allowances calculated based on historical loan loss experience for homogenous loans with similar collateral; and (iii) valuation allowances to adjust general reserves based on current economic conditions and other qualitative risk factors, including projected loss emergence period, both internal and external to the Bank. ​ Changes in the volume and severity of past due, non-accrual and classified loans, as well as changes in the nature, volume and terms of loans in the portfolio are key indicators of changes that could indicate a necessary adjustment to the historical loss factors. Classified loans are defined as loans having a well-defined weakness or weaknesses related to the borrower's financial capacity or to pledged collateral that may jeopardize the repayment of the debt. They are characterized by the possibility that the Bank may sustain some loss if the deficiencies giving rise to the substandard classification are not corrected. The magnitude of the impact of these factors on the qualitative assessment of the allowance for loan loss changes from quarter to quarter. Periodically, management conducted an analysis to estimate the loss emergence period for each loan portfolio segment based on historical charge-offs, loan type and loan payment history and considered available industry peer bank data. Model output by loan category was reviewed to evaluate the reasonableness of the reserve levels in comparison to the estimated loss emergence period applied to historical loss experience. ​ In connection with business combinations, the Bank acquired loans both with and without evidence of credit quality deterioration since origination. PCI loans were accounted for in pools as well as on an individual loan basis. Cash flows expected to be collected were recast quarterly for each loan or pool. These evaluations required the continued use and updating of key assumptions and estimates such as default rates, loss severity given default and prepayment speed assumptions (similar to those used for the initial fair value estimate). Management judgment was applied in developing these assumptions. If expected cash flows for a loan or pool decreased, an increase in the allowance for loan losses was made through a charge to the provision for loan losses. If expected cash flows for a loan or pool increased, any previously established allowance for loan losses was reversed and any remaining difference increased the accretable yield. This increase in accretable yield was taken into income over the remaining life of the loan. ​ Loans without evidence of credit impairment at acquisition were subsequently evaluated for any required allowance at each reporting date. An allowance for loan losses was calculated using a methodology similar to that described above for originated loans. The allowance as determined for each loan collateral type was compared to the remaining fair value discount for that loan collateral type. If greater, the excess was recognized as an addition to the allowance through a provision for loan losses. If less than the discount, no additional allowance was recorded. Charge-offs and losses first reduced any remaining fair value discount for the loan and once the discount was depleted, losses were applied against the allowance established for that loan. </t>
        </is>
      </c>
    </row>
    <row r="15">
      <c r="A15" s="4" t="inlineStr">
        <is>
          <t>Off-Balance Sheet Credit Exposures, Including Unfunded Loan Commitments</t>
        </is>
      </c>
      <c r="B15" s="4" t="inlineStr">
        <is>
          <t xml:space="preserve">Off-Balance Sheet Credit Exposures, Including Unfunded Loan Commitments ​ The Company maintains a separate allowance for credit losses from off-balance sheet credit exposures, including unfunded loan commitments, which is included in other liabilities within the consolidated balance sheets. The Company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
        </is>
      </c>
    </row>
    <row r="16">
      <c r="A16" s="4" t="inlineStr">
        <is>
          <t>Broker-Dealer and Clearing Organization Transactions</t>
        </is>
      </c>
      <c r="B16" s="4" t="inlineStr">
        <is>
          <t>Broker-Dealer and Clearing Organization Transactions ​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 borrowed and securities loaned transactions are generally reported as collateralized financings. Securities 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t>
        </is>
      </c>
    </row>
    <row r="17">
      <c r="A17" s="4" t="inlineStr">
        <is>
          <t>Premises and Equipment</t>
        </is>
      </c>
      <c r="B17" s="4" t="inlineStr">
        <is>
          <t>Premises and Equipment ​ Premises and equipment are stated at cost less accumulated depreciation and amortization computed principally on the straight-line method over the estimated useful lives of the assets, which range between 3 and 25 years. Gains or losses on disposals of premises and equipment are included in results of operations.</t>
        </is>
      </c>
    </row>
    <row r="18">
      <c r="A18" s="4" t="inlineStr">
        <is>
          <t>Leases</t>
        </is>
      </c>
      <c r="B18" s="4" t="inlineStr">
        <is>
          <t>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t>
        </is>
      </c>
    </row>
    <row r="19">
      <c r="A19" s="4" t="inlineStr">
        <is>
          <t>Other Real Estate Owned</t>
        </is>
      </c>
      <c r="B19" s="4" t="inlineStr">
        <is>
          <t>Other Real Estate Owned ​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the allowance for credit losses when property is initially transferred to OREO. Subsequent to the initial transfer to OREO, downward valuation adjustments are charged against earnings. Valuation adjustments, revenue and expenses from operations of the properties and resulting gains or losses on sale are included within the consolidated statements of operations in other noninterest income or expense, as appropriate. ​</t>
        </is>
      </c>
    </row>
    <row r="20">
      <c r="A20" s="4" t="inlineStr">
        <is>
          <t>Debt Issuance Costs</t>
        </is>
      </c>
      <c r="B20" s="4" t="inlineStr">
        <is>
          <t xml:space="preserve">Debt Issuance Costs ​ The Company capitalizes debt issuance costs associated with financing of debt. These costs are amortized using the effective interest method over the repayment term of the debt. Unamortized debt issuance costs are presented in the consolidated balance sheets as a direct reduction from the associated debt liability. Debt issuance costs of $0.3 million, $0.2 million and $0.2 million during 2020, 2019 and 2018, respectively, were amortized and included in interest expense within the consolidated statements of operations. In May 2020 and April 2015, debt issuance costs of $3.2 million and $1.9 million, respectively, were capitalized in connection with Hilltop’s issuance of the Subordinated Notes due 2030 and 2035 (defined hereafter) and the 5% senior notes due 2025 (defined hereafter), respectively. </t>
        </is>
      </c>
    </row>
    <row r="21">
      <c r="A21" s="4" t="inlineStr">
        <is>
          <t>Goodwill</t>
        </is>
      </c>
      <c r="B21" s="4" t="inlineStr">
        <is>
          <t xml:space="preserve">Goodwill ​ Goodwill, which represents the excess of cost over the fair value of the net assets acquired, is allocated to reporting units and tested for impairment on an annual basis, or more frequently if events or changes in circumstances indicate that the carrying amount should be assessed. The Company performs required annual impairment tests of its goodwill as of October 1 st impairment charge for the amount by which the carrying amount exceeds the reporting unit’s fair value; however, any loss recognized will not exceed the total amount of goodwill allocated to that reporting unit. </t>
        </is>
      </c>
    </row>
    <row r="22">
      <c r="A22" s="4" t="inlineStr">
        <is>
          <t>Intangibles and Other Long-Lived Assets</t>
        </is>
      </c>
      <c r="B22" s="4" t="inlineStr">
        <is>
          <t>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relationships, are amortized on an accelerated basis. Amortization of intangible assets is recorded in other noninterest expense within the consolidated statements of operations. Intangible assets with indefinite useful lives are tested for impairment on an annual basis as of October 1 st</t>
        </is>
      </c>
    </row>
    <row r="23">
      <c r="A23" s="4" t="inlineStr">
        <is>
          <t>Mortgage Servicing Rights</t>
        </is>
      </c>
      <c r="B23" s="4" t="inlineStr">
        <is>
          <t>Mortgage Servicing Rights ​ The Company determines its portfolio segment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 The retained mortgage servicing rights (“MSR”) asset is measured at fair value as of the date of sale of the related mortgage loan. Subsequent fair value measurements of the MSR asset are determined by valuing the projected net servicing cash flows, which are then discounted to estimate fair value using a discounted cash flow model. Assumptions used include market discount rates, anticipated prepayment speeds, delinquency and foreclosure rates, and ancillary fee income. ​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The value of the MSR asset is also dependent upon the discount rate used in the model, which is based on current market rates that are reviewed by management on an ongoing basis. ​</t>
        </is>
      </c>
    </row>
    <row r="24">
      <c r="A24" s="4" t="inlineStr">
        <is>
          <t>Derivative Financial Instruments</t>
        </is>
      </c>
      <c r="B24" s="4" t="inlineStr">
        <is>
          <t>Derivative Financial Instruments ​ The Company enters into various derivative financial instrument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interest rate swaps, U.S. Treasury bond futures and options and Eurodollar futures meet the definition of a derivative under the provisions of the Derivatives and Hedging Topic of the ASC. ​ Derivatives are recorded at fair value 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luded in current earnings. Changes in the fair value of derivatives designated as hedges of cash flows are recorded in other comprehensive income (loss). Actual cash receipts and/or payments and related accruals on derivatives related to hedges are recorded as adjustments to the line item where the hedged item’s effect on earnings is recorded.</t>
        </is>
      </c>
    </row>
    <row r="25">
      <c r="A25" s="4" t="inlineStr">
        <is>
          <t>Revenue from Contracts with Customers</t>
        </is>
      </c>
      <c r="B25" s="4" t="inlineStr">
        <is>
          <t xml:space="preserve">Revenue from Contracts with Customers ​ Certain activities primarily within the Company’s broker-dealer and banking segments are subject to the provisions of ASC 606, Revenue from Contracts with Customers ​ The Company’s banking segment has three primary lines of business: (i) business banking, (ii) personal banking and (iii) wealth and investment management. Revenue from contracts with customers subject to the guidance in ASC 606 from the banking segment (certain retail and trust fees) is included within the other noninterest income line item within the consolidated statements of operations. Retail and trust fees are generally recognized at the time the related transaction occurs or when services are completed. Fees are based on the dollar amount of the transaction or are otherwise predefined in contracts associated with each customer account depending on the type of account and services provided. </t>
        </is>
      </c>
    </row>
    <row r="26">
      <c r="A26" s="4" t="inlineStr">
        <is>
          <t>Loss Contingencies</t>
        </is>
      </c>
      <c r="B26" s="4" t="inlineStr">
        <is>
          <t>Loss Contingencies ​ Loss contingencies, including claims and legal actions arising in the ordinary course of business, are recorded as liabilities when the likelihood of loss is probable and an amount or range of loss can be reasonably estimated.</t>
        </is>
      </c>
    </row>
    <row r="27">
      <c r="A27" s="4" t="inlineStr">
        <is>
          <t>Stock-Based Compensation</t>
        </is>
      </c>
      <c r="B27" s="4" t="inlineStr">
        <is>
          <t xml:space="preserve">Stock-Based Compensation ​ Stock-based compensation expense for all share-based awards granted is based on the grant date fair value estimated in accordance with the provisions of the Stock Compensation Topic of the ASC. The Company recognizes these compensation costs for only those awards expected to vest over the service period of the award. </t>
        </is>
      </c>
    </row>
    <row r="28">
      <c r="A28" s="4" t="inlineStr">
        <is>
          <t>Income Taxes</t>
        </is>
      </c>
      <c r="B28" s="4" t="inlineStr">
        <is>
          <t xml:space="preserve">​ Income Taxes ​ Income taxes are accounted for under the asset and liability method. Deferred tax assets and liabilities are recorded for the estimated future tax effects of the temporary difference between the tax basis and book basis of assets and liabilities reported in the accompanying consolidated balance sheets. The provision for income tax expense or benefit differs from the amounts of income taxes currently payable because certain items of income and expense included in the consolidated financial statements are recognized in different time periods by taxing authorities. Interest and penalties incurred related to tax matters are charged to other interest expense or other noninterest expense, respectively. The revaluation of deferred tax assets as a result of enacted tax rate changes, such as those found in the Tax Cuts and Jobs Act of 2017 (“Tax Legislation”), is recognized within income tax expense in continuing operations in the period of enactment. ​ 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reporting period in which that threshold is met. Previously recognized tax positions that no longer meet the more-likely-than-not recognition threshold are derecognized in the reporting period in which that threshold is no longer met. If the Company were to prevail on all uncertain tax positions, the effect would be a benefit to the Company’s effective tax rate. Due to uncertainties in any tax audit outcome, estimates of the ultimate settlement of unrecognized tax positions may change and the actual tax benefits may differ significantly from the estimate. ​ Deferred tax assets, including net operating loss and tax credit carry forwards, are reduced by a valuation allowance when, in the opinion of management, it is more-likely-than-not that any portion of these tax attributes will not be realized. Periodic reviews of the carrying amount of deferred tax assets are made when it is more likely than not that all or a portion of a deferred tax asset will not be realized. </t>
        </is>
      </c>
    </row>
    <row r="29">
      <c r="A29" s="4" t="inlineStr">
        <is>
          <t>Cash, Cash Equivalents and Restricted Cash</t>
        </is>
      </c>
      <c r="B29" s="4" t="inlineStr">
        <is>
          <t>Cash, Cash Equivalents and Restricted Cash ​ For the purpose of presentation in the consolidated statements of cash flows, cash, cash equivalents and restricted cash are defined as the amounts included in the consolidated balance sheet captions “Cash and due from banks”, “Federal funds sold” and “Assets segregated for regulatory purposes.” Cash equivalents have original maturities of three months or less.</t>
        </is>
      </c>
    </row>
    <row r="30">
      <c r="A30" s="4" t="inlineStr">
        <is>
          <t>Repurchases of Common Stock</t>
        </is>
      </c>
      <c r="B30" s="4" t="inlineStr">
        <is>
          <t>Repurchases of Common Stock ​ In accordance with Maryland law, the Company uses the par value method of accounting for its stock repurchases, whereby the par value of the shares is deducted from common stock. The excess of the cost of shares acquired over the par value is allocated to additional paid-in capital based on an estimated average sales price per issued share with the excess amounts charged to retained earnings.</t>
        </is>
      </c>
    </row>
    <row r="31">
      <c r="A31" s="4" t="inlineStr">
        <is>
          <t>Basic and Diluted Net Income Per Share</t>
        </is>
      </c>
      <c r="B31" s="4" t="inlineStr">
        <is>
          <t>Basic and Diluted Net Income Per Share ​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The Company calculated basic earnings per common share using the treasury method instead of the two-class method because there were no instruments which qualified as participating securities during 2020, 2019 or 2018. ​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2020, 2019 and 2018, restricted stock units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discontinued operations</t>
        </is>
      </c>
      <c r="B4" s="4" t="inlineStr">
        <is>
          <t>​ ​ ​ ​ ​ Assets ​ ​ ​ Cash and due from banks ​ $ 51,333 Securities: ​ ​ ​ Available for sale, at fair value ​ ​ 86,899 Equity, at fair value ​ ​ 19,841 ​ ​ ​ 106,740 Premises and equipment, net ​ ​ 9,607 Operating lease right-of-use assets ​ ​ 2,739 Other assets ​ ​ 50,533 Goodwill ​ ​ 23,988 Other intangible assets, net ​ ​ 3,489 Total assets of discontinued operations ​ $ 248,429 ​ ​ ​ ​ Liabilities ​ ​ ​ Notes payable ​ $ 27,500 Operating lease liabilities ​ ​ 2,783 Other liabilities ​ ​ 110,391 Total liabilities of discontinued operations ​ $ 140,674 The following table presents the results of discontinued operations for NLC for the periods indicated. ​ ​ ​ ​ ​ ​ ​ ​ ​ ​ ​ Year Ended December 31, ​ 2020 ​ 2019 ​ 2018 Interest income: ​ ​ ​ ​ ​ ​ ​ ​ Securities: ​ ​ ​ ​ ​ ​ ​ ​ Taxable $ 1,752 ​ $ 3,611 ​ $ 4,310 Other ​ 71 ​ ​ 522 ​ ​ 495 Total interest income ​ 1,823 ​ ​ 4,133 ​ ​ 4,805 ​ ​ ​ ​ ​ ​ ​ ​ ​ Interest expense: ​ ​ ​ ​ ​ ​ ​ ​ Notes payable ​ 775 ​ ​ 1,806 ​ ​ 1,780 ​ ​ ​ ​ ​ ​ ​ ​ ​ Noninterest income: ​ ​ ​ ​ ​ ​ ​ ​ Net insurance premiums earned ​ 65,077 ​ ​ 132,284 ​ ​ 136,751 Other ​ 3,051 ​ ​ 10,915 ​ ​ 5,909 Total noninterest income ​ 68,128 ​ ​ 143,199 ​ ​ 142,660 ​ ​ ​ ​ ​ ​ ​ ​ ​ Noninterest expense: ​ ​ ​ ​ ​ ​ ​ ​ Employees' compensation and benefits ​ 6,002 ​ ​ 11,663 ​ ​ 11,474 Occupancy and equipment, net ​ 464 ​ ​ 991 ​ ​ 1,284 Professional services ​ 18,201 ​ ​ 35,528 ​ ​ 35,953 Loss and loss adjustment expenses ​ 38,419 ​ ​ 68,940 ​ ​ 79,347 Other ​ 3,987 ​ ​ 10,796 ​ ​ 11,863 Total noninterest expense ​ 67,073 ​ ​ 127,918 ​ ​ 139,921 ​ ​ ​ ​ ​ ​ ​ ​ ​ Income from discontinued operations before income taxes ​ 2,103 ​ ​ 17,608 ​ ​ 5,764 Gain on disposal of discontinued operations ​ 36,811 ​ ​ — ​ ​ — Income tax expense ​ 518 ​ ​ 3,618 ​ ​ 823 Income from discontinued operations, net of income taxes $ 38,396 ​ $ 13,990 ​ $ 4,941</t>
        </is>
      </c>
    </row>
    <row r="5">
      <c r="A5" s="4" t="inlineStr">
        <is>
          <t>Schedule of effects of reinsurance on premiums written and earned included within discontinued operations</t>
        </is>
      </c>
      <c r="B5" s="4" t="inlineStr">
        <is>
          <t>The effects of reinsurance on premiums written and earned are included within discontinued operations for all periods presented and are summarized as follows (in thousands). ​ ​ ​ ​ ​ ​ ​ ​ ​ ​ ​ ​ ​ ​ ​ ​ ​ ​ ​ ​ ​ ​ ​ ​ Year Ended December 31, ​ ​ ​ 2020 ​ 2019 ​ 2018 ​ Written Earned Written Earned Written Earned Premiums from direct business ​ ​ $ 63,811 ​ $ 61,384 ​ $ 125,157 ​ $ 126,434 ​ $ 129,611 ​ $ 133,112 Reinsurance assumed ​ ​ 6,396 ​ 6,452 ​ 13,148 ​ 13,041 ​ 12,917 ​ 12,516 Reinsurance ceded ​ ​ (2,759) ​ (2,759) ​ (7,191) ​ (7,191) ​ (8,749) ​ (8,877) Net premiums ​ ​ $ 67,448 ​ $ 65,077 ​ $ 131,114 ​ $ 132,284 ​ $ 133,779 ​ $ 136,751</t>
        </is>
      </c>
    </row>
    <row r="6">
      <c r="A6" s="4" t="inlineStr">
        <is>
          <t>Schedule of effects of reinsurance on incurred losses included within discontinued operations</t>
        </is>
      </c>
      <c r="B6" s="4" t="inlineStr">
        <is>
          <t>The effects of reinsurance on incurred losses and LAE are included within discontinued operations for all periods and are as follows (in thousands). ​ ​ ​ ​ ​ ​ ​ ​ ​ ​ ​ ​ ​ ​ Year Ended December 31, ​ 2020 2019 2018 Losses and LAE incurred ​ ​ $ 38,225 ​ $ 68,130 ​ $ 76,464 Reinsurance recoverables ​ ​ 194 ​ 810 ​ 2,883 Net loss and LAE incurred ​ ​ $ 38,419 ​ $ 68,940 ​ $ 79,347</t>
        </is>
      </c>
    </row>
    <row r="7">
      <c r="A7" s="4" t="inlineStr">
        <is>
          <t>Schedule of activity in deferred policy acquisition costs included within discontinued operations</t>
        </is>
      </c>
      <c r="B7" s="4" t="inlineStr">
        <is>
          <t>A summary of the activity in deferred policy acquisition costs included within discontinued operations for all periods is as follows (in thousands). ​ ​ ​ ​ ​ ​ ​ ​ ​ ​ ​ ​ ​ Year Ended December 31, ​ 2020 2019 ​ 2018 Balance, beginning of year ​ $ 15,672 ​ $ 16,633 ​ $ 16,988 Acquisition expenses capitalized ​ 17,642 ​ 32,245 ​ 34,328 Amortization charged to income ​ (16,967) ​ (33,206) ​ (34,683) Balance, end of year ​ $ 16,347 ​ $ 15,672 ​ $ 16,6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Summary of fair values of the identifiable assets acquired, and liabilities assumed</t>
        </is>
      </c>
      <c r="B4" s="4" t="inlineStr">
        <is>
          <t>​ ​ ​ ​ ​ ​ Cash and due from banks $ 21,756 ​ Securities ​ 60,477 ​ Loans held for investment ​ 326,618 ​ Other assets ​ 25,912 ​ Total identifiable assets acquired ​ 434,763 ​ ​ ​ ​ ​ ​ Deposits ​ 376,393 ​ Short-term borrowings ​ 10,000 ​ Other liabilities ​ 2,996 ​ Total liabilities assumed ​ 389,389 ​ ​ ​ ​ ​ Net identifiable assets acquired ​ ​ 45,374 ​ Goodwill resulting from the acquisition ​ 39,627 ​ Net assets acquired ​ $ 85,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information regarding financial assets and liabilities measured at fair value on a recurring basis</t>
        </is>
      </c>
      <c r="B4" s="4" t="inlineStr">
        <is>
          <t>The following tables present information regarding financial assets and liabilities measured at fair value on a recurring basis (in thousands). ​ ​ ​ ​ ​ ​ ​ ​ ​ ​ ​ ​ ​ ​ ​ ​ Level 1 Level 2 Level 3 Total December 31, 2020 ​ Inputs ​ Inputs ​ Inputs ​ Fair Value Trading securities ​ $ 45,390 ​ $ 648,865 ​ $ — ​ $ 694,255 ​ Available for sale securities ​ ​ — ​ ​ 1,462,205 ​ ​ — ​ ​ 1,462,205 ​ Equity securities ​ ​ 140 ​ ​ — ​ ​ — ​ ​ 140 ​ Loans held for sale ​ ​ — ​ ​ 2,449,588 ​ ​ 71,816 ​ ​ 2,521,404 ​ Derivative assets ​ ​ — ​ ​ 126,898 ​ ​ — ​ ​ 126,898 ​ MSR asset ​ ​ — ​ ​ — ​ ​ 143,742 ​ ​ 143,742 ​ Securities sold, not yet purchased ​ ​ 54,494 ​ ​ 25,295 ​ ​ — ​ ​ 79,789 ​ Derivative liabilities ​ ​ — ​ ​ 74,598 ​ ​ — ​ ​ 74,598 ​ ​ ​ ​ ​ ​ ​ ​ ​ ​ ​ ​ ​ ​ ​ ​ ​ Level 1 Level 2 Level 3 ​ Total ​ December 31, 2019 ​ Inputs ​ Inputs ​ Inputs ​ ​ Fair Value ​ Trading securities ​ $ — ​ $ 689,576 ​ $ — ​ $ 689,576 ​ Available for sale securities ​ ​ — ​ ​ 911,493 ​ ​ — ​ ​ 911,493 ​ Equity securities ​ ​ 166 ​ ​ — ​ ​ — ​ ​ 166 ​ Loans held for sale ​ ​ — ​ ​ 1,868,518 ​ ​ 67,195 ​ ​ 1,935,713 ​ Derivative assets ​ ​ — ​ ​ 33,129 ​ ​ — ​ ​ 33,129 ​ MSR asset ​ ​ — ​ ​ — ​ ​ 55,504 ​ ​ 55,504 ​ Securities sold, not yet purchased ​ ​ 29,080 ​ ​ 14,737 ​ ​ — ​ ​ 43,817 ​ Derivative liabilities ​ ​ — ​ ​ 17,140 ​ ​ — ​ ​ 17,140 ​</t>
        </is>
      </c>
    </row>
    <row r="5">
      <c r="A5" s="4" t="inlineStr">
        <is>
          <t>Rollforward for financial instruments measured at fair value using Level 3 inputs</t>
        </is>
      </c>
      <c r="B5" s="4" t="inlineStr">
        <is>
          <t>The following table includes a rollforward for those financial instruments measured at fair value using Level 3 inputs (in thousands). ​ ​ ​ ​ ​ ​ ​ ​ ​ ​ ​ ​ ​ ​ ​ ​ ​ ​ ​ ​ ​ ​ ​ ​ ​ ​ ​ ​ ​ ​ ​ ​ ​ ​ ​ ​ ​ ​ Total Gains or Losses ​ ​ ​ ​ ​ ​ ​ ​ ​ ​ ​ ​ ​ ​ ​ ​ ​ (Realized or Unrealized) ​ ​ ​ ​ Balance at ​ ​ ​ ​ Included in Other ​ ​ ​ Beginning of ​ Purchases/ ​ Sales/ ​ Transfers into ​ Included in ​ Comprehensive ​ Balance at ​ ​ Year ​ Additions ​ Reductions ​ Level 3 ​ Net Income ​ Income (Loss) ​ End of Year Year ended December 31, 2020 ​ ​ ​ ​ ​ ​ ​ ​ ​ ​ ​ ​ ​ ​ ​ ​ ​ ​ ​ ​ ​ ​ Loans held for sale ​ $ 67,195 ​ $ 61,410 ​ $ (57,682) ​ $ 10,323 ​ $ (9,430) ​ $ — ​ $ 71,816 ​ MSR asset ​ ​ 55,504 ​ ​ 162,914 ​ ​ (36,750) ​ ​ — ​ ​ (37,926) ​ ​ — ​ ​ 143,742 ​ Total ​ $ 122,699 ​ $ 224,324 ​ $ (94,432) ​ $ 10,323 ​ $ (47,356) ​ $ — ​ $ 215,558 ​ ​ ​ ​ ​ ​ ​ ​ ​ ​ ​ ​ ​ ​ ​ ​ ​ ​ ​ ​ ​ ​ ​ ​ Year ended December 31, 2019 ​ ​ ​ ​ ​ ​ ​ ​ ​ ​ ​ ​ ​ ​ ​ ​ ​ ​ ​ ​ ​ ​ Loans held for sale ​ $ 50,464 ​ $ 60,475 ​ $ (34,849) ​ $ 1,136 ​ $ (10,031) ​ $ — ​ $ 67,195 ​ MSR asset ​ ​ 66,102 ​ ​ 13,755 ​ ​ — ​ ​ — ​ ​ (24,353) ​ ​ — ​ ​ 55,504 ​ Total ​ $ 116,566 ​ $ 74,230 ​ $ (34,849) ​ $ 1,136 ​ $ (34,384) ​ $ — ​ $ 122,699 ​ ​ ​ ​ ​ ​ ​ ​ ​ ​ ​ ​ ​ ​ ​ ​ ​ ​ ​ ​ ​ ​ ​ ​ Year ended December 31, 2018 ​ ​ ​ ​ ​ ​ ​ ​ ​ ​ ​ ​ ​ ​ ​ ​ ​ ​ ​ ​ ​ ​ Loans held for sale ​ $ 36,972 ​ $ 61,573 ​ $ (41,801) ​ $ — ​ $ (6,280) ​ $ — ​ $ 50,464 ​ MSR asset ​ ​ 54,714 ​ ​ 25,028 ​ ​ (9,303) ​ ​ — ​ ​ (4,337) ​ ​ — ​ ​ 66,102 ​ Total ​ $ 91,686 ​ $ 86,601 ​ $ (51,104) ​ $ — ​ $ (10,617) ​ $ — ​ $ 116,566 ​</t>
        </is>
      </c>
    </row>
    <row r="6">
      <c r="A6" s="4" t="inlineStr">
        <is>
          <t>Schedule of significant unobservable inputs used in the fair value measurements</t>
        </is>
      </c>
      <c r="B6" s="4" t="inlineStr">
        <is>
          <t>For Level 3 financial instruments measured at fair value on a recurring basis at December 31, 2020 and 2019, the significant unobservable inputs used in the fair value measurements were as follows. ​ ​ ​ ​ ​ ​ ​ ​ ​ ​ ​ ​ ​ ​ ​ ​ ​ ​ ​ ​ ​ ​ ​ ​ ​ ​ ​ ​ Range (Weighted-Average) ​ ​ ​ ​ ​ ​ December 31, Financial instrument Valuation Technique Unobservable Inputs 2020 ​ 2019 Loans ​ Market comparable ​ Projected price ​ 91 - 94 % ( 94 %) ​ 92 - 96 % ( 95 %) ​ ​ ​ ​ ​ ​ ​ ​ ​ ​ ​ ​ ​ ​ ​ ​ ​ ​ ​ ​ ​ MSR asset ​ Discounted cash flows ​ Constant prepayment rate ​ ​ ​ ​ 12.15 % ​ ​ ​ ​ ​ 13.16 % ​ ​ ​ ​ ​ Discount rate ​ ​ ​ ​ 14.60 % ​ ​ ​ ​ ​ 11.14 % ​ ​</t>
        </is>
      </c>
    </row>
    <row r="7">
      <c r="A7" s="4" t="inlineStr">
        <is>
          <t>Schedule of changes in fair value for instruments reported at fair value under the Fair Value Option</t>
        </is>
      </c>
      <c r="B7" s="4" t="inlineStr">
        <is>
          <t>The following table presents those changes in fair value of instruments recognized in the consolidated statements of operations that are accounted for under the Fair Value Option (in thousands). ​ ​ ​ ​ ​ ​ ​ ​ ​ ​ ​ ​ ​ ​ ​ ​ ​ ​ ​ ​ ​ ​ ​ ​ ​ ​ ​ ​ ​ ​ ​ Year Ended December 31, 2020 ​ Year Ended December 31, 2019 ​ Year Ended December 31, 2018 ​ ​ Other Total ​ Other Total ​ Other Total ​ ​ Net ​ Noninterest ​ Changes in ​ Net ​ Noninterest ​ Changes in ​ Net ​ Noninterest ​ Changes in ​ ​ Gains (Losses) ​ Income ​ Fair Value ​ Gains (Losses) ​ Income ​ Fair Value ​ Gains (Losses) ​ Income ​ Fair Value Loans held for sale ​ $ 52,296 ​ $ — ​ $ 52,296 ​ $ 12,775 ​ $ — ​ $ 12,775 ​ $ (8,063) ​ $ — ​ $ (8,063) MSR asset ​ (37,926) ​ — ​ (37,926) ​ (24,353) ​ — ​ (24,353) ​ (4,337) ​ — ​ (4,337)</t>
        </is>
      </c>
    </row>
    <row r="8">
      <c r="A8" s="4" t="inlineStr">
        <is>
          <t>Schedule of carrying values and estimated fair values of financial instruments</t>
        </is>
      </c>
      <c r="B8" s="4" t="inlineStr">
        <is>
          <t>​ The following tables present the carrying values and estimated fair values of financial instruments not measured at fair value on either a recurring or non-recurring basis (in thousands). ​ ​ ​ ​ ​ ​ ​ ​ ​ ​ ​ ​ ​ ​ ​ ​ ​ ​ ​ ​ ​ ​ ​ Estimated Fair Value ​ Carrying Level 1 Level 2 Level 3 ​ ​ December 31, 2020 ​ Amount ​ Inputs ​ Inputs ​ Inputs ​ Total Financial assets: ​ ​ ​ ​ ​ ​ ​ ​ ​ ​ ​ ​ ​ ​ ​ ​ Cash and cash equivalents ​ $ 1,062,946 ​ $ 1,062,946 ​ $ — ​ $ — ​ $ 1,062,946 ​ Assets segregated for regulatory purposes ​ ​ 290,357 ​ ​ 290,357 ​ ​ — ​ ​ — ​ ​ 290,357 ​ Securities purchased under agreements to resell ​ ​ 80,319 ​ ​ — ​ ​ 80,319 ​ ​ — ​ ​ 80,319 ​ Held to maturity securities ​ ​ 311,944 ​ ​ — ​ ​ 326,671 ​ ​ — ​ ​ 326,671 ​ Loans held for sale ​ ​ 266,982 ​ ​ — ​ ​ 266,982 ​ ​ — ​ ​ 266,982 ​ Loans held for investment, net ​ ​ 7,544,097 ​ ​ — ​ ​ 437,007 ​ ​ 7,351,411 ​ ​ 7,788,418 ​ Broker-dealer and clearing organization receivables ​ 1,404,727 ​ — ​ 1,404,727 ​ — ​ 1,404,727 ​ Other assets ​ 74,881 ​ — ​ 73,111 ​ 1,770 ​ 74,881 ​ ​ ​ ​ ​ ​ ​ ​ ​ ​ ​ ​ ​ ​ ​ ​ ​ ​ Financial liabilities: ​ ​ ​ ​ ​ ​ ​ ​ ​ ​ ​ ​ ​ ​ ​ ​ Deposits ​ 11,242,319 ​ — ​ 11,256,629 ​ — ​ 11,256,629 ​ Broker-dealer and clearing organization payables ​ 1,368,373 ​ — ​ 1,368,373 ​ — ​ 1,368,373 ​ Short-term borrowings ​ 695,798 ​ — ​ 695,798 ​ — ​ 695,798 ​ Debt ​ 448,999 ​ — ​ 448,999 ​ — ​ 448,999 ​ Other liabilities ​ 6,133 ​ — ​ 6,133 ​ — ​ 6,133 ​ ​ ​ ​ ​ ​ ​ ​ ​ ​ ​ ​ ​ ​ ​ ​ ​ ​ ​ ​ ​ ​ ​ ​ Estimated Fair Value ​ Carrying Level 1 Level 2 Level 3 ​ ​ December 31, 2019 ​ Amount ​ Inputs ​ Inputs ​ Inputs ​ Total Financial assets: ​ ​ ​ ​ ​ ​ ​ ​ ​ ​ ​ ​ ​ ​ ​ ​ Cash and cash equivalents ​ $ 434,020 ​ $ 434,020 ​ $ — ​ $ — ​ $ 434,020 ​ Assets segregated for regulatory purposes ​ ​ 157,436 ​ ​ 157,436 ​ ​ — ​ ​ — ​ ​ 157,436 ​ Securities purchased under agreements to resell ​ ​ 59,031 ​ ​ — ​ ​ 59,031 ​ ​ — ​ ​ 59,031 ​ Held to maturity securities ​ ​ 386,326 ​ ​ — ​ ​ 388,930 ​ ​ — ​ ​ 388,930 ​ Loans held for sale ​ ​ 170,648 ​ ​ — ​ ​ 170,648 ​ ​ — ​ ​ 170,648 ​ Loans held for investment, net ​ ​ 7,320,264 ​ ​ — ​ ​ 576,527 ​ ​ 6,990,706 ​ ​ 7,567,233 ​ Broker-dealer and clearing organization receivables ​ 1,780,280 ​ — ​ 1,780,280 ​ — ​ 1,780,280 ​ Other assets ​ 71,040 ​ — ​ 69,580 ​ 1,460 ​ 71,040 ​ ​ ​ ​ ​ ​ ​ ​ ​ ​ ​ ​ ​ ​ ​ ​ ​ ​ Financial liabilities: ​ ​ ​ ​ ​ ​ ​ ​ ​ ​ ​ ​ ​ ​ ​ ​ Deposits ​ 9,032,214 ​ — ​ 9,032,496 ​ — ​ 9,032,496 ​ Broker-dealer and clearing organization payables ​ 1,605,518 ​ — ​ 1,605,518 ​ — ​ 1,605,518 ​ Short-term borrowings ​ 1,424,010 ​ — ​ 1,424,010 ​ — ​ 1,424,010 ​ Debt ​ 323,281 ​ — ​ 323,281 ​ — ​ 323,281 ​ Other liabilities ​ 8,340 ​ — ​ 8,340 ​ — ​ 8,340 ​</t>
        </is>
      </c>
    </row>
    <row r="9">
      <c r="A9" s="4" t="inlineStr">
        <is>
          <t>Schedule of adjustments to the carrying value of these investments</t>
        </is>
      </c>
      <c r="B9" s="4" t="inlineStr">
        <is>
          <t>The following table presents the adjustments to the carrying value of these investments (in thousands). ​ ​ ​ ​ ​ ​ ​ ​ ​ ​ ​ ​ Year Ended December 31, ​ ​ 2020 2019 Balance, beginning of year ​ $ 19,771 $ 20,376 Additional investments ​ ​ ​ 500 ​ ​ — Upward adjustments ​ ​ ​ 4,188 ​ ​ 403 Impairments and downward adjustments ​ ​ ​ (1,615) ​ ​ (1,008) Dispositions ​ ​ — ​ — Balance, end of year ​ ​ $ 22,844 ​ $ 19,7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ummary of trading securities</t>
        </is>
      </c>
      <c r="B4" s="4" t="inlineStr">
        <is>
          <t>The fair value of trading securities are summarized as follows (in thousands). ​ ​ ​ ​ ​ ​ ​ ​ ​ ​ ​ ​ December 31, ​ ​ ​ 2020 2019 U.S. Treasury securities $ 40,491 $ — U.S. government agencies: ​ ​ ​ ​ ​ ​ ​ ​ Bonds ​ ​ 40 ​ ​ 24,680 ​ ​ Residential mortgage-backed securities ​ 336,081 ​ 331,601 ​ ​ Commercial mortgage-backed securities ​ 876 ​ 2,145 ​ ​ Collateralized mortgage obligations ​ ​ 69,172 ​ ​ 191,154 ​ ​ Corporate debt securities ​ ​ 62,481 ​ ​ 36,973 ​ ​ States and political subdivisions ​ ​ 171,573 ​ ​ 93,117 ​ ​ Unit investment trusts ​ ​ — ​ ​ 3,468 ​ ​ Private-label securitized product ​ ​ 8,571 ​ ​ 2,992 ​ ​ Other ​ ​ 4,970 ​ ​ 3,446 ​ ​ Totals ​ $ 694,255 ​ $ 689,576 ​ ​</t>
        </is>
      </c>
    </row>
    <row r="5">
      <c r="A5" s="4" t="inlineStr">
        <is>
          <t>Summary of amortized cost and fair value of available for sale securities</t>
        </is>
      </c>
      <c r="B5" s="4" t="inlineStr">
        <is>
          <t>The amortized cost and fair value of available for sale and held to maturity securities are summarized as follows (in thousands). ​ ​ ​ ​ ​ ​ ​ ​ ​ ​ ​ ​ ​ ​ ​ ​ ​ Available for Sale ​ ​ ​ Amortized ​ Unrealized ​ Unrealized ​ ​ ​ December 31, 2020 ​ Cost ​ Gains ​ Losses ​ Fair Value U.S. government agencies: ​ ​ ​ ​ ​ ​ ​ ​ ​ ​ ​ ​ ​ Bonds ​ $ 82,036 ​ $ 1,095 ​ $ (325) ​ $ 82,806 ​ Residential mortgage-backed securities ​ 624,863 ​ 17,194 ​ (446) ​ 641,611 ​ Commercial mortgage-backed securities ​ ​ 124,929 ​ 768 ​ (1,159) ​ 124,538 ​ Collateralized mortgage obligations ​ 559,362 ​ 6,916 ​ (370) ​ 565,908 ​ States and political subdivisions ​ 44,729 ​ 2,613 ​ — ​ 47,342 ​ Totals ​ $ 1,435,919 ​ $ 28,586 ​ $ (2,300) ​ $ 1,462,205 ​ ​ ​ ​ ​ ​ ​ ​ ​ ​ ​ ​ ​ ​ ​ ​ ​ ​ ​ Available for Sale ​ ​ ​ Amortized ​ Unrealized ​ Unrealized ​ ​ ​ December 31, 2019 ​ Cost ​ Gains ​ Losses ​ Fair Value U.S. government agencies: ​ ​ ​ ​ ​ ​ ​ ​ ​ ​ ​ ​ ​ Bonds ​ $ 84,590 ​ $ 1,049 ​ $ (64) ​ $ 85,575 ​ Residential mortgage-backed securities ​ 430,514 ​ 6,662 ​ (147) ​ 437,029 ​ Commercial mortgage-backed securities ​ ​ 11,488 ​ 543 ​ — ​ 12,031 ​ Collateralized mortgage obligations ​ 333,256 ​ 3,175 ​ (815) ​ 335,616 ​ States and political subdivisions ​ 39,969 ​ 1,273 ​ — ​ 41,242 ​ Totals ​ $ 899,817 ​ $ 12,702 ​ $ (1,026) ​ $ 911,493 ​</t>
        </is>
      </c>
    </row>
    <row r="6">
      <c r="A6" s="4" t="inlineStr">
        <is>
          <t>Summary of amortized cost and fair value of held to maturity securities</t>
        </is>
      </c>
      <c r="B6" s="4" t="inlineStr">
        <is>
          <t>​ ​ ​ ​ ​ ​ ​ ​ ​ ​ ​ ​ ​ ​ ​ ​ ​ Held to Maturity ​ ​ Amortized ​ Unrealized ​ Unrealized ​ ​ ​ December 31, 2020 Cost Gains Losses Fair Value U.S. government agencies: ​ ​ ​ ​ ​ ​ ​ ​ ​ ​ ​ ​ Residential mortgage-backed securities ​ $ 13,547 ​ $ 708 ​ $ — ​ $ 14,255 Commercial mortgage-backed securities ​ ​ 152,820 ​ 9,205 ​ — ​ 162,025 Collateralized mortgage obligations ​ 74,932 ​ 2,036 ​ — ​ 76,968 States and political subdivisions ​ 70,645 ​ 2,778 ​ — ​ 73,423 Totals ​ $ 311,944 ​ $ 14,727 ​ $ — ​ $ 326,671 ​ ​ ​ ​ ​ ​ ​ ​ ​ ​ ​ ​ ​ ​ ​ ​ ​ ​ Held to Maturity ​ ​ Amortized ​ Unrealized ​ Unrealized ​ ​ ​ December 31, 2019 Cost Gains Losses Fair Value U.S. government agencies: ​ ​ ​ ​ ​ ​ ​ ​ ​ ​ ​ ​ ​ Bonds ​ $ 24,020 ​ $ 10 ​ $ (35) ​ $ 23,995 ​ Residential mortgage-backed securities ​ 17,776 ​ 295 ​ — ​ 18,071 ​ Commercial mortgage-backed securities ​ ​ 161,624 ​ ​ 2,810 ​ ​ (655) ​ ​ 163,779 ​ Collateralized mortgage obligations ​ 113,894 ​ 226 ​ (904) ​ 113,216 ​ States and political subdivisions ​ 69,012 ​ 1,013 ​ (156) ​ 69,869 ​ Totals ​ $ 386,326 ​ $ 4,354 ​ $ (1,750) ​ $ 388,930 ​</t>
        </is>
      </c>
    </row>
    <row r="7">
      <c r="A7" s="4" t="inlineStr">
        <is>
          <t>Schedule of information regarding available for sale securities that were in an unrealized loss position</t>
        </is>
      </c>
      <c r="B7" s="4" t="inlineStr">
        <is>
          <t>Information regarding available for sale, held to maturity and equity securities that were in an unrealized loss position is shown in the following tables (dollars in thousands). ​ ​ ​ ​ ​ ​ ​ ​ ​ ​ ​ ​ ​ ​ ​ ​ ​ ​ ​ ​ ​ December 31, 2020 ​ December 31, 2019 ​ Number of ​ ​ Unrealized Number of ​ ​ Unrealized ​ ​ Securities ​ Fair Value ​ Losses ​ Securities ​ Fair Value ​ Losses Available for Sale ​ ​ ​ ​ ​ ​ ​ ​ ​ ​ ​ ​ ​ ​ ​ ​ ​ U.S. government agencies: ​ ​ ​ ​ ​ ​ ​ ​ ​ ​ ​ ​ ​ ​ ​ ​ ​ Bonds: ​ ​ ​ ​ ​ ​ ​ ​ ​ ​ ​ ​ ​ ​ ​ ​ ​ Unrealized loss for less than twelve months 8 ​ $ 60,298 ​ $ 325 2 ​ $ 24,937 ​ $ 64 ​ Unrealized loss for twelve months or longer — ​ — ​ — — ​ — ​ — ​ ​ 8 ​ ​ 60,298 ​ ​ 325 2 ​ 24,937 ​ 64 ​ Residential mortgage-backed securities: ​ ​ ​ ​ ​ ​ ​ ​ ​ ​ ​ ​ ​ ​ ​ ​ ​ Unrealized loss for less than twelve months 15 ​ 86,287 ​ 429 37 ​ 36,187 ​ 87 ​ Unrealized loss for twelve months or longer — ​ — ​ — 2 ​ 13,683 ​ 58 ​ ​ 15 ​ ​ 86,287 ​ ​ 429 39 ​ 49,870 ​ 145 ​ Commercial mortgage-backed securities: ​ ​ ​ ​ ​ ​ ​ ​ ​ ​ ​ ​ ​ ​ ​ ​ ​ Unrealized loss for less than twelve months 10 ​ 105,386 ​ 1,176 1 ​ 9,967 ​ 2 ​ Unrealized loss for twelve months or longer — ​ — ​ — — ​ — ​ — ​ ​ 10 ​ ​ 105,386 ​ ​ 1,176 1 ​ 9,967 ​ 2 ​ Collateralized mortgage obligations: ​ ​ ​ ​ ​ ​ ​ ​ ​ ​ ​ ​ ​ ​ ​ ​ ​ Unrealized loss for less than twelve months 10 ​ 101,990 ​ 324 15 ​ 94,545 ​ 446 ​ Unrealized loss for twelve months or longer 5 ​ 13,611 ​ 46 13 ​ 46,217 ​ 369 ​ ​ 15 ​ ​ 115,601 ​ ​ 370 28 ​ 140,762 ​ 815 ​ States and political subdivisions: ​ ​ ​ ​ ​ ​ ​ ​ ​ ​ ​ ​ ​ ​ ​ ​ ​ Unrealized loss for less than twelve months — ​ — ​ — — ​ — ​ — ​ Unrealized loss for twelve months or longer — ​ — ​ — 1 ​ 487 ​ — ​ ​ — ​ ​ — ​ ​ — 1 ​ 487 ​ — ​ Total available for sale: ​ ​ ​ ​ ​ ​ ​ ​ ​ ​ ​ ​ ​ ​ ​ ​ ​ Unrealized loss for less than twelve months 43 ​ 353,961 ​ 2,254 55 ​ 165,636 ​ 599 ​ Unrealized loss for twelve months or longer 5 ​ 13,611 ​ 46 16 ​ 60,387 ​ 427 ​ ​ 48 ​ $ 367,572 ​ $ 2,300 71 ​ $ 226,023 ​ $ 1,026 ​</t>
        </is>
      </c>
    </row>
    <row r="8">
      <c r="A8" s="4" t="inlineStr">
        <is>
          <t>Schedule of held-to-maturity and equity securities continuous unrealized loss position</t>
        </is>
      </c>
      <c r="B8" s="4" t="inlineStr">
        <is>
          <t>​ ​ ​ ​ ​ ​ ​ ​ ​ ​ ​ ​ ​ ​ ​ ​ ​ ​ ​ ​ ​ December 31, 2020 ​ December 31, 2019 ​ Number of ​ ​ Unrealized Number of ​ ​ Unrealized ​ ​ Securities ​ Fair Value ​ Losses ​ Securities ​ Fair Value ​ Losses Held to Maturity ​ ​ ​ ​ ​ ​ ​ ​ ​ ​ ​ ​ ​ ​ ​ ​ U.S. government agencies: ​ ​ ​ ​ ​ ​ ​ ​ ​ ​ ​ ​ ​ ​ ​ ​ ​ Bonds: ​ ​ ​ ​ ​ ​ ​ ​ ​ ​ ​ ​ ​ ​ ​ ​ ​ Unrealized loss for less than twelve months — ​ $ — ​ $ — 2 ​ $ 9,665 ​ $ 35 ​ Unrealized loss for twelve months or longer — ​ — ​ — — ​ — ​ — ​ ​ — ​ — ​ — 2 ​ 9,665 ​ 35 ​ Commercial mortgage-backed securities: ​ ​ ​ ​ ​ ​ ​ ​ ​ ​ ​ ​ ​ ​ ​ ​ ​ Unrealized loss for less than twelve months — ​ — ​ — 8 ​ 44,610 ​ 656 ​ Unrealized loss for twelve months or longer — ​ — ​ — — ​ — ​ — ​ ​ — ​ — ​ — 8 ​ 44,610 ​ 656 ​ Collateralized mortgage obligations: ​ ​ ​ ​ ​ ​ ​ ​ ​ ​ ​ ​ ​ ​ ​ ​ ​ Unrealized loss for less than twelve months — ​ — ​ — 4 ​ 23,904 ​ 287 ​ Unrealized loss for twelve months or longer — ​ — ​ — 8 ​ 59,560 ​ 617 ​ ​ — ​ — ​ — 12 ​ 83,464 ​ 904 ​ States and political subdivisions: ​ ​ ​ ​ ​ ​ ​ ​ ​ ​ ​ ​ ​ ​ ​ ​ ​ Unrealized loss for less than twelve months 2 ​ 578 ​ — 38 ​ 15,996 ​ 124 ​ Unrealized loss for twelve months or longer — ​ — ​ — 4 ​ 1,099 ​ 31 ​ ​ 2 ​ 578 ​ — 42 ​ 17,095 ​ 155 ​ Total held to maturity: ​ ​ ​ ​ ​ ​ ​ ​ ​ ​ ​ ​ ​ ​ ​ ​ ​ Unrealized loss for less than twelve months 2 ​ 578 ​ — 52 ​ 94,175 ​ 1,102 ​ Unrealized loss for twelve months or longer — ​ — ​ — 12 ​ 60,659 ​ 648 ​ ​ 2 ​ $ 578 ​ $ — 64 ​ $ 154,834 ​ $ 1,750 ​</t>
        </is>
      </c>
    </row>
    <row r="9">
      <c r="A9" s="4" t="inlineStr">
        <is>
          <t>Schedule of amortized cost and fair value of securities, excluding trading and equity available for sale securities, by contractual maturity</t>
        </is>
      </c>
      <c r="B9" s="4" t="inlineStr">
        <is>
          <t>The amortized cost and fair value of securities, excluding trading and equity securities, at December 31, 2020 are shown by contractual maturity below (in thousands). ​ ​ ​ ​ ​ ​ ​ ​ ​ ​ ​ ​ ​ ​ ​ ​ ​ Available for Sale ​ Held to Maturity ​ ​ Amortized ​ ​ Amortized ​ ​ ​ ​ Cost ​ Fair Value Cost ​ Fair Value Due in one year or less ​ $ 4,999 ​ $ 5,072 ​ $ 645 ​ $ 646 ​ Due after one year through five years ​ 61,182 ​ 62,636 ​ 1,225 ​ 1,273 ​ Due after five years through ten years ​ 17,537 ​ 18,179 ​ 8,205 ​ 8,525 ​ Due after ten years ​ 43,047 ​ 44,261 ​ 60,570 ​ 62,979 ​ ​ ​ 126,765 ​ 130,148 ​ 70,645 ​ 73,423 ​ ​ ​ ​ ​ ​ ​ ​ ​ ​ ​ ​ ​ ​ ​ Residential mortgage-backed securities ​ 624,863 ​ 641,611 ​ 13,547 ​ 14,255 ​ Collateralized mortgage obligations ​ 559,362 ​ 565,908 ​ 74,932 ​ 76,968 ​ Commercial mortgage-backed securities ​ 124,929 ​ 124,538 ​ 152,820 ​ 162,025 ​ ​ ​ $ 1,435,919 ​ $ 1,462,205 ​ $ 311,944 ​ $ 326,6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Held for Investment (Tables)</t>
        </is>
      </c>
      <c r="B1" s="2" t="inlineStr">
        <is>
          <t>12 Months Ended</t>
        </is>
      </c>
    </row>
    <row r="2">
      <c r="B2" s="2" t="inlineStr">
        <is>
          <t>Dec. 31, 2020</t>
        </is>
      </c>
    </row>
    <row r="3">
      <c r="A3" s="3" t="inlineStr">
        <is>
          <t>Loans Held for Investment</t>
        </is>
      </c>
    </row>
    <row r="4">
      <c r="A4" s="4" t="inlineStr">
        <is>
          <t>Summary of loans held for investment by portfolio segment</t>
        </is>
      </c>
      <c r="B4" s="4" t="inlineStr">
        <is>
          <t xml:space="preserve">Loans held for investment summarized by portfolio segment are as follows (in thousands). ​ ​ ​ ​ ​ ​ ​ ​ ​ ​ ​ December 31, ​ ​ 2020 2019 ​ Commercial real estate ​ $ 3,133,903 ​ $ 3,000,523 ​ Commercial and industrial (1) ​ 2,627,774 ​ ​ 2,025,720 ​ Construction and land development ​ 828,852 ​ ​ 940,564 ​ 1-4 family residential ​ ​ 629,938 ​ ​ 791,020 ​ Consumer ​ ​ 35,667 ​ ​ 47,046 ​ Broker-dealer (2) ​ ​ 437,007 ​ ​ 576,527 ​ ​ ​ 7,693,141 ​ 7,381,400 ​ Allowance for credit losses ​ (149,044) ​ ​ (61,136) ​ Total loans held for investment, net of allowance ​ $ 7,544,097 ​ $ 7,320,264 ​ (1) Included loans totaling $486.7 million at December 31, 2020 funded through the Paycheck Protection Program. (2) Primarily represents margin loans to customers and correspondents associated with broker-dealer segment operations. </t>
        </is>
      </c>
    </row>
    <row r="5">
      <c r="A5" s="4" t="inlineStr">
        <is>
          <t>Summary of non-accrual loans by portfolio segment</t>
        </is>
      </c>
      <c r="B5" s="4" t="inlineStr">
        <is>
          <t>The following table provides details associated with non-accrual loans, excluding those classified as held for sale (in thousands). ​ ​ ​ ​ ​ ​ ​ ​ ​ ​ ​ ​ ​ ​ ​ ​ ​ ​ ​ Non-accrual Loans ​ Interest Income ​ ​ December 31, 2020 ​ ​ ​ ​ Recognized (1) ​ ​ With ​ With No ​ ​ ​ ​ December 31, ​ Year Ended ​ Allowance Allowance Total ​ 2019 ​ December 31, 2020 Commercial real estate: ​ ​ ​ ​ ​ ​ ​ ​ ​ ​ ​ ​ ​ ​ ​ Non-owner occupied ​ $ 1,213 ​ $ 445 ​ $ 1,658 ​ $ 3,813 ​ $ 1,364 Owner occupied ​ 3,473 ​ ​ 6,002 ​ ​ 9,475 ​ ​ 3,495 ​ ​ 295 Commercial and industrial ​ ​ 10,821 ​ ​ 23,228 ​ ​ 34,049 ​ ​ 15,262 ​ ​ 2,362 Construction and land development ​ 102 ​ ​ 405 ​ ​ 507 ​ ​ 1,316 ​ ​ 110 1-4 family residential ​ 4,726 ​ ​ 16,651 ​ ​ 21,377 ​ ​ 7,382 ​ ​ 1,568 Consumer ​ 28 ​ ​ — ​ ​ 28 ​ ​ 26 ​ ​ 122 Broker-dealer ​ — ​ ​ — ​ ​ — ​ ​ — ​ ​ — ​ ​ $ 20,363 ​ $ 46,731 ​ $ 67,094 ​ $ 31,294 ​ $ 5,821 (1)</t>
        </is>
      </c>
    </row>
    <row r="6">
      <c r="A6" s="4" t="inlineStr">
        <is>
          <t>Schedule of information regarding TDRs granted</t>
        </is>
      </c>
      <c r="B6" s="4" t="inlineStr">
        <is>
          <t>Information regarding TDRs granted during 2020 and 2019 that do not qualify for the CARES Act exemption is shown in the following table (dollars in thousands). ​ ​ ​ ​ ​ ​ ​ ​ ​ ​ ​ ​ ​ ​ ​ ​ ​ ​ ​ ​ ​ ​ Year Ended December 31, 2020 ​ Year Ended December 31, 2019 ​ Number of Balance at Balance at Number of Balance at Balance at ​ ​ ​ Loans ​ Extension ​ End of Period ​ Loans ​ Extension ​ End of Period Commercial real estate: ​ ​ ​ ​ ​ ​ ​ ​ ​ ​ ​ ​ ​ ​ ​ ​ ​ Non-owner occupied ​ ​ — ​ $ — ​ $ — ​ — ​ $ — ​ $ — Owner occupied ​ ​ — ​ ​ — ​ ​ — ​ — ​ ​ — ​ ​ — Commercial and industrial ​ ​ 3 ​ ​ 9,464 ​ ​ 4,116 ​ 4 ​ ​ 9,618 ​ ​ 8,566 Construction and land development ​ ​ — ​ ​ — ​ ​ — ​ — ​ ​ — ​ ​ — 1-4 family residential ​ ​ 5 ​ ​ 438 ​ ​ 438 ​ — ​ ​ — ​ ​ — Consumer ​ ​ — ​ ​ — ​ ​ — ​ — ​ ​ — ​ ​ — Broker-dealer ​ ​ — ​ ​ — ​ ​ — ​ — ​ ​ — ​ ​ — ​ ​ ​ 8 $ 9,902 $ 4,554 4 $ 9,618 $ 8,566 ​</t>
        </is>
      </c>
    </row>
    <row r="7">
      <c r="A7" s="4" t="inlineStr">
        <is>
          <t>Schedule of analysis of the aging of the entity's loan portfolio</t>
        </is>
      </c>
      <c r="B7" s="4" t="inlineStr">
        <is>
          <t>An analysis of the aging of the Company’s loan portfolio is shown in the following tables (in thousands). ​ ​ ​ ​ ​ ​ ​ ​ ​ ​ ​ ​ ​ ​ ​ ​ ​ ​ ​ ​ ​ ​ ​ ​ ​ ​ ​ ​ ​ ​ ​ ​ ​ ​ ​ ​ ​ Accruing Loans ​ ​ Loans Past Due ​ Loans Past Due ​ Loans Past Due ​ Total ​ Current ​ Total ​ Past Due December 31, 2020 ​ 30-59 Days ​ 60-89 Days ​ 90 Days or More ​ Past Due Loans ​ Loans ​ Loans ​ 90 Days or More Commercial real estate: ​ ​ ​ ​ ​ ​ ​ ​ ​ ​ ​ ​ ​ ​ ​ ​ ​ ​ ​ ​ ​ ​ Non-owner occupied ​ $ 1,919 ​ $ — ​ $ 199 ​ $ 2,118 ​ $ 1,786,193 ​ $ 1,788,311 ​ $ — ​ Owner occupied ​ 195 ​ ​ 522 ​ ​ 8,328 ​ ​ 9,045 ​ ​ 1,336,547 ​ ​ 1,345,592 ​ ​ — ​ Commercial and industrial ​ ​ 3,114 ​ ​ 407 ​ ​ 7,318 ​ ​ 10,839 ​ ​ 2,616,935 ​ ​ 2,627,774 ​ ​ 6 ​ Construction and land development ​ 19 ​ ​ — ​ ​ — ​ ​ 19 ​ ​ 828,833 ​ ​ 828,852 ​ ​ — ​ 1-4 family residential ​ 8,110 ​ ​ 3,040 ​ ​ 12,420 ​ ​ 23,570 ​ ​ 606,368 ​ ​ 629,938 ​ ​ — ​ Consumer ​ 172 ​ ​ 123 ​ ​ 26 ​ ​ 321 ​ ​ 35,346 ​ ​ 35,667 ​ ​ — ​ Broker-dealer ​ — ​ ​ — ​ ​ — ​ ​ — ​ ​ 437,007 ​ ​ 437,007 ​ ​ — ​ ​ ​ $ 13,529 ​ $ 4,092 ​ $ 28,291 ​ $ 45,912 ​ $ 7,647,229 ​ $ 7,693,141 ​ $ 6 ​ ​ ​ ​ ​ ​ ​ ​ ​ ​ ​ ​ ​ ​ ​ ​ ​ ​ ​ ​ ​ ​ ​ ​ ​ ​ ​ ​ ​ ​ ​ ​ ​ ​ ​ ​ ​ ​ Accruing Loans ​ ​ Loans Past Due ​ Loans Past Due ​ Loans Past Due ​ Total ​ Current ​ Total ​ Past Due December 31, 2019 ​ 30-59 Days ​ 60-89 Days ​ 90 Days or More ​ Past Due Loans ​ Loans ​ Loans ​ 90 Days or More Commercial real estate: ​ ​ ​ ​ ​ ​ ​ ​ ​ ​ ​ ​ ​ ​ ​ ​ ​ ​ ​ ​ ​ ​ Non-owner occupied ​ $ 4,062 ​ $ — ​ $ 2,790 ​ $ 6,852 ​ $ 1,702,500 ​ $ 1,709,352 ​ $ — ​ Owner occupied ​ 1,813 ​ ​ 880 ​ ​ 3,265 ​ ​ 5,958 ​ ​ 1,285,213 ​ ​ 1,291,171 ​ ​ — ​ Commercial and industrial ​ ​ 5,967 ​ ​ 1,735 ​ ​ 3,395 ​ ​ 11,097 ​ ​ 2,014,623 ​ ​ 2,025,720 ​ ​ 3 ​ Construction and land development ​ 7,580 ​ ​ 1,827 ​ ​ — ​ ​ 9,407 ​ ​ 931,157 ​ ​ 940,564 ​ ​ — ​ 1-4 family residential ​ 12,058 ​ ​ 3,442 ​ ​ 6,520 ​ ​ 22,020 ​ ​ 769,000 ​ ​ 791,020 ​ ​ — ​ Consumer ​ 455 ​ ​ 34 ​ ​ — ​ ​ 489 ​ ​ 46,557 ​ ​ 47,046 ​ ​ — ​ Broker-dealer ​ — ​ ​ — ​ ​ — ​ ​ — ​ ​ 576,527 ​ ​ 576,527 ​ ​ — ​ ​ ​ $ 31,935 ​ $ 7,918 ​ $ 15,970 ​ $ 55,823 ​ $ 7,325,577 ​ $ 7,381,400 ​ $ 3 ​ ​</t>
        </is>
      </c>
    </row>
    <row r="8">
      <c r="A8" s="4" t="inlineStr">
        <is>
          <t>Schedule of internal risk grades of loans by class</t>
        </is>
      </c>
      <c r="B8" s="4" t="inlineStr">
        <is>
          <t xml:space="preserve">The following table presents loans held for investment grouped by asset class and credit quality indicator, segregated by year of origination or renewal (in thousands). ​ ​ ​ ​ ​ ​ ​ ​ ​ ​ ​ ​ ​ ​ ​ ​ ​ ​ ​ ​ ​ ​ ​ ​ ​ ​ ​ ​ Amortized Cost Basis by Origination Year ​ ​ ​ ​ ​ ​ ​ ​ ​ ​ ​ ​ ​ ​ ​ ​ ​ ​ ​ ​ ​ ​ ​ ​ 2015 and ​ ​ ​ ​ ​ ​ December 31, 2020 ​ 2020 ​ 2019 ​ 2018 ​ 2017 ​ 2016 ​ ​ Prior ​ Revolving ​ Total Commercial real estate: non-owner occupied ​ ​ ​ ​ ​ ​ ​ ​ ​ ​ ​ ​ ​ ​ ​ ​ ​ ​ ​ ​ ​ ​ ​ ​ Internal Grade 1-3 (Pass low risk) ​ $ 21,135 ​ $ 22,913 ​ $ 3,171 ​ $ 2,735 ​ $ 12,896 ​ $ 15,263 ​ $ 1 ​ $ 78,114 Internal Grade 4-7 (Pass normal risk) ​ ​ 245,833 ​ ​ 138,836 ​ ​ 83,951 ​ ​ 88,119 ​ ​ 108,371 ​ ​ 64,200 ​ ​ 47,920 ​ ​ 777,230 Internal Grade 8-11 (Pass high risk and watch) ​ ​ 227,440 ​ ​ 133,246 ​ ​ 122,022 ​ ​ 99,473 ​ ​ 108,536 ​ ​ 64,031 ​ ​ 488 ​ ​ 755,236 Internal Grade 12 (Special mention) ​ ​ — ​ ​ — ​ ​ — ​ ​ — ​ ​ — ​ ​ — ​ ​ — ​ ​ — Internal Grade 13 (Substandard accrual) ​ ​ 34,020 ​ ​ 16,139 ​ ​ 29,166 ​ ​ 29,810 ​ ​ 33,353 ​ ​ 33,467 ​ ​ 118 ​ ​ 176,073 Internal Grade 14 (Substandard non-accrual) ​ ​ — ​ ​ — ​ ​ — ​ ​ — ​ ​ — ​ ​ 1,658 ​ ​ — ​ ​ 1,658 Commercial real estate: owner occupied ​ ​ ​ ​ ​ ​ ​ ​ ​ ​ ​ ​ ​ ​ ​ ​ ​ ​ ​ ​ ​ ​ ​ ​ Internal Grade 1-3 (Pass low risk) ​ $ 60,809 ​ $ 21,011 ​ $ 12,712 ​ $ 44,163 ​ $ 21,567 ​ $ 37,688 ​ $ 1 ​ $ 197,951 Internal Grade 4-7 (Pass normal risk) ​ ​ 164,939 ​ ​ 169,582 ​ ​ 131,821 ​ ​ 56,801 ​ ​ 53,811 ​ ​ 75,372 ​ ​ 39,868 ​ ​ 692,194 Internal Grade 8-11 (Pass high risk and watch) ​ ​ 118,328 ​ ​ 80,375 ​ ​ 49,601 ​ ​ 23,588 ​ ​ 23,330 ​ ​ 30,249 ​ ​ 1,291 ​ ​ 326,762 Internal Grade 12 (Special mention) ​ ​ 365 ​ ​ — ​ ​ 3,691 ​ ​ — ​ ​ — ​ ​ 527 ​ ​ — ​ ​ 4,583 Internal Grade 13 (Substandard accrual) ​ ​ 8,372 ​ ​ 5,620 ​ ​ 69,617 ​ ​ 10,315 ​ ​ 8,663 ​ ​ 12,040 ​ ​ — ​ ​ 114,627 Internal Grade 14 (Substandard non-accrual) ​ ​ 506 ​ ​ 1,259 ​ ​ 441 ​ ​ 5,345 ​ ​ 1,045 ​ ​ 879 ​ ​ — ​ ​ 9,475 Commercial and industrial ​ ​ ​ ​ ​ ​ ​ ​ ​ ​ ​ ​ ​ ​ ​ ​ ​ ​ ​ ​ ​ ​ ​ ​ Internal Grade 1-3 (Pass low risk) ​ $ 30,754 ​ $ 27,144 ​ $ 7,149 ​ $ 5,486 ​ $ 3,587 ​ $ 335 ​ $ 21,651 ​ $ 96,106 Internal Grade 4-7 (Pass normal risk) ​ ​ 179,394 ​ ​ 54,423 ​ ​ 53,908 ​ ​ 29,778 ​ ​ 24,179 ​ ​ 10,945 ​ ​ 395,320 ​ ​ 747,947 Internal Grade 8-11 (Pass high risk and watch) ​ ​ 95,835 ​ ​ 62,411 ​ ​ 20,162 ​ ​ 13,459 ​ ​ 13,885 ​ ​ 2,144 ​ ​ 197,273 ​ ​ 405,169 Internal Grade 12 (Special mention) ​ ​ 757 ​ ​ 14 ​ ​ 3,723 ​ ​ — ​ ​ 152 ​ ​ — ​ ​ 2,093 ​ ​ 6,739 Internal Grade 13 (Substandard accrual) ​ ​ 9,863 ​ ​ 3,689 ​ ​ 13,788 ​ ​ 5,531 ​ ​ 5,759 ​ ​ 253 ​ ​ 19,360 ​ ​ 58,243 Internal Grade 14 (Substandard non-accrual) ​ ​ 25,107 ​ ​ 5,084 ​ ​ 2,021 ​ ​ 315 ​ ​ 16 ​ ​ 98 ​ ​ 1,408 ​ ​ 34,049 Construction and land development ​ ​ ​ ​ ​ ​ ​ ​ ​ ​ ​ ​ ​ ​ ​ ​ ​ ​ ​ ​ ​ ​ ​ ​ Internal Grade 1-3 (Pass low risk) ​ $ 15,764 ​ $ 2,710 ​ $ 4,176 ​ $ 264 ​ $ 4,129 ​ $ 331 ​ $ 624 ​ $ 27,998 Internal Grade 4-7 (Pass normal risk) ​ ​ 202,624 ​ ​ 103,864 ​ ​ 63,135 ​ ​ 3,210 ​ ​ 2,596 ​ ​ 3,142 ​ ​ 28,387 ​ ​ 406,958 Internal Grade 8-11 (Pass high risk and watch) ​ ​ 194,432 ​ ​ 97,206 ​ ​ 47,102 ​ ​ 9,659 ​ ​ 3,552 ​ ​ 544 ​ ​ 7,951 ​ ​ 360,446 Internal Grade 12 (Special mention) ​ ​ — ​ ​ — ​ ​ — ​ ​ — ​ ​ — ​ ​ — ​ ​ — ​ ​ — Internal Grade 13 (Substandard accrual) ​ ​ 8,684 ​ ​ 29 ​ ​ — ​ ​ 5,385 ​ ​ — ​ ​ 65 ​ ​ — ​ ​ 14,163 Internal Grade 14 (Substandard non-accrual) ​ ​ — ​ ​ 405 ​ ​ — ​ ​ — ​ ​ — ​ ​ 102 ​ ​ — ​ ​ 507 Construction and land development - individuals ​ ​ ​ ​ ​ ​ ​ ​ ​ ​ ​ ​ ​ ​ ​ ​ ​ ​ ​ ​ ​ ​ ​ ​ FICO less than 620 ​ $ — ​ $ — ​ $ — ​ $ — ​ $ — ​ $ — ​ $ — ​ $ — FICO between 620 and 720 ​ ​ 557 ​ ​ — ​ ​ 1,253 ​ ​ — ​ ​ — ​ ​ — ​ ​ — ​ ​ 1,810 FICO greater than 720 ​ ​ 13,207 ​ ​ — ​ ​ 2,539 ​ ​ — ​ ​ — ​ ​ — ​ ​ — ​ ​ 15,746 Substandard non-accrual ​ ​ — ​ ​ — ​ ​ — ​ ​ — ​ ​ — ​ ​ — ​ ​ — ​ ​ — Other (1) ​ ​ 1,224 ​ ​ — ​ ​ — ​ ​ — ​ ​ — ​ ​ — ​ ​ — ​ ​ 1,224 1-4 family residential ​ ​ ​ ​ ​ ​ ​ ​ ​ ​ ​ ​ ​ ​ ​ ​ ​ ​ ​ ​ ​ ​ ​ ​ FICO less than 620 ​ $ 1,109 ​ $ 819 ​ $ 3,674 ​ $ 56 ​ $ 883 ​ $ 32,077 ​ $ 318 ​ $ 38,936 FICO between 620 and 720 ​ ​ 17,269 ​ ​ 18,461 ​ ​ 9,545 ​ ​ 8,714 ​ ​ 8,171 ​ ​ 41,625 ​ ​ 1,289 ​ ​ 105,074 FICO greater than 720 ​ ​ 125,094 ​ ​ 80,688 ​ ​ 65,975 ​ ​ 37,943 ​ ​ 29,171 ​ ​ 70,815 ​ ​ 5,313 ​ ​ 414,999 Substandard non-accrual ​ ​ — ​ ​ — ​ ​ — ​ ​ 96 ​ ​ 714 ​ ​ 20,567 ​ ​ — ​ ​ 21,377 Other (1) ​ ​ 27,407 ​ ​ 10,085 ​ ​ 5,998 ​ ​ 1,899 ​ ​ 920 ​ ​ 2,529 ​ ​ 714 ​ ​ 49,552 Consumer ​ ​ ​ ​ ​ ​ ​ ​ ​ ​ ​ ​ ​ ​ ​ ​ ​ ​ ​ ​ ​ ​ ​ ​ FICO less than 620 ​ $ 955 ​ $ 1,235 ​ $ 106 ​ $ 128 ​ $ 43 ​ $ 22 ​ $ 334 ​ $ 2,823 FICO between 620 and 720 ​ ​ 5,194 ​ ​ 2,627 ​ ​ 478 ​ ​ 536 ​ ​ 118 ​ ​ 79 ​ ​ 2,157 ​ ​ 11,189 FICO greater than 720 ​ ​ 6,849 ​ ​ 1,674 ​ ​ 2,952 ​ ​ 292 ​ ​ 60 ​ ​ 34 ​ ​ 3,054 ​ ​ 14,915 Substandard non-accrual ​ ​ — ​ ​ — ​ ​ — ​ ​ 27 ​ ​ — ​ ​ 1 ​ ​ — ​ ​ 28 Other (1) ​ ​ 5,050 ​ ​ 1,141 ​ ​ 129 ​ ​ 43 ​ ​ 36 ​ ​ — ​ ​ 313 ​ ​ 6,712 ​ ​ ​ ​ ​ ​ ​ ​ ​ ​ ​ ​ ​ ​ ​ ​ ​ ​ ​ ​ ​ ​ ​ ​ ​ Total loans with credit quality measures ​ $ 1,848,876 ​ $ 1,062,690 ​ $ 814,006 ​ $ 483,170 ​ $ 469,543 ​ $ 521,082 ​ $ 777,246 ​ $ 5,976,613 Commercial and industrial (mortgage warehouse lending) ​ ​ ​ ​ ​ ​ ​ ​ ​ ​ ​ ​ ​ ​ ​ ​ ​ ​ ​ ​ ​ ​ $ 792,806 Commercial and industrial (Paycheck Protection Program loans) ​ ​ ​ ​ ​ ​ ​ ​ ​ ​ ​ ​ ​ ​ ​ ​ ​ ​ ​ ​ ​ ​ $ 486,715 Broker-Dealer (margin loans and correspondent receivables) ​ ​ ​ ​ ​ ​ ​ ​ ​ ​ ​ ​ ​ ​ ​ ​ ​ ​ ​ ​ ​ ​ $ 437,007 Total loans held for investment ​ ​ ​ ​ ​ ​ ​ ​ ​ ​ ​ ​ ​ ​ ​ ​ ​ ​ ​ ​ ​ ​ $ 7,693,141 (1) Loans classified in this category were assigned a FICO score based on various factors specific to the borrower for credit modeling purpos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469677</v>
      </c>
      <c r="C4" s="6" t="n">
        <v>232977</v>
      </c>
      <c r="D4" s="6" t="n">
        <v>125727</v>
      </c>
    </row>
    <row r="5">
      <c r="A5" s="3" t="inlineStr">
        <is>
          <t>Other comprehensive income:</t>
        </is>
      </c>
    </row>
    <row r="6">
      <c r="A6" s="4" t="inlineStr">
        <is>
          <t>Change in fair value of cash flow and fair value hedges, net of tax of $(820), $111 and $0, respectively</t>
        </is>
      </c>
      <c r="B6" s="5" t="n">
        <v>-2950</v>
      </c>
      <c r="C6" s="5" t="n">
        <v>417</v>
      </c>
    </row>
    <row r="7">
      <c r="A7" s="4" t="inlineStr">
        <is>
          <t>Net unrealized gains (losses) on securities available for sale, net of tax of $2,756, $6,276 and $(1,558), respectively</t>
        </is>
      </c>
      <c r="B7" s="5" t="n">
        <v>9111</v>
      </c>
      <c r="C7" s="5" t="n">
        <v>21599</v>
      </c>
      <c r="D7" s="5" t="n">
        <v>-5632</v>
      </c>
    </row>
    <row r="8">
      <c r="A8" s="4" t="inlineStr">
        <is>
          <t>Reclassification adjustment for gains (losses) included in net income, net of tax of $55, $(573) and $0, respectively</t>
        </is>
      </c>
      <c r="B8" s="5" t="n">
        <v>183</v>
      </c>
      <c r="C8" s="5" t="n">
        <v>-1970</v>
      </c>
    </row>
    <row r="9">
      <c r="A9" s="4" t="inlineStr">
        <is>
          <t>Comprehensive income</t>
        </is>
      </c>
      <c r="B9" s="5" t="n">
        <v>476021</v>
      </c>
      <c r="C9" s="5" t="n">
        <v>253023</v>
      </c>
      <c r="D9" s="5" t="n">
        <v>120095</v>
      </c>
    </row>
    <row r="10">
      <c r="A10" s="4" t="inlineStr">
        <is>
          <t>Less: comprehensive income attributable to noncontrolling interest</t>
        </is>
      </c>
      <c r="B10" s="5" t="n">
        <v>21841</v>
      </c>
      <c r="C10" s="5" t="n">
        <v>7686</v>
      </c>
      <c r="D10" s="5" t="n">
        <v>4286</v>
      </c>
    </row>
    <row r="11">
      <c r="A11" s="4" t="inlineStr">
        <is>
          <t>Comprehensive income applicable to Hilltop</t>
        </is>
      </c>
      <c r="B11" s="6" t="n">
        <v>454180</v>
      </c>
      <c r="C11" s="6" t="n">
        <v>245337</v>
      </c>
      <c r="D11" s="6" t="n">
        <v>1158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t>
        </is>
      </c>
    </row>
    <row r="4">
      <c r="A4" s="4" t="inlineStr">
        <is>
          <t>Schedule of changes in the allowance for loan losses by portfolio segment</t>
        </is>
      </c>
      <c r="B4" s="4" t="inlineStr">
        <is>
          <t>Changes in the allowance for credit losses for loans held for investments, distributed by portfolio segment, are shown below (in thousands). ​ ​ ​ ​ ​ ​ ​ ​ ​ ​ ​ ​ ​ ​ ​ ​ ​ ​ ​ ​ ​ ​ Balance, Transition Provision for ​ Recoveries on ​ ​ ​ ​ Beginning of ​ Adjustment ​ (Reversal of) ​ Loans ​ Charged Off ​ ​ Balance, Year Ended December 31, 2020 ​ Year ​ CECL ​ Credit Losses ​ Charged Off ​ Loans ​ ​ End of Year Commercial real estate ​ $ 31,595 ​ $ 8,073 ​ $ 73,865 ​ $ (4,517) ​ $ 613 ​ $ 109,629 ​ Commercial and industrial ​ 17,964 ​ ​ 3,193 ​ ​ 22,870 ​ ​ (18,158) ​ ​ 1,834 ​ 27,703 ​ Construction and land development ​ 4,878 ​ ​ 577 ​ ​ 1,222 ​ ​ (2) ​ ​ 2 ​ 6,677 ​ 1-4 family residential ​ 6,386 ​ ​ (29) ​ ​ (1,717) ​ ​ (748) ​ ​ 54 ​ 3,946 ​ Consumer ​ ​ 265 ​ ​ 748 ​ ​ 86 ​ ​ (615) ​ ​ 392 ​ ​ 876 ​ Broker-dealer ​ ​ 48 ​ ​ — ​ ​ 165 ​ ​ — ​ ​ — ​ ​ 213 ​ Total ​ $ 61,136 ​ $ 12,562 ​ $ 96,491 ​ $ (24,040) ​ $ 2,895 ​ $ 149,044 ​ ​ ​ ​ ​ ​ ​ ​ ​ ​ ​ ​ ​ ​ ​ ​ ​ ​ ​ ​ ​ ​ ​ Balance, Transition Provision for ​ Recoveries on ​ ​ ​ ​ Beginning of ​ Adjustment ​ (Reversal of) ​ Loans ​ Charged Off ​ ​ Balance, Year Ended December 31, 2019 ​ Year ​ CECL ​ Credit Losses ​ Charged Off ​ Loans ​ ​ End of Year Commercial real estate ​ $ 27,100 ​ $ — ​ $ 5,649 ​ $ (1,160) ​ $ 6 ​ $ 31,595 ​ Commercial and industrial ​ 21,980 ​ ​ — ​ ​ (921) ​ ​ (5,924) ​ ​ 2,829 ​ 17,964 ​ Construction and land development ​ 6,061 ​ ​ — ​ ​ (1,183) ​ ​ — ​ ​ — ​ 4,878 ​ 1-4 family residential ​ 3,956 ​ ​ — ​ ​ 3,276 ​ ​ (907) ​ ​ 61 ​ 6,386 ​ Consumer ​ ​ 267 ​ ​ — ​ ​ 459 ​ ​ (498) ​ ​ 37 ​ ​ 265 ​ Broker-dealer ​ ​ 122 ​ ​ — ​ ​ (74) ​ ​ — ​ ​ — ​ ​ 48 ​ Total ​ $ 59,486 ​ $ — ​ $ 7,206 ​ $ (8,489) ​ $ 2,933 ​ $ 61,136 ​ ​ ​ ​ ​ ​ ​ ​ ​ ​ ​ ​ ​ ​ ​ ​ ​ ​ ​ ​ ​ ​ ​ Balance, Transition Provision for ​ Recoveries on ​ ​ ​ ​ Beginning of ​ Adjustment ​ (Reversal of) ​ Loans ​ Charged Off ​ ​ Balance, Year Ended December 31, 2018 ​ Year ​ CECL ​ Credit Losses ​ Charged Off ​ Loans ​ ​ End of Year Commercial real estate ​ $ 27,232 ​ $ — ​ $ 668 ​ $ (800) ​ $ — ​ $ 27,100 ​ Commercial and industrial ​ 23,698 ​ — ​ 6,750 ​ (12,741) ​ 4,273 ​ 21,980 ​ Construction and land development ​ 7,847 ​ — ​ (1,792) ​ — ​ 6 ​ 6,061 ​ 1-4 family residential ​ 4,245 ​ — ​ (292) ​ (143) ​ 146 ​ 3,956 ​ Consumer ​ ​ 311 ​ ​ — ​ ​ (15) ​ ​ (93) ​ ​ 64 ​ ​ 267 ​ Broker-dealer ​ ​ 353 ​ ​ — ​ ​ (231) ​ ​ — ​ ​ — ​ ​ 122 ​ Total ​ $ 63,686 ​ $ — ​ $ 5,088 ​ $ (13,777) ​ $ 4,489 ​ $ 59,486 ​ ​</t>
        </is>
      </c>
    </row>
    <row r="5">
      <c r="A5" s="4" t="inlineStr">
        <is>
          <t>Schedule of changes in the allowance for credit losses for loans with off-balance sheet credit exposures</t>
        </is>
      </c>
      <c r="B5" s="4" t="inlineStr">
        <is>
          <t>Changes in the allowance for credit losses for loans with off-balance sheet credit exposures are shown below (in thousands). ​ ​ ​ ​ ​ ​ ​ ​ ​ ​ ​ ​ ​ ​ ​ Year Ended December 31, ​ ​ 2020 ​ 2019 2018 Balance, beginning of year ​ ​ $ 2,075 ​ $ 2,366 ​ $ 1,932 Transition adjustment CECL accounting standard ​ ​ ​ 3,837 ​ ​ — ​ ​ — Other noninterest expense ​ ​ ​ 2,476 ​ ​ (291) ​ ​ 434 Balance, end of year ​ ​ $ 8,388 ​ $ 2,075 ​ $ 2,3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12 Months Ended</t>
        </is>
      </c>
    </row>
    <row r="2">
      <c r="B2" s="2" t="inlineStr">
        <is>
          <t>Dec. 31, 2020</t>
        </is>
      </c>
    </row>
    <row r="3">
      <c r="A3" s="3" t="inlineStr">
        <is>
          <t>Cash and Due from Banks</t>
        </is>
      </c>
    </row>
    <row r="4">
      <c r="A4" s="4" t="inlineStr">
        <is>
          <t>Schedule of cash and due from banks</t>
        </is>
      </c>
      <c r="B4" s="4" t="inlineStr">
        <is>
          <t>Cash and due from banks consisted of the following (in thousands). ​ ​ ​ ​ ​ ​ ​ ​ ​ December 31, ​ 2020 2019 Cash on hand ​ $ 45,207 ​ $ 39,590 Clearings and collection items ​ 82,396 ​ 129,055 Deposits at Federal Reserve Bank ​ 874,998 ​ 232,019 Deposits at Federal Home Loan Bank ​ 1,607 ​ 1,458 Deposits in FDIC-insured institutions ​ 58,352 ​ 31,504 ​ ​ $ 1,062,560 ​ $ 433,6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ummary of the components of premises and equipment</t>
        </is>
      </c>
      <c r="B4" s="4" t="inlineStr">
        <is>
          <t>The components of premises and equipment are summarized as follows (in thousands). ​ ​ ​ ​ ​ ​ ​ ​ ​ ​ ​ December 31, ​ 2020 2019 Land and premises ​ $ 125,701 ​ $ 130,312 ​ Furniture and equipment ​ 257,810 ​ 265,602 ​ ​ ​ 383,511 ​ 395,914 ​ Less accumulated depreciation and amortization ​ (171,916) ​ (185,539) ​ ​ ​ $ 211,595 ​ $ 210,3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arrying value of intangible assets subject to amortization</t>
        </is>
      </c>
      <c r="B4" s="4" t="inlineStr">
        <is>
          <t>The carrying value of intangible assets subject to amortization was as follows (in thousands). ​ ​ ​ ​ ​ ​ ​ ​ ​ ​ ​ ​ ​ ​ ​ ​ ​ Estimated Gross ​ ​ Net ​ ​ Useful Life ​ Intangible ​ Accumulated ​ Intangible December 31, 2020 ​ (Years) ​ Assets ​ Amortization ​ Assets Core deposits 4 - 12 ​ $ 48,930 ​ $ (40,997) ​ $ 7,933 ​ Trademarks and trade names ​ 20 ​ ​ 16,500 ​ (7,563) ​ 8,937 ​ Noncompete agreements ​ 4 ​ ​ 4,310 ​ (4,310) ​ — ​ Customer contracts and relationships 12 - 14 ​ 15,300 ​ (11,806) ​ 3,494 ​ ​ ​ ​ ​ ​ ​ $ 85,040 ​ $ (64,676) ​ $ 20,364 ​ ​ ​ ​ ​ ​ ​ ​ ​ ​ ​ ​ ​ ​ ​ ​ ​ ​ Estimated Gross ​ ​ Net ​ ​ Useful Life ​ Intangible ​ Accumulated ​ Intangible December 31, 2019 ​ (Years) ​ Assets ​ Amortization ​ Assets Core deposits 4 - 12 ​ $ 48,930 ​ $ (36,576) ​ $ 12,354 ​ Trademarks and trade names ​ 20 ​ ​ 16,500 ​ (6,812) ​ 9,688 ​ Noncompete agreements ​ 4 ​ ​ 4,310 ​ (4,310) ​ — ​ Customer contracts and relationships 12 - 14 ​ 15,300 ​ (10,676) ​ 4,624 ​ ​ ​ ​ ​ ​ ​ $ 85,040 ​ $ (58,374) ​ $ 26,666 ​</t>
        </is>
      </c>
    </row>
    <row r="5">
      <c r="A5" s="4" t="inlineStr">
        <is>
          <t>Schedule of estimated aggregate future amortization expense for intangible assets</t>
        </is>
      </c>
      <c r="B5" s="4" t="inlineStr">
        <is>
          <t>The estimated aggregate future amortization expense for intangible assets at December 31, 2020 is as follows (in thousands). ​ ​ ​ ​ 2021 $ 5,080 2022 3,967 2023 2,860 2024 1,826 2025 1,028 Thereafter 5,603 ​ $ 20,36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0</t>
        </is>
      </c>
    </row>
    <row r="3">
      <c r="A3" s="3" t="inlineStr">
        <is>
          <t>Mortgage Servicing Rights</t>
        </is>
      </c>
    </row>
    <row r="4">
      <c r="A4" s="4" t="inlineStr">
        <is>
          <t>Schedule of change in fair value of the Company's MSR asset</t>
        </is>
      </c>
      <c r="B4" s="4" t="inlineStr">
        <is>
          <t>The following tables present the changes in fair value of the Company’s MSR asset, and other information related to the serviced portfolio (dollars in thousands). ​ ​ ​ ​ ​ ​ ​ ​ ​ ​ ​ Year Ended December 31, ​ 2020 ​ 2019 ​ 2018 Balance, beginning of year $ 55,504 ​ $ 66,102 ​ $ 54,714 Additions 162,914 ​ 13,755 ​ 25,028 Sales (36,750) ​ — ​ (9,303) Changes in fair value: ​ ​ ​ ​ ​ ​ ​ ​ Due to changes in model inputs or assumptions (1) (27,261) ​ (16,054) ​ 159 Due to customer payoffs (10,665) ​ (8,299) ​ (4,496) Balance, end of year $ 143,742 ​ $ 55,504 ​ $ 66,102 ​ ​ ​ ​ ​ ​ ​ ​ ​ ​ December 31, ​ ​ ​ ​ 2020 ​ 2019 ​ ​ Mortgage loans serviced for others (2) $ 14,643,623 ​ $ 4,948,441 ​ ​ ​ MSR asset as a percentage of serviced mortgage loans 0.98 % 1.12 % ​ (1) Primarily represents normal customer payments, changes in discount rates and prepayment speed assumptions, which are primarily affected by changes in interest rates and the refinement of other MSR model assumptions. (2) Represents unpaid principal balance of mortgage loans serviced for others. ​</t>
        </is>
      </c>
    </row>
    <row r="5">
      <c r="A5" s="4" t="inlineStr">
        <is>
          <t>Schedule of key assumptions used in measuring the fair value of the Company's MSR</t>
        </is>
      </c>
      <c r="B5" s="4" t="inlineStr">
        <is>
          <t>​ ​ ​ ​ ​ ​ ​ ​ ​ December 31, ​ ​ ​ 2020 ​ 2019 ​ Weighted average constant prepayment rate 12.15 % ​ 13.16 % Weighted average discount rate 14.60 % ​ 11.14 % Weighted average life (in years) 6.3 ​ ​ 6.0 ​</t>
        </is>
      </c>
    </row>
    <row r="6">
      <c r="A6" s="4" t="inlineStr">
        <is>
          <t>Schedule of sensitivity analysis of fair value of the Company's MSR to certain key assumptions</t>
        </is>
      </c>
      <c r="B6" s="4" t="inlineStr">
        <is>
          <t>A sensitivity analysis of the fair value of the Company’s MSR asset to certain key assumptions is presented in the following table (in thousands). ​ ​ ​ ​ ​ ​ ​ ​ ​ ​ ​ December 31, ​ ​ 2020 2019 ​ Constant prepayment rate: ​ ​ ​ ​ ​ ​ ​ Impact of 10% adverse change ​ $ (5,639) ​ $ (3,072) ​ Impact of 20% adverse change ​ (11,164) ​ (5,943) ​ Discount rate: ​ ​ ​ ​ ​ ​ ​ Impact of 10% adverse change ​ (6,435) ​ (2,094) ​ Impact of 20% adverse change ​ (12,287) ​ (4,0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ummary of deposits</t>
        </is>
      </c>
      <c r="B4" s="4" t="inlineStr">
        <is>
          <t>Deposits are summarized as follows (in thousands). ​ ​ ​ ​ ​ ​ ​ ​ ​ ​ ​ December 31, ​ ​ 2020 2019 ​ Noninterest-bearing demand ​ $ 3,612,384 ​ $ 2,769,556 ​ Interest-bearing: ​ ​ ​ ​ ​ ​ ​ Demand accounts ​ 2,399,341 ​ 1,881,614 ​ Brokered - demand ​ 282,426 ​ — ​ Money market ​ 2,716,878 ​ 2,641,116 ​ Brokered - money market ​ 124,243 ​ 5,000 ​ Savings ​ 276,327 ​ 199,076 ​ Time ​ 1,506,435 ​ 1,505,375 ​ Brokered - time ​ 324,285 ​ 30,477 ​ ​ ​ $ 11,242,319 ​ $ 9,032,214 ​</t>
        </is>
      </c>
    </row>
    <row r="5">
      <c r="A5" s="4" t="inlineStr">
        <is>
          <t>Summary of scheduled maturities of interest-bearing time deposits</t>
        </is>
      </c>
      <c r="B5" s="4" t="inlineStr">
        <is>
          <t>Scheduled maturities of interest-bearing time deposits at December 31, 2020 are as follows (in thousands). ​ ​ ​ ​ ​ ​ 2021 $ 1,600,039 ​ 2022 ​ 148,404 ​ 2023 ​ 49,026 ​ 2024 ​ 22,091 ​ 2025 and thereafter ​ 11,160 ​ ​ ​ $ 1,830,7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t>
        </is>
      </c>
    </row>
    <row r="4">
      <c r="A4" s="4" t="inlineStr">
        <is>
          <t>Schedule of short-term borrowings</t>
        </is>
      </c>
      <c r="B4" s="4" t="inlineStr">
        <is>
          <t>Short-term borrowings are summarized as follows (in thousands). ​ ​ ​ ​ ​ ​ ​ ​ ​ ​ ​ December 31, ​ 2020 2019 Federal funds purchased ​ $ 180,325 ​ $ 81,625 ​ Securities sold under agreements to repurchase ​ 237,856 ​ 612,125 ​ Federal Home Loan Bank ​ — ​ 600,000 ​ Short-term bank loans ​ ​ — ​ ​ 111,000 ​ Commercial paper ​ 277,617 ​ 19,260 ​ ​ ​ $ 695,798 ​ $ 1,424,010 ​</t>
        </is>
      </c>
    </row>
    <row r="5">
      <c r="A5" s="4" t="inlineStr">
        <is>
          <t>Federal Funds Purchased and Securities Sold under Agreements to Repurchase</t>
        </is>
      </c>
    </row>
    <row r="6">
      <c r="A6" s="3" t="inlineStr">
        <is>
          <t>Short-term borrowings</t>
        </is>
      </c>
    </row>
    <row r="7">
      <c r="A7" s="4" t="inlineStr">
        <is>
          <t>Schedule of short-term borrowings</t>
        </is>
      </c>
      <c r="B7" s="4" t="inlineStr">
        <is>
          <t>Information concerning federal funds purchased and securities sold under agreements to repurchase is shown in the following tables (dollars in thousands). ​ ​ ​ ​ ​ ​ ​ ​ ​ ​ ​ ​ ​ ​ Year Ended December 31, ​ ​ 2020 ​ 2019 2018 Average balance during the year ​ $ 509,577 ​ $ 605,858 ​ $ 701,622 ​ Average interest rate during the year ​ 0.89 % ​ 2.48 % 1.96 % Maximum month-end balance during the year ​ $ 714,507 ​ $ 693,750 ​ $ 849,568 ​ ​ ​ ​ ​ ​ ​ ​ ​ ​ ​ ​ ​ ​ December 31, ​ ​ ​ ​ ​ ​ 2020 2019 ​ ​ ​ Average interest rate at end of year ​ ​ 0.25 % ​ 1.97 % ​ ​ ​ Securities underlying the agreements at end of year: ​ ​ ​ ​ ​ ​ ​ ​ ​ ​ Carrying value ​ $ 237,913 ​ $ 612,515 ​ ​ ​ ​ Estimated fair value ​ $ 262,554 ​ $ 661,023 ​ ​ ​ ​</t>
        </is>
      </c>
    </row>
    <row r="8">
      <c r="A8" s="4" t="inlineStr">
        <is>
          <t>FHLB notes</t>
        </is>
      </c>
    </row>
    <row r="9">
      <c r="A9" s="3" t="inlineStr">
        <is>
          <t>Short-term borrowings</t>
        </is>
      </c>
    </row>
    <row r="10">
      <c r="A10" s="4" t="inlineStr">
        <is>
          <t>Schedule of short-term borrowings</t>
        </is>
      </c>
      <c r="B10" s="4" t="inlineStr">
        <is>
          <t>Other information regarding FHLB short-term borrowings is shown in the following tables (dollars in thousands). ​ ​ ​ ​ ​ ​ ​ ​ ​ ​ ​ ​ ​ ​ Year Ended December 31, ​ ​ ​ 2020 ​ 2019 ​ 2018 ​ Average balance during the year ​ $ 38,634 ​ $ 329,356 ​ $ 214,110 ​ Average interest rate during the year ​ ​ 1.63 % ​ 2.16 % ​ 2.09 % Maximum month-end balance during the year ​ $ 150,000 ​ $ 700,000 ​ $ 675,000 ​ ​ ​ ​ ​ ​ ​ ​ ​ ​ ​ ​ ​ ​ ​ December 31, ​ ​ ​ ​ ​ ​ ​ 2020 ​ ​ 2019 ​ ​ ​ ​ Average interest rate at end of year ​ ​ — % ​ 1.56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Notes payable consisted of the following (in thousands). ​ ​ ​ ​ ​ ​ ​ ​ ​ ​ December 31, ​ 2020 2019 Senior Notes due April 2025, net of discount of $1,063 and $1,232, respectively ​ $ 148,937 ​ $ 148,768 Subordinated Notes due May 2030, net of discount of $793 ​ ​ 49,207 ​ ​ — Subordinated Notes due May 2035, net of discount of $2,392 ​ ​ 147,608 ​ ​ — FHLB notes, including premium of $0 and $146 , respectively ​ — ​ 28,848 Ventures Management lines of credit ​ ​ 36,235 ​ ​ 78,653 ​ ​ $ 381,987 ​ $ 256,269</t>
        </is>
      </c>
    </row>
    <row r="5">
      <c r="A5" s="4" t="inlineStr">
        <is>
          <t>Scheduled maturities of notes payable</t>
        </is>
      </c>
      <c r="B5" s="4" t="inlineStr">
        <is>
          <t>Scheduled maturities for notes payable outstanding at December 31, 2020 are as follows (in thousands). ​ ​ ​ ​ 2021 $ 36,235 2022 — 2023 — 2024 — 2025 150,000 Thereafter 200,000 ​ $ 386,2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supplemental balance sheet information</t>
        </is>
      </c>
      <c r="B4" s="4" t="inlineStr">
        <is>
          <t>Supplemental balance sheet information related to finance leases is as follows (in thousands). ​ ​ ​ ​ ​ ​ ​ ​ ​ ​ ​ ​ Year Ended December 31, ​ ​ ​ ​ 2020 ​ ​ 2019 Finance leases: ​ ​ ​ ​ ​ ​ ​ Premises and equipment ​ ​ $ 7,780 ​ $ 7,780 Accumulated depreciation ​ ​ ​ (4,768) ​ ​ (4,178) Premises and equipment, net ​ ​ $ 3,012 ​ $ 3,602</t>
        </is>
      </c>
    </row>
    <row r="5">
      <c r="A5" s="4" t="inlineStr">
        <is>
          <t>Schedule of components of lease costs</t>
        </is>
      </c>
      <c r="B5" s="4" t="inlineStr">
        <is>
          <t>. The components of lease costs, including short-term lease costs, are as follows (in thousands). ​ ​ ​ ​ ​ ​ ​ ​ ​ ​ ​ ​ Year Ended December 31, ​ ​ ​ 2020 ​ 2019 Operating lease cost ​ ​ $ 41,903 ​ $ 44,331 Less operating lease and sublease income ​ ​ ​ (1,676) ​ ​ (2,657) Net operating lease cost ​ ​ $ 40,227 ​ $ 41,674 ​ ​ ​ ​ ​ ​ ​ ​ Finance lease cost: ​ ​ ​ ​ ​ ​ ​ Amortization of ROU assets ​ ​ $ 590 ​ $ 590 Interest on lease liabilities ​ ​ ​ 561 ​ ​ 596 Total finance lease cost ​ ​ $ 1,151 ​ $ 1,186</t>
        </is>
      </c>
    </row>
    <row r="6">
      <c r="A6" s="4" t="inlineStr">
        <is>
          <t>Schedule of supplemental cash flow information</t>
        </is>
      </c>
      <c r="B6" s="4" t="inlineStr">
        <is>
          <t>Supplemental cash flow information related to leases is as follows (in thousands): ​ ​ ​ ​ ​ ​ ​ ​ ​ ​ ​ Year Ended December 31, ​ ​ ​ 2020 ​ 2019 ​ Cash paid for amounts included in the measurement of lease liabilities: ​ ​ ​ ​ ​ ​ ​ Operating cash flows from operating leases ​ $ 31,850 ​ $ 37,527 ​ Operating cash flows from finance leases ​ ​ 561 ​ ​ 587 ​ Financing cash flows from finance leases ​ ​ 636 ​ ​ 603 ​ Right-of-use assets obtained in exchange for new lease obligations: ​ ​ ​ ​ ​ ​ ​ Operating leases ​ $ 11,723 ​ $ 27,055 ​ Finance leases ​ ​ — ​ ​ — ​</t>
        </is>
      </c>
    </row>
    <row r="7">
      <c r="A7" s="4" t="inlineStr">
        <is>
          <t>Schedule of lease terms and discount rates</t>
        </is>
      </c>
      <c r="B7" s="4" t="inlineStr">
        <is>
          <t>Information regarding the lease terms and discount rates of the Company’s leases is as follows. ​ ​ ​ ​ ​ ​ ​ ​ ​ ​ ​ ​ ​ ​ December 31, 2020 ​ December 31, 2019 ​ ​ Weighted Average ​ ​ ​ Weighted Average ​ ​ ​ ​ Remaining Lease ​ Weighted Average ​ Remaining Lease ​ Weighted Average Lease Classification ​ Term (Years) ​ Discount Rate ​ Term (Years) ​ Discount Rate Operating ​ 5.5 ​ 4.67 % ​ 5.9 ​ 5.29 % Finance ​ 5.6 ​ 4.81 % ​ 6.5 ​ 4.79 %</t>
        </is>
      </c>
    </row>
    <row r="8">
      <c r="A8" s="4" t="inlineStr">
        <is>
          <t>Schedule of maturities of lease liabilities under the Leasing Standard</t>
        </is>
      </c>
      <c r="B8" s="4" t="inlineStr">
        <is>
          <t>Maturities of lease liabilities at December 31, 2020, under lease agreements that had commenced as of or subsequent to January 1, 2019, are presented below (in thousands). ​ ​ ​ ​ ​ ​ ​ ​ Operating Leases ​ Finance Leases 2021 $ 36,132 ​ $ 1,212 2022 ​ 28,189 ​ ​ 1,241 2023 ​ 22,645 ​ ​ 1,280 2024 ​ 15,395 ​ ​ 1,163 2025 ​ 11,177 ​ ​ 886 Thereafter ​ 29,636 ​ ​ 1,411 Total minimum lease payments ​ 143,174 ​ ​ 7,193 Less amount representing interest ​ (17,724) ​ ​ (2,334) Lease liabilities $ 125,450 ​ $ 4,8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Junior Subordinated Debentures and Trust Preferred Securities (Tables)</t>
        </is>
      </c>
      <c r="B1" s="2" t="inlineStr">
        <is>
          <t>12 Months Ended</t>
        </is>
      </c>
    </row>
    <row r="2">
      <c r="B2" s="2" t="inlineStr">
        <is>
          <t>Dec. 31, 2020</t>
        </is>
      </c>
    </row>
    <row r="3">
      <c r="A3" s="3" t="inlineStr">
        <is>
          <t>Junior Subordinated Debentures and Trust Preferred Securities</t>
        </is>
      </c>
    </row>
    <row r="4">
      <c r="A4" s="4" t="inlineStr">
        <is>
          <t>Schedule of information regarding the PlainsCapital Debentures</t>
        </is>
      </c>
      <c r="B4" s="4" t="inlineStr">
        <is>
          <t>Information regarding the PCC Debentures is shown in the following table (in thousands). ​ ​ ​ ​ ​ ​ ​ Investor Issue Date Amount PCC Statutory Trust I July 31, 2001 ​ $ 18,042 PCC Statutory Trust II March 26, 2003 ​ $ 18,042 PCC Statutory Trust III September 17, 2003 ​ $ 15,464 PCC Statutory Trust IV February 22, 2008 ​ $ 15,46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Cash flow hedge, tax</t>
        </is>
      </c>
      <c r="B4" s="6" t="n">
        <v>-820</v>
      </c>
      <c r="C4" s="6" t="n">
        <v>111</v>
      </c>
      <c r="D4" s="6" t="n">
        <v>0</v>
      </c>
    </row>
    <row r="5">
      <c r="A5" s="4" t="inlineStr">
        <is>
          <t>Net unrealized gains on securities available for sale, tax</t>
        </is>
      </c>
      <c r="B5" s="5" t="n">
        <v>2756</v>
      </c>
      <c r="C5" s="5" t="n">
        <v>6276</v>
      </c>
      <c r="D5" s="5" t="n">
        <v>-1558</v>
      </c>
    </row>
    <row r="6">
      <c r="A6" s="4" t="inlineStr">
        <is>
          <t>Reclassification adjustment, tax</t>
        </is>
      </c>
      <c r="B6" s="6" t="n">
        <v>55</v>
      </c>
      <c r="C6" s="6" t="n">
        <v>-573</v>
      </c>
      <c r="D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 provision (benefit)</t>
        </is>
      </c>
      <c r="B4" s="4" t="inlineStr">
        <is>
          <t>The significant components of the income tax provision are as follows (in thousands). ​ ​ ​ ​ ​ ​ ​ ​ ​ ​ ​ ​ ​ Year Ended December 31, ​ 2020 2019 2018 Current: ​ ​ ​ ​ ​ ​ ​ ​ ​ Federal ​ $ 97,338 ​ $ 58,562 ​ $ 18,977 State ​ ​ 19,150 ​ ​ 9,215 ​ ​ 2,241 ​ ​ 116,488 ​ ​ 67,777 ​ 21,218 Deferred: ​ ​ ​ ​ ​ ​ ​ ​ ​ Federal ​ $ 13,325 ​ $ (2,690) ​ $ 11,153 State ​ ​ 3,258 ​ ​ (1,373) ​ ​ 1,856 ​ ​ 16,583 ​ (4,063) ​ 13,009 ​ ​ $ 133,071 ​ $ 63,714 ​ $ 34,227</t>
        </is>
      </c>
    </row>
    <row r="5">
      <c r="A5" s="4" t="inlineStr">
        <is>
          <t>Schedule of reconciliation of the income tax provision (benefit) and the amount that would be computed by applying the statutory Federal income tax rate to income (loss) before income taxes</t>
        </is>
      </c>
      <c r="B5" s="4" t="inlineStr">
        <is>
          <t>The income tax provision differs from the amount that would be computed by applying the statutory Federal income tax rate to income before income taxes as a result of the following (in thousands). The applicable corporate federal income tax rates were 21% for all periods presented. ​ ​ ​ ​ ​ ​ ​ ​ ​ ​ ​ ​ ​ ​ Year Ended December 31, ​ 2020 2019 2018 Computed tax at federal statutory rate ​ $ 118,629 ​ $ 59,392 ​ $ 32,572 ​ Tax effect of: ​ ​ ​ ​ ​ ​ ​ ​ ​ ​ Nondeductible expenses ​ ​ 2,304 ​ 2,681 ​ ​ 1,373 ​ State income taxes ​ 17,702 ​ 6,195 ​ ​ 3,236 ​ Tax-exempt income, net ​ (1,706) ​ (1,727) ​ ​ (1,432) ​ Minority interest ​ (4,587) ​ (1,614) ​ ​ (900) ​ Other ​ ​ 729 ​ (1,213) ​ ​ (622) ​ ​ ​ $ 133,071 ​ $ 63,714 ​ $ 34,227 ​</t>
        </is>
      </c>
    </row>
    <row r="6">
      <c r="A6" s="4" t="inlineStr">
        <is>
          <t>Schedule of components of the tax effects of temporary differences that give rise to the net deferred tax asset</t>
        </is>
      </c>
      <c r="B6" s="4" t="inlineStr">
        <is>
          <t>The components of the tax effects of temporary differences that give rise to the net deferred tax asset included in other assets within the consolidated balance sheets are as follows (in thousands). ​ ​ ​ ​ ​ ​ ​ ​ ​ ​ ​ December 31, ​ 2020 2019 Deferred tax assets: ​ ​ ​ ​ ​ ​ ​ Net operating and built-in loss carryforward ​ $ 5,736 ​ $ 7,823 ​ Purchase accounting adjustment - loans ​ 11,814 ​ ​ 15,850 ​ Allowance for credit losses ​ 35,542 ​ ​ 14,796 ​ Compensation and benefits ​ 22,513 ​ ​ 17,723 ​ Legal and other reserves ​ 7,097 ​ ​ 1,272 ​ Foreclosed property ​ 1,913 ​ ​ 5,456 ​ Operating lease liabilities ​ 29,348 ​ ​ 29,125 ​ Other ​ ​ 9,717 ​ ​ 6,475 ​ ​ ​ 123,680 ​ 98,520 ​ Deferred tax liabilities: ​ ​ ​ ​ ​ ​ ​ Premises and equipment ​ 20,076 ​ ​ 10,079 ​ Intangible assets ​ 4,518 ​ ​ 6,098 ​ Derivatives ​ 17,688 ​ ​ 4,342 ​ Loan servicing ​ 34,868 ​ ​ 13,278 ​ Operating lease ROU assets ​ ​ 24,755 ​ ​ 26,498 ​ Other ​ 8,015 ​ ​ 5,251 ​ ​ ​ 109,920 ​ 65,546 ​ Net deferred tax asset ​ $ 13,760 ​ $ 32,974 ​</t>
        </is>
      </c>
    </row>
    <row r="7">
      <c r="A7" s="4" t="inlineStr">
        <is>
          <t>Schedule of changes in gross unrecognized tax benefits, which excludes interest and penalties</t>
        </is>
      </c>
      <c r="B7" s="4" t="inlineStr">
        <is>
          <t>​ The aggregate changes in gross unrecognized tax benefits, which excludes interest and penalties, are as follows (in thousands). ​ ​ ​ ​ ​ ​ ​ ​ ​ ​ ​ ​ ​ ​ Year Ended December 31, ​ 2020 2019 2018 Balance, beginning of year ​ $ 2,808 ​ $ 3,056 ​ $ 1,574 ​ Increases related to tax positions taken during a prior year ​ 327 ​ ​ 317 ​ ​ 770 ​ Decreases related to tax positions taken during a prior year ​ — ​ ​ (423) ​ ​ — ​ Increases related to tax positions taken during the current year ​ ​ 1,017 ​ ​ 288 ​ ​ 712 ​ Decreases related to expiration of the statute of limitations ​ ​ (374) ​ ​ (430) ​ ​ — ​ Balance, end of year ​ $ 3,778 ​ $ 2,808 ​ $ 3,0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rollforward of claims activity for loans put-back to the mortgage origination segment</t>
        </is>
      </c>
      <c r="B4" s="4" t="inlineStr">
        <is>
          <t>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Representation and Warranty Specific Claims ​ Activity - Origination Loan Balance ​ Year Ended December 31, ​ 2020 2019 2018 Balance, beginning of year $ 32,144 ​ $ 33,784 ​ $ 33,702 ​ Claims made 17,429 ​ 20,054 ​ 22,156 ​ Claims resolved with no payment (7,778) ​ (14,154) ​ (13,169) ​ Repurchases (11,588) ​ (6,170) ​ (8,250) ​ Indemnification payments (122) ​ (1,370) ​ (655) ​ Balance, end of year $ 30,085 ​ $ 32,144 ​ $ 33,784 ​ ​ ​ ​ ​ ​ ​ ​ ​ ​ ​ ​ Indemnification Liability Reserve Activity ​ Year Ended December 31, ​ 2020 2019 2018 Balance, beginning of year $ 11,776 ​ $ 10,701 ​ $ 23,472 ​ Additions for new sales 9,991 ​ 3,116 ​ 3,170 ​ Repurchases (768) ​ (495) ​ (612) ​ Early payment defaults (624) ​ (380) ​ (368) ​ Indemnification payments (1) (39) ​ (352) ​ (13,687) ​ Change in reserves for loans sold in prior years 1,195 ​ (814) ​ (1,274) ​ Balance, end of year $ 21,531 ​ $ 11,776 ​ $ 10,701 ​ ​ ​ ​ ​ ​ ​ ​ ​ ​ ​ ​ December 31, ​ ​ ​ ​ ​ 2020 2019 ​ ​ ​ Reserve for Indemnification Liability: ​ ​ ​ ​ ​ ​ ​ ​ ​ Specific claims $ 961 ​ $ 1,071 ​ ​ ​ ​ Incurred but not reported claims 20,570 ​ ​ 10,705 ​ ​ ​ ​ Total $ 21,531 ​ $ 11,776 ​ ​ ​ ​ (1) Indemnification payments in 2018 included $13.5 million related to agreements with the DOJ and HUD in exchange for release of any civil claims related to certain loans originated by PrimeLending. These claims were included in incurred but not reported claims in prior period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nonvested RSU activity</t>
        </is>
      </c>
      <c r="B4" s="4" t="inlineStr">
        <is>
          <t>The following table summarizes information about nonvested RSU activity (shares in thousands). ​ ​ ​ ​ ​ ​ ​ ​ ​ ​ ​ RSUs ​ ​ ​ ​ ​ Weighted ​ ​ ​ ​ ​ Average ​ ​ ​ ​ ​ Grant Date ​ Outstanding Fair Value Balance, December 31, 2017 ​ 1,318 ​ $ 20.89 ​ Granted ​ 510 ​ $ 24.00 ​ Vested/Released ​ (406) ​ $ 19.92 ​ Forfeited ​ (152) ​ $ 20.97 Balance, December 31, 2018 ​ 1,270 ​ $ 22.44 ​ Granted ​ 719 ​ $ 20.02 ​ Vested/Released ​ (496) ​ $ 18.17 ​ Forfeited ​ (56) ​ $ 24.12 Balance, December 31, 2019 ​ 1,437 ​ $ 22.64 ​ Granted ​ 777 ​ $ 21.79 ​ Vested/Released ​ (350) ​ $ 26.83 ​ Forfeited ​ (31) ​ $ 22.38 Balance, December 31, 2020 ​ 1,833 ​ $ 21.4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is>
      </c>
      <c r="B4" s="4" t="inlineStr">
        <is>
          <t>The following tables show PlainsCapital’s and Hilltop’s actual capital amounts and ratios in accordance with Basel III compared to the regulatory minimum capital requirements including conservation buffer ratio in effect at the end of the period (dollars in thousands). ​ ​ ​ ​ ​ ​ ​ ​ ​ ​ ​ ​ ​ ​ ​ ​ ​ ​ ​ Minimum Capital ​ ​ ​ ​ ​ ​ ​ ​ ​ Requirements ​ ​ ​ ​ ​ ​ ​ ​ ​ ​ Including ​ To Be Well ​ ​ Actual ​ Conservation Buffer ​ Capitalized ​ Amount Ratio Ratio Ratio December 31, 2020 ​ ​ ​ ​ ​ ​ ​ ​ ​ ​ Tier 1 capital (to average assets): ​ ​ ​ ​ ​ ​ ​ ​ ​ ​ PlainsCapital ​ $ 1,385,842 10.44 % 4.0 % 5.0 % Hilltop ​ 2,111,580 12.64 % 4.0 % N/A ​ Common equity Tier 1 capital (to risk-weighted assets): ​ ​ ​ ​ ​ ​ ​ ​ ​ ​ PlainsCapital ​ ​ 1,385,842 14.40 % 7.0 % 6.5 % Hilltop ​ ​ 2,046,580 18.97 % 7.0 % N/A ​ Tier 1 capital (to risk-weighted assets): ​ ​ ​ ​ ​ ​ ​ ​ ​ ​ PlainsCapital ​ 1,385,842 14.40 % 8.5 % 8.0 % Hilltop ​ 2,111,580 19.57 % 8.5 % N/A ​ Total capital (to risk-weighted assets): ​ ​ ​ ​ ​ ​ ​ ​ ​ ​ PlainsCapital ​ 1,470,364 15.27 % 10.5 % 10.0 % Hilltop ​ 2,409,684 22.34 % 10.5 % N/A ​ ​ ​ ​ ​ ​ ​ ​ ​ ​ ​ ​ ​ ​ ​ ​ ​ ​ ​ Minimum Capital ​ ​ ​ ​ ​ ​ ​ ​ ​ Requirements ​ ​ ​ ​ ​ ​ ​ ​ ​ ​ Including ​ To Be Well ​ ​ Actual ​ Conservation Buffer ​ Capitalized ​ Amount Ratio Ratio Ratio December 31, 2019 ​ ​ ​ ​ ​ ​ ​ ​ ​ ​ Tier 1 capital (to average assets): ​ ​ ​ ​ ​ ​ ​ ​ ​ ​ PlainsCapital ​ $ 1,236,289 11.61 % 4.0 % 5.0 % Hilltop ​ 1,822,970 12.71 % 4.0 % N/A ​ Common equity Tier 1 capital (to risk-weighted assets): ​ ​ ​ ​ ​ ​ ​ ​ ​ ​ PlainsCapital ​ ​ 1,236,289 13.45 % 7.0 % 6.5 % Hilltop ​ ​ 1,776,381 16.70 % 7.0 % N/A ​ Tier 1 capital (to risk-weighted assets): ​ ​ ​ ​ ​ ​ ​ ​ ​ ​ PlainsCapital ​ 1,236,289 13.45 % 8.5 % 8.0 % Hilltop ​ 1,822,970 17.13 % 8.5 % N/A ​ Total capital (to risk-weighted assets): ​ ​ ​ ​ ​ ​ ​ ​ ​ ​ PlainsCapital ​ 1,299,453 14.13 % 10.5 % 10.0 % Hilltop ​ 1,867,771 17.55 % 10.5 % N/A ​</t>
        </is>
      </c>
    </row>
    <row r="5">
      <c r="A5" s="4" t="inlineStr">
        <is>
          <t>Schedule of reconciliation of equity capital to common equity Tier 1, Tier 1 and total capital (as defined)</t>
        </is>
      </c>
      <c r="B5" s="4" t="inlineStr">
        <is>
          <t>A reconciliation of equity capital to common equity Tier 1, Tier 1 and total capital (as defined) is as follows (in thousands). ​ ​ ​ ​ ​ ​ ​ ​ ​ ​ ​ ​ ​ ​ ​ ​ ​ December 31, 2020 ​ December 31, 2019 ​ PlainsCapital Hilltop PlainsCapital Hilltop Total equity capital ​ $ 1,654,249 ​ $ 2,323,939 ​ $ 1,523,549 ​ $ 2,103,039 ​ Add: ​ ​ ​ ​ ​ ​ ​ ​ ​ ​ ​ ​ ​ Net unrealized holding losses (gains) on securities available for sale and held in trust ​ (17,763) ​ (17,763) ​ (9,452) ​ (11,419) ​ CECL transition adjustment ​ ​ 22,905 ​ ​ 23,842 ​ ​ — ​ ​ — ​ Deduct: ​ ​ ​ ​ ​ ​ ​ ​ ​ ​ ​ ​ ​ Goodwill and other disallowed intangible assets ​ ​ (273,330) ​ (283,187) ​ (276,249) ​ (313,756) ​ Other ​ ​ (219) ​ (251) ​ (1,559) ​ (1,483) ​ Common equity Tier 1 capital (as defined) ​ ​ 1,385,842 ​ 2,046,580 ​ 1,236,289 ​ ​ 1,776,381 ​ Add: Tier 1 capital ​ ​ ​ ​ ​ ​ ​ ​ ​ ​ ​ ​ Trust preferred securities ​ ​ — ​ 65,000 ​ — ​ 65,000 ​ Deduct: ​ ​ ​ ​ ​ ​ ​ ​ ​ ​ ​ ​ ​ Additional Tier 1 capital deductions ​ — ​ — ​ — ​ (18,411) ​ Tier 1 capital (as defined) ​ 1,385,842 ​ 2,111,580 ​ 1,236,289 ​ 1,822,970 ​ Add: Allowable Tier 2 capital ​ ​ ​ ​ ​ ​ ​ ​ ​ ​ ​ ​ ​ Allowance for credit losses, including unfunded commitments ​ 120,334 ​ 134,853 ​ 63,164 ​ 63,212 ​ Capital instruments ​ ​ — ​ 200,000 ​ — ​ — ​ Deduct: ​ ​ ​ ​ ​ ​ ​ ​ ​ ​ ​ ​ ​ Additional Tier 2 capital deductions ​ ​ (35,812) ​ (36,749) ​ — ​ (18,411) ​ Total capital (as defined) ​ $ 1,470,364 ​ $ 2,409,684 ​ $ 1,299,453 ​ $ 1,867,771 ​</t>
        </is>
      </c>
    </row>
    <row r="6">
      <c r="A6" s="4" t="inlineStr">
        <is>
          <t>Schedule of net capital position</t>
        </is>
      </c>
      <c r="B6" s="4" t="inlineStr">
        <is>
          <t>At December 31, 2020, the net capital position of each of the Hilltop Broker-Dealers was as follows (in thousands). ​ ​ ​ ​ ​ ​ ​ ​ ​ ​ ​ ​ ​ ​ Momentum ​ ​ ​ Hilltop ​ Independent ​ ​ Securities Network Net capital ​ $ 291,228 ​ $ 3,220 ​ Less: required net capital ​ ​ 7,045 ​ ​ 250 ​ Excess net capital ​ $ 284,183 ​ $ 2,970 ​ ​ ​ ​ ​ ​ ​ ​ ​ Net capital as a percentage of aggregate debit items ​ ​ 82.7 % ​ ​ ​ Net capital in excess of 5% aggregate debit items ​ $ 273,616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Noninterest Income and Expense (Tables)</t>
        </is>
      </c>
      <c r="B1" s="2" t="inlineStr">
        <is>
          <t>12 Months Ended</t>
        </is>
      </c>
    </row>
    <row r="2">
      <c r="B2" s="2" t="inlineStr">
        <is>
          <t>Dec. 31, 2020</t>
        </is>
      </c>
    </row>
    <row r="3">
      <c r="A3" s="3" t="inlineStr">
        <is>
          <t>Other Noninterest Income and Expense</t>
        </is>
      </c>
    </row>
    <row r="4">
      <c r="A4" s="4" t="inlineStr">
        <is>
          <t>Schedule of components of other noninterest income and expense</t>
        </is>
      </c>
      <c r="B4" s="4" t="inlineStr">
        <is>
          <t>The following table shows the components of other noninterest income and expense (in thousands). ​ ​ ​ ​ ​ ​ ​ ​ ​ ​ ​ ​ ​ Year Ended December 31, ​ 2020 2019 2018 Other noninterest income: ​ ​ ​ ​ ​ ​ ​ ​ ​ Net gains from trading securities portfolio ​ $ 121,983 ​ $ 20,521 ​ $ 6,197 Net gains from Hilltop Broker-Dealer structured product and derivative activities ​ 81,111 ​ 129,571 ​ 41,543 Service charges on depositor accounts ​ 14,845 ​ 15,170 ​ ​ 14,484 Trust fees ​ ​ 9,804 ​ ​ 10,255 ​ ​ 9,807 Other ​ 15,862 ​ 10,833 ​ 18,365 ​ ​ $ 243,605 ​ $ 186,350 ​ $ 90,396 Other noninterest expense: ​ ​ ​ ​ ​ ​ ​ ​ ​ Software and information technology ​ $ 56,872 ​ $ 50,751 ​ $ 52,882 Mortgage origination and servicing ​ ​ 27,808 ​ ​ 19,892 ​ ​ 19,705 Brokerage commissions and fees ​ ​ 24,113 ​ ​ 20,039 ​ ​ 20,674 Unreimbursed loan closing costs ​ ​ 21,696 ​ ​ 16,784 ​ ​ 16,798 Business development ​ 10,190 ​ 12,940 ​ 15,853 Amortization of intangible assets ​ 6,301 ​ 7,567 ​ 8,026 Travel, meals and entertainment ​ 4,804 ​ 12,160 ​ 11,968 Funding fees ​ 4,461 ​ 5,393 ​ 5,414 Office supplies ​ 3,953 ​ 4,809 ​ 5,788 Other ​ ​ 64,560 ​ ​ 43,051 ​ ​ 55,284 ​ ​ $ 224,758 ​ $ 193,386 ​ $ 212,39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changes in fair value of derivatives</t>
        </is>
      </c>
      <c r="B4" s="4" t="inlineStr">
        <is>
          <t>​ Changes in the fair value of derivatives are presented in the following table (in thousands). ​ ​ ​ ​ ​ ​ ​ ​ ​ ​ ​ ​ ​ ​ Year Ended December 31, ​ ​ ​ 2020 2019 ​ 2018 Increase (decrease) in fair value of derivatives during period: ​ ​ ​ ​ ​ ​ ​ ​ ​ PrimeLending ​ $ 33,714 ​ $ 8,550 ​ $ (12,788) Hilltop Broker-Dealers ​ ​ 3,969 ​ ​ (3,085) ​ ​ (381) Bank ​ ​ (7) ​ ​ (148) ​ ​ 30</t>
        </is>
      </c>
    </row>
    <row r="5">
      <c r="A5" s="4" t="inlineStr">
        <is>
          <t>Schedule of derivative positions</t>
        </is>
      </c>
      <c r="B5" s="4" t="inlineStr">
        <is>
          <t>​ Derivative positions are presented in the following table (in thousands). ​ ​ ​ ​ ​ ​ ​ ​ ​ ​ ​ ​ ​ ​ ​ ​ December 31, 2020 ​ December 31, 2019 ​ Notional Estimated Notional Estimated ​ ​ Amount ​ Fair Value ​ Amount ​ Fair Value Derivative instruments (not designated as hedges): ​ ​ ​ ​ ​ ​ ​ ​ ​ ​ ​ ​ IRLCs ​ $ 2,470,013 ​ $ 76,048 ​ $ 914,526 ​ $ 18,222 Customer-based written options ​ — ​ — ​ 31,200 ​ — Customer-based purchased options ​ — ​ — ​ 31,200 ​ — Commitments to purchase MBSs ​ 2,478,041 ​ 22,311 ​ 3,346,946 ​ 3,321 Commitments to sell MBSs ​ ​ 6,141,079 ​ (40,621) ​ 5,988,198 ​ (5,904) Interest rate swaps ​ ​ 43,786 ​ (2,196) ​ 15,012 ​ (178) U.S. Treasury bond futures and options (1) ​ ​ 225,400 ​ — ​ 283,500 ​ — Eurodollar futures (1) ​ ​ — ​ — ​ 934,000 ​ — ​ ​ ​ ​ ​ ​ ​ ​ ​ ​ ​ ​ ​ Derivative instruments (designated as hedges): ​ ​ ​ ​ ​ ​ ​ ​ ​ ​ ​ ​ Interest rate swaps designated as cash flow hedges ​ $ 105,000 ​ $ (3,112) ​ $ 50,000 ​ $ 528 Interest rate swaps designated as fair value hedges (2) ​ ​ 60,618 ​ ​ (130) ​ ​ — ​ ​ — (1) Changes in the fair value of these contracts are settled daily with the respective counterparties of PrimeLending and the Hilltop Broker-Dealers. (2) The Company designated $60.6 million as the hedged amount (from a closed portfolio of prepayable available for sale securities with a carrying value of $60.7 million as of December 31, 2020) in a last-of-layer hedging relationship, which commenced in the fourth quarter of 2020. The cumulative basis adjustment included in the carrying value of the hedged items totaled $0.1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0</t>
        </is>
      </c>
    </row>
    <row r="3">
      <c r="A3" s="3" t="inlineStr">
        <is>
          <t>Balance Sheet Offsetting</t>
        </is>
      </c>
    </row>
    <row r="4">
      <c r="A4" s="4" t="inlineStr">
        <is>
          <t>Schedule of the assets subject to an enforceable master netting arrangement or repurchase agreements</t>
        </is>
      </c>
      <c r="B4" s="4" t="inlineStr">
        <is>
          <t>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20 ​ ​ ​ ​ ​ ​ ​ ​ ​ ​ ​ ​ ​ ​ ​ ​ ​ ​ Securities borrowed: ​ ​ ​ ​ ​ ​ ​ ​ ​ ​ ​ ​ ​ ​ ​ ​ ​ ​ Institutional counterparties ​ $ 1,338,855 ​ $ — ​ $ 1,338,855 ​ $ (1,273,955) ​ $ — ​ $ 64,900 ​ ​ ​ ​ ​ ​ ​ ​ ​ ​ ​ ​ ​ ​ ​ ​ ​ ​ ​ Reverse repurchase agreements: ​ ​ ​ ​ ​ ​ ​ ​ ​ ​ ​ ​ ​ ​ ​ ​ ​ ​ Institutional counterparties ​ ​ 80,319 ​ ​ — ​ ​ 80,319 ​ ​ (79,925) ​ ​ — ​ ​ 394 ​ ​ ​ ​ ​ ​ ​ ​ ​ ​ ​ ​ ​ ​ ​ ​ ​ ​ ​ Forward MBS derivatives: ​ ​ ​ ​ ​ ​ ​ ​ ​ ​ ​ ​ ​ ​ ​ ​ ​ ​ Institutional counterparties ​ 22,311 ​ — ​ 22,311 ​ (22,311) ​ — ​ — ​ ​ $ 1,441,485 ​ $ — ​ $ 1,441,485 ​ $ (1,376,191) ​ $ — ​ $ 65,294 December 31, 2019 ​ ​ ​ ​ ​ ​ ​ ​ ​ ​ ​ ​ ​ ​ ​ ​ ​ ​ Securities borrowed: ​ ​ ​ ​ ​ ​ ​ ​ ​ ​ ​ ​ ​ ​ ​ ​ ​ ​ Institutional counterparties ​ $ 1,634,782 ​ $ — ​ $ 1,634,782 ​ $ (1,586,820) ​ $ — ​ $ 47,962 ​ ​ ​ ​ ​ ​ ​ ​ ​ ​ ​ ​ ​ ​ ​ ​ ​ ​ ​ Reverse repurchase agreements: ​ ​ ​ ​ ​ ​ ​ ​ ​ ​ ​ ​ ​ ​ ​ ​ ​ ​ Institutional counterparties ​ ​ 59,031 ​ ​ — ​ ​ 59,031 ​ ​ (58,619) ​ ​ — ​ ​ 412 ​ ​ ​ ​ ​ ​ ​ ​ ​ ​ ​ ​ ​ ​ ​ ​ ​ ​ ​ Forward MBS derivatives: ​ ​ ​ ​ ​ ​ ​ ​ ​ ​ ​ ​ ​ ​ ​ ​ ​ ​ Institutional counterparties ​ ​ 3,640 ​ ​ — ​ ​ 3,640 ​ ​ (3,640) ​ ​ — ​ ​ — ​ ​ $ 1,697,453 ​ $ — ​ $ 1,697,453 ​ $ (1,649,079) ​ $ — ​ $ 48,374</t>
        </is>
      </c>
    </row>
    <row r="5">
      <c r="A5" s="4" t="inlineStr">
        <is>
          <t>Schedule of the liabilities subject to an enforceable master netting arrangement or repurchase agreements</t>
        </is>
      </c>
      <c r="B5" s="4" t="inlineStr">
        <is>
          <t>​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20 ​ ​ ​ ​ ​ ​ ​ ​ ​ ​ ​ ​ ​ ​ ​ ​ ​ ​ Securities loaned: ​ ​ ​ ​ ​ ​ ​ ​ ​ ​ ​ ​ ​ ​ ​ ​ ​ ​ Institutional counterparties ​ $ 1,245,066 ​ $ — ​ $ 1,245,066 ​ $ (1,179,090) ​ $ — ​ $ 65,976 ​ ​ ​ ​ ​ ​ ​ ​ ​ ​ ​ ​ ​ ​ ​ ​ ​ ​ ​ Interest rate swaps: ​ ​ ​ ​ ​ ​ ​ ​ ​ ​ ​ ​ ​ ​ ​ ​ ​ ​ Institutional counterparties ​ 2,196 ​ — ​ 2,196 ​ (2,123) ​ — ​ 73 ​ ​ ​ ​ ​ ​ ​ ​ ​ ​ ​ ​ ​ ​ ​ ​ ​ ​ ​ Repurchase agreements: ​ ​ ​ ​ ​ ​ ​ ​ ​ ​ ​ ​ ​ ​ ​ ​ ​ ​ Institutional counterparties ​ 237,856 ​ — ​ 237,856 ​ (237,856) ​ — ​ — ​ ​ ​ ​ ​ ​ ​ ​ ​ ​ ​ ​ ​ ​ ​ ​ ​ ​ ​ Forward MBS derivatives: ​ ​ ​ ​ ​ ​ ​ ​ ​ ​ ​ ​ ​ ​ ​ ​ ​ ​ Institutional counterparties ​ 40,741 ​ (120) ​ 40,621 ​ (12,670) ​ — ​ 27,951 ​ ​ $ 1,525,859 ​ $ (120) ​ $ 1,525,739 ​ $ (1,431,739) ​ $ — ​ $ 94,000 December 31, 2019 ​ ​ ​ ​ ​ ​ ​ ​ ​ ​ ​ ​ ​ ​ ​ ​ ​ ​ Securities loaned: ​ ​ ​ ​ ​ ​ ​ ​ ​ ​ ​ ​ ​ ​ ​ ​ ​ ​ Institutional counterparties ​ $ 1,555,964 ​ $ — ​ $ 1,555,964 ​ $ (1,509,933) ​ $ — ​ $ 46,031 ​ ​ ​ ​ ​ ​ ​ ​ ​ ​ ​ ​ ​ ​ ​ ​ ​ ​ ​ Interest rate swaps: ​ ​ ​ ​ ​ ​ ​ ​ ​ ​ ​ ​ ​ ​ ​ ​ ​ ​ Institutional counterparties ​ ​ 178 ​ — ​ 178 ​ (112) ​ — ​ 66 ​ ​ ​ ​ ​ ​ ​ ​ ​ ​ ​ ​ ​ ​ ​ ​ ​ ​ ​ Repurchase agreements: ​ ​ ​ ​ ​ ​ ​ ​ ​ ​ ​ ​ ​ ​ ​ ​ ​ ​ Institutional counterparties ​ 586,651 ​ — ​ 586,651 ​ (586,651) ​ — ​ — Customer counterparties ​ ​ 25,474 ​ — ​ 25,474 ​ (25,474) ​ — ​ — ​ ​ ​ ​ ​ ​ ​ ​ ​ ​ ​ ​ ​ ​ ​ ​ ​ ​ ​ Forward MBS derivatives: ​ ​ ​ ​ ​ ​ ​ ​ ​ ​ ​ ​ ​ ​ ​ ​ ​ ​ Institutional counterparties ​ 6,890 ​ (667) ​ 6,223 ​ (2,384) ​ — ​ 3,839 ​ ​ $ 2,175,157 ​ $ (667) ​ $ 2,174,490 ​ $ (2,124,554) ​ $ — ​ $ 49,936</t>
        </is>
      </c>
    </row>
    <row r="6">
      <c r="A6" s="4" t="inlineStr">
        <is>
          <t>Schedule of contractual maturities of repurchase agreements and secured borrowing transactions</t>
        </is>
      </c>
      <c r="B6" s="4" t="inlineStr">
        <is>
          <t>The following tables present the remaining contractual maturities of repurchase agreement and securities lending transactions accounted for as secured borrowings (in thousands). The Company had no repurchase-to-maturity transactions outstanding at both December 31, 2020 and 2019. ​ ​ ​ ​ ​ ​ ​ ​ ​ ​ ​ ​ ​ ​ ​ ​ ​ ​ ​ Remaining Contractual Maturities ​ ​ Overnight and ​ ​ ​ ​ ​ Greater Than ​ ​ ​ December 31, 2020 ​ Continuous ​ Up to 30 Days ​ 30-90 Days ​ 90 Days ​ Total Repurchase agreement transactions: ​ ​ ​ ​ ​ ​ ​ ​ ​ ​ ​ ​ ​ ​ ​ Asset-backed securities ​ $ 110,831 ​ $ — ​ $ 127,025 ​ $ — ​ $ 237,856 ​ ​ ​ ​ ​ ​ ​ ​ ​ ​ ​ ​ ​ ​ ​ ​ Securities lending transactions: ​ ​ ​ ​ ​ ​ ​ ​ ​ ​ ​ ​ ​ ​ ​ Corporate securities ​ ​ 113 ​ ​ — ​ ​ — ​ ​ — ​ ​ 113 Equity securities ​ ​ 1,244,953 ​ ​ — ​ ​ — ​ ​ — ​ ​ 1,244,953 Total ​ $ 1,355,897 ​ $ — ​ $ 127,025 ​ $ — ​ $ 1,482,922 ​ ​ ​ ​ ​ ​ ​ ​ ​ ​ ​ ​ ​ ​ ​ ​ Gross amount of recognized liabilities for repurchase agreement and securities lending transactions in offsetting disclosure above ​ ​ ​ ​ $ 1,482,922 Amount related to agreements not included in offsetting disclosure above ​ ​ ​ ​ ​ ​ ​ ​ ​ ​ ​ ​ ​ $ — ​ ​ ​ ​ ​ ​ ​ ​ ​ ​ ​ ​ ​ ​ ​ ​ ​ ​ Remaining Contractual Maturities ​ ​ Overnight and ​ ​ ​ ​ ​ Greater Than ​ ​ ​ December 31, 2019 ​ Continuous ​ Up to 30 Days ​ 30-90 Days ​ 90 Days ​ Total Repurchase agreement transactions: ​ ​ ​ ​ ​ ​ ​ ​ ​ ​ ​ ​ ​ ​ ​ U.S. Treasury and agency securities ​ $ 45,950 ​ $ — ​ $ — ​ $ — ​ $ 45,950 Asset-backed securities ​ ​ 257,396 ​ ​ 12,892 ​ ​ 295,887 ​ ​ — ​ ​ 566,175 ​ ​ ​ ​ ​ ​ ​ ​ ​ ​ ​ ​ ​ ​ ​ ​ Securities lending transactions: ​ ​ ​ ​ ​ ​ ​ ​ ​ ​ ​ ​ ​ ​ ​ Corporate securities ​ ​ 120 ​ ​ — ​ ​ — ​ ​ — ​ ​ 120 Equity securities ​ ​ 1,555,844 ​ ​ — ​ ​ — ​ ​ — ​ ​ 1,555,844 Total ​ $ 1,859,310 ​ $ 12,892 ​ $ 295,887 ​ $ — ​ $ 2,168,089 ​ ​ ​ ​ ​ ​ ​ ​ ​ ​ ​ ​ ​ ​ ​ ​ Gross amount of recognized liabilities for repurchase agreement and securities lending transactions in offsetting disclosure above ​ ​ ​ ​ $ 2,168,089 Amount related to agreements not included in offsetting disclosure above ​ ​ ​ ​ ​ ​ ​ ​ ​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oker-Dealer and Clearing Organization Receivables and Payables (Tables)</t>
        </is>
      </c>
      <c r="B1" s="2" t="inlineStr">
        <is>
          <t>12 Months Ended</t>
        </is>
      </c>
    </row>
    <row r="2">
      <c r="B2" s="2" t="inlineStr">
        <is>
          <t>Dec. 31, 2020</t>
        </is>
      </c>
    </row>
    <row r="3">
      <c r="A3" s="3" t="inlineStr">
        <is>
          <t>Broker-Dealer and Clearing Organization Receivables and Payables</t>
        </is>
      </c>
    </row>
    <row r="4">
      <c r="A4" s="4" t="inlineStr">
        <is>
          <t>Schedule of broker-dealer and clearing organization receivables and payables</t>
        </is>
      </c>
      <c r="B4" s="4" t="inlineStr">
        <is>
          <t>Broker-dealer and clearing organization receivables and payables consisted of the following (in thousands). ​ ​ ​ ​ ​ ​ ​ ​ ​ ​ ​ December 31, ​ 2020 2019 Receivables: ​ ​ ​ ​ ​ ​ ​ Securities borrowed ​ $ 1,338,855 ​ $ 1,634,782 ​ Securities failed to deliver ​ 58,244 ​ 18,726 ​ Trades in process of settlement ​ — ​ 104,922 ​ Other ​ 7,628 ​ 21,850 ​ ​ ​ $ 1,404,727 ​ $ 1,780,280 ​ Payables: ​ ​ ​ ​ ​ ​ ​ Securities loaned ​ $ 1,245,066 ​ $ 1,555,964 ​ Correspondents ​ 33,547 ​ 37,036 ​ Securities failed to receive ​ 61,589 ​ 8,568 ​ Trades in process of settlement ​ 21,765 ​ — ​ Other ​ 6,406 ​ 3,950 ​ ​ ​ $ 1,368,373 ​ $ 1,605,51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and Related Information</t>
        </is>
      </c>
    </row>
    <row r="4">
      <c r="A4" s="4" t="inlineStr">
        <is>
          <t>Schedule of information about the segment revenues, operating results, goodwill, and assets of entity's reportable segments</t>
        </is>
      </c>
      <c r="B4" s="4" t="inlineStr">
        <is>
          <t>The following tables present certain information about continuing operations reportable business segment revenues, operating results, goodwill and assets (in thousands). ​ ​ ​ ​ ​ ​ ​ ​ ​ ​ ​ ​ ​ ​ ​ ​ ​ ​ ​ ​ ​ ​ ​ ​ ​ ​ ​ ​ ​ ​ ​ ​ ​ ​ ​ ​ ​ ​ ​ ​ ​ Mortgage ​ ​ ​ ​ All Other and ​ Continuing Year Ended December 31, 2020 ​ Banking ​ Broker-Dealer ​ Origination ​ Corporate ​ Eliminations ​ Operations Net interest income (expense) ​ $ 390,871 ​ $ 39,912 ​ $ (10,489) ​ $ (14,192) ​ $ 18,064 ​ $ 424,166 Provision for credit losses ​ 96,326 ​ ​ 165 ​ ​ — ​ ​ — ​ ​ — ​ 96,491 Noninterest income ​ 41,376 ​ ​ 491,355 ​ ​ 1,172,450 ​ ​ 3,945 ​ ​ (18,646) ​ 1,690,480 Noninterest expense ​ 232,447 ​ 415,463 ​ 753,917 ​ ​ 53,040 ​ ​ (1,064) ​ 1,453,803 Income (loss) from continuing operations before taxes ​ $ 103,474 ​ $ 115,639 ​ $ 408,044 ​ $ (63,287) ​ $ 482 ​ $ 564,352 ​ ​ ​ ​ ​ ​ ​ ​ ​ ​ ​ ​ ​ ​ ​ ​ ​ ​ ​ ​ ​ ​ ​ ​ ​ ​ ​ ​ ​ ​ ​ ​ ​ ​ ​ ​ ​ ​ ​ ​ ​ ​ ​ ​ ​ ​ ​ Mortgage ​ All Other and Continuing Year Ended December 31, 2019 ​ Banking ​ Broker-Dealer ​ Origination ​ Corporate ​ Eliminations ​ Operations Net interest income (expense) ​ $ 379,258 ​ $ 51,308 ​ $ (6,273) ​ $ (5,541) ​ $ 20,227 ​ $ 438,979 Provision for (reversal of) credit losses ​ 7,280 ​ ​ (74) ​ ​ — ​ ​ — ​ ​ — ​ 7,206 Noninterest income ​ 41,753 ​ ​ 404,411 ​ ​ 634,992 ​ ​ 2,104 ​ ​ (20,443) ​ 1,062,817 Noninterest expense ​ 231,524 ​ 366,031 ​ 563,998 ​ ​ 50,968 ​ ​ (632) ​ 1,211,889 Income (loss) from continuing operations before taxes ​ $ 182,207 ​ $ 89,762 ​ $ 64,721 ​ $ (54,405) ​ $ 416 ​ $ 282,701 ​ ​ ​ ​ ​ ​ ​ ​ ​ ​ ​ ​ ​ ​ ​ ​ ​ ​ ​ ​ ​ ​ ​ ​ ​ ​ ​ ​ Mortgage ​ All Other and Continuing Year Ended December 31, 2018 ​ Banking ​ Broker-Dealer ​ Origination ​ Corporate ​ Eliminations ​ Operations Net interest income (expense) ​ $ 370,732 ​ $ 50,878 ​ $ 1,485 ​ $ (9,176) ​ $ 19,380 ​ $ 433,299 Provision for (reversal of) credit losses ​ 5,319 ​ ​ (231) ​ ​ — ​ ​ — ​ ​ — ​ 5,088 Noninterest income ​ 43,588 ​ ​ 301,714 ​ ​ 551,860 ​ ​ 4,798 ​ ​ (21,830) ​ 880,130 Noninterest expense ​ 256,577 ​ 320,241 ​ 540,474 ​ ​ 36,628 ​ ​ (592) ​ 1,153,328 Income (loss) from continuing operations before taxes ​ $ 152,424 ​ $ 32,582 ​ $ 12,871 ​ $ (41,006) ​ $ (1,858) ​ $ 155,013 ​ ​ ​ ​ ​ ​ ​ ​ ​ ​ ​ ​ ​ ​ ​ ​ ​ ​ ​ ​ ​ ​ ​ ​ ​ ​ ​ ​ Mortgage ​ All Other and Continuing ​ ​ Banking ​ Broker-Dealer ​ Origination ​ Corporate ​ Eliminations ​ Operations December 31, 2020 ​ ​ ​ ​ ​ ​ ​ ​ ​ ​ ​ ​ ​ ​ ​ ​ ​ ​ Goodwill ​ $ 247,368 ​ $ 7,008 ​ $ 13,071 ​ $ — ​ $ — ​ $ 267,447 ​ ​ ​ ​ ​ ​ ​ ​ ​ ​ ​ ​ ​ ​ ​ ​ ​ ​ ​ Total assets ​ $ 13,338,930 ​ $ 3,196,346 ​ $ 3,285,005 ​ $ 2,823,374 ​ $ (5,699,391) ​ $ 16,944,264 ​ ​ ​ ​ ​ ​ ​ ​ ​ ​ ​ ​ ​ ​ ​ ​ ​ ​ ​ December 31, 2019 ​ ​ ​ ​ ​ ​ ​ ​ ​ ​ ​ ​ ​ ​ ​ ​ ​ ​ Goodwill ​ $ 247,368 ​ $ 7,008 ​ $ 13,071 ​ $ — ​ $ — ​ $ 267,447 ​ ​ ​ ​ ​ ​ ​ ​ ​ ​ ​ ​ ​ ​ ​ ​ ​ ​ ​ Total assets in continuing operations ​ $ 11,147,344 ​ $ 3,457,068 ​ $ 2,357,415 ​ $ 2,393,604 ​ $ (4,431,412) ​ $ 14,924,0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the computation of basic and diluted earnings per common share</t>
        </is>
      </c>
      <c r="B4" s="4" t="inlineStr">
        <is>
          <t>The following table presents the computation of basic and diluted earnings per common share (in thousands, except per share data). ​ ​ ​ ​ ​ ​ ​ ​ ​ ​ ​ ​ ​ Year Ended December 31, ​ 2020 2019 2018 Basic earnings per share: ​ ​ ​ ​ ​ ​ ​ ​ ​ ​ Income from continuing operations ​ $ 409,440 ​ $ 211,301 ​ $ 116,500 ​ Income from discontinued operations ​ ​ 38,396 ​ ​ 13,990 ​ ​ 4,941 ​ Income attributable to Hilltop ​ $ 447,836 ​ $ 225,291 ​ $ 121,441 ​ ​ ​ ​ ​ ​ ​ ​ ​ ​ ​ ​ Weighted average shares outstanding - basic ​ 89,280 ​ 92,345 ​ 94,969 ​ ​ ​ ​ ​ ​ ​ ​ ​ ​ ​ ​ Basic earnings per common share: ​ ​ ​ ​ ​ ​ ​ ​ ​ ​ Income from continuing operations ​ $ 4.59 ​ $ 2.29 ​ $ 1.23 ​ Income from discontinued operations ​ ​ 0.43 ​ ​ 0.15 ​ ​ 0.05 ​ ​ ​ $ 5.02 ​ $ 2.44 ​ $ 1.28 ​ ​ ​ ​ ​ ​ ​ ​ ​ ​ ​ ​ Diluted earnings per share: ​ ​ ​ ​ ​ ​ ​ ​ ​ ​ Income from continuing operations ​ $ 409,440 ​ $ 211,301 ​ $ 116,500 ​ Income from discontinued operations ​ ​ 38,396 ​ ​ 13,990 ​ ​ 4,941 ​ Income attributable to Hilltop ​ $ 447,836 ​ $ 225,291 ​ $ 121,441 ​ ​ ​ ​ ​ ​ ​ ​ ​ ​ ​ ​ Weighted average shares outstanding - basic ​ 89,280 ​ 92,345 ​ 94,969 ​ Effect of potentially dilutive securities ​ 24 ​ 49 ​ 98 ​ Weighted average shares outstanding - diluted ​ 89,304 ​ 92,394 ​ 95,067 ​ ​ ​ ​ ​ ​ ​ ​ ​ ​ ​ ​ Diluted earnings per common share: ​ ​ ​ ​ ​ ​ ​ ​ ​ ​ Income from continuing operations ​ $ 4.58 ​ $ 2.29 ​ $ 1.23 ​ Income from discontinued operations ​ ​ 0.43 ​ ​ 0.15 ​ ​ 0.05 ​ ​ ​ $ 5.01 ​ $ 2.44 ​ $ 1.2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3" customWidth="1" min="1" max="1"/>
    <col width="56" customWidth="1" min="2" max="2"/>
    <col width="13" customWidth="1" min="3" max="3"/>
    <col width="13" customWidth="1" min="4" max="4"/>
    <col width="27" customWidth="1" min="5" max="5"/>
    <col width="80" customWidth="1" min="6" max="6"/>
    <col width="46" customWidth="1" min="7" max="7"/>
    <col width="67" customWidth="1" min="8" max="8"/>
    <col width="18" customWidth="1" min="9" max="9"/>
    <col width="48" customWidth="1" min="10" max="10"/>
    <col width="21" customWidth="1" min="11" max="11"/>
    <col width="24" customWidth="1" min="12" max="12"/>
    <col width="50" customWidth="1" min="13" max="13"/>
    <col width="13" customWidth="1" min="14" max="14"/>
  </cols>
  <sheetData>
    <row r="1">
      <c r="A1" s="1" t="inlineStr">
        <is>
          <t>CONSOLIDATED STATEMENTS OF STOCKHOLDERS' EQUITY - USD ($) $ in Thousands</t>
        </is>
      </c>
      <c r="B1" s="2" t="inlineStr">
        <is>
          <t>ParentCumulative Effect, Period of Adoption, Adjustment</t>
        </is>
      </c>
      <c r="C1" s="2" t="inlineStr">
        <is>
          <t>Parent</t>
        </is>
      </c>
      <c r="D1" s="2" t="inlineStr">
        <is>
          <t>Common Stock</t>
        </is>
      </c>
      <c r="E1" s="2" t="inlineStr">
        <is>
          <t>Additional Paid-in Capital</t>
        </is>
      </c>
      <c r="F1" s="2" t="inlineStr">
        <is>
          <t>Accumulated Other Comprehensive Income (Loss)Cumulative Effect, Period of Adoption, Adjustment</t>
        </is>
      </c>
      <c r="G1" s="2" t="inlineStr">
        <is>
          <t>Accumulated Other Comprehensive Income (Loss)</t>
        </is>
      </c>
      <c r="H1" s="2" t="inlineStr">
        <is>
          <t>Retained EarningsCumulative Effect, Period of Adoption, Adjustment</t>
        </is>
      </c>
      <c r="I1" s="2" t="inlineStr">
        <is>
          <t>Retained Earnings</t>
        </is>
      </c>
      <c r="J1" s="2" t="inlineStr">
        <is>
          <t>Deferred Compensation Employee Stock Trust, Net</t>
        </is>
      </c>
      <c r="K1" s="2" t="inlineStr">
        <is>
          <t>Employee Stock Trust</t>
        </is>
      </c>
      <c r="L1" s="2" t="inlineStr">
        <is>
          <t>Noncontrolling Interest</t>
        </is>
      </c>
      <c r="M1" s="2" t="inlineStr">
        <is>
          <t>Cumulative Effect, Period of Adoption, Adjustment</t>
        </is>
      </c>
      <c r="N1" s="2" t="inlineStr">
        <is>
          <t>Total</t>
        </is>
      </c>
    </row>
    <row r="2">
      <c r="A2" s="4" t="inlineStr">
        <is>
          <t>Balance at Dec. 31, 2017</t>
        </is>
      </c>
      <c r="C2" s="6" t="n">
        <v>1912081</v>
      </c>
      <c r="D2" s="6" t="n">
        <v>960</v>
      </c>
      <c r="E2" s="6" t="n">
        <v>1526369</v>
      </c>
      <c r="G2" s="6" t="n">
        <v>-394</v>
      </c>
      <c r="I2" s="6" t="n">
        <v>384545</v>
      </c>
      <c r="J2" s="6" t="n">
        <v>848</v>
      </c>
      <c r="K2" s="6" t="n">
        <v>-247</v>
      </c>
      <c r="L2" s="6" t="n">
        <v>2726</v>
      </c>
      <c r="N2" s="6" t="n">
        <v>1914807</v>
      </c>
    </row>
    <row r="3">
      <c r="A3" s="4" t="inlineStr">
        <is>
          <t>Balance (in shares) at Dec. 31, 2017</t>
        </is>
      </c>
      <c r="D3" s="5" t="n">
        <v>95982000</v>
      </c>
      <c r="K3" s="5" t="n">
        <v>12000</v>
      </c>
    </row>
    <row r="4">
      <c r="A4" s="3" t="inlineStr">
        <is>
          <t>Increase (Decrease) in Stockholders' Equity</t>
        </is>
      </c>
    </row>
    <row r="5">
      <c r="A5" s="4" t="inlineStr">
        <is>
          <t>Net income</t>
        </is>
      </c>
      <c r="C5" s="5" t="n">
        <v>121441</v>
      </c>
      <c r="I5" s="5" t="n">
        <v>121441</v>
      </c>
      <c r="L5" s="5" t="n">
        <v>4286</v>
      </c>
      <c r="N5" s="5" t="n">
        <v>125727</v>
      </c>
    </row>
    <row r="6">
      <c r="A6" s="4" t="inlineStr">
        <is>
          <t>Other comprehensive income (loss)</t>
        </is>
      </c>
      <c r="C6" s="5" t="n">
        <v>-5632</v>
      </c>
      <c r="G6" s="5" t="n">
        <v>-5632</v>
      </c>
      <c r="N6" s="5" t="n">
        <v>-5632</v>
      </c>
    </row>
    <row r="7">
      <c r="A7" s="4" t="inlineStr">
        <is>
          <t>Stock-based compensation expense</t>
        </is>
      </c>
      <c r="C7" s="5" t="n">
        <v>8454</v>
      </c>
      <c r="E7" s="5" t="n">
        <v>8454</v>
      </c>
      <c r="N7" s="5" t="n">
        <v>8454</v>
      </c>
    </row>
    <row r="8">
      <c r="A8" s="4" t="inlineStr">
        <is>
          <t>Common stock issued to board members</t>
        </is>
      </c>
      <c r="C8" s="5" t="n">
        <v>654</v>
      </c>
      <c r="E8" s="5" t="n">
        <v>654</v>
      </c>
      <c r="N8" s="5" t="n">
        <v>654</v>
      </c>
    </row>
    <row r="9">
      <c r="A9" s="4" t="inlineStr">
        <is>
          <t>Common stock issued to board members (in shares)</t>
        </is>
      </c>
      <c r="D9" s="5" t="n">
        <v>30000</v>
      </c>
    </row>
    <row r="10">
      <c r="A10" s="4" t="inlineStr">
        <is>
          <t>Issuance of common stock related to share-based awards, net</t>
        </is>
      </c>
      <c r="C10" s="5" t="n">
        <v>-1847</v>
      </c>
      <c r="D10" s="6" t="n">
        <v>3</v>
      </c>
      <c r="E10" s="5" t="n">
        <v>-1850</v>
      </c>
      <c r="N10" s="5" t="n">
        <v>-1847</v>
      </c>
    </row>
    <row r="11">
      <c r="A11" s="4" t="inlineStr">
        <is>
          <t>Issuance of common stock related to share-based awards, net (in shares)</t>
        </is>
      </c>
      <c r="D11" s="5" t="n">
        <v>327000</v>
      </c>
    </row>
    <row r="12">
      <c r="A12" s="4" t="inlineStr">
        <is>
          <t>Repurchases of common stock</t>
        </is>
      </c>
      <c r="C12" s="5" t="n">
        <v>-58990</v>
      </c>
      <c r="D12" s="6" t="n">
        <v>-27</v>
      </c>
      <c r="E12" s="5" t="n">
        <v>-43811</v>
      </c>
      <c r="I12" s="5" t="n">
        <v>-15152</v>
      </c>
      <c r="N12" s="6" t="n">
        <v>-58990</v>
      </c>
    </row>
    <row r="13">
      <c r="A13" s="4" t="inlineStr">
        <is>
          <t>Repurchases of common stock (in shares)</t>
        </is>
      </c>
      <c r="D13" s="5" t="n">
        <v>-2729000</v>
      </c>
      <c r="N13" s="5" t="n">
        <v>-2729568</v>
      </c>
    </row>
    <row r="14">
      <c r="A14" s="4" t="inlineStr">
        <is>
          <t>Dividends on common stock</t>
        </is>
      </c>
      <c r="C14" s="5" t="n">
        <v>-26698</v>
      </c>
      <c r="I14" s="5" t="n">
        <v>-26698</v>
      </c>
      <c r="N14" s="6" t="n">
        <v>-26698</v>
      </c>
    </row>
    <row r="15">
      <c r="A15" s="4" t="inlineStr">
        <is>
          <t>Deferred compensation plan</t>
        </is>
      </c>
      <c r="C15" s="5" t="n">
        <v>7</v>
      </c>
      <c r="J15" s="5" t="n">
        <v>-23</v>
      </c>
      <c r="K15" s="6" t="n">
        <v>30</v>
      </c>
      <c r="N15" s="5" t="n">
        <v>7</v>
      </c>
    </row>
    <row r="16">
      <c r="A16" s="4" t="inlineStr">
        <is>
          <t>Deferred compensation plan (in shares)</t>
        </is>
      </c>
      <c r="K16" s="5" t="n">
        <v>-1000</v>
      </c>
    </row>
    <row r="17">
      <c r="A17" s="4" t="inlineStr">
        <is>
          <t>Net cash contributed from noncontrolling interest</t>
        </is>
      </c>
      <c r="L17" s="5" t="n">
        <v>17411</v>
      </c>
      <c r="N17" s="5" t="n">
        <v>17411</v>
      </c>
    </row>
    <row r="18">
      <c r="A18" s="4" t="inlineStr">
        <is>
          <t>Balance at Dec. 31, 2018</t>
        </is>
      </c>
      <c r="C18" s="5" t="n">
        <v>1949470</v>
      </c>
      <c r="D18" s="6" t="n">
        <v>936</v>
      </c>
      <c r="E18" s="5" t="n">
        <v>1489816</v>
      </c>
      <c r="F18" s="6" t="n">
        <v>2601</v>
      </c>
      <c r="G18" s="5" t="n">
        <v>-8627</v>
      </c>
      <c r="H18" s="6" t="n">
        <v>-2601</v>
      </c>
      <c r="I18" s="5" t="n">
        <v>466737</v>
      </c>
      <c r="J18" s="5" t="n">
        <v>825</v>
      </c>
      <c r="K18" s="6" t="n">
        <v>-217</v>
      </c>
      <c r="L18" s="5" t="n">
        <v>24423</v>
      </c>
      <c r="N18" s="5" t="n">
        <v>1973893</v>
      </c>
    </row>
    <row r="19">
      <c r="A19" s="4" t="inlineStr">
        <is>
          <t>Balance (in shares) at Dec. 31, 2018</t>
        </is>
      </c>
      <c r="D19" s="5" t="n">
        <v>93610000</v>
      </c>
      <c r="K19" s="5" t="n">
        <v>11000</v>
      </c>
    </row>
    <row r="20">
      <c r="A20" s="3" t="inlineStr">
        <is>
          <t>Increase (Decrease) in Stockholders' Equity</t>
        </is>
      </c>
    </row>
    <row r="21">
      <c r="A21" s="4" t="inlineStr">
        <is>
          <t>Net income</t>
        </is>
      </c>
      <c r="C21" s="5" t="n">
        <v>225291</v>
      </c>
      <c r="I21" s="5" t="n">
        <v>225291</v>
      </c>
      <c r="L21" s="5" t="n">
        <v>7686</v>
      </c>
      <c r="N21" s="5" t="n">
        <v>232977</v>
      </c>
    </row>
    <row r="22">
      <c r="A22" s="4" t="inlineStr">
        <is>
          <t>Other comprehensive income (loss)</t>
        </is>
      </c>
      <c r="C22" s="5" t="n">
        <v>20046</v>
      </c>
      <c r="G22" s="5" t="n">
        <v>20046</v>
      </c>
      <c r="N22" s="5" t="n">
        <v>20046</v>
      </c>
    </row>
    <row r="23">
      <c r="A23" s="4" t="inlineStr">
        <is>
          <t>Stock-based compensation expense</t>
        </is>
      </c>
      <c r="C23" s="5" t="n">
        <v>11243</v>
      </c>
      <c r="E23" s="5" t="n">
        <v>11243</v>
      </c>
      <c r="N23" s="5" t="n">
        <v>11243</v>
      </c>
    </row>
    <row r="24">
      <c r="A24" s="4" t="inlineStr">
        <is>
          <t>Common stock issued to board members</t>
        </is>
      </c>
      <c r="C24" s="5" t="n">
        <v>573</v>
      </c>
      <c r="E24" s="5" t="n">
        <v>573</v>
      </c>
      <c r="N24" s="5" t="n">
        <v>573</v>
      </c>
    </row>
    <row r="25">
      <c r="A25" s="4" t="inlineStr">
        <is>
          <t>Common stock issued to board members (in shares)</t>
        </is>
      </c>
      <c r="D25" s="5" t="n">
        <v>27000</v>
      </c>
    </row>
    <row r="26">
      <c r="A26" s="4" t="inlineStr">
        <is>
          <t>Issuance of common stock related to share-based awards, net</t>
        </is>
      </c>
      <c r="C26" s="5" t="n">
        <v>-1978</v>
      </c>
      <c r="D26" s="6" t="n">
        <v>4</v>
      </c>
      <c r="E26" s="5" t="n">
        <v>-1982</v>
      </c>
      <c r="N26" s="5" t="n">
        <v>-1978</v>
      </c>
    </row>
    <row r="27">
      <c r="A27" s="4" t="inlineStr">
        <is>
          <t>Issuance of common stock related to share-based awards, net (in shares)</t>
        </is>
      </c>
      <c r="D27" s="5" t="n">
        <v>394000</v>
      </c>
    </row>
    <row r="28">
      <c r="A28" s="4" t="inlineStr">
        <is>
          <t>Repurchases of common stock</t>
        </is>
      </c>
      <c r="C28" s="5" t="n">
        <v>-73385</v>
      </c>
      <c r="D28" s="6" t="n">
        <v>-34</v>
      </c>
      <c r="E28" s="5" t="n">
        <v>-54417</v>
      </c>
      <c r="I28" s="5" t="n">
        <v>-18934</v>
      </c>
      <c r="N28" s="6" t="n">
        <v>-73385</v>
      </c>
    </row>
    <row r="29">
      <c r="A29" s="4" t="inlineStr">
        <is>
          <t>Repurchases of common stock (in shares)</t>
        </is>
      </c>
      <c r="D29" s="5" t="n">
        <v>-3390000</v>
      </c>
      <c r="N29" s="5" t="n">
        <v>-3390247</v>
      </c>
    </row>
    <row r="30">
      <c r="A30" s="4" t="inlineStr">
        <is>
          <t>Dividends on common stock</t>
        </is>
      </c>
      <c r="C30" s="5" t="n">
        <v>-29627</v>
      </c>
      <c r="I30" s="5" t="n">
        <v>-29627</v>
      </c>
      <c r="N30" s="6" t="n">
        <v>-29627</v>
      </c>
    </row>
    <row r="31">
      <c r="A31" s="4" t="inlineStr">
        <is>
          <t>Deferred compensation plan</t>
        </is>
      </c>
      <c r="C31" s="5" t="n">
        <v>13</v>
      </c>
      <c r="J31" s="5" t="n">
        <v>-49</v>
      </c>
      <c r="K31" s="6" t="n">
        <v>62</v>
      </c>
      <c r="N31" s="5" t="n">
        <v>13</v>
      </c>
    </row>
    <row r="32">
      <c r="A32" s="4" t="inlineStr">
        <is>
          <t>Deferred compensation plan (in shares)</t>
        </is>
      </c>
      <c r="K32" s="5" t="n">
        <v>-3000</v>
      </c>
    </row>
    <row r="33">
      <c r="A33" s="4" t="inlineStr">
        <is>
          <t>Net cash distributed to noncontrolling interest</t>
        </is>
      </c>
      <c r="L33" s="5" t="n">
        <v>-6352</v>
      </c>
      <c r="N33" s="5" t="n">
        <v>-6352</v>
      </c>
    </row>
    <row r="34">
      <c r="A34" s="4" t="inlineStr">
        <is>
          <t>Balance at Dec. 31, 2019</t>
        </is>
      </c>
      <c r="B34" s="6" t="n">
        <v>-1393</v>
      </c>
      <c r="C34" s="5" t="n">
        <v>2103039</v>
      </c>
      <c r="D34" s="6" t="n">
        <v>906</v>
      </c>
      <c r="E34" s="5" t="n">
        <v>1445233</v>
      </c>
      <c r="G34" s="5" t="n">
        <v>11419</v>
      </c>
      <c r="H34" s="5" t="n">
        <v>-1393</v>
      </c>
      <c r="I34" s="5" t="n">
        <v>644860</v>
      </c>
      <c r="J34" s="5" t="n">
        <v>776</v>
      </c>
      <c r="K34" s="6" t="n">
        <v>-155</v>
      </c>
      <c r="L34" s="5" t="n">
        <v>25757</v>
      </c>
      <c r="M34" s="6" t="n">
        <v>-1393</v>
      </c>
      <c r="N34" s="5" t="n">
        <v>2128796</v>
      </c>
    </row>
    <row r="35">
      <c r="A35" s="4" t="inlineStr">
        <is>
          <t>Balance (in shares) at Dec. 31, 2019</t>
        </is>
      </c>
      <c r="D35" s="5" t="n">
        <v>90641000</v>
      </c>
      <c r="K35" s="5" t="n">
        <v>8000</v>
      </c>
    </row>
    <row r="36">
      <c r="A36" s="3" t="inlineStr">
        <is>
          <t>Increase (Decrease) in Stockholders' Equity</t>
        </is>
      </c>
    </row>
    <row r="37">
      <c r="A37" s="4" t="inlineStr">
        <is>
          <t>Net income</t>
        </is>
      </c>
      <c r="C37" s="5" t="n">
        <v>447836</v>
      </c>
      <c r="I37" s="5" t="n">
        <v>447836</v>
      </c>
      <c r="L37" s="5" t="n">
        <v>21841</v>
      </c>
      <c r="N37" s="5" t="n">
        <v>469677</v>
      </c>
    </row>
    <row r="38">
      <c r="A38" s="4" t="inlineStr">
        <is>
          <t>Other comprehensive income (loss)</t>
        </is>
      </c>
      <c r="C38" s="5" t="n">
        <v>6344</v>
      </c>
      <c r="G38" s="5" t="n">
        <v>6344</v>
      </c>
      <c r="N38" s="5" t="n">
        <v>6344</v>
      </c>
    </row>
    <row r="39">
      <c r="A39" s="4" t="inlineStr">
        <is>
          <t>Stock-based compensation expense</t>
        </is>
      </c>
      <c r="C39" s="5" t="n">
        <v>14089</v>
      </c>
      <c r="E39" s="5" t="n">
        <v>14089</v>
      </c>
      <c r="N39" s="5" t="n">
        <v>14089</v>
      </c>
    </row>
    <row r="40">
      <c r="A40" s="4" t="inlineStr">
        <is>
          <t>Common stock issued to board members</t>
        </is>
      </c>
      <c r="C40" s="5" t="n">
        <v>586</v>
      </c>
      <c r="E40" s="5" t="n">
        <v>586</v>
      </c>
      <c r="N40" s="5" t="n">
        <v>586</v>
      </c>
    </row>
    <row r="41">
      <c r="A41" s="4" t="inlineStr">
        <is>
          <t>Common stock issued to board members (in shares)</t>
        </is>
      </c>
      <c r="D41" s="5" t="n">
        <v>31000</v>
      </c>
    </row>
    <row r="42">
      <c r="A42" s="4" t="inlineStr">
        <is>
          <t>Issuance of common stock related to share-based awards, net</t>
        </is>
      </c>
      <c r="C42" s="5" t="n">
        <v>-1088</v>
      </c>
      <c r="D42" s="6" t="n">
        <v>3</v>
      </c>
      <c r="E42" s="5" t="n">
        <v>-1091</v>
      </c>
      <c r="N42" s="5" t="n">
        <v>-1088</v>
      </c>
    </row>
    <row r="43">
      <c r="A43" s="4" t="inlineStr">
        <is>
          <t>Issuance of common stock related to share-based awards, net (in shares)</t>
        </is>
      </c>
      <c r="D43" s="5" t="n">
        <v>293000</v>
      </c>
    </row>
    <row r="44">
      <c r="A44" s="4" t="inlineStr">
        <is>
          <t>Repurchases of common stock</t>
        </is>
      </c>
      <c r="C44" s="5" t="n">
        <v>-208664</v>
      </c>
      <c r="D44" s="6" t="n">
        <v>-87</v>
      </c>
      <c r="E44" s="5" t="n">
        <v>-140888</v>
      </c>
      <c r="I44" s="5" t="n">
        <v>-67689</v>
      </c>
      <c r="N44" s="5" t="n">
        <v>-208664</v>
      </c>
    </row>
    <row r="45">
      <c r="A45" s="4" t="inlineStr">
        <is>
          <t>Repurchases of common stock (in shares)</t>
        </is>
      </c>
      <c r="D45" s="5" t="n">
        <v>-8780000</v>
      </c>
    </row>
    <row r="46">
      <c r="A46" s="4" t="inlineStr">
        <is>
          <t>Dividends on common stock</t>
        </is>
      </c>
      <c r="C46" s="5" t="n">
        <v>-32524</v>
      </c>
      <c r="I46" s="5" t="n">
        <v>-32524</v>
      </c>
      <c r="N46" s="5" t="n">
        <v>-32524</v>
      </c>
    </row>
    <row r="47">
      <c r="A47" s="4" t="inlineStr">
        <is>
          <t>Deferred compensation plan</t>
        </is>
      </c>
      <c r="C47" s="5" t="n">
        <v>12</v>
      </c>
      <c r="J47" s="5" t="n">
        <v>-5</v>
      </c>
      <c r="K47" s="6" t="n">
        <v>17</v>
      </c>
      <c r="N47" s="5" t="n">
        <v>12</v>
      </c>
    </row>
    <row r="48">
      <c r="A48" s="4" t="inlineStr">
        <is>
          <t>Deferred compensation plan (in shares)</t>
        </is>
      </c>
      <c r="K48" s="5" t="n">
        <v>-1000</v>
      </c>
    </row>
    <row r="49">
      <c r="A49" s="4" t="inlineStr">
        <is>
          <t>Net cash distributed to noncontrolling interest</t>
        </is>
      </c>
      <c r="L49" s="5" t="n">
        <v>-20890</v>
      </c>
      <c r="N49" s="5" t="n">
        <v>-20890</v>
      </c>
    </row>
    <row r="50">
      <c r="A50" s="4" t="inlineStr">
        <is>
          <t>Balance at Dec. 31, 2020</t>
        </is>
      </c>
      <c r="B50" s="6" t="n">
        <v>-5691</v>
      </c>
      <c r="C50" s="6" t="n">
        <v>2323939</v>
      </c>
      <c r="D50" s="6" t="n">
        <v>822</v>
      </c>
      <c r="E50" s="6" t="n">
        <v>1317929</v>
      </c>
      <c r="G50" s="6" t="n">
        <v>17763</v>
      </c>
      <c r="H50" s="6" t="n">
        <v>-5691</v>
      </c>
      <c r="I50" s="6" t="n">
        <v>986792</v>
      </c>
      <c r="J50" s="6" t="n">
        <v>771</v>
      </c>
      <c r="K50" s="6" t="n">
        <v>-138</v>
      </c>
      <c r="L50" s="6" t="n">
        <v>26708</v>
      </c>
      <c r="M50" s="6" t="n">
        <v>-5691</v>
      </c>
      <c r="N50" s="6" t="n">
        <v>2350647</v>
      </c>
    </row>
    <row r="51">
      <c r="A51" s="4" t="inlineStr">
        <is>
          <t>Balance (in shares) at Dec. 31, 2020</t>
        </is>
      </c>
      <c r="D51" s="5" t="n">
        <v>82185000</v>
      </c>
      <c r="K51" s="5" t="n">
        <v>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of Parent (Tables)</t>
        </is>
      </c>
      <c r="B1" s="2" t="inlineStr">
        <is>
          <t>12 Months Ended</t>
        </is>
      </c>
    </row>
    <row r="2">
      <c r="B2" s="2" t="inlineStr">
        <is>
          <t>Dec. 31, 2020</t>
        </is>
      </c>
    </row>
    <row r="3">
      <c r="A3" s="3" t="inlineStr">
        <is>
          <t>Financial Statements of Parent</t>
        </is>
      </c>
    </row>
    <row r="4">
      <c r="A4" s="4" t="inlineStr">
        <is>
          <t>Schedule of Condensed Combined Statements of Operations and Comprehensive Income (Loss)</t>
        </is>
      </c>
      <c r="B4" s="4" t="inlineStr">
        <is>
          <t>The following tables present the condensed combined financial statements of the Company’s bank holding company entities, Hilltop and PCC. The tables also include the corporate activities associated with Hilltop Opportunity Partners LLC and the Hilltop Plaza Entities (in thousands). Investments in subsidiaries are determined using the equity method of accounting. ​ Condensed Combined Statements of Operations and Comprehensive Income ​ ​ ​ ​ ​ ​ ​ ​ ​ ​ ​ ​ ​ ​ Year Ended December 31, ​ ​ ​ 2020 2019 2018 Dividends from bank subsidiaries ​ $ 249,771 ​ $ 143,000 ​ $ 42,000 ​ Dividends from nonbank subsidiaries ​ ​ 56,150 ​ ​ 36,950 ​ ​ 37,500 ​ Investment income ​ ​ 4,102 ​ ​ 5,933 ​ ​ 3,089 ​ Interest expense ​ ​ 18,294 ​ ​ 11,474 ​ ​ 12,265 ​ Other income ​ ​ 45,887 ​ ​ 2,221 ​ ​ 4,893 ​ General and administrative expense ​ 58,130 ​ 50,968 ​ 36,628 ​ Income before income taxes and equity in undistributed earnings of subsidiaries activity ​ 279,486 ​ ​ 125,662 ​ 38,589 ​ Income tax benefit ​ (13,897) ​ (12,706) ​ (7,767) ​ Equity in undistributed earnings of subsidiaries ​ 176,294 ​ 94,609 ​ 79,371 ​ Net income ​ $ 469,677 ​ $ 232,977 ​ $ 125,727 ​ Other comprehensive income (loss), net ​ ​ 6,344 ​ ​ 20,046 ​ ​ (5,656) ​ Comprehensive income ​ $ 476,021 ​ $ 253,023 ​ $ 120,071 ​</t>
        </is>
      </c>
    </row>
    <row r="5">
      <c r="A5" s="4" t="inlineStr">
        <is>
          <t>Schedule of Condensed Combined Balance Sheets</t>
        </is>
      </c>
      <c r="B5" s="4" t="inlineStr">
        <is>
          <t>Condensed Combined Balance Sheets ​ ​ ​ ​ ​ ​ ​ ​ ​ ​ ​ ​ December 31, ​ 2020 2019 2018 Assets: ​ ​ ​ ​ ​ ​ ​ ​ ​ Cash and cash equivalents ​ $ 478,826 ​ $ 116,471 ​ $ 54,405 Investment in subsidiaries: ​ ​ ​ ​ ​ ​ ​ ​ Bank subsidiaries ​ ​ 1,654,249 ​ 1,523,549 ​ 1,459,984 Nonbank subsidiaries ​ ​ 453,847 ​ 533,844 ​ 483,593 Other assets ​ 236,452 ​ 219,740 ​ 245,200 Total assets ​ $ 2,823,374 ​ $ 2,393,604 ​ $ 2,243,182 Liabilities and Stockholders’ Equity: ​ ​ ​ ​ ​ ​ ​ ​ ​ Accounts payable and accrued expenses ​ $ 64,635 ​ $ 53,418 ​ $ 58,319 Notes payable ​ 412,764 ​ 215,780 ​ 215,620 Stockholders’ equity ​ 2,345,975 ​ 2,124,406 ​ 1,969,243 Total liabilities and stockholders’ equity ​ $ 2,823,374 ​ $ 2,393,604 ​ $ 2,243,182</t>
        </is>
      </c>
    </row>
    <row r="6">
      <c r="A6" s="4" t="inlineStr">
        <is>
          <t>Schedule of Condensed Combined Statements of Cash Flows</t>
        </is>
      </c>
      <c r="B6" s="4" t="inlineStr">
        <is>
          <t>Condensed Combined Statements of Cash Flows ​ ​ ​ ​ ​ ​ ​ ​ ​ ​ ​ ​ ​ Year Ended December 31, ​ 2020 2019 2018 Operating Activities: ​ ​ ​ ​ ​ ​ ​ ​ ​ Net income ​ $ 469,677 ​ $ 232,977 ​ $ 125,727 Adjustments to reconcile net income to net cash provided by operating activities: ​ ​ ​ ​ ​ ​ ​ ​ ​ Equity in undistributed earnings of subsidiaries ​ (176,294) ​ (94,609) ​ (79,371) Net realized gains on equity investments ​ — ​ — ​ (5,336) Net realized gains on disposal of discontinued operations ​ ​ (41,901) ​ ​ — ​ ​ — Deferred income taxes ​ 4,432 ​ (123) ​ 217 Other, net ​ 37,465 ​ 44,943 ​ 19,368 Net cash provided by operating activities ​ 293,379 ​ 183,188 ​ 60,605 ​ ​ ​ ​ ​ ​ ​ ​ ​ ​ Investing Activities: ​ ​ ​ ​ ​ ​ ​ ​ ​ Purchases of equity investments ​ ​ (29,365) ​ — ​ (12,492) Purchases of premises and equipment and other ​ (12,547) ​ (17,302) ​ (42,390) Proceeds from sales of equity investments ​ ​ — ​ ​ — ​ ​ 16,174 Proceeds from sale of discontinued operations ​ ​ 154,963 ​ ​ — ​ ​ — Net cash provided by (used in) investing activities ​ 113,051 ​ (17,302) ​ (38,708) ​ ​ ​ ​ ​ ​ ​ ​ ​ ​ Financing Activities: ​ ​ ​ ​ ​ ​ ​ ​ ​ Payments to repurchase common stock ​ ​ (208,664) ​ ​ (73,385) ​ ​ (58,990) Proceeds from issuance of notes payable ​ ​ 196,657 ​ ​ — ​ ​ — Dividends paid on common stock ​ ​ (32,524) ​ ​ (29,627) ​ ​ (26,698) Net cash contributed from noncontrolling interest ​ ​ 825 ​ ​ 100 ​ ​ 19,250 Other, net ​ ​ (369) ​ ​ (908) ​ ​ 2,182 Net cash used in financing activities ​ (44,075) ​ (103,820) ​ (64,256) ​ ​ ​ ​ ​ ​ ​ ​ ​ ​ Net change in cash and cash equivalents ​ 362,355 ​ 62,066 ​ (42,359) Cash and cash equivalents, beginning of year ​ 116,471 ​ 54,405 ​ ​ 96,764 Cash and cash equivalents, end of year ​ $ 478,826 ​ $ 116,471 ​ $ 54,405 ​ ​ ​ ​ ​ ​ ​ ​ ​ ​ Supplemental Schedule of Non-Cash Activities: ​ ​ ​ ​ ​ ​ ​ ​ ​ Construction in progress related to build-to-suit lease obligations ​ $ — ​ $ — ​ $ 27,802 Note receivable contributed from nonbank subsidiary ​ $ — ​ $ — ​ $ 111,65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t>
        </is>
      </c>
    </row>
    <row r="4">
      <c r="A4" s="4" t="inlineStr">
        <is>
          <t>Schedule of quarterly financial information</t>
        </is>
      </c>
      <c r="B4" s="4" t="inlineStr">
        <is>
          <t>Selected quarterly financial information is summarized as follows (in thousands, except per share data). ​ ​ ​ ​ ​ ​ ​ ​ ​ ​ ​ ​ ​ ​ ​ ​ ​ ​ ​ Year Ended December 31, 2020 ​ ​ ​ ​ Fourth Third Second First Full ​ ​ Quarter ​ Quarter ​ Quarter ​ Quarter ​ Year Interest income ​ $ 136,861 ​ $ 129,828 ​ $ 134,931 ​ $ 144,875 ​ $ 546,495 Interest expense ​ 29,489 ​ 27,928 ​ 30,373 ​ 34,539 ​ 122,329 Net interest income ​ 107,372 ​ 101,900 ​ 104,558 ​ 110,336 ​ 424,166 Provision for (reversal of) credit losses ​ (3,482) ​ (602) ​ 66,026 ​ 34,549 ​ 96,491 Noninterest income ​ 447,931 ​ 502,711 ​ 468,125 ​ 271,713 ​ 1,690,480 Noninterest expense ​ 402,348 ​ 399,345 ​ 370,209 ​ 281,901 ​ 1,453,803 Income from continuing operations before income taxes ​ 156,437 ​ 205,868 ​ 136,448 ​ 65,599 ​ 564,352 Income tax expense ​ 39,295 ​ 46,820 ​ 31,808 ​ 15,148 ​ 133,071 Income from continuing operations ​ ​ 117,142 ​ ​ 159,048 ​ ​ 104,640 ​ ​ 50,451 ​ ​ 431,281 Income from discontinued operations, net of income taxes ​ ​ 3,734 ​ ​ 736 ​ ​ 30,775 ​ ​ 3,151 ​ ​ 38,396 Net income ​ 120,876 ​ 159,784 ​ 135,415 ​ 53,602 ​ 469,677 Less: Net income attributable to noncontrolling interest ​ 4,431 ​ 6,505 ​ 6,939 ​ 3,966 ​ 21,841 Income attributable to Hilltop ​ $ 116,445 ​ $ 153,279 ​ $ 128,476 ​ $ 49,636 ​ $ 447,836 ​ ​ ​ ​ ​ ​ ​ ​ ​ ​ ​ ​ ​ ​ ​ ​ Earnings per common share: ​ ​ ​ ​ ​ ​ ​ ​ ​ ​ ​ ​ ​ ​ ​ Basic: ​ ​ ​ ​ ​ ​ ​ ​ ​ ​ ​ ​ ​ ​ ​ Earnings from continuing operations ​ $ 1.31 ​ $ 1.69 ​ $ 1.08 ​ $ 0.51 ​ $ 4.59 Earnings from discontinued operations ​ ​ 0.04 ​ ​ 0.01 ​ ​ 0.34 ​ ​ 0.04 ​ ​ 0.43 ​ ​ $ 1.35 ​ $ 1.70 ​ $ 1.42 ​ $ 0.55 ​ $ 5.02 Diluted: ​ ​ ​ ​ ​ ​ ​ ​ ​ ​ ​ ​ ​ ​ ​ Earnings from continuing operations ​ $ 1.30 ​ $ 1.69 ​ $ 1.08 ​ $ 0.51 ​ $ 4.58 Earnings from discontinued operations ​ ​ 0.05 ​ ​ 0.01 ​ ​ 0.34 ​ ​ 0.04 ​ ​ 0.43 ​ ​ $ 1.35 ​ $ 1.70 ​ $ 1.42 ​ $ 0.55 ​ $ 5.01 ​ ​ ​ ​ ​ ​ ​ ​ ​ ​ ​ ​ ​ ​ ​ ​ Cash dividends declared per common share ​ $ 0.09 ​ $ 0.09 ​ $ 0.09 ​ $ 0.09 ​ $ 0.36 ​ ​ ​ ​ ​ ​ ​ ​ ​ ​ ​ ​ ​ ​ ​ ​ ​ ​ ​ Year Ended December 31, 2019 ​ ​ ​ ​ Fourth Third Second First Full ​ ​ Quarter ​ Quarter ​ Quarter ​ Quarter ​ Year Interest income ​ $ 151,818 ​ $ 160,940 ​ $ 149,000 ​ $ 148,938 ​ $ 610,696 Interest expense ​ 41,058 ​ 48,294 ​ 41,716 ​ 40,649 ​ 171,717 Net interest income ​ 110,760 ​ 112,646 ​ 107,284 ​ 108,289 ​ 438,979 Provision for (reversal of) credit losses ​ 6,880 ​ 47 ​ (672) ​ 951 ​ 7,206 Noninterest income ​ 263,646 ​ 306,505 ​ 276,703 ​ 215,963 ​ 1,062,817 Noninterest expense ​ 307,868 ​ 321,186 ​ 304,088 ​ 278,747 ​ 1,211,889 Income from continuing operations before income taxes ​ 59,658 ​ 97,918 ​ 80,571 ​ 44,554 ​ 282,701 Income tax expense ​ 13,579 ​ 21,472 ​ 18,526 ​ 10,137 ​ 63,714 Income from continuing operations ​ ​ 46,079 ​ ​ 76,446 ​ ​ 62,045 ​ ​ 34,417 ​ ​ 218,987 Income (loss) from discontinued operations, net of income taxes ​ ​ 5,623 ​ ​ 5,261 ​ ​ (2,254) ​ ​ 5,360 ​ ​ 13,990 Net income ​ 51,702 ​ 81,707 ​ 59,791 ​ 39,777 ​ 232,977 Less: Net income attributable to noncontrolling interest ​ 2,426 ​ 2,289 ​ 1,980 ​ 991 ​ 7,686 Income attributable to Hilltop ​ $ 49,276 ​ $ 79,418 ​ $ 57,811 ​ $ 38,786 ​ $ 225,291 ​ ​ ​ ​ ​ ​ ​ ​ ​ ​ ​ ​ ​ ​ ​ ​ Earnings per common share: ​ ​ ​ ​ ​ ​ ​ ​ ​ ​ ​ ​ ​ ​ ​ Basic: ​ ​ ​ ​ ​ ​ ​ ​ ​ ​ ​ ​ ​ ​ ​ Earnings from continuing operations ​ $ 0.48 ​ $ 0.81 ​ $ 0.64 ​ $ 0.36 ​ $ 2.29 Earnings (losses) from discontinued operations ​ ​ 0.06 ​ ​ 0.06 ​ ​ (0.02) ​ ​ 0.05 ​ ​ 0.15 ​ ​ $ 0.54 ​ $ 0.87 ​ $ 0.62 ​ $ 0.41 ​ $ 2.44 Diluted: ​ ​ ​ ​ ​ ​ ​ ​ ​ ​ ​ ​ ​ ​ ​ Earnings from continuing operations ​ $ 0.48 ​ $ 0.81 ​ $ 0.64 ​ $ 0.36 ​ $ 2.29 Earnings (losses) from discontinued operations ​ ​ 0.06 ​ ​ 0.05 ​ ​ (0.02) ​ ​ 0.05 ​ ​ 0.15 ​ ​ $ 0.54 ​ $ 0.86 ​ $ 0.62 ​ $ 0.41 ​ $ 2.44 ​ ​ ​ ​ ​ ​ ​ ​ ​ ​ ​ ​ ​ ​ ​ ​ Cash dividends declared per common share ​ $ 0.08 ​ $ 0.08 ​ $ 0.08 ​ $ 0.08 ​ $ 0.3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Summary of Significant Accounting and Reporting Policies - Basis of Presentation, Ownership (Details) $ in Millions</t>
        </is>
      </c>
      <c r="B1" s="2" t="inlineStr">
        <is>
          <t>Jun. 30, 2020USD ($)</t>
        </is>
      </c>
      <c r="C1" s="2" t="inlineStr">
        <is>
          <t>Dec. 31, 2020item</t>
        </is>
      </c>
    </row>
    <row r="2">
      <c r="A2" s="3" t="inlineStr">
        <is>
          <t>Basis of Presentation</t>
        </is>
      </c>
    </row>
    <row r="3">
      <c r="A3" s="4" t="inlineStr">
        <is>
          <t>Number of primary business units | item</t>
        </is>
      </c>
      <c r="C3" s="5" t="n">
        <v>2</v>
      </c>
    </row>
    <row r="4">
      <c r="A4" s="4" t="inlineStr">
        <is>
          <t>Appraisal on file period to determine if reserve is required on 1-4 family residential loans</t>
        </is>
      </c>
      <c r="C4" s="4" t="inlineStr">
        <is>
          <t>2 years</t>
        </is>
      </c>
    </row>
    <row r="5">
      <c r="A5" s="4" t="inlineStr">
        <is>
          <t>Period Delinquent Consumer Loans Written Off</t>
        </is>
      </c>
      <c r="C5" s="4" t="inlineStr">
        <is>
          <t>90 days</t>
        </is>
      </c>
    </row>
    <row r="6">
      <c r="A6" s="4" t="inlineStr">
        <is>
          <t>Minimum</t>
        </is>
      </c>
    </row>
    <row r="7">
      <c r="A7" s="3" t="inlineStr">
        <is>
          <t>Basis of Presentation</t>
        </is>
      </c>
    </row>
    <row r="8">
      <c r="A8" s="4" t="inlineStr">
        <is>
          <t>Economic forecast variables period</t>
        </is>
      </c>
      <c r="C8" s="4" t="inlineStr">
        <is>
          <t>1 year</t>
        </is>
      </c>
    </row>
    <row r="9">
      <c r="A9" s="4" t="inlineStr">
        <is>
          <t>Maximum</t>
        </is>
      </c>
    </row>
    <row r="10">
      <c r="A10" s="3" t="inlineStr">
        <is>
          <t>Basis of Presentation</t>
        </is>
      </c>
    </row>
    <row r="11">
      <c r="A11" s="4" t="inlineStr">
        <is>
          <t>Economic forecast variables period</t>
        </is>
      </c>
      <c r="C11" s="4" t="inlineStr">
        <is>
          <t>4 years</t>
        </is>
      </c>
    </row>
    <row r="12">
      <c r="A12" s="4" t="inlineStr">
        <is>
          <t>NLC | Discontinued Operations, Disposed of by sale</t>
        </is>
      </c>
    </row>
    <row r="13">
      <c r="A13" s="3" t="inlineStr">
        <is>
          <t>Basis of Presentation</t>
        </is>
      </c>
    </row>
    <row r="14">
      <c r="A14" s="4" t="inlineStr">
        <is>
          <t>Cash proceeds from sale | $</t>
        </is>
      </c>
      <c r="B14" s="9" t="n">
        <v>154.1</v>
      </c>
    </row>
    <row r="15">
      <c r="A15" s="4" t="inlineStr">
        <is>
          <t>PPC</t>
        </is>
      </c>
    </row>
    <row r="16">
      <c r="A16" s="3" t="inlineStr">
        <is>
          <t>Basis of Presentation</t>
        </is>
      </c>
    </row>
    <row r="17">
      <c r="A17" s="4" t="inlineStr">
        <is>
          <t>Ownership percentage</t>
        </is>
      </c>
      <c r="C17" s="4" t="inlineStr">
        <is>
          <t>100.00%</t>
        </is>
      </c>
    </row>
    <row r="18">
      <c r="A18" s="4" t="inlineStr">
        <is>
          <t>Securities Holdings</t>
        </is>
      </c>
    </row>
    <row r="19">
      <c r="A19" s="3" t="inlineStr">
        <is>
          <t>Basis of Presentation</t>
        </is>
      </c>
    </row>
    <row r="20">
      <c r="A20" s="4" t="inlineStr">
        <is>
          <t>Membership ownership percentage</t>
        </is>
      </c>
      <c r="C20" s="4" t="inlineStr">
        <is>
          <t>100.00%</t>
        </is>
      </c>
    </row>
    <row r="21">
      <c r="A21" s="4" t="inlineStr">
        <is>
          <t>HTH Hillcrest Project LLC</t>
        </is>
      </c>
    </row>
    <row r="22">
      <c r="A22" s="3" t="inlineStr">
        <is>
          <t>Basis of Presentation</t>
        </is>
      </c>
    </row>
    <row r="23">
      <c r="A23" s="4" t="inlineStr">
        <is>
          <t>Membership ownership percentage</t>
        </is>
      </c>
      <c r="C23" s="4" t="inlineStr">
        <is>
          <t>100.00%</t>
        </is>
      </c>
    </row>
    <row r="24">
      <c r="A24" s="4" t="inlineStr">
        <is>
          <t>Hilltop Investments I, LLC</t>
        </is>
      </c>
    </row>
    <row r="25">
      <c r="A25" s="3" t="inlineStr">
        <is>
          <t>Basis of Presentation</t>
        </is>
      </c>
    </row>
    <row r="26">
      <c r="A26" s="4" t="inlineStr">
        <is>
          <t>Membership ownership percentage</t>
        </is>
      </c>
      <c r="C26" s="4" t="inlineStr">
        <is>
          <t>100.00%</t>
        </is>
      </c>
    </row>
    <row r="27">
      <c r="A27" s="4" t="inlineStr">
        <is>
          <t>PPC | PlainsCapital (the Bank)</t>
        </is>
      </c>
    </row>
    <row r="28">
      <c r="A28" s="3" t="inlineStr">
        <is>
          <t>Basis of Presentation</t>
        </is>
      </c>
    </row>
    <row r="29">
      <c r="A29" s="4" t="inlineStr">
        <is>
          <t>Ownership percentage</t>
        </is>
      </c>
      <c r="C29" s="4" t="inlineStr">
        <is>
          <t>100.00%</t>
        </is>
      </c>
    </row>
    <row r="30">
      <c r="A30" s="4" t="inlineStr">
        <is>
          <t>PPC | Hilltop Opportunity Partners LLC</t>
        </is>
      </c>
    </row>
    <row r="31">
      <c r="A31" s="3" t="inlineStr">
        <is>
          <t>Basis of Presentation</t>
        </is>
      </c>
    </row>
    <row r="32">
      <c r="A32" s="4" t="inlineStr">
        <is>
          <t>Membership ownership percentage</t>
        </is>
      </c>
      <c r="C32" s="4" t="inlineStr">
        <is>
          <t>100.00%</t>
        </is>
      </c>
    </row>
    <row r="33">
      <c r="A33" s="4" t="inlineStr">
        <is>
          <t>PPC | PCC Statutory Trusts</t>
        </is>
      </c>
    </row>
    <row r="34">
      <c r="A34" s="3" t="inlineStr">
        <is>
          <t>Basis of Presentation</t>
        </is>
      </c>
    </row>
    <row r="35">
      <c r="A35" s="4" t="inlineStr">
        <is>
          <t>Ownership percentage</t>
        </is>
      </c>
      <c r="C35" s="4" t="inlineStr">
        <is>
          <t>100.00%</t>
        </is>
      </c>
    </row>
    <row r="36">
      <c r="A36" s="4" t="inlineStr">
        <is>
          <t>PlainsCapital (the Bank) | Prime Lending</t>
        </is>
      </c>
    </row>
    <row r="37">
      <c r="A37" s="3" t="inlineStr">
        <is>
          <t>Basis of Presentation</t>
        </is>
      </c>
    </row>
    <row r="38">
      <c r="A38" s="4" t="inlineStr">
        <is>
          <t>Ownership percentage</t>
        </is>
      </c>
      <c r="C38" s="4" t="inlineStr">
        <is>
          <t>100.00%</t>
        </is>
      </c>
    </row>
    <row r="39">
      <c r="A39" s="4" t="inlineStr">
        <is>
          <t>Prime Lending | Ventures Management</t>
        </is>
      </c>
    </row>
    <row r="40">
      <c r="A40" s="3" t="inlineStr">
        <is>
          <t>Basis of Presentation</t>
        </is>
      </c>
    </row>
    <row r="41">
      <c r="A41" s="4" t="inlineStr">
        <is>
          <t>Membership ownership percentage</t>
        </is>
      </c>
      <c r="C41" s="4" t="inlineStr">
        <is>
          <t>100.00%</t>
        </is>
      </c>
    </row>
    <row r="42">
      <c r="A42" s="4" t="inlineStr">
        <is>
          <t>Hilltop Investments I, LLC | Hillcrest Land LLC</t>
        </is>
      </c>
    </row>
    <row r="43">
      <c r="A43" s="3" t="inlineStr">
        <is>
          <t>Basis of Presentation</t>
        </is>
      </c>
    </row>
    <row r="44">
      <c r="A44" s="4" t="inlineStr">
        <is>
          <t>Membership ownership percentage</t>
        </is>
      </c>
      <c r="C44"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and Reporting Policies - Loans (Details)</t>
        </is>
      </c>
      <c r="B1" s="2" t="inlineStr">
        <is>
          <t>12 Months Ended</t>
        </is>
      </c>
    </row>
    <row r="2">
      <c r="B2" s="2" t="inlineStr">
        <is>
          <t>Dec. 31, 2020</t>
        </is>
      </c>
    </row>
    <row r="3">
      <c r="A3" s="4" t="inlineStr">
        <is>
          <t>Minimum | Single Family Residential Loans</t>
        </is>
      </c>
    </row>
    <row r="4">
      <c r="A4" s="3" t="inlineStr">
        <is>
          <t>Loans Held for Sale</t>
        </is>
      </c>
    </row>
    <row r="5">
      <c r="A5" s="4" t="inlineStr">
        <is>
          <t>Loans held-for-sale, period reported on balance sheet</t>
        </is>
      </c>
      <c r="B5" s="4" t="inlineStr">
        <is>
          <t>30 days</t>
        </is>
      </c>
    </row>
    <row r="6">
      <c r="A6" s="4" t="inlineStr">
        <is>
          <t>Maximum</t>
        </is>
      </c>
    </row>
    <row r="7">
      <c r="A7" s="3" t="inlineStr">
        <is>
          <t>Loans Held for Sale</t>
        </is>
      </c>
    </row>
    <row r="8">
      <c r="A8" s="4" t="inlineStr">
        <is>
          <t>Loans held-for-sale, period reported on balance sheet</t>
        </is>
      </c>
      <c r="B8" s="4" t="inlineStr">
        <is>
          <t>30 days</t>
        </is>
      </c>
    </row>
    <row r="9">
      <c r="A9" s="4" t="inlineStr">
        <is>
          <t>Maximum | Single Family Residential Loans</t>
        </is>
      </c>
    </row>
    <row r="10">
      <c r="A10" s="3" t="inlineStr">
        <is>
          <t>Loans Held for Sale</t>
        </is>
      </c>
    </row>
    <row r="11">
      <c r="A11" s="4" t="inlineStr">
        <is>
          <t>Loans held-for-sale, period reported on balance sheet</t>
        </is>
      </c>
      <c r="B11" s="4" t="inlineStr">
        <is>
          <t>45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Premises and Equipment (Details) - Property, Plant and Equipment [Member]</t>
        </is>
      </c>
      <c r="B1" s="2" t="inlineStr">
        <is>
          <t>12 Months Ended</t>
        </is>
      </c>
    </row>
    <row r="2">
      <c r="B2" s="2" t="inlineStr">
        <is>
          <t>Dec. 31, 2020</t>
        </is>
      </c>
    </row>
    <row r="3">
      <c r="A3" s="4" t="inlineStr">
        <is>
          <t>Minimum</t>
        </is>
      </c>
    </row>
    <row r="4">
      <c r="A4" s="3" t="inlineStr">
        <is>
          <t>Premises and Equipment</t>
        </is>
      </c>
    </row>
    <row r="5">
      <c r="A5" s="4" t="inlineStr">
        <is>
          <t>Estimated useful lives</t>
        </is>
      </c>
      <c r="B5" s="4" t="inlineStr">
        <is>
          <t>3 years</t>
        </is>
      </c>
    </row>
    <row r="6">
      <c r="A6" s="4" t="inlineStr">
        <is>
          <t>Maximum</t>
        </is>
      </c>
    </row>
    <row r="7">
      <c r="A7" s="3" t="inlineStr">
        <is>
          <t>Premises and Equipment</t>
        </is>
      </c>
    </row>
    <row r="8">
      <c r="A8" s="4" t="inlineStr">
        <is>
          <t>Estimated useful lives</t>
        </is>
      </c>
      <c r="B8" s="4" t="inlineStr">
        <is>
          <t>2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 width="20" customWidth="1" min="6" max="6"/>
    <col width="21" customWidth="1" min="7" max="7"/>
  </cols>
  <sheetData>
    <row r="1">
      <c r="A1" s="1" t="inlineStr">
        <is>
          <t>Summary of Significant Accounting and Reporting Policies - Other Information (Details) $ in Millions</t>
        </is>
      </c>
      <c r="B1" s="2" t="inlineStr">
        <is>
          <t>12 Months Ended</t>
        </is>
      </c>
    </row>
    <row r="2">
      <c r="B2" s="2" t="inlineStr">
        <is>
          <t>Dec. 31, 2020USD ($)item</t>
        </is>
      </c>
      <c r="C2" s="2" t="inlineStr">
        <is>
          <t>Dec. 31, 2019USD ($)</t>
        </is>
      </c>
      <c r="D2" s="2" t="inlineStr">
        <is>
          <t>Dec. 31, 2018USD ($)</t>
        </is>
      </c>
      <c r="E2" s="2" t="inlineStr">
        <is>
          <t>Jun. 22, 2015</t>
        </is>
      </c>
      <c r="F2" s="2" t="inlineStr">
        <is>
          <t>May 22, 2015USD ($)</t>
        </is>
      </c>
      <c r="G2" s="2" t="inlineStr">
        <is>
          <t>Apr. 09, 2015USD ($)</t>
        </is>
      </c>
    </row>
    <row r="3">
      <c r="A3" s="4" t="inlineStr">
        <is>
          <t>Broker-Dealer</t>
        </is>
      </c>
    </row>
    <row r="4">
      <c r="A4" s="3" t="inlineStr">
        <is>
          <t>Debt Instrument</t>
        </is>
      </c>
    </row>
    <row r="5">
      <c r="A5" s="4" t="inlineStr">
        <is>
          <t>Number of primary lines of business | item</t>
        </is>
      </c>
      <c r="B5" s="5" t="n">
        <v>4</v>
      </c>
    </row>
    <row r="6">
      <c r="A6" s="4" t="inlineStr">
        <is>
          <t>Banking</t>
        </is>
      </c>
    </row>
    <row r="7">
      <c r="A7" s="3" t="inlineStr">
        <is>
          <t>Debt Instrument</t>
        </is>
      </c>
    </row>
    <row r="8">
      <c r="A8" s="4" t="inlineStr">
        <is>
          <t>Number of primary lines of business | item</t>
        </is>
      </c>
      <c r="B8" s="5" t="n">
        <v>3</v>
      </c>
    </row>
    <row r="9">
      <c r="A9" s="4" t="inlineStr">
        <is>
          <t>Interest Expense</t>
        </is>
      </c>
    </row>
    <row r="10">
      <c r="A10" s="3" t="inlineStr">
        <is>
          <t>Debt Instrument</t>
        </is>
      </c>
    </row>
    <row r="11">
      <c r="A11" s="4" t="inlineStr">
        <is>
          <t>Debt issuance costs amortized | $</t>
        </is>
      </c>
      <c r="B11" s="9" t="n">
        <v>0.3</v>
      </c>
      <c r="C11" s="9" t="n">
        <v>0.2</v>
      </c>
      <c r="D11" s="9" t="n">
        <v>0.2</v>
      </c>
    </row>
    <row r="12">
      <c r="A12" s="4" t="inlineStr">
        <is>
          <t>Senior exchangeable notes 7.50 percent due 2025 | Private Placement</t>
        </is>
      </c>
    </row>
    <row r="13">
      <c r="A13" s="3" t="inlineStr">
        <is>
          <t>Debt Instrument</t>
        </is>
      </c>
    </row>
    <row r="14">
      <c r="A14" s="4" t="inlineStr">
        <is>
          <t>Capitalized debt issuance costs | $</t>
        </is>
      </c>
      <c r="F14" s="9" t="n">
        <v>3.2</v>
      </c>
      <c r="G14" s="9" t="n">
        <v>1.9</v>
      </c>
    </row>
    <row r="15">
      <c r="A15" s="4" t="inlineStr">
        <is>
          <t>Senior Notes due April 2025</t>
        </is>
      </c>
    </row>
    <row r="16">
      <c r="A16" s="3" t="inlineStr">
        <is>
          <t>Debt Instrument</t>
        </is>
      </c>
    </row>
    <row r="17">
      <c r="A17" s="4" t="inlineStr">
        <is>
          <t>Interest rate (as a percent)</t>
        </is>
      </c>
      <c r="E17" s="4" t="inlineStr">
        <is>
          <t>5.00%</t>
        </is>
      </c>
    </row>
    <row r="18">
      <c r="A18" s="4" t="inlineStr">
        <is>
          <t>Senior Notes due April 2025 | Private Placement</t>
        </is>
      </c>
    </row>
    <row r="19">
      <c r="A19" s="3" t="inlineStr">
        <is>
          <t>Debt Instrument</t>
        </is>
      </c>
    </row>
    <row r="20">
      <c r="A20" s="4" t="inlineStr">
        <is>
          <t>Interest rate (as a percent)</t>
        </is>
      </c>
      <c r="G20" s="4" t="inlineStr">
        <is>
          <t>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ntly Issued Accounting Standards (Details) - USD ($) $ in Thousands</t>
        </is>
      </c>
      <c r="B1" s="2" t="inlineStr">
        <is>
          <t>Dec. 31, 2020</t>
        </is>
      </c>
      <c r="C1" s="2" t="inlineStr">
        <is>
          <t>Dec. 31, 2019</t>
        </is>
      </c>
    </row>
    <row r="2">
      <c r="A2" s="3" t="inlineStr">
        <is>
          <t>Recent Accounting Pronouncements</t>
        </is>
      </c>
    </row>
    <row r="3">
      <c r="A3" s="4" t="inlineStr">
        <is>
          <t>Retained Earnings (Accumulated Deficit)</t>
        </is>
      </c>
      <c r="B3" s="6" t="n">
        <v>986792</v>
      </c>
      <c r="C3" s="6" t="n">
        <v>644860</v>
      </c>
    </row>
    <row r="4">
      <c r="A4" s="4" t="inlineStr">
        <is>
          <t>Cumulative Effect, Period of Adoption, Adjusted Balance | ASU 2016-13</t>
        </is>
      </c>
    </row>
    <row r="5">
      <c r="A5" s="3" t="inlineStr">
        <is>
          <t>Recent Accounting Pronouncements</t>
        </is>
      </c>
    </row>
    <row r="6">
      <c r="A6" s="4" t="inlineStr">
        <is>
          <t>Aggregate allowance for credit loss</t>
        </is>
      </c>
      <c r="C6" s="5" t="n">
        <v>83600</v>
      </c>
    </row>
    <row r="7">
      <c r="A7" s="4" t="inlineStr">
        <is>
          <t>Cumulative Effect, Period of Adoption, Adjustment | ASU 2016-13</t>
        </is>
      </c>
    </row>
    <row r="8">
      <c r="A8" s="3" t="inlineStr">
        <is>
          <t>Recent Accounting Pronouncements</t>
        </is>
      </c>
    </row>
    <row r="9">
      <c r="A9" s="4" t="inlineStr">
        <is>
          <t>Retained Earnings (Accumulated Deficit)</t>
        </is>
      </c>
      <c r="C9" s="6" t="n">
        <v>-5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iscontinued Operations - Balance Sheets (Details) - USD ($) $ in Thousands</t>
        </is>
      </c>
      <c r="B1" s="2" t="inlineStr">
        <is>
          <t>Jun. 30, 2020</t>
        </is>
      </c>
      <c r="C1" s="2" t="inlineStr">
        <is>
          <t>Dec. 31, 2020</t>
        </is>
      </c>
      <c r="D1" s="2" t="inlineStr">
        <is>
          <t>Dec. 31, 2019</t>
        </is>
      </c>
    </row>
    <row r="2">
      <c r="A2" s="3" t="inlineStr">
        <is>
          <t>Discontinued Operations</t>
        </is>
      </c>
    </row>
    <row r="3">
      <c r="A3" s="4" t="inlineStr">
        <is>
          <t>Goodwill</t>
        </is>
      </c>
      <c r="D3" s="6" t="n">
        <v>24000</v>
      </c>
    </row>
    <row r="4">
      <c r="A4" s="4" t="inlineStr">
        <is>
          <t>Total assets of discontinued operations</t>
        </is>
      </c>
      <c r="D4" s="5" t="n">
        <v>248429</v>
      </c>
    </row>
    <row r="5">
      <c r="A5" s="4" t="inlineStr">
        <is>
          <t>Total liabilities of discontinued operations</t>
        </is>
      </c>
      <c r="D5" s="5" t="n">
        <v>140674</v>
      </c>
    </row>
    <row r="6">
      <c r="A6" s="4" t="inlineStr">
        <is>
          <t>Discontinued Operations, Disposed of by sale | NLC</t>
        </is>
      </c>
    </row>
    <row r="7">
      <c r="A7" s="3" t="inlineStr">
        <is>
          <t>Discontinued Operations</t>
        </is>
      </c>
    </row>
    <row r="8">
      <c r="A8" s="4" t="inlineStr">
        <is>
          <t>Cash proceeds from sale</t>
        </is>
      </c>
      <c r="B8" s="6" t="n">
        <v>154100</v>
      </c>
    </row>
    <row r="9">
      <c r="A9" s="4" t="inlineStr">
        <is>
          <t>Net gains on disposal of discontinued operations</t>
        </is>
      </c>
      <c r="C9" s="6" t="n">
        <v>36811</v>
      </c>
    </row>
    <row r="10">
      <c r="A10" s="4" t="inlineStr">
        <is>
          <t>Transaction cost</t>
        </is>
      </c>
      <c r="C10" s="6" t="n">
        <v>5100</v>
      </c>
    </row>
    <row r="11">
      <c r="A11" s="4" t="inlineStr">
        <is>
          <t>Cash and due from banks</t>
        </is>
      </c>
      <c r="D11" s="5" t="n">
        <v>51333</v>
      </c>
    </row>
    <row r="12">
      <c r="A12" s="4" t="inlineStr">
        <is>
          <t>Available for sale, at fair value</t>
        </is>
      </c>
      <c r="D12" s="5" t="n">
        <v>86899</v>
      </c>
    </row>
    <row r="13">
      <c r="A13" s="4" t="inlineStr">
        <is>
          <t>Equity, at fair value</t>
        </is>
      </c>
      <c r="D13" s="5" t="n">
        <v>19841</v>
      </c>
    </row>
    <row r="14">
      <c r="A14" s="4" t="inlineStr">
        <is>
          <t>Total securities</t>
        </is>
      </c>
      <c r="D14" s="5" t="n">
        <v>106740</v>
      </c>
    </row>
    <row r="15">
      <c r="A15" s="4" t="inlineStr">
        <is>
          <t>Premises and equipment, net</t>
        </is>
      </c>
      <c r="D15" s="5" t="n">
        <v>9607</v>
      </c>
    </row>
    <row r="16">
      <c r="A16" s="4" t="inlineStr">
        <is>
          <t>Operating lease right-of-use assets</t>
        </is>
      </c>
      <c r="D16" s="5" t="n">
        <v>2739</v>
      </c>
    </row>
    <row r="17">
      <c r="A17" s="4" t="inlineStr">
        <is>
          <t>Other assets</t>
        </is>
      </c>
      <c r="D17" s="5" t="n">
        <v>50533</v>
      </c>
    </row>
    <row r="18">
      <c r="A18" s="4" t="inlineStr">
        <is>
          <t>Goodwill</t>
        </is>
      </c>
      <c r="D18" s="5" t="n">
        <v>23988</v>
      </c>
    </row>
    <row r="19">
      <c r="A19" s="4" t="inlineStr">
        <is>
          <t>Other intangible assets, net</t>
        </is>
      </c>
      <c r="D19" s="5" t="n">
        <v>3489</v>
      </c>
    </row>
    <row r="20">
      <c r="A20" s="4" t="inlineStr">
        <is>
          <t>Total assets of discontinued operations</t>
        </is>
      </c>
      <c r="D20" s="5" t="n">
        <v>248429</v>
      </c>
    </row>
    <row r="21">
      <c r="A21" s="4" t="inlineStr">
        <is>
          <t>Note payable</t>
        </is>
      </c>
      <c r="D21" s="5" t="n">
        <v>27500</v>
      </c>
    </row>
    <row r="22">
      <c r="A22" s="4" t="inlineStr">
        <is>
          <t>Operating lease liabilities</t>
        </is>
      </c>
      <c r="D22" s="5" t="n">
        <v>2783</v>
      </c>
    </row>
    <row r="23">
      <c r="A23" s="4" t="inlineStr">
        <is>
          <t>Other liabilities</t>
        </is>
      </c>
      <c r="D23" s="5" t="n">
        <v>110391</v>
      </c>
    </row>
    <row r="24">
      <c r="A24" s="4" t="inlineStr">
        <is>
          <t>Total liabilities of discontinued operations</t>
        </is>
      </c>
      <c r="D24" s="6" t="n">
        <v>1406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continued Operations</t>
        </is>
      </c>
    </row>
    <row r="4">
      <c r="A4" s="4" t="inlineStr">
        <is>
          <t>Income from discontinued operations before income taxes</t>
        </is>
      </c>
      <c r="J4" s="6" t="n">
        <v>38900</v>
      </c>
      <c r="K4" s="6" t="n">
        <v>17600</v>
      </c>
      <c r="L4" s="6" t="n">
        <v>5800</v>
      </c>
    </row>
    <row r="5">
      <c r="A5" s="4" t="inlineStr">
        <is>
          <t>Income from discontinued operations, net of income taxes</t>
        </is>
      </c>
      <c r="B5" s="6" t="n">
        <v>3734</v>
      </c>
      <c r="C5" s="6" t="n">
        <v>736</v>
      </c>
      <c r="D5" s="6" t="n">
        <v>30775</v>
      </c>
      <c r="E5" s="6" t="n">
        <v>3151</v>
      </c>
      <c r="F5" s="6" t="n">
        <v>5623</v>
      </c>
      <c r="G5" s="6" t="n">
        <v>5261</v>
      </c>
      <c r="H5" s="6" t="n">
        <v>-2254</v>
      </c>
      <c r="I5" s="6" t="n">
        <v>5360</v>
      </c>
      <c r="J5" s="5" t="n">
        <v>38396</v>
      </c>
      <c r="K5" s="5" t="n">
        <v>13990</v>
      </c>
      <c r="L5" s="5" t="n">
        <v>4941</v>
      </c>
    </row>
    <row r="6">
      <c r="A6" s="4" t="inlineStr">
        <is>
          <t>Discontinued Operations, Disposed of by sale | NLC</t>
        </is>
      </c>
    </row>
    <row r="7">
      <c r="A7" s="3" t="inlineStr">
        <is>
          <t>Discontinued Operations</t>
        </is>
      </c>
    </row>
    <row r="8">
      <c r="A8" s="4" t="inlineStr">
        <is>
          <t>Securities: Taxable</t>
        </is>
      </c>
      <c r="J8" s="5" t="n">
        <v>1752</v>
      </c>
      <c r="K8" s="5" t="n">
        <v>3611</v>
      </c>
      <c r="L8" s="5" t="n">
        <v>4310</v>
      </c>
    </row>
    <row r="9">
      <c r="A9" s="4" t="inlineStr">
        <is>
          <t>Other</t>
        </is>
      </c>
      <c r="J9" s="5" t="n">
        <v>71</v>
      </c>
      <c r="K9" s="5" t="n">
        <v>522</v>
      </c>
      <c r="L9" s="5" t="n">
        <v>495</v>
      </c>
    </row>
    <row r="10">
      <c r="A10" s="4" t="inlineStr">
        <is>
          <t>Total interest income</t>
        </is>
      </c>
      <c r="J10" s="5" t="n">
        <v>1823</v>
      </c>
      <c r="K10" s="5" t="n">
        <v>4133</v>
      </c>
      <c r="L10" s="5" t="n">
        <v>4805</v>
      </c>
    </row>
    <row r="11">
      <c r="A11" s="4" t="inlineStr">
        <is>
          <t>Interest expense - notes payable</t>
        </is>
      </c>
      <c r="J11" s="5" t="n">
        <v>775</v>
      </c>
      <c r="K11" s="5" t="n">
        <v>1806</v>
      </c>
      <c r="L11" s="5" t="n">
        <v>1780</v>
      </c>
    </row>
    <row r="12">
      <c r="A12" s="4" t="inlineStr">
        <is>
          <t>Net insurance premiums earned</t>
        </is>
      </c>
      <c r="J12" s="5" t="n">
        <v>65077</v>
      </c>
      <c r="K12" s="5" t="n">
        <v>132284</v>
      </c>
      <c r="L12" s="5" t="n">
        <v>136751</v>
      </c>
    </row>
    <row r="13">
      <c r="A13" s="4" t="inlineStr">
        <is>
          <t>Other</t>
        </is>
      </c>
      <c r="J13" s="5" t="n">
        <v>3051</v>
      </c>
      <c r="K13" s="5" t="n">
        <v>10915</v>
      </c>
      <c r="L13" s="5" t="n">
        <v>5909</v>
      </c>
    </row>
    <row r="14">
      <c r="A14" s="4" t="inlineStr">
        <is>
          <t>Total noninterest income</t>
        </is>
      </c>
      <c r="J14" s="5" t="n">
        <v>68128</v>
      </c>
      <c r="K14" s="5" t="n">
        <v>143199</v>
      </c>
      <c r="L14" s="5" t="n">
        <v>142660</v>
      </c>
    </row>
    <row r="15">
      <c r="A15" s="4" t="inlineStr">
        <is>
          <t>Employees' compensation and benefits</t>
        </is>
      </c>
      <c r="J15" s="5" t="n">
        <v>6002</v>
      </c>
      <c r="K15" s="5" t="n">
        <v>11663</v>
      </c>
      <c r="L15" s="5" t="n">
        <v>11474</v>
      </c>
    </row>
    <row r="16">
      <c r="A16" s="4" t="inlineStr">
        <is>
          <t>Occupancy and equipment, net</t>
        </is>
      </c>
      <c r="J16" s="5" t="n">
        <v>464</v>
      </c>
      <c r="K16" s="5" t="n">
        <v>991</v>
      </c>
      <c r="L16" s="5" t="n">
        <v>1284</v>
      </c>
    </row>
    <row r="17">
      <c r="A17" s="4" t="inlineStr">
        <is>
          <t>Professional services</t>
        </is>
      </c>
      <c r="J17" s="5" t="n">
        <v>18201</v>
      </c>
      <c r="K17" s="5" t="n">
        <v>35528</v>
      </c>
      <c r="L17" s="5" t="n">
        <v>35953</v>
      </c>
    </row>
    <row r="18">
      <c r="A18" s="4" t="inlineStr">
        <is>
          <t>Loss and loss adjustment expenses</t>
        </is>
      </c>
      <c r="J18" s="5" t="n">
        <v>38419</v>
      </c>
      <c r="K18" s="5" t="n">
        <v>68940</v>
      </c>
      <c r="L18" s="5" t="n">
        <v>79347</v>
      </c>
    </row>
    <row r="19">
      <c r="A19" s="4" t="inlineStr">
        <is>
          <t>Other</t>
        </is>
      </c>
      <c r="J19" s="5" t="n">
        <v>3987</v>
      </c>
      <c r="K19" s="5" t="n">
        <v>10796</v>
      </c>
      <c r="L19" s="5" t="n">
        <v>11863</v>
      </c>
    </row>
    <row r="20">
      <c r="A20" s="4" t="inlineStr">
        <is>
          <t>Total noninterest expense</t>
        </is>
      </c>
      <c r="J20" s="5" t="n">
        <v>67073</v>
      </c>
      <c r="K20" s="5" t="n">
        <v>127918</v>
      </c>
      <c r="L20" s="5" t="n">
        <v>139921</v>
      </c>
    </row>
    <row r="21">
      <c r="A21" s="4" t="inlineStr">
        <is>
          <t>Income from discontinued operations before income taxes</t>
        </is>
      </c>
      <c r="J21" s="5" t="n">
        <v>2103</v>
      </c>
      <c r="K21" s="5" t="n">
        <v>17608</v>
      </c>
      <c r="L21" s="5" t="n">
        <v>5764</v>
      </c>
    </row>
    <row r="22">
      <c r="A22" s="4" t="inlineStr">
        <is>
          <t>Gain on disposal of discontinued operations</t>
        </is>
      </c>
      <c r="J22" s="5" t="n">
        <v>36811</v>
      </c>
    </row>
    <row r="23">
      <c r="A23" s="4" t="inlineStr">
        <is>
          <t>Income tax expense</t>
        </is>
      </c>
      <c r="J23" s="5" t="n">
        <v>518</v>
      </c>
      <c r="K23" s="5" t="n">
        <v>3618</v>
      </c>
      <c r="L23" s="5" t="n">
        <v>823</v>
      </c>
    </row>
    <row r="24">
      <c r="A24" s="4" t="inlineStr">
        <is>
          <t>Income from discontinued operations, net of income taxes</t>
        </is>
      </c>
      <c r="J24" s="6" t="n">
        <v>38396</v>
      </c>
      <c r="K24" s="6" t="n">
        <v>13990</v>
      </c>
      <c r="L24" s="6" t="n">
        <v>494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scontinued Operations - Securities (Details) - USD ($) $ in Thousands</t>
        </is>
      </c>
      <c r="B1" s="2" t="inlineStr">
        <is>
          <t>12 Months Ended</t>
        </is>
      </c>
    </row>
    <row r="2">
      <c r="B2" s="2" t="inlineStr">
        <is>
          <t>Dec. 31, 2020</t>
        </is>
      </c>
      <c r="C2" s="2" t="inlineStr">
        <is>
          <t>Dec. 31, 2019</t>
        </is>
      </c>
    </row>
    <row r="3">
      <c r="A3" s="3" t="inlineStr">
        <is>
          <t>Discontinued Operations</t>
        </is>
      </c>
    </row>
    <row r="4">
      <c r="A4" s="4" t="inlineStr">
        <is>
          <t>Available-for-sale unrealized gains</t>
        </is>
      </c>
      <c r="B4" s="6" t="n">
        <v>28586</v>
      </c>
      <c r="C4" s="6" t="n">
        <v>12702</v>
      </c>
    </row>
    <row r="5">
      <c r="A5" s="4" t="inlineStr">
        <is>
          <t>Unrealized net gains from equity securities</t>
        </is>
      </c>
      <c r="B5" s="5" t="n">
        <v>100</v>
      </c>
      <c r="C5" s="5" t="n">
        <v>100</v>
      </c>
    </row>
    <row r="6">
      <c r="A6" s="4" t="inlineStr">
        <is>
          <t>Discontinued Operations, Disposed of by sale | NLC</t>
        </is>
      </c>
    </row>
    <row r="7">
      <c r="A7" s="3" t="inlineStr">
        <is>
          <t>Discontinued Operations</t>
        </is>
      </c>
    </row>
    <row r="8">
      <c r="A8" s="4" t="inlineStr">
        <is>
          <t>Available-for-sale unrealized gains</t>
        </is>
      </c>
      <c r="C8" s="5" t="n">
        <v>2500</v>
      </c>
    </row>
    <row r="9">
      <c r="A9" s="4" t="inlineStr">
        <is>
          <t>Unrealized net gains from equity securities</t>
        </is>
      </c>
      <c r="B9" s="6" t="n">
        <v>1100</v>
      </c>
    </row>
    <row r="10">
      <c r="A10" s="4" t="inlineStr">
        <is>
          <t>Recognized net gain (loss) on equity securities</t>
        </is>
      </c>
      <c r="C10" s="6" t="n">
        <v>1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STOCKHOLDERS' EQUITY (Parenthetical) - $ / shares</t>
        </is>
      </c>
      <c r="B1" s="2" t="inlineStr">
        <is>
          <t>Jan. 28,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NSOLIDATED STATEMENTS OF STOCKHOLDERS' EQUITY</t>
        </is>
      </c>
    </row>
    <row r="3">
      <c r="A3" s="4" t="inlineStr">
        <is>
          <t>Cash dividends declared per common share</t>
        </is>
      </c>
      <c r="B3" s="7" t="n">
        <v>0.12</v>
      </c>
      <c r="C3" s="7" t="n">
        <v>0.09</v>
      </c>
      <c r="D3" s="7" t="n">
        <v>0.09</v>
      </c>
      <c r="E3" s="7" t="n">
        <v>0.09</v>
      </c>
      <c r="F3" s="7" t="n">
        <v>0.09</v>
      </c>
      <c r="G3" s="7" t="n">
        <v>0.08</v>
      </c>
      <c r="H3" s="7" t="n">
        <v>0.08</v>
      </c>
      <c r="I3" s="7" t="n">
        <v>0.08</v>
      </c>
      <c r="J3" s="7" t="n">
        <v>0.08</v>
      </c>
      <c r="K3" s="7" t="n">
        <v>0.36</v>
      </c>
      <c r="L3" s="7" t="n">
        <v>0.32</v>
      </c>
      <c r="M3" s="7" t="n">
        <v>0.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Effects of Reinsurance (Details) - NLC - Discontinued Operations, Disposed of by sale - USD ($) $ in Thousands</t>
        </is>
      </c>
      <c r="B1" s="2" t="inlineStr">
        <is>
          <t>12 Months Ended</t>
        </is>
      </c>
    </row>
    <row r="2">
      <c r="B2" s="2" t="inlineStr">
        <is>
          <t>Dec. 31, 2020</t>
        </is>
      </c>
      <c r="C2" s="2" t="inlineStr">
        <is>
          <t>Dec. 31, 2019</t>
        </is>
      </c>
      <c r="D2" s="2" t="inlineStr">
        <is>
          <t>Dec. 31, 2018</t>
        </is>
      </c>
    </row>
    <row r="3">
      <c r="A3" s="3" t="inlineStr">
        <is>
          <t>Written</t>
        </is>
      </c>
    </row>
    <row r="4">
      <c r="A4" s="4" t="inlineStr">
        <is>
          <t>Premiums from direct business</t>
        </is>
      </c>
      <c r="B4" s="6" t="n">
        <v>63811</v>
      </c>
      <c r="C4" s="6" t="n">
        <v>125157</v>
      </c>
      <c r="D4" s="6" t="n">
        <v>129611</v>
      </c>
    </row>
    <row r="5">
      <c r="A5" s="4" t="inlineStr">
        <is>
          <t>Reinsurance assumed</t>
        </is>
      </c>
      <c r="B5" s="5" t="n">
        <v>6396</v>
      </c>
      <c r="C5" s="5" t="n">
        <v>13148</v>
      </c>
      <c r="D5" s="5" t="n">
        <v>12917</v>
      </c>
    </row>
    <row r="6">
      <c r="A6" s="4" t="inlineStr">
        <is>
          <t>Reinsurance ceded</t>
        </is>
      </c>
      <c r="B6" s="5" t="n">
        <v>-2759</v>
      </c>
      <c r="C6" s="5" t="n">
        <v>-7191</v>
      </c>
      <c r="D6" s="5" t="n">
        <v>-8749</v>
      </c>
    </row>
    <row r="7">
      <c r="A7" s="4" t="inlineStr">
        <is>
          <t>Net premiums</t>
        </is>
      </c>
      <c r="B7" s="5" t="n">
        <v>67448</v>
      </c>
      <c r="C7" s="5" t="n">
        <v>131114</v>
      </c>
      <c r="D7" s="5" t="n">
        <v>133779</v>
      </c>
    </row>
    <row r="8">
      <c r="A8" s="3" t="inlineStr">
        <is>
          <t>Earned</t>
        </is>
      </c>
    </row>
    <row r="9">
      <c r="A9" s="4" t="inlineStr">
        <is>
          <t>Premiums from direct business</t>
        </is>
      </c>
      <c r="B9" s="5" t="n">
        <v>61384</v>
      </c>
      <c r="C9" s="5" t="n">
        <v>126434</v>
      </c>
      <c r="D9" s="5" t="n">
        <v>133112</v>
      </c>
    </row>
    <row r="10">
      <c r="A10" s="4" t="inlineStr">
        <is>
          <t>Reinsurance assumed</t>
        </is>
      </c>
      <c r="B10" s="5" t="n">
        <v>6452</v>
      </c>
      <c r="C10" s="5" t="n">
        <v>13041</v>
      </c>
      <c r="D10" s="5" t="n">
        <v>12516</v>
      </c>
    </row>
    <row r="11">
      <c r="A11" s="4" t="inlineStr">
        <is>
          <t>Reinsurance ceded</t>
        </is>
      </c>
      <c r="B11" s="5" t="n">
        <v>-2759</v>
      </c>
      <c r="C11" s="5" t="n">
        <v>-7191</v>
      </c>
      <c r="D11" s="5" t="n">
        <v>-8877</v>
      </c>
    </row>
    <row r="12">
      <c r="A12" s="4" t="inlineStr">
        <is>
          <t>Net premiums</t>
        </is>
      </c>
      <c r="B12" s="5" t="n">
        <v>65077</v>
      </c>
      <c r="C12" s="5" t="n">
        <v>132284</v>
      </c>
      <c r="D12" s="5" t="n">
        <v>136751</v>
      </c>
    </row>
    <row r="13">
      <c r="A13" s="3" t="inlineStr">
        <is>
          <t>Effect of reinsurance on incurred losses</t>
        </is>
      </c>
    </row>
    <row r="14">
      <c r="A14" s="4" t="inlineStr">
        <is>
          <t>Loss and LAE incurred</t>
        </is>
      </c>
      <c r="B14" s="5" t="n">
        <v>38225</v>
      </c>
      <c r="C14" s="5" t="n">
        <v>68130</v>
      </c>
      <c r="D14" s="5" t="n">
        <v>76464</v>
      </c>
    </row>
    <row r="15">
      <c r="A15" s="4" t="inlineStr">
        <is>
          <t>Reinsurance recoverables</t>
        </is>
      </c>
      <c r="B15" s="5" t="n">
        <v>194</v>
      </c>
      <c r="C15" s="5" t="n">
        <v>810</v>
      </c>
      <c r="D15" s="5" t="n">
        <v>2883</v>
      </c>
    </row>
    <row r="16">
      <c r="A16" s="4" t="inlineStr">
        <is>
          <t>Net loss and LAE incurred</t>
        </is>
      </c>
      <c r="B16" s="6" t="n">
        <v>38419</v>
      </c>
      <c r="C16" s="5" t="n">
        <v>68940</v>
      </c>
      <c r="D16" s="6" t="n">
        <v>79347</v>
      </c>
    </row>
    <row r="17">
      <c r="A17" s="4" t="inlineStr">
        <is>
          <t>Amount of premium deficiency</t>
        </is>
      </c>
      <c r="C17"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ferred Policy Acquisition Cost (Details) - Discontinued Operations, Disposed of by sale - NLC - USD ($) $ in Thousands</t>
        </is>
      </c>
      <c r="B1" s="2" t="inlineStr">
        <is>
          <t>12 Months Ended</t>
        </is>
      </c>
    </row>
    <row r="2">
      <c r="B2" s="2" t="inlineStr">
        <is>
          <t>Dec. 31, 2020</t>
        </is>
      </c>
      <c r="C2" s="2" t="inlineStr">
        <is>
          <t>Dec. 31, 2019</t>
        </is>
      </c>
      <c r="D2" s="2" t="inlineStr">
        <is>
          <t>Dec. 31, 2018</t>
        </is>
      </c>
    </row>
    <row r="3">
      <c r="A3" s="3" t="inlineStr">
        <is>
          <t>Activity in deferred acquisition costs</t>
        </is>
      </c>
    </row>
    <row r="4">
      <c r="A4" s="4" t="inlineStr">
        <is>
          <t>Balance, beginning of year</t>
        </is>
      </c>
      <c r="B4" s="6" t="n">
        <v>15672</v>
      </c>
      <c r="C4" s="6" t="n">
        <v>16633</v>
      </c>
      <c r="D4" s="6" t="n">
        <v>16988</v>
      </c>
    </row>
    <row r="5">
      <c r="A5" s="4" t="inlineStr">
        <is>
          <t>Acquisition expenses capitalized</t>
        </is>
      </c>
      <c r="B5" s="5" t="n">
        <v>17642</v>
      </c>
      <c r="C5" s="5" t="n">
        <v>32245</v>
      </c>
      <c r="D5" s="5" t="n">
        <v>34328</v>
      </c>
    </row>
    <row r="6">
      <c r="A6" s="4" t="inlineStr">
        <is>
          <t>Amortization charged to income</t>
        </is>
      </c>
      <c r="B6" s="5" t="n">
        <v>-16967</v>
      </c>
      <c r="C6" s="5" t="n">
        <v>-33206</v>
      </c>
      <c r="D6" s="5" t="n">
        <v>-34683</v>
      </c>
    </row>
    <row r="7">
      <c r="A7" s="4" t="inlineStr">
        <is>
          <t>Balance, end of year</t>
        </is>
      </c>
      <c r="B7" s="6" t="n">
        <v>16347</v>
      </c>
      <c r="C7" s="6" t="n">
        <v>15672</v>
      </c>
      <c r="D7" s="6" t="n">
        <v>166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Insurance Losses and Loss Adjustment Expenses (Details) - Discontinued Operations, Disposed of by sale - NLC $ in Millions</t>
        </is>
      </c>
      <c r="B1" s="2" t="inlineStr">
        <is>
          <t>Dec. 31, 2019USD ($)</t>
        </is>
      </c>
    </row>
    <row r="2">
      <c r="A2" s="3" t="inlineStr">
        <is>
          <t>Discontinued Operations</t>
        </is>
      </c>
    </row>
    <row r="3">
      <c r="A3" s="4" t="inlineStr">
        <is>
          <t>Liability for claims and claims adjustment expense</t>
        </is>
      </c>
      <c r="B3" s="9" t="n">
        <v>15.3</v>
      </c>
    </row>
    <row r="4">
      <c r="A4" s="4" t="inlineStr">
        <is>
          <t>Estimated reinsurance recoveries</t>
        </is>
      </c>
      <c r="B4"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Identifiable Assets Acquired and Liabilities Assumed (Details) - USD ($) $ in Thousands</t>
        </is>
      </c>
      <c r="B1" s="2" t="inlineStr">
        <is>
          <t>Aug. 01, 2018</t>
        </is>
      </c>
      <c r="C1" s="2" t="inlineStr">
        <is>
          <t>Dec. 31, 2018</t>
        </is>
      </c>
      <c r="D1" s="2" t="inlineStr">
        <is>
          <t>Dec. 31, 2020</t>
        </is>
      </c>
      <c r="E1" s="2" t="inlineStr">
        <is>
          <t>Dec. 31, 2019</t>
        </is>
      </c>
    </row>
    <row r="2">
      <c r="A2" s="3" t="inlineStr">
        <is>
          <t>Fair values of the identifiable assets acquired, and liabilities assumed</t>
        </is>
      </c>
    </row>
    <row r="3">
      <c r="A3" s="4" t="inlineStr">
        <is>
          <t>Goodwill resulting from the acquisition</t>
        </is>
      </c>
      <c r="D3" s="6" t="n">
        <v>267447</v>
      </c>
      <c r="E3" s="6" t="n">
        <v>267447</v>
      </c>
    </row>
    <row r="4">
      <c r="A4" s="4" t="inlineStr">
        <is>
          <t>BORO</t>
        </is>
      </c>
    </row>
    <row r="5">
      <c r="A5" s="3" t="inlineStr">
        <is>
          <t>Fair values of the identifiable assets acquired, and liabilities assumed</t>
        </is>
      </c>
    </row>
    <row r="6">
      <c r="A6" s="4" t="inlineStr">
        <is>
          <t>Cash purchase price</t>
        </is>
      </c>
      <c r="B6" s="6" t="n">
        <v>85000</v>
      </c>
    </row>
    <row r="7">
      <c r="A7" s="4" t="inlineStr">
        <is>
          <t>Cash and due from banks</t>
        </is>
      </c>
      <c r="B7" s="5" t="n">
        <v>21756</v>
      </c>
    </row>
    <row r="8">
      <c r="A8" s="4" t="inlineStr">
        <is>
          <t>Securities</t>
        </is>
      </c>
      <c r="B8" s="5" t="n">
        <v>60477</v>
      </c>
    </row>
    <row r="9">
      <c r="A9" s="4" t="inlineStr">
        <is>
          <t>Loans held for investment</t>
        </is>
      </c>
      <c r="B9" s="5" t="n">
        <v>326618</v>
      </c>
    </row>
    <row r="10">
      <c r="A10" s="4" t="inlineStr">
        <is>
          <t>Other assets</t>
        </is>
      </c>
      <c r="B10" s="5" t="n">
        <v>25912</v>
      </c>
    </row>
    <row r="11">
      <c r="A11" s="4" t="inlineStr">
        <is>
          <t>Total identifiable assets acquired</t>
        </is>
      </c>
      <c r="B11" s="5" t="n">
        <v>434763</v>
      </c>
    </row>
    <row r="12">
      <c r="A12" s="4" t="inlineStr">
        <is>
          <t>Deposits</t>
        </is>
      </c>
      <c r="B12" s="5" t="n">
        <v>376393</v>
      </c>
    </row>
    <row r="13">
      <c r="A13" s="4" t="inlineStr">
        <is>
          <t>Short-term borrowings</t>
        </is>
      </c>
      <c r="B13" s="5" t="n">
        <v>10000</v>
      </c>
    </row>
    <row r="14">
      <c r="A14" s="4" t="inlineStr">
        <is>
          <t>Other liabilities</t>
        </is>
      </c>
      <c r="B14" s="5" t="n">
        <v>2996</v>
      </c>
    </row>
    <row r="15">
      <c r="A15" s="4" t="inlineStr">
        <is>
          <t>Total liabilities assumed</t>
        </is>
      </c>
      <c r="B15" s="5" t="n">
        <v>389389</v>
      </c>
    </row>
    <row r="16">
      <c r="A16" s="4" t="inlineStr">
        <is>
          <t>Net identifiable assets acquired</t>
        </is>
      </c>
      <c r="B16" s="5" t="n">
        <v>45374</v>
      </c>
    </row>
    <row r="17">
      <c r="A17" s="4" t="inlineStr">
        <is>
          <t>Goodwill resulting from the acquisition</t>
        </is>
      </c>
      <c r="B17" s="5" t="n">
        <v>39627</v>
      </c>
    </row>
    <row r="18">
      <c r="A18" s="4" t="inlineStr">
        <is>
          <t>Net assets acquired</t>
        </is>
      </c>
      <c r="B18" s="5" t="n">
        <v>85001</v>
      </c>
    </row>
    <row r="19">
      <c r="A19" s="3" t="inlineStr">
        <is>
          <t>Allocation to intangible assets</t>
        </is>
      </c>
    </row>
    <row r="20">
      <c r="A20" s="4" t="inlineStr">
        <is>
          <t>Transaction and integration related expenses</t>
        </is>
      </c>
      <c r="C20" s="6" t="n">
        <v>8200</v>
      </c>
    </row>
    <row r="21">
      <c r="A21" s="4" t="inlineStr">
        <is>
          <t>Core Deposits | BORO</t>
        </is>
      </c>
    </row>
    <row r="22">
      <c r="A22" s="3" t="inlineStr">
        <is>
          <t>Allocation to intangible assets</t>
        </is>
      </c>
    </row>
    <row r="23">
      <c r="A23" s="4" t="inlineStr">
        <is>
          <t>Intangible Assets</t>
        </is>
      </c>
      <c r="B23" s="6" t="n">
        <v>10000</v>
      </c>
    </row>
    <row r="24">
      <c r="A24" s="4" t="inlineStr">
        <is>
          <t>Estimated Useful Life</t>
        </is>
      </c>
      <c r="B24" s="4" t="inlineStr">
        <is>
          <t>6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FV Option (Details) - USD ($) $ in Millions</t>
        </is>
      </c>
      <c r="B1" s="2" t="inlineStr">
        <is>
          <t>12 Months Ended</t>
        </is>
      </c>
    </row>
    <row r="2">
      <c r="B2" s="2" t="inlineStr">
        <is>
          <t>Dec. 31, 2020</t>
        </is>
      </c>
      <c r="C2" s="2" t="inlineStr">
        <is>
          <t>Dec. 31, 2019</t>
        </is>
      </c>
    </row>
    <row r="3">
      <c r="A3" s="3" t="inlineStr">
        <is>
          <t>Fair value measurements</t>
        </is>
      </c>
    </row>
    <row r="4">
      <c r="A4" s="4" t="inlineStr">
        <is>
          <t>Mortgage loans held for sale, fair value</t>
        </is>
      </c>
      <c r="B4" s="6" t="n">
        <v>2520</v>
      </c>
      <c r="C4" s="6" t="n">
        <v>1940</v>
      </c>
    </row>
    <row r="5">
      <c r="A5" s="4" t="inlineStr">
        <is>
          <t>Mortgage loans held for sale, unpaid principal balance</t>
        </is>
      </c>
      <c r="B5" s="6" t="n">
        <v>2410</v>
      </c>
      <c r="C5" s="6" t="n">
        <v>1880</v>
      </c>
    </row>
    <row r="6">
      <c r="A6" s="4" t="inlineStr">
        <is>
          <t>Maximum</t>
        </is>
      </c>
    </row>
    <row r="7">
      <c r="A7" s="3" t="inlineStr">
        <is>
          <t>Fair value measurements</t>
        </is>
      </c>
    </row>
    <row r="8">
      <c r="A8" s="4" t="inlineStr">
        <is>
          <t>Loans Held for Sale Period of Time</t>
        </is>
      </c>
      <c r="B8" s="4" t="inlineStr">
        <is>
          <t>3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air Value Measurements - Recurring Basis (Details)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Trading securities</t>
        </is>
      </c>
      <c r="B3" s="6" t="n">
        <v>694255</v>
      </c>
      <c r="C3" s="6" t="n">
        <v>689576</v>
      </c>
    </row>
    <row r="4">
      <c r="A4" s="4" t="inlineStr">
        <is>
          <t>Available for sale</t>
        </is>
      </c>
      <c r="B4" s="5" t="n">
        <v>1462205</v>
      </c>
      <c r="C4" s="5" t="n">
        <v>911493</v>
      </c>
    </row>
    <row r="5">
      <c r="A5" s="4" t="inlineStr">
        <is>
          <t>Equity securities</t>
        </is>
      </c>
      <c r="B5" s="5" t="n">
        <v>140</v>
      </c>
      <c r="C5" s="5" t="n">
        <v>166</v>
      </c>
    </row>
    <row r="6">
      <c r="A6" s="4" t="inlineStr">
        <is>
          <t>MSR asset</t>
        </is>
      </c>
      <c r="B6" s="5" t="n">
        <v>143742</v>
      </c>
      <c r="C6" s="5" t="n">
        <v>55504</v>
      </c>
      <c r="D6" s="6" t="n">
        <v>66102</v>
      </c>
      <c r="E6" s="6" t="n">
        <v>54714</v>
      </c>
    </row>
    <row r="7">
      <c r="A7" s="3" t="inlineStr">
        <is>
          <t>Financial liabilities:</t>
        </is>
      </c>
    </row>
    <row r="8">
      <c r="A8" s="4" t="inlineStr">
        <is>
          <t>Securities sold, not yet purchased</t>
        </is>
      </c>
      <c r="B8" s="5" t="n">
        <v>79789</v>
      </c>
      <c r="C8" s="5" t="n">
        <v>43817</v>
      </c>
    </row>
    <row r="9">
      <c r="A9" s="4" t="inlineStr">
        <is>
          <t>Recurring</t>
        </is>
      </c>
    </row>
    <row r="10">
      <c r="A10" s="3" t="inlineStr">
        <is>
          <t>Financial assets:</t>
        </is>
      </c>
    </row>
    <row r="11">
      <c r="A11" s="4" t="inlineStr">
        <is>
          <t>Trading securities</t>
        </is>
      </c>
      <c r="B11" s="5" t="n">
        <v>694255</v>
      </c>
      <c r="C11" s="5" t="n">
        <v>689576</v>
      </c>
    </row>
    <row r="12">
      <c r="A12" s="4" t="inlineStr">
        <is>
          <t>Available for sale</t>
        </is>
      </c>
      <c r="B12" s="5" t="n">
        <v>1462205</v>
      </c>
      <c r="C12" s="5" t="n">
        <v>911493</v>
      </c>
    </row>
    <row r="13">
      <c r="A13" s="4" t="inlineStr">
        <is>
          <t>Equity securities</t>
        </is>
      </c>
      <c r="B13" s="5" t="n">
        <v>140</v>
      </c>
      <c r="C13" s="5" t="n">
        <v>166</v>
      </c>
    </row>
    <row r="14">
      <c r="A14" s="4" t="inlineStr">
        <is>
          <t>Loans held for sale</t>
        </is>
      </c>
      <c r="B14" s="5" t="n">
        <v>2521404</v>
      </c>
      <c r="C14" s="5" t="n">
        <v>1935713</v>
      </c>
    </row>
    <row r="15">
      <c r="A15" s="4" t="inlineStr">
        <is>
          <t>Derivative assets</t>
        </is>
      </c>
      <c r="B15" s="5" t="n">
        <v>126898</v>
      </c>
      <c r="C15" s="5" t="n">
        <v>33129</v>
      </c>
    </row>
    <row r="16">
      <c r="A16" s="4" t="inlineStr">
        <is>
          <t>MSR asset</t>
        </is>
      </c>
      <c r="B16" s="5" t="n">
        <v>143742</v>
      </c>
      <c r="C16" s="5" t="n">
        <v>55504</v>
      </c>
    </row>
    <row r="17">
      <c r="A17" s="3" t="inlineStr">
        <is>
          <t>Financial liabilities:</t>
        </is>
      </c>
    </row>
    <row r="18">
      <c r="A18" s="4" t="inlineStr">
        <is>
          <t>Securities sold, not yet purchased</t>
        </is>
      </c>
      <c r="B18" s="5" t="n">
        <v>79789</v>
      </c>
      <c r="C18" s="5" t="n">
        <v>43817</v>
      </c>
    </row>
    <row r="19">
      <c r="A19" s="4" t="inlineStr">
        <is>
          <t>Derivative liabilities</t>
        </is>
      </c>
      <c r="B19" s="5" t="n">
        <v>74598</v>
      </c>
      <c r="C19" s="5" t="n">
        <v>17140</v>
      </c>
    </row>
    <row r="20">
      <c r="A20" s="4" t="inlineStr">
        <is>
          <t>Recurring | Level 1</t>
        </is>
      </c>
    </row>
    <row r="21">
      <c r="A21" s="3" t="inlineStr">
        <is>
          <t>Financial assets:</t>
        </is>
      </c>
    </row>
    <row r="22">
      <c r="A22" s="4" t="inlineStr">
        <is>
          <t>Trading securities</t>
        </is>
      </c>
      <c r="B22" s="5" t="n">
        <v>45390</v>
      </c>
    </row>
    <row r="23">
      <c r="A23" s="4" t="inlineStr">
        <is>
          <t>Equity securities</t>
        </is>
      </c>
      <c r="B23" s="5" t="n">
        <v>140</v>
      </c>
      <c r="C23" s="5" t="n">
        <v>166</v>
      </c>
    </row>
    <row r="24">
      <c r="A24" s="3" t="inlineStr">
        <is>
          <t>Financial liabilities:</t>
        </is>
      </c>
    </row>
    <row r="25">
      <c r="A25" s="4" t="inlineStr">
        <is>
          <t>Securities sold, not yet purchased</t>
        </is>
      </c>
      <c r="B25" s="5" t="n">
        <v>54494</v>
      </c>
      <c r="C25" s="5" t="n">
        <v>29080</v>
      </c>
    </row>
    <row r="26">
      <c r="A26" s="4" t="inlineStr">
        <is>
          <t>Recurring | Level 2</t>
        </is>
      </c>
    </row>
    <row r="27">
      <c r="A27" s="3" t="inlineStr">
        <is>
          <t>Financial assets:</t>
        </is>
      </c>
    </row>
    <row r="28">
      <c r="A28" s="4" t="inlineStr">
        <is>
          <t>Trading securities</t>
        </is>
      </c>
      <c r="B28" s="5" t="n">
        <v>648865</v>
      </c>
      <c r="C28" s="5" t="n">
        <v>689576</v>
      </c>
    </row>
    <row r="29">
      <c r="A29" s="4" t="inlineStr">
        <is>
          <t>Available for sale</t>
        </is>
      </c>
      <c r="B29" s="5" t="n">
        <v>1462205</v>
      </c>
      <c r="C29" s="5" t="n">
        <v>911493</v>
      </c>
    </row>
    <row r="30">
      <c r="A30" s="4" t="inlineStr">
        <is>
          <t>Loans held for sale</t>
        </is>
      </c>
      <c r="B30" s="5" t="n">
        <v>2449588</v>
      </c>
      <c r="C30" s="5" t="n">
        <v>1868518</v>
      </c>
    </row>
    <row r="31">
      <c r="A31" s="4" t="inlineStr">
        <is>
          <t>Derivative assets</t>
        </is>
      </c>
      <c r="B31" s="5" t="n">
        <v>126898</v>
      </c>
      <c r="C31" s="5" t="n">
        <v>33129</v>
      </c>
    </row>
    <row r="32">
      <c r="A32" s="3" t="inlineStr">
        <is>
          <t>Financial liabilities:</t>
        </is>
      </c>
    </row>
    <row r="33">
      <c r="A33" s="4" t="inlineStr">
        <is>
          <t>Securities sold, not yet purchased</t>
        </is>
      </c>
      <c r="B33" s="5" t="n">
        <v>25295</v>
      </c>
      <c r="C33" s="5" t="n">
        <v>14737</v>
      </c>
    </row>
    <row r="34">
      <c r="A34" s="4" t="inlineStr">
        <is>
          <t>Derivative liabilities</t>
        </is>
      </c>
      <c r="B34" s="5" t="n">
        <v>74598</v>
      </c>
      <c r="C34" s="5" t="n">
        <v>17140</v>
      </c>
    </row>
    <row r="35">
      <c r="A35" s="4" t="inlineStr">
        <is>
          <t>Recurring | Level 3</t>
        </is>
      </c>
    </row>
    <row r="36">
      <c r="A36" s="3" t="inlineStr">
        <is>
          <t>Financial assets:</t>
        </is>
      </c>
    </row>
    <row r="37">
      <c r="A37" s="4" t="inlineStr">
        <is>
          <t>Loans held for sale</t>
        </is>
      </c>
      <c r="B37" s="5" t="n">
        <v>71816</v>
      </c>
      <c r="C37" s="5" t="n">
        <v>67195</v>
      </c>
    </row>
    <row r="38">
      <c r="A38" s="4" t="inlineStr">
        <is>
          <t>MSR asset</t>
        </is>
      </c>
      <c r="B38" s="6" t="n">
        <v>143742</v>
      </c>
      <c r="C38" s="6" t="n">
        <v>555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 Forward, Level 3 (Details) - Level 3 - USD ($) $ in Thousands</t>
        </is>
      </c>
      <c r="B1" s="2" t="inlineStr">
        <is>
          <t>12 Months Ended</t>
        </is>
      </c>
    </row>
    <row r="2">
      <c r="B2" s="2" t="inlineStr">
        <is>
          <t>Dec. 31, 2020</t>
        </is>
      </c>
      <c r="C2" s="2" t="inlineStr">
        <is>
          <t>Dec. 31, 2019</t>
        </is>
      </c>
      <c r="D2" s="2" t="inlineStr">
        <is>
          <t>Dec. 31, 2018</t>
        </is>
      </c>
    </row>
    <row r="3">
      <c r="A3" s="3" t="inlineStr">
        <is>
          <t>Rollforward for financial instruments measured at fair value using Level 3 inputs</t>
        </is>
      </c>
    </row>
    <row r="4">
      <c r="A4" s="4" t="inlineStr">
        <is>
          <t>Asset balance, beginning of period</t>
        </is>
      </c>
      <c r="B4" s="6" t="n">
        <v>122699</v>
      </c>
      <c r="C4" s="6" t="n">
        <v>116566</v>
      </c>
      <c r="D4" s="6" t="n">
        <v>91686</v>
      </c>
    </row>
    <row r="5">
      <c r="A5" s="4" t="inlineStr">
        <is>
          <t>Purchases/Additions</t>
        </is>
      </c>
      <c r="B5" s="5" t="n">
        <v>224324</v>
      </c>
      <c r="C5" s="5" t="n">
        <v>74230</v>
      </c>
      <c r="D5" s="5" t="n">
        <v>86601</v>
      </c>
    </row>
    <row r="6">
      <c r="A6" s="4" t="inlineStr">
        <is>
          <t>Sales/Reductions</t>
        </is>
      </c>
      <c r="B6" s="5" t="n">
        <v>-94432</v>
      </c>
      <c r="C6" s="5" t="n">
        <v>-34849</v>
      </c>
      <c r="D6" s="5" t="n">
        <v>-51104</v>
      </c>
    </row>
    <row r="7">
      <c r="A7" s="4" t="inlineStr">
        <is>
          <t>Transfers into Level 3</t>
        </is>
      </c>
      <c r="B7" s="5" t="n">
        <v>10323</v>
      </c>
      <c r="C7" s="5" t="n">
        <v>1136</v>
      </c>
    </row>
    <row r="8">
      <c r="A8" s="3" t="inlineStr">
        <is>
          <t>Total gains or losses (realized or unrealized):</t>
        </is>
      </c>
    </row>
    <row r="9">
      <c r="A9" s="4" t="inlineStr">
        <is>
          <t>Included in Net Income</t>
        </is>
      </c>
      <c r="B9" s="5" t="n">
        <v>-47356</v>
      </c>
      <c r="C9" s="5" t="n">
        <v>-34384</v>
      </c>
      <c r="D9" s="5" t="n">
        <v>-10617</v>
      </c>
    </row>
    <row r="10">
      <c r="A10" s="4" t="inlineStr">
        <is>
          <t>Asset balance, end of period</t>
        </is>
      </c>
      <c r="B10" s="5" t="n">
        <v>215558</v>
      </c>
      <c r="C10" s="5" t="n">
        <v>122699</v>
      </c>
      <c r="D10" s="5" t="n">
        <v>116566</v>
      </c>
    </row>
    <row r="11">
      <c r="A11" s="4" t="inlineStr">
        <is>
          <t>Loans Held for Sale</t>
        </is>
      </c>
    </row>
    <row r="12">
      <c r="A12" s="3" t="inlineStr">
        <is>
          <t>Rollforward for financial instruments measured at fair value using Level 3 inputs</t>
        </is>
      </c>
    </row>
    <row r="13">
      <c r="A13" s="4" t="inlineStr">
        <is>
          <t>Asset balance, beginning of period</t>
        </is>
      </c>
      <c r="B13" s="5" t="n">
        <v>67195</v>
      </c>
      <c r="C13" s="5" t="n">
        <v>50464</v>
      </c>
      <c r="D13" s="5" t="n">
        <v>36972</v>
      </c>
    </row>
    <row r="14">
      <c r="A14" s="4" t="inlineStr">
        <is>
          <t>Purchases/Additions</t>
        </is>
      </c>
      <c r="B14" s="5" t="n">
        <v>61410</v>
      </c>
      <c r="C14" s="5" t="n">
        <v>60475</v>
      </c>
      <c r="D14" s="5" t="n">
        <v>61573</v>
      </c>
    </row>
    <row r="15">
      <c r="A15" s="4" t="inlineStr">
        <is>
          <t>Sales/Reductions</t>
        </is>
      </c>
      <c r="B15" s="5" t="n">
        <v>-57682</v>
      </c>
      <c r="C15" s="5" t="n">
        <v>-34849</v>
      </c>
      <c r="D15" s="5" t="n">
        <v>-41801</v>
      </c>
    </row>
    <row r="16">
      <c r="A16" s="4" t="inlineStr">
        <is>
          <t>Transfers into Level 3</t>
        </is>
      </c>
      <c r="B16" s="5" t="n">
        <v>10323</v>
      </c>
      <c r="C16" s="5" t="n">
        <v>1136</v>
      </c>
    </row>
    <row r="17">
      <c r="A17" s="3" t="inlineStr">
        <is>
          <t>Total gains or losses (realized or unrealized):</t>
        </is>
      </c>
    </row>
    <row r="18">
      <c r="A18" s="4" t="inlineStr">
        <is>
          <t>Included in Net Income</t>
        </is>
      </c>
      <c r="B18" s="5" t="n">
        <v>-9430</v>
      </c>
      <c r="C18" s="5" t="n">
        <v>-10031</v>
      </c>
      <c r="D18" s="5" t="n">
        <v>-6280</v>
      </c>
    </row>
    <row r="19">
      <c r="A19" s="4" t="inlineStr">
        <is>
          <t>Asset balance, end of period</t>
        </is>
      </c>
      <c r="B19" s="5" t="n">
        <v>71816</v>
      </c>
      <c r="C19" s="5" t="n">
        <v>67195</v>
      </c>
      <c r="D19" s="5" t="n">
        <v>50464</v>
      </c>
    </row>
    <row r="20">
      <c r="A20" s="4" t="inlineStr">
        <is>
          <t>MSR</t>
        </is>
      </c>
    </row>
    <row r="21">
      <c r="A21" s="3" t="inlineStr">
        <is>
          <t>Rollforward for financial instruments measured at fair value using Level 3 inputs</t>
        </is>
      </c>
    </row>
    <row r="22">
      <c r="A22" s="4" t="inlineStr">
        <is>
          <t>Asset balance, beginning of period</t>
        </is>
      </c>
      <c r="B22" s="5" t="n">
        <v>55504</v>
      </c>
      <c r="C22" s="5" t="n">
        <v>66102</v>
      </c>
      <c r="D22" s="5" t="n">
        <v>54714</v>
      </c>
    </row>
    <row r="23">
      <c r="A23" s="4" t="inlineStr">
        <is>
          <t>Purchases/Additions</t>
        </is>
      </c>
      <c r="B23" s="5" t="n">
        <v>162914</v>
      </c>
      <c r="C23" s="5" t="n">
        <v>13755</v>
      </c>
      <c r="D23" s="5" t="n">
        <v>25028</v>
      </c>
    </row>
    <row r="24">
      <c r="A24" s="4" t="inlineStr">
        <is>
          <t>Sales/Reductions</t>
        </is>
      </c>
      <c r="B24" s="5" t="n">
        <v>-36750</v>
      </c>
      <c r="D24" s="5" t="n">
        <v>-9303</v>
      </c>
    </row>
    <row r="25">
      <c r="A25" s="3" t="inlineStr">
        <is>
          <t>Total gains or losses (realized or unrealized):</t>
        </is>
      </c>
    </row>
    <row r="26">
      <c r="A26" s="4" t="inlineStr">
        <is>
          <t>Included in Net Income</t>
        </is>
      </c>
      <c r="B26" s="5" t="n">
        <v>-37926</v>
      </c>
      <c r="C26" s="5" t="n">
        <v>-24353</v>
      </c>
      <c r="D26" s="5" t="n">
        <v>-4337</v>
      </c>
    </row>
    <row r="27">
      <c r="A27" s="4" t="inlineStr">
        <is>
          <t>Asset balance, end of period</t>
        </is>
      </c>
      <c r="B27" s="6" t="n">
        <v>143742</v>
      </c>
      <c r="C27" s="6" t="n">
        <v>55504</v>
      </c>
      <c r="D27" s="6" t="n">
        <v>661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Level 3, Inputs, Recurring (Details) - Level 3 - Recurring</t>
        </is>
      </c>
      <c r="B1" s="2" t="inlineStr">
        <is>
          <t>Dec. 31, 2020item</t>
        </is>
      </c>
      <c r="C1" s="2" t="inlineStr">
        <is>
          <t>Dec. 31, 2019item</t>
        </is>
      </c>
    </row>
    <row r="2">
      <c r="A2" s="4" t="inlineStr">
        <is>
          <t>Loans Held for Sale</t>
        </is>
      </c>
    </row>
    <row r="3">
      <c r="A3" s="3" t="inlineStr">
        <is>
          <t>Significant unobservable inputs used in the fair value measurements</t>
        </is>
      </c>
    </row>
    <row r="4">
      <c r="A4" s="4" t="inlineStr">
        <is>
          <t>Loans Held-for-sale, Valuation Technique [Extensible List]</t>
        </is>
      </c>
      <c r="B4" s="4" t="inlineStr">
        <is>
          <t>us-gaap:ValuationTechniqueDiscountedCashFlowMember</t>
        </is>
      </c>
      <c r="C4" s="4" t="inlineStr">
        <is>
          <t>us-gaap:ValuationTechniqueDiscountedCashFlowMember</t>
        </is>
      </c>
    </row>
    <row r="5">
      <c r="A5" s="4" t="inlineStr">
        <is>
          <t>Loans Held-for-sale, Measurement Input [Extensible List]</t>
        </is>
      </c>
      <c r="B5" s="4" t="inlineStr">
        <is>
          <t>us-gaap:MeasurementInputPriceVolatilityMember</t>
        </is>
      </c>
      <c r="C5" s="4" t="inlineStr">
        <is>
          <t>us-gaap:MeasurementInputPriceVolatilityMember</t>
        </is>
      </c>
    </row>
    <row r="6">
      <c r="A6" s="4" t="inlineStr">
        <is>
          <t>Loans Held for Sale | Weighted average</t>
        </is>
      </c>
    </row>
    <row r="7">
      <c r="A7" s="3" t="inlineStr">
        <is>
          <t>Significant unobservable inputs used in the fair value measurements</t>
        </is>
      </c>
    </row>
    <row r="8">
      <c r="A8" s="4" t="inlineStr">
        <is>
          <t>Loans Held-for-sale, Measurement Input</t>
        </is>
      </c>
      <c r="B8" s="8" t="n">
        <v>0.9399999999999999</v>
      </c>
      <c r="C8" s="8" t="n">
        <v>0.95</v>
      </c>
    </row>
    <row r="9">
      <c r="A9" s="4" t="inlineStr">
        <is>
          <t>Loans Held for Sale | Minimum</t>
        </is>
      </c>
    </row>
    <row r="10">
      <c r="A10" s="3" t="inlineStr">
        <is>
          <t>Significant unobservable inputs used in the fair value measurements</t>
        </is>
      </c>
    </row>
    <row r="11">
      <c r="A11" s="4" t="inlineStr">
        <is>
          <t>Loans Held-for-sale, Measurement Input</t>
        </is>
      </c>
      <c r="B11" s="8" t="n">
        <v>0.91</v>
      </c>
      <c r="C11" s="8" t="n">
        <v>0.92</v>
      </c>
    </row>
    <row r="12">
      <c r="A12" s="4" t="inlineStr">
        <is>
          <t>Loans Held for Sale | Maximum</t>
        </is>
      </c>
    </row>
    <row r="13">
      <c r="A13" s="3" t="inlineStr">
        <is>
          <t>Significant unobservable inputs used in the fair value measurements</t>
        </is>
      </c>
    </row>
    <row r="14">
      <c r="A14" s="4" t="inlineStr">
        <is>
          <t>Loans Held-for-sale, Measurement Input</t>
        </is>
      </c>
      <c r="B14" s="8" t="n">
        <v>0.9399999999999999</v>
      </c>
      <c r="C14" s="8" t="n">
        <v>0.96</v>
      </c>
    </row>
    <row r="15">
      <c r="A15" s="4" t="inlineStr">
        <is>
          <t>MSR</t>
        </is>
      </c>
    </row>
    <row r="16">
      <c r="A16" s="3" t="inlineStr">
        <is>
          <t>Significant unobservable inputs used in the fair value measurements</t>
        </is>
      </c>
    </row>
    <row r="17">
      <c r="A17" s="4" t="inlineStr">
        <is>
          <t>Servicing Asset, Valuation Technique [Extensible List]</t>
        </is>
      </c>
      <c r="B17" s="4" t="inlineStr">
        <is>
          <t>us-gaap:ValuationTechniqueDiscountedCashFlowMember</t>
        </is>
      </c>
      <c r="C17" s="4" t="inlineStr">
        <is>
          <t>us-gaap:ValuationTechniqueDiscountedCashFlowMember</t>
        </is>
      </c>
    </row>
    <row r="18">
      <c r="A18" s="4" t="inlineStr">
        <is>
          <t>MSR | Constant Prepayment Rate | Weighted average</t>
        </is>
      </c>
    </row>
    <row r="19">
      <c r="A19" s="3" t="inlineStr">
        <is>
          <t>Significant unobservable inputs used in the fair value measurements</t>
        </is>
      </c>
    </row>
    <row r="20">
      <c r="A20" s="4" t="inlineStr">
        <is>
          <t>Servicing Asset, Measurement Input</t>
        </is>
      </c>
      <c r="B20" s="10" t="n">
        <v>0.1215</v>
      </c>
      <c r="C20" s="10" t="n">
        <v>0.1316</v>
      </c>
    </row>
    <row r="21">
      <c r="A21" s="4" t="inlineStr">
        <is>
          <t>MSR | Discount Rate | Weighted average</t>
        </is>
      </c>
    </row>
    <row r="22">
      <c r="A22" s="3" t="inlineStr">
        <is>
          <t>Significant unobservable inputs used in the fair value measurements</t>
        </is>
      </c>
    </row>
    <row r="23">
      <c r="A23" s="4" t="inlineStr">
        <is>
          <t>Servicing Asset, Measurement Input</t>
        </is>
      </c>
      <c r="B23" s="10" t="n">
        <v>0.146</v>
      </c>
      <c r="C23" s="10" t="n">
        <v>0.11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air Value Measurements - Change in FV (Details) - USD ($) $ in Thousands</t>
        </is>
      </c>
      <c r="B1" s="2" t="inlineStr">
        <is>
          <t>12 Months Ended</t>
        </is>
      </c>
    </row>
    <row r="2">
      <c r="B2" s="2" t="inlineStr">
        <is>
          <t>Dec. 31, 2020</t>
        </is>
      </c>
      <c r="C2" s="2" t="inlineStr">
        <is>
          <t>Dec. 31, 2019</t>
        </is>
      </c>
      <c r="D2" s="2" t="inlineStr">
        <is>
          <t>Dec. 31, 2018</t>
        </is>
      </c>
    </row>
    <row r="3">
      <c r="A3" s="3" t="inlineStr">
        <is>
          <t>Fair Value, Transfers Between Level 1 and Level 2</t>
        </is>
      </c>
    </row>
    <row r="4">
      <c r="A4" s="4" t="inlineStr">
        <is>
          <t>Transfers of assets from level 1 to level 2</t>
        </is>
      </c>
      <c r="B4" s="6" t="n">
        <v>0</v>
      </c>
      <c r="C4" s="6" t="n">
        <v>0</v>
      </c>
    </row>
    <row r="5">
      <c r="A5" s="4" t="inlineStr">
        <is>
          <t>Transfers of assets from level 2 to level 1</t>
        </is>
      </c>
      <c r="B5" s="5" t="n">
        <v>0</v>
      </c>
      <c r="C5" s="5" t="n">
        <v>0</v>
      </c>
    </row>
    <row r="6">
      <c r="A6" s="4" t="inlineStr">
        <is>
          <t>Transfers of liabilities from level 1 to level 2</t>
        </is>
      </c>
      <c r="B6" s="5" t="n">
        <v>0</v>
      </c>
      <c r="C6" s="5" t="n">
        <v>0</v>
      </c>
    </row>
    <row r="7">
      <c r="A7" s="4" t="inlineStr">
        <is>
          <t>Transfers of liabilities from level 2 to level 1</t>
        </is>
      </c>
      <c r="B7" s="5" t="n">
        <v>0</v>
      </c>
      <c r="C7" s="5" t="n">
        <v>0</v>
      </c>
    </row>
    <row r="8">
      <c r="A8" s="3" t="inlineStr">
        <is>
          <t>Fair Value Option</t>
        </is>
      </c>
    </row>
    <row r="9">
      <c r="A9" s="4" t="inlineStr">
        <is>
          <t>Net Gains (Losses)</t>
        </is>
      </c>
      <c r="B9" s="5" t="n">
        <v>1001059</v>
      </c>
      <c r="C9" s="5" t="n">
        <v>504935</v>
      </c>
      <c r="D9" s="6" t="n">
        <v>445116</v>
      </c>
    </row>
    <row r="10">
      <c r="A10" s="4" t="inlineStr">
        <is>
          <t>Other Noninterest Income</t>
        </is>
      </c>
      <c r="B10" s="5" t="n">
        <v>243605</v>
      </c>
      <c r="C10" s="5" t="n">
        <v>186350</v>
      </c>
      <c r="D10" s="5" t="n">
        <v>90396</v>
      </c>
    </row>
    <row r="11">
      <c r="A11" s="4" t="inlineStr">
        <is>
          <t>Loans Held for Sale</t>
        </is>
      </c>
    </row>
    <row r="12">
      <c r="A12" s="3" t="inlineStr">
        <is>
          <t>Fair Value Option</t>
        </is>
      </c>
    </row>
    <row r="13">
      <c r="A13" s="4" t="inlineStr">
        <is>
          <t>Net Gains (Losses)</t>
        </is>
      </c>
      <c r="B13" s="5" t="n">
        <v>52296</v>
      </c>
      <c r="C13" s="5" t="n">
        <v>12775</v>
      </c>
      <c r="D13" s="5" t="n">
        <v>-8063</v>
      </c>
    </row>
    <row r="14">
      <c r="A14" s="4" t="inlineStr">
        <is>
          <t>Total Changes in Fair Value</t>
        </is>
      </c>
      <c r="B14" s="5" t="n">
        <v>52296</v>
      </c>
      <c r="C14" s="5" t="n">
        <v>12775</v>
      </c>
      <c r="D14" s="5" t="n">
        <v>-8063</v>
      </c>
    </row>
    <row r="15">
      <c r="A15" s="4" t="inlineStr">
        <is>
          <t>MSR</t>
        </is>
      </c>
    </row>
    <row r="16">
      <c r="A16" s="3" t="inlineStr">
        <is>
          <t>Fair Value Option</t>
        </is>
      </c>
    </row>
    <row r="17">
      <c r="A17" s="4" t="inlineStr">
        <is>
          <t>Net Gains (Losses)</t>
        </is>
      </c>
      <c r="B17" s="5" t="n">
        <v>-37926</v>
      </c>
      <c r="C17" s="5" t="n">
        <v>-24353</v>
      </c>
      <c r="D17" s="5" t="n">
        <v>-4337</v>
      </c>
    </row>
    <row r="18">
      <c r="A18" s="4" t="inlineStr">
        <is>
          <t>Total Changes in Fair Value</t>
        </is>
      </c>
      <c r="B18" s="6" t="n">
        <v>-37926</v>
      </c>
      <c r="C18" s="6" t="n">
        <v>-24353</v>
      </c>
      <c r="D18" s="6" t="n">
        <v>-43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REO (Details) - Nonrecurring - Estimate of Fair Value - USD ($) $ in Millions</t>
        </is>
      </c>
      <c r="B1" s="2" t="inlineStr">
        <is>
          <t>12 Months Ended</t>
        </is>
      </c>
    </row>
    <row r="2">
      <c r="B2" s="2" t="inlineStr">
        <is>
          <t>Dec. 31, 2020</t>
        </is>
      </c>
      <c r="C2" s="2" t="inlineStr">
        <is>
          <t>Dec. 31, 2019</t>
        </is>
      </c>
      <c r="D2" s="2" t="inlineStr">
        <is>
          <t>Dec. 31, 2018</t>
        </is>
      </c>
    </row>
    <row r="3">
      <c r="A3" s="3" t="inlineStr">
        <is>
          <t>Fair Value</t>
        </is>
      </c>
    </row>
    <row r="4">
      <c r="A4" s="4" t="inlineStr">
        <is>
          <t>Total losses of other real estate owned</t>
        </is>
      </c>
      <c r="B4" s="9" t="n">
        <v>4.4</v>
      </c>
      <c r="C4" s="9" t="n">
        <v>1.4</v>
      </c>
      <c r="D4" s="9" t="n">
        <v>2.8</v>
      </c>
    </row>
    <row r="5">
      <c r="A5" s="4" t="inlineStr">
        <is>
          <t>Level 2 | Other Assets</t>
        </is>
      </c>
    </row>
    <row r="6">
      <c r="A6" s="3" t="inlineStr">
        <is>
          <t>Fair Value</t>
        </is>
      </c>
    </row>
    <row r="7">
      <c r="A7" s="4" t="inlineStr">
        <is>
          <t>Other real estate owned</t>
        </is>
      </c>
      <c r="B7" s="9" t="n">
        <v>21.3</v>
      </c>
      <c r="C7" s="9" t="n">
        <v>1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469677</v>
      </c>
      <c r="C4" s="6" t="n">
        <v>232977</v>
      </c>
      <c r="D4" s="6" t="n">
        <v>125727</v>
      </c>
    </row>
    <row r="5">
      <c r="A5" s="3" t="inlineStr">
        <is>
          <t>Adjustments to reconcile net income to net cash provided by (used in) operating activities:</t>
        </is>
      </c>
    </row>
    <row r="6">
      <c r="A6" s="4" t="inlineStr">
        <is>
          <t>Provision for credit losses</t>
        </is>
      </c>
      <c r="B6" s="5" t="n">
        <v>96491</v>
      </c>
      <c r="C6" s="5" t="n">
        <v>7206</v>
      </c>
      <c r="D6" s="5" t="n">
        <v>5088</v>
      </c>
    </row>
    <row r="7">
      <c r="A7" s="4" t="inlineStr">
        <is>
          <t>Depreciation, amortization and accretion, net</t>
        </is>
      </c>
      <c r="B7" s="5" t="n">
        <v>21930</v>
      </c>
      <c r="C7" s="5" t="n">
        <v>-1483</v>
      </c>
      <c r="D7" s="5" t="n">
        <v>-5272</v>
      </c>
    </row>
    <row r="8">
      <c r="A8" s="4" t="inlineStr">
        <is>
          <t>Deferred income taxes</t>
        </is>
      </c>
      <c r="B8" s="5" t="n">
        <v>16583</v>
      </c>
      <c r="C8" s="5" t="n">
        <v>-4063</v>
      </c>
      <c r="D8" s="5" t="n">
        <v>13009</v>
      </c>
    </row>
    <row r="9">
      <c r="A9" s="4" t="inlineStr">
        <is>
          <t>Other, net</t>
        </is>
      </c>
      <c r="B9" s="5" t="n">
        <v>11849</v>
      </c>
      <c r="C9" s="5" t="n">
        <v>15445</v>
      </c>
      <c r="D9" s="5" t="n">
        <v>8972</v>
      </c>
    </row>
    <row r="10">
      <c r="A10" s="4" t="inlineStr">
        <is>
          <t>Net change in securities purchased under agreements to resell</t>
        </is>
      </c>
      <c r="B10" s="5" t="n">
        <v>-21288</v>
      </c>
      <c r="C10" s="5" t="n">
        <v>2580</v>
      </c>
      <c r="D10" s="5" t="n">
        <v>124926</v>
      </c>
    </row>
    <row r="11">
      <c r="A11" s="4" t="inlineStr">
        <is>
          <t>Net change in trading securities</t>
        </is>
      </c>
      <c r="B11" s="5" t="n">
        <v>-4679</v>
      </c>
      <c r="C11" s="5" t="n">
        <v>55890</v>
      </c>
      <c r="D11" s="5" t="n">
        <v>-14781</v>
      </c>
    </row>
    <row r="12">
      <c r="A12" s="4" t="inlineStr">
        <is>
          <t>Net change in broker-dealer and clearing organization receivables</t>
        </is>
      </c>
      <c r="B12" s="5" t="n">
        <v>515073</v>
      </c>
      <c r="C12" s="5" t="n">
        <v>-338158</v>
      </c>
      <c r="D12" s="5" t="n">
        <v>23618</v>
      </c>
    </row>
    <row r="13">
      <c r="A13" s="4" t="inlineStr">
        <is>
          <t>Net change in other assets</t>
        </is>
      </c>
      <c r="B13" s="5" t="n">
        <v>-78997</v>
      </c>
      <c r="C13" s="5" t="n">
        <v>61688</v>
      </c>
      <c r="D13" s="5" t="n">
        <v>33321</v>
      </c>
    </row>
    <row r="14">
      <c r="A14" s="4" t="inlineStr">
        <is>
          <t>Net change in broker-dealer and clearing organization payables</t>
        </is>
      </c>
      <c r="B14" s="5" t="n">
        <v>-152158</v>
      </c>
      <c r="C14" s="5" t="n">
        <v>206170</v>
      </c>
      <c r="D14" s="5" t="n">
        <v>-7054</v>
      </c>
    </row>
    <row r="15">
      <c r="A15" s="4" t="inlineStr">
        <is>
          <t>Net change in other liabilities</t>
        </is>
      </c>
      <c r="B15" s="5" t="n">
        <v>249313</v>
      </c>
      <c r="C15" s="5" t="n">
        <v>78245</v>
      </c>
      <c r="D15" s="5" t="n">
        <v>-78708</v>
      </c>
    </row>
    <row r="16">
      <c r="A16" s="4" t="inlineStr">
        <is>
          <t>Net change in securities sold, not yet purchased</t>
        </is>
      </c>
      <c r="B16" s="5" t="n">
        <v>35972</v>
      </c>
      <c r="C16" s="5" t="n">
        <v>-37850</v>
      </c>
      <c r="D16" s="5" t="n">
        <v>-151154</v>
      </c>
    </row>
    <row r="17">
      <c r="A17" s="4" t="inlineStr">
        <is>
          <t>Proceeds from sale of mortgage servicing rights asset</t>
        </is>
      </c>
      <c r="B17" s="5" t="n">
        <v>35142</v>
      </c>
      <c r="D17" s="5" t="n">
        <v>9303</v>
      </c>
    </row>
    <row r="18">
      <c r="A18" s="4" t="inlineStr">
        <is>
          <t>Change in valuation of mortgage servicing rights asset</t>
        </is>
      </c>
      <c r="B18" s="5" t="n">
        <v>37926</v>
      </c>
      <c r="C18" s="5" t="n">
        <v>24353</v>
      </c>
      <c r="D18" s="5" t="n">
        <v>4337</v>
      </c>
    </row>
    <row r="19">
      <c r="A19" s="4" t="inlineStr">
        <is>
          <t>Net gains from sales of loans</t>
        </is>
      </c>
      <c r="B19" s="5" t="n">
        <v>-1001059</v>
      </c>
      <c r="C19" s="5" t="n">
        <v>-504935</v>
      </c>
      <c r="D19" s="5" t="n">
        <v>-445116</v>
      </c>
    </row>
    <row r="20">
      <c r="A20" s="4" t="inlineStr">
        <is>
          <t>Loans originated for sale</t>
        </is>
      </c>
      <c r="B20" s="5" t="n">
        <v>-26766999</v>
      </c>
      <c r="C20" s="5" t="n">
        <v>-16644259</v>
      </c>
      <c r="D20" s="5" t="n">
        <v>-14287551</v>
      </c>
    </row>
    <row r="21">
      <c r="A21" s="4" t="inlineStr">
        <is>
          <t>Proceeds from loans sold</t>
        </is>
      </c>
      <c r="B21" s="5" t="n">
        <v>26848663</v>
      </c>
      <c r="C21" s="5" t="n">
        <v>16413647</v>
      </c>
      <c r="D21" s="5" t="n">
        <v>15037339</v>
      </c>
    </row>
    <row r="22">
      <c r="A22" s="4" t="inlineStr">
        <is>
          <t>Net cash provided by (used in) operating activities for continuing operations</t>
        </is>
      </c>
      <c r="B22" s="5" t="n">
        <v>313439</v>
      </c>
      <c r="C22" s="5" t="n">
        <v>-432547</v>
      </c>
      <c r="D22" s="5" t="n">
        <v>396004</v>
      </c>
    </row>
    <row r="23">
      <c r="A23" s="4" t="inlineStr">
        <is>
          <t>Net cash used in operating activities for discontinued operations</t>
        </is>
      </c>
      <c r="B23" s="5" t="n">
        <v>-33003</v>
      </c>
      <c r="C23" s="5" t="n">
        <v>-476</v>
      </c>
      <c r="D23" s="5" t="n">
        <v>-6464</v>
      </c>
    </row>
    <row r="24">
      <c r="A24" s="4" t="inlineStr">
        <is>
          <t>Net cash provided by (used in) operating activities</t>
        </is>
      </c>
      <c r="B24" s="5" t="n">
        <v>280436</v>
      </c>
      <c r="C24" s="5" t="n">
        <v>-433023</v>
      </c>
      <c r="D24" s="5" t="n">
        <v>389540</v>
      </c>
    </row>
    <row r="25">
      <c r="A25" s="3" t="inlineStr">
        <is>
          <t>Investing Activities</t>
        </is>
      </c>
    </row>
    <row r="26">
      <c r="A26" s="4" t="inlineStr">
        <is>
          <t>Proceeds from maturities and principal reductions of securities held to maturity</t>
        </is>
      </c>
      <c r="B26" s="5" t="n">
        <v>81140</v>
      </c>
      <c r="C26" s="5" t="n">
        <v>73924</v>
      </c>
      <c r="D26" s="5" t="n">
        <v>43699</v>
      </c>
    </row>
    <row r="27">
      <c r="A27" s="4" t="inlineStr">
        <is>
          <t>Proceeds from sales, maturities and principal reductions of securities available for sale</t>
        </is>
      </c>
      <c r="B27" s="5" t="n">
        <v>433828</v>
      </c>
      <c r="C27" s="5" t="n">
        <v>296812</v>
      </c>
      <c r="D27" s="5" t="n">
        <v>215368</v>
      </c>
    </row>
    <row r="28">
      <c r="A28" s="4" t="inlineStr">
        <is>
          <t>Purchases of securities held to maturity</t>
        </is>
      </c>
      <c r="B28" s="5" t="n">
        <v>-7553</v>
      </c>
      <c r="C28" s="5" t="n">
        <v>-109622</v>
      </c>
      <c r="D28" s="5" t="n">
        <v>-39259</v>
      </c>
    </row>
    <row r="29">
      <c r="A29" s="4" t="inlineStr">
        <is>
          <t>Purchases of securities available for sale</t>
        </is>
      </c>
      <c r="B29" s="5" t="n">
        <v>-975289</v>
      </c>
      <c r="C29" s="5" t="n">
        <v>-415763</v>
      </c>
      <c r="D29" s="5" t="n">
        <v>-306005</v>
      </c>
    </row>
    <row r="30">
      <c r="A30" s="4" t="inlineStr">
        <is>
          <t>Net change in loans held for investment</t>
        </is>
      </c>
      <c r="B30" s="5" t="n">
        <v>-457540</v>
      </c>
      <c r="C30" s="5" t="n">
        <v>-423890</v>
      </c>
      <c r="D30" s="5" t="n">
        <v>-110615</v>
      </c>
    </row>
    <row r="31">
      <c r="A31" s="4" t="inlineStr">
        <is>
          <t>Purchases of premises and equipment and other assets</t>
        </is>
      </c>
      <c r="B31" s="5" t="n">
        <v>-37746</v>
      </c>
      <c r="C31" s="5" t="n">
        <v>-42287</v>
      </c>
      <c r="D31" s="5" t="n">
        <v>-67726</v>
      </c>
    </row>
    <row r="32">
      <c r="A32" s="4" t="inlineStr">
        <is>
          <t>Proceeds from sales of premises and equipment and other real estate owned</t>
        </is>
      </c>
      <c r="B32" s="5" t="n">
        <v>21512</v>
      </c>
      <c r="C32" s="5" t="n">
        <v>14309</v>
      </c>
      <c r="D32" s="5" t="n">
        <v>25847</v>
      </c>
    </row>
    <row r="33">
      <c r="A33" s="4" t="inlineStr">
        <is>
          <t>Net cash received from (paid to) Federal Home Loan Bank and Federal Reserve Bank stock</t>
        </is>
      </c>
      <c r="B33" s="5" t="n">
        <v>22808</v>
      </c>
      <c r="C33" s="5" t="n">
        <v>-17092</v>
      </c>
      <c r="D33" s="5" t="n">
        <v>3198</v>
      </c>
    </row>
    <row r="34">
      <c r="A34" s="4" t="inlineStr">
        <is>
          <t>Net cash paid for acquisition</t>
        </is>
      </c>
      <c r="D34" s="5" t="n">
        <v>-63245</v>
      </c>
    </row>
    <row r="35">
      <c r="A35" s="4" t="inlineStr">
        <is>
          <t>Other, net</t>
        </is>
      </c>
      <c r="C35" s="5" t="n">
        <v>904</v>
      </c>
      <c r="D35" s="5" t="n">
        <v>-49</v>
      </c>
    </row>
    <row r="36">
      <c r="A36" s="4" t="inlineStr">
        <is>
          <t>Net cash used in investing activities for continuing operations</t>
        </is>
      </c>
      <c r="B36" s="5" t="n">
        <v>-918840</v>
      </c>
      <c r="C36" s="5" t="n">
        <v>-622705</v>
      </c>
      <c r="D36" s="5" t="n">
        <v>-298787</v>
      </c>
    </row>
    <row r="37">
      <c r="A37" s="4" t="inlineStr">
        <is>
          <t>Net cash provided by investing activities for discontinued operations</t>
        </is>
      </c>
      <c r="B37" s="5" t="n">
        <v>1941</v>
      </c>
      <c r="C37" s="5" t="n">
        <v>18413</v>
      </c>
      <c r="D37" s="5" t="n">
        <v>9120</v>
      </c>
    </row>
    <row r="38">
      <c r="A38" s="4" t="inlineStr">
        <is>
          <t>Net cash received from disposal of discontinued operations</t>
        </is>
      </c>
      <c r="B38" s="5" t="n">
        <v>89233</v>
      </c>
    </row>
    <row r="39">
      <c r="A39" s="4" t="inlineStr">
        <is>
          <t>Net cash used in investing activities</t>
        </is>
      </c>
      <c r="B39" s="5" t="n">
        <v>-827666</v>
      </c>
      <c r="C39" s="5" t="n">
        <v>-604292</v>
      </c>
      <c r="D39" s="5" t="n">
        <v>-289667</v>
      </c>
    </row>
    <row r="40">
      <c r="A40" s="3" t="inlineStr">
        <is>
          <t>Financing Activities</t>
        </is>
      </c>
    </row>
    <row r="41">
      <c r="A41" s="4" t="inlineStr">
        <is>
          <t>Net change in deposits</t>
        </is>
      </c>
      <c r="B41" s="5" t="n">
        <v>2125118</v>
      </c>
      <c r="C41" s="5" t="n">
        <v>600481</v>
      </c>
      <c r="D41" s="5" t="n">
        <v>196060</v>
      </c>
    </row>
    <row r="42">
      <c r="A42" s="4" t="inlineStr">
        <is>
          <t>Net change in short-term borrowings</t>
        </is>
      </c>
      <c r="B42" s="5" t="n">
        <v>-729110</v>
      </c>
      <c r="C42" s="5" t="n">
        <v>358203</v>
      </c>
      <c r="D42" s="5" t="n">
        <v>-140617</v>
      </c>
    </row>
    <row r="43">
      <c r="A43" s="4" t="inlineStr">
        <is>
          <t>Proceeds from notes payable</t>
        </is>
      </c>
      <c r="B43" s="5" t="n">
        <v>1451249</v>
      </c>
      <c r="C43" s="5" t="n">
        <v>1055772</v>
      </c>
      <c r="D43" s="5" t="n">
        <v>664045</v>
      </c>
    </row>
    <row r="44">
      <c r="A44" s="4" t="inlineStr">
        <is>
          <t>Payments on notes payable</t>
        </is>
      </c>
      <c r="B44" s="5" t="n">
        <v>-1325711</v>
      </c>
      <c r="C44" s="5" t="n">
        <v>-1000960</v>
      </c>
      <c r="D44" s="5" t="n">
        <v>-643921</v>
      </c>
    </row>
    <row r="45">
      <c r="A45" s="4" t="inlineStr">
        <is>
          <t>Payments to repurchase common stock</t>
        </is>
      </c>
      <c r="B45" s="5" t="n">
        <v>-208664</v>
      </c>
      <c r="C45" s="5" t="n">
        <v>-73385</v>
      </c>
      <c r="D45" s="5" t="n">
        <v>-58990</v>
      </c>
    </row>
    <row r="46">
      <c r="A46" s="4" t="inlineStr">
        <is>
          <t>Dividends paid on common stock</t>
        </is>
      </c>
      <c r="B46" s="5" t="n">
        <v>-32524</v>
      </c>
      <c r="C46" s="5" t="n">
        <v>-29627</v>
      </c>
      <c r="D46" s="5" t="n">
        <v>-26698</v>
      </c>
    </row>
    <row r="47">
      <c r="A47" s="4" t="inlineStr">
        <is>
          <t>Net cash distributed to (from) noncontrolling interest</t>
        </is>
      </c>
      <c r="B47" s="5" t="n">
        <v>-20890</v>
      </c>
      <c r="C47" s="5" t="n">
        <v>-6352</v>
      </c>
      <c r="D47" s="5" t="n">
        <v>17411</v>
      </c>
    </row>
    <row r="48">
      <c r="A48" s="4" t="inlineStr">
        <is>
          <t>Other, net</t>
        </is>
      </c>
      <c r="B48" s="5" t="n">
        <v>-1724</v>
      </c>
      <c r="C48" s="5" t="n">
        <v>-2494</v>
      </c>
      <c r="D48" s="5" t="n">
        <v>-2657</v>
      </c>
    </row>
    <row r="49">
      <c r="A49" s="4" t="inlineStr">
        <is>
          <t>Net cash provided by financing activities</t>
        </is>
      </c>
      <c r="B49" s="5" t="n">
        <v>1257744</v>
      </c>
      <c r="C49" s="5" t="n">
        <v>901638</v>
      </c>
      <c r="D49" s="5" t="n">
        <v>4633</v>
      </c>
    </row>
    <row r="50">
      <c r="A50" s="4" t="inlineStr">
        <is>
          <t>Net change in cash, cash equivalents and restricted cash</t>
        </is>
      </c>
      <c r="B50" s="5" t="n">
        <v>710514</v>
      </c>
      <c r="C50" s="5" t="n">
        <v>-135677</v>
      </c>
      <c r="D50" s="5" t="n">
        <v>104506</v>
      </c>
    </row>
    <row r="51">
      <c r="A51" s="4" t="inlineStr">
        <is>
          <t>Cash, cash equivalents and restricted cash, beginning of year</t>
        </is>
      </c>
      <c r="B51" s="5" t="n">
        <v>642789</v>
      </c>
      <c r="C51" s="5" t="n">
        <v>778466</v>
      </c>
      <c r="D51" s="5" t="n">
        <v>673960</v>
      </c>
    </row>
    <row r="52">
      <c r="A52" s="4" t="inlineStr">
        <is>
          <t>Cash, cash equivalents and restricted cash, end of year</t>
        </is>
      </c>
      <c r="B52" s="5" t="n">
        <v>1353303</v>
      </c>
      <c r="C52" s="5" t="n">
        <v>642789</v>
      </c>
      <c r="D52" s="5" t="n">
        <v>778466</v>
      </c>
    </row>
    <row r="53">
      <c r="A53" s="3" t="inlineStr">
        <is>
          <t>Supplemental Disclosures of Cash Flow Information</t>
        </is>
      </c>
    </row>
    <row r="54">
      <c r="A54" s="4" t="inlineStr">
        <is>
          <t>Cash paid for interest</t>
        </is>
      </c>
      <c r="B54" s="5" t="n">
        <v>124934</v>
      </c>
      <c r="C54" s="5" t="n">
        <v>168535</v>
      </c>
      <c r="D54" s="5" t="n">
        <v>143201</v>
      </c>
    </row>
    <row r="55">
      <c r="A55" s="4" t="inlineStr">
        <is>
          <t>Cash paid for income taxes, net of refunds</t>
        </is>
      </c>
      <c r="B55" s="5" t="n">
        <v>123553</v>
      </c>
      <c r="C55" s="5" t="n">
        <v>56901</v>
      </c>
      <c r="D55" s="5" t="n">
        <v>8378</v>
      </c>
    </row>
    <row r="56">
      <c r="A56" s="3" t="inlineStr">
        <is>
          <t>Supplemental Schedule of Non-Cash Activities</t>
        </is>
      </c>
    </row>
    <row r="57">
      <c r="A57" s="4" t="inlineStr">
        <is>
          <t>Derecognition of construction in progress related to build-to-suit lease obligations</t>
        </is>
      </c>
      <c r="D57" s="5" t="n">
        <v>27802</v>
      </c>
    </row>
    <row r="58">
      <c r="A58" s="4" t="inlineStr">
        <is>
          <t>Conversion of loans to other real estate owned</t>
        </is>
      </c>
      <c r="B58" s="5" t="n">
        <v>13865</v>
      </c>
      <c r="C58" s="5" t="n">
        <v>4669</v>
      </c>
      <c r="D58" s="5" t="n">
        <v>6899</v>
      </c>
    </row>
    <row r="59">
      <c r="A59" s="4" t="inlineStr">
        <is>
          <t>Additions to mortgage servicing rights</t>
        </is>
      </c>
      <c r="B59" s="6" t="n">
        <v>162914</v>
      </c>
      <c r="C59" s="6" t="n">
        <v>13755</v>
      </c>
      <c r="D59" s="6" t="n">
        <v>250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Details) - USD ($) $ in Thousands</t>
        </is>
      </c>
      <c r="B1" s="2" t="inlineStr">
        <is>
          <t>Dec. 31, 2020</t>
        </is>
      </c>
      <c r="C1" s="2" t="inlineStr">
        <is>
          <t>Dec. 31, 2019</t>
        </is>
      </c>
    </row>
    <row r="2">
      <c r="A2" s="3" t="inlineStr">
        <is>
          <t>Financial assets:</t>
        </is>
      </c>
    </row>
    <row r="3">
      <c r="A3" s="4" t="inlineStr">
        <is>
          <t>Held to maturity securities</t>
        </is>
      </c>
      <c r="B3" s="6" t="n">
        <v>326671</v>
      </c>
      <c r="C3" s="6" t="n">
        <v>388930</v>
      </c>
    </row>
    <row r="4">
      <c r="A4" s="4" t="inlineStr">
        <is>
          <t>Broker-dealer and clearing organization receivables</t>
        </is>
      </c>
      <c r="B4" s="5" t="n">
        <v>1404727</v>
      </c>
      <c r="C4" s="5" t="n">
        <v>1780280</v>
      </c>
    </row>
    <row r="5">
      <c r="A5" s="3" t="inlineStr">
        <is>
          <t>Financial liabilities:</t>
        </is>
      </c>
    </row>
    <row r="6">
      <c r="A6" s="4" t="inlineStr">
        <is>
          <t>Broker-dealer and clearing organization payables</t>
        </is>
      </c>
      <c r="B6" s="5" t="n">
        <v>1368373</v>
      </c>
      <c r="C6" s="5" t="n">
        <v>1605518</v>
      </c>
    </row>
    <row r="7">
      <c r="A7" s="4" t="inlineStr">
        <is>
          <t>Carrying Amount</t>
        </is>
      </c>
    </row>
    <row r="8">
      <c r="A8" s="3" t="inlineStr">
        <is>
          <t>Financial assets:</t>
        </is>
      </c>
    </row>
    <row r="9">
      <c r="A9" s="4" t="inlineStr">
        <is>
          <t>Cash and cash equivalents</t>
        </is>
      </c>
      <c r="B9" s="5" t="n">
        <v>1062946</v>
      </c>
      <c r="C9" s="5" t="n">
        <v>434020</v>
      </c>
    </row>
    <row r="10">
      <c r="A10" s="4" t="inlineStr">
        <is>
          <t>Assets segregated for regulatory purposes</t>
        </is>
      </c>
      <c r="B10" s="5" t="n">
        <v>290357</v>
      </c>
      <c r="C10" s="5" t="n">
        <v>157436</v>
      </c>
    </row>
    <row r="11">
      <c r="A11" s="4" t="inlineStr">
        <is>
          <t>Securities purchased under agreements to resell</t>
        </is>
      </c>
      <c r="B11" s="5" t="n">
        <v>80319</v>
      </c>
      <c r="C11" s="5" t="n">
        <v>59031</v>
      </c>
    </row>
    <row r="12">
      <c r="A12" s="4" t="inlineStr">
        <is>
          <t>Held to maturity securities</t>
        </is>
      </c>
      <c r="B12" s="5" t="n">
        <v>311944</v>
      </c>
      <c r="C12" s="5" t="n">
        <v>386326</v>
      </c>
    </row>
    <row r="13">
      <c r="A13" s="4" t="inlineStr">
        <is>
          <t>Loans held for sale</t>
        </is>
      </c>
      <c r="B13" s="5" t="n">
        <v>266982</v>
      </c>
      <c r="C13" s="5" t="n">
        <v>170648</v>
      </c>
    </row>
    <row r="14">
      <c r="A14" s="4" t="inlineStr">
        <is>
          <t>Loans held for investment, net</t>
        </is>
      </c>
      <c r="B14" s="5" t="n">
        <v>7544097</v>
      </c>
      <c r="C14" s="5" t="n">
        <v>7320264</v>
      </c>
    </row>
    <row r="15">
      <c r="A15" s="4" t="inlineStr">
        <is>
          <t>Broker-dealer and clearing organization receivables</t>
        </is>
      </c>
      <c r="B15" s="5" t="n">
        <v>1404727</v>
      </c>
      <c r="C15" s="5" t="n">
        <v>1780280</v>
      </c>
    </row>
    <row r="16">
      <c r="A16" s="4" t="inlineStr">
        <is>
          <t>Other assets</t>
        </is>
      </c>
      <c r="B16" s="5" t="n">
        <v>74881</v>
      </c>
      <c r="C16" s="5" t="n">
        <v>71040</v>
      </c>
    </row>
    <row r="17">
      <c r="A17" s="3" t="inlineStr">
        <is>
          <t>Financial liabilities:</t>
        </is>
      </c>
    </row>
    <row r="18">
      <c r="A18" s="4" t="inlineStr">
        <is>
          <t>Deposits</t>
        </is>
      </c>
      <c r="B18" s="5" t="n">
        <v>11242319</v>
      </c>
      <c r="C18" s="5" t="n">
        <v>9032214</v>
      </c>
    </row>
    <row r="19">
      <c r="A19" s="4" t="inlineStr">
        <is>
          <t>Broker-dealer and clearing organization payables</t>
        </is>
      </c>
      <c r="B19" s="5" t="n">
        <v>1368373</v>
      </c>
      <c r="C19" s="5" t="n">
        <v>1605518</v>
      </c>
    </row>
    <row r="20">
      <c r="A20" s="4" t="inlineStr">
        <is>
          <t>Short-term borrowings</t>
        </is>
      </c>
      <c r="B20" s="5" t="n">
        <v>695798</v>
      </c>
      <c r="C20" s="5" t="n">
        <v>1424010</v>
      </c>
    </row>
    <row r="21">
      <c r="A21" s="4" t="inlineStr">
        <is>
          <t>Debt</t>
        </is>
      </c>
      <c r="B21" s="5" t="n">
        <v>448999</v>
      </c>
      <c r="C21" s="5" t="n">
        <v>323281</v>
      </c>
    </row>
    <row r="22">
      <c r="A22" s="4" t="inlineStr">
        <is>
          <t>Other liabilities</t>
        </is>
      </c>
      <c r="B22" s="5" t="n">
        <v>6133</v>
      </c>
      <c r="C22" s="5" t="n">
        <v>8340</v>
      </c>
    </row>
    <row r="23">
      <c r="A23" s="4" t="inlineStr">
        <is>
          <t>Estimate of Fair Value</t>
        </is>
      </c>
    </row>
    <row r="24">
      <c r="A24" s="3" t="inlineStr">
        <is>
          <t>Financial assets:</t>
        </is>
      </c>
    </row>
    <row r="25">
      <c r="A25" s="4" t="inlineStr">
        <is>
          <t>Cash and cash equivalents</t>
        </is>
      </c>
      <c r="B25" s="5" t="n">
        <v>1062946</v>
      </c>
      <c r="C25" s="5" t="n">
        <v>434020</v>
      </c>
    </row>
    <row r="26">
      <c r="A26" s="4" t="inlineStr">
        <is>
          <t>Assets segregated for regulatory purposes</t>
        </is>
      </c>
      <c r="B26" s="5" t="n">
        <v>290357</v>
      </c>
      <c r="C26" s="5" t="n">
        <v>157436</v>
      </c>
    </row>
    <row r="27">
      <c r="A27" s="4" t="inlineStr">
        <is>
          <t>Securities purchased under agreements to resell</t>
        </is>
      </c>
      <c r="B27" s="5" t="n">
        <v>80319</v>
      </c>
      <c r="C27" s="5" t="n">
        <v>59031</v>
      </c>
    </row>
    <row r="28">
      <c r="A28" s="4" t="inlineStr">
        <is>
          <t>Held to maturity securities</t>
        </is>
      </c>
      <c r="B28" s="5" t="n">
        <v>326671</v>
      </c>
      <c r="C28" s="5" t="n">
        <v>388930</v>
      </c>
    </row>
    <row r="29">
      <c r="A29" s="4" t="inlineStr">
        <is>
          <t>Loans held for sale</t>
        </is>
      </c>
      <c r="B29" s="5" t="n">
        <v>266982</v>
      </c>
      <c r="C29" s="5" t="n">
        <v>170648</v>
      </c>
    </row>
    <row r="30">
      <c r="A30" s="4" t="inlineStr">
        <is>
          <t>Loans held for investment, net</t>
        </is>
      </c>
      <c r="B30" s="5" t="n">
        <v>7788418</v>
      </c>
      <c r="C30" s="5" t="n">
        <v>7567233</v>
      </c>
    </row>
    <row r="31">
      <c r="A31" s="4" t="inlineStr">
        <is>
          <t>Broker-dealer and clearing organization receivables</t>
        </is>
      </c>
      <c r="B31" s="5" t="n">
        <v>1404727</v>
      </c>
      <c r="C31" s="5" t="n">
        <v>1780280</v>
      </c>
    </row>
    <row r="32">
      <c r="A32" s="4" t="inlineStr">
        <is>
          <t>Other assets</t>
        </is>
      </c>
      <c r="B32" s="5" t="n">
        <v>74881</v>
      </c>
      <c r="C32" s="5" t="n">
        <v>71040</v>
      </c>
    </row>
    <row r="33">
      <c r="A33" s="3" t="inlineStr">
        <is>
          <t>Financial liabilities:</t>
        </is>
      </c>
    </row>
    <row r="34">
      <c r="A34" s="4" t="inlineStr">
        <is>
          <t>Deposits</t>
        </is>
      </c>
      <c r="B34" s="5" t="n">
        <v>11256629</v>
      </c>
      <c r="C34" s="5" t="n">
        <v>9032496</v>
      </c>
    </row>
    <row r="35">
      <c r="A35" s="4" t="inlineStr">
        <is>
          <t>Broker-dealer and clearing organization payables</t>
        </is>
      </c>
      <c r="B35" s="5" t="n">
        <v>1368373</v>
      </c>
      <c r="C35" s="5" t="n">
        <v>1605518</v>
      </c>
    </row>
    <row r="36">
      <c r="A36" s="4" t="inlineStr">
        <is>
          <t>Short-term borrowings</t>
        </is>
      </c>
      <c r="B36" s="5" t="n">
        <v>695798</v>
      </c>
      <c r="C36" s="5" t="n">
        <v>1424010</v>
      </c>
    </row>
    <row r="37">
      <c r="A37" s="4" t="inlineStr">
        <is>
          <t>Debt</t>
        </is>
      </c>
      <c r="B37" s="5" t="n">
        <v>448999</v>
      </c>
      <c r="C37" s="5" t="n">
        <v>323281</v>
      </c>
    </row>
    <row r="38">
      <c r="A38" s="4" t="inlineStr">
        <is>
          <t>Other liabilities</t>
        </is>
      </c>
      <c r="B38" s="5" t="n">
        <v>6133</v>
      </c>
      <c r="C38" s="5" t="n">
        <v>8340</v>
      </c>
    </row>
    <row r="39">
      <c r="A39" s="4" t="inlineStr">
        <is>
          <t>Estimate of Fair Value | Level 1</t>
        </is>
      </c>
    </row>
    <row r="40">
      <c r="A40" s="3" t="inlineStr">
        <is>
          <t>Financial assets:</t>
        </is>
      </c>
    </row>
    <row r="41">
      <c r="A41" s="4" t="inlineStr">
        <is>
          <t>Cash and cash equivalents</t>
        </is>
      </c>
      <c r="B41" s="5" t="n">
        <v>1062946</v>
      </c>
      <c r="C41" s="5" t="n">
        <v>434020</v>
      </c>
    </row>
    <row r="42">
      <c r="A42" s="4" t="inlineStr">
        <is>
          <t>Assets segregated for regulatory purposes</t>
        </is>
      </c>
      <c r="B42" s="5" t="n">
        <v>290357</v>
      </c>
      <c r="C42" s="5" t="n">
        <v>157436</v>
      </c>
    </row>
    <row r="43">
      <c r="A43" s="4" t="inlineStr">
        <is>
          <t>Estimate of Fair Value | Level 2</t>
        </is>
      </c>
    </row>
    <row r="44">
      <c r="A44" s="3" t="inlineStr">
        <is>
          <t>Financial assets:</t>
        </is>
      </c>
    </row>
    <row r="45">
      <c r="A45" s="4" t="inlineStr">
        <is>
          <t>Securities purchased under agreements to resell</t>
        </is>
      </c>
      <c r="B45" s="5" t="n">
        <v>80319</v>
      </c>
      <c r="C45" s="5" t="n">
        <v>59031</v>
      </c>
    </row>
    <row r="46">
      <c r="A46" s="4" t="inlineStr">
        <is>
          <t>Held to maturity securities</t>
        </is>
      </c>
      <c r="B46" s="5" t="n">
        <v>326671</v>
      </c>
      <c r="C46" s="5" t="n">
        <v>388930</v>
      </c>
    </row>
    <row r="47">
      <c r="A47" s="4" t="inlineStr">
        <is>
          <t>Loans held for sale</t>
        </is>
      </c>
      <c r="B47" s="5" t="n">
        <v>266982</v>
      </c>
      <c r="C47" s="5" t="n">
        <v>170648</v>
      </c>
    </row>
    <row r="48">
      <c r="A48" s="4" t="inlineStr">
        <is>
          <t>Loans held for investment, net</t>
        </is>
      </c>
      <c r="B48" s="5" t="n">
        <v>437007</v>
      </c>
      <c r="C48" s="5" t="n">
        <v>576527</v>
      </c>
    </row>
    <row r="49">
      <c r="A49" s="4" t="inlineStr">
        <is>
          <t>Broker-dealer and clearing organization receivables</t>
        </is>
      </c>
      <c r="B49" s="5" t="n">
        <v>1404727</v>
      </c>
      <c r="C49" s="5" t="n">
        <v>1780280</v>
      </c>
    </row>
    <row r="50">
      <c r="A50" s="4" t="inlineStr">
        <is>
          <t>Other assets</t>
        </is>
      </c>
      <c r="B50" s="5" t="n">
        <v>73111</v>
      </c>
      <c r="C50" s="5" t="n">
        <v>69580</v>
      </c>
    </row>
    <row r="51">
      <c r="A51" s="3" t="inlineStr">
        <is>
          <t>Financial liabilities:</t>
        </is>
      </c>
    </row>
    <row r="52">
      <c r="A52" s="4" t="inlineStr">
        <is>
          <t>Deposits</t>
        </is>
      </c>
      <c r="B52" s="5" t="n">
        <v>11256629</v>
      </c>
      <c r="C52" s="5" t="n">
        <v>9032496</v>
      </c>
    </row>
    <row r="53">
      <c r="A53" s="4" t="inlineStr">
        <is>
          <t>Broker-dealer and clearing organization payables</t>
        </is>
      </c>
      <c r="B53" s="5" t="n">
        <v>1368373</v>
      </c>
      <c r="C53" s="5" t="n">
        <v>1605518</v>
      </c>
    </row>
    <row r="54">
      <c r="A54" s="4" t="inlineStr">
        <is>
          <t>Short-term borrowings</t>
        </is>
      </c>
      <c r="B54" s="5" t="n">
        <v>695798</v>
      </c>
      <c r="C54" s="5" t="n">
        <v>1424010</v>
      </c>
    </row>
    <row r="55">
      <c r="A55" s="4" t="inlineStr">
        <is>
          <t>Debt</t>
        </is>
      </c>
      <c r="B55" s="5" t="n">
        <v>448999</v>
      </c>
      <c r="C55" s="5" t="n">
        <v>323281</v>
      </c>
    </row>
    <row r="56">
      <c r="A56" s="4" t="inlineStr">
        <is>
          <t>Other liabilities</t>
        </is>
      </c>
      <c r="B56" s="5" t="n">
        <v>6133</v>
      </c>
      <c r="C56" s="5" t="n">
        <v>8340</v>
      </c>
    </row>
    <row r="57">
      <c r="A57" s="4" t="inlineStr">
        <is>
          <t>Estimate of Fair Value | Level 3</t>
        </is>
      </c>
    </row>
    <row r="58">
      <c r="A58" s="3" t="inlineStr">
        <is>
          <t>Financial assets:</t>
        </is>
      </c>
    </row>
    <row r="59">
      <c r="A59" s="4" t="inlineStr">
        <is>
          <t>Loans held for investment, net</t>
        </is>
      </c>
      <c r="B59" s="5" t="n">
        <v>7351411</v>
      </c>
      <c r="C59" s="5" t="n">
        <v>6990706</v>
      </c>
    </row>
    <row r="60">
      <c r="A60" s="4" t="inlineStr">
        <is>
          <t>Other assets</t>
        </is>
      </c>
      <c r="B60" s="6" t="n">
        <v>1770</v>
      </c>
      <c r="C60" s="6" t="n">
        <v>14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justments to the carrying value of investments (Details) - USD ($) $ in Thousands</t>
        </is>
      </c>
      <c r="B1" s="2" t="inlineStr">
        <is>
          <t>12 Months Ended</t>
        </is>
      </c>
    </row>
    <row r="2">
      <c r="B2" s="2" t="inlineStr">
        <is>
          <t>Dec. 31, 2020</t>
        </is>
      </c>
      <c r="C2" s="2" t="inlineStr">
        <is>
          <t>Dec. 31, 2019</t>
        </is>
      </c>
    </row>
    <row r="3">
      <c r="A3" s="3" t="inlineStr">
        <is>
          <t>Adjustments to the carrying value of these investments</t>
        </is>
      </c>
    </row>
    <row r="4">
      <c r="A4" s="4" t="inlineStr">
        <is>
          <t>Balance, beginning of year</t>
        </is>
      </c>
      <c r="B4" s="6" t="n">
        <v>19771</v>
      </c>
      <c r="C4" s="6" t="n">
        <v>20376</v>
      </c>
    </row>
    <row r="5">
      <c r="A5" s="4" t="inlineStr">
        <is>
          <t>Additional investments</t>
        </is>
      </c>
      <c r="B5" s="5" t="n">
        <v>500</v>
      </c>
    </row>
    <row r="6">
      <c r="A6" s="4" t="inlineStr">
        <is>
          <t>Upward adjustments</t>
        </is>
      </c>
      <c r="B6" s="5" t="n">
        <v>4188</v>
      </c>
      <c r="C6" s="5" t="n">
        <v>403</v>
      </c>
    </row>
    <row r="7">
      <c r="A7" s="4" t="inlineStr">
        <is>
          <t>Impairments and downward adjustments</t>
        </is>
      </c>
      <c r="B7" s="5" t="n">
        <v>-1615</v>
      </c>
      <c r="C7" s="5" t="n">
        <v>-1008</v>
      </c>
    </row>
    <row r="8">
      <c r="A8" s="4" t="inlineStr">
        <is>
          <t>Balance, end of year</t>
        </is>
      </c>
      <c r="B8" s="5" t="n">
        <v>22844</v>
      </c>
      <c r="C8" s="5" t="n">
        <v>19771</v>
      </c>
    </row>
    <row r="9">
      <c r="A9" s="4" t="inlineStr">
        <is>
          <t>Other Assets</t>
        </is>
      </c>
    </row>
    <row r="10">
      <c r="A10" s="3" t="inlineStr">
        <is>
          <t>Equity Securities without Readily Determinable Fair Value</t>
        </is>
      </c>
    </row>
    <row r="11">
      <c r="A11" s="4" t="inlineStr">
        <is>
          <t>Other equity investments</t>
        </is>
      </c>
      <c r="B11" s="6" t="n">
        <v>63600</v>
      </c>
      <c r="C11" s="6" t="n">
        <v>366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Dec. 31, 2020</t>
        </is>
      </c>
      <c r="C1" s="2" t="inlineStr">
        <is>
          <t>Dec. 31, 2019</t>
        </is>
      </c>
    </row>
    <row r="2">
      <c r="A2" s="3" t="inlineStr">
        <is>
          <t>Schedule of fair value of trading securities</t>
        </is>
      </c>
    </row>
    <row r="3">
      <c r="A3" s="4" t="inlineStr">
        <is>
          <t>Debt Securities, Trading</t>
        </is>
      </c>
      <c r="B3" s="6" t="n">
        <v>694255</v>
      </c>
      <c r="C3" s="6" t="n">
        <v>689576</v>
      </c>
    </row>
    <row r="4">
      <c r="A4" s="3" t="inlineStr">
        <is>
          <t>Investment-related Liabilities</t>
        </is>
      </c>
    </row>
    <row r="5">
      <c r="A5" s="4" t="inlineStr">
        <is>
          <t>Securities sold, not yet purchased, at fair value</t>
        </is>
      </c>
      <c r="B5" s="5" t="n">
        <v>79789</v>
      </c>
      <c r="C5" s="5" t="n">
        <v>43817</v>
      </c>
    </row>
    <row r="6">
      <c r="A6" s="4" t="inlineStr">
        <is>
          <t>US Treasury Securities</t>
        </is>
      </c>
    </row>
    <row r="7">
      <c r="A7" s="3" t="inlineStr">
        <is>
          <t>Schedule of fair value of trading securities</t>
        </is>
      </c>
    </row>
    <row r="8">
      <c r="A8" s="4" t="inlineStr">
        <is>
          <t>Debt Securities, Trading</t>
        </is>
      </c>
      <c r="B8" s="5" t="n">
        <v>40491</v>
      </c>
    </row>
    <row r="9">
      <c r="A9" s="4" t="inlineStr">
        <is>
          <t>Bonds</t>
        </is>
      </c>
    </row>
    <row r="10">
      <c r="A10" s="3" t="inlineStr">
        <is>
          <t>Schedule of fair value of trading securities</t>
        </is>
      </c>
    </row>
    <row r="11">
      <c r="A11" s="4" t="inlineStr">
        <is>
          <t>Debt Securities, Trading</t>
        </is>
      </c>
      <c r="B11" s="5" t="n">
        <v>40</v>
      </c>
      <c r="C11" s="5" t="n">
        <v>24680</v>
      </c>
    </row>
    <row r="12">
      <c r="A12" s="4" t="inlineStr">
        <is>
          <t>Residential Mortgage Backed Securities</t>
        </is>
      </c>
    </row>
    <row r="13">
      <c r="A13" s="3" t="inlineStr">
        <is>
          <t>Schedule of fair value of trading securities</t>
        </is>
      </c>
    </row>
    <row r="14">
      <c r="A14" s="4" t="inlineStr">
        <is>
          <t>Debt Securities, Trading</t>
        </is>
      </c>
      <c r="B14" s="5" t="n">
        <v>336081</v>
      </c>
      <c r="C14" s="5" t="n">
        <v>331601</v>
      </c>
    </row>
    <row r="15">
      <c r="A15" s="4" t="inlineStr">
        <is>
          <t>Commercial mortgage-backed securities</t>
        </is>
      </c>
    </row>
    <row r="16">
      <c r="A16" s="3" t="inlineStr">
        <is>
          <t>Schedule of fair value of trading securities</t>
        </is>
      </c>
    </row>
    <row r="17">
      <c r="A17" s="4" t="inlineStr">
        <is>
          <t>Debt Securities, Trading</t>
        </is>
      </c>
      <c r="B17" s="5" t="n">
        <v>876</v>
      </c>
      <c r="C17" s="5" t="n">
        <v>2145</v>
      </c>
    </row>
    <row r="18">
      <c r="A18" s="4" t="inlineStr">
        <is>
          <t>Collateralized Mortgage Obligations</t>
        </is>
      </c>
    </row>
    <row r="19">
      <c r="A19" s="3" t="inlineStr">
        <is>
          <t>Schedule of fair value of trading securities</t>
        </is>
      </c>
    </row>
    <row r="20">
      <c r="A20" s="4" t="inlineStr">
        <is>
          <t>Debt Securities, Trading</t>
        </is>
      </c>
      <c r="B20" s="5" t="n">
        <v>69172</v>
      </c>
      <c r="C20" s="5" t="n">
        <v>191154</v>
      </c>
    </row>
    <row r="21">
      <c r="A21" s="4" t="inlineStr">
        <is>
          <t>Corporate debt securities</t>
        </is>
      </c>
    </row>
    <row r="22">
      <c r="A22" s="3" t="inlineStr">
        <is>
          <t>Schedule of fair value of trading securities</t>
        </is>
      </c>
    </row>
    <row r="23">
      <c r="A23" s="4" t="inlineStr">
        <is>
          <t>Debt Securities, Trading</t>
        </is>
      </c>
      <c r="B23" s="5" t="n">
        <v>62481</v>
      </c>
      <c r="C23" s="5" t="n">
        <v>36973</v>
      </c>
    </row>
    <row r="24">
      <c r="A24" s="4" t="inlineStr">
        <is>
          <t>States and political subdivisions</t>
        </is>
      </c>
    </row>
    <row r="25">
      <c r="A25" s="3" t="inlineStr">
        <is>
          <t>Schedule of fair value of trading securities</t>
        </is>
      </c>
    </row>
    <row r="26">
      <c r="A26" s="4" t="inlineStr">
        <is>
          <t>Debt Securities, Trading</t>
        </is>
      </c>
      <c r="B26" s="5" t="n">
        <v>171573</v>
      </c>
      <c r="C26" s="5" t="n">
        <v>93117</v>
      </c>
    </row>
    <row r="27">
      <c r="A27" s="4" t="inlineStr">
        <is>
          <t>Unit investment trusts</t>
        </is>
      </c>
    </row>
    <row r="28">
      <c r="A28" s="3" t="inlineStr">
        <is>
          <t>Schedule of fair value of trading securities</t>
        </is>
      </c>
    </row>
    <row r="29">
      <c r="A29" s="4" t="inlineStr">
        <is>
          <t>Debt Securities, Trading</t>
        </is>
      </c>
      <c r="C29" s="5" t="n">
        <v>3468</v>
      </c>
    </row>
    <row r="30">
      <c r="A30" s="4" t="inlineStr">
        <is>
          <t>Private-label securitized product</t>
        </is>
      </c>
    </row>
    <row r="31">
      <c r="A31" s="3" t="inlineStr">
        <is>
          <t>Schedule of fair value of trading securities</t>
        </is>
      </c>
    </row>
    <row r="32">
      <c r="A32" s="4" t="inlineStr">
        <is>
          <t>Debt Securities, Trading</t>
        </is>
      </c>
      <c r="B32" s="5" t="n">
        <v>8571</v>
      </c>
      <c r="C32" s="5" t="n">
        <v>2992</v>
      </c>
    </row>
    <row r="33">
      <c r="A33" s="4" t="inlineStr">
        <is>
          <t>Other</t>
        </is>
      </c>
    </row>
    <row r="34">
      <c r="A34" s="3" t="inlineStr">
        <is>
          <t>Schedule of fair value of trading securities</t>
        </is>
      </c>
    </row>
    <row r="35">
      <c r="A35" s="4" t="inlineStr">
        <is>
          <t>Debt Securities, Trading</t>
        </is>
      </c>
      <c r="B35" s="6" t="n">
        <v>4970</v>
      </c>
      <c r="C35" s="6" t="n">
        <v>34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FS and HTM, Amortized Cost and FV (Details) - USD ($) $ in Thousands</t>
        </is>
      </c>
      <c r="B1" s="2" t="inlineStr">
        <is>
          <t>12 Months Ended</t>
        </is>
      </c>
    </row>
    <row r="2">
      <c r="B2" s="2" t="inlineStr">
        <is>
          <t>Dec. 31, 2020</t>
        </is>
      </c>
      <c r="C2" s="2" t="inlineStr">
        <is>
          <t>Dec. 31, 2019</t>
        </is>
      </c>
    </row>
    <row r="3">
      <c r="A3" s="3" t="inlineStr">
        <is>
          <t>Available for sale</t>
        </is>
      </c>
    </row>
    <row r="4">
      <c r="A4" s="4" t="inlineStr">
        <is>
          <t>Amortized cost</t>
        </is>
      </c>
      <c r="B4" s="6" t="n">
        <v>1435919</v>
      </c>
      <c r="C4" s="6" t="n">
        <v>899817</v>
      </c>
    </row>
    <row r="5">
      <c r="A5" s="4" t="inlineStr">
        <is>
          <t>Unrealized Gains</t>
        </is>
      </c>
      <c r="B5" s="5" t="n">
        <v>28586</v>
      </c>
      <c r="C5" s="5" t="n">
        <v>12702</v>
      </c>
    </row>
    <row r="6">
      <c r="A6" s="4" t="inlineStr">
        <is>
          <t>Unrealized Losses</t>
        </is>
      </c>
      <c r="B6" s="5" t="n">
        <v>-2300</v>
      </c>
      <c r="C6" s="5" t="n">
        <v>-1026</v>
      </c>
    </row>
    <row r="7">
      <c r="A7" s="4" t="inlineStr">
        <is>
          <t>Fair Value</t>
        </is>
      </c>
      <c r="B7" s="5" t="n">
        <v>1462205</v>
      </c>
      <c r="C7" s="5" t="n">
        <v>911493</v>
      </c>
    </row>
    <row r="8">
      <c r="A8" s="3" t="inlineStr">
        <is>
          <t>Held to maturity</t>
        </is>
      </c>
    </row>
    <row r="9">
      <c r="A9" s="4" t="inlineStr">
        <is>
          <t>Amortized cost</t>
        </is>
      </c>
      <c r="B9" s="5" t="n">
        <v>311944</v>
      </c>
      <c r="C9" s="5" t="n">
        <v>386326</v>
      </c>
    </row>
    <row r="10">
      <c r="A10" s="4" t="inlineStr">
        <is>
          <t>Unrealized Gains</t>
        </is>
      </c>
      <c r="B10" s="5" t="n">
        <v>14727</v>
      </c>
      <c r="C10" s="5" t="n">
        <v>4354</v>
      </c>
    </row>
    <row r="11">
      <c r="A11" s="4" t="inlineStr">
        <is>
          <t>Unrealized Losses</t>
        </is>
      </c>
      <c r="C11" s="5" t="n">
        <v>-1750</v>
      </c>
    </row>
    <row r="12">
      <c r="A12" s="4" t="inlineStr">
        <is>
          <t>Held to maturity, fair value</t>
        </is>
      </c>
      <c r="B12" s="5" t="n">
        <v>326671</v>
      </c>
      <c r="C12" s="5" t="n">
        <v>388930</v>
      </c>
    </row>
    <row r="13">
      <c r="A13" s="3" t="inlineStr">
        <is>
          <t>Equity Securities</t>
        </is>
      </c>
    </row>
    <row r="14">
      <c r="A14" s="4" t="inlineStr">
        <is>
          <t>Unrealized net gains from equity securities</t>
        </is>
      </c>
      <c r="B14" s="5" t="n">
        <v>100</v>
      </c>
      <c r="C14" s="5" t="n">
        <v>100</v>
      </c>
    </row>
    <row r="15">
      <c r="A15" s="4" t="inlineStr">
        <is>
          <t>Equity, at fair value</t>
        </is>
      </c>
      <c r="B15" s="5" t="n">
        <v>140</v>
      </c>
      <c r="C15" s="5" t="n">
        <v>166</v>
      </c>
    </row>
    <row r="16">
      <c r="A16" s="4" t="inlineStr">
        <is>
          <t>Bonds</t>
        </is>
      </c>
    </row>
    <row r="17">
      <c r="A17" s="3" t="inlineStr">
        <is>
          <t>Available for sale</t>
        </is>
      </c>
    </row>
    <row r="18">
      <c r="A18" s="4" t="inlineStr">
        <is>
          <t>Amortized cost</t>
        </is>
      </c>
      <c r="B18" s="5" t="n">
        <v>82036</v>
      </c>
      <c r="C18" s="5" t="n">
        <v>84590</v>
      </c>
    </row>
    <row r="19">
      <c r="A19" s="4" t="inlineStr">
        <is>
          <t>Unrealized Gains</t>
        </is>
      </c>
      <c r="B19" s="5" t="n">
        <v>1095</v>
      </c>
      <c r="C19" s="5" t="n">
        <v>1049</v>
      </c>
    </row>
    <row r="20">
      <c r="A20" s="4" t="inlineStr">
        <is>
          <t>Unrealized Losses</t>
        </is>
      </c>
      <c r="B20" s="5" t="n">
        <v>-325</v>
      </c>
      <c r="C20" s="5" t="n">
        <v>-64</v>
      </c>
    </row>
    <row r="21">
      <c r="A21" s="4" t="inlineStr">
        <is>
          <t>Fair Value</t>
        </is>
      </c>
      <c r="B21" s="5" t="n">
        <v>82806</v>
      </c>
      <c r="C21" s="5" t="n">
        <v>85575</v>
      </c>
    </row>
    <row r="22">
      <c r="A22" s="3" t="inlineStr">
        <is>
          <t>Held to maturity</t>
        </is>
      </c>
    </row>
    <row r="23">
      <c r="A23" s="4" t="inlineStr">
        <is>
          <t>Amortized cost</t>
        </is>
      </c>
      <c r="C23" s="5" t="n">
        <v>24020</v>
      </c>
    </row>
    <row r="24">
      <c r="A24" s="4" t="inlineStr">
        <is>
          <t>Unrealized Gains</t>
        </is>
      </c>
      <c r="C24" s="5" t="n">
        <v>10</v>
      </c>
    </row>
    <row r="25">
      <c r="A25" s="4" t="inlineStr">
        <is>
          <t>Unrealized Losses</t>
        </is>
      </c>
      <c r="C25" s="5" t="n">
        <v>-35</v>
      </c>
    </row>
    <row r="26">
      <c r="A26" s="4" t="inlineStr">
        <is>
          <t>Held to maturity, fair value</t>
        </is>
      </c>
      <c r="C26" s="5" t="n">
        <v>23995</v>
      </c>
    </row>
    <row r="27">
      <c r="A27" s="4" t="inlineStr">
        <is>
          <t>Residential Mortgage Backed Securities</t>
        </is>
      </c>
    </row>
    <row r="28">
      <c r="A28" s="3" t="inlineStr">
        <is>
          <t>Available for sale</t>
        </is>
      </c>
    </row>
    <row r="29">
      <c r="A29" s="4" t="inlineStr">
        <is>
          <t>Amortized cost</t>
        </is>
      </c>
      <c r="B29" s="5" t="n">
        <v>624863</v>
      </c>
      <c r="C29" s="5" t="n">
        <v>430514</v>
      </c>
    </row>
    <row r="30">
      <c r="A30" s="4" t="inlineStr">
        <is>
          <t>Unrealized Gains</t>
        </is>
      </c>
      <c r="B30" s="5" t="n">
        <v>17194</v>
      </c>
      <c r="C30" s="5" t="n">
        <v>6662</v>
      </c>
    </row>
    <row r="31">
      <c r="A31" s="4" t="inlineStr">
        <is>
          <t>Unrealized Losses</t>
        </is>
      </c>
      <c r="B31" s="5" t="n">
        <v>-446</v>
      </c>
      <c r="C31" s="5" t="n">
        <v>-147</v>
      </c>
    </row>
    <row r="32">
      <c r="A32" s="4" t="inlineStr">
        <is>
          <t>Fair Value</t>
        </is>
      </c>
      <c r="B32" s="5" t="n">
        <v>641611</v>
      </c>
      <c r="C32" s="5" t="n">
        <v>437029</v>
      </c>
    </row>
    <row r="33">
      <c r="A33" s="3" t="inlineStr">
        <is>
          <t>Held to maturity</t>
        </is>
      </c>
    </row>
    <row r="34">
      <c r="A34" s="4" t="inlineStr">
        <is>
          <t>Amortized cost</t>
        </is>
      </c>
      <c r="B34" s="5" t="n">
        <v>13547</v>
      </c>
      <c r="C34" s="5" t="n">
        <v>17776</v>
      </c>
    </row>
    <row r="35">
      <c r="A35" s="4" t="inlineStr">
        <is>
          <t>Unrealized Gains</t>
        </is>
      </c>
      <c r="B35" s="5" t="n">
        <v>708</v>
      </c>
      <c r="C35" s="5" t="n">
        <v>295</v>
      </c>
    </row>
    <row r="36">
      <c r="A36" s="4" t="inlineStr">
        <is>
          <t>Held to maturity, fair value</t>
        </is>
      </c>
      <c r="B36" s="5" t="n">
        <v>14255</v>
      </c>
      <c r="C36" s="5" t="n">
        <v>18071</v>
      </c>
    </row>
    <row r="37">
      <c r="A37" s="4" t="inlineStr">
        <is>
          <t>Commercial mortgage-backed securities</t>
        </is>
      </c>
    </row>
    <row r="38">
      <c r="A38" s="3" t="inlineStr">
        <is>
          <t>Available for sale</t>
        </is>
      </c>
    </row>
    <row r="39">
      <c r="A39" s="4" t="inlineStr">
        <is>
          <t>Amortized cost</t>
        </is>
      </c>
      <c r="B39" s="5" t="n">
        <v>124929</v>
      </c>
      <c r="C39" s="5" t="n">
        <v>11488</v>
      </c>
    </row>
    <row r="40">
      <c r="A40" s="4" t="inlineStr">
        <is>
          <t>Unrealized Gains</t>
        </is>
      </c>
      <c r="B40" s="5" t="n">
        <v>768</v>
      </c>
      <c r="C40" s="5" t="n">
        <v>543</v>
      </c>
    </row>
    <row r="41">
      <c r="A41" s="4" t="inlineStr">
        <is>
          <t>Unrealized Losses</t>
        </is>
      </c>
      <c r="B41" s="5" t="n">
        <v>-1159</v>
      </c>
    </row>
    <row r="42">
      <c r="A42" s="4" t="inlineStr">
        <is>
          <t>Fair Value</t>
        </is>
      </c>
      <c r="B42" s="5" t="n">
        <v>124538</v>
      </c>
      <c r="C42" s="5" t="n">
        <v>12031</v>
      </c>
    </row>
    <row r="43">
      <c r="A43" s="3" t="inlineStr">
        <is>
          <t>Held to maturity</t>
        </is>
      </c>
    </row>
    <row r="44">
      <c r="A44" s="4" t="inlineStr">
        <is>
          <t>Amortized cost</t>
        </is>
      </c>
      <c r="B44" s="5" t="n">
        <v>152820</v>
      </c>
      <c r="C44" s="5" t="n">
        <v>161624</v>
      </c>
    </row>
    <row r="45">
      <c r="A45" s="4" t="inlineStr">
        <is>
          <t>Unrealized Gains</t>
        </is>
      </c>
      <c r="B45" s="5" t="n">
        <v>9205</v>
      </c>
      <c r="C45" s="5" t="n">
        <v>2810</v>
      </c>
    </row>
    <row r="46">
      <c r="A46" s="4" t="inlineStr">
        <is>
          <t>Unrealized Losses</t>
        </is>
      </c>
      <c r="C46" s="5" t="n">
        <v>-655</v>
      </c>
    </row>
    <row r="47">
      <c r="A47" s="4" t="inlineStr">
        <is>
          <t>Held to maturity, fair value</t>
        </is>
      </c>
      <c r="B47" s="5" t="n">
        <v>162025</v>
      </c>
      <c r="C47" s="5" t="n">
        <v>163779</v>
      </c>
    </row>
    <row r="48">
      <c r="A48" s="4" t="inlineStr">
        <is>
          <t>Collateralized Mortgage Obligations</t>
        </is>
      </c>
    </row>
    <row r="49">
      <c r="A49" s="3" t="inlineStr">
        <is>
          <t>Available for sale</t>
        </is>
      </c>
    </row>
    <row r="50">
      <c r="A50" s="4" t="inlineStr">
        <is>
          <t>Amortized cost</t>
        </is>
      </c>
      <c r="B50" s="5" t="n">
        <v>559362</v>
      </c>
      <c r="C50" s="5" t="n">
        <v>333256</v>
      </c>
    </row>
    <row r="51">
      <c r="A51" s="4" t="inlineStr">
        <is>
          <t>Unrealized Gains</t>
        </is>
      </c>
      <c r="B51" s="5" t="n">
        <v>6916</v>
      </c>
      <c r="C51" s="5" t="n">
        <v>3175</v>
      </c>
    </row>
    <row r="52">
      <c r="A52" s="4" t="inlineStr">
        <is>
          <t>Unrealized Losses</t>
        </is>
      </c>
      <c r="B52" s="5" t="n">
        <v>-370</v>
      </c>
      <c r="C52" s="5" t="n">
        <v>-815</v>
      </c>
    </row>
    <row r="53">
      <c r="A53" s="4" t="inlineStr">
        <is>
          <t>Fair Value</t>
        </is>
      </c>
      <c r="B53" s="5" t="n">
        <v>565908</v>
      </c>
      <c r="C53" s="5" t="n">
        <v>335616</v>
      </c>
    </row>
    <row r="54">
      <c r="A54" s="3" t="inlineStr">
        <is>
          <t>Held to maturity</t>
        </is>
      </c>
    </row>
    <row r="55">
      <c r="A55" s="4" t="inlineStr">
        <is>
          <t>Amortized cost</t>
        </is>
      </c>
      <c r="B55" s="5" t="n">
        <v>74932</v>
      </c>
      <c r="C55" s="5" t="n">
        <v>113894</v>
      </c>
    </row>
    <row r="56">
      <c r="A56" s="4" t="inlineStr">
        <is>
          <t>Unrealized Gains</t>
        </is>
      </c>
      <c r="B56" s="5" t="n">
        <v>2036</v>
      </c>
      <c r="C56" s="5" t="n">
        <v>226</v>
      </c>
    </row>
    <row r="57">
      <c r="A57" s="4" t="inlineStr">
        <is>
          <t>Unrealized Losses</t>
        </is>
      </c>
      <c r="C57" s="5" t="n">
        <v>-904</v>
      </c>
    </row>
    <row r="58">
      <c r="A58" s="4" t="inlineStr">
        <is>
          <t>Held to maturity, fair value</t>
        </is>
      </c>
      <c r="B58" s="5" t="n">
        <v>76968</v>
      </c>
      <c r="C58" s="5" t="n">
        <v>113216</v>
      </c>
    </row>
    <row r="59">
      <c r="A59" s="4" t="inlineStr">
        <is>
          <t>States and political subdivisions</t>
        </is>
      </c>
    </row>
    <row r="60">
      <c r="A60" s="3" t="inlineStr">
        <is>
          <t>Available for sale</t>
        </is>
      </c>
    </row>
    <row r="61">
      <c r="A61" s="4" t="inlineStr">
        <is>
          <t>Amortized cost</t>
        </is>
      </c>
      <c r="B61" s="5" t="n">
        <v>44729</v>
      </c>
      <c r="C61" s="5" t="n">
        <v>39969</v>
      </c>
    </row>
    <row r="62">
      <c r="A62" s="4" t="inlineStr">
        <is>
          <t>Unrealized Gains</t>
        </is>
      </c>
      <c r="B62" s="5" t="n">
        <v>2613</v>
      </c>
      <c r="C62" s="5" t="n">
        <v>1273</v>
      </c>
    </row>
    <row r="63">
      <c r="A63" s="4" t="inlineStr">
        <is>
          <t>Fair Value</t>
        </is>
      </c>
      <c r="B63" s="5" t="n">
        <v>47342</v>
      </c>
      <c r="C63" s="5" t="n">
        <v>41242</v>
      </c>
    </row>
    <row r="64">
      <c r="A64" s="3" t="inlineStr">
        <is>
          <t>Held to maturity</t>
        </is>
      </c>
    </row>
    <row r="65">
      <c r="A65" s="4" t="inlineStr">
        <is>
          <t>Amortized cost</t>
        </is>
      </c>
      <c r="B65" s="5" t="n">
        <v>70645</v>
      </c>
      <c r="C65" s="5" t="n">
        <v>69012</v>
      </c>
    </row>
    <row r="66">
      <c r="A66" s="4" t="inlineStr">
        <is>
          <t>Unrealized Gains</t>
        </is>
      </c>
      <c r="B66" s="5" t="n">
        <v>2778</v>
      </c>
      <c r="C66" s="5" t="n">
        <v>1013</v>
      </c>
    </row>
    <row r="67">
      <c r="A67" s="4" t="inlineStr">
        <is>
          <t>Unrealized Losses</t>
        </is>
      </c>
      <c r="C67" s="5" t="n">
        <v>-156</v>
      </c>
    </row>
    <row r="68">
      <c r="A68" s="4" t="inlineStr">
        <is>
          <t>Held to maturity, fair value</t>
        </is>
      </c>
      <c r="B68" s="6" t="n">
        <v>73423</v>
      </c>
      <c r="C68" s="6" t="n">
        <v>6986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ecurities - AFS in an Unrealized Loss Position (Details) $ in Thousands</t>
        </is>
      </c>
      <c r="B1" s="2" t="inlineStr">
        <is>
          <t>Dec. 31, 2020USD ($)item</t>
        </is>
      </c>
      <c r="C1" s="2" t="inlineStr">
        <is>
          <t>Dec. 31, 2019USD ($)item</t>
        </is>
      </c>
    </row>
    <row r="2">
      <c r="A2" s="3" t="inlineStr">
        <is>
          <t>Number of Securities</t>
        </is>
      </c>
    </row>
    <row r="3">
      <c r="A3" s="4" t="inlineStr">
        <is>
          <t>Unrealized loss for less than twelve months | item</t>
        </is>
      </c>
      <c r="B3" s="5" t="n">
        <v>43</v>
      </c>
      <c r="C3" s="5" t="n">
        <v>55</v>
      </c>
    </row>
    <row r="4">
      <c r="A4" s="4" t="inlineStr">
        <is>
          <t>Unrealized loss for twelve months or longer | item</t>
        </is>
      </c>
      <c r="B4" s="5" t="n">
        <v>5</v>
      </c>
      <c r="C4" s="5" t="n">
        <v>16</v>
      </c>
    </row>
    <row r="5">
      <c r="A5" s="4" t="inlineStr">
        <is>
          <t>Total | item</t>
        </is>
      </c>
      <c r="B5" s="5" t="n">
        <v>48</v>
      </c>
      <c r="C5" s="5" t="n">
        <v>71</v>
      </c>
    </row>
    <row r="6">
      <c r="A6" s="3" t="inlineStr">
        <is>
          <t>Fair Value</t>
        </is>
      </c>
    </row>
    <row r="7">
      <c r="A7" s="4" t="inlineStr">
        <is>
          <t>Unrealized loss for less than twelve months</t>
        </is>
      </c>
      <c r="B7" s="6" t="n">
        <v>353961</v>
      </c>
      <c r="C7" s="6" t="n">
        <v>165636</v>
      </c>
    </row>
    <row r="8">
      <c r="A8" s="4" t="inlineStr">
        <is>
          <t>Unrealized loss for twelve months or longer</t>
        </is>
      </c>
      <c r="B8" s="5" t="n">
        <v>13611</v>
      </c>
      <c r="C8" s="5" t="n">
        <v>60387</v>
      </c>
    </row>
    <row r="9">
      <c r="A9" s="4" t="inlineStr">
        <is>
          <t>Total</t>
        </is>
      </c>
      <c r="B9" s="5" t="n">
        <v>367572</v>
      </c>
      <c r="C9" s="5" t="n">
        <v>226023</v>
      </c>
    </row>
    <row r="10">
      <c r="A10" s="3" t="inlineStr">
        <is>
          <t>Unrealized Loss</t>
        </is>
      </c>
    </row>
    <row r="11">
      <c r="A11" s="4" t="inlineStr">
        <is>
          <t>Unrealized loss for less than twelve months</t>
        </is>
      </c>
      <c r="B11" s="5" t="n">
        <v>2254</v>
      </c>
      <c r="C11" s="5" t="n">
        <v>599</v>
      </c>
    </row>
    <row r="12">
      <c r="A12" s="4" t="inlineStr">
        <is>
          <t>Unrealized loss for twelve months or longer</t>
        </is>
      </c>
      <c r="B12" s="5" t="n">
        <v>46</v>
      </c>
      <c r="C12" s="5" t="n">
        <v>427</v>
      </c>
    </row>
    <row r="13">
      <c r="A13" s="4" t="inlineStr">
        <is>
          <t>Total</t>
        </is>
      </c>
      <c r="B13" s="6" t="n">
        <v>2300</v>
      </c>
      <c r="C13" s="6" t="n">
        <v>1026</v>
      </c>
    </row>
    <row r="14">
      <c r="A14" s="4" t="inlineStr">
        <is>
          <t>Bonds</t>
        </is>
      </c>
    </row>
    <row r="15">
      <c r="A15" s="3" t="inlineStr">
        <is>
          <t>Number of Securities</t>
        </is>
      </c>
    </row>
    <row r="16">
      <c r="A16" s="4" t="inlineStr">
        <is>
          <t>Unrealized loss for less than twelve months | item</t>
        </is>
      </c>
      <c r="B16" s="5" t="n">
        <v>8</v>
      </c>
      <c r="C16" s="5" t="n">
        <v>2</v>
      </c>
    </row>
    <row r="17">
      <c r="A17" s="4" t="inlineStr">
        <is>
          <t>Total | item</t>
        </is>
      </c>
      <c r="B17" s="5" t="n">
        <v>8</v>
      </c>
      <c r="C17" s="5" t="n">
        <v>2</v>
      </c>
    </row>
    <row r="18">
      <c r="A18" s="3" t="inlineStr">
        <is>
          <t>Fair Value</t>
        </is>
      </c>
    </row>
    <row r="19">
      <c r="A19" s="4" t="inlineStr">
        <is>
          <t>Unrealized loss for less than twelve months</t>
        </is>
      </c>
      <c r="B19" s="6" t="n">
        <v>60298</v>
      </c>
      <c r="C19" s="6" t="n">
        <v>24937</v>
      </c>
    </row>
    <row r="20">
      <c r="A20" s="4" t="inlineStr">
        <is>
          <t>Total</t>
        </is>
      </c>
      <c r="B20" s="5" t="n">
        <v>60298</v>
      </c>
      <c r="C20" s="5" t="n">
        <v>24937</v>
      </c>
    </row>
    <row r="21">
      <c r="A21" s="3" t="inlineStr">
        <is>
          <t>Unrealized Loss</t>
        </is>
      </c>
    </row>
    <row r="22">
      <c r="A22" s="4" t="inlineStr">
        <is>
          <t>Unrealized loss for less than twelve months</t>
        </is>
      </c>
      <c r="B22" s="5" t="n">
        <v>325</v>
      </c>
      <c r="C22" s="5" t="n">
        <v>64</v>
      </c>
    </row>
    <row r="23">
      <c r="A23" s="4" t="inlineStr">
        <is>
          <t>Total</t>
        </is>
      </c>
      <c r="B23" s="6" t="n">
        <v>325</v>
      </c>
      <c r="C23" s="6" t="n">
        <v>64</v>
      </c>
    </row>
    <row r="24">
      <c r="A24" s="4" t="inlineStr">
        <is>
          <t>Residential Mortgage Backed Securities</t>
        </is>
      </c>
    </row>
    <row r="25">
      <c r="A25" s="3" t="inlineStr">
        <is>
          <t>Number of Securities</t>
        </is>
      </c>
    </row>
    <row r="26">
      <c r="A26" s="4" t="inlineStr">
        <is>
          <t>Unrealized loss for less than twelve months | item</t>
        </is>
      </c>
      <c r="B26" s="5" t="n">
        <v>15</v>
      </c>
      <c r="C26" s="5" t="n">
        <v>37</v>
      </c>
    </row>
    <row r="27">
      <c r="A27" s="4" t="inlineStr">
        <is>
          <t>Unrealized loss for twelve months or longer | item</t>
        </is>
      </c>
      <c r="C27" s="5" t="n">
        <v>2</v>
      </c>
    </row>
    <row r="28">
      <c r="A28" s="4" t="inlineStr">
        <is>
          <t>Total | item</t>
        </is>
      </c>
      <c r="B28" s="5" t="n">
        <v>15</v>
      </c>
      <c r="C28" s="5" t="n">
        <v>39</v>
      </c>
    </row>
    <row r="29">
      <c r="A29" s="3" t="inlineStr">
        <is>
          <t>Fair Value</t>
        </is>
      </c>
    </row>
    <row r="30">
      <c r="A30" s="4" t="inlineStr">
        <is>
          <t>Unrealized loss for less than twelve months</t>
        </is>
      </c>
      <c r="B30" s="6" t="n">
        <v>86287</v>
      </c>
      <c r="C30" s="6" t="n">
        <v>36187</v>
      </c>
    </row>
    <row r="31">
      <c r="A31" s="4" t="inlineStr">
        <is>
          <t>Unrealized loss for twelve months or longer</t>
        </is>
      </c>
      <c r="C31" s="5" t="n">
        <v>13683</v>
      </c>
    </row>
    <row r="32">
      <c r="A32" s="4" t="inlineStr">
        <is>
          <t>Total</t>
        </is>
      </c>
      <c r="B32" s="5" t="n">
        <v>86287</v>
      </c>
      <c r="C32" s="5" t="n">
        <v>49870</v>
      </c>
    </row>
    <row r="33">
      <c r="A33" s="3" t="inlineStr">
        <is>
          <t>Unrealized Loss</t>
        </is>
      </c>
    </row>
    <row r="34">
      <c r="A34" s="4" t="inlineStr">
        <is>
          <t>Unrealized loss for less than twelve months</t>
        </is>
      </c>
      <c r="B34" s="5" t="n">
        <v>429</v>
      </c>
      <c r="C34" s="5" t="n">
        <v>87</v>
      </c>
    </row>
    <row r="35">
      <c r="A35" s="4" t="inlineStr">
        <is>
          <t>Unrealized loss for twelve months or longer</t>
        </is>
      </c>
      <c r="C35" s="5" t="n">
        <v>58</v>
      </c>
    </row>
    <row r="36">
      <c r="A36" s="4" t="inlineStr">
        <is>
          <t>Total</t>
        </is>
      </c>
      <c r="B36" s="6" t="n">
        <v>429</v>
      </c>
      <c r="C36" s="6" t="n">
        <v>145</v>
      </c>
    </row>
    <row r="37">
      <c r="A37" s="4" t="inlineStr">
        <is>
          <t>Commercial mortgage-backed securities</t>
        </is>
      </c>
    </row>
    <row r="38">
      <c r="A38" s="3" t="inlineStr">
        <is>
          <t>Number of Securities</t>
        </is>
      </c>
    </row>
    <row r="39">
      <c r="A39" s="4" t="inlineStr">
        <is>
          <t>Unrealized loss for less than twelve months | item</t>
        </is>
      </c>
      <c r="B39" s="5" t="n">
        <v>10</v>
      </c>
      <c r="C39" s="5" t="n">
        <v>1</v>
      </c>
    </row>
    <row r="40">
      <c r="A40" s="4" t="inlineStr">
        <is>
          <t>Total | item</t>
        </is>
      </c>
      <c r="B40" s="5" t="n">
        <v>10</v>
      </c>
      <c r="C40" s="5" t="n">
        <v>1</v>
      </c>
    </row>
    <row r="41">
      <c r="A41" s="3" t="inlineStr">
        <is>
          <t>Fair Value</t>
        </is>
      </c>
    </row>
    <row r="42">
      <c r="A42" s="4" t="inlineStr">
        <is>
          <t>Unrealized loss for less than twelve months</t>
        </is>
      </c>
      <c r="B42" s="6" t="n">
        <v>105386</v>
      </c>
      <c r="C42" s="6" t="n">
        <v>9967</v>
      </c>
    </row>
    <row r="43">
      <c r="A43" s="4" t="inlineStr">
        <is>
          <t>Total</t>
        </is>
      </c>
      <c r="B43" s="5" t="n">
        <v>105386</v>
      </c>
      <c r="C43" s="5" t="n">
        <v>9967</v>
      </c>
    </row>
    <row r="44">
      <c r="A44" s="3" t="inlineStr">
        <is>
          <t>Unrealized Loss</t>
        </is>
      </c>
    </row>
    <row r="45">
      <c r="A45" s="4" t="inlineStr">
        <is>
          <t>Unrealized loss for less than twelve months</t>
        </is>
      </c>
      <c r="B45" s="5" t="n">
        <v>1176</v>
      </c>
      <c r="C45" s="5" t="n">
        <v>2</v>
      </c>
    </row>
    <row r="46">
      <c r="A46" s="4" t="inlineStr">
        <is>
          <t>Total</t>
        </is>
      </c>
      <c r="B46" s="6" t="n">
        <v>1176</v>
      </c>
      <c r="C46" s="6" t="n">
        <v>2</v>
      </c>
    </row>
    <row r="47">
      <c r="A47" s="4" t="inlineStr">
        <is>
          <t>Collateralized Mortgage Obligations</t>
        </is>
      </c>
    </row>
    <row r="48">
      <c r="A48" s="3" t="inlineStr">
        <is>
          <t>Number of Securities</t>
        </is>
      </c>
    </row>
    <row r="49">
      <c r="A49" s="4" t="inlineStr">
        <is>
          <t>Unrealized loss for less than twelve months | item</t>
        </is>
      </c>
      <c r="B49" s="5" t="n">
        <v>10</v>
      </c>
      <c r="C49" s="5" t="n">
        <v>15</v>
      </c>
    </row>
    <row r="50">
      <c r="A50" s="4" t="inlineStr">
        <is>
          <t>Unrealized loss for twelve months or longer | item</t>
        </is>
      </c>
      <c r="B50" s="5" t="n">
        <v>5</v>
      </c>
      <c r="C50" s="5" t="n">
        <v>13</v>
      </c>
    </row>
    <row r="51">
      <c r="A51" s="4" t="inlineStr">
        <is>
          <t>Total | item</t>
        </is>
      </c>
      <c r="B51" s="5" t="n">
        <v>15</v>
      </c>
      <c r="C51" s="5" t="n">
        <v>28</v>
      </c>
    </row>
    <row r="52">
      <c r="A52" s="3" t="inlineStr">
        <is>
          <t>Fair Value</t>
        </is>
      </c>
    </row>
    <row r="53">
      <c r="A53" s="4" t="inlineStr">
        <is>
          <t>Unrealized loss for less than twelve months</t>
        </is>
      </c>
      <c r="B53" s="6" t="n">
        <v>101990</v>
      </c>
      <c r="C53" s="6" t="n">
        <v>94545</v>
      </c>
    </row>
    <row r="54">
      <c r="A54" s="4" t="inlineStr">
        <is>
          <t>Unrealized loss for twelve months or longer</t>
        </is>
      </c>
      <c r="B54" s="5" t="n">
        <v>13611</v>
      </c>
      <c r="C54" s="5" t="n">
        <v>46217</v>
      </c>
    </row>
    <row r="55">
      <c r="A55" s="4" t="inlineStr">
        <is>
          <t>Total</t>
        </is>
      </c>
      <c r="B55" s="5" t="n">
        <v>115601</v>
      </c>
      <c r="C55" s="5" t="n">
        <v>140762</v>
      </c>
    </row>
    <row r="56">
      <c r="A56" s="3" t="inlineStr">
        <is>
          <t>Unrealized Loss</t>
        </is>
      </c>
    </row>
    <row r="57">
      <c r="A57" s="4" t="inlineStr">
        <is>
          <t>Unrealized loss for less than twelve months</t>
        </is>
      </c>
      <c r="B57" s="5" t="n">
        <v>324</v>
      </c>
      <c r="C57" s="5" t="n">
        <v>446</v>
      </c>
    </row>
    <row r="58">
      <c r="A58" s="4" t="inlineStr">
        <is>
          <t>Unrealized loss for twelve months or longer</t>
        </is>
      </c>
      <c r="B58" s="5" t="n">
        <v>46</v>
      </c>
      <c r="C58" s="5" t="n">
        <v>369</v>
      </c>
    </row>
    <row r="59">
      <c r="A59" s="4" t="inlineStr">
        <is>
          <t>Total</t>
        </is>
      </c>
      <c r="B59" s="6" t="n">
        <v>370</v>
      </c>
      <c r="C59" s="6" t="n">
        <v>815</v>
      </c>
    </row>
    <row r="60">
      <c r="A60" s="4" t="inlineStr">
        <is>
          <t>States and political subdivisions</t>
        </is>
      </c>
    </row>
    <row r="61">
      <c r="A61" s="3" t="inlineStr">
        <is>
          <t>Number of Securities</t>
        </is>
      </c>
    </row>
    <row r="62">
      <c r="A62" s="4" t="inlineStr">
        <is>
          <t>Unrealized loss for twelve months or longer | item</t>
        </is>
      </c>
      <c r="C62" s="5" t="n">
        <v>1</v>
      </c>
    </row>
    <row r="63">
      <c r="A63" s="4" t="inlineStr">
        <is>
          <t>Total | item</t>
        </is>
      </c>
      <c r="C63" s="5" t="n">
        <v>1</v>
      </c>
    </row>
    <row r="64">
      <c r="A64" s="3" t="inlineStr">
        <is>
          <t>Fair Value</t>
        </is>
      </c>
    </row>
    <row r="65">
      <c r="A65" s="4" t="inlineStr">
        <is>
          <t>Unrealized loss for twelve months or longer</t>
        </is>
      </c>
      <c r="C65" s="6" t="n">
        <v>487</v>
      </c>
    </row>
    <row r="66">
      <c r="A66" s="4" t="inlineStr">
        <is>
          <t>Total</t>
        </is>
      </c>
      <c r="C66" s="6" t="n">
        <v>4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ecurities - HTM in an Unrealized Loss Position (Details) $ in Thousands</t>
        </is>
      </c>
      <c r="B1" s="2" t="inlineStr">
        <is>
          <t>Dec. 31, 2020USD ($)item</t>
        </is>
      </c>
      <c r="C1" s="2" t="inlineStr">
        <is>
          <t>Dec. 31, 2019USD ($)item</t>
        </is>
      </c>
    </row>
    <row r="2">
      <c r="A2" s="3" t="inlineStr">
        <is>
          <t>Number of Securities</t>
        </is>
      </c>
    </row>
    <row r="3">
      <c r="A3" s="4" t="inlineStr">
        <is>
          <t>Unrealized loss for less than twelve months | item</t>
        </is>
      </c>
      <c r="B3" s="5" t="n">
        <v>2</v>
      </c>
      <c r="C3" s="5" t="n">
        <v>52</v>
      </c>
    </row>
    <row r="4">
      <c r="A4" s="4" t="inlineStr">
        <is>
          <t>Unrealized loss for twelve months or longer | item</t>
        </is>
      </c>
      <c r="C4" s="5" t="n">
        <v>12</v>
      </c>
    </row>
    <row r="5">
      <c r="A5" s="4" t="inlineStr">
        <is>
          <t>Total | item</t>
        </is>
      </c>
      <c r="B5" s="5" t="n">
        <v>2</v>
      </c>
      <c r="C5" s="5" t="n">
        <v>64</v>
      </c>
    </row>
    <row r="6">
      <c r="A6" s="3" t="inlineStr">
        <is>
          <t>Fair Value</t>
        </is>
      </c>
    </row>
    <row r="7">
      <c r="A7" s="4" t="inlineStr">
        <is>
          <t>Unrealized loss for less than twelve months</t>
        </is>
      </c>
      <c r="B7" s="6" t="n">
        <v>578</v>
      </c>
      <c r="C7" s="6" t="n">
        <v>94175</v>
      </c>
    </row>
    <row r="8">
      <c r="A8" s="4" t="inlineStr">
        <is>
          <t>Unrealized loss for twelve months or longer</t>
        </is>
      </c>
      <c r="C8" s="5" t="n">
        <v>60659</v>
      </c>
    </row>
    <row r="9">
      <c r="A9" s="4" t="inlineStr">
        <is>
          <t>Total</t>
        </is>
      </c>
      <c r="B9" s="6" t="n">
        <v>578</v>
      </c>
      <c r="C9" s="5" t="n">
        <v>154834</v>
      </c>
    </row>
    <row r="10">
      <c r="A10" s="3" t="inlineStr">
        <is>
          <t>Unrealized Losses</t>
        </is>
      </c>
    </row>
    <row r="11">
      <c r="A11" s="4" t="inlineStr">
        <is>
          <t>Unrealized loss for less than twelve months</t>
        </is>
      </c>
      <c r="C11" s="5" t="n">
        <v>1102</v>
      </c>
    </row>
    <row r="12">
      <c r="A12" s="4" t="inlineStr">
        <is>
          <t>Unrealized loss for twelve months or longer</t>
        </is>
      </c>
      <c r="C12" s="5" t="n">
        <v>648</v>
      </c>
    </row>
    <row r="13">
      <c r="A13" s="4" t="inlineStr">
        <is>
          <t>Total</t>
        </is>
      </c>
      <c r="C13" s="6" t="n">
        <v>1750</v>
      </c>
    </row>
    <row r="14">
      <c r="A14" s="4" t="inlineStr">
        <is>
          <t>Bonds</t>
        </is>
      </c>
    </row>
    <row r="15">
      <c r="A15" s="3" t="inlineStr">
        <is>
          <t>Number of Securities</t>
        </is>
      </c>
    </row>
    <row r="16">
      <c r="A16" s="4" t="inlineStr">
        <is>
          <t>Unrealized loss for less than twelve months | item</t>
        </is>
      </c>
      <c r="C16" s="5" t="n">
        <v>2</v>
      </c>
    </row>
    <row r="17">
      <c r="A17" s="4" t="inlineStr">
        <is>
          <t>Total | item</t>
        </is>
      </c>
      <c r="C17" s="5" t="n">
        <v>2</v>
      </c>
    </row>
    <row r="18">
      <c r="A18" s="3" t="inlineStr">
        <is>
          <t>Fair Value</t>
        </is>
      </c>
    </row>
    <row r="19">
      <c r="A19" s="4" t="inlineStr">
        <is>
          <t>Unrealized loss for less than twelve months</t>
        </is>
      </c>
      <c r="C19" s="6" t="n">
        <v>9665</v>
      </c>
    </row>
    <row r="20">
      <c r="A20" s="4" t="inlineStr">
        <is>
          <t>Total</t>
        </is>
      </c>
      <c r="C20" s="5" t="n">
        <v>9665</v>
      </c>
    </row>
    <row r="21">
      <c r="A21" s="3" t="inlineStr">
        <is>
          <t>Unrealized Losses</t>
        </is>
      </c>
    </row>
    <row r="22">
      <c r="A22" s="4" t="inlineStr">
        <is>
          <t>Unrealized loss for less than twelve months</t>
        </is>
      </c>
      <c r="C22" s="5" t="n">
        <v>35</v>
      </c>
    </row>
    <row r="23">
      <c r="A23" s="4" t="inlineStr">
        <is>
          <t>Total</t>
        </is>
      </c>
      <c r="C23" s="6" t="n">
        <v>35</v>
      </c>
    </row>
    <row r="24">
      <c r="A24" s="4" t="inlineStr">
        <is>
          <t>Commercial mortgage-backed securities</t>
        </is>
      </c>
    </row>
    <row r="25">
      <c r="A25" s="3" t="inlineStr">
        <is>
          <t>Number of Securities</t>
        </is>
      </c>
    </row>
    <row r="26">
      <c r="A26" s="4" t="inlineStr">
        <is>
          <t>Unrealized loss for less than twelve months | item</t>
        </is>
      </c>
      <c r="C26" s="5" t="n">
        <v>8</v>
      </c>
    </row>
    <row r="27">
      <c r="A27" s="4" t="inlineStr">
        <is>
          <t>Total | item</t>
        </is>
      </c>
      <c r="C27" s="5" t="n">
        <v>8</v>
      </c>
    </row>
    <row r="28">
      <c r="A28" s="3" t="inlineStr">
        <is>
          <t>Fair Value</t>
        </is>
      </c>
    </row>
    <row r="29">
      <c r="A29" s="4" t="inlineStr">
        <is>
          <t>Unrealized loss for less than twelve months</t>
        </is>
      </c>
      <c r="C29" s="6" t="n">
        <v>44610</v>
      </c>
    </row>
    <row r="30">
      <c r="A30" s="4" t="inlineStr">
        <is>
          <t>Total</t>
        </is>
      </c>
      <c r="C30" s="5" t="n">
        <v>44610</v>
      </c>
    </row>
    <row r="31">
      <c r="A31" s="3" t="inlineStr">
        <is>
          <t>Unrealized Losses</t>
        </is>
      </c>
    </row>
    <row r="32">
      <c r="A32" s="4" t="inlineStr">
        <is>
          <t>Unrealized loss for less than twelve months</t>
        </is>
      </c>
      <c r="C32" s="5" t="n">
        <v>656</v>
      </c>
    </row>
    <row r="33">
      <c r="A33" s="4" t="inlineStr">
        <is>
          <t>Total</t>
        </is>
      </c>
      <c r="C33" s="6" t="n">
        <v>656</v>
      </c>
    </row>
    <row r="34">
      <c r="A34" s="4" t="inlineStr">
        <is>
          <t>Collateralized Mortgage Obligations</t>
        </is>
      </c>
    </row>
    <row r="35">
      <c r="A35" s="3" t="inlineStr">
        <is>
          <t>Number of Securities</t>
        </is>
      </c>
    </row>
    <row r="36">
      <c r="A36" s="4" t="inlineStr">
        <is>
          <t>Unrealized loss for less than twelve months | item</t>
        </is>
      </c>
      <c r="C36" s="5" t="n">
        <v>4</v>
      </c>
    </row>
    <row r="37">
      <c r="A37" s="4" t="inlineStr">
        <is>
          <t>Unrealized loss for twelve months or longer | item</t>
        </is>
      </c>
      <c r="C37" s="5" t="n">
        <v>8</v>
      </c>
    </row>
    <row r="38">
      <c r="A38" s="4" t="inlineStr">
        <is>
          <t>Total | item</t>
        </is>
      </c>
      <c r="C38" s="5" t="n">
        <v>12</v>
      </c>
    </row>
    <row r="39">
      <c r="A39" s="3" t="inlineStr">
        <is>
          <t>Fair Value</t>
        </is>
      </c>
    </row>
    <row r="40">
      <c r="A40" s="4" t="inlineStr">
        <is>
          <t>Unrealized loss for less than twelve months</t>
        </is>
      </c>
      <c r="C40" s="6" t="n">
        <v>23904</v>
      </c>
    </row>
    <row r="41">
      <c r="A41" s="4" t="inlineStr">
        <is>
          <t>Unrealized loss for twelve months or longer</t>
        </is>
      </c>
      <c r="C41" s="5" t="n">
        <v>59560</v>
      </c>
    </row>
    <row r="42">
      <c r="A42" s="4" t="inlineStr">
        <is>
          <t>Total</t>
        </is>
      </c>
      <c r="C42" s="5" t="n">
        <v>83464</v>
      </c>
    </row>
    <row r="43">
      <c r="A43" s="3" t="inlineStr">
        <is>
          <t>Unrealized Losses</t>
        </is>
      </c>
    </row>
    <row r="44">
      <c r="A44" s="4" t="inlineStr">
        <is>
          <t>Unrealized loss for less than twelve months</t>
        </is>
      </c>
      <c r="C44" s="5" t="n">
        <v>287</v>
      </c>
    </row>
    <row r="45">
      <c r="A45" s="4" t="inlineStr">
        <is>
          <t>Unrealized loss for twelve months or longer</t>
        </is>
      </c>
      <c r="C45" s="5" t="n">
        <v>617</v>
      </c>
    </row>
    <row r="46">
      <c r="A46" s="4" t="inlineStr">
        <is>
          <t>Total</t>
        </is>
      </c>
      <c r="C46" s="6" t="n">
        <v>904</v>
      </c>
    </row>
    <row r="47">
      <c r="A47" s="4" t="inlineStr">
        <is>
          <t>States and political subdivisions</t>
        </is>
      </c>
    </row>
    <row r="48">
      <c r="A48" s="3" t="inlineStr">
        <is>
          <t>Number of Securities</t>
        </is>
      </c>
    </row>
    <row r="49">
      <c r="A49" s="4" t="inlineStr">
        <is>
          <t>Unrealized loss for less than twelve months | item</t>
        </is>
      </c>
      <c r="B49" s="5" t="n">
        <v>2</v>
      </c>
      <c r="C49" s="5" t="n">
        <v>38</v>
      </c>
    </row>
    <row r="50">
      <c r="A50" s="4" t="inlineStr">
        <is>
          <t>Unrealized loss for twelve months or longer | item</t>
        </is>
      </c>
      <c r="C50" s="5" t="n">
        <v>4</v>
      </c>
    </row>
    <row r="51">
      <c r="A51" s="4" t="inlineStr">
        <is>
          <t>Total | item</t>
        </is>
      </c>
      <c r="B51" s="5" t="n">
        <v>2</v>
      </c>
      <c r="C51" s="5" t="n">
        <v>42</v>
      </c>
    </row>
    <row r="52">
      <c r="A52" s="3" t="inlineStr">
        <is>
          <t>Fair Value</t>
        </is>
      </c>
    </row>
    <row r="53">
      <c r="A53" s="4" t="inlineStr">
        <is>
          <t>Unrealized loss for less than twelve months</t>
        </is>
      </c>
      <c r="B53" s="6" t="n">
        <v>578</v>
      </c>
      <c r="C53" s="6" t="n">
        <v>15996</v>
      </c>
    </row>
    <row r="54">
      <c r="A54" s="4" t="inlineStr">
        <is>
          <t>Unrealized loss for twelve months or longer</t>
        </is>
      </c>
      <c r="C54" s="5" t="n">
        <v>1099</v>
      </c>
    </row>
    <row r="55">
      <c r="A55" s="4" t="inlineStr">
        <is>
          <t>Total</t>
        </is>
      </c>
      <c r="B55" s="6" t="n">
        <v>578</v>
      </c>
      <c r="C55" s="5" t="n">
        <v>17095</v>
      </c>
    </row>
    <row r="56">
      <c r="A56" s="3" t="inlineStr">
        <is>
          <t>Unrealized Losses</t>
        </is>
      </c>
    </row>
    <row r="57">
      <c r="A57" s="4" t="inlineStr">
        <is>
          <t>Unrealized loss for less than twelve months</t>
        </is>
      </c>
      <c r="C57" s="5" t="n">
        <v>124</v>
      </c>
    </row>
    <row r="58">
      <c r="A58" s="4" t="inlineStr">
        <is>
          <t>Unrealized loss for twelve months or longer</t>
        </is>
      </c>
      <c r="C58" s="5" t="n">
        <v>31</v>
      </c>
    </row>
    <row r="59">
      <c r="A59" s="4" t="inlineStr">
        <is>
          <t>Total</t>
        </is>
      </c>
      <c r="C59" s="6" t="n">
        <v>1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Contractual Maturities (Details) - USD ($) $ in Thousands</t>
        </is>
      </c>
      <c r="B1" s="2" t="inlineStr">
        <is>
          <t>Dec. 31, 2020</t>
        </is>
      </c>
      <c r="C1" s="2" t="inlineStr">
        <is>
          <t>Dec. 31, 2019</t>
        </is>
      </c>
    </row>
    <row r="2">
      <c r="A2" s="3" t="inlineStr">
        <is>
          <t>AFS, Amortized Cost, Rolling Maturity</t>
        </is>
      </c>
    </row>
    <row r="3">
      <c r="A3" s="4" t="inlineStr">
        <is>
          <t>Due in one year or less</t>
        </is>
      </c>
      <c r="B3" s="6" t="n">
        <v>4999</v>
      </c>
    </row>
    <row r="4">
      <c r="A4" s="4" t="inlineStr">
        <is>
          <t>Due after one year through five years</t>
        </is>
      </c>
      <c r="B4" s="5" t="n">
        <v>61182</v>
      </c>
    </row>
    <row r="5">
      <c r="A5" s="4" t="inlineStr">
        <is>
          <t>Due after five years through ten years</t>
        </is>
      </c>
      <c r="B5" s="5" t="n">
        <v>17537</v>
      </c>
    </row>
    <row r="6">
      <c r="A6" s="4" t="inlineStr">
        <is>
          <t>Due after ten years</t>
        </is>
      </c>
      <c r="B6" s="5" t="n">
        <v>43047</v>
      </c>
    </row>
    <row r="7">
      <c r="A7" s="4" t="inlineStr">
        <is>
          <t>Total</t>
        </is>
      </c>
      <c r="B7" s="5" t="n">
        <v>126765</v>
      </c>
    </row>
    <row r="8">
      <c r="A8" s="4" t="inlineStr">
        <is>
          <t>Amortized cost</t>
        </is>
      </c>
      <c r="B8" s="5" t="n">
        <v>1435919</v>
      </c>
      <c r="C8" s="6" t="n">
        <v>899817</v>
      </c>
    </row>
    <row r="9">
      <c r="A9" s="3" t="inlineStr">
        <is>
          <t>AFS, Fair Value, Rolling Maturity</t>
        </is>
      </c>
    </row>
    <row r="10">
      <c r="A10" s="4" t="inlineStr">
        <is>
          <t>Due in one year or less</t>
        </is>
      </c>
      <c r="B10" s="5" t="n">
        <v>5072</v>
      </c>
    </row>
    <row r="11">
      <c r="A11" s="4" t="inlineStr">
        <is>
          <t>Due after one year through five years</t>
        </is>
      </c>
      <c r="B11" s="5" t="n">
        <v>62636</v>
      </c>
    </row>
    <row r="12">
      <c r="A12" s="4" t="inlineStr">
        <is>
          <t>Due after five years through ten years</t>
        </is>
      </c>
      <c r="B12" s="5" t="n">
        <v>18179</v>
      </c>
    </row>
    <row r="13">
      <c r="A13" s="4" t="inlineStr">
        <is>
          <t>Due after ten years</t>
        </is>
      </c>
      <c r="B13" s="5" t="n">
        <v>44261</v>
      </c>
    </row>
    <row r="14">
      <c r="A14" s="4" t="inlineStr">
        <is>
          <t>Total</t>
        </is>
      </c>
      <c r="B14" s="5" t="n">
        <v>130148</v>
      </c>
    </row>
    <row r="15">
      <c r="A15" s="4" t="inlineStr">
        <is>
          <t>Fair Value</t>
        </is>
      </c>
      <c r="B15" s="5" t="n">
        <v>1462205</v>
      </c>
      <c r="C15" s="5" t="n">
        <v>911493</v>
      </c>
    </row>
    <row r="16">
      <c r="A16" s="4" t="inlineStr">
        <is>
          <t>Residential Mortgage Backed Securities</t>
        </is>
      </c>
    </row>
    <row r="17">
      <c r="A17" s="3" t="inlineStr">
        <is>
          <t>AFS, Amortized Cost, Rolling Maturity</t>
        </is>
      </c>
    </row>
    <row r="18">
      <c r="A18" s="4" t="inlineStr">
        <is>
          <t>Mortgage-backed securities, collateralized mortgage obligations and commercial mortgage-backed securities</t>
        </is>
      </c>
      <c r="B18" s="5" t="n">
        <v>624863</v>
      </c>
    </row>
    <row r="19">
      <c r="A19" s="4" t="inlineStr">
        <is>
          <t>Amortized cost</t>
        </is>
      </c>
      <c r="B19" s="5" t="n">
        <v>624863</v>
      </c>
      <c r="C19" s="5" t="n">
        <v>430514</v>
      </c>
    </row>
    <row r="20">
      <c r="A20" s="3" t="inlineStr">
        <is>
          <t>AFS, Fair Value, Rolling Maturity</t>
        </is>
      </c>
    </row>
    <row r="21">
      <c r="A21" s="4" t="inlineStr">
        <is>
          <t>Mortgage-backed securities, collateralized mortgage obligations and commercial mortgage-backed securities</t>
        </is>
      </c>
      <c r="B21" s="5" t="n">
        <v>641611</v>
      </c>
    </row>
    <row r="22">
      <c r="A22" s="4" t="inlineStr">
        <is>
          <t>Fair Value</t>
        </is>
      </c>
      <c r="B22" s="5" t="n">
        <v>641611</v>
      </c>
      <c r="C22" s="5" t="n">
        <v>437029</v>
      </c>
    </row>
    <row r="23">
      <c r="A23" s="4" t="inlineStr">
        <is>
          <t>Collateralized Mortgage Obligations</t>
        </is>
      </c>
    </row>
    <row r="24">
      <c r="A24" s="3" t="inlineStr">
        <is>
          <t>AFS, Amortized Cost, Rolling Maturity</t>
        </is>
      </c>
    </row>
    <row r="25">
      <c r="A25" s="4" t="inlineStr">
        <is>
          <t>Mortgage-backed securities, collateralized mortgage obligations and commercial mortgage-backed securities</t>
        </is>
      </c>
      <c r="B25" s="5" t="n">
        <v>559362</v>
      </c>
    </row>
    <row r="26">
      <c r="A26" s="4" t="inlineStr">
        <is>
          <t>Amortized cost</t>
        </is>
      </c>
      <c r="B26" s="5" t="n">
        <v>559362</v>
      </c>
      <c r="C26" s="5" t="n">
        <v>333256</v>
      </c>
    </row>
    <row r="27">
      <c r="A27" s="3" t="inlineStr">
        <is>
          <t>AFS, Fair Value, Rolling Maturity</t>
        </is>
      </c>
    </row>
    <row r="28">
      <c r="A28" s="4" t="inlineStr">
        <is>
          <t>Mortgage-backed securities, collateralized mortgage obligations and commercial mortgage-backed securities</t>
        </is>
      </c>
      <c r="B28" s="5" t="n">
        <v>565908</v>
      </c>
    </row>
    <row r="29">
      <c r="A29" s="4" t="inlineStr">
        <is>
          <t>Fair Value</t>
        </is>
      </c>
      <c r="B29" s="5" t="n">
        <v>565908</v>
      </c>
      <c r="C29" s="5" t="n">
        <v>335616</v>
      </c>
    </row>
    <row r="30">
      <c r="A30" s="4" t="inlineStr">
        <is>
          <t>Commercial mortgage-backed securities</t>
        </is>
      </c>
    </row>
    <row r="31">
      <c r="A31" s="3" t="inlineStr">
        <is>
          <t>AFS, Amortized Cost, Rolling Maturity</t>
        </is>
      </c>
    </row>
    <row r="32">
      <c r="A32" s="4" t="inlineStr">
        <is>
          <t>Mortgage-backed securities, collateralized mortgage obligations and commercial mortgage-backed securities</t>
        </is>
      </c>
      <c r="B32" s="5" t="n">
        <v>124929</v>
      </c>
    </row>
    <row r="33">
      <c r="A33" s="4" t="inlineStr">
        <is>
          <t>Amortized cost</t>
        </is>
      </c>
      <c r="B33" s="5" t="n">
        <v>124929</v>
      </c>
      <c r="C33" s="5" t="n">
        <v>11488</v>
      </c>
    </row>
    <row r="34">
      <c r="A34" s="3" t="inlineStr">
        <is>
          <t>AFS, Fair Value, Rolling Maturity</t>
        </is>
      </c>
    </row>
    <row r="35">
      <c r="A35" s="4" t="inlineStr">
        <is>
          <t>Mortgage-backed securities, collateralized mortgage obligations and commercial mortgage-backed securities</t>
        </is>
      </c>
      <c r="B35" s="5" t="n">
        <v>124538</v>
      </c>
    </row>
    <row r="36">
      <c r="A36" s="4" t="inlineStr">
        <is>
          <t>Fair Value</t>
        </is>
      </c>
      <c r="B36" s="6" t="n">
        <v>124538</v>
      </c>
      <c r="C36" s="6" t="n">
        <v>120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Contractual Maturities (Details) - USD ($) $ in Thousands</t>
        </is>
      </c>
      <c r="B1" s="2" t="inlineStr">
        <is>
          <t>Dec. 31, 2020</t>
        </is>
      </c>
      <c r="C1" s="2" t="inlineStr">
        <is>
          <t>Dec. 31, 2019</t>
        </is>
      </c>
    </row>
    <row r="2">
      <c r="A2" s="3" t="inlineStr">
        <is>
          <t>HTM, Amortized Cost, Rolling Maturities</t>
        </is>
      </c>
    </row>
    <row r="3">
      <c r="A3" s="4" t="inlineStr">
        <is>
          <t>Due in one year or less</t>
        </is>
      </c>
      <c r="B3" s="6" t="n">
        <v>645</v>
      </c>
    </row>
    <row r="4">
      <c r="A4" s="4" t="inlineStr">
        <is>
          <t>Due after one year through five years</t>
        </is>
      </c>
      <c r="B4" s="5" t="n">
        <v>1225</v>
      </c>
    </row>
    <row r="5">
      <c r="A5" s="4" t="inlineStr">
        <is>
          <t>Due after five years through ten years</t>
        </is>
      </c>
      <c r="B5" s="5" t="n">
        <v>8205</v>
      </c>
    </row>
    <row r="6">
      <c r="A6" s="4" t="inlineStr">
        <is>
          <t>Due after ten years</t>
        </is>
      </c>
      <c r="B6" s="5" t="n">
        <v>60570</v>
      </c>
    </row>
    <row r="7">
      <c r="A7" s="4" t="inlineStr">
        <is>
          <t>Total</t>
        </is>
      </c>
      <c r="B7" s="5" t="n">
        <v>70645</v>
      </c>
    </row>
    <row r="8">
      <c r="A8" s="4" t="inlineStr">
        <is>
          <t>Amortized cost</t>
        </is>
      </c>
      <c r="B8" s="5" t="n">
        <v>311944</v>
      </c>
      <c r="C8" s="6" t="n">
        <v>386326</v>
      </c>
    </row>
    <row r="9">
      <c r="A9" s="3" t="inlineStr">
        <is>
          <t>HTM, Fair Value, Rolling Maturities</t>
        </is>
      </c>
    </row>
    <row r="10">
      <c r="A10" s="4" t="inlineStr">
        <is>
          <t>Due in one year or less</t>
        </is>
      </c>
      <c r="B10" s="5" t="n">
        <v>646</v>
      </c>
    </row>
    <row r="11">
      <c r="A11" s="4" t="inlineStr">
        <is>
          <t>Due after one year through five years</t>
        </is>
      </c>
      <c r="B11" s="5" t="n">
        <v>1273</v>
      </c>
    </row>
    <row r="12">
      <c r="A12" s="4" t="inlineStr">
        <is>
          <t>Due after five years through ten years</t>
        </is>
      </c>
      <c r="B12" s="5" t="n">
        <v>8525</v>
      </c>
    </row>
    <row r="13">
      <c r="A13" s="4" t="inlineStr">
        <is>
          <t>Due after ten years</t>
        </is>
      </c>
      <c r="B13" s="5" t="n">
        <v>62979</v>
      </c>
    </row>
    <row r="14">
      <c r="A14" s="4" t="inlineStr">
        <is>
          <t>Total</t>
        </is>
      </c>
      <c r="B14" s="5" t="n">
        <v>73423</v>
      </c>
    </row>
    <row r="15">
      <c r="A15" s="4" t="inlineStr">
        <is>
          <t>Fair Value</t>
        </is>
      </c>
      <c r="B15" s="5" t="n">
        <v>326671</v>
      </c>
      <c r="C15" s="5" t="n">
        <v>388930</v>
      </c>
    </row>
    <row r="16">
      <c r="A16" s="4" t="inlineStr">
        <is>
          <t>Residential Mortgage Backed Securities</t>
        </is>
      </c>
    </row>
    <row r="17">
      <c r="A17" s="3" t="inlineStr">
        <is>
          <t>HTM, Amortized Cost, Rolling Maturities</t>
        </is>
      </c>
    </row>
    <row r="18">
      <c r="A18" s="4" t="inlineStr">
        <is>
          <t>Mortgage-backed securities, collateralized mortgage obligations and commercial mortgage-backed securities</t>
        </is>
      </c>
      <c r="B18" s="5" t="n">
        <v>13547</v>
      </c>
    </row>
    <row r="19">
      <c r="A19" s="4" t="inlineStr">
        <is>
          <t>Amortized cost</t>
        </is>
      </c>
      <c r="B19" s="5" t="n">
        <v>13547</v>
      </c>
      <c r="C19" s="5" t="n">
        <v>17776</v>
      </c>
    </row>
    <row r="20">
      <c r="A20" s="3" t="inlineStr">
        <is>
          <t>HTM, Fair Value, Rolling Maturities</t>
        </is>
      </c>
    </row>
    <row r="21">
      <c r="A21" s="4" t="inlineStr">
        <is>
          <t>Mortgage-backed securities, collateralized mortgage obligations and commercial mortgage-backed securities</t>
        </is>
      </c>
      <c r="B21" s="5" t="n">
        <v>14255</v>
      </c>
    </row>
    <row r="22">
      <c r="A22" s="4" t="inlineStr">
        <is>
          <t>Fair Value</t>
        </is>
      </c>
      <c r="B22" s="5" t="n">
        <v>14255</v>
      </c>
      <c r="C22" s="5" t="n">
        <v>18071</v>
      </c>
    </row>
    <row r="23">
      <c r="A23" s="4" t="inlineStr">
        <is>
          <t>Collateralized Mortgage Obligations</t>
        </is>
      </c>
    </row>
    <row r="24">
      <c r="A24" s="3" t="inlineStr">
        <is>
          <t>HTM, Amortized Cost, Rolling Maturities</t>
        </is>
      </c>
    </row>
    <row r="25">
      <c r="A25" s="4" t="inlineStr">
        <is>
          <t>Mortgage-backed securities, collateralized mortgage obligations and commercial mortgage-backed securities</t>
        </is>
      </c>
      <c r="B25" s="5" t="n">
        <v>74932</v>
      </c>
    </row>
    <row r="26">
      <c r="A26" s="4" t="inlineStr">
        <is>
          <t>Amortized cost</t>
        </is>
      </c>
      <c r="B26" s="5" t="n">
        <v>74932</v>
      </c>
      <c r="C26" s="5" t="n">
        <v>113894</v>
      </c>
    </row>
    <row r="27">
      <c r="A27" s="3" t="inlineStr">
        <is>
          <t>HTM, Fair Value, Rolling Maturities</t>
        </is>
      </c>
    </row>
    <row r="28">
      <c r="A28" s="4" t="inlineStr">
        <is>
          <t>Mortgage-backed securities, collateralized mortgage obligations and commercial mortgage-backed securities</t>
        </is>
      </c>
      <c r="B28" s="5" t="n">
        <v>76968</v>
      </c>
    </row>
    <row r="29">
      <c r="A29" s="4" t="inlineStr">
        <is>
          <t>Fair Value</t>
        </is>
      </c>
      <c r="B29" s="5" t="n">
        <v>76968</v>
      </c>
      <c r="C29" s="5" t="n">
        <v>113216</v>
      </c>
    </row>
    <row r="30">
      <c r="A30" s="4" t="inlineStr">
        <is>
          <t>Commercial mortgage-backed securities</t>
        </is>
      </c>
    </row>
    <row r="31">
      <c r="A31" s="3" t="inlineStr">
        <is>
          <t>HTM, Amortized Cost, Rolling Maturities</t>
        </is>
      </c>
    </row>
    <row r="32">
      <c r="A32" s="4" t="inlineStr">
        <is>
          <t>Mortgage-backed securities, collateralized mortgage obligations and commercial mortgage-backed securities</t>
        </is>
      </c>
      <c r="B32" s="5" t="n">
        <v>152820</v>
      </c>
    </row>
    <row r="33">
      <c r="A33" s="4" t="inlineStr">
        <is>
          <t>Amortized cost</t>
        </is>
      </c>
      <c r="B33" s="5" t="n">
        <v>152820</v>
      </c>
      <c r="C33" s="5" t="n">
        <v>161624</v>
      </c>
    </row>
    <row r="34">
      <c r="A34" s="3" t="inlineStr">
        <is>
          <t>HTM, Fair Value, Rolling Maturities</t>
        </is>
      </c>
    </row>
    <row r="35">
      <c r="A35" s="4" t="inlineStr">
        <is>
          <t>Mortgage-backed securities, collateralized mortgage obligations and commercial mortgage-backed securities</t>
        </is>
      </c>
      <c r="B35" s="5" t="n">
        <v>162025</v>
      </c>
    </row>
    <row r="36">
      <c r="A36" s="4" t="inlineStr">
        <is>
          <t>Fair Value</t>
        </is>
      </c>
      <c r="B36" s="6" t="n">
        <v>162025</v>
      </c>
      <c r="C36" s="6" t="n">
        <v>1637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curities - Additional Information (Details) - USD ($) $ in Millions</t>
        </is>
      </c>
      <c r="B1" s="2" t="inlineStr">
        <is>
          <t>12 Months Ended</t>
        </is>
      </c>
    </row>
    <row r="2">
      <c r="B2" s="2" t="inlineStr">
        <is>
          <t>Dec. 31, 2020</t>
        </is>
      </c>
      <c r="C2" s="2" t="inlineStr">
        <is>
          <t>Dec. 31, 2019</t>
        </is>
      </c>
      <c r="D2" s="2" t="inlineStr">
        <is>
          <t>Dec. 31, 2018</t>
        </is>
      </c>
    </row>
    <row r="3">
      <c r="A3" s="3" t="inlineStr">
        <is>
          <t>Securities</t>
        </is>
      </c>
    </row>
    <row r="4">
      <c r="A4" s="4" t="inlineStr">
        <is>
          <t>Realized net gains (losses) from trading securities portfolio</t>
        </is>
      </c>
      <c r="B4" s="6" t="n">
        <v>122</v>
      </c>
      <c r="C4" s="9" t="n">
        <v>20.5</v>
      </c>
      <c r="D4" s="9" t="n">
        <v>6.2</v>
      </c>
    </row>
    <row r="5">
      <c r="A5" s="4" t="inlineStr">
        <is>
          <t>Realized net gains (losses) from other securities</t>
        </is>
      </c>
      <c r="B5" s="11" t="n">
        <v>0.2</v>
      </c>
      <c r="C5" s="11" t="n">
        <v>-2.5</v>
      </c>
    </row>
    <row r="6">
      <c r="A6" s="4" t="inlineStr">
        <is>
          <t>Carrying amount of securities pledged</t>
        </is>
      </c>
      <c r="B6" s="11" t="n">
        <v>712.3</v>
      </c>
      <c r="C6" s="5" t="n">
        <v>576</v>
      </c>
    </row>
    <row r="7">
      <c r="A7" s="4" t="inlineStr">
        <is>
          <t>Fair value of securities pledged</t>
        </is>
      </c>
      <c r="B7" s="11" t="n">
        <v>733.8</v>
      </c>
      <c r="C7" s="11" t="n">
        <v>583.6</v>
      </c>
    </row>
    <row r="8">
      <c r="A8" s="4" t="inlineStr">
        <is>
          <t>Hilltop Broker-Dealers</t>
        </is>
      </c>
    </row>
    <row r="9">
      <c r="A9" s="3" t="inlineStr">
        <is>
          <t>Securities</t>
        </is>
      </c>
    </row>
    <row r="10">
      <c r="A10" s="4" t="inlineStr">
        <is>
          <t>Realized net gains (losses) from trading securities portfolio</t>
        </is>
      </c>
      <c r="B10" s="9" t="n">
        <v>77.09999999999999</v>
      </c>
      <c r="C10" s="9" t="n">
        <v>132.7</v>
      </c>
      <c r="D10" s="9" t="n">
        <v>4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Held for Investment - Summary (Details) - USD ($) $ in Thousands</t>
        </is>
      </c>
      <c r="B1" s="2" t="inlineStr">
        <is>
          <t>Dec. 31, 2020</t>
        </is>
      </c>
      <c r="C1" s="2" t="inlineStr">
        <is>
          <t>Dec. 31, 2019</t>
        </is>
      </c>
      <c r="D1" s="2" t="inlineStr">
        <is>
          <t>Dec. 31, 2018</t>
        </is>
      </c>
      <c r="E1" s="2" t="inlineStr">
        <is>
          <t>Dec. 31, 2017</t>
        </is>
      </c>
    </row>
    <row r="2">
      <c r="A2" s="3" t="inlineStr">
        <is>
          <t>Loans</t>
        </is>
      </c>
    </row>
    <row r="3">
      <c r="A3" s="4" t="inlineStr">
        <is>
          <t>Total loans</t>
        </is>
      </c>
      <c r="B3" s="6" t="n">
        <v>7693141</v>
      </c>
      <c r="C3" s="6" t="n">
        <v>7381400</v>
      </c>
    </row>
    <row r="4">
      <c r="A4" s="4" t="inlineStr">
        <is>
          <t>Allowance for loan losses</t>
        </is>
      </c>
      <c r="B4" s="5" t="n">
        <v>-149044</v>
      </c>
      <c r="C4" s="5" t="n">
        <v>-61136</v>
      </c>
      <c r="D4" s="6" t="n">
        <v>-59486</v>
      </c>
      <c r="E4" s="6" t="n">
        <v>-63686</v>
      </c>
    </row>
    <row r="5">
      <c r="A5" s="4" t="inlineStr">
        <is>
          <t>Loans held for investment, net</t>
        </is>
      </c>
      <c r="B5" s="5" t="n">
        <v>7544097</v>
      </c>
      <c r="C5" s="5" t="n">
        <v>7320264</v>
      </c>
    </row>
    <row r="6">
      <c r="A6" s="4" t="inlineStr">
        <is>
          <t>Commercial Real Estate</t>
        </is>
      </c>
    </row>
    <row r="7">
      <c r="A7" s="3" t="inlineStr">
        <is>
          <t>Loans</t>
        </is>
      </c>
    </row>
    <row r="8">
      <c r="A8" s="4" t="inlineStr">
        <is>
          <t>Total loans</t>
        </is>
      </c>
      <c r="B8" s="5" t="n">
        <v>3133903</v>
      </c>
      <c r="C8" s="5" t="n">
        <v>3000523</v>
      </c>
    </row>
    <row r="9">
      <c r="A9" s="4" t="inlineStr">
        <is>
          <t>Allowance for loan losses</t>
        </is>
      </c>
      <c r="B9" s="5" t="n">
        <v>-109629</v>
      </c>
      <c r="C9" s="5" t="n">
        <v>-31595</v>
      </c>
      <c r="D9" s="5" t="n">
        <v>-27100</v>
      </c>
      <c r="E9" s="5" t="n">
        <v>-27232</v>
      </c>
    </row>
    <row r="10">
      <c r="A10" s="4" t="inlineStr">
        <is>
          <t>Commercial and Industrial</t>
        </is>
      </c>
    </row>
    <row r="11">
      <c r="A11" s="3" t="inlineStr">
        <is>
          <t>Loans</t>
        </is>
      </c>
    </row>
    <row r="12">
      <c r="A12" s="4" t="inlineStr">
        <is>
          <t>Total loans</t>
        </is>
      </c>
      <c r="B12" s="5" t="n">
        <v>2627774</v>
      </c>
      <c r="C12" s="5" t="n">
        <v>2025720</v>
      </c>
    </row>
    <row r="13">
      <c r="A13" s="4" t="inlineStr">
        <is>
          <t>Allowance for loan losses</t>
        </is>
      </c>
      <c r="B13" s="5" t="n">
        <v>-27703</v>
      </c>
      <c r="C13" s="5" t="n">
        <v>-17964</v>
      </c>
      <c r="D13" s="5" t="n">
        <v>-21980</v>
      </c>
      <c r="E13" s="5" t="n">
        <v>-23698</v>
      </c>
    </row>
    <row r="14">
      <c r="A14" s="4" t="inlineStr">
        <is>
          <t>Commercial and Industrial | Loans Funded Through Paycheck Protection Program</t>
        </is>
      </c>
    </row>
    <row r="15">
      <c r="A15" s="3" t="inlineStr">
        <is>
          <t>Loans</t>
        </is>
      </c>
    </row>
    <row r="16">
      <c r="A16" s="4" t="inlineStr">
        <is>
          <t>Total loans</t>
        </is>
      </c>
      <c r="B16" s="5" t="n">
        <v>486700</v>
      </c>
    </row>
    <row r="17">
      <c r="A17" s="4" t="inlineStr">
        <is>
          <t>Construction and land development</t>
        </is>
      </c>
    </row>
    <row r="18">
      <c r="A18" s="3" t="inlineStr">
        <is>
          <t>Loans</t>
        </is>
      </c>
    </row>
    <row r="19">
      <c r="A19" s="4" t="inlineStr">
        <is>
          <t>Total loans</t>
        </is>
      </c>
      <c r="B19" s="5" t="n">
        <v>828852</v>
      </c>
      <c r="C19" s="5" t="n">
        <v>940564</v>
      </c>
    </row>
    <row r="20">
      <c r="A20" s="4" t="inlineStr">
        <is>
          <t>Allowance for loan losses</t>
        </is>
      </c>
      <c r="B20" s="5" t="n">
        <v>-6677</v>
      </c>
      <c r="C20" s="5" t="n">
        <v>-4878</v>
      </c>
      <c r="D20" s="5" t="n">
        <v>-6061</v>
      </c>
      <c r="E20" s="5" t="n">
        <v>-7847</v>
      </c>
    </row>
    <row r="21">
      <c r="A21" s="4" t="inlineStr">
        <is>
          <t>1 - 4 family residential</t>
        </is>
      </c>
    </row>
    <row r="22">
      <c r="A22" s="3" t="inlineStr">
        <is>
          <t>Loans</t>
        </is>
      </c>
    </row>
    <row r="23">
      <c r="A23" s="4" t="inlineStr">
        <is>
          <t>Total loans</t>
        </is>
      </c>
      <c r="B23" s="5" t="n">
        <v>629938</v>
      </c>
      <c r="C23" s="5" t="n">
        <v>791020</v>
      </c>
    </row>
    <row r="24">
      <c r="A24" s="4" t="inlineStr">
        <is>
          <t>Allowance for loan losses</t>
        </is>
      </c>
      <c r="B24" s="5" t="n">
        <v>-3946</v>
      </c>
      <c r="C24" s="5" t="n">
        <v>-6386</v>
      </c>
      <c r="D24" s="5" t="n">
        <v>-3956</v>
      </c>
      <c r="E24" s="5" t="n">
        <v>-4245</v>
      </c>
    </row>
    <row r="25">
      <c r="A25" s="4" t="inlineStr">
        <is>
          <t>Consumer</t>
        </is>
      </c>
    </row>
    <row r="26">
      <c r="A26" s="3" t="inlineStr">
        <is>
          <t>Loans</t>
        </is>
      </c>
    </row>
    <row r="27">
      <c r="A27" s="4" t="inlineStr">
        <is>
          <t>Total loans</t>
        </is>
      </c>
      <c r="B27" s="5" t="n">
        <v>35667</v>
      </c>
      <c r="C27" s="5" t="n">
        <v>47046</v>
      </c>
    </row>
    <row r="28">
      <c r="A28" s="4" t="inlineStr">
        <is>
          <t>Allowance for loan losses</t>
        </is>
      </c>
      <c r="B28" s="5" t="n">
        <v>-876</v>
      </c>
      <c r="C28" s="5" t="n">
        <v>-265</v>
      </c>
      <c r="D28" s="5" t="n">
        <v>-267</v>
      </c>
      <c r="E28" s="5" t="n">
        <v>-311</v>
      </c>
    </row>
    <row r="29">
      <c r="A29" s="4" t="inlineStr">
        <is>
          <t>Broker-dealer</t>
        </is>
      </c>
    </row>
    <row r="30">
      <c r="A30" s="3" t="inlineStr">
        <is>
          <t>Loans</t>
        </is>
      </c>
    </row>
    <row r="31">
      <c r="A31" s="4" t="inlineStr">
        <is>
          <t>Total loans</t>
        </is>
      </c>
      <c r="B31" s="5" t="n">
        <v>437007</v>
      </c>
      <c r="C31" s="5" t="n">
        <v>576527</v>
      </c>
    </row>
    <row r="32">
      <c r="A32" s="4" t="inlineStr">
        <is>
          <t>Allowance for loan losses</t>
        </is>
      </c>
      <c r="B32" s="6" t="n">
        <v>-213</v>
      </c>
      <c r="C32" s="6" t="n">
        <v>-48</v>
      </c>
      <c r="D32" s="6" t="n">
        <v>-122</v>
      </c>
      <c r="E32" s="6" t="n">
        <v>-3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20:16:57Z</dcterms:created>
  <dcterms:modified xmlns:dcterms="http://purl.org/dc/terms/" xmlns:xsi="http://www.w3.org/2001/XMLSchema-instance" xsi:type="dcterms:W3CDTF">2021-02-16T20:16:57Z</dcterms:modified>
</cp:coreProperties>
</file>